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Comm" sheetId="7" r:id="rId7"/>
    <s:sheet name="Consolidated Statements of Com8" sheetId="8" r:id="rId8"/>
    <s:sheet name="Consolidated Statements of Com9" sheetId="9" r:id="rId9"/>
    <s:sheet name="Consolidated Statements of Cash" sheetId="10" r:id="rId10"/>
    <s:sheet name="Consolidated Statements of Capi" sheetId="11" r:id="rId11"/>
    <s:sheet name="Consolidated Statements of Ca12" sheetId="12" r:id="rId12"/>
    <s:sheet name="Summary of Significant Accounti" sheetId="13" r:id="rId13"/>
    <s:sheet name="Business Combinations, Disposit" sheetId="14" r:id="rId14"/>
    <s:sheet name="Rate and Regulatory Matters" sheetId="15" r:id="rId15"/>
    <s:sheet name="Regulatory Assets and Liabiliti" sheetId="16" r:id="rId16"/>
    <s:sheet name="Forward Contracts Classified as" sheetId="17" r:id="rId17"/>
    <s:sheet name="Common Shares and Earnings Per " sheetId="18" r:id="rId18"/>
    <s:sheet name="Share-Based Payments" sheetId="19" r:id="rId19"/>
    <s:sheet name="Retained Earnings and Dividend " sheetId="20" r:id="rId20"/>
    <s:sheet name="Commitments and Contingencies o" sheetId="21" r:id="rId21"/>
    <s:sheet name="Short-Term and Long-Term Borrow" sheetId="22" r:id="rId22"/>
    <s:sheet name="Pension Plan and Other Postreti" sheetId="23" r:id="rId23"/>
    <s:sheet name="Fair Value of Financial Instrum" sheetId="24" r:id="rId24"/>
    <s:sheet name="Property, Plant and Equipment" sheetId="25" r:id="rId25"/>
    <s:sheet name="Income Taxes" sheetId="26" r:id="rId26"/>
    <s:sheet name="Asset Retirement Obligations (A" sheetId="27" r:id="rId27"/>
    <s:sheet name="Discontinued Operations" sheetId="28" r:id="rId28"/>
    <s:sheet name="Subsequent Events" sheetId="29" r:id="rId29"/>
    <s:sheet name="SCHEDULE 1 - CONDENSED FINANCIA" sheetId="30" r:id="rId30"/>
    <s:sheet name="Summary of Significant Accoun31" sheetId="31" r:id="rId31"/>
    <s:sheet name="Summary of Significant Accoun32" sheetId="32" r:id="rId32"/>
    <s:sheet name="Business Combinations, Dispos33" sheetId="33" r:id="rId33"/>
    <s:sheet name="Rate and Regulatory Matters (Ta" sheetId="34" r:id="rId34"/>
    <s:sheet name="Regulatory Assets and Liabili35" sheetId="35" r:id="rId35"/>
    <s:sheet name="Forward Contracts Classified 36" sheetId="36" r:id="rId36"/>
    <s:sheet name="Common Shares and Earnings Pe37" sheetId="37" r:id="rId37"/>
    <s:sheet name="Share-Based Payments (Tables)" sheetId="38" r:id="rId38"/>
    <s:sheet name="Commitments and Contingencies39" sheetId="39" r:id="rId39"/>
    <s:sheet name="Short-Term and Long-Term Borr40" sheetId="40" r:id="rId40"/>
    <s:sheet name="Pension Plan and Other Postre41" sheetId="41" r:id="rId41"/>
    <s:sheet name="Fair Value of Financial Instr42" sheetId="42" r:id="rId42"/>
    <s:sheet name="Property, Plant and Equipment (" sheetId="43" r:id="rId43"/>
    <s:sheet name="Income Taxes (Tables)" sheetId="44" r:id="rId44"/>
    <s:sheet name="Asset Retirement Obligations 45" sheetId="45" r:id="rId45"/>
    <s:sheet name="Discontinued Operations (Tables" sheetId="46" r:id="rId46"/>
    <s:sheet name="Subsequent Events (Tables)"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Summary of Significant Accoun57" sheetId="57" r:id="rId57"/>
    <s:sheet name="Summary of Significant Accoun58" sheetId="58" r:id="rId58"/>
    <s:sheet name="Summary of Significant Accoun59" sheetId="59" r:id="rId59"/>
    <s:sheet name="Summary of Significant Accoun60" sheetId="60" r:id="rId60"/>
    <s:sheet name="Summary of Significant Accoun61" sheetId="61" r:id="rId61"/>
    <s:sheet name="Summary of Significant Accoun62" sheetId="62" r:id="rId62"/>
    <s:sheet name="Summary of Significant Accoun63" sheetId="63" r:id="rId63"/>
    <s:sheet name="Summary of Significant Accoun64" sheetId="64" r:id="rId64"/>
    <s:sheet name="Business Combinations, Dispos65" sheetId="65" r:id="rId65"/>
    <s:sheet name="Business Combinations, Dispos66" sheetId="66" r:id="rId66"/>
    <s:sheet name="Business Combinations, Dispos67" sheetId="67" r:id="rId67"/>
    <s:sheet name="Business Combinations, Dispos68" sheetId="68" r:id="rId68"/>
    <s:sheet name="Rate and Regulatory Matters (De" sheetId="69" r:id="rId69"/>
    <s:sheet name="Rate and Regulatory Matters (70" sheetId="70" r:id="rId70"/>
    <s:sheet name="Rate and Regulatory Matters (71" sheetId="71" r:id="rId71"/>
    <s:sheet name="Rate and Regulatory Matters (72" sheetId="72" r:id="rId72"/>
    <s:sheet name="Rate and Regulatory Matters (73" sheetId="73" r:id="rId73"/>
    <s:sheet name="Rate and Regulatory Matters (74" sheetId="74" r:id="rId74"/>
    <s:sheet name="Regulatory Assets and Liabili75" sheetId="75" r:id="rId75"/>
    <s:sheet name="Regulatory Assets and Liabili76" sheetId="76" r:id="rId76"/>
    <s:sheet name="Forward Contracts Classified 77" sheetId="77" r:id="rId77"/>
    <s:sheet name="Forward Contracts Classified 78" sheetId="78" r:id="rId78"/>
    <s:sheet name="Forward Contracts Classified 79" sheetId="79" r:id="rId79"/>
    <s:sheet name="Forward Contracts Classified 80" sheetId="80" r:id="rId80"/>
    <s:sheet name="Common Shares and Earnings Pe81" sheetId="81" r:id="rId81"/>
    <s:sheet name="Common Shares and Earnings Pe82" sheetId="82" r:id="rId82"/>
    <s:sheet name="Common Shares and Earnings Pe83" sheetId="83" r:id="rId83"/>
    <s:sheet name="Share-Based Payments - Summary " sheetId="84" r:id="rId84"/>
    <s:sheet name="Share-Based Payments - Summar85" sheetId="85" r:id="rId85"/>
    <s:sheet name="Share-Based Payments - Summar86" sheetId="86" r:id="rId86"/>
    <s:sheet name="Share-Based Payments - Summar87" sheetId="87" r:id="rId87"/>
    <s:sheet name="Share-Based Payments - Summar88" sheetId="88" r:id="rId88"/>
    <s:sheet name="Share-Based Payments - Summar89" sheetId="89" r:id="rId89"/>
    <s:sheet name="Share-Based Payments - Summar90" sheetId="90" r:id="rId90"/>
    <s:sheet name="Share-Based Payments - Summar91" sheetId="91" r:id="rId91"/>
    <s:sheet name="Share-Based Payments (Detail Te" sheetId="92" r:id="rId92"/>
    <s:sheet name="Share-Based Payments (Detail 93" sheetId="93" r:id="rId93"/>
    <s:sheet name="Share-Based Payments (Detail 94" sheetId="94" r:id="rId94"/>
    <s:sheet name="Retained Earnings and Dividen95" sheetId="95" r:id="rId95"/>
    <s:sheet name="Commitments and Contingencies96" sheetId="96" r:id="rId96"/>
    <s:sheet name="Commitments and Contingencies97" sheetId="97" r:id="rId97"/>
    <s:sheet name="Short-Term and Long-Term Borr98" sheetId="98" r:id="rId98"/>
    <s:sheet name="Short-Term and Long-Term Borr99" sheetId="99" r:id="rId99"/>
    <s:sheet name="Short-Term and Long-Term Bor100" sheetId="100" r:id="rId100"/>
    <s:sheet name="Short-Term and Long-Term Bor101" sheetId="101" r:id="rId101"/>
    <s:sheet name="Short-Term and Long-Term Bor102" sheetId="102" r:id="rId102"/>
    <s:sheet name="Short-Term and Long-Term Bor103" sheetId="103" r:id="rId103"/>
    <s:sheet name="Short-Term and Long-Term Bor104" sheetId="104" r:id="rId104"/>
    <s:sheet name="Short-Term and Long-Term Bor105" sheetId="105" r:id="rId105"/>
    <s:sheet name="Pension Plan and Other Postr106" sheetId="106" r:id="rId106"/>
    <s:sheet name="Pension Plan and Other Postr107" sheetId="107" r:id="rId107"/>
    <s:sheet name="Pension Plan and Other Postr108" sheetId="108" r:id="rId108"/>
    <s:sheet name="Pension Plan and Other Postr109" sheetId="109" r:id="rId109"/>
    <s:sheet name="Pension Plan and Other Postr110" sheetId="110" r:id="rId110"/>
    <s:sheet name="Pension Plan and Other Postr111" sheetId="111" r:id="rId111"/>
    <s:sheet name="Pension Plan and Other Postr112" sheetId="112" r:id="rId112"/>
    <s:sheet name="Pension Plan and Other Postr113" sheetId="113" r:id="rId113"/>
    <s:sheet name="Pension Plan and Other Postr114" sheetId="114" r:id="rId114"/>
    <s:sheet name="Pension Plan and Other Postr115" sheetId="115" r:id="rId115"/>
    <s:sheet name="Pension Plan and Other Postr116" sheetId="116" r:id="rId116"/>
    <s:sheet name="Pension Plan and Other Postr117" sheetId="117" r:id="rId117"/>
    <s:sheet name="Pension Plan and Other Postr118" sheetId="118" r:id="rId118"/>
    <s:sheet name="Pension Plan and Other Postr119" sheetId="119" r:id="rId119"/>
    <s:sheet name="Pension Plan and Other Postr120" sheetId="120" r:id="rId120"/>
    <s:sheet name="Pension Plan and Other Postr121" sheetId="121" r:id="rId121"/>
    <s:sheet name="Pension Plan and Other Postr122" sheetId="122" r:id="rId122"/>
    <s:sheet name="Fair Value of Financial Inst123" sheetId="123" r:id="rId123"/>
    <s:sheet name="Fair Value of Financial Inst124" sheetId="124" r:id="rId124"/>
    <s:sheet name="Property, Plant and Equipmen125" sheetId="125" r:id="rId125"/>
    <s:sheet name="Property, Plant and Equipment -" sheetId="126" r:id="rId126"/>
    <s:sheet name="Property, Plant and Equipmen127" sheetId="127" r:id="rId127"/>
    <s:sheet name="Income Taxes - Reconciliation o" sheetId="128" r:id="rId128"/>
    <s:sheet name="Income Taxes - Components of In" sheetId="129" r:id="rId129"/>
    <s:sheet name="Income Taxes - Deferred Tax Ass" sheetId="130" r:id="rId130"/>
    <s:sheet name="Income Taxes - Expiration of Ta" sheetId="131" r:id="rId131"/>
    <s:sheet name="Income Taxes - Summary of Activ" sheetId="132" r:id="rId132"/>
    <s:sheet name="Income Taxes (Detail Textuals)" sheetId="133" r:id="rId133"/>
    <s:sheet name="Asset Retirement Obligations - " sheetId="134" r:id="rId134"/>
    <s:sheet name="Asset Retirement Obligations (D" sheetId="135" r:id="rId135"/>
    <s:sheet name="Discontinued Operations - Resul" sheetId="136" r:id="rId136"/>
    <s:sheet name="Discontinued Operations - Major" sheetId="137" r:id="rId137"/>
    <s:sheet name="Discontinued Operations - Adjus" sheetId="138" r:id="rId138"/>
    <s:sheet name="Discontinued Operations - Warra" sheetId="139" r:id="rId139"/>
    <s:sheet name="Discontinued Operations (Detail" sheetId="140" r:id="rId140"/>
    <s:sheet name="Subsequent Events - Summary of " sheetId="141" r:id="rId141"/>
    <s:sheet name="Subsequent Events (Detail Textu" sheetId="142" r:id="rId142"/>
    <s:sheet name="Subsequent Events (Detail Te143" sheetId="143" r:id="rId143"/>
    <s:sheet name="SCHEDULE 1 Condensed Balance Sh" sheetId="144" r:id="rId144"/>
    <s:sheet name="SCHEDULE 1 Condensed Statements" sheetId="145" r:id="rId145"/>
    <s:sheet name="SCHEDULE 1 Condensed Stateme146" sheetId="146" r:id="rId146"/>
    <s:sheet name="SCHEDULE 1 Related Party Transa" sheetId="147" r:id="rId147"/>
    <s:sheet name="SCHEDULE 1 Dividends (Details)" sheetId="148" r:id="rId148"/>
  </s:sheets>
  <s:definedNames/>
  <s:calcPr calcId="124519" calcMode="auto" fullCalcOnLoad="1"/>
</s:workbook>
</file>

<file path=xl/sharedStrings.xml><?xml version="1.0" encoding="utf-8"?>
<sst xmlns="http://schemas.openxmlformats.org/spreadsheetml/2006/main" uniqueCount="1809">
  <si>
    <t>Document and Entity Information - USD ($)</t>
  </si>
  <si>
    <t>12 Months Ended</t>
  </si>
  <si>
    <t>Dec. 31, 2015</t>
  </si>
  <si>
    <t>Feb. 12, 2016</t>
  </si>
  <si>
    <t>Jun. 30, 2015</t>
  </si>
  <si>
    <t>Document and Entity Information [Abstract]</t>
  </si>
  <si>
    <t>Entity Registrant Name</t>
  </si>
  <si>
    <t>Otter Tail Corp</t>
  </si>
  <si>
    <t>Entity Central Index Key</t>
  </si>
  <si>
    <t>Trading Symbol</t>
  </si>
  <si>
    <t>ottr</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Entity Public Float</t>
  </si>
  <si>
    <t>Document Type</t>
  </si>
  <si>
    <t>10-K</t>
  </si>
  <si>
    <t>Document Period End Date</t>
  </si>
  <si>
    <t>Dec. 31,
		2015</t>
  </si>
  <si>
    <t>Amendment Flag</t>
  </si>
  <si>
    <t>false</t>
  </si>
  <si>
    <t>Document Fiscal Year Focus</t>
  </si>
  <si>
    <t>Document Fiscal Period Focus</t>
  </si>
  <si>
    <t>FY</t>
  </si>
  <si>
    <t>Consolidated Balance Sheets - USD ($) $ in Thousands</t>
  </si>
  <si>
    <t>Dec. 31, 2014</t>
  </si>
  <si>
    <t>Current Assets</t>
  </si>
  <si>
    <t>Cash and Cash Equivalents</t>
  </si>
  <si>
    <t xml:space="preserve"> </t>
  </si>
  <si>
    <t>Accounts Receivable:</t>
  </si>
  <si>
    <t>Trade (less allowance for doubtful accounts of $1,262 for 2015 and $1,048 for 2014)</t>
  </si>
  <si>
    <t>Other</t>
  </si>
  <si>
    <t>Inventories</t>
  </si>
  <si>
    <t>Unbilled Revenues</t>
  </si>
  <si>
    <t>Income Taxes Receivable</t>
  </si>
  <si>
    <t>Regulatory Assets</t>
  </si>
  <si>
    <t>Assets of Discontinued Operations</t>
  </si>
  <si>
    <t>Total Current Assets</t>
  </si>
  <si>
    <t>Investments</t>
  </si>
  <si>
    <t>Other Assets</t>
  </si>
  <si>
    <t>Goodwill</t>
  </si>
  <si>
    <t>Other Intangibles - Net</t>
  </si>
  <si>
    <t>Deferred Debits</t>
  </si>
  <si>
    <t>Unamortized Debt Expense</t>
  </si>
  <si>
    <t>Total Deferred Debits</t>
  </si>
  <si>
    <t>Plant</t>
  </si>
  <si>
    <t>Electric Plant in Service</t>
  </si>
  <si>
    <t>Nonelectric Operations</t>
  </si>
  <si>
    <t>Construction Work in Progress</t>
  </si>
  <si>
    <t>Total Gross Plant</t>
  </si>
  <si>
    <t>Less Accumulated Depreciation and Amortization</t>
  </si>
  <si>
    <t>Net Plant</t>
  </si>
  <si>
    <t>Total Assets</t>
  </si>
  <si>
    <t>Current Liabilities</t>
  </si>
  <si>
    <t>Short-Term Debt</t>
  </si>
  <si>
    <t>Current Maturities of Long-Term Debt</t>
  </si>
  <si>
    <t>Accounts Payable</t>
  </si>
  <si>
    <t>Accrued Salaries and Wages</t>
  </si>
  <si>
    <t>Accrued Taxes</t>
  </si>
  <si>
    <t>Derivative Liabilities</t>
  </si>
  <si>
    <t>Other Accrued Liabilities</t>
  </si>
  <si>
    <t>Liabilities of Discontinued Operations</t>
  </si>
  <si>
    <t>Total Current Liabilities</t>
  </si>
  <si>
    <t>Pensions Benefit Liability</t>
  </si>
  <si>
    <t>Other Postretirement Benefits Liability</t>
  </si>
  <si>
    <t>Other Noncurrent Liabilities</t>
  </si>
  <si>
    <t>Commitments and Contingencies (note 9)</t>
  </si>
  <si>
    <t>Deferred Credits</t>
  </si>
  <si>
    <t>Deferred Income Taxes</t>
  </si>
  <si>
    <t>Deferred Tax Credits</t>
  </si>
  <si>
    <t>Regulatory Liabilities</t>
  </si>
  <si>
    <t>Total Deferred Credits</t>
  </si>
  <si>
    <t>Capitalization (page 67)</t>
  </si>
  <si>
    <t>Long-Term Debt, Net of Current Maturities</t>
  </si>
  <si>
    <t>Common Shares, Par Value $5 Per Share - Authorized, 50,000,000 Shares; Outstanding, 2015 - 37,857,186 Shares; 2014 - 37,218,053 Shares</t>
  </si>
  <si>
    <t>Premium on Common Shares</t>
  </si>
  <si>
    <t>Retained Earnings</t>
  </si>
  <si>
    <t>Accumulated Other Comprehensive Loss</t>
  </si>
  <si>
    <t>Total Common Equity</t>
  </si>
  <si>
    <t>Total Capitalization</t>
  </si>
  <si>
    <t>Total Liabilities and Equity</t>
  </si>
  <si>
    <t>Cumulative Preferred Shares</t>
  </si>
  <si>
    <t>Cumulative Shares</t>
  </si>
  <si>
    <t>Cumulative Preference Shares</t>
  </si>
  <si>
    <t>Consolidated Balance Sheets (Parentheticals) - USD ($) $ in Thousands</t>
  </si>
  <si>
    <t>Trade, allowance for doubtful accounts (in dollars)</t>
  </si>
  <si>
    <t>Common shares, par value (in dollars per share)</t>
  </si>
  <si>
    <t>Common shares, authorized</t>
  </si>
  <si>
    <t>Common shares, outstanding</t>
  </si>
  <si>
    <t>Cumulative shares, authorized</t>
  </si>
  <si>
    <t>Cumulative shares, without par value (in dollars per share)</t>
  </si>
  <si>
    <t>Cumulative shares, outstanding</t>
  </si>
  <si>
    <t>Consolidated Statements of Income - USD ($) shares in Thousands, $ in Thousands</t>
  </si>
  <si>
    <t>Dec. 31, 2013</t>
  </si>
  <si>
    <t>Operating Revenues</t>
  </si>
  <si>
    <t>Electric</t>
  </si>
  <si>
    <t>Product Sales</t>
  </si>
  <si>
    <t>Total Operating Revenues</t>
  </si>
  <si>
    <t>Operating Expenses</t>
  </si>
  <si>
    <t>Production Fuel - Electric</t>
  </si>
  <si>
    <t>Purchased Power - Electric System Use</t>
  </si>
  <si>
    <t>Electric Operation and Maintenance Expenses</t>
  </si>
  <si>
    <t>Cost of Products Sold (depreciation included below)</t>
  </si>
  <si>
    <t>Other Nonelectric Expenses</t>
  </si>
  <si>
    <t>Depreciation and Amortization</t>
  </si>
  <si>
    <t>Property Taxes - Electric</t>
  </si>
  <si>
    <t>Total Operating Expenses</t>
  </si>
  <si>
    <t>Operating Income</t>
  </si>
  <si>
    <t>Interest Charges</t>
  </si>
  <si>
    <t>Loss on Early Retirement of Debt</t>
  </si>
  <si>
    <t>Other Income</t>
  </si>
  <si>
    <t>Income Before Income Taxes - Continuing Operations</t>
  </si>
  <si>
    <t>Income Tax Expense - Continuing Operations</t>
  </si>
  <si>
    <t>Net Income from Continuing Operations</t>
  </si>
  <si>
    <t>Discontinued Operations</t>
  </si>
  <si>
    <t>(Loss) Income - net of Income Tax (Benefit) Expense of ($1,539) in 2015, $3,952 in 2014 and $1,036 in 2013</t>
  </si>
  <si>
    <t>Impairment Loss - net of Income Tax (Benefit) of $0 in 2015 and $0 in 2014</t>
  </si>
  <si>
    <t>Gain on Disposition - net of Income Tax Expense of $4,530 in 2015 and $6 in 2013</t>
  </si>
  <si>
    <t>Net Gain from Discontinued Operations</t>
  </si>
  <si>
    <t>Total Net Income</t>
  </si>
  <si>
    <t>Preferred Dividend Requirement and Other Adjustments</t>
  </si>
  <si>
    <t>Earnings Available for Common Shares</t>
  </si>
  <si>
    <t>Average Number of Common Shares Outstanding - Basic (in shares)</t>
  </si>
  <si>
    <t>Average Number of Common Shares Outstanding - Diluted (in shares)</t>
  </si>
  <si>
    <t>Basic Earnings Per Common Share:</t>
  </si>
  <si>
    <t>Continuing Operations (net of preferred dividend requirement) (in dollars per share)</t>
  </si>
  <si>
    <t>Discontinued Operations (in dollars per share)</t>
  </si>
  <si>
    <t>Earnings Per Share, Basic, Total (in dollars per share)</t>
  </si>
  <si>
    <t>Diluted Earnings Per Common Share:</t>
  </si>
  <si>
    <t>Earnings Per Share, Diluted, Total (in dollars per share)</t>
  </si>
  <si>
    <t>Dividends Declared Per Common Share (in dollars per share)</t>
  </si>
  <si>
    <t>Consolidated Statements of Income (Parentheticals) - USD ($) $ in Thousands</t>
  </si>
  <si>
    <t>Income Statement [Abstract]</t>
  </si>
  <si>
    <t>Income tax expense (benefit) on income from discontinued operations</t>
  </si>
  <si>
    <t>Income tax (benefit) on impairment loss on discontinued operations</t>
  </si>
  <si>
    <t>Income tax expense of (loss) gain on disposition of discontinued operations</t>
  </si>
  <si>
    <t>Consolidated Statements of Comprehensive Income - USD ($) $ in Thousands</t>
  </si>
  <si>
    <t>Statement Of Income and Comprehensive Income [Abstract]</t>
  </si>
  <si>
    <t>Net Income</t>
  </si>
  <si>
    <t>Unrealized Loss on Available-for-Sale Securities:</t>
  </si>
  <si>
    <t>Reversal of Previously Recognized Gains Realized on Sale of Investments and Included in Other Income During Period</t>
  </si>
  <si>
    <t>Losses Arising During Period</t>
  </si>
  <si>
    <t>Income Tax Benefit</t>
  </si>
  <si>
    <t>Change in Unrealized Losses on Available-for-Sale Securities - net-of-tax</t>
  </si>
  <si>
    <t>Pension and Postretirement Benefit Plans:</t>
  </si>
  <si>
    <t>Actuarial Gains (Losses) Net of Regulatory Allocation Adjustment</t>
  </si>
  <si>
    <t>Amortization of Unrecognized Postretirement Benefit Costs (note 11)</t>
  </si>
  <si>
    <t>Income Tax (Expense) Benefit</t>
  </si>
  <si>
    <t>Pension and Postretirement Benefit Plans - net-of-tax</t>
  </si>
  <si>
    <t>Total Other Comprehensive Income (Loss)</t>
  </si>
  <si>
    <t>Total Comprehensive Income</t>
  </si>
  <si>
    <t>Consolidated Statements of Common Shareholders' Equity - USD ($) $ in Thousands</t>
  </si>
  <si>
    <t>Common Shares</t>
  </si>
  <si>
    <t>Premium On Common Shares</t>
  </si>
  <si>
    <t>Accumulated Other Comprehensive Income/(Loss)</t>
  </si>
  <si>
    <t>Total</t>
  </si>
  <si>
    <t>Balance at Dec. 31, 2012</t>
  </si>
  <si>
    <t>[1]</t>
  </si>
  <si>
    <t>Balance (in shares) at Dec. 31, 2012</t>
  </si>
  <si>
    <t>Increase (Decrease) in Stockholders' Equity [Roll Forward]</t>
  </si>
  <si>
    <t>Common Stock Issuances, Net of Expenses</t>
  </si>
  <si>
    <t>Common Stock Issuances, Net of Expenses (in shares)</t>
  </si>
  <si>
    <t>Common Stock Retirements</t>
  </si>
  <si>
    <t>Common Stock Retirements (in shares)</t>
  </si>
  <si>
    <t>Other Comprehensive Income (Loss)</t>
  </si>
  <si>
    <t>Tax Benefit - Stock Compensation</t>
  </si>
  <si>
    <t>Employee Stock Incentive Plan Expense</t>
  </si>
  <si>
    <t>Premium on Purchase of Stock for Employee Purchase Plan</t>
  </si>
  <si>
    <t>Cumulative Preferred Dividends</t>
  </si>
  <si>
    <t>Preferred Stock Issuance Expenses Transferred to Retained Earnings on Redemption of Preferred Shares</t>
  </si>
  <si>
    <t>Common Dividends ($1.19, $1.21and $1.23 per share for the year ended December 2013, 2014 and 2015 respectively )</t>
  </si>
  <si>
    <t>Balance at Dec. 31, 2013</t>
  </si>
  <si>
    <t>Balance (in shares) at Dec. 31, 2013</t>
  </si>
  <si>
    <t>Balance at Dec. 31, 2014</t>
  </si>
  <si>
    <t>Balance (in shares) at Dec. 31, 2014</t>
  </si>
  <si>
    <t>Balance at Dec. 31, 2015</t>
  </si>
  <si>
    <t>Balance (in shares) at Dec. 31, 2015</t>
  </si>
  <si>
    <t>Accumulated Other Comprehensive Loss on December 31 is comprised of the following: (in thousands) 2015 2014 2013 Unrealized Gain on Marketable Equity Securities: Before Tax $(12) $40 $73 Tax Effect 4 (14) (26) Unrealized Gain on Marketable Equity Securities - Net-of-Tax (8) 26 47 Unamortized Actuarial Losses and Prior Service Costs Related to Pension and Postretirement Benefits: Before Tax (6,484) (7,815)(2,959) Tax Effect 2,594 3,126 1,184 Unamortized Actuarial Losses and Prior Service Costs related to Pension and Postretirement Benefits - Net-of-Tax (3,890) (4,689) (1,775) Accumulated Other Comprehensive Loss: Before Tax (6,496) (7,775) (2,886) Tax Effect 2,598 3,112 1,158 Net Accumulated Other Comprehensive Loss $(3,898) $(4,663) $(1,728)</t>
  </si>
  <si>
    <t>Consolidated Statements of Common Shareholders' Equity (Parentheticals) - USD ($) $ in Thousands</t>
  </si>
  <si>
    <t>Accumulated Other Comprehensive Income (Loss) [Line Items]</t>
  </si>
  <si>
    <t>Accumulated Other Comprehensive Income (Loss), Before Tax</t>
  </si>
  <si>
    <t>Accumulated Other Comprehensive Income (Loss), Tax Effect</t>
  </si>
  <si>
    <t>Accumulated Other Comprehensive Income (Loss), net-of-tax</t>
  </si>
  <si>
    <t>Unrealized (Loss) Gain on Marketable Equity Securities:</t>
  </si>
  <si>
    <t>Unamortized Actuarial Losses, Prior Service Costs and Transition Obligation Related to Pension and Postretirement Benefits:</t>
  </si>
  <si>
    <t>Consolidated Statements of Common Shareholders' Equity (Parentheticals 1) - $ / shares</t>
  </si>
  <si>
    <t>Statement Of Stockholders' Equity [Abstract]</t>
  </si>
  <si>
    <t>Consolidated Statements of Cash Flows - USD ($) $ in Thousands</t>
  </si>
  <si>
    <t>Cash Flows from Operating Activities</t>
  </si>
  <si>
    <t>Adjustments to Reconcile Net Income to Net Cash Provided by Operating Activities:</t>
  </si>
  <si>
    <t>Net Gain from Sale of Discontinued Operations</t>
  </si>
  <si>
    <t>Net Loss (Income) from Discontinued Operations</t>
  </si>
  <si>
    <t>Premium Paid for Early Retirement of Long-Term Debt</t>
  </si>
  <si>
    <t>Change in Deferred Debits and Other Assets</t>
  </si>
  <si>
    <t>Discretionary Contribution to Pension Fund</t>
  </si>
  <si>
    <t>Change in Noncurrent Liabilities and Deferred Credits</t>
  </si>
  <si>
    <t>Allowance for Equity/Other Funds Used During Construction</t>
  </si>
  <si>
    <t>Change in Derivatives Net of Regulatory Deferral</t>
  </si>
  <si>
    <t>Stock Compensation Expense - Equity Awards</t>
  </si>
  <si>
    <t>Other - Net</t>
  </si>
  <si>
    <t>Cash (Used for) Provided by Current Assets and Current Liabilities:</t>
  </si>
  <si>
    <t>Change in Receivables</t>
  </si>
  <si>
    <t>Change in Inventories</t>
  </si>
  <si>
    <t>Change in Other Current Assets</t>
  </si>
  <si>
    <t>Change in Payables and Other Current Liabilities</t>
  </si>
  <si>
    <t>Change in Interest Payable and Income Taxes Receivable/Payable</t>
  </si>
  <si>
    <t>Net Cash Provided by Continuing Operations</t>
  </si>
  <si>
    <t>Net Cash (Used in) Provided by Discontinued Operations</t>
  </si>
  <si>
    <t>Net Cash Provided by Operating Activities</t>
  </si>
  <si>
    <t>Cash Flows from Investing Activities</t>
  </si>
  <si>
    <t>Capital Expenditures</t>
  </si>
  <si>
    <t>Proceeds from Disposal of Noncurrent Assets</t>
  </si>
  <si>
    <t>Acquisition of BTD - Georgia</t>
  </si>
  <si>
    <t>Cash Used for Investments and Other Assets</t>
  </si>
  <si>
    <t>Net Cash Used in Investing Activities - Continuing Operations</t>
  </si>
  <si>
    <t>Net Proceeds from Sale of Discontinued Operations</t>
  </si>
  <si>
    <t>Net Cash Used in Investing Activities - Discontinued Operations</t>
  </si>
  <si>
    <t>Net Cash Used in Investing Activities</t>
  </si>
  <si>
    <t>Cash Flows from Financing Activities</t>
  </si>
  <si>
    <t>Change in Checks Written in Excess of Cash</t>
  </si>
  <si>
    <t>Net Short-Term Borrowings (Repayments)</t>
  </si>
  <si>
    <t>Proceeds from Issuance of Common Stock</t>
  </si>
  <si>
    <t>Common Stock Issuance Expenses</t>
  </si>
  <si>
    <t>Payments for Retirement of Capital Stock</t>
  </si>
  <si>
    <t>Proceeds from Issuance of Long-Term Debt</t>
  </si>
  <si>
    <t>Short-Term and Long-Term Debt Issuance Expenses</t>
  </si>
  <si>
    <t>Payments for Retirement of Long-Term Debt</t>
  </si>
  <si>
    <t>Dividends Paid and Other Distributions</t>
  </si>
  <si>
    <t>Net Cash Provided by (Used in) Financing Activities - Continuing Operations</t>
  </si>
  <si>
    <t>Net Cash Provided by Financing Activities - Discontinued Operations</t>
  </si>
  <si>
    <t>Net Cash Provided by (Used in) Financing Activities</t>
  </si>
  <si>
    <t>Net Change in Cash and Cash Equivalents - Discontinued Operations</t>
  </si>
  <si>
    <t>Net Change in Cash and Cash Equivalents</t>
  </si>
  <si>
    <t>Cash and Cash Equivalents at Beginning of Period</t>
  </si>
  <si>
    <t>Cash and Cash Equivalents at End of Period</t>
  </si>
  <si>
    <t>Consolidated Statements of Capitalization - USD ($) $ in Thousands</t>
  </si>
  <si>
    <t>Schedule of Capitalization [Line Items]</t>
  </si>
  <si>
    <t>Long-Term Debt</t>
  </si>
  <si>
    <t>Less: Current Maturities - Otter Tail Corporation</t>
  </si>
  <si>
    <t>Unamortized Debt Discount - Otter Tail Corporation</t>
  </si>
  <si>
    <t>Total Long-Term Debt</t>
  </si>
  <si>
    <t>Total Common Shareholders' Equity</t>
  </si>
  <si>
    <t>Otter Tail Corporation Credit Agreement</t>
  </si>
  <si>
    <t>Otter Tail Power Company Credit Agreement</t>
  </si>
  <si>
    <t>9.000% Notes, due December 15, 2016</t>
  </si>
  <si>
    <t>North Dakota Development Note, 3.95%, due April 1, 2018</t>
  </si>
  <si>
    <t>Partnership in Assisting Community Expansion (PACE) Note, 2.54%, due March 18, 2021</t>
  </si>
  <si>
    <t>Senior Unsecured Notes 5.95%, Series A, due August 20, 2017</t>
  </si>
  <si>
    <t>Senior Unsecured Notes 4.63%, due December 1, 2021</t>
  </si>
  <si>
    <t>Senior Unsecured Notes 6.15%, Series B, due August 20, 2022</t>
  </si>
  <si>
    <t>Senior Unsecured Notes 6.37%, Series C, due August 20, 2027</t>
  </si>
  <si>
    <t>Senior Unsecured Notes 4.68%, Series A, due February 27, 2029</t>
  </si>
  <si>
    <t>Senior Unsecured Notes 6.47%, Series D, due August 20, 2037</t>
  </si>
  <si>
    <t>Senior Unsecured Notes 5.47%, Series B, due February 27, 2044</t>
  </si>
  <si>
    <t>Otter Tail Corporation</t>
  </si>
  <si>
    <t>Otter Tail Corporation | 9.000% Notes, due December 15, 2016</t>
  </si>
  <si>
    <t>Otter Tail Corporation | North Dakota Development Note, 3.95%, due April 1, 2018</t>
  </si>
  <si>
    <t>Otter Tail Corporation | Partnership in Assisting Community Expansion (PACE) Note, 2.54%, due March 18, 2021</t>
  </si>
  <si>
    <t>Otter Tail Power Company</t>
  </si>
  <si>
    <t>Otter Tail Power Company | North Dakota Development Note, 3.95%, due April 1, 2018</t>
  </si>
  <si>
    <t>Otter Tail Power Company | Partnership in Assisting Community Expansion (PACE) Note, 2.54%, due March 18, 2021</t>
  </si>
  <si>
    <t>Otter Tail Power Company | Senior Unsecured Notes 5.95%, Series A, due August 20, 2017</t>
  </si>
  <si>
    <t>Otter Tail Power Company | Senior Unsecured Notes 4.63%, due December 1, 2021</t>
  </si>
  <si>
    <t>Otter Tail Power Company | Senior Unsecured Notes 6.15%, Series B, due August 20, 2022</t>
  </si>
  <si>
    <t>Otter Tail Power Company | Senior Unsecured Notes 6.37%, Series C, due August 20, 2027</t>
  </si>
  <si>
    <t>Otter Tail Power Company | Senior Unsecured Notes 4.68%, Series A, due February 27, 2029</t>
  </si>
  <si>
    <t>Otter Tail Power Company | Senior Unsecured Notes 6.47%, Series D, due August 20, 2037</t>
  </si>
  <si>
    <t>Otter Tail Power Company | Senior Unsecured Notes 5.47%, Series B, due February 27, 2044</t>
  </si>
  <si>
    <t>Consolidated Statements of Capitalization (Parentheticals) - $ / shares</t>
  </si>
  <si>
    <t>Long-Term Debt, Interest Rate</t>
  </si>
  <si>
    <t>9.00%</t>
  </si>
  <si>
    <t>Long-Term Debt, Due Date</t>
  </si>
  <si>
    <t>Dec. 15,
		2016</t>
  </si>
  <si>
    <t>3.95%</t>
  </si>
  <si>
    <t>Apr. 1,
		2018</t>
  </si>
  <si>
    <t>2.54%</t>
  </si>
  <si>
    <t>Mar. 18,
		2021</t>
  </si>
  <si>
    <t>5.95%</t>
  </si>
  <si>
    <t>Aug. 20,
		2017</t>
  </si>
  <si>
    <t>4.63%</t>
  </si>
  <si>
    <t>Dec. 1,
		2021</t>
  </si>
  <si>
    <t>6.15%</t>
  </si>
  <si>
    <t>Aug. 20,
		2022</t>
  </si>
  <si>
    <t>6.37%</t>
  </si>
  <si>
    <t>Aug. 20,
		2027</t>
  </si>
  <si>
    <t>4.68%</t>
  </si>
  <si>
    <t>Feb. 27,
		2029</t>
  </si>
  <si>
    <t>6.47%</t>
  </si>
  <si>
    <t>Aug. 20,
		2037</t>
  </si>
  <si>
    <t>5.47%</t>
  </si>
  <si>
    <t>Feb. 27,
		2044</t>
  </si>
  <si>
    <t>OTTER TAIL CORPORATION | 9.000% Notes, due December 15, 2016</t>
  </si>
  <si>
    <t>OTTER TAIL CORPORATION | North Dakota Development Note, 3.95%, due April 1, 2018</t>
  </si>
  <si>
    <t>OTTER TAIL CORPORATION | Partnership in Assisting Community Expansion (PACE) Note, 2.54%, due March 18, 2021</t>
  </si>
  <si>
    <t>Summary of Significant Accounting Policies</t>
  </si>
  <si>
    <t>Accounting Policies [Abstract]</t>
  </si>
  <si>
    <t xml:space="preserve">1. Summary of Significant Accounting Policies Principles of Consolidation The consolidated financial statements of Otter Tail Corporation and its wholly owned subsidiaries (the Company) include the accounts of the following segments: Electric, Manufacturing and Plastics. See note 2 to consolidated financial statements for further descriptions of the Company’s business segments. All intercompany balances and transactions have been eliminated in consolidation except profits on sales to the regulated electric utility company from nonregulated affiliates, which is in accordance with the requirements of Financial Accounting Standards Board (FASB) Accounting Standards Codification (ASC) Topic 980, Regulated Operations Regulation and ASC 980 The Company’s regulated electric utility company, Otter Tail Power Company (OTP), accounts for the financial effects of regulation in accordance with ASC 980. This standard allows for the recording of a regulatory asset or liability for costs and revenues that will be collected or refunded through the ratemaking process in the future. In accordance with regulatory treatment, OTP defers utility debt redemption premiums and amortizes such costs over the original life of the reacquired bonds. See note 4 to consolidated financial statements for further discussion. OTP is subject to various state and federal agency regulations. The accounting policies followed by this business are subject to the Uniform System of Accounts of the Federal Energy Regulatory Commission (FERC). These accounting policies differ in some respects from those used by the Company’s nonelectric businesses. Plant, Retirements and Depreciation Utility plant is stated at original cost. The cost of additions includes contracted work, direct labor and materials, allocable overheads and allowance for funds used during construction. The amount of interest capitalized on electric utility plant was $723,000 in 2015, $689,000 in 2014 and $1,002,000 in 2013. The cost of depreciable units of property retired less salvage is charged to accumulated depreciation. Removal costs, when incurred, are charged against the accumulated reserve for estimated removal costs, a regulatory liability. Maintenance, repairs and replacement of minor items of property are charged to operating expenses. The provisions for utility depreciation for financial reporting purposes are made on the straight-line method based on the estimated service lives of the properties (5 to 70 years). Such provisions as a percent of the average balance of depreciable electric utility property were 2.61% in 2015, 2.89% in 2014 and 2.96% in 2013. Gains or losses on group asset dispositions are taken to the accumulated provision for depreciation reserve and impact current and future depreciation rates. Property and equipment of nonelectric operations are carried at historical cost or at the then-current replacement cost if acquired in a business combination, and are depreciated on a straight-line basis over the assets’ estimated useful lives (3 to 40 years). The cost of additions includes contracted work, direct labor and materials, allocable overheads and capitalized interest. No interest was capitalized on nonelectric plant in 2015, 2014 or 2013. Maintenance and repairs are expensed as incurred. Gains or losses on asset dispositions are included in the determination of operating income. Recoverability of Long-Lived Assets The Company reviews its long-lived assets whenever events or changes in circumstances indicate the carrying amount of the assets may not be recoverable. The Company determines potential impairment by comparing the carrying amount of the assets with net cash flows expected to be provided by operating activities of the business or related assets. If the sum of the expected future net cash flows is less than the carrying amount of the assets, the Company would recognize an impairment loss. Such an impairment loss would be measured as the amount by which the carrying amount exceeds the fair value of the asset, where fair value is based on the discounted cash flows expected to be generated by the asset. Jointly Owned Facilities OTP is a joint owner in two coal-fired steam-powered electric generation plants: Big Stone Plant near Big Stone City, South Dakota and Coyote Station near Beulah, North Dakota. OTP is also a joint owner, with other regional utilities, in three major in-service transmission lines and two additional major transmission lines under construction. The following table provides OTP’s ownership percentages and amounts included in the Company’s December 31, 2015 and 2014 consolidated balance sheets for OTP’s share of jointly owned assets in each of these jointly owned facilities:
Jointly Owned Facilities (dollars in thousands) OTP Electric Plant Construction Accumulated Net Plant
December 31, 2015
Big Stone Plant 53.9 % $ 327,474 $ (305 ) $ (57,641 ) $ 269,528
Coyote Station 35.0 % 165,497 7,405 (103,822 ) 69,080
Fargo-Monticello 345 kV line 14.2 % 78,272 — (2,213 ) 76,059
Brookings-Southeast Twin Cities 345 kV line 1 4.8 % 26,189 — (486 ) 25,703
Bemidji-Grand Rapids 230 kV line 14.8 % 16,331 — (1,233 ) 15,098
Big Stone South to Brookings 345 kV line 1 50.0 % — 14,210 — 14,210
Big Stone South to Ellendale 345 kV line 1 50.0 % — 8,335 — 8,335
December 31, 2014
Big Stone Plant 53.9 % $ 143,746 $ 160,809 $ (86,211 ) $ 218,344
Coyote Station 35.0 % 163,824 1,725 (99,364 ) 66,185
Fargo-Monticello 345 kV line 14.2 % 36,240 38,165 (737 ) 73,668
Brookings-Southeast Twin Cities 345 kV line 1 4.8 % 16,077 8,143 (132 ) 24,088
Bemidji-Grand Rapids 230 kV line 14.8 % 16,331 — (889 ) 15,442
Big Stone South to Brookings 345 kV line 1 50.0 % — 6,623 — 6,623
Big Stone South to Ellendale 345 kV line 1 50.0 % — 6,232 — 6,232 1 MISO Open Access Transmission, Energy and Operating Reserve Markets Tariff (MISO Tariff). The Company’s share of direct revenue and expenses of the jointly owned facilities is included in operating revenue and expenses in the consolidated statements of income. Coyote Station Lignite Supply Agreement – Variable Interest Entity Under the LSA, all development period costs of the Coyote Creek coal mine incurred during the development period will be recovered from the Coyote Station owners over the full term of the production period, which commences with the initial delivery of coal to Coyote Station (anticipated in May 2016), by being included in the cost of production. The development fee and the capital charge incurred during the development period will be recovered from the Coyote Station owners over the first 52 months of the production period by being included in the cost of production during those months. The LSA was amended on March 16, 2015 to provide, among other things, that during any period between December 31, 2016 and any subsequent date on which CCMC makes initial delivery of coal, the Coyote Station owners will pay the following costs of production as advance payments for lignite: depreciation and amortization charges on capital assets and CCMC’s obligations under its loans and leases. In addition, if the LSA terminates prior to the expiration of its term or the production period terminates prior to December 31, 2040 and the Coyote Station owners purchase all of the outstanding membership interests of CCMC as required by the LSA, the owners will satisfy, or (if permitted by CCMC’s applicable lender) assume, all of CCMC’s obligations owed to CCMC’s lenders under its loans and leases. The Coyote Station owners have limited rights to assign their rights and obligations under the LSA without the consent of CCMC’s lenders during any period in which CCMC’s obligations to its lenders remain outstanding. OTP’s 35% share of development period costs, development fees and capital charges incurred by CCMC through December 31, 2015 is $56.1 million. In the event the contract is terminated because regulations or legislation render the burning of coal cost prohibitive and the assets worthless, OTP’s maximum exposure to loss as a result of its involvement with CCMC as of December 31, 2015 could be as high as $56.1 million. Income Taxes Comprehensive interperiod income tax allocation is used for substantially all book and tax temporary differences. Deferred income taxes arise for all temporary differences between the book and tax basis of assets and liabilities. Deferred taxes are recorded using the tax rates scheduled by tax law to be in effect in the periods when the temporary differences reverse. The Company amortizes investment tax credits over the estimated lives of related property. The Company records income taxes in accordance with ASC Topic 740, Income Taxes, The Company also is required to assess the realizability of its deferred tax assets, taking into consideration the Company’s forecast of future taxable income, the reversal of other existing temporary differences, available net operating loss carryforwards and available tax planning strategies that could be implemented to realize the deferred tax assets. Based on this assessment, management must evaluate the need for, and amount of, valuation allowances against the Company’s deferred tax assets. To the extent facts and circumstances change in the future, adjustments to the valuation allowance may be required. Revenue Recognition Due to the diverse business operations of the Company, revenue recognition depends on the product produced and sold or service performed. The Company recognizes revenue when the earnings process is complete, evidenced by an agreement with the customer, there has been delivery and acceptance, the price is fixed or determinable and collectability is reasonably assured. In cases where significant obligations remain after delivery, revenue recognition is deferred until such obligations are fulfilled. Provisions for sales returns and warranty costs are recorded at the time of the sale based on historical information and current trends. In the case of derivative instruments, such as OTP’s forward energy contracts, marked-to-market and realized gains and losses are recognized on a net basis in revenue in accordance with ASC Topic 815, Derivatives and Hedging For the Company’s operating companies recognizing revenue on certain products when shipped, those operating companies have no further obligation to provide services related to such product. The shipping terms used in these instances are FOB shipping point. Customer electricity use is metered and bills are rendered monthly. Revenue is accrued for electricity consumed but not yet billed. Rate schedules applicable to substantially all customers include a fuel clause adjustment, under which the rates are adjusted to reflect changes in average cost of fuels and purchased power, and a surcharge for recovery of conservation-related expenses. Revenue is recognized for fuel and purchased power costs incurred in excess of amounts recovered in base rates but not yet billed through the fuel clause adjustment, for conservation program incentives and bonuses earned but not yet billed and for renewable resource, transmission-related and environmental incurred costs and investment returns approved for recovery through riders. Revenues on wholesale electricity sales from Company-owned generating units are recognized when energy is delivered. For shared use of transmission facilities with certain regional transmission cooperatives, revenues are estimated. Bills are rendered based on anticipated usage and settlements are made later based on actual usage. Estimated revenues may be adjusted prior to settlement, or at the time of settlement, to reflect actual usage. Under ASC 815, OTP accounts for forward energy contracts as derivatives subject to mark-to-market accounting unless those contracts meet the definition of a capacity contract or are not subject to unplanned netting, then OTP accounts for the contracts under the normal purchases and sales exception to mark-to-market accounting. Manufacturing and Plastics operating revenues are recorded when products are shipped. Warranty Reserves Certain products previously sold by the Company carried one to fifteen year warranties. Although the Company engaged in extensive product quality programs and processes, the Company’s warranty obligations have been and may in the future be affected by product failure rates, repair or field replacement costs and additional development costs incurred in correcting product failures. The warranty reserve balances as of December 31, 2015 and December 31, 2014 relate entirely to products that were produced by entities the Company no longer owns prior to the Company selling the assets of those companies. The warranty reserve balance is included in liabilities of discontinued operations. See note 16 to consolidated financial statements. Shipping and Handling Costs The Company includes revenues received for shipping and handling in operating revenues. Expenses paid for shipping and handling are recorded as part of cost of goods sold. Use of Estimates The Company uses estimates based on the best information available in recording transactions and balances resulting from business operations. As better information becomes available (or actual amounts are known), the recorded estimates are revised. Consequently, operating results can be affected by revisions to prior accounting estimates. Cash Equivalents The Company considers all highly liquid debt instruments purchased with maturity of 90 days or less to be cash equivalents. Investments The following table provides a breakdown of the Company’s investments at December 31:
(in thousands) 2015 2014
Cost Method:
Economic Development Loan Pools $ 81 $ 174
Other 2,088 129
Equity Method – Affordable Housing and Other Partnerships 22 265
Marketable Securities Classified as Available-for-Sale 8,093 8,014
Total Investments $ 10,284 $ 8,582
Less: Aevenia, Inc. (AEV, Inc.) Escrow Funds Reported Under Other Current Assets (1,500 ) —
Foley Company (Foley) Escrow Funds Reported Under Other Current Assets (500 ) —
Investments $ 8,284 $ 8,582 The Company’s marketable securities classified as available-for-sale are held for insurance purposes and are reflected at their fair values on December 31, 2015. See further discussion below. Fair Value Measurements The Company follows ASC Topic 820, Fair Value Measurements and Disclosures , Level 1 – Quoted prices are available in active markets for identical assets or liabilities as of the reported date. The types of assets and liabilities included in Level 1 are highly liquid and actively traded instruments with quoted prices, such as equities listed by the New York Stock Exchange and commodity derivative contracts listed on the New York Mercantile Exchange (NYMEX). Level 2 – Pricing inputs are other than quoted prices in active markets, but are either directly or indirectly observable as of the reported date.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 Level 3 – Significant inputs to pricing have little or no observability as of the reporting date. The types of assets and liabilities included in Level 3 are those with inputs requiring significant management judgment or estimation and may include complex and subjective models and forecasts. The following tables present, for each of the hierarchy levels, the Company’s assets and liabilities that are measured at fair value on a recurring basis as of December 31, 2015 and December 31, 2014:
December 31, 2015 (in thousands) Level 1 Level 2 Level 3
Assets:
Current Assets – Other:
Money Market Escrow Accounts – AEV, Inc. and Foley Company Sales $ 2,000
Investments:
Government Corporations and Government-Sponsored Enterprises’ Debt Securities – Held by Captive Insurance Company $ 4,235
Corporate Debt Securities – Held by Captive Insurance Company 3,858
Other Assets:
Money Market and Mutual Funds – Nonqualified Retirement Savings Plan 196
Total Assets $ 2,196 $ 8,093
Liabilities:
Derivative Liabilities – Forward Gasoline Purchase Contracts $ 199
Total Liabilities $ 199
December 31, 2014 (in thousands) Level 1 Level 2 Level 3
Assets:
Current Assets – Other:
Forward Energy Contracts $ 257
Money Market and Mutual Funds – Nonqualified Retirement Savings Plan $ 120
Investments:
Corporate and Other Debt Securities – Held by Captive Insurance Company $ 6,761
U.S. Government-Sponsored Enterprises’ Debt Securities – Held by Captive Insurance Company 1,253
Other Assets:
Money Market and Mutual Funds – Nonqualified Retirement Savings Plan 593
Total Assets $ 713 $ 8,014 $ 257
Liabilities:
Derivative Liabilities – Forward Gasoline Purchase Contracts $ 342
Derivative Liabilities – Forward Energy Contracts $ 13,888
Total Liabilities $ 342 $ 13,888 The valuation techniques and inputs used for the Level 2 fair value measurements in the table above are as follows: Forward Gasoline Purchase Contracts Corporate and Government-Sponsored Enterprises’ Debt Securities Held by the Company’s Captive Insurance Company Fair values for OTP’s forward energy contracts with delivery points that are not at an active trading hub included in Level 3 of the fair value hierarchy in the table above as of December 31, 2014, were based on prices indexed to observable prices at an active trading hub. Prices at illiquid trading points are based on a basis spread between that trading point and more liquid trading hub prices. These basis spreads were based on historical spreads. The December 31, 2014 Level 3 forward electric basis spreads ranged from $2.50 to $7.97 per megawatt-hour under the active trading hub price. The weighted average price was $34.95 per megawatt-hour. In the table above, the fair value of the Level 3 forward energy contracts in derivative asset and derivative liability positions as of December 31, 2014 were related to power purchase contracts where OTP intends to take or has taken physical delivery of the energy under the contract. When OTP takes physical delivery of the energy purchased under these contracts the costs incurred are subject to recovery in base rates and through fuel clause adjustments. Any derivative assets or liabilities and related gains or losses recorded as a result of the fair valuation of these power purchase contracts were not and will not be realized and are 100% offset by regulatory liabilities and assets related to fuel clause adjustment treatment of purchased power costs. Therefore, the net impact of any recorded fair valuation gains or losses related to these contracts on the Company’s consolidated net income is $0. When energy was or is delivered under these contracts, they were or will be settled at the original contract price and any fair valuation gains or losses and related derivative assets or liabilities recorded over the life of the contracts were or will be reversed along with any offsetting regulatory liabilities or assets. Because of regulatory accounting treatment, any price volatility related to the fair valuation of these contracts had no impact on the Company’s reported consolidated net income for the years ended December 31, 2015 and 2014. The following table presents changes in Level 3 forward energy contract derivative asset and liability fair valuations for:
(in thousands) 2015 2014
Forward Energy Contracts – Fair Values Beginning of Period $ (13,631 ) $ (11,341 )
Less: Amounts Reversed on Settlement of Contracts Entered into in Prior Periods 4,492 2,785
Changes in Fair Value of Contracts Entered into in Prior Periods (6,470 ) 166
Cumulative Fair Value Adjustments of Contracts Entered into in Prior Years at End of Period (15,609 ) (8,390 )
Net Decrease in Value of Open Contracts Entered into in Current Period — (5,241 )
Reclassification of Derivative Liability Fair Values for Contracts Designated as Normal Purchases effective October 1, 2015 15,609
Forward Energy Contracts – Net Derivative Liability Fair Values End of Period $ — $ (13,631 ) Inventories The Electric segment inventories are reported at average cost. All other segments’ inventories are stated at the lower of cost (first-in, first-out) or market. Inventories consist of the following at December 31:
(in thousands) 2015 2014
Finished Goods $ 25,971 $ 27,998
Work in Process 12,821 10,628
Raw Material, Fuel and Supplies 46,624 46,577
Total Inventories $ 85,416 $ 85,203 Goodwill and Other Intangible Assets The Company accounts for goodwill and other intangible assets in accordance with the requirements of ASC Topic 350, Intangibles—Goodwill and Other, In the fourth quarter of 2014 the Company entered into negotiations to sell Foley and, as a result of an impairment indicator, the Company recorded a $5.6 million goodwill impairment charge. This impairment charge was based on the indicated offering price in a signed letter of intent for the purchase of Foley. In the first quarter of 2015, Foley recorded an additional $1.0 million goodwill impairment charge based on adjustments to the carrying value of Foley. The fourth quarter 2014 and first quarter 2015 goodwill impairment losses are reflected in the results of discontinued operations. See note 16 to consolidated financial statements. On September 1, 2015 Miller Welding &amp; Iron Works, Inc. (BTD-Illinois), a wholly owned subsidiary of BTD Manufacturing, Inc. (BTD), acquired the assets of Impulse Manufacturing, Inc. (Impulse) of Dawsonville, Georgia. The newly acquired business will operate under the name BTD-Georgia. Based on the preliminary purchase price allocation, the difference in the fair value of assets acquired and the price paid for Impulse resulted in acquired goodwill of $8,244,000. An assessment of the carrying amounts of the remaining goodwill of the Company’s reporting units reported under continuing operations as of December 31, 2015 indicated the fair values are substantially in excess of their respective book values and not impaired. The following tables summarize changes to goodwill by business segment during 2015 and 2014:
(in thousands) Gross Balance Accumulated Balance Adjustments Balance
Manufacturing $ 12,186 $ — $ 12,186 $ 8,244 $ 20,430
Plastics 19,302 — 19,302 — 19,302
Total $ 31,488 $ — $ 31,488 $ 8,244 $ 39,732
(in thousands) Gross Balance Accumulated Balance Adjustments to Balance
Manufacturing $ 12,186 $ — $ 12,186 $ — $ 12,186
Plastics 19,302 — 19,302 — 19,302
Total $ 31,488 $ — $ 31,488 $ — $ 31,488 Intangible assets with finite lives are amortized over their estimated useful lives and reviewed for impairment in accordance with requirements under ASC Topic 360-10-35, Property, Plant, and Equipment—Overall—Subsequent Measurement The following table summarizes the components of the Company’s intangible assets at December 31, 2015 and December 31, 2014:
2015 (in thousands) Gross Carrying Accumulated Net Carrying Remaining
Amortizable Intangible Assets:
Customer Relationships $ 21,681 $ 6,714 $ 14,967 48-236 months
Covenant not to Compete 620 69 551 32 months
Other Intangible Assets 639 543 96 9 months
Emission Allowances 59 NA 59 Expensed as used
Total $ 22,999 $ 7,326 $ 15,673
2014 (in thousands)
Amortizable Intangible Assets:
Customer Relationships $ 16,811 $ 5,784 $ 11,027 60-160 months
Other Intangible Assets 639 415 224 21 months
Total $ 17,450 $ 6,199 $ 11,251 The amortization expense for these intangible assets was:
(in thousands) 2015 2014 2013
Amortization Expense – Intangible Assets $ 1,127 $ 977 $ 977 The estimated annual amortization expense for these intangible assets for the next five years is:
(in thousands) 2016 2017 2018 2019 2020
Estimated Amortization Expense – Intangible Assets $ 1,395 $ 1,299 $ 1,230 $ 1,093 $ 1,059 The following table presents a reconciliation of OTP’s emission allowances balance for the year ended December 31, 2015:
(in thousands) 2015
Emission Allowances Beginning Balance $ —
Allowances Purchased 168
Allowances Used (109 )
Emission Allowances Ending Balance $ 59 Supplemental Disclosures of Cash Flow Information
As of December 31,
(in thousands) 2015 2014
Noncash Investing Activities:
Transactions Related to Capital Additions not Settled in Cash $ 20,371 $ 19,932
(in thousands) 2015 2014 2013
Cash Paid (Received) During the Year for:
Interest (net of amount capitalized) $ 30,512 $ 26,364 $ 26,789
Income Taxes $ 7,322 $ 145 $ (453 ) New Accounting Standards ASU 2014-09 Revenue from Contracts with Customers (Topic 606) (ASC 606) Amendments to the ASC in ASU 2014-09, as amended, are effective for fiscal years beginning after December 15, 2017. Early adoption is permitted, but not any earlier than January 1, 2017. Application methods permitted are: (1) full retrospective, (2) retrospective using one or more practical expedients and (3) retrospective with the cumulative effect of initial application recognized at the date of initial application. The Company is currently reviewing ASU 2014-09, identifying key impacts to its businesses, reviewing revenue streams and contracts to determine areas where the amendments in ASU 2014-09 will be applicable and evaluating transition options. The Company does not plan to adopt the updated guidance prior to January 1, 2018. ASU 2015-03 Interest—Imputation of Interest (Subtopic 835-30): Simplifying the Presentation of Debt Issuance Costs ASU 2015-07— Fair Value Measurement (Topic 820): Disclosures for Investments in Certain Entities That Calculate Net Asset Value per Share (or Its Equivalent) ASU 2015-11 Inventory (Topic 330): Simplifying the Measurement of Inventory, ASU 2015-16 Business Combinations (Topic 805): Simplifying the Accounting for Measurement-Period Adjustments , ASU 2015-17 Income Taxes (Topic 740): Balance Sheet Classification of Deferred Taxes ,
(in thousands) Previously Stated Adjustments Restated
Current Assets
Deferred Income Taxes $ 49,482 $ (49,482 ) $ —
Assets of Discontinued Operations 48,657 (1,098 ) 47,559
Total Current Assets 307,149 (50,580 ) 256,569
Total Assets 1,791,279 (50,580 ) 1,740,699
Current Liabilities
Liabilities of Discontinued Operations 27,559 (1,098 ) 26,461
Total Current Liabilities 201,699 (1,098 ) 200,601
Deferred Credits
Deferred Income Taxes 230,810 (49,482 ) 181,328
Total Deferred Credits 335,182 (49,482 ) 285,700
Total Liabilities and Equity 1,791,279 (50,580 ) 1,740,699 </t>
  </si>
  <si>
    <t>Business Combinations, Dispositions and Segment Information</t>
  </si>
  <si>
    <t>Business Combinations, Dispositions and Segment Information [Abstract]</t>
  </si>
  <si>
    <t xml:space="preserve">2. Business Combinations, Dispositions and Segment Information Business Combinations On September 1, 2015 BTD-Illinois, a wholly owned subsidiary of BTD, acquired the assets of Impulse of Dawsonville, Georgia for $30.8 million in cash, subject to a post-closing adjustment. Impulse is a full-service metal fabricator located 30 miles north of Atlanta, Georgia. The newly acquired business offers a wide range of metal fabrication services ranging from simple laser cutting services and high volume stamping to complex weldments and assemblies for metal fabrication buyers and original equipment manufacturers and will operate under the name BTD-Georgia. In addition to serving some of BTD’s existing customers from a location closer to the customers’ manufacturing facilities, this acquisition will provide opportunities for growth in new and existing markets for BTD, and complementing production capabilities will expand the capacity of services offered by BTD. Pro forma results of operations have not been presented for this acquisition because the effect of the acquisition was not material to the Company. Below is condensed balance sheet information, at the date of the business combination, disclosing the preliminary allocation of the purchase price assigned to each major asset and liability category of BTD-Georgia:
(in thousands)
Assets:
Current Assets $ 4,906
Goodwill 8,244
Other Intangible Assets 5,490
Other Amortizable Assets 1,380
Fixed Assets 13,649
Total Assets $ 33,669
Liabilities:
Current Liabilities $ 2,852
Lease Obligation 11
Total Liabilities $ 2,863
Cash Paid $ 30,806 The final purchase price and assignment of asset values is subject to adjustment based on settlement of open items. In 2015, BTD-Georgia recorded revenue of $8.8 million and a net loss of $0.8 million. The Company acquired no new businesses in 2014 or 2013. In execution of the Company’s announced strategy of realigning its business portfolio to reduce its risk profile and dedicate a greater portion of its resources toward electric utility operations, the Company sold several of its holdings in recent years. On December 31, 2014 the company was in the process of negotiating the sales of Foley, its mechanical and prime contractor on industrial projects, and AEV, Inc., its electrical design and construction services company, which resulted in the removal of its Construction segment from continuing operations. The sale of Foley closed on April 30, 2015 and the sale of the assets of AEV, Inc. closed on February 28, 2015. The sale of substantially all of the Company’s dock and boatlift company’s assets closed on February 8, 2013. The results of operations of these disposed businesses are reported as discontinued operations in the Company’s consolidated financial statements as of and for the years ended December 31, 2015, 2014 and 2013, and are summarized in note 16 to consolidated financial statements. Segment Information The accounting policies of the segments are described under note 1 – Summary of Significant Accounting Policies. The Company’s business structure currently includes the following three segments: Electric, Manufacturing and Plastics. The chart below indicates the companies included in each segment. Electric includes the production, transmission, distribution and sale of electric energy in Minnesota, North Dakota and South Dakota by OTP. In addition, OTP is a participant in the Midcontinent Independent System Operator, Inc. (MISO) markets. OTP’s operations have been the Company’s primary business since 1907. Manufacturing consists of businesses in the following manufacturing activities: contract machining, metal parts stamping, fabrication and painting, and production of material and handling trays and horticultural containers. These businesses have manufacturing facilities in Georgia, Illinois and Minnesota and sell products primarily in the United States. Plastics consists of businesses producing polyvinyl chloride (PVC) pipe at plants in North Dakota and Arizona. The PVC pipe is sold primarily in the upper Midwest and Southwest regions of the United States. OTP is a wholly owned subsidiary of the Company. All of the Company’s other businesses are owned by its wholly owned subsidiary, Varistar Corporation (Varistar). The Company’s corporate operating costs include items such as corporate staff and overhead costs, the results of the Company’s captive insurance company and other items excluded from the measurement of operating segment performance. Corporate assets consist primarily of cash, prepaid expenses, investments and fixed assets. Corporate is not an operating segment. Rather, it is added to operating segment totals to reconcile to totals on the Company’s consolidated financial statements. No single customer accounted for over 10% of the Company’s consolidated revenues in 2015, 2014 or 2013. All of the Company’s long-lived assets are within the United States.
Percent of Sales Revenue by Country for the Year Ended December 31: 2015 2014 2013
United States of America 97.1 % 95.9 % 97.2 %
Mexico 1.2 % 3.0 % 1.7 %
Canada 1.0 % 0.9 % 1.0 %
Panama 0.6 % 0.0 % 0.0 %
All Other Countries (none greater than 0.04%) 0.1 % 0.2 % 0.1 % The Company evaluates the performance of its business segments and allocates resources to them based on earnings contribution and return on total invested capital. Information on continuing operations for the business segments for 2015, 2014 and 2013 is presented in the following table:
(in thousands) 2015 2014 2013
Operating Revenue
Electric $ 407,131 $ 407,743 $ 373,540
Manufacturing 215,011 219,583 204,997
Plastics 157,758 172,050 164,957
Intersegment Eliminations (96 ) (114 ) (80 )
Total $ 779,804 $ 799,262 $ 743,414
Cost of Products Sold
Manufacturing $ 171,956 $ 169,033 $ 154,235
Plastics 123,085 139,081 129,042
Intersegment Eliminations (9 ) (45 ) (10 )
Total $ 295,032 $ 308,069 $ 283,267
Other Nonelectric Expenses
Manufacturing $ 21,115 $ 23,340 $ 18,820
Plastics 9,850 9,292 8,571
Corporate 9,143 13,418 12,753
Intersegment Eliminations (87 ) (69 ) (70 )
Total $ 40,021 $ 45,981 $ 40,074
Depreciation and Amortization
Electric $ 44,786 $ 44,076 $ 43,125
Manufacturing 11,853 10,518 11,194
Plastics 3,552 3,364 3,350
Corporate 172 116 207
Total $ 60,363 $ 58,074 $ 57,876
Operating Income (Loss)
Electric $ 87,171 $ 76,060 $ 62,455
Manufacturing 10,086 16,692 20,748
Plastics 21,272 20,313 23,994
Corporate (9,315 ) (13,534 ) (12,960 )
Total $ 109,214 $ 99,531 $ 94,237
(in thousands) 2015 2014 2013
Interest Charges
Electric $ 24,371 $ 23,322 $ 17,461
Manufacturing 3,560 3,243 3,255
Plastics 1,026 1,043 1,001
Corporate and Intersegment Eliminations 2,203 2,040 5,257
Total $ 31,160 $ 29,648 $ 26,974
Income Tax Expense (Benefit) – Continuing Operations
Electric $ 16,067 $ 11,029 $ 9,278
Manufacturing 2,299 4,117 6,047
Plastics 8,187 7,301 9,249
Corporate (4,911 ) (5,890 ) (12,058 )
Total $ 21,642 $ 16,557 $ 12,516
Earnings Available for Common Shares
Electric $ 48,370 $ 43,684 $ 38,236
Manufacturing 4,247 9,361 11,457
Plastics 12,108 12,085 13,809
Corporate (6,136 ) (8,247 ) (15,420 )
Discontinued Operations 756 840 2,270
Total $ 59,345 $ 57,723 $ 50,352
Capital Expenditures
Electric $ 135,572 $ 148,719 $ 149,467
Manufacturing 20,295 11,252 7,046
Plastics 4,206 3,567 3,273
Corporate 11 44 47
Total $ 160,084 $ 163,582 $ 159,833
Identifiable Assets
Electric $ 1,522,986 $ 1,441,125 $ 1,269,125
Manufacturing 173,860 128,608 119,276
Plastics 81,624 86,650 77,947
Corporate 42,434 36,757 44,868
Assets of Discontinued Operations — 47,559 49,351
Total $ 1,820,904 $ 1,740,699 $ 1,560,567 </t>
  </si>
  <si>
    <t>Rate and Regulatory Matters</t>
  </si>
  <si>
    <t>Regulated Operations [Abstract]</t>
  </si>
  <si>
    <t>3. Rate and Regulatory Matters Below are descriptions of OTP’s major capital expenditure projects and use of reagents and emission allowances that have had, or will have, a significant impact on OTP’s revenue requirements, rates and alternative revenue recovery mechanisms, followed by summaries of specific electric rate or rider proceedings with the Minnesota Public Utilities Commission (MPUC), the North Dakota Public Service Commission (NDPSC), the South Dakota Public Utilities Commission (SDPUC) and the FERC, impacting OTP’s revenues in 2015, 2014 and 2013. Major Capital Expenditure Projects Big Stone Plant Air Quality Control System (AQCS) Fargo–Monticello 345 kiloVolt (kV) Capacity Expansion 2020 (CapX2020) Project (the Fargo Project) Brookings–Southeast Twin Cities 345 kV CapX2020 Project (the Brookings Project) The Big Stone South – Brookings MVP and CapX2020 Project The Big Stone South – Ellendale MVP Recovery of OTP’s major transmission investments is through the MISO Tariff (several as MVPs) and, currently, Minnesota, North Dakota and South Dakota Transmission Cost Recovery (TCR) Riders. Big Stone II Project On June 30, 2005 OTP and a coalition of six other electric providers entered into several agreements for the development of a second electric generating unit, named Big Stone II, at the site of the existing Big Stone Plant near Milbank, South Dakota. On September 11, 2009 OTP announced its withdrawal—both as a participating utility and as the project’s lead developer—from Big Stone II. On November 2, 2009, the remaining Big Stone II participants announced the cancellation of the Big Stone II project. Recovery in Minnesota, North Dakota and South Dakota of amounts OTP had invested in the Big Stone II project at the time of its withdrawal is discussed below under the respective jurisdictional sections of this report. Reagent Costs OTP’s systemwide costs for reagents are expected to increase to approximately $2.2 million annually through May 2021 when Hoot Lake Plant is expected to be retired. The Minnesota, North Dakota and South Dakota share of costs are approximately 50%, 40% and 10%, respectively. Reagent costs were incurred in 2015 when the Big Stone Plant AQCS and Coyote Station and Hoot Lake Plant Mercury and Air Toxics Standards (MATS) projects went into service. Minnesota 2010 General Rate Case 2016 General Rate Case On February 16, 2016 OTP filed a request with the MPUC for an increase in revenue recoverable under general rates in Minnesota. In its filing, OTP requested an increase in annual revenue of approximately $19.3 million, or 9.8%, based on an allowed rate of return on rate base of 8.07% and an allowed rate of return on equity of 10.4%, based on an equity ratio of 52.5% of total capital. Through this rate case proceeding, OTP is proposing to recover, in base rates, revenue currently subject to recovery under Minnesota TCR and Environmental Cost Recovery (ECR) riders. Renewable Energy Standards, Conservation, Renewable Resource Riders The MPUC is authorized to approve a rate schedule rider to enable utilities to recover the costs of qualifying renewable energy projects that supply renewable energy to Minnesota customers. Cost recovery for qualifying renewable energy projects can be authorized outside of a rate case proceeding, provided that such renewable projects have received previous MPUC approval. Renewable resource costs eligible for recovery may include return on investment, depreciation, operation and maintenance costs, taxes, renewable energy delivery costs and other related expenses. The costs for three major wind farms previously approved by the MPUC for recovery through OTP’s Minnesota Renewable Resource Adjustment (MNRRA) were moved to base rates as of October 1, 2011 under the MPUC’s April 25, 2011 general rate case order with the exception of the remaining balance of the MNRRA regulatory asset. OTP continued to collect the remaining regulatory asset balance through April 30, 2013, when the balance was near zero. On April 4, 2013 the MPUC authorized that any remaining unrecovered balance be retained as a regulatory asset to be recovered in OTP’s next general rate case. Minnesota Conservation Improvement Programs The Minnesota Department of Commerce (MNDOC) may require a utility to make investments and expenditures in energy conservation improvements whenever it finds that the improvement will result in energy savings at a total cost to the utility less than the cost to the utility to produce or purchase an equivalent amount of a new supply of energy. Such MNDOC orders can be appealed to the MPUC. Investments made pursuant to such orders generally are recoverable costs in rate cases, even though ownership of the improvement may belong to the property owner rather than the utility. OTP recovers conservation related costs not included in base rates under the Minnesota Conservation Improvement Program (MNCIP) through the use of an annual recovery mechanism approved by the MPUC. In December 2012, the MPUC ordered a change in the MNCIP cost recovery methodology used by OTP from a percentage of a customer’s bill to an amount per kwh consumed. On January 1, 2013 OTP’s MNCIP surcharge decreased from 3.8% of the customer’s bill to $0.00142 per kwh, which equates to approximately 1.9% of a customer’s bill. On October 10, 2013 the MPUC approved OTP’s 2012 financial incentive request for $2.7 million as well as its request for an updated surcharge rate to be implemented on November 1, 2013. OTP recognized $3.9 million in MNCIP financial incentives in 2013 related to the results of its conservation improvement programs in Minnesota in 2013. On September 26, 2014 the MPUC approved OTP’s 2013 financial incentive request for $4.0 million, an updated surcharge rate to be effective October 1, 2014, as well as a change to the carrying charge to be equal to the short term cost of debt set in OTP’s most recent general rate case. OTP recognized a financial incentive for 2014 of $3.0 million due, in part, to the MPUC lowering the MNCIP financial incentive from approximately $0.09 per kwh saved for 2013-2015 to $0.07 per kwh saved for 2014-2016. Additionally, OTP saved approximately 2 million less kwhs in 2014 compared with 2013 under conservation improvement programs in Minnesota. On July 9, 2015 the MPUC granted approval of OTP’s 2014 financial incentive of $3.0 million along with an updated surcharge with an effective date of October 1, 2015. Based on results from the 2015 MNCIP program year, OTP has recognized a financial incentive of $4.2 million. The 2015 MNCIP program resulted in approximately a 39% increase in energy savings compared to 2014 program results. Transmission Cost Recovery (TCR) Rider MISO regional cost allocation allows OTP to recover some of the costs of its transmission investment from other MISO customers. On March 26, 2012 the MPUC approved an update to OTP’s Minnesota TCR rider along with an all-in method for MISO regional cost allocations in which OTP’s retail customers would be responsible for the entire investment OTP made in transmission facilities that qualify for regional cost allocation under the MISO Tariff, with an offsetting credit for revenues received from other MISO utilities under the MISO Tariff for projects included in the TCR. OTP’s updated Minnesota TCR rider went into effect April 1, 2012. OTP filed an annual update to its Minnesota TCR rider on February 7, 2013 to include three new projects as well as updated costs associated with existing projects. In a written order issued on March 10, 2014, the MPUC approved OTP’s 2013 TCR rider update but found capitalized internal costs, costs in excess of CON estimates and a carrying charge ineligible for recovery through the TCR rider. These items were removed from OTP’s Minnesota TCR rider effective March 1, 2014. OTP will be allowed to seek recovery of the capitalized internal costs and costs in excess of CON estimates in a future rate case. In response to the MPUC’s approval of OTP’s annual TCR update, OTP submitted a compliance filing in April 2014 reflecting the TCR rider revenue requirements changes relating to the MPUC’s ruling and requesting no rate change be implemented at the time. The MPUC approved OTP’s compliance filing on June 19, 2014. On February 18, 2015 the MPUC approved OTP’s 2014 TCR rider annual update with an effective date of March 1, 2015. Environmental Cost Recovery (ECR) Rider Reagent Costs and Emission Allowances Big Stone II Project Cost Recovery Regulated Operations Approximately $0.4 million of the total Minnesota jurisdictional share of Big Stone II transmission costs were transferred to the Big Stone South - Brookings MVP transmission line project in the first quarter of 2013. The remaining transmission costs, along with accumulated AFUDC, were transferred from CWIP to a regulatory asset account in May 2013, based on recovery granted in the April 25, 2011 order. Because OTP was not allowed to earn a return on these deferred costs over their anticipated recovery period, the recoverable amount of approximately $3.5 million was discounted to its present value using OTP’s incremental borrowing rate. In May 2013, OTP recorded a charge of $0.7 million related to the discount in accordance with ASC 980 accounting requirements. In June 2014, OTP recorded an additional discount of $0.3 million to reflect changes in the end date of the anticipated recovery period from September 2020 to December 2022. In accordance with ASC 980, OTP continues to monitor the assumptions used in the discounting of the Minnesota Big Stone II Transmission costs. A reversal of $0.2 million of the discount previously recorded was made in December 2015 to reflect updated information. North Dakota General Rates Renewable Resource Adjustment Transmission Cost Recovery Rider Environmental Cost Recovery Rider Reagent Costs and Emission Allowances Big Stone II Project The North Dakota jurisdictional share of Big Stone II costs incurred by OTP related to transmission was $1.1 million. Approximately $0.3 million of the total North Dakota jurisdictional share of Big Stone II transmission costs were transferred to the Big Stone South - Brookings MVP during the first quarter of 2013. On July 30, 2013 the NDPSC approved OTP’s request to continue the Big Stone II cost recovery rates for an additional eight months through March 31, 2014 to recover the remaining North Dakota share of Big Stone II transmission-related costs plus accrued AFUDC totaling $1.0 million. As of April 1, 2014 North Dakota customer’s bills no longer include a charge for the North Dakota share of Big Stone II costs. South Dakota 2010 General Rate Case Transmission Cost Recovery Rider Environmental Cost Recovery Rider Reagent Costs and Emission Allowances Big Stone II Project A portion of the Big Stone II transmission costs were transferred out of CWIP in February 2013 to be included within the Big Stone South - Brookings MVP. On March 28, 2013 OTP filed a petition with the SDPUC requesting deferred accounting for the remaining unrecovered Big Stone II transmission costs until OTP’s next South Dakota general rate case. The petition was approved by the SDPUC on April 23, 2013 and in May 2013 OTP transferred the remaining $0.2 million South Dakota jurisdictional portion of unrecovered Big Stone II transmission costs plus accumulated AFUDC from CWIP to the Big Stone II Unrecovered Project Costs – South Dakota regulatory asset accounts. Revenues Recorded under Rate Riders The following table presents revenue recorded by OTP under rate riders in place in Minnesota, North Dakota and South Dakota for the years ended December 31:
Rate Rider (in thousands) 2015 2014 2013
Minnesota
Conservation Improvement Program Costs and Incentives 1 $ 10,724 $ 7,757 $ 9,329
Transmission Cost Recovery 5,202 6,275 2,947
Environmental Cost Recovery 10,238 6,891 —
North Dakota
Renewable Resource Adjustment 8,409 7,484 8,631
Transmission Cost Recovery 6,609 5,794 3,202
Environmental Cost Recovery 9,502 5,872 2,331
Big Stone II Project Costs — 361 1,448
South Dakota
Transmission Cost Recovery 1,290 1,207 826
Environmental Cost Recovery 1,967 234 —
Conservation Improvement Program Costs and Incentives 583 435 366 1 FERC Wholesale power sales and transmission rates are subject to the jurisdiction of the FERC under the Federal Power Act of 1935, as amended. The FERC is an independent agency with jurisdiction over rates for wholesale electricity sales, transmission and sale of electric energy in interstate commerce, interconnection of facilities, and accounting policies and practices. Filed rates are effective after a one day suspension period, subject to ultimate approval by the FERC. Multi-Value Transmission Projects Effective January 1, 2012 the FERC authorized OTP to recover 100% of prudently incurred CWIP and Abandoned Plant Recovery on two projects approved by MISO as MVPs in MISO’s 2011 Transmission Expansion Plan: the Big Stone South – Brookings MVP and the Big Stone South – Ellendale MVP. On November 12, 2013 a group of industrial customers and other stakeholders filed a complaint with the FERC seeking to reduce the return on equity (ROE) component of the transmission rates that MISO transmission owners, including OTP, may collect under the MISO Tariff. The complainants are seeking to reduce the current 12.38% ROE used in MISO’s transmission rates to a proposed 9.15%. A group of MISO transmission owners have filed responses to the complaint, defending the current ROE and seeking dismissal of the complaint. On October 16, 2014 the FERC issued an order finding that the current MISO ROE may be unjust and unreasonable and setting the issue for hearing, subject to the outcome of settlement discussion. Settlement discussions did not resolve the dispute and the FERC set the proceeding to a Track II Hearing which occurred in August 2015. An initial decision by the presiding administrative law judge was issued on December 22, 2015 finding that the MISO transmission owners’ ROE should be 10.32%. This order is currently pending exceptions at the FERC. On November 6, 2014 a group of MISO transmission owners, including OTP, filed for a FERC incentive of an additional 50-basis points for Regional Transmission Organization participation (RTO Adder). On January 5, 2015 the FERC granted the request, deferring collection of the RTO Adder until the resolution of the ROE complaint proceeding. On February 12, 2015 another group of stakeholders filed a complaint with the FERC seeking to reduce the ROE component of the transmission rates that MISO transmission owners, including OTP, may collect under the MISO Tariff from the current 12.38% to a proposed 8.67%. A group of MISO transmission owners have filed responses to the complaint, defending the current ROE and seeking dismissal of the complaint. The FERC issued an order on June 18, 2015 setting the complaint for hearing to begin on February 16, 2016. The initial decision by the presiding administrative law judge is scheduled to be issued in the summer of 2016. A FERC decision is not expected until 2017. Based on a potential reduction by the FERC in the ROE component of the MISO Tariff, OTP has recorded a $1.1 million liability on its balance sheet as of December 31, 2015, representing OTP’s best estimate of a refund obligation, net of amounts that would be subject to recovery under state jurisdictional TCR riders.</t>
  </si>
  <si>
    <t>Regulatory Assets and Liabilities</t>
  </si>
  <si>
    <t>Regulatory Assets and Liabilities Disclosure [Abstract]</t>
  </si>
  <si>
    <t>4. Regulatory Assets and Liabilities As a regulated entity, OTP accounts for the financial effects of regulation in accordance with ASC 980. This accounting standard allows for the recording of a regulatory asset or liability for costs that will be collected or refunded in the future as required under regulation. Additionally, ASC 980-605-25 provides for the recognition of revenues authorized for recovery outside of a general rate case under alternative revenue programs which provide for recovery of costs and incentives or returns on investment in such items as transmission infrastructure, renewable energy resources or conservation initiatives. The following tables indicate the amount of regulatory assets and liabilities recorded on the Company’s consolidated balance sheets:
December 31, 2015 Remaining
(in thousands) Current Long-Term Total Refund Period
Regulatory Assets:
Prior Service Costs and Actuarial Losses on Pensions and Other Postretirement Benefits 1 $ 7,439 $ 99,293 $ 106,732 see below
Deferred Marked-to-Market Losses 1 4,063 10,530 14,593 60 months
Conservation Improvement Program Costs and Incentives 2 4,411 4,266 8,677 18 months
Accumulated ARO Accretion/Depreciation Adjustment 1 — 5,672 5,672 asset lives
Big Stone II Unrecovered Project Costs – Minnesota 1 942 2,620 3,562 84 months
Debt Reacquisition Premiums 1 351 1,539 1,890 201 months
Deferred Income Taxes 1 — 1,455 1,455 asset lives
North Dakota Renewable Resource Rider Accrued Revenues 2 — 1,266 1,266 15 months
MISO Schedule 26/26A Transmission Cost Recovery Rider True-up 2 698 355 1,053 24 months
Big Stone II Unrecovered Project Costs – South Dakota 2 100 643 743 89 months
Minnesota Transmission Cost Recovery Rider Accrued Revenues 2 576 — 576 12 months
Minnesota Deferred Rate Case Expenses Subject to Recovery 1 291 — 291 12 Months
Minnesota Renewable Resource Rider Accrued Revenues 2 — 68 68 see below
South Dakota Transmission Cost Recovery Rider Revenues 2 33 — 33 12 months
Total Regulatory Assets $ 18,904 $ 127,707 $ 146,611
Regulatory Liabilities:
Accumulated Reserve for Estimated Removal Costs – Net of Salvage $ — $ 74,948 $ 74,948 asset lives
Refundable Fuel Clause Adjustment Revenues 1,834 — 1,834 12 months
Revenue for Rate Case Expenses Subject to Refund – Minnesota — 1,279 1,279 see below
Deferred Income Taxes — 1,110 1,110 asset lives
Minnesota Environmental Cost Recovery Rider Accrued Refund 777 — 777 12 months
North Dakota Environmental Cost Recovery Rider Accrued Refund 321 — 321 12 months
South Dakota Environmental Cost Recovery Rider Accrued Refund 185 — 185 12 months
North Dakota Transmission Cost Recovery Rider Accrued Refund 132 — 132 12 months
Deferred Gain on Sale of Utility Property – Minnesota Portion 5 95 100 216 months
North Dakota Renewable Resource Rider Accrued Refund 68 — 68 12 months
Total Regulatory Liabilities $ 3,322 $ 77,432 $ 80,754
Net Regulatory Asset Position $ 15,582 $ 50,275 $ 65,857 1 2
December 31, 2014 Remaining
(in thousands) Current Long-Term Total Refund Period
Regulatory Assets:
Prior Service Costs and Actuarial Losses on Pensions and Other Postretirement Benefits 1 $ 7,464 $ 101,526 $ 108,990 see below
Deferred Marked-to-Market Losses 1 4,492 9,396 13,888 72 months
Conservation Improvement Program Costs and Incentives 2 5,843 2,500 8,343 18 months
Accumulated ARO Accretion/Depreciation Adjustment 1 — 5,190 5,190 asset lives
Big Stone II Unrecovered Project Costs – Minnesota 1 592 3,207 3,799 96 months
Minnesota Transmission Rider Accrued Revenues 2 943 2,455 3,398 24 months
MISO Schedule 26/26A Transmission Cost Recovery Rider True-up 2 2,585 807 3,392 24 months
Debt Reacquisition Premiums 1 351 1,890 2,241 213 months
Deferred Income Taxes 1 — 2,086 2,086 asset lives
Recoverable Fuel and Purchased Power Costs 1 1,114 — 1,114 12 months
North Dakota Transmission Rider Accrued Revenues 2 859 — 859 12 months
Big Stone II Unrecovered Project Costs – South Dakota 2 100 743 843 101 months
North Dakota Environmental Cost Recovery Rider Accrued Revenues 2 706 — 706 12 months
Minnesota Environmental Cost Recovery Rider Accrued Revenues 2 186 — 186 12 months
Minnesota Renewable Resource Rider Accrued Revenues 2 — 68 68 see below
South Dakota Environmental Cost Recovery Rider Accrued Revenues 2 38 — 38 12 months
Total Regulatory Assets $ 25,273 $ 129,868 $ 155,141
Regulatory Liabilities:
Accumulated Reserve for Estimated Removal Costs – Net of Salvage $ — $ 74,237 $ 74,237 asset lives
Deferred Income Taxes — 1,550 1,550 asset lives
North Dakota Renewable Resource Rider Accrued Refund 933 85 1,018 15 months
Revenue for Rate Case Expenses Subject to Refund – Minnesota — 784 784 see below
Deferred Marked-to-Market Gains — 257 257 67 months
Big Stone II Over Recovered Project Costs – North Dakota 147 — 147 12 months
Deferred Gain on Sale of Utility Property – Minnesota Portion 6 100 106 228 months
South Dakota Transmission Rider Accrued Refund 48 — 48 12 months
South Dakota – Nonasset-Based Margin Sharing Excess 24 — 24 12 months
Total Regulatory Liabilities $ 1,158 $ 77,013 $ 78,171
Net Regulatory Asset Position $ 24,115 $ 52,855 $ 76,970 1 2 The regulatory asset related to prior service costs and actuarial losses on pensions and other postretirement benefits represents benefit costs and actuarial losses subject to recovery through rates as they are expensed over the remaining service lives of active employees included in the plans. These unrecognized benefit costs and actuarial losses are required to be recognized as components of Accumulated Other Comprehensive Income in equity under ASC Topic 715, Compensation—Retirement Benefits All Deferred Marked-to-Market Losses recorded as of December 31, 2015 relate to forward purchases of energy scheduled for delivery through December 2020. Conservation Improvement Program Costs and Incentives represent mandated conservation expenditures and incentives recoverable through retail electric rates. The Accumulated Asset Retirement Obligation (ARO) Accretion/Depreciation Adjustment will accrete and be amortized over the lives of property with asset retirement obligations. Big Stone II Unrecovered Project Costs – Minnesota are the Minnesota share of generation and transmission plant-related costs incurred by OTP related to its participation in the abandoned Big Stone II project. Debt Reacquisition Premiums are being recovered from OTP customers over the remaining original lives of the reacquired debt issues, the longest of which is 201 months. The regulatory assets and liabilities related to Deferred Income Taxes result from changes in statutory tax rates accounted for in accordance with ASC Topic 740, Income Taxes North Dakota Renewable Resource Rider Accrued Revenues relate to qualifying renewable resource costs incurred to serve North Dakota customers that have not been billed to North Dakota customers as of December 31, 2015. MISO Schedule 26/26A Transmission Cost Recovery Rider True-up relates to the over/under collection of revenue based on comparison of the expected versus actual construction on eligible projects in the period. The true-up also includes the state jurisdictional portion of MISO Schedule 26/26A for regional transmission cost recovery that was included in the calculation of the state transmission riders and subsequently adjusted to reflect actual billing amounts in the schedule. Big Stone II Unrecovered Project Costs – South Dakota are the South Dakota share of generation and transmission plant-related costs incurred by OTP related to its participation in the abandoned Big Stone II project. Minnesota Transmission Cost Recovery Rider Accrued Revenues relate to revenues earned on qualifying transmission system facilities that have not been billed to Minnesota customers as of December 31, 2015. Minnesota Deferred Rate Case Expenses Subject to Recovery relate to costs incurred in conjunction with OTP’s 2016 rate case in Minnesota that will be subject to recovery after new rates go into effect subsequent to the completion of the rate case. Minnesota Renewable Resource Rider Accrued Revenues relate to revenues earned on qualifying renewable resource costs incurred to serve Minnesota customers that have not been billed to Minnesota customers. On April 4, 2013 the MPUC approved OTP’s request to set the rider rate to zero effective May 1, 2013 and authorized that any unrecovered balance be retained as a regulatory asset to be recovered in OTP’s next general rate case. The South Dakota Transmission Cost Recovery Rider Accrued Revenues relate to revenues earned on qualifying transmission system facilities that have not been billed to South Dakota customers as of December 31, 2015. The Accumulated Reserve for Estimated Removal Costs – Net of Salvage is reduced as actual removal costs, net of salvage revenues, are incurred. Revenue for Rate Case Expenses Subject to Refund – Minnesota relates to revenues collected under general rates to recover costs related to prior rate case proceedings in excess of the actual costs incurred, which are subject to refund. The Minnesota Environmental Cost Recovery Rider Accrued Refund relates to amounts collected on the Minnesota share of OTP’s investment in the Big Stone Plant AQCS project The North Dakota Environmental Cost Recovery Rider Accrued Refund relates to amounts collected on the North Dakota share of OTP’s investments in the Big Stone Plant AQCS and Hoot Lake Plant MATS projects that are refundable to North Dakota customers as of December 31, 2015. The South Dakota Environmental Cost Recovery Rider Accrued Refund relates to amounts collected on the South Dakota share of OTP’s investments in the Big Stone Plant AQCS and Hoot Lake Plant MATS projects that are refundable to South Dakota customers as of December 31, 2015. The North Dakota Transmission Cost Recovery Rider Accrued Refund relates to amounts collected for qualifying transmission system facilities and operating costs incurred to serve North Dakota customers that are refundable to North Dakota customers as of December 31, 2015. The North Dakota Renewable Resource Rider Accrued Refund relates to amounts collected for qualifying renewable resource costs incurred to serve North Dakota customers that are refundable to North Dakota customers as of December 31, 2015. If for any reason OTP ceases to meet the criteria for application of guidance under ASC 980 for all or part of its operations, the regulatory assets and liabilities that no longer meet such criteria would be removed from the consolidated balance sheet and included in the consolidated statement of income as an expense or income item in the period in which the application of guidance under ASC 980 ceases.</t>
  </si>
  <si>
    <t>Forward Contracts Classified as Derivatives</t>
  </si>
  <si>
    <t>Derivative Instruments and Hedging Activities Disclosure [Abstract]</t>
  </si>
  <si>
    <t xml:space="preserve">5. Forward Contracts Classified as Derivatives Electricity Contracts All of OTP’s wholesale purchases and sales of energy under forward contracts that are not designated as normal are accounted for as derivatives subject to mark-to-market accounting. OTP’s objective in entering into forward contracts for the purchase and sale of energy is to meet the energy requirements of its retail customers and to optimize the use of its generating and transmission facilities. OTP’s intent in entering into these contracts is to settle them through the physical delivery of energy when physically possible and economically feasible. Prior to December 2014, OTP also entered into certain contracts for trading purposes with the intent to profit from fluctuations in market prices through the timing of purchases and sales. Effective December 31, 2014 OTP discontinued its trading activities not directly associated with serving retail customers. OTP’s forward contracts outstanding as of September 30, 2015 and December 31, 2014 for the purchase of electricity were scheduled for delivery at the OTP node. Prices used to value these forward purchases were based on a basis spread between the OTP node and more liquid trading hub prices. These basis spreads were based on historical spreads. The fair value measurements of these forward energy contracts fell into Level 3 of the fair value hierarchy set forth in ASC 820. Electric operating revenues include wholesale electric sales, the acquisition and settlement of financial transmission rights and transmission congestion rights and daily settlements of virtual transactions in the MISO market and, prior to December 31, 2014, included net unrealized derivative gains on forward energy contracts, the acquisition and settlement of congestion revenue rights options in the Electric Reliability Council of Texas (ERCOT) markets and daily settlements of virtual transactions in the ERCOT, California Independent Transmission System Operator markets and Southwest Power Pool markets broken down as follows for the years ended December 31:
(in thousands) 2015 2014 2013
Wholesale Sales - Company-Owned Generation $ 2,499 $ 11,160 $ 14,846
Revenue from Settled Contracts at Market Prices 20,545 131,952 133,238
Market Cost of Settled Contracts (20,359 ) (130,908 ) (132,055 )
Net Margins on Settled Contracts at Market 186 1,044 1,183
Marked-to-Market Gains on Settled Contracts — 263 3,039
Marked-to-Market Losses on Settled Contracts — (276 ) (2,722 )
Net Marked-to-Market (Losses) Gains on Settled Contracts — (13 ) 317
Unrealized Marked-to-Market Gains on Open Contracts — — 215
Unrealized Marked-to-Market Losses on Open Contracts — — (100 )
Net Unrealized Marked-to-Market Gains on Open Contracts — — 115
Wholesale Electric Revenue $ 2,685 $ 12,191 $ 16,461 OTP has established guidelines and limits to manage credit risk associated with wholesale power and capacity purchases and sales. Specific limits are determined by a counterparty’s financial strength. Counterparties with investment grade credit ratings have minimum credit ratings of BBB- (Standard &amp; Poor’s), Baa3 (Moody’s) or BBB- (Fitch). OTP had no exposure at December 31, 2015 to counterparties with investment grade or below investment grade credit ratings with respect to any of its forward energy contracts. Individual counterparty exposures for certain contracts can be offset according to legally enforceable netting arrangements. However, the Company does not net offsetting payables and receivables or derivative assets and liabilities under legally enforceable netting arrangements on the face of its consolidated balance sheet. The following table shows forward contract positions subject to legally enforceable netting arrangements as of December 31:
(in thousands) 2015 2014
Derivatives in Gain Positions Subject to Legally Enforceable Netting Arrangements $ — $ 257
Open Contract Loss Positions Subject to Legally Enforceable Netting Arrangements (16,070 ) (14,230 )
Net Balance Subject to Legally Enforceable Netting Arrangements $ (16,070 ) $ (13,973 ) The following table provides a breakdown of OTP’s credit risk standing on forward energy contracts in marked-to-market loss positions as of December 31:
(in thousands) 2015 2014
Loss Contracts Covered by Deposited Funds or Letters of Credit $ 199 $ 45
Contracts Requiring Cash Deposits if OTP’s Credit Falls Below Investment Grade 1 15,871 13,888
Loss Contracts with No Ratings Triggers or Deposit Requirements — 297
Total Forward Contracts In Excess of Current Market Values $ 16,070 $ 14,230
1
Contracts Requiring Cash Deposits if OTP’s Credit Falls Below Investment Grade $ 15,871 $ 13,888
Offsetting Gains with Counterparties under Master Netting Agreements — (257 )
Reporting Date Deposit Requirement if Credit Risk Feature Triggered $ 15,871 $ 13,631 </t>
  </si>
  <si>
    <t>Common Shares and Earnings Per Share</t>
  </si>
  <si>
    <t>Stockholders Equity and Earnings Per Share [Abstract]</t>
  </si>
  <si>
    <t>6. Common Shares and Earnings per Share Shelf Registration On May 11, 2015 the Company filed a shelf registration statement with the U.S. Securities and Exchange Commission (SEC) under which the Company may offer for sale, from time to time, either separately or together in any combination, equity, debt or other securities described in the shelf registration statement, including common shares of the Company. Common Share Distribution Agreement On May 11, 2015 the Company entered into a Distribution Agreement with J.P. Morgan Securities LLC (JPMS) under which it may offer and sell its common shares from time to time in an At-the-Market offering program through JPMS, as its distribution agent, up to an aggregate sales price of $75 million. Under the Distribution Agreement, the Company will designate the minimum price and maximum number of shares to be sold through JPMS on any given trading day or over a specified period of trading days, and JPMS will use commercially reasonable efforts to sell such shares on such days, subject to certain conditions. Sales of the shares, if any, will be made by means of ordinary brokers’ transactions on the NASDAQ Global Select Market at market prices or as otherwise agreed with JPMS. The Company may also agree to sell shares to JPMS, as principal for its own account, on terms agreed by the Company and JPMS in a separate agreement at the time of sale. The Company is not obligated to sell and JPMS is not obligated to buy or sell any of the shares under the Distribution Agreement. The shares, if issued, will be issued pursuant to the Company’s existing shelf registration statement. 2015 Common Stock Activity Following is a reconciliation of the Company’s common shares outstanding from December 31, 2014 through December 31, 2015:
Common Shares Outstanding, December 31, 2014 37,218,053
Issuances:
Automatic Dividend Reinvestment and Share Purchase Plan:
Dividends Reinvested 202,307
Cash Invested 100,212
Executive Stock Performance Awards (for 2012 grants) 89,991
At-the-Market Offering 133,197
Directors Deferred Compensation 36,828
Employee Stock Purchase Plan:
Cash Invested 42,253
Dividends Reinvested 27,860
Employee Stock Ownership Plan 21,137
Restricted Stock Issued to Directors 15,200
Stock Options Exercised 10,250
Vesting of Restricted Stock Units 11,250
Retirements:
Shares Withheld for Individual Income Tax Requirements (51,352 )
Common Shares Outstanding, December 31, 2015 37,857,186 2014 Stock Incentive Plan The 2014 Stock Incentive Plan (2014 Incentive Plan), which was approved by the Company’s shareholders in April 2014, provides for the grant of stock options, stock appreciation rights, restricted stock, restricted stock units, performance awards, and other stock and stock-based awards. A total of 1,900,000 common shares were authorized for granting stock awards under the 2014 Incentive Plan, of which 1,500,144 were available for issuance as of December 31, 2015. The 2014 Incentive Plan terminates on December 13, 2023. Employee Stock Purchase Plan The 1999 Employee Stock Purchase Plan (Purchase Plan) allows eligible employees to purchase the Company’s common shares at 85% of the market price at the end of each six-month purchase period. On April 16, 2012, the Company’s shareholders approved an amendment to the Purchase Plan, increasing the number of shares available under the Purchase Plan from 900,000 common shares to 1,400,000 common shares and making certain other changes to the terms of the Purchase Plan. Of the 1,400,000 common shares authorized to be issued under the Purchase Plan, 416,215 were available for purchase as of December 31, 2015. At the discretion of the Company, shares purchased under the Purchase Plan can be either new issue shares or shares purchased in the open market. To provide shares for purchases for the Purchase Plan, 42,253 common shares were issued in 2015, 39,222 common shares were issued in 2014 and 43,837 common shares were purchased in the open market in 2013. The shares to be purchased by employees participating in the Purchase Plan were not material to the calculation of diluted earnings per share during the investment period. Dividend Reinvestment and Share Purchase Plan The Company’s shelf registration statement filed with the SEC on May 11, 2015, as amended on October 13, 2015, provides for the issuance of up to 1,500,000 common shares under the Company's Automatic Dividend Reinvestment and Share Purchase Plan (the Plan), which permits shares purchased by participants in the Plan to be either new issue common shares or common shares purchased in the open market. In 2015, 302,519 new common shares were issued under the Plan, leaving 1,197,481 common shares available for issuance under the Plan as of December 31, 2015. Earnings Per Share The numerator used in the calculation of both basic and diluted earnings per common share is earnings available for common shares with no adjustments in 2015, 2014 and 2013. The denominator used in the calculation of basic earnings per common share is the weighted average number of common shares outstanding during the period excluding nonvested restricted shares granted to the Company’s directors and employees, which are considered contingently returnable and not outstanding for the purpose of calculating basic earnings per share. The denominator used in the calculation of diluted earnings per common share is derived by adjusting basic shares outstanding for the items listed in the following reconciliation of Weighted Average Common Shares Outstanding – Basic to Weighted Average Common Shares Outstanding – Diluted for the following periods:
2015 2014 2013
Weighted Average Common Shares Outstanding – Basic 37,494,986 36,514,397 36,151,364
Plus Outstanding Share Awards net of Share Reductions for Unrecognized Stock-Based Compensation Expense and Excess Tax Benefits:
Shares Expected to be Awarded for Stock Performance Awards Granted to Executive Officers based on Measurement Period-to-Date Performance 100,194 135,480 90,120
Underlying Shares Related to Nonvested Restricted Stock Units Granted to Employees 36,180 27,540 33,708
Nonvested Restricted Shares 22,848 49,998 54,479
Shares Expected to be Issued Under the Deferred Compensation Program for Directors 13,488 24,048 22,999
Potentially Dilutive Stock Options 330 1,096 2,277
Total Dilutive Shares 173,040 238,162 203,583
Weighted Average Common Shares Outstanding – Diluted 37,668,026 36,752,559 36,354,947 The effect of dilutive shares on earnings per share for the years ended December 31, 2015, 2014 and 2013, resulted in no differences greater than $0.01 between basic and diluted earnings per share in total or from continuing or discontinued operations in any period.</t>
  </si>
  <si>
    <t>Share-Based Payments</t>
  </si>
  <si>
    <t>Disclosure Of Compensation Related Costs, Share-Based Payments [Abstract]</t>
  </si>
  <si>
    <t>7. Share-Based Payments Purchase Plan The Purchase Plan allows employees through payroll withholding to purchase shares of the Company’s common stock at a 15% discount from the average market price on the last day of a six month investment period. Under ASC Topic 718, Compensation—Stock Compensation , Stock Options Granted Under the 1999 Incentive Plan The Company granted 2,041,500 options for the purchase of the Company’s common stock under the 1999 Stock Incentive Plan (1999 Incentive Plan). The exercise price of the options granted was the average market price of the Company’s common stock on the grant date. Under ASC 718 accounting requirements, compensation expense is recorded based on the estimated fair value of the options on their grant date using a fair-value option pricing model. Under ASC 718 accounting requirements, the fair value of the options granted has been recorded as compensation expense over the requisite service period (the vesting period of the options). The estimated fair value of all options granted under the 1999 Incentive Plan was based on the Black-Scholes option pricing model. There were no options outstanding as of December 31, 2015. Presented below is a summary of the stock options activity:
Stock Option Activity 2015 2014 2013
Options Average Exercise Price Options Average Exercise Price Options Average Exercise Price
Outstanding, Beginning of Year 12,750 $ 24.93 34,700 $ 25.69 92,497 $ 26.59
Granted — — —
Exercised 10,250 24.93 20,800 26.11 56,109 27.12
Forfeited or Expired 2,500 24.93 1,150 26.495 1,688 27.245
Outstanding, End of Year — 12,750 24.93 34,700 25.69
Exercisable, End of Year — 12,750 24.93 34,700 25.69
Cash Received for Options Exercised $ 256,000 $ 543,000 $ 1,522,000
Intrinsic Value of Options Exercised 75,000 89,000 152,000
Fair Value of Options Granted During Year none granted none granted none granted Restricted Stock Granted to Directors Under the 1999 Incentive Plan and the 2014 Incentive Plan, restricted shares of the Company’s common stock have been granted to members of the Company’s board of directors as a form of compensation. Under ASC 718 accounting requirements, compensation expense related to restricted shares is based on the fair value of the restricted shares on their grant dates. On April 13, 2015 the Company’s board of directors granted 15,200 shares of restricted stock to the Company’s nonemployee directors. The grant-date fair value of each share of restricted stock granted on April 13, 2015 was $31.775 per share, the average of the high and low market price on the date of grant. The restricted shares granted in 2015 vest 25% per year on April 8 of each year in the period 2016 through 2019 and are eligible for full dividend and voting rights. Restricted shares not vested and dividends on those restricted shares are subject to forfeiture under the terms of the restricted stock award agreement. Presented below is a summary of the status of directors’ restricted stock awards for the years ended December 31:
Directors’ Restricted Stock Awards 2015 2014 2013
Shares Weighted Average Grant-Date Fair Value Shares Weighted Average Grant-Date Fair Value Shares Weighted Average Grant-Date Fair Value
Nonvested, Beginning of Year 38,050 $ 27.47 42,483 $ 25.03 56,900 $ 21.84
Granted 15,200 31.775 16,800 29.41 17,333 30.77
Vested 15,033 25.96 21,233 24.11 29,750 21.87
Forfeited — — 2,000 31.03
Nonvested, End of Year 38,217 29.78 38,050 27.47 42,483 25.03
Compensation Expense Recognized $ 417,000 $ 416,000 $ 611,000
Fair Value of Shares Vested in Year 390,000 512,000 651,000 Restricted Stock Granted to Employees Under the 1999 Incentive Plan and 2014 Incentive Plan, restricted shares of the Company’s common stock have been granted to employees as a form of compensation. Under ASC 718 accounting requirements, compensation expense related to restricted shares is based on the fair value of the restricted shares on their grant dates. No shares of restricted stock were granted to employees in 2015. Presented below is a summary of the status of employees’ restricted stock awards for the years ended December 31:
Employees’ Restricted Stock Awards 2015 2014 2013
Shares Weighted Average Grant-Date Fair Value Shares Weighted Average Grant-Date Fair Value Shares Weighted Average Grant-Date Fair Value
Nonvested, Beginning of Year 45,280 $ 27.46 48,315 $ 25.04 47,645 $ 21.82
Granted — 26,700 29.41 17,000 31.03
Awards Vested 31,699 27.09 25,360 24.80 16,330 21.89
Forfeited — 4,375 28.03 —
Nonvested, End of Year 13,581 28.56 45,280 27.46 48,315 25.04
Compensation Expense Recognized $ 359,000 $ 998,000 $ 427,000
Fair Value of Awards Vested 859,000 629,000 358,000 Restricted Stock Units Granted to Executive Officers In 2015 the Company’s board of directors granted the following restricted stock unit awards to the Company’s executive officers under the 2014 Stock Incentive Plan:
Grant Date Units Grant-Date
Restricted Stock Units Vesting 25% per year through February 6, 2019 February 6, 2015 20,900 $ 31.675
Restricted Stock Units Vesting 100% on February 6, 2020 February 6, 2015 6,400 $ 31.675
Restricted Stock Units Vesting 25% per year through February 6, 2019 April 13, 2015 1,800 $ 31.775 The vesting of restricted stock units is accelerated in the event of a change in control, disability, death or retirement or, subject to proration on retirement in certain cases. All restricted stock units granted to executive officers are eligible to receive cash payments equal to the amount of dividends or cash distributions that would have been paid on the shares covered by unvested restricted stock awards, subject to forfeiture under the terms of the restricted stock unit award agreements. The grant-date fair value of each restricted stock unit granted to executive officers was the average of the high and low market price per share on the dates of grant. Presented below is a summary of the status of restricted stock unit awards granted to executive officers for the year ended December 31, 2015:
Executive Officer Restricted Stock Unit Awards 2015
Shares Weighted
Nonvested, Beginning of Year —
Granted 29,100 $ 31.681
Awards Vested 4,800 31.675
Forfeited — —
Nonvested, End of Year 24,300 31.682
Compensation Expense Recognized $ 452,000
Fair Value of Awards Vested 152,000 Restricted Stock Units Granted to Employees In 2015 the following restricted stock unit awards under the 2014 Incentive Plan were granted to key employees of the Company who are not executive officers:
Grant Date Units Grant-Date
Restricted Stock Units Vesting 100% on April 8, 2019 April 13, 2015 11,900 $ 27.05
Restricted Stock Units Vesting 100% on September 1, 2019 September 30, 2015 3,000 $ 22.08
Restricted Stock Units Vesting 100% on April 8, 2019 December 10, 2015 750 $ 22.72 The grant-date fair value of each restricted stock unit was based on the average of the high and low market price of the Company’s common stock on the date of grant, discounted for the value of the dividend exclusion over the four-year vesting period. Under the terms of the restricted stock unit award agreements, all outstanding (unvested) restricted stock units held by a retiring grantee vest immediately on normal retirement. Presented below is a summary of the status of employees’ restricted stock unit awards for the years ended December 31:
Employees’ Restricted Stock Unit Awards 2015 2014 2013
Restricted Stock Units Weighted Average Grant-Date Fair Value Restricted Stock Units Weighted Average Grant-Date Fair Value Restricted Stock Units Weighted Average Grant-Date Fair Value
Nonvested, Beginning of Year 45,900 $ 21.82 56,180 $ 19.79 60,665 $ 18.11
Granted 15,650 25.89 11,800 24.95 15,150 25.30
Reinstated — 75 30.81 —
Vested 12,250 19.46 14,305 18.05 17,535 18.73
Forfeited 2,700 22.84 7,850 18.90 2,100 19.88
Nonvested, End of Year 46,600 23.75 45,900 21.82 56,180 19.79
Compensation Expense Recognized $ 304,000 $ 194,000 $ 275,000
Fair Value of Awards Vested 238,000 258,000 328,000 Stock Performance Awards granted to Executive Officers Stock performance award agreements have been granted under the 1999 Incentive Plan and the 2014 Incentive Plan for the Company’s executive officers. Under these agreements, the officers could be awarded shares of the Company’s common stock based on the Company’s total shareholder return relative to that of its peer group of companies in the Edison Electric Institute (EEI) Index over a three-year period beginning on January 1 of the year the awards are granted. Awards granted in 2015 also included a performance incentive based on the Company’s average 3-year adjusted return on equity relative to a targeted average 3-year adjusted return on equity. The number of shares earned, if any, will be awarded and issued at the end of each three-year performance measurement period. The participants have no voting or dividend rights under these award agreements until the shares are issued at the end of the performance measurement period. The terms of the outstanding awards dictate that these awards be classified and accounted for as liability awards, in accordance with the requirements of ASC 718, with compensation measured over the performance period based on the fair value of the award at the end of each reporting period subsequent to the grant date. On February 6, 2015 performance share awards were granted to the Company’s executive officers under the 2014 Incentive Plan for the 2015-2017 performance measurement period. Under the 2015 performance share award agreements the aggregate award for performance at target is 84,300 shares. For target performance the Company’s executive officers would earn an aggregate of 56,200 common shares based on the Company’s total shareholder return relative to the total shareholder return of the companies that comprise the EEI Index over the performance measurement period of January 1, 2015 through December 31, 2017. The Company’s executive officers would also earn an aggregate of 28,100 common shares for achieving the target set for the Company’s 3-year average adjusted return on equity. Actual payment may range from zero to 150% of the target amount, or up to 126,450 common shares. Under the 2015 performance award agreements, payment and the amount of payment in the event of retirement, resignation for good reason or involuntary termination without cause is to be made at the end of the performance period based on actual performance, subject to proration in certain cases, except that the payment of performance awards granted to certain officers who are parties to executive employment agreements with the Company is to be made at the target amount at the date of any such event. The vesting of these performance award agreements is accelerated and paid at target in the event of a change in control, disability or death (and upon retirement at or after age 62 for certain officers who are parties to executive employment agreements with the Company). The table below provides a summary of stock performance awards granted and amounts expensed related to the stock performance awards:
Performance Maximum Shares Used Expense Recognized Earned
2015 2014 2013
2015-2017 126,450 84,300 $ 943,000
2014-2016 159,450 106,300 (64,000 ) $ 1,422,000 32,200
2013-2015 90,600 45,300 (445,000 ) 458,000 $ 580,000 22,500
2012-2014 148,400 74,200 — 142,000 1,686,000 89,991
2011-2013 90,600 45,300 — — 412,000 48,730
Total $ 434,000 $ 2,022,000 $ 2,678,000 193,421 Stock-based payment expense recognized in 2015 for the 2015-2017 performance awards reflects the accelerated recognition of expense for outstanding and unvested awards of executives who are eligible for retirement and whose awards vest on normal retirement, as defined in the performance award agreements, prior to the vesting dates of the awards. In connection with the resignation of executive officers in May 2014 and March 2012, the following unvested stock performance awards were forfeited: 8,900 granted in 2014, 4,900 granted in 2013, 6,600 granted in 2012 and 3,300 granted in 2011. The earned shares shown in the table above for the 2014-2016 and 2013-2015 performance periods reflect shares that vested on normal retirement of the Company’s former CEO on July 1, 2015. The issuance and distribution of Otter Tail Corporation common shares was deferred 180 days in accordance with internal revenue code requirements applicable to nonqualified deferred compensation plans. The earned shares were issued in 2016 at a value of $26.35 per share or $1,441,000. The earned shares shown in the table above for the 2012-2014 performance period reflect shares received in 2015 by active participants in the plan on December 31, 2014, based on the Company achieving a total shareholder return ranking of 21 out of 48 companies in its EEI peer group and a resulting payout at 121.28% of target. The earned shares shown in the table above for the 2011-2013 performance period include shares received in 2014 by active participants in the plan on December 31, 2013, based on the Company achieving a total shareholder return ranking of 22 out of 49 companies in its EEI peer group and a resulting payout at 117.86% of target. The earned shares shown in the table above for the 2011-2013 performance period also include 26,100 shares received by a participant under an executive employment agreement on resignation in 2011. As of December 31, 2015 the total remaining unrecognized amount of compensation expense related to stock-based compensation for all of the Company’s stock-based payment programs was approximately $2.9 million (before income taxes), which will be amortized over a weighted average period of 2.4 years.</t>
  </si>
  <si>
    <t>Retained Earnings and Dividend Restriction</t>
  </si>
  <si>
    <t>Retained Earnings Note Disclosure [Abstract]</t>
  </si>
  <si>
    <t>8. Retained Earnings and Dividend Restriction The Company is a holding company with no significant operations of its own. The primary source of funds for payments of dividends to the Company’s shareholders is from dividends paid or distributions made by the Company’s subsidiaries. As a result of certain statutory limitations or regulatory or financing agreements, restrictions could occur on the amount of distributions allowed to be made by the Company’s subsidiaries. Both the Company and OTP credit agreements contain restrictions on the payment of cash dividends upon a default or event of default. An event of default would be considered to have occurred if the Company did not meet certain financial covenants. As of December 31, 2015 the Company was in compliance with the debt covenants. See note 10 to consolidated financial statements for further information on the covenants. Under the Federal Power Act, a public utility may not pay dividends from any funds properly included in a capital account. What constitutes “funds properly included in a capital account” is undefined in the Federal Power Act or the related regulations; however, FERC has consistently interpreted the provision to allow dividends to be paid as long as (1) the source of the dividends is clearly disclosed, (2) the dividend is not excessive and (3) there is no self-dealing on the part of corporate officials. The MPUC indirectly limits the amount of dividends OTP can pay to the Company by requiring an equity-to-total-capitalization ratio between 46.9% and 57.3%. OTP’s equity to total capitalization ratio including short-term debt was 51.6% as of December 31, 2015. Total capitalization for OTP cannot currently exceed $1,056,300,000.</t>
  </si>
  <si>
    <t>Commitments and Contingencies of Continuing Operations</t>
  </si>
  <si>
    <t>Commitments and Contingencies Disclosure [Abstract]</t>
  </si>
  <si>
    <t>9. Commitments and Contingencies of Continuing Operations Construction and Other Purchase Commitments At December 31, 2015 OTP had commitments under contracts, including its share of construction program commitments extending into 2019, of approximately $89.6 million. Electric Utility Capacity and Energy Requirements and Coal and Delivery Contracts OTP has commitments for the purchase of capacity and energy requirements under agreements extending into 2040. OTP has contracts providing for the purchase and delivery of a significant portion of its current coal requirements. OTP’s current coal purchase agreements, under which OTP is committed to the minimum purchase amounts or to make payments in lieu thereof, expire in 2016, 2017 and 2040. In January 2016, OTP entered into an agreement with Cloud Peak Energy Resources LLC for the purchase of subbituminous coal for Hoot Lake Plant for the period of January 1, 2016 through December 31, 2023. OTP has no fixed minimum purchase requirements under the agreement but all of Hoot Lake Plant’s coal requirements for the period covered must be purchased under this agreement. The dollar amounts of OTP’s estimated purchase requirements under this agreement are excluded from the table below because OTP has not committed to any purchases under the agreement. Fuel clause adjustment mechanisms lessen the risk of loss from market price changes because they provide for recovery of most fuel costs. See table below for schedule of commitments. Operating Leases OTP has obligations to make future operating lease payments primarily related to land leases and coal rail-car leases. The Company’s nonelectric companies have obligations to make future operating lease payments primarily related to leases of buildings and manufacturing equipment. Rent expense from continuing operations was $6,447,000, $10,165,000 and $8,560,000 for 2015, 2014 and 2013, respectively. The amounts of the Company’s construction program and other commitments and commitments under capacity and energy agreements, coal and coal delivery contracts and operating leases for continuing operations as of December 31, 2015, are as follows:
Construction Capacity and Coal and Freight
Operating Leases
(in thousands) Nonelectric Total
2016 $ 56,683 $ 22,821 $ 47,821 $ 2,485 $ 4,475 $ 6,960
2017 27,325 22,146 31,797 1,913 3,743 5,656
2018 5,586 22,753 22,733 1,220 3,167 4,387
2019 46 24,555 21,965 997 2,426 3,423
2020 — 25,401 24,482 1,009 2,256 3,265
Beyond 2020 — 193,536 574,808 9,824 8,983 18,807
Total $ 89,640 $ 311,212 $ 723,606 $ 17,448 $ 25,050 $ 42,498 Contingencies Contingencies, by their nature, relate to uncertainties that require the Company’s management to exercise judgment both in assessing the likelihood a liability has been incurred as well as in estimating the amount of potential loss. The most significant contingencies impacting the Company’s consolidated financial statements are those related to environmental remediation, risks associated with indemnification obligations under divestitures of discontinued operations and litigation matters. Should all of these known items result in liabilities being incurred, the loss could be as high as $2.4 million. Based on a potential reduction by the FERC in the ROE component of the MISO Tariff, OTP has recorded a $1.1 million liability on its balance sheet as of December 31, 2015, representing OTP’s best estimate of a refund obligation, net of amounts that would be subject to recovery under state jurisdictional TCR riders. In 2014, the EPA published proposed standards of performance for CO 2 2 2 2 2 2 Other The Company is a party to litigation and regulatory enforcement matters arising in the normal course of business. The Company regularly analyzes current information and, as necessary, provides accruals for liabilities that are probable of occurring and that can be reasonably estimated. The Company believes the effect on its consolidated results of operations, financial position and cash flows, if any, for the disposition of all matters pending as of December 31, 2015 will not be material.</t>
  </si>
  <si>
    <t>Short-Term and Long-Term Borrowings and Preferred Stock Redemption</t>
  </si>
  <si>
    <t>Debt Disclosure [Abstract]</t>
  </si>
  <si>
    <t>10. Short-Term and Long-Term Borrowings and Preferred Stock Redemption Short-Term Debt The following table presents the status of the Company’s lines of credit as of December 31, 2015 and December 31, 2014:
(in thousands) Line Limit In Use on Restricted due to Available on Available on
Otter Tail Corporation Credit Agreement $ 150,000 $ 59,666 $ — $ 90,334 $ 138,872
OTP Credit Agreement 170,000 21,006 300 148,694 169,440
Total $ 320,000 $ 80,672 $ 300 $ 239,028 $ 308,312 Under the Otter Tail Corporation Credit Agreement (as defined below), the maximum amount of debt outstanding in 2015 was $80,160,000 on September 15, 2015 and the average daily balance of debt outstanding during 2015 was $42,453,000. The weighted average interest rate paid on debt outstanding under the Otter Tail Corporation Credit Agreement during 2015 was 2.0% compared with 1.9% in 2014. Under the OTP Credit Agreement (as defined below), the maximum amount of debt outstanding in 2015 was $22,864,000 on December 15, 2015 and the average daily balance of debt outstanding during 2015 was $7,876,000. The weighted average interest rate paid on debt outstanding under the OTP Credit Agreement during 2015 was 1.5% compared with 1.4% in 2014. The weighted average interest rate on consolidated short-term debt outstanding on December 31, 2015 was 1.9%. On October 29, 2012 the Company entered into a Third Amended and Restated Credit Agreement (the Otter Tail Corporation Credit Agreement), which is an unsecured $150 million revolving credit facility that may be increased to $250 million on the terms and subject to the conditions described in the Otter Tail Corporation Credit Agreement. On October 29, 2015 the Otter Tail Corporation Credit Agreement was amended to extend its expiration date by one year from October 29, 2019 to October 29, 2020. The Company can draw on this credit facility to refinance certain indebtedness and support its operations and the operations of its subsidiaries. Borrowings under the Otter Tail Corporation Credit Agreement bear interest at LIBOR plus 1.75%, subject to adjustment based on the Company’s senior unsecured credit ratings. The Company is required to pay commitment fees based on the average daily unused amount available to be drawn under the revolving credit facility. The Otter Tail Corporation Credit Agreement contains a number of restrictions on the Company and the businesses of Varistar and its subsidiaries, including restrictions on the Company’s and Varistar’s ability to merge, sell assets, make investments, create or incur liens on assets, guarantee the obligations of certain other parties and engage in transactions with related parties. The Otter Tail Corporation Credit Agreement also contains affirmative covenants and events of default, and financial covenants as described below under the heading “Financial Covenants.” The Otter Tail Corporation Credit Agreement does not include provisions for the termination of the agreement or the acceleration of repayment of amounts outstanding due to changes in the Company’s credit ratings. The Company’s obligations under the Otter Tail Corporation Credit Agreement are guaranteed by certain of the Company’s subsidiaries. Outstanding letters of credit issued by the Company under the Otter Tail Corporation Credit Agreement can reduce the amount available for borrowing under the line by up to $40 million. On October 29, 2012 OTP entered into a Second Amended and Restated Credit Agreement (the OTP Credit Agreement), providing for an unsecured $170 million revolving credit facility that may be increased to $250 million on the terms and subject to the conditions described in the OTP Credit Agreement. On October 29, 2015 the OTP Credit Agreement was amended to extend its expiration date by one year from October 29, 2019 to October 29, 2020. OTP can draw on this credit facility to support the working capital needs and other capital requirements of its operations, including letters of credit in an aggregate amount not to exceed $50 million outstanding at any time. Borrowings under this line of credit bear interest at LIBOR plus 1.25%, subject to adjustment based on the ratings of OTP’s senior unsecured debt. OTP is required to pay commitment fees based on the average daily unused amount available to be drawn under the revolving credit facility. The OTP Credit Agreement contains a number of restrictions on the business of OTP, including restrictions on its ability to merge, sell assets, make investments, create or incur liens on assets, guarantee the obligations of any other party, and engage in transactions with related parties. The OTP Credit Agreement also contains affirmative covenants and events of default, and financial covenants as described below under the heading “Financial Covenants.” The OTP Credit Agreement does not include provisions for the termination of the agreement or the acceleration of repayment of amounts outstanding due to changes in OTP’s credit ratings. OTP’s obligations under the OTP Credit Agreement are not guaranteed by any other party. Long-Term Debt Retirements, Preferred Stock Redemption and Debt Issuances Debt Retirements and Preferred Stock Redemption On March 1, 2013 OTP entered into a Credit Agreement (the Loan Agreement) with JPMorgan Chase Bank, N.A. (JPMorgan) providing for a $40.9 million unsecured term loan (the Term Loan) to OTP originally due on June 1, 2014, which was fully drawn on March 1, 2013. The Loan Agreement was amended on October 29, 2013 to extend the due date on the Term Loan to January 15, 2015. Borrowings under the Loan Agreement bore interest at LIBOR plus 0.875%. On March 1, 2013 OTP utilized approximately $25.1 million of Term Loan proceeds to fund the redemption price for all of the 4.65% Grant County, South Dakota Pollution Control Refunding Revenue Bonds and 4.85% Mercer County, North Dakota Pollution Control Refunding Revenue Bonds outstanding on that date, in each case for which OTP paid debt service. All such bonds had been called for redemption in full on March 1, 2013. Also on March 1, 2013, OTP utilized approximately $15.7 million of Term Loan proceeds to satisfy an intercompany note to the Company that had a balance and interest rate designed to equate to the balances and dividend rates of the Company’s cumulative preferred shares. Those cumulative preferred shares were redeemed on March 1, 2013 for $15.7 million, including $0.2 million in call premiums charged to equity and included with preferred dividends paid and as part of the Company’s preferred dividend requirement for the year ended December 31, 2013. On February 27, 2014 OTP used a portion of the proceeds from the issuance of notes under the 2013 Note Purchase Agreement (as defined below) to retire early the Term Loan. On November 6 and 25, 2013 the Company purchased, in two separate transactions, $12,933,000 and $34,737,000, respectively, of its outstanding 9.000% notes due 2016 (the 2016 Notes), originally issued in the aggregate principal amount of $100 million. The purchased 2016 Notes were subsequently retired and are no longer outstanding. The remaining $52,330,000 principal amount of 2016 Notes outstanding, unless redeemed early or otherwise repaid, will mature and become due and payable on December 15, 2016. The price paid for the purchased 2016 Notes was $59,404,000, which includes the principal amount of the purchased 2016 Notes, plus accrued interest of $1,845,000 through the respective purchase dates and a negotiated premium of $9,889,000 (which is less than the premium the Company would have been required to pay to redeem them under the terms of the 2016 Notes). The Company used cash on hand to fund the purchase of the purchased 2016 Notes. The amount of the debt retired as a result of these transactions is approximately equivalent to the remaining amount of debt that was associated with the operating companies the Company divested over the last two years. On repayment, $363,000 in unamortized debt expense related to the 2016 Notes was immediately recognized as expense along with the $9,889,000 negotiated premium which, in total, reduced diluted earnings per share by $0.17 in 2013. 2013 Note Purchase Agreement On August 14, 2013 OTP entered into a Note Purchase Agreement (the 2013 Note Purchase Agreement) pursuant to which OTP has agreed to issue to the purchasers named therein, in a private placement transaction, $60 million aggregate principal amount of OTP’s 4.68% Series A Senior Unsecured Notes due February 27, 2029 (the Series A Notes) and $90 million aggregate principal amount of OTP’s 5.47% Series B Senior Unsecured Notes due February 27, 2044 (the Series B Notes and, together with the Series A Notes, the Notes). The Notes were issued on February 27, 2014. OTP used a portion of the proceeds of the Notes to retire early the Term Loan as discussed above and to repay OTP’s short-term debt outstanding on February 27, 2014. The remaining proceeds of the Notes were used to pay fees and expenses related to the issuance of the Notes and for other general purposes, including construction program expenditures. The 2013 Note Purchase Agreement states that OTP may prepay all or any part of the Notes (in an amount not less than 10% of the aggregate principal amount of the Notes then outstanding in the case of a partial prepayment) at 100% of the principal amount prepaid, together with accrued interest and a make-whole amount, provided that if no default or event of default under the 2013 Note Purchase Agreement exists, any optional prepayment made by OTP of (i) all of the Series A Notes then outstanding on or after November 27, 2028 or (ii) all of the Series B Notes then outstanding on or after November 27, 2043, will be made at 100% of the principal prepaid but without any make-whole amount. In addition, the 2013 Note Purchase Agreement states OTP must offer to prepay all of the outstanding Notes at 100% of the principal amount together with unpaid accrued interest in the event of a change of control of OTP. The 2013 Note Purchase Agreement contains a number of restrictions on the business of OTP, including restrictions on OTP’s ability to merge, sell assets, create or incur liens on assets, guarantee the obligations of any other party, and engage in transactions with related parties. The 2013 Note Purchase Agreement also contains affirmative covenants and events of default, as well as certain financial covenants as described below under the heading “Financial Covenants.” The 2013 Note Purchase Agreement does not include provisions for the termination of the agreement or the acceleration of repayment of amounts outstanding due to changes in OTP’s credit ratings. The 2013 Note Purchase Agreement includes a “most favored lender” provision generally requiring that in the event OTP’s existing credit agreement or any renewal, extension or replacement thereof, at any time contains any financial covenant or other provision providing for limitations on interest expense and such a covenant is not contained in the 2013 Note Purchase Agreement under substantially similar terms or would be more beneficial to the holders of the Notes than any analogous provision contained in the 2013 Note Purchase Agreement (an “Additional Covenant”), then unless waived by the Required Holders (as defined in the 2013 Note Purchase Agreement), the Additional Covenant will be deemed to be incorporated into the 2013 Note Purchase Agreement. The 2013 Note Purchase Agreement also provides for the amendment, modification or deletion of an Additional Covenant if such Additional Covenant is amended or modified under or deleted from the OTP credit agreement, provided that no default or event of default has occurred and is continuing. 2007 and 2011 Note Purchase Agreements On December 1, 2011, OTP issued $140 million aggregate principal amount of its 4.63% Senior Unsecured Notes due December 1, 2021 pursuant to a Note Purchase Agreement dated as of July 29, 2011 (the 2011 Note Purchase Agreement). OTP also has outstanding its $155 million senior unsecured notes issued in four series consisting of $33 million aggregate principal amount of 5.95% Senior Unsecured Notes, Series A, due 2017; $30 million aggregate principal amount of 6.15% Senior Unsecured Notes, Series B, due 2022; $42 million aggregate principal amount of 6.37% Senior Unsecured Notes, Series C, due 2027; and $50 million aggregate principal amount of 6.47% Senior Unsecured Notes, Series D, due 2037 (collectively, the 2007 Notes). The 2007 Notes were issued pursuant to a Note Purchase Agreement dated as of August 20, 2007 (the 2007 Note Purchase Agreement). The 2011 Note Purchase Agreement and the 2007 Note Purchase Agreement each states that OTP may prepay all or any part of the notes issued thereunder (in an amount not less than 10% of the aggregate principal amount of the notes then outstanding in the case of a partial prepayment) at 100% of the principal amount prepaid, together with accrued interest and a make-whole amount. The 2011 Note Purchase Agreement states in the event of a transfer of utility assets put event, the noteholders thereunder have the right to require OTP to repurchase the notes held by them in full, together with accrued interest and a make-whole amount, on the terms and conditions specified in the 2011 Note Purchase Agreement. The 2011 Note Purchase Agreement and the 2007 Note Purchase Agreement each also states that OTP must offer to prepay all of the outstanding notes issued thereunder at 100% of the principal amount together with unpaid accrued interest in the event of a change of control of OTP. The note purchase agreements contain a number of restrictions on OTP, including restrictions on OTP’s ability to merge, sell assets, create or incur liens on assets, guarantee the obligations of any other party, and engage in transactions with related parties. The note purchase agreements also include affirmative covenants and events of default, and certain financial covenants as described below under the heading “Financial Covenants.” Shelf Registration On May 11, 2015 the Company filed a shelf registration statement with the SEC under which the Company may offer for sale, from time to time, either separately or together in any combination, equity, debt or other securities described in the shelf registration statement, which expires on May 11, 2018. A similar shelf registration statement filed with the SEC on May 11, 2012, expired on May 11, 2015. The following tables provide a breakdown of the assignment of the Company’s consolidated short-term and long-term debt outstanding as of December 31, 2015 and December 31, 2014:
December 31, 2015 (in thousands) OTP Otter Tail Otter Tail
Short-Term Debt $ 21,006 $ 59,666 $ 80,672
Long-Term Debt:
9.000% Notes, due December 15, 2016 $ 52,330 $ 52,330
Senior Unsecured Notes 5.95%, Series A, due August 20, 2017 $ 33,000 33,000
Senior Unsecured Notes 4.63%, due December 1, 2021 140,000 140,000
Senior Unsecured Notes 6.15%, Series B, due August 20, 2022 30,000 30,000
Senior Unsecured Notes 6.37%, Series C, due August 20, 2027 42,000 42,000
Senior Unsecured Notes 4.68%, Series A, due February 27, 2029 60,000 60,000
Senior Unsecured Notes 6.47%, Series D, due August 20, 2037 50,000 50,000
Senior Unsecured Notes 5.47%, Series B, due February 27, 2044 90,000 90,000
North Dakota Development Note, 3.95%, due April 1, 2018 182 182
Partnership in Assisting Community Expansion (PACE) Note, 2.54%, due March 18, 2021 977 977
Total $ 445,000 $ 53,489 $ 498,489
Less: Current Maturities 52,544 52,544
Total Long-Term Debt $ 445,000 $ 945 $ 445,945
Total Short-Term and Long-Term Debt (with current maturities) $ 466,006 $ 113,155 $ 579,161
December 31, 2014 (in thousands) OTP Otter Tail Otter Tail
Short-Term Debt $ — $ 10,854 $ 10,854
Long-Term Debt:
9.000% Notes, due December 15, 2016 $ 52,330 $ 52,330
Senior Unsecured Notes 5.95%, Series A, due August 20, 2017 $ 33,000 33,000
Senior Unsecured Notes 4.63%, due December 1, 2021 140,000 140,000
Senior Unsecured Notes 6.15%, Series B, due August 20, 2022 30,000 30,000
Senior Unsecured Notes 6.37%, Series C, due August 20, 2027 42,000 42,000
Senior Unsecured Notes 4.68%, Series A, due February 27, 2029 60,000 60,000
Senior Unsecured Notes 6.47%, Series D, due August 20, 2037 50,000 50,000
Senior Unsecured Notes 5.47%, Series B, due February 27, 2044 90,000 90,000
North Dakota Development Note, 3.95%, due April 1, 2018 256 256
PACE Note, 2.54%, due March 18, 2021 1,105 1,105
Total $ 445,000 $ 53,691 $ 498,691
Less: Current Maturities 201 201
Unamortized Debt Discount 1 1
Total Long-Term Debt $ 445,000 $ 53,489 $ 498,489
Total Short-Term and Long-Term Debt (with current maturities) $ 445,000 $ 64,544 $ 509,544 The aggregate amounts of maturities on bonds outstanding and other long-term obligations at December 31, 2015 for each of the next five years are:
(in thousands) 2016 2017 2018 2019 2020
Aggregate Amounts of Debt Maturities $ 52,544 $ 33,228 $ 187 $ 172 $ 185 Financial Covenants The Company and OTP were in compliance with the financial covenants in their debt agreements as of December 31, 2015. No Credit or Note Purchase Agreement contains any provisions that would trigger an acceleration of the related debt as a result of changes in the credit rating levels assigned to the related obligor by rating agencies. The Company’s and OTP’s borrowing agreements are subject to certain financial covenants. Specifically:
· Under the Otter Tail Corporation Credit Agreement, the Company may not permit the ratio of its Interest-bearing Debt to Total Capitalization to be greater than 0.60 to 1.00 or permit its Interest and Dividend Coverage Ratio to be less than 1.50 to 1.00 (each measured on a consolidated basis), as provided in the Otter Tail Corporation Credit Agreement.
· Under the OTP Credit Agreement and the Loan Agreement (when in effect), OTP may not permit the ratio of its Interest-bearing Debt to Total Capitalization to be greater than 0.60 to 1.00.
· Under the 2007 Note Purchase Agreement and 2011 Note Purchase Agreement, OTP may not permit the ratio of its Consolidated Debt to Total Capitalization to be greater than 0.60 to 1.00 or permit its Interest and Dividend Coverage Ratio to be less than 1.50 to 1.00, in each case as provided in the related borrowing agreement, and OTP may not permit its Priority Debt to exceed 20% of its Total Capitalization, as provided in the related agreement.
· Under the 2013 Note Purchase Agreement, OTP may not permit its Interest-bearing Debt to exceed 60% of Total Capitalization and may not permit its Priority Indebtedness to exceed 20% of its Total Capitalization, each as provided in the 2013 Note Purchase Agreement.</t>
  </si>
  <si>
    <t>Pension Plan and Other Postretirement Benefits</t>
  </si>
  <si>
    <t>Compensation and Retirement Disclosure [Abstract]</t>
  </si>
  <si>
    <t>11. Pension Plan and Other Postretirement Benefits Pension Plan The Company's noncontributory funded pension plan covers substantially all corporate employees and OTP nonunion employees hired prior to January 1, 2006, and all union employees of OTP hired prior to November 1, 2013, excluding Coyote Station employees. Coyote Station employees hired before January 1, 2009 are covered under the plan. The plan provides 100% vesting after five vesting years of service and for retirement compensation at age 65, with reduced compensation in cases of retirement prior to age 62. The Company reserves the right to discontinue the plan but no change or discontinuance may affect the pensions theretofore vested. The pension plan has a trustee who is responsible for pension payments to retirees and a separate pension fund manager responsible for managing the plan's assets. An independent actuary assists the Company in performing the necessary actuarial valuations for the plan. The plan assets consist of common stock and bonds of public companies, U.S. government securities, cash and cash equivalents and alternative investments. None of the plan assets are invested in common stock or debt securities of the Company. Components of net periodic pension benefit cost:
(in thousands) 2015 2014 2013
Service Cost–Benefit Earned During the Period $ 6,059 $ 4,666 $ 5,594
Interest Cost on Projected Benefit Obligation 13,344 13,111 12,123
Expected Return on Assets (18,383 ) (16,743 ) (14,521 )
Amortization of Prior Service Cost:
From Regulatory Asset 188 257 333
From Other Comprehensive Income 1 5 7 9
Amortization of Net Actuarial Loss:
From Regulatory Asset 6,676 3,400 6,600
From Other Comprehensive Income 1 171 83 176
Net Periodic Pension Cost $ 8,060 $ 4,781 $ 10,314
1 Weighted average assumptions used to determine net periodic pension cost for the year ended December 31:
2015 2014 2013
Discount Rate 4.35 % 5.30 % 4.50 %
Long-Term Rate of Return on Plan Assets 7.75 % 7.75 % 7.75 %
Rate of Increase in Future Compensation Level 3.13 % 3.13 % 3.13 % The following table presents amounts recognized in the consolidated balance sheets as of December 31:
(in thousands) 2015 2014
Regulatory Assets:
Unrecognized Prior Service Cost $ 329 $ 518
Unrecognized Actuarial Loss 101,974 97,722
Total Regulatory Assets $ 102,303 $ 98,240
Accumulated Other Comprehensive Loss:
Unrecognized Prior Service Cost $ 16 $ 21
Unrecognized Actuarial Loss 820 899
Total Accumulated Other Comprehensive Loss $ 836 $ 920
Noncurrent Liability $ 69,101 $ 67,061 Funded status as of December 31:
(in thousands) 2015 2014
Accumulated Benefit Obligation $ (268,387 ) $ (273,903 )
Projected Benefit Obligation $ (302,740 ) $ (311,650 )
Fair Value of Plan Assets 233,639 244,589
Funded Status $ (69,101 ) $ (67,061 ) The following tables provide a reconciliation of the changes in the fair value of plan assets and the plan’s benefit obligations over the two-year period ended December 31, 2015:
(in thousands) 2015 2014
Reconciliation of Fair Value of Plan Assets:
Fair Value of Plan Assets at January 1 $ 244,589 $ 213,617
Actual Return on Plan Assets (9,160 ) 21,874
Discretionary Company Contributions 10,000 20,000
Benefit Payments (11,790 ) (10,902 )
Fair Value of Plan Assets at December 31 $ 233,639 $ 244,589
Estimated Asset Return (3.7 )% 9.6 %
Reconciliation of Projected Benefit Obligation:
Projected Benefit Obligation at January 1 $ 311,650 $ 254,039
Service Cost 6,059 4,666
Interest Cost 13,344 13,111
Benefit Payments (11,790 ) (10,902 )
Actuarial (Gain) Loss (16,523 ) 50,736
Projected Benefit Obligation at December 31 $ 302,740 $ 311,650 Weighted average assumptions used to determine benefit obligations at December 31:
2015 2014
Discount Rate 4.76 % 4.35 %
Rate of Increase in Future Compensation Level 3.13 % 3.13 % The assumed rate of return on pension fund assets used for the determination of 2016 net periodic pension cost is 7.75%. The assumed long-term rate of return on plan assets is based primarily on asset category studies using historical market return and volatility data with forward looking estimates based on existing financial market conditions and forecasts of capital markets. Modest excess return expectations versus some market indices are incorporated into the return projections based on the actively managed structure of the investment programs and their records of achieving such returns historically. The Company reviews its rate of return on plan asset assumptions annually. The assumptions are largely based on the asset category rate-of-return assumptions developed annually with the Company’s pension plan investment advisors, as well as input from actuaries who work with the pension plan. Market-related value of plan assets The Company’s expected return on plan assets is determined based on the expected long-term rate of return on plan assets and the market-related value of plan assets. The Company bases actuarial determination of pension plan expense or income on a market-related valuation of assets, which reduces year-to-year volatility. This market-related valuation calculation recognizes investment gains or losses over a five-year period from the year in which they occur. Investment gains or losses for this purpose are the difference between the expected return calculated using the market-related value of assets and the actual return based on the fair value of assets. Since the market-related valuation calculation recognizes gains or losses over a five-year period, the future value of the market-related assets will be impacted as previously deferred gains or losses are recognized.
Measurement Dates: 2015 2014
Net Periodic Pension Cost January 1, 2015 January 1, 2014
End of Year Benefit Obligations January 1, 2015 projected to December 31, 2015 January 1, 2014 projected to December 31, 2014
Market Value of Assets December 31, 2015 December 31, 2014 The estimated amounts of unrecognized net actuarial losses and prior service costs to be amortized from regulatory assets and accumulated other comprehensive loss into the net periodic pension cost in 2016 are:
(in thousands) 2016
Decrease in Regulatory Assets:
Amortization of Unrecognized Prior Service Cost $ 189
Amortization of Unrecognized Actuarial Loss 4,908
Decrease in Accumulated Other Comprehensive Loss:
Amortization of Unrecognized Prior Service Cost 5
Amortization of Unrecognized Actuarial Loss 126
Total Estimated Amortization $ 5,228 Cash flows The Company had no minimum funding requirement as of December 31, 2015, but made a discretionary plan contribution of $10,000,000 in January 2016. The following benefit payments, which reflect expected future service, as appropriate, are expected to be paid out from plan assets:
(in thousands) 2016 2017 2018 2019 2020 Years
$ 12,568 $ 13,178 $ 13,950 $ 14,644 $ 15,501 $ 88,979 The following objectives guide the investment strategy of the Company’s pension plan (the Plan):
· The assets of the Plan will be invested in accordance with all applicable laws in a manner consistent with fiduciary standards including Employee Retirement Income Security Act standards (if applicable). Specifically:
o The safeguards and diversity that a prudent investor would adhere to must be present in the investment program.
o All transactions undertaken on behalf of the Plan must be in the best interest of plan participants and their beneficiaries.
· The primary objective of the Plan is to provide a source of retirement income for its participants and beneficiaries.
· The near-term primary financial objective of the Plan is to improve the funded status of the Plan.
· A secondary financial objective is to minimize pension funding and expense volatility where possible. The asset allocation strategy developed by the Company’s Retirement Plans Administration Committee (the Committee) is based on the current needs of the Plan and the objectives listed above. An asset/liability review is conducted annually or as often as necessary to assess the impact of various asset allocations on funded status and other financial variables. The current needs of the Plan, the overall investment objectives above, the investment preferences and risk tolerance of the Committee and the desired degree of diversification suggest the need for an investment allocation including multiple asset classes. The asset allocation in the table below contains guideline percentages, at market value, of the total Plan invested in various asset classes. The Permitted Range is a guide and will at times not reflect the actual asset allocation as this will be dictated by market conditions, the independent actions of the Committee and/or Investment Managers and required cash flows to and from the Plan. The Permitted Range anticipates this fluctuation and provides flexibility for the Investment Managers’ portfolios to vary around the target without the need for immediate rebalancing. The Investment Manager will proactively monitor the asset allocation and will direct the purchases and sales to remain within the stated ranges. The policy of the Plan is to invest assets in accordance with the allocations shown below:
Permitted Range
Asset Class / PBO Funded Status &lt;100% PBO 100% PBO 105% PBO &gt;=110% PBO
Equity 30% - 65 % 25% - 60 % 20% - 55 % 15% - 50 %
Investment Grade Fixed Income 35% - 75 % 40% - 80 % 45% - 85 % 50% - 90 %
Below Investment Grade Fixed Income* 0% - 15 % 0% - 15 % 0% - 15 % 0% - 15 %
Other** 0% - 20 % 0% - 20 % 0% - 20 % 0% - 20 % * Includes (but not limited to) High Yield Bond Fund and Emerging Markets Debt funds. ** Other category may include cash, alternatives, and/or other investment strategies that may be classified other than equity or fixed income, such as the Dynamic Asset Allocation fund. The Company’s pension plan asset allocations at December 31, 2015 and 2014, by asset category are as follows:
Asset Allocation 2015 2014
Large Capitalization Equity Securities 21.2 % 21.0 %
International Equity Securities 21.6 % 18.9 %
Small and Mid-Capitalization Equity Securities 8.1 % 7.9 %
SEI Dynamic Asset Allocation Fund 5.6 % 5.5 %
Equity Securities 56.5 % 53.3 %
Fixed-Income Securities and Cash 35.8 % 42.7 %
Other - SEI Special Situation Collective Investment Trust 4.1 % 4.0 %
Other – SEI Energy Debt Collective Fund 3.6 % —
100.0 % 100.0 % In December 2015, the Company adopted the accounting standards updates in ASU 2015-07, which eliminated the requirement to categorize within the fair value hierarchy all investments for which fair value is measured using the NAV practical expedient. The following table presents the Company’s pension fund assets measured at fair value and included in Level 1 of the fair value hierarchy and assets measured using the NAV practical expedient to fair valuation as of December 31:
(in thousands) 2015 2014
Assets in Level 1 of the Fair Value Hierarchy $ 215,676 $ 234,788
SEI Special Situation Collective Investment Trust Fund at NAV 9,621 9,801
SEI Energy Debt Fund at NAV 8,342 —
Total Assets $ 233,639 $ 244,589 Fair Value Measurements of Pension Fund Assets ASC 715, Compensation – Retirement Benefits, The following table presents, the Company’s pension fund assets measured at fair value and included in Level 1 of the fair value hierarchy as of December 31:
(in thousands) 2015 2014
Large Capitalization Equity Securities Mutual Fund $ 49,513 $ 51,404
International Equity Securities Mutual Funds 50,504 46,287
Small and Mid-Capitalization Equity Securities Mutual Fund 18,823 19,189
SEI Dynamic Asset Allocation Mutual Fund 13,004 13,543
Fixed Income Securities Mutual Funds 83,830 104,360
Cash Management – Money Market Fund 2 5
Total Assets $ 215,676 $ 234,788 The investments held by the SEI Special Situation Collective Investment Trust on December 31, 2015 and 2014 consisted of investments primarily in hedge funds that pursue alternative strategies, private equity funds and hybrid funds, as well as investments directly in other securities and financial instruments, with the objective of achieving high returns balanced against an appropriate level of volatility and market exposure over a full market cycle. The NAV of the SEI Special Situations Collective Investment Trust is determined by using the fair value of the portfolio as of the close of business at the end of the year. The fair value of the fund is calculated independently by the fund’s administrator and is reviewed by the Company. The investments held by the SEI Energy Debt Fund on December 31, 2015 consist mainly of below investment grade high yielding bonds and loans of U.S. energy companies which trade at a discount to fair value. Redemptions are allowed semi-annually with a 95-day notice period, subject to fund director consent and certain gate, holdback and suspension restrictions. Subscriptions are allowed monthly with a three-year lock up on subscriptions. The Company invested $10.0 million in the SEI Energy Debt Fund in July 2015. The fund’s assets are valued in accordance with valuations reported by the fund’s sub-advisor or the fund’s underlying investments or other independent third party sources, although SEI in its discretion may use other valuation methods, subject to compliance with ERISA (as applicable). The fund’s assets are valued as of the close of business on the last business day of each calendar month and are available 30 days after the end of a calendar quarter. On an annual basis, as determined by the investment manager in its sole discretion, an independent valuation agent is retained to provide a valuation of the illiquid assets of the fund and of any other asset of the fund, as determined by the investment manager in its sole discretion. The Company reviews and verifies the reasonableness of the year-end valuations. Executive Survivor and Supplemental Retirement Plan (ESSRP) The ESSRP is an unfunded, nonqualified benefit plan for executive officers and certain key management employees. The ESSRP provides defined benefit payments to these employees on their retirements for life or to their beneficiaries on their deaths for a 15-year postretirement period. Life insurance carried on certain plan participants is payable to the Company on the employee's death. There are no plan assets in this nonqualified benefit plan due to the nature of the plan. Components of net periodic pension benefit cost:
(in thousands) 2015 2014 2013
Service Cost–Benefit Earned During the Period $ 189 $ 51 $ 51
Interest Cost on Projected Benefit Obligation 1,523 1,520 1,408
Amortization of Prior Service Cost:
From Regulatory Asset 16 22 22
From Other Comprehensive Income 1 38 51 51
Amortization of Net Actuarial Loss:
From Regulatory Asset 334 142 208
From Other Comprehensive Income 2 602 46 313
Net Periodic Pension Cost $ 2,702 $ 1,832 $ 2,053
1
Electric Operation and Maintenance Expenses $ 15 $ 20 $ 20
Other Nonelectric Expenses 23 31 31
2
Electric Operation and Maintenance Expenses $ 310 $ 132 $ 193
Other Nonelectric Expenses 292 (86 ) 120 Weighted average assumptions used to determine net periodic pension cost for the year ended December 31:
2015 2014 2013
Discount Rate 4.35 % 5.30 % 4.50 %
Rate of Increase in Future Compensation Level 3.15 % 3.18 % 3.19 % The following table presents amounts recognized in the consolidated balance sheets as of December 31:
(in thousands) 2015 2014
Regulatory Assets:
Unrecognized Prior Service Cost $ 75 $ 91
Unrecognized Actuarial Loss 2,936 3,238
Total Regulatory Assets $ 3,011 $ 3,329
Projected Benefit Obligation Liability – Net Amount Recognized $ (35,811 ) $ (35,650 )
Accumulated Other Comprehensive Loss:
Unrecognized Prior Service Cost $ 172 $ 210
Unrecognized Actuarial Loss 5,815 6,881
Total Accumulated Other Comprehensive Loss $ 5,987 $ 7,091 The following tables provide a reconciliation of the changes in the fair value of plan assets and the plan’s projected benefit obligations over the two-year period ended December 31, 2015 and a statement of the funded status as of December 31 of both years:
(in thousands) 2015 2014
Reconciliation of Fair Value of Plan Assets:
Fair Value of Plan Assets at January 1 $ — $ —
Actual Return on Plan Assets — —
Employer Contributions 1,119 1,113
Benefit Payments (1,119 ) (1,113 )
Fair Value of Plan Assets at December 31 $ — $ —
Reconciliation of Projected Benefit Obligation:
Projected Benefit Obligation at January 1 $ 35,650 $ 29,321
Service Cost 189 51
Interest Cost 1,523 1,520
Benefit Payments (1,119 ) (1,113 )
Plan Amendments — —
Actuarial (Gain) Loss (432 ) 5,871
Projected Benefit Obligation at December 31 $ 35,811 $ 35,650 Weighted average assumptions used to determine benefit obligations at December 31:
2015 2014
Discount Rate 4.76 % 4.35 %
Rate of Increase in Future Compensation Level 3.13 % 3.15 % The estimated amounts of unrecognized net actuarial losses and prior service costs to be amortized from regulatory assets and accumulated other comprehensive loss into the net periodic pension cost for the ESSRP in 2016 are:
(in thousands) 2016
Decrease in Regulatory Assets:
Amortization of Unrecognized Prior Service Cost $ 16
Amortization of Unrecognized Actuarial Loss 293
Decrease in Accumulated Other Comprehensive Loss:
Amortization of Unrecognized Prior Service Cost 38
Amortization of Unrecognized Actuarial Loss 446
Total Estimated Amortization $ 793 Cash flows The ESSRP is unfunded and has no assets; contributions are equal to the benefits paid to plan participants. The following benefit payments, which reflect future service, as appropriate, are expected to be paid:
(in thousands) 2016 2017 2018 2019 2020 Years
$ 1,441 $ 1,412 $ 1,459 $ 1,536 $ 1,522 $ 12,044 Other Postretirement Benefits The Company provides a portion of health insurance and life insurance benefits for retired OTP and corporate employees. Substantially all of the Company's electric utility and corporate employees may become eligible for health insurance benefits if they reach age 55 and have 10 years of service. There are no plan assets. Components of net periodic postretirement benefit cost:
(in thousands) 2015 2014 2013
Service Cost–Benefit Earned During the Period $ 1,297 $ 1,055 $ 1,421
Interest Cost on Projected Benefit Obligation 2,097 2,200 2,050
Amortization of Prior Service Cost
From Regulatory Asset 205 205 205
From Other Comprehensive Income 1 5 5 5
Amortization of Net Actuarial Loss
From Regulatory Asset — — 24
From Other Comprehensive Income 1 — — 1
Net Periodic Postretirement Benefit Cost $ 3,604 $ 3,465 $ 3,706
Effect of Medicare Part D Subsidy $ (1,487 ) $ (948 ) $ (1,806 )
1 Weighted average assumptions used to determine net periodic postretirement benefit cost for the year ended December 31:
2015 2014 2013
Discount Rate 4.20 % 5.10 % 4.25 % The following table presents amounts recognized in the consolidated balance sheets as of December 31:
(in thousands) 2015 2014
Regulatory Asset:
Unrecognized Prior Service Cost $ 129 $ 335
Unrecognized Net Actuarial Loss 1,289 7,086
Net Regulatory Asset $ 1,418 $ 7,421
Projected Benefit Obligation Liability – Net Amount Recognized $ (48,730 ) $ (53,638 )
Accumulated Other Comprehensive Loss (Income):
Unrecognized Prior Service Cost $ 8 $ 13
Unrecognized Net Actuarial Gain (347 ) (209 )
Accumulated Other Comprehensive Income $ (339 ) $ (196 ) The following tables provide a reconciliation of the changes in the fair value of plan assets and the plan’s projected benefit obligations and accrued postretirement benefit cost over the two-year period ended December 31, 2015:
(in thousands) 2015 2014
Reconciliation of Fair Value of Plan Assets:
Fair Value of Plan Assets at January 1 $ — $ —
Actual Return on Plan Assets — —
Company Contributions 2,365 2,320
Benefit Payments (Net of Medicare Part D Subsidy) (5,324 ) (5,017 )
Participant Premium Payments 2,959 2,697
Fair Value of Plan Assets at December 31 $ — $ —
Reconciliation of Projected Benefit Obligation:
Projected Benefit Obligation at January 1 $ 53,638 $ 45,221
Service Cost (Net of Medicare Part D Subsidy) 1,297 1,055
Interest Cost (Net of Medicare Part D Subsidy) 2,097 2,200
Benefit Payments (Net of Medicare Part D Subsidy) (5,324 ) (5,017 )
Participant Premium Payments 2,959 2,697
Actuarial (Gain) Loss (5,937 ) 7,482
Projected Benefit Obligation at December 31 $ 48,730 $ 53,638
Reconciliation of Accrued Postretirement Cost:
Accrued Postretirement Cost at January 1 $ (46,413 ) $ (45,268 )
Expense (3,604 ) (3,465 )
Net Company Contribution 2,365 2,320
Accrued Postretirement Cost at December 31 $ (47,652 ) $ (46,413 ) Weighted average assumptions used to determine benefit obligations at December 31:
2015 2014
Discount Rate 4.57 % 4.20 % Assumed healthcare cost-trend rates as of December 31:
2015 2014
Healthcare Cost-Trend Rate Assumed for Next Year Pre-65 6.16 % 6.32 %
Healthcare Cost-Trend Rate Assumed for Next Year Post-65 6.43 % 6.63 %
Rate to Which the Cost-Trend Rate is Assumed to Decline 4.50 % 5.00 %
Year the Rate Reaches the Ultimate Trend Rate 2038 2025 Assumed healthcare cost-trend rates have a significant effect on the amounts reported for healthcare plans. A one-percentage-point change in assumed healthcare cost-trend rates for 2015 would have the following effects:
(in thousands) 1 Point 1 Point
Effect on the Postretirement Benefit Obligation $ 6,204 $ (5,136 )
Effect on Total of Service and Interest Cost $ 654 $ (509 )
Effect on Expense $ 1,355 $ (509 )
Measurement Dates: 2015 2014
Net Periodic Postretirement Benefit Cost January 1, 2015 January 1, 2014
End of Year Benefit Obligations January 1, 2015 projected to December 31, 2015 January 1, 2014 projected to December 31, 2014 The estimated net amounts of unrecognized prior service cost to be amortized from regulatory assets and accumulated other comprehensive loss into the net periodic postretirement benefit cost in 2016 are:
(in thousands) 2016
Decrease in Regulatory Assets:
Amortization of Unrecognized Prior Service Cost $ 134
Amortization of Unrecognized Actuarial Loss —
Decrease in Accumulated Other Comprehensive Loss:
Amortization of Unrecognized Prior Service Cost 3
Amortization of Unrecognized Actuarial Loss —
Total Estimated Amortization $ 137 Cash flows The Company expects to contribute $2.6 million net of expected employee contributions for the payment of retiree medical benefits and Medicare Part D subsidy receipts in 2016. The Company expects to receive a Medicare Part D subsidy from the Federal government of approximately $466,000 in 2016. The following benefit payments, which reflect expected future service, as appropriate, are expected to be paid:
(in thousands) 2016 2017 2018 2019 2020 Years
$ 2,686 $ 2,852 $ 2,987 $ 3,131 $ 3,206 $ 16,771 401K Plan The Company sponsors a 401K plan for the benefit of all corporate and subsidiary company employees. Contributions made to these plans by the Company and its subsidiary companies included in continuing operations totaled $3,602,000 for 2015, $3,171,000 for 2014 and $2,748,000 for 2013. Employee Stock Ownership Plan The Company has a stock ownership plan for the benefit of all its electric utility employees. Contributions made by the Company were $674,000 for 2015, $696,000 for 2014 and $705,000 for 2013.</t>
  </si>
  <si>
    <t>Fair Value of Financial Instruments</t>
  </si>
  <si>
    <t>Fair Value Disclosures [Abstract]</t>
  </si>
  <si>
    <t xml:space="preserve">12. Fair Value of Financial Instruments The following methods and assumptions were used to estimate the fair value of each class of financial instruments for which it is practicable to estimate that value: Short-Term Debt Long-Term Debt including Current Maturities
December 31, 2015 December 31, 2014
(in thousands) Carrying Fair Value Carrying Fair Value
Short-Term Debt (80,672 ) (80,672 ) (10,854 ) (10,854 )
Long-Term Debt including Current Maturities (498,489 ) (563,466 ) (498,690 ) (600,828 ) </t>
  </si>
  <si>
    <t>Property, Plant and Equipment</t>
  </si>
  <si>
    <t>Property, Plant and Equipment [Abstract]</t>
  </si>
  <si>
    <t xml:space="preserve">13. Property, Plant and Equipment
(in thousands) December 31, December 31,
Electric Plant in Service
Production $ 879,121 $ 690,024
Transmission 391,941 323,496
Distribution 451,820 438,489
General 97,881 93,103
Electric Plant in Service 1,820,763 1,545,112
Construction Work in Progress 64,117 240,170
Total Gross Electric Plant 1,884,880 1,785,282
Less Accumulated Depreciation and Amortization 592,001 584,956
Net Electric Plant $ 1,292,879 $ 1,200,326
Nonelectric Operations Plant
Equipment $ 155,715 $ 135,007
Buildings and Leasehold Improvements 41,149 36,558
Land 4,479 3,594
Nonelectric Operations Plant 201,343 175,159
Construction Work in Progress 15,495 8,507
Total Gross Nonelectric Plant 216,838 183,666
Less Accumulated Depreciation and Amortization 121,903 115,462
Net Nonelectric Operations Plant $ 94,935 $ 68,204
Net Plant $ 1,387,814 $ 1,268,530 The estimated service lives for rate-regulated properties is 5 to 70 years. For nonelectric property the estimated useful lives are from 3 to 40 years.
Service Life Range
(years) Low High
Electric Fixed Assets:
Production Plant 34 62
Transmission Plant 40 70
Distribution Plant 15 55
General Plant 5 70
Nonelectric Fixed Assets:
Equipment 3 12
Buildings and Leasehold Improvements 7 40 </t>
  </si>
  <si>
    <t>Income Taxes</t>
  </si>
  <si>
    <t>Income Tax Disclosure [Abstract]</t>
  </si>
  <si>
    <t>14. Income Taxes The total income tax expense differs from the amount computed by applying the federal income tax rate (35% in 2015, 2014 and 2013) to net income before total income tax expense for the following reasons:
(in thousands) 2015 2014 2013
Tax Computed at Federal Statutory Rate – Continuing Operations $ 28,081 $ 25,704 $ 21,389
Increases (Decreases) in Tax from:
Federal PTCs (6,962 ) (7,517 ) (6,612 )
State Income Taxes Net of Federal Income Tax Expense 4,945 1,993 1,561
Differences Reversing in Excess of Federal Rates (1,143 ) (106 ) (100 )
North Dakota Wind Tax Credit Amortization – Net of Federal Taxes (850 ) (849 ) (863 )
Investment Tax Credit Amortization (571 ) (597 ) (597 )
Dividend Received/Paid Deduction (560 ) (622 ) (632 )
Allowance for Funds Used During Construction - Equity (426 ) (505 ) (638 )
Corporate Owned Life Insurance (167 ) (354 ) (856 )
Tax Depreciation - Treasury Grant for Wind Farms — (152 ) (304 )
Section 199 Domestic Production Activities Deduction — (1,026 ) —
Permanent and Other Differences (705 ) 588 168
Total Income Tax Expense – Continuing Operations $ 21,642 $ 16,557 $ 12,516
Income Tax Expense – Discontinued Operations – U.S. 2,991 3,952 1,042
Income Tax Expense – Continuing and Discontinued Operations $ 24,633 $ 20,509 $ 13,558
Overall Effective Federal, State and Foreign Income Tax Rate 29.3 % 26.2 % 21.0 %
Income Tax Expense From Continuing Operations Includes the Following:
Current Federal Income Taxes $ 211 $ 124 $ 146
Current State Income Taxes 1 5 37
Deferred Federal Income Taxes 23,050 21,044 17,488
Deferred State Income Taxes 6,763 4,347 2,917
Federal PTCs (6,962 ) (7,517 ) (6,612 )
North Dakota Wind Tax Credit Amortization – Net of Federal Taxes (850 ) (849 ) (863 )
Investment Tax Credit Amortization (571 ) (597 ) (597 )
Total $ 21,642 $ 16,557 $ 12,516
Income Before Income Taxes – U.S. $ 83,998 $ 78,232 $ 63,924
Income Before Income Taxes – Foreign (Discontinued Operations) — — 499
Total Income Before Income Taxes – Continuing and Discontinued Operations $ 83,998 $ 78,232 $ 64,423 The Company's deferred tax assets and liabilities were composed of the following on December 31:
(in thousands) 2015 2014
Deferred Tax Assets
Retirement Benefits Liabilities $ 41,958 $ 42,706
Benefit Liabilities 41,788 42,479
Federal PTCs 39,505 30,189
North Dakota Wind Tax Credits 32,962 32,962
Cost of Removal 29,463 29,089
Net Operating Loss Carryforward 22,824 7,842
Differences Related to Property 10,177 10,505
Vacation Accrual 2,500 2,154
Investment Tax Credits 1,109 1,549
Other 7,617 1,915
Total Deferred Tax Assets $ 229,903 $ 201,390
Deferred Tax Liabilities
Differences Related to Property $ (366,234 ) $ (313,959 )
Retirement Benefits Regulatory Asset (41,958 ) (42,706 )
Excess Tax over Book Pension (13,775 ) (12,928 )
North Dakota Wind Tax Credits (3,179 ) (2,722 )
Impact of State Net Operating Losses on Federal Taxes (1,596 ) (2,745 )
Regulatory Asset — (2,087 )
Other (10,830 ) (5,571 )
Total Deferred Tax Liabilities $ (437,572 ) $ (382,718 )
Deferred Income Taxes $ (207,669 ) $ (181,328 ) Federal PTCs are earned as wind energy is generated based on a per kwh rate prescribed in applicable federal statutes. OTP’s kwh generation from its wind turbines eligible for PTCs decreased 7.4% primarily due to lower average wind speed in 2015 compared with 2014. North Dakota wind energy credits are based on dollars invested in qualifying facilities and are being recognized on a straight-line basis over 25 years. Schedule of expiration of tax credits and tax net operating losses available as of December 31, 2015:
(in thousands) Amount 2016 2017 2027-35
United States
Federal Net Operating Losses $ 18,265 $ — $ — $ 18,265
Federal Tax Credits 42,289 — — 42,289
State Net Operating Losses 4,559 — — 4,559
State Tax Credits 36,266 2,339 389 33,538 The carryforward period on a portion of the North Dakota wind tax credits from the Langdon wind project is five years. OTP has adjusted its deferred tax assets and deferred tax credits by $2.7 million for potential unused North Dakota wind tax credits related to the Langdon wind project. The following table summarizes the activity related to our unrecognized tax benefits:
(in thousands) 2015 2014 2013
Balance on January 1 $ 222 $ 4,239 $ 4,436
Increases Related to Tax Positions for Prior Years 236 120 98
Decreases Related to Tax Positions for Prior Years — (4,142 ) (295 )
Increases Related to Tax Positions for Current Year 10 5 —
Uncertain Positions Resolved During Year — — —
Balance on December 31 $ 468 $ 222 $ 4,239 The balance of unrecognized tax benefits as of December 31, 2015 would reduce the Company’s effective tax rate if recognized. The total amount of unrecognized tax benefits as of December 31, 2015 is not expected to change significantly within the next 12 months. The Company classifies interest and penalties on tax uncertainties as components of the provision for income taxes in our consolidated statement of income. There was no amount accrued for interest on tax uncertainties as of December 31, 2015. The Company and its subsidiaries file a consolidated U.S. federal income tax return and various state income tax returns. As of December 31, 2015, with limited exceptions, the Company is no longer subject to examinations by taxing authorities for tax years prior to 2012 for federal and North Dakota state income taxes and for tax years prior to 2013 for Minnesota state income taxes.</t>
  </si>
  <si>
    <t>Asset Retirement Obligations (AROs)</t>
  </si>
  <si>
    <t>Asset Retirement Obligation Disclosure [Abstract]</t>
  </si>
  <si>
    <t xml:space="preserve">15. Asset Retirement Obligations (AROs) The Company’s AROs are related to OTP’s coal-fired generation plants and its 92 wind turbines located in North Dakota. The AROs include items such as site restoration, closure of ash pits, and removal of certain structures, generators, asbestos and storage tanks. The Company has legal obligations associated with the retirement of a variety of other long-lived tangible assets used in electric operations where the estimated settlement costs are individually and collectively immaterial. The Company has no assets legally restricted for the settlement of any of its AROs. On December 19, 2014, the EPA’s rule regulating coal combustion residuals (CCR) went into effect. The final rule regulates CCR as a non-hazardous solid waste under Subtitle D of the Resource Conservation and Recovery Act. In the second quarter of 2015, subsequent to publication of the CCR rule, OTP completed an assessment of its ash handling and storage facilities at Hoot Lake Plant, Coyote Station and Big Stone Plant and determined that it had no immediate obligation under the rules to close or modify any existing ash handling facilities or storage sites but has discontinued the use of one pit at Coyote Station to avoid the potential for future obligations related to this site under the CCR rule. Additionally, OTP identified a slag sluice pond and slag stockpile area at Big Stone Plant that will need to be reclaimed at a future date to comply with the CCR rule. OTP established an ARO liability of approximately $0.5 million for its share of the estimated future costs to reclaim this site. Although identified as a new ARO resulting from the issuance of the CCR rule, the slag sluice pond and slag stockpile are currently in use, so the cost of the new ARO was capitalized. Therefore, the establishment of the ARO will have no impact on current year consolidated operating expenses but will result in an offsetting charge to the removal cost component of the accumulated provision for depreciation on the Company’s consolidated balance sheet. Future reclamation costs, when incurred, will be charged against, and reduce, the accumulated ARO liability. Reconciliations of carrying amounts of the present value of the Company’s legal AROs, capitalized asset retirement costs and related accumulated depreciation and a summary of settlement activity for the years ended December 31, 2015 and 2014 are presented in the following table:
(in thousands) 2015 2014
Asset Retirement Obligations
Beginning Balance $ 7,721 $ 5,661
New Obligations Recognized 451 —
Adjustments Due to Revisions in Cash Flow Estimates (424 ) 1,582
Accrued Accretion 336 478
Settlements — —
Ending Balance $ 8,084 $ 7,721
Asset Retirement Costs Capitalized
Beginning Balance $ 3,059 $ 1,477
New Obligations Recognized 451 —
Adjustments Due to Revisions in Cash Flow Estimates (424 ) 1,582
Settlements — —
Ending Balance $ 3,086 $ 3,059
Accumulated Depreciation - Asset Retirement Costs Capitalized
Beginning Balance $ 527 $ 462
New Obligations Recognized — —
Adjustments Due to Revisions in Cash Flow Estimates — —
Depreciation Expense 146 65
Settlements — —
Ending Balance $ 673 $ 527
Settlements None None
Original Capitalized Asset Retirement Cost - Retired $ — $ —
Accumulated Depreciation — —
Asset Retirement Obligation $ — $ —
Settlement Cost — —
Gain on Settlement – Deferred Under Regulatory Accounting $ — $ — </t>
  </si>
  <si>
    <t>Discontinued Operations and Disposal Groups [Abstract]</t>
  </si>
  <si>
    <t>16. Discontinued Operations On April 30, 2015 the Company sold Foley for net proceeds of $12.0 million in cash, plus $6.3 million in adjustments for working capital and other related items received in October 2015, less $1.0 million in selling expenses. On February 28, 2015 the Company sold the assets of AEV, Inc. for net proceeds of $22.3 million in cash, plus $0.6 million in adjustments for working capital and fixed assets received in October 2015, less $0.8 million in selling expenses. Foley and AEV, Inc. were formerly included in our Construction segment On February 8, 2013 the Company completed the sale of substantially all the assets of its dock and boat lift company, formerly included in the Company’s Manufacturing segment, for approximately $13.0 million in cash and received a working capital true up of approximately $2.4 million in June 2013. On January 18, 2012 the Company sold the assets of Aviva for $0.3 million in cash. For discontinued operations reporting, Aviva’s results are included in the dock and boatlift company’s consolidated results. On November 30, 2012 the Company completed the sale of the assets of its wind tower manufacturing business for total proceeds, net of commissions and selling costs, of $18.1 million. This business was the only remaining entity in the Company’s former Wind Energy segment. On February 29, 2012 the Company completed the sale of DMS, its health services company, for $24.0 million in cash net of commissions and selling costs, which was reduced by a $1.7 million working capital settlement paid to the buyer in February 2013. The DMS working capital settlement was estimated to be $1.9 million at the time of the sale. The final settlement resulted in recording a $0.2 million gain on the sale of DMS in the first quarter of 2013. DMS was the only business in the Company’s former Health Services segment. The Company’s Wind Energy, Health Services and Construction segments were eliminated as a result of the sales of its wind tower manufacturing business, DMS, Foley and AEV, Inc. The financial position, results of operations and cash flows of Foley, AEV, Inc., the Company’s wind tower manufacturing business, E.W. Wylie Corporation (Wylie), its former trucking company, its dock and boatlift company and DMS are reported as discontinued operations in the Company’s consolidated financial statements. Following are summary presentations of the results of discontinued operations for the years ended December 31, 2015, 2014 and 2013:
For the Year Ended December 31, 2015
(in thousands) Foley AEV, Inc. Wind Dock and Intercompany Total
Operating Revenues $ 21,625 $ 2,998 $ — $ — $ — $ 24,623
Operating Expenses 26,839 4,532 (462 ) 966 (240 ) 31,635
Asset Impairment Charge 1,000 — — — — 1,000
Interest Expense 177 27 — — (204 ) —
Other Income (Deductions) (42 ) 2 111 — (2 ) 69
Income Tax (Benefit) Expense (921 ) (638 ) 229 (386 ) 177 (1,539 )
Net (Loss) Income from Operations (5,512 ) (921 ) 344 (580 ) 265 (6,404 )
(Loss) Gain on Disposition Before Taxes (204 ) 11,894 — — — 11,690
Income Tax (Benefit) Expense on Disposition (227 ) 4,757 — — — 4,530
Net Gain on Disposition 23 7,137 — — — 7,160
Net (Loss) Income $ (5,489 ) $ 6,216 $ 344 $ (580 ) $ 265 $ 756
For the Year Ended December 31, 2014
(in thousands) Foley AEV, Inc. Wind Dock and Intercompany Total
Operating Revenues $ 105,333 $ 44,527 $ — $ — $ — $ 149,860
Operating Expenses 100,826 40,297 19 (180 ) (960 ) 140,002
Asset Impairment Charge 5,605 — — — — 5,605
Interest Expense 510 184 — — (694 ) —
Other (Deductions) Income (38 ) 304 — 277 (4 ) 539
Income Tax Expense (Benefit) 1,388 1,729 (8 ) 183 660 3,952
Net (Loss) Income $ (3,034 ) $ 2,621 $ (11 ) $ 274 $ 990 $ 840
For the Year Ended December 31, 2013
(in thousands) Foley AEV, Inc. Wind Wylie Dock and DMS Intercompany Total
Operating Revenues $ 110,097 $ 39,813 $ — $ — $ 2,016 $ — $ (11 ) $ 151,915
Operating Expenses 109,036 38,257 (988 ) 640 2,622 (269 ) (11 ) 149,287
Interest Expense 249 207 — — — — (451 ) 5
Other Income (Deductions) 4 (5 ) 412 — 67 — (5 ) 473
Income Tax Expense (Benefit) 331 518 370 (256 ) (213 ) 108 178 1,036
Net Income (Loss) from Operations 485 826 1,030 (384 ) (326 ) 161 268 2,060
Gain on Disposition Before Taxes — — — — 16 200 — 216
Income Tax Expense on Disposition — — — — 6 — — 6
Net Gain on Disposition — — — — 10 200 — 210
Net Income (Loss) $ 485 $ 826 $ 1,030 $ (384 ) $ (316 ) $ 361 $ 268 $ 2,270 Foley and AEV, Inc. entered into fixed-price construction contracts. Revenues under these contracts were recognized on a percentage-of-completion basis. The method used to determine the progress of completion was based on the ratio of costs incurred to total estimated costs on construction projects. An increase in estimated costs on one large job in progress at Foley in excess of previous period cost estimates resulted in pretax charges of $4.4 million in 2015. In the fourth quarter of 2014 the Company entered into negotiations to sell Foley and, as a result of an impairment indicator, the Company recorded a $5.6 million goodwill impairment charge. This impairment charge was based on the indicated offering price in a signed letter of intent for the purchase of Foley. In the first quarter of 2015, Foley recorded an additional $1.0 million goodwill impairment charge based on adjustments to the carrying value of Foley. The fourth quarter 2014 and first quarter 2015 goodwill impairment losses are reflected in the results of discontinued operations. Following are summary presentations of the major components of assets and liabilities of discontinued operations as of December 31, 2015 and December 31, 2014:
December 31, 2015
(in thousands) Foley AEV, Inc. Wind Dock and Total
Current Liabilities $ — $ — $ 1,299 $ 799 $ 2,098
Liabilities of Discontinued Operations $ — $ — $ 1,299 $ 799 $ 2,098
December 31, 2014
(in thousands) Foley AEV, Inc. Wind Dock and Total
Current Assets $ 29,303 $ 4,773 $ — $ — $ 34,076
Goodwill and Intangibles 2,814 — — — 2,814
Net Plant 4,445 6,224 — — 10,669
Assets of Discontinued Operations $ 36,562 $ 10,997 $ — $ — $ 47,559
Current Liabilities $ 17,114 $ 2,916 $ 1,840 $ 994 $ 22,864
Deferred Income Taxes 1,471 2,126 — — 3,597
Liabilities of Discontinued Operations $ 18,585 $ 5,042 $ 1,840 $ 994 $ 26,461 The Company elected to adopt the ASC amendments in ASU 2015-17 in the fourth quarter of 2015 and has applied the amendments in the update retrospectively to its consolidated financial statements. See note 1 to consolidated financial statements for additional information. The effect of applying the guidance in ASU 2015-17 retrospectively resulted in adjustments to assets and liabilities of discontinued operations on the Company’s consolidated balance sheet as of December 31, 2014 as shown in the following table:
(in thousands) Previously Stated Adjustments Restated
Current Assets
Assets of Discontinued Operations $ 48,657 $ (1,098 ) $ 47,559
Current Liabilities
Liabilities of Discontinued Operations 27,559 (1,098 ) 26,461 Included in current liabilities of discontinued operations are warranty reserves. Details regarding the warranty reserves follow:
(in thousands) 2015 2014
Warranty Reserve Balance, Beginning of Year $ 2,527 $ 3,087
Provision for Warranties Issued During the Year — —
Less Settlements Made During the Year (124 ) (372 )
Decrease in Warranty Estimates for Prior Years (300 ) (188 )
Warranty Reserve Balance, End of Year $ 2,103 $ 2,527 The warranty reserve balances as of December 31, 2015 and December 31, 2014 relate entirely to products produced by the Company’s former wind tower and dock and boatlift manufacturing companies. Expenses associated with remediation activities of these companies could be substantial. Although the assets of these companies have been sold and their operating results are reported under discontinued operations in the Company’s consolidated statements of income, the Company retains responsibility for warranty claims related to the products they produced prior to the sales of these companies. For wind towers, the potential exists for multiple claims based on one defect repeated throughout the production process or for claims where the cost to repair or replace the defective part is highly disproportionate to the original cost of the part. For example, if the Company is required to cover remediation expenses in addition to regular warranty coverage, the Company could be required to accrue additional expenses and experience additional unplanned cash expenditures which could adversely affect the Company’s consolidated results of operations and financial condition.</t>
  </si>
  <si>
    <t>Subsequent Events</t>
  </si>
  <si>
    <t>Subsequent Events [Abstract]</t>
  </si>
  <si>
    <t>17. Subsequent Events Stock Incentive Awards On February 4, 2016 the following stock incentive awards were granted to the Company’s executive officers under the 2014 Incentive Plan:
Award Shares/Units Weighted Vesting
Restricted Stock Units Granted to Executive Officers 22,000 $ 28.915 25% per year through February 6, 2020
Stock Performance Awards Granted to Executive Officers 81,500 $ 24.03 December 31, 2018 The vesting of restricted stock units is accelerated in the event of a change in control, disability, death or retirement or, subject to proration in certain cases. All restricted stock units granted to executive officers are eligible to receive dividend equivalent payments on all unvested awards over the awards respective vesting periods, subject to forfeiture under the terms of the restricted stock unit award agreements. The grant-date fair value of each restricted stock unit was the average of the high and low market price per share on the date of grant. Under the performance share awards the aggregate award for performance at target is 81,500 shares. For target performance the Company’s executive officers would earn an aggregate of 54,333 common shares based on the Company’s total shareholder return relative to the total shareholder return of the companies that comprise the Edison Electric Institute Index over the performance measurement period of January 1, 2016 through December 31, 2018, with the beginning and ending share values based on the average closing price of a share of the Company’s common stock for the 20 trading days immediately following January 1, 2016 and the average closing price for the 20 trading days immediately preceding January 1, 2019. The Company’s executive officers would also earn an aggregate of 27,167 common shares for achieving the target set for the Company’s 3-year average adjusted return on equity. Actual payment may range from zero to 150% of the target amount, or up to 122,250 common shares. The executive officers have no voting or dividend rights related to these shares until the shares, if any, are issued at the end of the performance measurement period. The terms of these awards are such that the entire award will be classified and accounted for as a liability, as required under ASC 718, and will be measured over the performance period based on the fair value of the award at the end of each reporting period subsequent to the grant date. Under the 2016 Performance Award Agreements, payment and the amount of payment in the event of retirement, resignation for good reason or involuntary termination without cause is to be made at the end of the performance period based on actual performance, subject to proration in certain cases, except that the payment of performance awards granted to certain officers who are parties to Executive Employment Agreements with the Company is to be made at target at the date of any such event. The end of the period over which compensation expense is recognized for the above share-based awards for the individual grantees is the shorter of the indicated vesting period for the respective awards or the date the grantee becomes eligible for retirement as defined in their award agreement. Debt Issuance On February 5, 2016 the Company entered into a Term Loan Agreement (the Term Loan Agreement) with the Banks named therein, JPMorgan, as administrative agent, and JPMS, as Lead Arranger and Book Runner. The Term Loan Agreement provides for an unsecured term loan with an aggregate commitment of $50 million that the Company may use for purposes of funding working capital, capital expenditures and other corporate purposes of the Company and certain of our subsidiaries. Under the Term Loan Agreement, the Company may, on up to two occasions enter into additional tranches of term loans in minimum increments of $10 million, subject to the consent of the lenders and so long as the aggregate amount of outstanding term loans does not exceed $100 million at any time. Borrowings under the Term Loan Agreement will bear interest at either (1) LIBOR plus 0.90% or (2) the greater of (a) the Prime Rate, (b) the Federal Reserve Bank of New York Rate plus 0.50% and (c) LIBOR multiplied by the Statutory Reserve Rate plus 1%. The applicable interest rate will depend on the Company’s election of whether to make the advance a LIBOR advance. The Term Loan Agreement terminates on February 5, 2018. The Term Loan Agreement contains a number of restrictions on the Company and the businesses of the Company’s wholly owned subsidiary Varistar Corporation and its subsidiaries, including restrictions on the Company’s and Varistar’s ability to merge, sell assets, make investments, create or incur liens on assets, guarantee the obligations of any other party and engage in transactions with related parties. The Term Loan Agreement also contains affirmative covenants and events of default, and the following financial covenants. The Company must not permit the ratio of its Interest-bearing Debt to Total Capitalization to be greater than 0.60 to 1.00 or permit its Interest and Dividend Coverage Ratio to be less than 1.50 to 1.00 (each measured on a consolidated basis), as provided in the Term Loan Agreement. The Term Loan Agreement does not include provisions for the termination of the agreement or the acceleration of repayment of amounts outstanding due to changes in the Company’s credit ratings. The Company’s obligations under the Term Loan Agreement are guaranteed by certain of the Company’s subsidiaries. On February 5, 2016 the Company borrowed $50 million under the Term Loan Agreement at an interest rate based on the 30 day LIBOR plus 90 basis points and used the proceeds to pay down borrowings under the Otter Tail Corporation Credit Agreement that were used to fund the expansion of BTD’s Minnesota facilities in 2015 and to fund the September 1, 2015 acquisition of BTD-Georgia.</t>
  </si>
  <si>
    <t>SCHEDULE 1 - CONDENSED FINANCIAL INFORMATION OF REGISTRANT</t>
  </si>
  <si>
    <t>Condensed Financial Information Of Parent Company Only Disclosure [Abstract]</t>
  </si>
  <si>
    <t>CONDENSED FINANCIAL INFORMATION OF REGISTRANT</t>
  </si>
  <si>
    <t xml:space="preserve">SCHEDULE 1 - CONDENSED FINANCIAL INFORMATION OF REGISTRANT OTTER TAIL CORPORATION (PARENT COMPANY)
Condensed Balance Sheets, December 31
(in thousands) 2015 2014
ASSETS
Current Assets
Cash and Cash Equivalents $ — $ —
Accounts Receivable 38 —
Accounts Receivable from Subsidiaries 2,311 4,651
Interest Receivable from Subsidiaries 175 191
Income Taxes Receivable 4,000 —
Notes Receivable from Subsidiaries 5,645 13,553
Other 1,096 1,105
Total Current Assets 13,265 19,500
Investments in Subsidiaries 713,344 605,242
Notes Receivable from Subsidiaries 72,560 52,060
Deferred Income Taxes 37,406 50,527
Other Assets 27,079 27,365
Total Assets $ 863,654 $ 754,694
LIABILITIES AND EQUITY
Current Liabilities
Short-Term Debt $ 59,666 $ 10,854
Current Maturities of Long-Term Debt 52,544 201
Accounts Payable to Subsidiaries 5,959 5,990
Notes Payable to Subsidiaries 99,467 67,218
Other 6,035 7,316
Total Current Liabilities 223,671 91,579
Other Noncurrent Liabilities 34,015 36,860
Commitments and Contingencies
Capitalization
Long-Term Debt, Net of Current Maturities 945 53,489
Common Shareholder Equity 605,023 572,766
Total Capitalization 605,968 626,255
Total Liabilities and Equity $ 863,654 $ 754,694
See accompanying notes to condensed financial statements.
OTTER TAIL CORPORATION
Condensed Statements of Income—For the Years Ended December 31
(in thousands) 2015 2014 2013
Operating Loss
Revenue $ — $ — $ —
Operating Expenses 10,188 12,593 14,150
Operating Loss (10,188 ) (12,593 ) (14,150 )
Other Income (Expense)
Equity Income in Earnings of Subsidiaries 66,067 64,926 66,468
Loss on Early Retirement of Debt — — (10,252 )
Interest Charges (6,786 ) (6,326 ) (9,940 )
Interest Charges to Subsidiaries (193 ) (117 ) (494 )
Interest Income from Subsidiaries 4,786 4,980 5,318
Other Income 421 1,379 1,413
Total Other Income 64,295 64,842 52,513
Income Before Income Taxes 54,107 52,249 38,363
Income Tax Benefit (5,238 ) (5,474 ) (12,502 )
Total Net Income 59,345 57,723 50,865
Preferred Dividend Requirement and Other Adjustments — — 513
Earnings Available for Common Shares $ 59,345 $ 57,723 $ 50,352
See accompanying notes to condensed financial statements.
OTTER TAIL CORPORATION
Condensed Statements of Cash Flows—For the Years Ended December 31
(in thousands) 2015 2014 2013
Cash Flows from Operating Activities
Net Cash Provided by Operating Activities $ 53,958 $ 47,697 $ 70,376
Cash Flows from Investing Activities
(Investment in Subsidiaries) Return of Capital (88,079 ) (44,000 ) 150,381
Debt Issued to Subsidiaries (12,592 ) (7,662 ) (141,919 )
Cash Used in Investing Activities (11 ) (44 ) (37 )
Net Cash (Used in) Provided by Investing Activities (100,682 ) (51,706 ) 8,425
Cash Flows from Financing Activities
Change in Checks Written in Excess of Cash 213 215 —
Net Short-Term Borrowings 48,812 10,854 —
Borrowings from Subsidiaries 32,249 4,656 —
Proceeds from Issuance of Common Stock 14,233 26,259 1,821
Common Stock Issuance Expenses (451 ) (673 ) (3 )
Payments for Retirement of Capital Stock (1,596 ) (590 ) (15,723 )
Short-Term and Long-Term Debt Issuance Expenses (312 ) (170 ) (238 )
Payments for Retirement of Long-Term Debt (201 ) (188 ) (47,846 )
Premium Paid for Early Retirement of Long-Term Debt — — (9,889 )
Dividends Paid and Other Distributions (46,223 ) (44,261 ) (43,818 )
Net Cash Provided by (Used in) Financing Activities 46,724 (3,898 ) (115,696 )
Net Change in Cash and Cash Equivalents — (7,907 ) (36,895 )
Cash and Cash Equivalents at Beginning of Period — 7,907 44,802
Cash and Cash Equivalents at End of Period $ — $ — $ 7,907
See accompanying notes to condensed financial statements. Otter Tail Corporation (Parent Company) Notes to Condensed Financial Statements For the years ended December 31, 2015, 2014 and 2013 Incorporated by reference are Otter Tail Corporation’s consolidated statements of comprehensive income and common shareholders’ equity in Part II, Item 8. Basis of Presentation The condensed financial information of Otter Tail Corporation is presented to comply with Rule 12-04 of Regulation S-X. The unconsolidated condensed financial statements do not reflect all of the information and notes normally included with financial statements prepared in accordance with GAAP. Therefore, these condensed financial statements should be read with the consolidated financial statements and related notes included in this Annual Report on Form 10-K. Otter Tail Corporation’s investments in subsidiaries are presented under the equity method of accounting. Under this method, the assets and liabilities of subsidiaries are not consolidated. The investments in net assets of the subsidiaries are recorded in the balance sheets. The income (loss) from operations of the subsidiaries is reported on a net basis as equity income (loss) in earnings of subsidiaries. Related Party Transactions As of December 31, 2015:
(in thousands) Accounts Interest Current Long-Term Accounts Current
Otter Tail Power Company $ 1,928 $ — $ — $ — $ 11 $ —
Vinyltech Corporation — 32 — 8,500 — 14,844
Northern Pipe Products, Inc. — 8 — 3,160 — 7,088
BTD Manufacturing, Inc. 13 107 3,924 53,500 — —
Wind Tower Business — — 1,444 — — —
Dock and Boatlift Business — — 277 — — —
T.O. Plastics, Inc. — 28 — 7,400 — 6,405
Varistar Corporation 60 — — — 5,948 71,130
Otter Tail Assurance Limited 310 — — — — —
$ 2,311 $ 175 $ 5,645 $ 72,560 $ 5,959 $ 99,467 As of December 31, 2014:
(in thousands) Accounts Interest Current Long-Term Accounts Current
Otter Tail Power Company $ 3,599 $ — $ — $ — $ 42 $ —
Vinyltech Corporation 2 32 — 8,500 — 13,995
Northern Pipe Products, Inc. — 8 — 3,360 — 9,233
BTD Manufacturing, Inc. 33 107 — 28,500 — 55
Wind Tower Business — — 1,602 — — —
Dock and Boatlift Business — — — — — 378
T.O. Plastics, Inc. — 28 — 7,400 — 6,477
AEV, Inc. 86 7 — 1,800 — —
Foley Company 35 9 11,951 2,500 — 6,004
Varistar Corporation 816 — — — 5,948 31,076
Otter Tail Assurance Limited 80 — — — — —
$ 4,651 $ 191 $ 13,553 $ 52,060 $ 5,990 $ 67,218 Dividends Dividends paid to Otter Tail Corporation (the Parent) from its subsidiaries were as follows:
(in thousands) 2015 2014 2013
Cash Dividends Paid to Parent by Subsidiaries $ 46,188 $ 44,261 $ 91,693 </t>
  </si>
  <si>
    <t>Summary of Significant Accounting Policies (Policies)</t>
  </si>
  <si>
    <t>Principles of Consolidation</t>
  </si>
  <si>
    <t>Principles of Consolidation The consolidated financial statements of Otter Tail Corporation and its wholly owned subsidiaries (the Company) include the accounts of the following segments: Electric, Manufacturing and Plastics. See note 2 to consolidated financial statements for further descriptions of the Company’s business segments. All intercompany balances and transactions have been eliminated in consolidation except profits on sales to the regulated electric utility company from nonregulated affiliates, which is in accordance with the requirements of Financial Accounting Standards Board (FASB) Accounting Standards Codification (ASC) Topic 980, Regulated Operations</t>
  </si>
  <si>
    <t>Regulation and ASC 980</t>
  </si>
  <si>
    <t>Regulation and ASC 980 The Company’s regulated electric utility company, Otter Tail Power Company (OTP), accounts for the financial effects of regulation in accordance with ASC 980. This standard allows for the recording of a regulatory asset or liability for costs and revenues that will be collected or refunded through the ratemaking process in the future. In accordance with regulatory treatment, OTP defers utility debt redemption premiums and amortizes such costs over the original life of the reacquired bonds. See note 4 to consolidated financial statements for further discussion. OTP is subject to various state and federal agency regulations. The accounting policies followed by this business are subject to the Uniform System of Accounts of the Federal Energy Regulatory Commission (FERC). These accounting policies differ in some respects from those used by the Company’s nonelectric businesses.</t>
  </si>
  <si>
    <t>Plant, Retirements and Depreciation</t>
  </si>
  <si>
    <t>Plant, Retirements and Depreciation Utility plant is stated at original cost. The cost of additions includes contracted work, direct labor and materials, allocable overheads and allowance for funds used during construction. The amount of interest capitalized on electric utility plant was $723,000 in 2015, $689,000 in 2014 and $1,002,000 in 2013. The cost of depreciable units of property retired less salvage is charged to accumulated depreciation. Removal costs, when incurred, are charged against the accumulated reserve for estimated removal costs, a regulatory liability. Maintenance, repairs and replacement of minor items of property are charged to operating expenses. The provisions for utility depreciation for financial reporting purposes are made on the straight-line method based on the estimated service lives of the properties (5 to 70 years). Such provisions as a percent of the average balance of depreciable electric utility property were 2.61% in 2015, 2.89% in 2014 and 2.96% in 2013. Gains or losses on group asset dispositions are taken to the accumulated provision for depreciation reserve and impact current and future depreciation rates. Property and equipment of nonelectric operations are carried at historical cost or at the then-current replacement cost if acquired in a business combination, and are depreciated on a straight-line basis over the assets’ estimated useful lives (3 to 40 years). The cost of additions includes contracted work, direct labor and materials, allocable overheads and capitalized interest. No interest was capitalized on nonelectric plant in 2015, 2014 or 2013. Maintenance and repairs are expensed as incurred. Gains or losses on asset dispositions are included in the determination of operating income.</t>
  </si>
  <si>
    <t>Recoverability of Long-Lived Assets</t>
  </si>
  <si>
    <t>Recoverability of Long-Lived Assets The Company reviews its long-lived assets whenever events or changes in circumstances indicate the carrying amount of the assets may not be recoverable. The Company determines potential impairment by comparing the carrying amount of the assets with net cash flows expected to be provided by operating activities of the business or related assets. If the sum of the expected future net cash flows is less than the carrying amount of the assets, the Company would recognize an impairment loss. Such an impairment loss would be measured as the amount by which the carrying amount exceeds the fair value of the asset, where fair value is based on the discounted cash flows expected to be generated by the asset.</t>
  </si>
  <si>
    <t>Jointly Owned Facilities</t>
  </si>
  <si>
    <t>Jointly Owned Facilities OTP is a joint owner in two coal-fired steam-powered electric generation plants: Big Stone Plant near Big Stone City, South Dakota and Coyote Station near Beulah, North Dakota. OTP is also a joint owner, with other regional utilities, in three major in-service transmission lines and two additional major transmission lines under construction. The following table provides OTP’s ownership percentages and amounts included in the Company’s December 31, 2015 and 2014 consolidated balance sheets for OTP’s share of jointly owned assets in each of these jointly owned facilities:
Jointly Owned Facilities (dollars in thousands) OTP Electric Plant Construction Accumulated Net Plant
December 31, 2015
Big Stone Plant 53.9 % $ 327,474 $ (305 ) $ (57,641 ) $ 269,528
Coyote Station 35.0 % 165,497 7,405 (103,822 ) 69,080
Fargo-Monticello 345 kV line 14.2 % 78,272 — (2,213 ) 76,059
Brookings-Southeast Twin Cities 345 kV line 1 4.8 % 26,189 — (486 ) 25,703
Bemidji-Grand Rapids 230 kV line 14.8 % 16,331 — (1,233 ) 15,098
Big Stone South to Brookings 345 kV line 1 50.0 % — 14,210 — 14,210
Big Stone South to Ellendale 345 kV line 1 50.0 % — 8,335 — 8,335
December 31, 2014
Big Stone Plant 53.9 % $ 143,746 $ 160,809 $ (86,211 ) $ 218,344
Coyote Station 35.0 % 163,824 1,725 (99,364 ) 66,185
Fargo-Monticello 345 kV line 14.2 % 36,240 38,165 (737 ) 73,668
Brookings-Southeast Twin Cities 345 kV line 1 4.8 % 16,077 8,143 (132 ) 24,088
Bemidji-Grand Rapids 230 kV line 14.8 % 16,331 — (889 ) 15,442
Big Stone South to Brookings 345 kV line 1 50.0 % — 6,623 — 6,623
Big Stone South to Ellendale 345 kV line 1 50.0 % — 6,232 — 6,232 1 MISO Open Access Transmission, Energy and Operating Reserve Markets Tariff (MISO Tariff). The Company’s share of direct revenue and expenses of the jointly owned facilities is included in operating revenue and expenses in the consolidated statements of income.</t>
  </si>
  <si>
    <t>Coyote Station Lignite Supply Agreement - Variable Interest Entity</t>
  </si>
  <si>
    <t>Coyote Station Lignite Supply Agreement – Variable Interest Entity Under the LSA, all development period costs of the Coyote Creek coal mine incurred during the development period will be recovered from the Coyote Station owners over the full term of the production period, which commences with the initial delivery of coal to Coyote Station (anticipated in May 2016), by being included in the cost of production. The development fee and the capital charge incurred during the development period will be recovered from the Coyote Station owners over the first 52 months of the production period by being included in the cost of production during those months. The LSA was amended on March 16, 2015 to provide, among other things, that during any period between December 31, 2016 and any subsequent date on which CCMC makes initial delivery of coal, the Coyote Station owners will pay the following costs of production as advance payments for lignite: depreciation and amortization charges on capital assets and CCMC’s obligations under its loans and leases. In addition, if the LSA terminates prior to the expiration of its term or the production period terminates prior to December 31, 2040 and the Coyote Station owners purchase all of the outstanding membership interests of CCMC as required by the LSA, the owners will satisfy, or (if permitted by CCMC’s applicable lender) assume, all of CCMC’s obligations owed to CCMC’s lenders under its loans and leases. The Coyote Station owners have limited rights to assign their rights and obligations under the LSA without the consent of CCMC’s lenders during any period in which CCMC’s obligations to its lenders remain outstanding. OTP’s 35% share of development period costs, development fees and capital charges incurred by CCMC through December 31, 2015 is $56.1 million. In the event the contract is terminated because regulations or legislation render the burning of coal cost prohibitive and the assets worthless, OTP’s maximum exposure to loss as a result of its involvement with CCMC as of December 31, 2015 could be as high as $56.1 million.</t>
  </si>
  <si>
    <t>Income Taxes Comprehensive interperiod income tax allocation is used for substantially all book and tax temporary differences. Deferred income taxes arise for all temporary differences between the book and tax basis of assets and liabilities. Deferred taxes are recorded using the tax rates scheduled by tax law to be in effect in the periods when the temporary differences reverse. The Company amortizes investment tax credits over the estimated lives of related property. The Company records income taxes in accordance with ASC Topic 740, Income Taxes, The Company also is required to assess the realizability of its deferred tax assets, taking into consideration the Company’s forecast of future taxable income, the reversal of other existing temporary differences, available net operating loss carryforwards and available tax planning strategies that could be implemented to realize the deferred tax assets. Based on this assessment, management must evaluate the need for, and amount of, valuation allowances against the Company’s deferred tax assets. To the extent facts and circumstances change in the future, adjustments to the valuation allowance may be required.</t>
  </si>
  <si>
    <t>Revenue Recognition</t>
  </si>
  <si>
    <t>Revenue Recognition Due to the diverse business operations of the Company, revenue recognition depends on the product produced and sold or service performed. The Company recognizes revenue when the earnings process is complete, evidenced by an agreement with the customer, there has been delivery and acceptance, the price is fixed or determinable and collectability is reasonably assured. In cases where significant obligations remain after delivery, revenue recognition is deferred until such obligations are fulfilled. Provisions for sales returns and warranty costs are recorded at the time of the sale based on historical information and current trends. In the case of derivative instruments, such as OTP’s forward energy contracts, marked-to-market and realized gains and losses are recognized on a net basis in revenue in accordance with ASC Topic 815, Derivatives and Hedging For the Company’s operating companies recognizing revenue on certain products when shipped, those operating companies have no further obligation to provide services related to such product. The shipping terms used in these instances are FOB shipping point. Customer electricity use is metered and bills are rendered monthly. Revenue is accrued for electricity consumed but not yet billed. Rate schedules applicable to substantially all customers include a fuel clause adjustment, under which the rates are adjusted to reflect changes in average cost of fuels and purchased power, and a surcharge for recovery of conservation-related expenses. Revenue is recognized for fuel and purchased power costs incurred in excess of amounts recovered in base rates but not yet billed through the fuel clause adjustment, for conservation program incentives and bonuses earned but not yet billed and for renewable resource, transmission-related and environmental incurred costs and investment returns approved for recovery through riders. Revenues on wholesale electricity sales from Company-owned generating units are recognized when energy is delivered. For shared use of transmission facilities with certain regional transmission cooperatives, revenues are estimated. Bills are rendered based on anticipated usage and settlements are made later based on actual usage. Estimated revenues may be adjusted prior to settlement, or at the time of settlement, to reflect actual usage. Under ASC 815, OTP accounts for forward energy contracts as derivatives subject to mark-to-market accounting unless those contracts meet the definition of a capacity contract or are not subject to unplanned netting, then OTP accounts for the contracts under the normal purchases and sales exception to mark-to-market accounting. Manufacturing and Plastics operating revenues are recorded when products are shipped.</t>
  </si>
  <si>
    <t>Warranty Reserves</t>
  </si>
  <si>
    <t>Warranty Reserves Certain products previously sold by the Company carried one to fifteen year warranties. Although the Company engaged in extensive product quality programs and processes, the Company’s warranty obligations have been and may in the future be affected by product failure rates, repair or field replacement costs and additional development costs incurred in correcting product failures. The warranty reserve balances as of December 31, 2015 and December 31, 2014 relate entirely to products that were produced by entities the Company no longer owns prior to the Company selling the assets of those companies. The warranty reserve balance is included in liabilities of discontinued operations. See note 16 to consolidated financial statements.</t>
  </si>
  <si>
    <t>Shipping and Handling Costs</t>
  </si>
  <si>
    <t>Shipping and Handling Costs The Company includes revenues received for shipping and handling in operating revenues. Expenses paid for shipping and handling are recorded as part of cost of goods sold.</t>
  </si>
  <si>
    <t>Use of Estimates</t>
  </si>
  <si>
    <t>Use of Estimates The Company uses estimates based on the best information available in recording transactions and balances resulting from business operations. As better information becomes available (or actual amounts are known), the recorded estimates are revised. Consequently, operating results can be affected by revisions to prior accounting estimates.</t>
  </si>
  <si>
    <t>Cash Equivalents</t>
  </si>
  <si>
    <t>Cash Equivalents The Company considers all highly liquid debt instruments purchased with maturity of 90 days or less to be cash equivalents.</t>
  </si>
  <si>
    <t>Investments The following table provides a breakdown of the Company’s investments at December 31:
(in thousands) 2015 2014
Cost Method:
Economic Development Loan Pools $ 81 $ 174
Other 2,088 129
Equity Method – Affordable Housing and Other Partnerships 22 265
Marketable Securities Classified as Available-for-Sale 8,093 8,014
Total Investments $ 10,284 $ 8,582
Less: Aevenia, Inc. (AEV, Inc.) Escrow Funds Reported Under Other Current Assets (1,500 ) —
Foley Company (Foley) Escrow Funds Reported Under Other Current Assets (500 ) —
Investments $ 8,284 $ 8,582 The Company’s marketable securities classified as available-for-sale are held for insurance purposes and are reflected at their fair values on December 31, 2015. See further discussion below.</t>
  </si>
  <si>
    <t>Fair Value Measurements</t>
  </si>
  <si>
    <t>Fair Value Measurements The Company follows ASC Topic 820, Fair Value Measurements and Disclosures , Level 1 – Quoted prices are available in active markets for identical assets or liabilities as of the reported date. The types of assets and liabilities included in Level 1 are highly liquid and actively traded instruments with quoted prices, such as equities listed by the New York Stock Exchange and commodity derivative contracts listed on the New York Mercantile Exchange (NYMEX). Level 2 – Pricing inputs are other than quoted prices in active markets, but are either directly or indirectly observable as of the reported date.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 Level 3 – Significant inputs to pricing have little or no observability as of the reporting date. The types of assets and liabilities included in Level 3 are those with inputs requiring significant management judgment or estimation and may include complex and subjective models and forecasts. The following tables present, for each of the hierarchy levels, the Company’s assets and liabilities that are measured at fair value on a recurring basis as of December 31, 2015 and December 31, 2014:
December 31, 2015 (in thousands) Level 1 Level 2 Level 3
Assets:
Current Assets – Other:
Money Market Escrow Accounts – AEV, Inc. and Foley Company Sales $ 2,000
Investments:
Government Corporations and Government-Sponsored Enterprises’ Debt Securities – Held by Captive Insurance Company $ 4,235
Corporate Debt Securities – Held by Captive Insurance Company 3,858
Other Assets:
Money Market and Mutual Funds – Nonqualified Retirement Savings Plan 196
Total Assets $ 2,196 $ 8,093
Liabilities:
Derivative Liabilities – Forward Gasoline Purchase Contracts $ 199
Total Liabilities $ 199
December 31, 2014 (in thousands) Level 1 Level 2 Level 3
Assets:
Current Assets – Other:
Forward Energy Contracts $ 257
Money Market and Mutual Funds – Nonqualified Retirement Savings Plan $ 120
Investments:
Corporate and Other Debt Securities – Held by Captive Insurance Company $ 6,761
U.S. Government-Sponsored Enterprises’ Debt Securities – Held by Captive Insurance Company 1,253
Other Assets:
Money Market and Mutual Funds – Nonqualified Retirement Savings Plan 593
Total Assets $ 713 $ 8,014 $ 257
Liabilities:
Derivative Liabilities – Forward Gasoline Purchase Contracts $ 342
Derivative Liabilities – Forward Energy Contracts $ 13,888
Total Liabilities $ 342 $ 13,888 The valuation techniques and inputs used for the Level 2 fair value measurements in the table above are as follows: Forward Gasoline Purchase Contracts Corporate and Government-Sponsored Enterprises’ Debt Securities Held by the Company’s Captive Insurance Company Fair values for OTP’s forward energy contracts with delivery points that are not at an active trading hub included in Level 3 of the fair value hierarchy in the table above as of December 31, 2014, were based on prices indexed to observable prices at an active trading hub. Prices at illiquid trading points are based on a basis spread between that trading point and more liquid trading hub prices. These basis spreads were based on historical spreads. The December 31, 2014 Level 3 forward electric basis spreads ranged from $2.50 to $7.97 per megawatt-hour under the active trading hub price. The weighted average price was $34.95 per megawatt-hour. In the table above, the fair value of the Level 3 forward energy contracts in derivative asset and derivative liability positions as of December 31, 2014 were related to power purchase contracts where OTP intends to take or has taken physical delivery of the energy under the contract. When OTP takes physical delivery of the energy purchased under these contracts the costs incurred are subject to recovery in base rates and through fuel clause adjustments. Any derivative assets or liabilities and related gains or losses recorded as a result of the fair valuation of these power purchase contracts were not and will not be realized and are 100% offset by regulatory liabilities and assets related to fuel clause adjustment treatment of purchased power costs. Therefore, the net impact of any recorded fair valuation gains or losses related to these contracts on the Company’s consolidated net income is $0. When energy was or is delivered under these contracts, they were or will be settled at the original contract price and any fair valuation gains or losses and related derivative assets or liabilities recorded over the life of the contracts were or will be reversed along with any offsetting regulatory liabilities or assets. Because of regulatory accounting treatment, any price volatility related to the fair valuation of these contracts had no impact on the Company’s reported consolidated net income for the years ended December 31, 2015 and 2014. The following table presents changes in Level 3 forward energy contract derivative asset and liability fair valuations for:
(in thousands) 2015 2014
Forward Energy Contracts – Fair Values Beginning of Period $ (13,631 ) $ (11,341 )
Less: Amounts Reversed on Settlement of Contracts Entered into in Prior Periods 4,492 2,785
Changes in Fair Value of Contracts Entered into in Prior Periods (6,470 ) 166
Cumulative Fair Value Adjustments of Contracts Entered into in Prior Years at End of Period (15,609 ) (8,390 )
Net Decrease in Value of Open Contracts Entered into in Current Period — (5,241 )
Reclassification of Derivative Liability Fair Values for Contracts Designated as Normal Purchases effective October 1, 2015 15,609
Forward Energy Contracts – Net Derivative Liability Fair Values End of Period $ — $ (13,631 )</t>
  </si>
  <si>
    <t xml:space="preserve">Inventories The Electric segment inventories are reported at average cost. All other segments’ inventories are stated at the lower of cost (first-in, first-out) or market. Inventories consist of the following at December 31:
(in thousands) 2015 2014
Finished Goods $ 25,971 $ 27,998
Work in Process 12,821 10,628
Raw Material, Fuel and Supplies 46,624 46,577
Total Inventories $ 85,416 $ 85,203 </t>
  </si>
  <si>
    <t>Goodwill and Other Intangible Assets</t>
  </si>
  <si>
    <t xml:space="preserve">Goodwill and Other Intangible Assets The Company accounts for goodwill and other intangible assets in accordance with the requirements of ASC Topic 350, Intangibles—Goodwill and Other, In the fourth quarter of 2014 the Company entered into negotiations to sell Foley and, as a result of an impairment indicator, the Company recorded a $5.6 million goodwill impairment charge. This impairment charge was based on the indicated offering price in a signed letter of intent for the purchase of Foley. In the first quarter of 2015, Foley recorded an additional $1.0 million goodwill impairment charge based on adjustments to the carrying value of Foley. The fourth quarter 2014 and first quarter 2015 goodwill impairment losses are reflected in the results of discontinued operations. See note 16 to consolidated financial statements. On September 1, 2015 Miller Welding &amp; Iron Works, Inc. (BTD-Illinois), a wholly owned subsidiary of BTD Manufacturing, Inc. (BTD), acquired the assets of Impulse Manufacturing, Inc. (Impulse) of Dawsonville, Georgia. The newly acquired business will operate under the name BTD-Georgia. Based on the preliminary purchase price allocation, the difference in the fair value of assets acquired and the price paid for Impulse resulted in acquired goodwill of $8,244,000. An assessment of the carrying amounts of the remaining goodwill of the Company’s reporting units reported under continuing operations as of December 31, 2015 indicated the fair values are substantially in excess of their respective book values and not impaired. The following tables summarize changes to goodwill by business segment during 2015 and 2014:
(in thousands) Gross Balance Accumulated Balance Adjustments Balance
Manufacturing $ 12,186 $ — $ 12,186 $ 8,244 $ 20,430
Plastics 19,302 — 19,302 — 19,302
Total $ 31,488 $ — $ 31,488 $ 8,244 $ 39,732
(in thousands) Gross Balance Accumulated Balance Adjustments to Balance
Manufacturing $ 12,186 $ — $ 12,186 $ — $ 12,186
Plastics 19,302 — 19,302 — 19,302
Total $ 31,488 $ — $ 31,488 $ — $ 31,488 Intangible assets with finite lives are amortized over their estimated useful lives and reviewed for impairment in accordance with requirements under ASC Topic 360-10-35, Property, Plant, and Equipment—Overall—Subsequent Measurement The following table summarizes the components of the Company’s intangible assets at December 31, 2015 and December 31, 2014:
2015 (in thousands) Gross Carrying Accumulated Net Carrying Remaining
Amortizable Intangible Assets:
Customer Relationships $ 21,681 $ 6,714 $ 14,967 48-236 months
Covenant not to Compete 620 69 551 32 months
Other Intangible Assets 639 543 96 9 months
Emission Allowances 59 NA 59 Expensed as used
Total $ 22,999 $ 7,326 $ 15,673
2014 (in thousands)
Amortizable Intangible Assets:
Customer Relationships $ 16,811 $ 5,784 $ 11,027 60-160 months
Other Intangible Assets 639 415 224 21 months
Total $ 17,450 $ 6,199 $ 11,251 The amortization expense for these intangible assets was:
(in thousands) 2015 2014 2013
Amortization Expense – Intangible Assets $ 1,127 $ 977 $ 977 The estimated annual amortization expense for these intangible assets for the next five years is:
(in thousands) 2016 2017 2018 2019 2020
Estimated Amortization Expense – Intangible Assets $ 1,395 $ 1,299 $ 1,230 $ 1,093 $ 1,059 The following table presents a reconciliation of OTP’s emission allowances balance for the year ended December 31, 2015:
(in thousands) 2015
Emission Allowances Beginning Balance $ —
Allowances Purchased 168
Allowances Used (109 )
Emission Allowances Ending Balance $ 59 </t>
  </si>
  <si>
    <t>Supplemental Disclosures of Cash Flow Information</t>
  </si>
  <si>
    <t xml:space="preserve">Supplemental Disclosures of Cash Flow Information
As of December 31,
(in thousands) 2015 2014
Noncash Investing Activities:
Transactions Related to Capital Additions not Settled in Cash $ 20,371 $ 19,932
(in thousands) 2015 2014 2013
Cash Paid (Received) During the Year for:
Interest (net of amount capitalized) $ 30,512 $ 26,364 $ 26,789
Income Taxes $ 7,322 $ 145 $ (453 ) </t>
  </si>
  <si>
    <t>New Accounting Standards</t>
  </si>
  <si>
    <t xml:space="preserve">New Accounting Standards ASU 2014-09 Revenue from Contracts with Customers (Topic 606) (ASC 606) Amendments to the ASC in ASU 2014-09, as amended, are effective for fiscal years beginning after December 15, 2017. Early adoption is permitted, but not any earlier than January 1, 2017. Application methods permitted are: (1) full retrospective, (2) retrospective using one or more practical expedients and (3) retrospective with the cumulative effect of initial application recognized at the date of initial application. The Company is currently reviewing ASU 2014-09, identifying key impacts to its businesses, reviewing revenue streams and contracts to determine areas where the amendments in ASU 2014-09 will be applicable and evaluating transition options. The Company does not plan to adopt the updated guidance prior to January 1, 2018. ASU 2015-03 Interest—Imputation of Interest (Subtopic 835-30): Simplifying the Presentation of Debt Issuance Costs ASU 2015-07— Fair Value Measurement (Topic 820): Disclosures for Investments in Certain Entities That Calculate Net Asset Value per Share (or Its Equivalent) ASU 2015-11 Inventory (Topic 330): Simplifying the Measurement of Inventory, ASU 2015-16 Business Combinations (Topic 805): Simplifying the Accounting for Measurement-Period Adjustments , ASU 2015-17 Income Taxes (Topic 740): Balance Sheet Classification of Deferred Taxes ,
(in thousands) Previously Stated Adjustments Restated
Current Assets
Deferred Income Taxes $ 49,482 $ (49,482 ) $ —
Assets of Discontinued Operations 48,657 (1,098 ) 47,559
Total Current Assets 307,149 (50,580 ) 256,569
Total Assets 1,791,279 (50,580 ) 1,740,699
Current Liabilities
Liabilities of Discontinued Operations 27,559 (1,098 ) 26,461
Total Current Liabilities 201,699 (1,098 ) 200,601
Deferred Credits
Deferred Income Taxes 230,810 (49,482 ) 181,328
Total Deferred Credits 335,182 (49,482 ) 285,700
Total Liabilities and Equity 1,791,279 (50,580 ) 1,740,699 </t>
  </si>
  <si>
    <t>Summary of Significant Accounting Policies (Tables)</t>
  </si>
  <si>
    <t>Schedule for ownership share of jointly owned facilities</t>
  </si>
  <si>
    <t>Jointly Owned Facilities (dollars in thousands) OTP Electric Plant Construction Accumulated Net Plant
December 31, 2015
Big Stone Plant 53.9 % $ 327,474 $ (305 ) $ (57,641 ) $ 269,528
Coyote Station 35.0 % 165,497 7,405 (103,822 ) 69,080
Fargo-Monticello 345 kV line 14.2 % 78,272 — (2,213 ) 76,059
Brookings-Southeast Twin Cities 345 kV line 1 4.8 % 26,189 — (486 ) 25,703
Bemidji-Grand Rapids 230 kV line 14.8 % 16,331 — (1,233 ) 15,098
Big Stone South to Brookings 345 kV line 1 50.0 % — 14,210 — 14,210
Big Stone South to Ellendale 345 kV line 1 50.0 % — 8,335 — 8,335
December 31, 2014
Big Stone Plant 53.9 % $ 143,746 $ 160,809 $ (86,211 ) $ 218,344
Coyote Station 35.0 % 163,824 1,725 (99,364 ) 66,185
Fargo-Monticello 345 kV line 14.2 % 36,240 38,165 (737 ) 73,668
Brookings-Southeast Twin Cities 345 kV line 1 4.8 % 16,077 8,143 (132 ) 24,088
Bemidji-Grand Rapids 230 kV line 14.8 % 16,331 — (889 ) 15,442
Big Stone South to Brookings 345 kV line 1 50.0 % — 6,623 — 6,623
Big Stone South to Ellendale 345 kV line 1 50.0 % — 6,232 — 6,232 1 MISO Open Access Transmission, Energy and Operating Reserve Markets Tariff (MISO Tariff).</t>
  </si>
  <si>
    <t>Schedule of breakdown of Investments</t>
  </si>
  <si>
    <t xml:space="preserve">(in thousands) 2015 2014
Cost Method:
Economic Development Loan Pools $ 81 $ 174
Other 2,088 129
Equity Method – Affordable Housing and Other Partnerships 22 265
Marketable Securities Classified as Available-for-Sale 8,093 8,014
Total Investments $ 10,284 $ 8,582
Less: Aevenia, Inc. (AEV, Inc.) Escrow Funds Reported Under Other Current Assets (1,500 ) —
Foley Company (Foley) Escrow Funds Reported Under Other Current Assets (500 ) —
Investments $ 8,284 $ 8,582 </t>
  </si>
  <si>
    <t>Schedule of assets and liabilities that are measured at fair value on a recurring basis</t>
  </si>
  <si>
    <t xml:space="preserve">December 31, 2015 (in thousands) Level 1 Level 2 Level 3
Assets:
Current Assets – Other:
Money Market Escrow Accounts – AEV, Inc. and Foley Company Sales $ 2,000
Investments:
Government Corporations and Government-Sponsored Enterprises’ Debt Securities – Held by Captive Insurance Company $ 4,235
Corporate Debt Securities – Held by Captive Insurance Company 3,858
Other Assets:
Money Market and Mutual Funds – Nonqualified Retirement Savings Plan 196
Total Assets $ 2,196 $ 8,093
Liabilities:
Derivative Liabilities – Forward Gasoline Purchase Contracts $ 199
Total Liabilities $ 199
December 31, 2014 (in thousands) Level 1 Level 2 Level 3
Assets:
Current Assets – Other:
Forward Energy Contracts $ 257
Money Market and Mutual Funds – Nonqualified Retirement Savings Plan $ 120
Investments:
Corporate and Other Debt Securities – Held by Captive Insurance Company $ 6,761
U.S. Government-Sponsored Enterprises’ Debt Securities – Held by Captive Insurance Company 1,253
Other Assets:
Money Market and Mutual Funds – Nonqualified Retirement Savings Plan 593
Total Assets $ 713 $ 8,014 $ 257
Liabilities:
Derivative Liabilities – Forward Gasoline Purchase Contracts $ 342
Derivative Liabilities – Forward Energy Contracts $ 13,888
Total Liabilities $ 342 $ 13,888 </t>
  </si>
  <si>
    <t>Schedule of derivative asset and liability fair valuations</t>
  </si>
  <si>
    <t xml:space="preserve">(in thousands) 2015 2014
Forward Energy Contracts – Fair Values Beginning of Period $ (13,631 ) $ (11,341 )
Less: Amounts Reversed on Settlement of Contracts Entered into in Prior Periods 4,492 2,785
Changes in Fair Value of Contracts Entered into in Prior Periods (6,470 ) 166
Cumulative Fair Value Adjustments of Contracts Entered into in Prior Years at End of Period (15,609 ) (8,390 )
Net Decrease in Value of Open Contracts Entered into in Current Period — (5,241 )
Reclassification of Derivative Liability Fair Values for Contracts Designated as Normal Purchases effective October 1, 2015 15,609
Forward Energy Contracts – Net Derivative Liability Fair Values End of Period $ — $ (13,631 ) </t>
  </si>
  <si>
    <t>Schedule of inventories</t>
  </si>
  <si>
    <t xml:space="preserve">December 31, December 31,
(in thousands) 2015 2014
Finished Goods $ 25,971 $ 27,998
Work in Process 12,821 10,628
Raw Material, Fuel and Supplies 46,624 46,577
Total Inventories $ 85,416 $ 85,203 </t>
  </si>
  <si>
    <t>Schedule of changes to goodwill by business segment</t>
  </si>
  <si>
    <t xml:space="preserve">(in thousands) Gross Balance Accumulated Balance Adjustments Balance
Manufacturing $ 12,186 $ — $ 12,186 $ 8,244 $ 20,430
Plastics 19,302 — 19,302 — 19,302
Total $ 31,488 $ — $ 31,488 $ 8,244 $ 39,732
(in thousands) Gross Balance Accumulated Balance Adjustments to Balance
Manufacturing $ 12,186 $ — $ 12,186 $ — $ 12,186
Plastics 19,302 — 19,302 — 19,302
Total $ 31,488 $ — $ 31,488 $ — $ 31,488 </t>
  </si>
  <si>
    <t>Schedule of components of intangible assets</t>
  </si>
  <si>
    <t xml:space="preserve">2015 (in thousands) Gross Carrying Accumulated Net Carrying Remaining
Amortizable Intangible Assets:
Customer Relationships $ 21,681 $ 6,714 $ 14,967 48-236 months
Covenant not to Compete 620 69 551 32 months
Other Intangible Assets 639 543 96 9 months
Emission Allowances 59 NA 59 Expensed as used
Total $ 22,999 $ 7,326 $ 15,673
2014 (in thousands)
Amortizable Intangible Assets:
Customer Relationships $ 16,811 $ 5,784 $ 11,027 60-160 months
Other Intangible Assets 639 415 224 21 months
Total $ 17,450 $ 6,199 $ 11,251 </t>
  </si>
  <si>
    <t>Schedule of amortization expense for intangible assets</t>
  </si>
  <si>
    <t xml:space="preserve">(in thousands) 2015 2014 2013
Amortization Expense – Intangible Assets $ 1,127 $ 977 $ 977 </t>
  </si>
  <si>
    <t>Schedule of estimated annual amortization expense for intangible assets</t>
  </si>
  <si>
    <t xml:space="preserve">(in thousands) 2016 2017 2018 2019 2020
Estimated Amortization Expense – Intangible Assets $ 1,395 $ 1,299 $ 1,230 $ 1,093 $ 1,059 </t>
  </si>
  <si>
    <t>Schedule of reconciliation of OTP's emission allowances</t>
  </si>
  <si>
    <t xml:space="preserve">(in thousands) 2015
Emission Allowances Beginning Balance $ —
Allowances Purchased 168
Allowances Used (109 )
Emission Allowances Ending Balance $ 59 </t>
  </si>
  <si>
    <t>Schedule of supplemental disclosure of cash flow information</t>
  </si>
  <si>
    <t xml:space="preserve">As of December 31,
(in thousands) 2015 2014
Noncash Investing Activities:
Transactions Related to Capital Additions not Settled in Cash $ 20,371 $ 19,932
(in thousands) 2015 2014 2013
Cash Paid (Received) During the Year for:
Interest (net of amount capitalized) $ 30,512 $ 26,364 $ 26,789
Income Taxes $ 7,322 $ 145 $ (453 ) </t>
  </si>
  <si>
    <t>Schedule of retrospective to consolidated financial statements</t>
  </si>
  <si>
    <t xml:space="preserve">(in thousands) Previously Stated Adjustments Restated
Current Assets
Deferred Income Taxes $ 49,482 $ (49,482 ) $ —
Assets of Discontinued Operations 48,657 (1,098 ) 47,559
Total Current Assets 307,149 (50,580 ) 256,569
Total Assets 1,791,279 (50,580 ) 1,740,699
Current Liabilities
Liabilities of Discontinued Operations 27,559 (1,098 ) 26,461
Total Current Liabilities 201,699 (1,098 ) 200,601
Deferred Credits
Deferred Income Taxes 230,810 (49,482 ) 181,328
Total Deferred Credits 335,182 (49,482 ) 285,700
Total Liabilities and Equity 1,791,279 (50,580 ) 1,740,699 </t>
  </si>
  <si>
    <t>Business Combinations, Dispositions and Segment Information (Tables)</t>
  </si>
  <si>
    <t>Schedule of business combination disclosing the preliminary allocation of purchase price to each major asset and liability</t>
  </si>
  <si>
    <t xml:space="preserve">(in thousands)
Assets:
Current Assets $ 4,906
Goodwill 8,244
Other Intangible Assets 5,490
Other Amortizable Assets 1,380
Fixed Assets 13,649
Total Assets $ 33,669
Liabilities:
Current Liabilities $ 2,852
Lease Obligation 11
Total Liabilities $ 2,863
Cash Paid $ 30,806 </t>
  </si>
  <si>
    <t>Schedule of percent of consolidated sales revenue by country</t>
  </si>
  <si>
    <t xml:space="preserve">Percent of Sales Revenue by Country for the Year Ended December 31: 2015 2014 2013
United States of America 97.1 % 95.9 % 97.2 %
Mexico 1.2 % 3.0 % 1.7 %
Canada 1.0 % 0.9 % 1.0 %
Panama 0.6 % 0.0 % 0.0 %
All Other Countries (none greater than 0.04%) 0.1 % 0.2 % 0.1 % </t>
  </si>
  <si>
    <t>Schedule of information by business segments</t>
  </si>
  <si>
    <t xml:space="preserve">(in thousands) 2015 2014 2013
Operating Revenue
Electric $ 407,131 $ 407,743 $ 373,540
Manufacturing 215,011 219,583 204,997
Plastics 157,758 172,050 164,957
Intersegment Eliminations (96 ) (114 ) (80 )
Total $ 779,804 $ 799,262 $ 743,414
Cost of Products Sold
Manufacturing $ 171,956 $ 169,033 $ 154,235
Plastics 123,085 139,081 129,042
Intersegment Eliminations (9 ) (45 ) (10 )
Total $ 295,032 $ 308,069 $ 283,267
Other Nonelectric Expenses
Manufacturing $ 21,115 $ 23,340 $ 18,820
Plastics 9,850 9,292 8,571
Corporate 9,143 13,418 12,753
Intersegment Eliminations (87 ) (69 ) (70 )
Total $ 40,021 $ 45,981 $ 40,074
Depreciation and Amortization
Electric $ 44,786 $ 44,076 $ 43,125
Manufacturing 11,853 10,518 11,194
Plastics 3,552 3,364 3,350
Corporate 172 116 207
Total $ 60,363 $ 58,074 $ 57,876
Operating Income (Loss)
Electric $ 87,171 $ 76,060 $ 62,455
Manufacturing 10,086 16,692 20,748
Plastics 21,272 20,313 23,994
Corporate (9,315 ) (13,534 ) (12,960 )
Total $ 109,214 $ 99,531 $ 94,237
(in thousands) 2015 2014 2013
Interest Charges
Electric $ 24,371 $ 23,322 $ 17,461
Manufacturing 3,560 3,243 3,255
Plastics 1,026 1,043 1,001
Corporate and Intersegment Eliminations 2,203 2,040 5,257
Total $ 31,160 $ 29,648 $ 26,974
Income Tax Expense (Benefit) – Continuing Operations
Electric $ 16,067 $ 11,029 $ 9,278
Manufacturing 2,299 4,117 6,047
Plastics 8,187 7,301 9,249
Corporate (4,911 ) (5,890 ) (12,058 )
Total $ 21,642 $ 16,557 $ 12,516
Earnings Available for Common Shares
Electric $ 48,370 $ 43,684 $ 38,236
Manufacturing 4,247 9,361 11,457
Plastics 12,108 12,085 13,809
Corporate (6,136 ) (8,247 ) (15,420 )
Discontinued Operations 756 840 2,270
Total $ 59,345 $ 57,723 $ 50,352
Capital Expenditures
Electric $ 135,572 $ 148,719 $ 149,467
Manufacturing 20,295 11,252 7,046
Plastics 4,206 3,567 3,273
Corporate 11 44 47
Total $ 160,084 $ 163,582 $ 159,833
Identifiable Assets
Electric $ 1,522,986 $ 1,441,125 $ 1,269,125
Manufacturing 173,860 128,608 119,276
Plastics 81,624 86,650 77,947
Corporate 42,434 36,757 44,868
Assets of Discontinued Operations — 47,559 49,351
Total $ 1,820,904 $ 1,740,699 $ 1,560,567 </t>
  </si>
  <si>
    <t>Rate and Regulatory Matters (Tables)</t>
  </si>
  <si>
    <t>Schedule of revenues recorded under rate riders</t>
  </si>
  <si>
    <t>Rate Rider (in thousands) 2015 2014 2013
Minnesota
Conservation Improvement Program Costs and Incentives 1 $ 10,724 $ 7,757 $ 9,329
Transmission Cost Recovery 5,202 6,275 2,947
Environmental Cost Recovery 10,238 6,891 —
North Dakota
Renewable Resource Adjustment 8,409 7,484 8,631
Transmission Cost Recovery 6,609 5,794 3,202
Environmental Cost Recovery 9,502 5,872 2,331
Big Stone II Project Costs — 361 1,448
South Dakota
Transmission Cost Recovery 1,290 1,207 826
Environmental Cost Recovery 1,967 234 —
Conservation Improvement Program Costs and Incentives 583 435 366 1</t>
  </si>
  <si>
    <t>Regulatory Assets and Liabilities (Tables)</t>
  </si>
  <si>
    <t>Schedule of amount of regulatory assets and liabilities</t>
  </si>
  <si>
    <t>December 31, 2015 Remaining
(in thousands) Current Long-Term Total Refund Period
Regulatory Assets:
Prior Service Costs and Actuarial Losses on Pensions and Other Postretirement Benefits 1 $ 7,439 $ 99,293 $ 106,732 see below
Deferred Marked-to-Market Losses 1 4,063 10,530 14,593 60 months
Conservation Improvement Program Costs and Incentives 2 4,411 4,266 8,677 18 months
Accumulated ARO Accretion/Depreciation Adjustment 1 — 5,672 5,672 asset lives
Big Stone II Unrecovered Project Costs – Minnesota 1 942 2,620 3,562 84 months
Debt Reacquisition Premiums 1 351 1,539 1,890 201 months
Deferred Income Taxes 1 — 1,455 1,455 asset lives
North Dakota Renewable Resource Rider Accrued Revenues 2 — 1,266 1,266 15 months
MISO Schedule 26/26A Transmission Cost Recovery Rider True-up 2 698 355 1,053 24 months
Big Stone II Unrecovered Project Costs – South Dakota 2 100 643 743 89 months
Minnesota Transmission Cost Recovery Rider Accrued Revenues 2 576 — 576 12 months
Minnesota Deferred Rate Case Expenses Subject to Recovery 1 291 — 291 12 Months
Minnesota Renewable Resource Rider Accrued Revenues 2 — 68 68 see below
South Dakota Transmission Cost Recovery Rider Revenues 2 33 — 33 12 months
Total Regulatory Assets $ 18,904 $ 127,707 $ 146,611
Regulatory Liabilities:
Accumulated Reserve for Estimated Removal Costs – Net of Salvage $ — $ 74,948 $ 74,948 asset lives
Refundable Fuel Clause Adjustment Revenues 1,834 — 1,834 12 months
Revenue for Rate Case Expenses Subject to Refund – Minnesota — 1,279 1,279 see below
Deferred Income Taxes — 1,110 1,110 asset lives
Minnesota Environmental Cost Recovery Rider Accrued Refund 777 — 777 12 months
North Dakota Environmental Cost Recovery Rider Accrued Refund 321 — 321 12
months
South Dakota Environmental Cost Recovery Rider Accrued Refund 185 — 185 12 months
North Dakota Transmission Cost Recovery Rider Accrued Refund 132 — 132 12 months
Deferred Gain on Sale of Utility Property – Minnesota Portion 5 95 100 216 months
North Dakota Renewable Resource Rider Accrued Refund 68 — 68 12 months
Total Regulatory Liabilities $ 3,322 $ 77,432 $ 80,754
Net Regulatory Asset Position $ 15,582 $ 50,275 $ 65,857 1 2
December 31, 2014 Remaining
(in thousands) Current Long-Term Total Refund Period
Regulatory Assets:
Prior Service Costs and Actuarial Losses on Pensions and Other Postretirement Benefits 1 $ 7,464 $ 101,526 $ 108,990 see below
Deferred Marked-to-Market Losses 1 4,492 9,396 13,888 72 months
Conservation Improvement Program Costs and Incentives 2 5,843 2,500 8,343 18 months
Accumulated ARO Accretion/Depreciation Adjustment 1 — 5,190 5,190 asset lives
Big Stone II Unrecovered Project Costs – Minnesota 1 592 3,207 3,799 96 months
Minnesota Transmission Rider Accrued Revenues 2 943 2,455 3,398 24 months
MISO Schedule 26/26A Transmission Cost Recovery Rider True-up 2 2,585 807 3,392 24 months
Debt Reacquisition Premiums 1 351 1,890 2,241 213 months
Deferred Income Taxes 1 — 2,086 2,086 asset lives
Recoverable Fuel and Purchased Power Costs 1 1,114 — 1,114 12 months
North Dakota Transmission Rider Accrued Revenues 2 859 — 859 12 months
Big Stone II Unrecovered Project Costs – South Dakota 2 100 743 843 101 months
North Dakota Environmental Cost Recovery Rider Accrued Revenues 2 706 — 706 12 months
Minnesota Environmental Cost Recovery Rider Accrued Revenues 2 186 — 186 12 months
Minnesota Renewable Resource Rider Accrued Revenues 2 — 68 68 see below
South Dakota Environmental Cost Recovery Rider Accrued Revenues 2 38 — 38 12 months
Total Regulatory Assets $ 25,273 $ 129,868 $ 155,141
Regulatory Liabilities:
Accumulated Reserve for Estimated Removal Costs – Net of Salvage $ — $ 74,237 $ 74,237 asset lives
Deferred Income Taxes — 1,550 1,550 asset lives
North Dakota Renewable Resource Rider Accrued Refund 933 85 1,018 15 months
Revenue for Rate Case Expenses Subject to Refund – Minnesota — 784 784 see below
Deferred Marked-to-Market Gains — 257 257 67 months
Big Stone II Over Recovered Project Costs – North Dakota 147 — 147 12 months
Deferred Gain on Sale of Utility Property – Minnesota Portion 6 100 106 228 months
South Dakota Transmission Rider Accrued Refund 48 — 48 12 months
South Dakota – Nonasset-Based Margin Sharing Excess 24 — 24 12 months
Total Regulatory Liabilities $ 1,158 $ 77,013 $ 78,171
Net Regulatory Asset Position $ 24,115 $ 52,855 $ 76,970 1 2</t>
  </si>
  <si>
    <t>Forward Contracts Classified as Derivatives (Tables)</t>
  </si>
  <si>
    <t>Schedule of electric wholesale revenues</t>
  </si>
  <si>
    <t xml:space="preserve">(in thousands) 2015 2014 2013
Wholesale Sales - Company-Owned Generation $ 2,499 $ 11,160 $ 14,846
Revenue from Settled Contracts at Market Prices 20,545 131,952 133,238
Market Cost of Settled Contracts (20,359 ) (130,908 ) (132,055 )
Net Margins on Settled Contracts at Market 186 1,044 1,183
Marked-to-Market Gains on Settled Contracts — 263 3,039
Marked-to-Market Losses on Settled Contracts — (276 ) (2,722 )
Net Marked-to-Market (Losses) Gains on Settled Contracts — (13 ) 317
Unrealized Marked-to-Market Gains on Open Contracts — — 215
Unrealized Marked-to-Market Losses on Open Contracts — — (100 )
Net Unrealized Marked-to-Market Gains on Open Contracts — — 115
Wholesale Electric Revenue $ 2,685 $ 12,191 $ 16,461 </t>
  </si>
  <si>
    <t>Schedule of derivative asset and derivative liability balances subject to legally enforceable netting arrangements</t>
  </si>
  <si>
    <t xml:space="preserve">(in thousands) 2015 2014
Derivatives in Gain Positions Subject to Legally Enforceable Netting Arrangements $ — $ 257
Open Contract Loss Positions Subject to Legally Enforceable Netting Arrangements (16,070 ) (14,230 )
Net Balance Subject to Legally Enforceable Netting Arrangements $ (16,070 ) $ (13,973 ) </t>
  </si>
  <si>
    <t>Schedule of breakdown of OTP's credit risk standing on forward energy contracts in marked-to-market loss positions</t>
  </si>
  <si>
    <t xml:space="preserve">(in thousands) 2015 2014
Loss Contracts Covered by Deposited Funds or Letters of Credit $ 199 $ 45
Contracts Requiring Cash Deposits if OTP’s Credit Falls Below Investment Grade 1 15,871 13,888
Loss Contracts with No Ratings Triggers or Deposit Requirements — 297
Total Forward Contracts In Excess of Current Market Values $ 16,070 $ 14,230
1
Contracts Requiring Cash Deposits if OTP’s Credit Falls Below Investment Grade $ 15,871 $ 13,888
Offsetting Gains with Counterparties under Master Netting Agreements — (257 )
Reporting Date Deposit Requirement if Credit Risk Feature Triggered $ 15,871 $ 13,631 </t>
  </si>
  <si>
    <t>Common Shares and Earnings Per Share (Tables)</t>
  </si>
  <si>
    <t>Schedule of reconciliation of Company's common shares outstanding</t>
  </si>
  <si>
    <t xml:space="preserve">Common Shares Outstanding, December 31, 2014 37,218,053
Issuances:
Automatic Dividend Reinvestment and Share Purchase Plan:
Dividends Reinvested 202,307
Cash Invested 100,212
Executive Stock Performance Awards (for 2012 grants) 89,991
At-the-Market Offering 133,197
Directors Deferred Compensation 36,828
Employee Stock Purchase Plan:
Cash Invested 42,253
Dividends Reinvested 27,860
Employee Stock Ownership Plan 21,137
Restricted Stock Issued to Directors 15,200
Stock Options Exercised 10,250
Vesting of Restricted Stock Units 11,250
Retirements:
Shares Withheld for Individual Income Tax Requirements (51,352 )
Common Shares Outstanding, December 31, 2015 37,857,186 </t>
  </si>
  <si>
    <t>Schedule of outstanding stock options excluded from the calculation of diluted earnings per share</t>
  </si>
  <si>
    <t xml:space="preserve">2015 2014 2013
Weighted Average Common Shares Outstanding – Basic 37,494,986 36,514,397 36,151,364
Plus Outstanding Share Awards net of Share Reductions for Unrecognized Stock-Based Compensation Expense and Excess Tax Benefits:
Shares Expected to be Awarded for Stock Performance Awards Granted to Executive Officers based on Measurement Period-to-Date Performance 100,194 135,480 90,120
Underlying Shares Related to Nonvested Restricted Stock Units Granted to Employees 36,180 27,540 33,708
Nonvested Restricted Shares 22,848 49,998 54,479
Shares Expected to be Issued Under the Deferred Compensation Program for Directors 13,488 24,048 22,999
Potentially Dilutive Stock Options 330 1,096 2,277
Total Dilutive Shares 173,040 238,162 203,583
Weighted Average Common Shares Outstanding – Diluted 37,668,026 36,752,559 36,354,947 </t>
  </si>
  <si>
    <t>Share-Based Payments (Tables)</t>
  </si>
  <si>
    <t>Schedule of stock options activity</t>
  </si>
  <si>
    <t xml:space="preserve">Stock Option Activity 2015 2014 2013
Options Average Exercise Price Options Average Exercise Price Options Average Exercise Price
Outstanding, Beginning of Year 12,750 $ 24.93 34,700 $ 25.69 92,497 $ 26.59
Granted — — —
Exercised 10,250 24.93 20,800 26.11 56,109 27.12
Forfeited or Expired 2,500 24.93 1,150 26.495 1,688 27.245
Outstanding, End of Year — 12,750 24.93 34,700 25.69
Exercisable, End of Year — 12,750 24.93 34,700 25.69
Cash Received for Options Exercised $ 256,000 $ 543,000 $ 1,522,000
Intrinsic Value of Options Exercised 75,000 89,000 152,000
Fair Value of Options Granted During Year none granted none granted none granted </t>
  </si>
  <si>
    <t>Schedule of the status of directors' restricted stock awards</t>
  </si>
  <si>
    <t xml:space="preserve">Directors’ Restricted Stock Awards 2015 2014 2013
Shares Weighted Average Grant-Date Fair Value Shares Weighted Average Grant-Date Fair Value Shares Weighted Average Grant-Date Fair Value
Nonvested, Beginning of Year 38,050 $ 27.47 42,483 $ 25.03 56,900 $ 21.84
Granted 15,200 31.775 16,800 29.41 17,333 30.77
Vested 15,033 25.96 21,233 24.11 29,750 21.87
Forfeited — — 2,000 31.03
Nonvested, End of Year 38,217 29.78 38,050 27.47 42,483 25.03
Compensation Expense Recognized $ 417,000 $ 416,000 $ 611,000
Fair Value of Shares Vested in Year 390,000 512,000 651,000 </t>
  </si>
  <si>
    <t>Schedule of status of employees' restricted stock awards</t>
  </si>
  <si>
    <t xml:space="preserve">Employees’ Restricted Stock Awards 2015 2014 2013
Shares Weighted Average Grant-Date Fair Value Shares Weighted Average Grant-Date Fair Value Shares Weighted Average Grant-Date Fair Value
Nonvested, Beginning of Year 45,280 $ 27.46 48,315 $ 25.04 47,645 $ 21.82
Granted — 26,700 29.41 17,000 31.03
Awards Vested 31,699 27.09 25,360 24.80 16,330 21.89
Forfeited — 4,375 28.03 —
Nonvested, End of Year 13,581 28.56 45,280 27.46 48,315 25.04
Compensation Expense Recognized $ 359,000 $ 998,000 $ 427,000
Fair Value of Awards Vested 859,000 629,000 358,000 </t>
  </si>
  <si>
    <t>Schedule of status of employees' restricted stock unit awards</t>
  </si>
  <si>
    <t xml:space="preserve">Employees’ Restricted Stock Unit Awards 2015 2014 2013
Restricted Stock Units Weighted Average Grant-Date Fair Value Restricted Stock Units Weighted Average Grant-Date Fair Value Restricted Stock Units Weighted Average Grant-Date Fair Value
Nonvested, Beginning of Year 45,900 $ 21.82 56,180 $ 19.79 60,665 $ 18.11
Granted 15,650 25.89 11,800 24.95 15,150 25.30
Reinstated — 75 30.81 —
Vested 12,250 19.46 14,305 18.05 17,535 18.73
Forfeited 2,700 22.84 7,850 18.90 2,100 19.88
Nonvested, End of Year 46,600 23.75 45,900 21.82 56,180 19.79
Compensation Expense Recognized $ 304,000 $ 194,000 $ 275,000
Fair Value of Awards Vested 238,000 258,000 328,000 </t>
  </si>
  <si>
    <t>Schedule of stock performance awards granted and amounts expensed related to the stock performance awards</t>
  </si>
  <si>
    <t xml:space="preserve">Performance Maximum Shares Used Expense Recognized Earned
2015 2014 2013
2015-2017 126,450 84,300 $ 943,000
2014-2016 159,450 106,300 (64,000 ) $ 1,422,000 32,200
2013-2015 90,600 45,300 (445,000 ) 458,000 $ 580,000 22,500
2012-2014 148,400 74,200 — 142,000 1,686,000 89,991
2011-2013 90,600 45,300 — — 412,000 48,730
Total $ 434,000 $ 2,022,000 $ 2,678,000 193,421 </t>
  </si>
  <si>
    <t>Executive Officers</t>
  </si>
  <si>
    <t xml:space="preserve">Executive Officer Restricted Stock Unit Awards 2015
Shares Weighted Average Grant-Date Fair Value
Nonvested, Beginning of Year —
Granted 29,100 $ 31.681
Awards Vested 4,800 31.675
Forfeited — —
Nonvested, End of Year 24,300 31.682
Compensation Expense Recognized $ 452,000
Fair Value of Awards Vested 152,000 </t>
  </si>
  <si>
    <t xml:space="preserve">Grant Date Units Granted Grant-Date Fair Value per Award
Restricted Stock Units Vesting 25% per year through February 6, 2019 February 6, 2015 20,900 $ 31.675
Restricted Stock Units Vesting 100% on February 6, 2020 February 6, 2015 6,400 $ 31.675
Restricted Stock Units Vesting 25% per year through February 6, 2019 April 13, 2015 1,800 $ 31.775 </t>
  </si>
  <si>
    <t>Key Employees</t>
  </si>
  <si>
    <t xml:space="preserve">Grant Date Units Grant-Date
Restricted Stock Units Vesting 100% on April 8, 2019 April 13, 2015 11,900 $ 27.05
Restricted Stock Units Vesting 100% on September 1, 2019 September 30, 2015 3,000 $ 22.08
Restricted Stock Units Vesting 100% on April 8, 2019 December 10, 2015 750 $ 22.72 </t>
  </si>
  <si>
    <t>Commitments and Contingencies of Continuing Operations (Tables)</t>
  </si>
  <si>
    <t>Schedule of amounts of commitments under construction programs, capacity and energy agreements, coal and coal delivery contracts and operating leases</t>
  </si>
  <si>
    <t xml:space="preserve">Construction Capacity and Coal and Freight
Operating Leases
(in thousands) Nonelectric Total
2016 $ 56,683 $ 22,821 $ 47,821 $ 2,485 $ 4,475 $ 6,960
2017 27,325 22,146 31,797 1,913 3,743 5,656
2018 5,586 22,753 22,733 1,220 3,167 4,387
2019 46 24,555 21,965 997 2,426 3,423
2020 — 25,401 24,482 1,009 2,256 3,265
Beyond 2020 — 193,536 574,808 9,824 8,983 18,807
Total $ 89,640 $ 311,212 $ 723,606 $ 17,448 $ 25,050 $ 42,498 </t>
  </si>
  <si>
    <t>Short-Term and Long-Term Borrowings and Preferred Stock Redemption (Tables)</t>
  </si>
  <si>
    <t>Schedule of lines of credit</t>
  </si>
  <si>
    <t xml:space="preserve">(in thousands) Line Limit In Use on Restricted due to Available on Available on
Otter Tail Corporation Credit Agreement $ 150,000 $ 59,666 $ — $ 90,334 $ 138,872
OTP Credit Agreement 170,000 21,006 300 148,694 169,440
Total $ 320,000 $ 80,672 $ 300 $ 239,028 $ 308,312 </t>
  </si>
  <si>
    <t>Schedule of short-term and long-term debt outstanding</t>
  </si>
  <si>
    <t xml:space="preserve">December 31, 2015 (in thousands) OTP Otter Tail Otter Tail
Short-Term Debt $ 21,006 $ 59,666 $ 80,672
Long-Term Debt:
9.000% Notes, due December 15, 2016 $ 52,330 $ 52,330
Senior Unsecured Notes 5.95%, Series A, due August 20, 2017 $ 33,000 33,000
Senior Unsecured Notes 4.63%, due December 1, 2021 140,000 140,000
Senior Unsecured Notes 6.15%, Series B, due August 20, 2022 30,000 30,000
Senior Unsecured Notes 6.37%, Series C, due August 20, 2027 42,000 42,000
Senior Unsecured Notes 4.68%, Series A, due February 27, 2029 60,000 60,000
Senior Unsecured Notes 6.47%, Series D, due August 20, 2037 50,000 50,000
Senior Unsecured Notes 5.47%, Series B, due February 27, 2044 90,000 90,000
North Dakota Development Note, 3.95%, due April 1, 2018 182 182
Partnership in Assisting Community Expansion (PACE) Note, 2.54%, due March 18, 2021 977 977
Total $ 445,000 $ 53,489 $ 498,489
Less: Current Maturities 52,544 52,544
Total Long-Term Debt $ 445,000 $ 945 $ 445,945
Total Short-Term and Long-Term Debt (with current maturities) $ 466,006 $ 113,155 $ 579,161
December 31, 2014 (in thousands) OTP Otter Tail Otter Tail
Short-Term Debt $ — $ 10,854 $ 10,854
Long-Term Debt:
9.000% Notes, due December 15, 2016 $ 52,330 $ 52,330
Senior Unsecured Notes 5.95%, Series A, due August 20, 2017 $ 33,000 33,000
Senior Unsecured Notes 4.63%, due December 1, 2021 140,000 140,000
Senior Unsecured Notes 6.15%, Series B, due August 20, 2022 30,000 30,000
Senior Unsecured Notes 6.37%, Series C, due August 20, 2027 42,000 42,000
Senior Unsecured Notes 4.68%, Series A, due February 27, 2029 60,000 60,000
Senior Unsecured Notes 6.47%, Series D, due August 20, 2037 50,000 50,000
Senior Unsecured Notes 5.47%, Series B, due February 27, 2044 90,000 90,000
North Dakota Development Note, 3.95%, due April 1, 2018 256 256
PACE Note, 2.54%, due March 18, 2021 1,105 1,105
Total $ 445,000 $ 53,691 $ 498,691
Less: Current Maturities 201 201
Unamortized Debt Discount 1 1
Total Long-Term Debt $ 445,000 $ 53,489 $ 498,489
Total Short-Term and Long-Term Debt (with current maturities) $ 445,000 $ 64,544 $ 509,544 </t>
  </si>
  <si>
    <t>Schedule of aggregate amounts of maturities on bonds outstanding and other long-term obligations</t>
  </si>
  <si>
    <t xml:space="preserve">(in thousands) 2016 2017 2018 2019 2020
Aggregate Amounts of Debt Maturities $ 52,544 $ 33,228 $ 187 $ 172 $ 185 </t>
  </si>
  <si>
    <t>Pension Plan and Other Postretirement Benefits (Tables)</t>
  </si>
  <si>
    <t>Pension Plan</t>
  </si>
  <si>
    <t>Schedule of components of net periodic benefit cost</t>
  </si>
  <si>
    <t xml:space="preserve">(in thousands) 2015 2014 2013
Service Cost–Benefit Earned During the Period $ 6,059 $ 4,666 $ 5,594
Interest Cost on Projected Benefit Obligation 13,344 13,111 12,123
Expected Return on Assets (18,383 ) (16,743 ) (14,521 )
Amortization of Prior Service Cost:
From Regulatory Asset 188 257 333
From Other Comprehensive Income 1 5 7 9
Amortization of Net Actuarial Loss:
From Regulatory Asset 6,676 3,400 6,600
From Other Comprehensive Income 1 171 83 176
Net Periodic Pension Cost $ 8,060 $ 4,781 $ 10,314
1 </t>
  </si>
  <si>
    <t>Schedule of weighted-average assumptions used to determine net periodic benefit cost</t>
  </si>
  <si>
    <t xml:space="preserve">2015 2014 2013
Discount Rate 4.35 % 5.30 % 4.50 %
Long-Term Rate of Return on Plan Assets 7.75 % 7.75 % 7.75 %
Rate of Increase in Future Compensation Level 3.13 % 3.13 % 3.13 % </t>
  </si>
  <si>
    <t>Schedule of amounts recognized in consolidated balance sheets</t>
  </si>
  <si>
    <t xml:space="preserve">(in thousands) 2015 2014
Regulatory Assets:
Unrecognized Prior Service Cost $ 329 $ 518
Unrecognized Actuarial Loss 101,974 97,722
Total Regulatory Assets $ 102,303 $ 98,240
Accumulated Other Comprehensive Loss:
Unrecognized Prior Service Cost $ 16 $ 21
Unrecognized Actuarial Loss 820 899
Total Accumulated Other Comprehensive Loss $ 836 $ 920
Noncurrent Liability $ 69,101 $ 67,061 </t>
  </si>
  <si>
    <t>Schedule of funded status</t>
  </si>
  <si>
    <t xml:space="preserve">(in thousands) 2015 2014
Accumulated Benefit Obligation $ (268,387 ) $ (273,903 )
Projected Benefit Obligation $ (302,740 ) $ (311,650 )
Fair Value of Plan Assets 233,639 244,589
Funded Status $ (69,101 ) $ (67,061 ) </t>
  </si>
  <si>
    <t>Schedule of reconciliation of changes in fair value of plan assets and plan's benefit obligations</t>
  </si>
  <si>
    <t xml:space="preserve">(in thousands) 2015 2014
Reconciliation of Fair Value of Plan Assets:
Fair Value of Plan Assets at January 1 $ 244,589 $ 213,617
Actual Return on Plan Assets (9,160 ) 21,874
Discretionary Company Contributions 10,000 20,000
Benefit Payments (11,790 ) (10,902 )
Fair Value of Plan Assets at December 31 $ 233,639 $ 244,589
Estimated Asset Return (3.7 )% 9.6 %
Reconciliation of Projected Benefit Obligation:
Projected Benefit Obligation at January 1 $ 311,650 $ 254,039
Service Cost 6,059 4,666
Interest Cost 13,344 13,111
Benefit Payments (11,790 ) (10,902 )
Actuarial (Gain) Loss (16,523 ) 50,736
Projected Benefit Obligation at December 31 $ 302,740 $ 311,650 </t>
  </si>
  <si>
    <t>Schedule of weighted average assumptions used to determine benefit obligations</t>
  </si>
  <si>
    <t xml:space="preserve">2015 2014
Discount Rate 4.76 % 4.35 %
Rate of Increase in Future Compensation Level 3.13 % 3.13 % </t>
  </si>
  <si>
    <t>Schedule of measurement dates</t>
  </si>
  <si>
    <t xml:space="preserve">Measurement Dates: 2015 2014
Net Periodic Pension Cost January 1, 2015 January 1, 2014
End of Year Benefit Obligations January 1, 2015 projected to December 31, 2015 January 1, 2014 projected to December 31, 2014
Market Value of Assets December 31, 2015 December 31, 2014 </t>
  </si>
  <si>
    <t>Schedule of estimated amounts of unrecognized net actuarial losses and prior service costs to be amortized</t>
  </si>
  <si>
    <t xml:space="preserve">(in thousands) 2016
Decrease in Regulatory Assets:
Amortization of Unrecognized Prior Service Cost $ 189
Amortization of Unrecognized Actuarial Loss 4,908
Decrease in Accumulated Other Comprehensive Loss:
Amortization of Unrecognized Prior Service Cost 5
Amortization of Unrecognized Actuarial Loss 126
Total Estimated Amortization $ 5,228 </t>
  </si>
  <si>
    <t>Schedule of benefit payments, which reflect expected future service, as appropriate, expected to be paid out from plan assets</t>
  </si>
  <si>
    <t xml:space="preserve">(in thousands) 2016 2017 2018 2019 2020 Years
$ 12,568 $ 13,178 $ 13,950 $ 14,644 $ 15,501 $ 88,979 </t>
  </si>
  <si>
    <t>Schedule of allocation targets and tactical ranges reflecting investment policy statement approved by BAC</t>
  </si>
  <si>
    <t xml:space="preserve">Permitted Range
Asset Class / PBO Funded Status &lt;100% PBO 100% PBO 105% PBO &gt;=110% PBO
Equity 30% - 65 % 25% - 60 % 20% - 55 % 15% - 50 %
Investment Grade Fixed Income 35% - 75 % 40% - 80 % 45% - 85 % 50% - 90 %
Below Investment Grade Fixed Income* 0% - 15 % 0% - 15 % 0% - 15 % 0% - 15 %
Other** 0% - 20 % 0% - 20 % 0% - 20 % 0% - 20 % * Includes (but not limited to) High Yield Bond Fund and Emerging Markets Debt funds. ** Other category may include cash, alternatives, and/or other investment strategies that may be classified other than equity or fixed income, such as the Dynamic Asset Allocation fund. </t>
  </si>
  <si>
    <t>Schedule Of pension plan asset allocations by asset category</t>
  </si>
  <si>
    <t xml:space="preserve">Asset Allocation 2015 2014
Large Capitalization Equity Securities 21.2 % 21.0 %
International Equity Securities 21.6 % 18.9 %
Small and Mid-Capitalization Equity Securities 8.1 % 7.9 %
SEI Dynamic Asset Allocation Fund 5.6 % 5.5 %
Equity Securities 56.5 % 53.3 %
Fixed-Income Securities and Cash 35.8 % 42.7 %
Other - SEI Special Situation Collective Investment Trust 4.1 % 4.0 %
Other – SEI Energy Debt Collective Fund 3.6 % —
100.0 % 100.0 % </t>
  </si>
  <si>
    <t>Schedule of pension fund assets measured at fair value</t>
  </si>
  <si>
    <t xml:space="preserve">(in thousands) 2015 2014
Assets in Level 1 of the Fair Value Hierarchy $ 215,676 $ 234,788
SEI Special Situation Collective Investment Trust Fund at NAV 9,621 9,801
SEI Energy Debt Fund at NAV 8,342 —
Total Assets $ 233,639 $ 244,589 </t>
  </si>
  <si>
    <t>Schedule of pension fund assets measured at fair value including level 1 fair value hierarchy</t>
  </si>
  <si>
    <t xml:space="preserve">(in thousands) 2015 2014
Large Capitalization Equity Securities Mutual Fund $ 49,513 $ 51,404
International Equity Securities Mutual Funds 50,504 46,287
Small and Mid-Capitalization Equity Securities Mutual Fund 18,823 19,189
SEI Dynamic Asset Allocation Mutual Fund 13,004 13,543
Fixed Income Securities Mutual Funds 83,830 104,360
Cash Management – Money Market Fund 2 5
Total Assets $ 215,676 $ 234,788 </t>
  </si>
  <si>
    <t>Executive Survivor and Supplemental Retirement Plan (ESSRP)</t>
  </si>
  <si>
    <t xml:space="preserve">(in thousands) 2015 2014 2013
Service Cost–Benefit Earned During the Period $ 189 $ 51 $ 51
Interest Cost on Projected Benefit Obligation 1,523 1,520 1,408
Amortization of Prior Service Cost:
From Regulatory Asset 16 22 22
From Other Comprehensive Income 1 38 51 51
Amortization of Net Actuarial Loss:
From Regulatory Asset 334 142 208
From Other Comprehensive Income 2 602 46 313
Net Periodic Pension Cost $ 2,702 $ 1,832 $ 2,053
1
Electric Operation and Maintenance Expenses $ 15 $ 20 $ 20
Other Nonelectric Expenses 23 31 31
2
Electric Operation and Maintenance Expenses $ 310 $ 132 $ 193
Other Nonelectric Expenses 292 (86 ) 120 </t>
  </si>
  <si>
    <t xml:space="preserve">2015 2014 2013
Discount Rate 4.35 % 5.30 % 4.50 %
Rate of Increase in Future Compensation Level 3.15 % 3.18 % 3.19 % </t>
  </si>
  <si>
    <t xml:space="preserve">(in thousands) 2015 2014
Regulatory Assets:
Unrecognized Prior Service Cost $ 75 $ 91
Unrecognized Actuarial Loss 2,936 3,238
Total Regulatory Assets $ 3,011 $ 3,329
Projected Benefit Obligation Liability – Net Amount Recognized $ (35,811 ) $ (35,650 )
Accumulated Other Comprehensive Loss:
Unrecognized Prior Service Cost $ 172 $ 210
Unrecognized Actuarial Loss 5,815 6,881
Total Accumulated Other Comprehensive Loss $ 5,987 $ 7,091 </t>
  </si>
  <si>
    <t xml:space="preserve">(in thousands) 2015 2014
Reconciliation of Fair Value of Plan Assets:
Fair Value of Plan Assets at January 1 $ — $ —
Actual Return on Plan Assets — —
Employer Contributions 1,119 1,113
Benefit Payments (1,119 ) (1,113 )
Fair Value of Plan Assets at December 31 $ — $ —
Reconciliation of Projected Benefit Obligation:
Projected Benefit Obligation at January 1 $ 35,650 $ 29,321
Service Cost 189 51
Interest Cost 1,523 1,520
Benefit Payments (1,119 ) (1,113 )
Plan Amendments — —
Actuarial (Gain) Loss (432 ) 5,871
Projected Benefit Obligation at December 31 $ 35,811 $ 35,650 </t>
  </si>
  <si>
    <t xml:space="preserve">2015 2014
Discount Rate 4.76 % 4.35 %
Rate of Increase in Future Compensation Level 3.13 % 3.15 % </t>
  </si>
  <si>
    <t xml:space="preserve">(in thousands) 2016
Decrease in Regulatory Assets:
Amortization of Unrecognized Prior Service Cost $ 16
Amortization of Unrecognized Actuarial Loss 293
Decrease in Accumulated Other Comprehensive Loss:
Amortization of Unrecognized Prior Service Cost 38
Amortization of Unrecognized Actuarial Loss 446
Total Estimated Amortization $ 793 </t>
  </si>
  <si>
    <t xml:space="preserve">(in thousands) 2016 2017 2018 2019 2020 Years
$ 1,441 $ 1,412 $ 1,459 $ 1,536 $ 1,522 $ 12,044 </t>
  </si>
  <si>
    <t>Other Postretirement Benefits</t>
  </si>
  <si>
    <t xml:space="preserve">(in thousands) 2015 2014 2013
Service Cost–Benefit Earned During the Period $ 1,297 $ 1,055 $ 1,421
Interest Cost on Projected Benefit Obligation 2,097 2,200 2,050
Amortization of Prior Service Cost
From Regulatory Asset 205 205 205
From Other Comprehensive Income 1 5 5 5
Amortization of Net Actuarial Loss
From Regulatory Asset — — 24
From Other Comprehensive Income 1 — — 1
Net Periodic Postretirement Benefit Cost $ 3,604 $ 3,465 $ 3,706
Effect of Medicare Part D Subsidy $ (1,487 ) $ (948 ) $ (1,806 )
1 </t>
  </si>
  <si>
    <t xml:space="preserve">2015 2014 2013
Discount Rate 4.20 % 5.10 % 4.25 % </t>
  </si>
  <si>
    <t xml:space="preserve">(in thousands) 2015 2014
Regulatory Asset:
Unrecognized Prior Service Cost $ 129 $ 335
Unrecognized Net Actuarial Loss 1,289 7,086
Net Regulatory Asset $ 1,418 $ 7,421
Projected Benefit Obligation Liability – Net Amount Recognized $ (48,730 ) $ (53,638 )
Accumulated Other Comprehensive Loss (Income):
Unrecognized Prior Service Cost $ 8 $ 13
Unrecognized Net Actuarial Gain (347 ) (209 )
Accumulated Other Comprehensive Income $ (339 ) $ (196 ) </t>
  </si>
  <si>
    <t xml:space="preserve">(in thousands) 2015 2014
Reconciliation of Fair Value of Plan Assets:
Fair Value of Plan Assets at January 1 $ — $ —
Actual Return on Plan Assets — —
Company Contributions 2,365 2,320
Benefit Payments (Net of Medicare Part D Subsidy) (5,324 ) (5,017 )
Participant Premium Payments 2,959 2,697
Fair Value of Plan Assets at December 31 $ — $ —
Reconciliation of Projected Benefit Obligation:
Projected Benefit Obligation at January 1 $ 53,638 $ 45,221
Service Cost (Net of Medicare Part D Subsidy) 1,297 1,055
Interest Cost (Net of Medicare Part D Subsidy) 2,097 2,200
Benefit Payments (Net of Medicare Part D Subsidy) (5,324 ) (5,017 )
Participant Premium Payments 2,959 2,697
Actuarial (Gain) Loss (5,937 ) 7,482
Projected Benefit Obligation at December 31 $ 48,730 $ 53,638
Reconciliation of Accrued Postretirement Cost:
Accrued Postretirement Cost at January 1 $ (46,413 ) $ (45,268 )
Expense (3,604 ) (3,465 )
Net Company Contribution 2,365 2,320
Accrued Postretirement Cost at December 31 $ (47,652 ) $ (46,413 ) </t>
  </si>
  <si>
    <t xml:space="preserve">2015 2014
Discount Rate 4.57 % 4.20 % </t>
  </si>
  <si>
    <t>Schedule of healthcare cost-trend rates</t>
  </si>
  <si>
    <t xml:space="preserve">2015 2014
Healthcare Cost-Trend Rate Assumed for Next Year Pre-65 6.16 % 6.32 %
Healthcare Cost-Trend Rate Assumed for Next Year Post-65 6.43 % 6.63 %
Rate to Which the Cost-Trend Rate is Assumed to Decline 4.50 % 5.00 %
Year the Rate Reaches the Ultimate Trend Rate 2038 2025 </t>
  </si>
  <si>
    <t>Schedule of effects of one percentage change in assumed healthcare cost-trend rates</t>
  </si>
  <si>
    <t xml:space="preserve">(in thousands) 1 Point 1 Point
Effect on the Postretirement Benefit Obligation $ 6,204 $ (5,136 )
Effect on Total of Service and Interest Cost $ 654 $ (509 )
Effect on Expense $ 1,355 $ (509 ) </t>
  </si>
  <si>
    <t xml:space="preserve">Measurement Dates: 2015 2014
Net Periodic Postretirement Benefit Cost January 1, 2015 January 1, 2014
End of Year Benefit Obligations January 1, 2015 projected to December 31, 2015 January 1, 2014 projected to December 31, 2014 </t>
  </si>
  <si>
    <t xml:space="preserve">(in thousands) 2016
Decrease in Regulatory Assets:
Amortization of Unrecognized Prior Service Cost $ 134
Amortization of Unrecognized Actuarial Loss —
Decrease in Accumulated Other Comprehensive Loss:
Amortization of Unrecognized Prior Service Cost 3
Amortization of Unrecognized Actuarial Loss —
Total Estimated Amortization $ 137 </t>
  </si>
  <si>
    <t xml:space="preserve">(in thousands) 2016 2017 2018 2019 2020 Years
$ 2,686 $ 2,852 $ 2,987 $ 3,131 $ 3,206 $ 16,771 </t>
  </si>
  <si>
    <t>Fair Value of Financial Instruments (Tables)</t>
  </si>
  <si>
    <t>Schedule of long-term debt including current maturities</t>
  </si>
  <si>
    <t xml:space="preserve">December 31, 2015 December 31, 2014
(in thousands) Carrying Fair Value Carrying Fair Value
Short-Term Debt (80,672 ) (80,672 ) (10,854 ) (10,854 )
Long-Term Debt including Current Maturities (498,489 ) (563,466 ) (498,690 ) (600,828 ) </t>
  </si>
  <si>
    <t>Property, Plant and Equipment (Tables)</t>
  </si>
  <si>
    <t>Schedule of property, plant and equipment</t>
  </si>
  <si>
    <t xml:space="preserve">(in thousands) December 31, December 31,
Electric Plant in Service
Production $ 879,121 $ 690,024
Transmission 391,941 323,496
Distribution 451,820 438,489
General 97,881 93,103
Electric Plant in Service 1,820,763 1,545,112
Construction Work in Progress 64,117 240,170
Total Gross Electric Plant 1,884,880 1,785,282
Less Accumulated Depreciation and Amortization 592,001 584,956
Net Electric Plant $ 1,292,879 $ 1,200,326
Nonelectric Operations Plant
Equipment $ 155,715 $ 135,007
Buildings and Leasehold Improvements 41,149 36,558
Land 4,479 3,594
Nonelectric Operations Plant 201,343 175,159
Construction Work in Progress 15,495 8,507
Total Gross Nonelectric Plant 216,838 183,666
Less Accumulated Depreciation and Amortization 121,903 115,462
Net Nonelectric Operations Plant $ 94,935 $ 68,204
Net Plant $ 1,387,814 $ 1,268,530 </t>
  </si>
  <si>
    <t>Schedule of estimated service lives for properties</t>
  </si>
  <si>
    <t xml:space="preserve">Service Life Range
(years) Low High
Electric Fixed Assets:
Production Plant 34 62
Transmission Plant 40 70
Distribution Plant 15 55
General Plant 5 70
Nonelectric Fixed Assets:
Equipment 3 12
Buildings and Leasehold Improvements 7 40 </t>
  </si>
  <si>
    <t>Income Taxes (Tables)</t>
  </si>
  <si>
    <t>Schedule of income from continuing operations before income taxes and income tax expense</t>
  </si>
  <si>
    <t xml:space="preserve">(in thousands) 2015 2014 2013
Tax Computed at Federal Statutory Rate – Continuing Operations $ 28,081 $ 25,704 $ 21,389
Increases (Decreases) in Tax from:
Federal PTCs (6,962 ) (7,517 ) (6,612 )
State Income Taxes Net of Federal Income Tax Expense 4,945 1,993 1,561
Differences Reversing in Excess of Federal Rates (1,143 ) (106 ) (100 )
North Dakota Wind Tax Credit Amortization – Net of Federal Taxes (850 ) (849 ) (863 )
Investment Tax Credit Amortization (571 ) (597 ) (597 )
Dividend Received/Paid Deduction (560 ) (622 ) (632 )
Allowance for Funds Used During Construction - Equity (426 ) (505 ) (638 )
Corporate Owned Life Insurance (167 ) (354 ) (856 )
Tax Depreciation - Treasury Grant for Wind Farms — (152 ) (304 )
Section 199 Domestic Production Activities Deduction — (1,026 ) —
Permanent and Other Differences (705 ) 588 168
Total Income Tax Expense – Continuing Operations $ 21,642 $ 16,557 $ 12,516
Income Tax Expense – Discontinued Operations – U.S. 2,991 3,952 1,042
Income Tax Expense – Continuing and Discontinued Operations $ 24,633 $ 20,509 $ 13,558
Overall Effective Federal, State and Foreign Income Tax Rate 29.3 % 26.2 % 21.0 %
Income Tax Expense From Continuing Operations Includes the Following:
Current Federal Income Taxes $ 211 $ 124 $ 146
Current State Income Taxes 1 5 37
Deferred Federal Income Taxes 23,050 21,044 17,488
Deferred State Income Taxes 6,763 4,347 2,917
Federal PTCs (6,962 ) (7,517 ) (6,612 )
North Dakota Wind Tax Credit Amortization – Net of Federal Taxes (850 ) (849 ) (863 )
Investment Tax Credit Amortization (571 ) (597 ) (597 )
Total $ 21,642 $ 16,557 $ 12,516
Income Before Income Taxes – U.S. $ 83,998 $ 78,232 $ 63,924
Income Before Income Taxes – Foreign (Discontinued Operations) — — 499
Total Income Before Income Taxes – Continuing and Discontinued Operations $ 83,998 $ 78,232 $ 64,423 </t>
  </si>
  <si>
    <t>Schedule of deferred tax assets and liabilities</t>
  </si>
  <si>
    <t xml:space="preserve">(in thousands) 2015 2014
Deferred Tax Assets
Retirement Benefits Liabilities $ 41,958 $ 42,706
Benefit Liabilities 41,788 42,479
Federal PTCs 39,505 30,189
North Dakota Wind Tax Credits 32,962 32,962
Cost of Removal 29,463 29,089
Net Operating Loss Carryforward 22,824 7,842
Differences Related to Property 10,177 10,505
Vacation Accrual 2,500 2,154
Investment Tax Credits 1,109 1,549
Other 7,617 1,915
Total Deferred Tax Assets $ 229,903 $ 201,390
Deferred Tax Liabilities
Differences Related to Property $ (366,234 ) $ (313,959 )
Retirement Benefits Regulatory Asset (41,958 ) (42,706 )
Excess Tax over Book Pension (13,775 ) (12,928 )
North Dakota Wind Tax Credits (3,179 ) (2,722 )
Impact of State Net Operating Losses on Federal Taxes (1,596 ) (2,745 )
Regulatory Asset — (2,087 )
Other (10,830 ) (5,571 )
Total Deferred Tax Liabilities $ (437,572 ) $ (382,718 )
Deferred Income Taxes $ (207,669 ) $ (181,328 ) </t>
  </si>
  <si>
    <t>Schedule of tax credits and tax net operating losses available</t>
  </si>
  <si>
    <t xml:space="preserve">(in thousands) Amount 2016 2017 2027-35
United States
Federal Net Operating Losses $ 18,265 $ — $ — $ 18,265
Federal Tax Credits 42,289 — — 42,289
State Net Operating Losses 4,559 — — 4,559
State Tax Credits 36,266 2,339 389 33,538 </t>
  </si>
  <si>
    <t>Schedule of activity related to unrecognized tax benefits</t>
  </si>
  <si>
    <t xml:space="preserve">(in thousands) 2015 2014 2013
Balance on January 1 $ 222 $ 4,239 $ 4,436
Increases Related to Tax Positions for Prior Years 236 120 98
Decreases Related to Tax Positions for Prior Years — (4,142 ) (295 )
Increases Related to Tax Positions for Current Year 10 5 —
Uncertain Positions Resolved During Year — — —
Balance on December 31 $ 468 $ 222 $ 4,239 </t>
  </si>
  <si>
    <t>Asset Retirement Obligations (AROs) (Tables)</t>
  </si>
  <si>
    <t>Schedule of reconciliations of carrying amounts of present value of legal AROs, capitalized asset retirement costs and related accumulated depreciation and summary of settlement activity</t>
  </si>
  <si>
    <t xml:space="preserve">(in thousands) 2015 2014
Asset Retirement Obligations
Beginning Balance $ 7,721 $ 5,661
New Obligations Recognized 451 —
Adjustments Due to Revisions in Cash Flow Estimates (424 ) 1,582
Accrued Accretion 336 478
Settlements — —
Ending Balance $ 8,084 $ 7,721
Asset Retirement Costs Capitalized
Beginning Balance $ 3,059 $ 1,477
New Obligations Recognized 451 —
Adjustments Due to Revisions in Cash Flow Estimates (424 ) 1,582
Settlements — —
Ending Balance $ 3,086 $ 3,059
Accumulated Depreciation - Asset Retirement Costs Capitalized
Beginning Balance $ 527 $ 462
New Obligations Recognized — —
Adjustments Due to Revisions in Cash Flow Estimates — —
Depreciation Expense 146 65
Settlements — —
Ending Balance $ 673 $ 527
Settlements None None
Original Capitalized Asset Retirement Cost - Retired $ — $ —
Accumulated Depreciation — —
Asset Retirement Obligation $ — $ —
Settlement Cost — —
Gain on Settlement – Deferred Under Regulatory Accounting $ — $ — </t>
  </si>
  <si>
    <t>Discontinued Operations (Tables)</t>
  </si>
  <si>
    <t>Schedule of Income and Gains and Losses from Disposition of Discontinued Operations and Schedule of Major Components of Assets and Liabilities of Discontinued Operations</t>
  </si>
  <si>
    <t xml:space="preserve">For the Year Ended December 31, 2015
(in thousands) Foley AEV, Inc. Wind Dock and Intercompany Total
Operating Revenues $ 21,625 $ 2,998 $ — $ — $ — $ 24,623
Operating Expenses 26,839 4,532 (462 ) 966 (240 ) 31,635
Asset Impairment Charge 1,000 — — — — 1,000
Interest Expense 177 27 — — (204 ) —
Other Income (Deductions) (42 ) 2 111 — (2 ) 69
Income Tax (Benefit) Expense (921 ) (638 ) 229 (386 ) 177 (1,539 )
Net (Loss) Income from Operations (5,512 ) (921 ) 344 (580 ) 265 (6,404 )
(Loss) Gain on Disposition Before Taxes (204 ) 11,894 — — — 11,690
Income Tax (Benefit) Expense on Disposition (227 ) 4,757 — — — 4,530
Net Gain on Disposition 23 7,137 — — — 7,160
Net (Loss) Income $ (5,489 ) $ 6,216 $ 344 $ (580 ) $ 265 $ 756
For the Year Ended December 31, 2014
(in thousands) Foley AEV, Inc. Wind Dock and Intercompany Total
Operating Revenues $ 105,333 $ 44,527 $ — $ — $ — $ 149,860
Operating Expenses 100,826 40,297 19 (180 ) (960 ) 140,002
Asset Impairment Charge 5,605 — — — — 5,605
Interest Expense 510 184 — — (694 ) —
Other (Deductions) Income (38 ) 304 — 277 (4 ) 539
Income Tax Expense (Benefit) 1,388 1,729 (8 ) 183 660 3,952
Net (Loss) Income $ (3,034 ) $ 2,621 $ (11 ) $ 274 $ 990 $ 840
For the Year Ended December 31, 2013
(in thousands) Foley AEV, Inc. Wind Wylie Dock and DMS Intercompany Total
Operating Revenues $ 110,097 $ 39,813 $ — $ — $ 2,016 $ — $ (11 ) $ 151,915
Operating Expenses 109,036 38,257 (988 ) 640 2,622 (269 ) (11 ) 149,287
Interest Expense 249 207 — — — — (451 ) 5
Other Income (Deductions) 4 (5 ) 412 — 67 — (5 ) 473
Income Tax Expense (Benefit) 331 518 370 (256 ) (213 ) 108 178 1,036
Net Income (Loss) from Operations 485 826 1,030 (384 ) (326 ) 161 268 2,060
Gain on Disposition Before Taxes — — — — 16 200 — 216
Income Tax Expense on Disposition — — — — 6 — — 6
Net Gain on Disposition — — — — 10 200 — 210
Net Income (Loss) $ 485 $ 826 $ 1,030 $ (384 ) $ (316 ) $ 361 $ 268 $ 2,270
December 31, 2015
(in thousands) Foley AEV, Inc. Wind Dock and Total
Current Liabilities $ — $ — $ 1,299 $ 799 $ 2,098
Liabilities of Discontinued Operations $ — $ — $ 1,299 $ 799 $ 2,098
December 31, 2014
(in thousands) Foley AEV, Inc. Wind Dock and Total
Current Assets $ 29,303 $ 4,773 $ — $ — $ 34,076
Goodwill and Intangibles 2,814 — — — 2,814
Net Plant 4,445 6,224 — — 10,669
Assets of Discontinued Operations $ 36,562 $ 10,997 $ — $ — $ 47,559
Current Liabilities $ 17,114 $ 2,916 $ 1,840 $ 994 $ 22,864
Deferred Income Taxes 1,471 2,126 — — 3,597
Liabilities of Discontinued Operations $ 18,585 $ 5,042 $ 1,840 $ 994 $ 26,461
(in thousands) Previously Stated Adjustments Restated
Current Assets
Assets of Discontinued Operations $ 48,657 $ (1,098 ) $ 47,559
Current Liabilities
Liabilities of Discontinued Operations 27,559 (1,098 ) 26,461 </t>
  </si>
  <si>
    <t>Schedule of warranty reserves</t>
  </si>
  <si>
    <t xml:space="preserve">(in thousands) 2015 2014
Warranty Reserve Balance, Beginning of Year $ 2,527 $ 3,087
Provision for Warranties Issued During the Year — —
Less Settlements Made During the Year (124 ) (372 )
Decrease in Warranty Estimates for Prior Years (300 ) (188 )
Warranty Reserve Balance, End of Year $ 2,103 $ 2,527 </t>
  </si>
  <si>
    <t>Subsequent Events (Tables)</t>
  </si>
  <si>
    <t>Schedule of stock incentive awards under the 2014 Stock Incentive Plan</t>
  </si>
  <si>
    <t xml:space="preserve">Award Shares/Units Weighted Vesting
Restricted Stock Units Granted to Executive Officers 22,000 $ 28.915 25% per year through February 6, 2020
Stock Performance Awards Granted to Executive Officers 81,500 $ 24.03 December 31, 2018 </t>
  </si>
  <si>
    <t>Summary of Significant Accounting Policies - OTP's Ownership Interests in Jointly Owned Facilities (Details) - USD ($) $ in Thousands</t>
  </si>
  <si>
    <t>Big Stone Plant</t>
  </si>
  <si>
    <t>Jointly Owned Utility Plant Interests [Line Items]</t>
  </si>
  <si>
    <t>Accumulated Depreciation</t>
  </si>
  <si>
    <t>Coyote Station</t>
  </si>
  <si>
    <t>Fargo-Monticello 345 kV line</t>
  </si>
  <si>
    <t>Brookings-Southeast Twin Cities 345 kV line</t>
  </si>
  <si>
    <t>Bemidji-Grand Rapids 230 kV line</t>
  </si>
  <si>
    <t>Big Stone South to Brookings 345 kV line</t>
  </si>
  <si>
    <t>Big Stone South to Ellendale 345 kV line</t>
  </si>
  <si>
    <t>Otter Tail Power Company | Big Stone Plant</t>
  </si>
  <si>
    <t>Ownership Percentage</t>
  </si>
  <si>
    <t>53.90%</t>
  </si>
  <si>
    <t>Otter Tail Power Company | Coyote Station</t>
  </si>
  <si>
    <t>35.00%</t>
  </si>
  <si>
    <t>Otter Tail Power Company | Fargo-Monticello 345 kV line</t>
  </si>
  <si>
    <t>14.20%</t>
  </si>
  <si>
    <t>Otter Tail Power Company | Brookings-Southeast Twin Cities 345 kV line</t>
  </si>
  <si>
    <t>4.80%</t>
  </si>
  <si>
    <t>Otter Tail Power Company | Bemidji-Grand Rapids 230 kV line</t>
  </si>
  <si>
    <t>14.80%</t>
  </si>
  <si>
    <t>Otter Tail Power Company | Big Stone South to Brookings 345 kV line</t>
  </si>
  <si>
    <t>50.00%</t>
  </si>
  <si>
    <t>Otter Tail Power Company | Big Stone South to Ellendale 345 kV line</t>
  </si>
  <si>
    <t>Midcontinent Independent System Operator, Inc. (MISO) Multi-Value Project (MVP) designation provides for a return on invested funds while under construction under the MISO Open Access Transmission, Energy and Operating Reserve Markets Tariff (MISO Tariff).</t>
  </si>
  <si>
    <t>Summary of Significant Accounting Policies - Breakdown of Investments (Details 1) - USD ($) $ in Thousands</t>
  </si>
  <si>
    <t>Schedule of Investments [Line Items]</t>
  </si>
  <si>
    <t>Marketable Securities Classified as Available-for-Sale</t>
  </si>
  <si>
    <t>Total Investments</t>
  </si>
  <si>
    <t>AEV, Inc.</t>
  </si>
  <si>
    <t>Escrow Funds Reported Under Other Current Assets</t>
  </si>
  <si>
    <t>Foley Company</t>
  </si>
  <si>
    <t>Economic Development Loan Pools</t>
  </si>
  <si>
    <t>Cost Method</t>
  </si>
  <si>
    <t>Affordable Housing and Other Partnerships</t>
  </si>
  <si>
    <t>Equity Method</t>
  </si>
  <si>
    <t>Summary of Significant Accounting Policies - Assets and Liabilities Measured at Fair Value on Recurring Basis (Details 2) - Fair Value, Measurements, Recurring - USD ($) $ in Thousands</t>
  </si>
  <si>
    <t>Assets:</t>
  </si>
  <si>
    <t>Liabilities</t>
  </si>
  <si>
    <t>Total Liabilities</t>
  </si>
  <si>
    <t>Level 1 | Money Market Escrow Accounts - AEV, Inc. and Foley Company Sales</t>
  </si>
  <si>
    <t>Other Current Assets</t>
  </si>
  <si>
    <t>Level 1 | Money Market and Mutual Funds</t>
  </si>
  <si>
    <t>Other Assets - Nonqualified Retirement Savings Plan</t>
  </si>
  <si>
    <t>Level 2 | Forward Gasoline Purchase Contracts</t>
  </si>
  <si>
    <t>Level 2 | Corporate Debt Securities</t>
  </si>
  <si>
    <t>Investments of Captive Insurance Company</t>
  </si>
  <si>
    <t>Level 2 | Government Corporations and Government-Sponsored Enterprises' Debt Securities</t>
  </si>
  <si>
    <t>Level 3 | Forward Energy Contracts</t>
  </si>
  <si>
    <t>Summary of Significant Accounting Policies - Changes in Level 3 forward energy contract derivative asset and liability fair valuations (Details 3) - Forward Energy Contracts - Level 3 - USD ($) $ in Thousands</t>
  </si>
  <si>
    <t>Fair Value, Liabilities Measured on Recurring Basis, Unobservable Input Reconciliation, Calculation [Roll Forward]</t>
  </si>
  <si>
    <t>Forward Energy Contracts - Fair Values Beginning of Period</t>
  </si>
  <si>
    <t>Less: Amounts Reversed on Settlement of Contracts Entered into in Prior Periods</t>
  </si>
  <si>
    <t>Changes in Fair Value of Contracts Entered into in Prior Periods</t>
  </si>
  <si>
    <t>Cumulative Fair Value Adjustments of Contracts Entered into in Prior Years at End of Period</t>
  </si>
  <si>
    <t>Net Decrease in Value of Open Contracts Entered into in Current Period</t>
  </si>
  <si>
    <t>Reclassification of Derivative Liability Fair Values for Contracts Designated as Normal Purchases effective October 1, 2015</t>
  </si>
  <si>
    <t>Forward Energy Contracts - Net Derivative Liability Fair Values End of Period</t>
  </si>
  <si>
    <t>Summary of Significant Accounting Policies - Inventories (Details 4) - USD ($) $ in Thousands</t>
  </si>
  <si>
    <t>Finished Goods</t>
  </si>
  <si>
    <t>Work in Process</t>
  </si>
  <si>
    <t>Raw Material, Fuel and Supplies</t>
  </si>
  <si>
    <t>Total Inventories</t>
  </si>
  <si>
    <t>Summary of Significant Accounting Policies - Summary of Changes to Goodwill by Business Segment (Details 5) - USD ($) $ in Thousands</t>
  </si>
  <si>
    <t>Goodwill [Line Items]</t>
  </si>
  <si>
    <t>Gross Balance</t>
  </si>
  <si>
    <t>Accumulated Impairments</t>
  </si>
  <si>
    <t>Goodwill [Roll Forward]</t>
  </si>
  <si>
    <t>Balance (net of impairments)</t>
  </si>
  <si>
    <t>Adjustments to Goodwill</t>
  </si>
  <si>
    <t>Manufacturing</t>
  </si>
  <si>
    <t>Plastics</t>
  </si>
  <si>
    <t>Summary of Significant Accounting Policies - Components of Intangible Assets (Details 6) - USD ($) $ in Thousands</t>
  </si>
  <si>
    <t>Amortizable Intangible Assets:</t>
  </si>
  <si>
    <t>Amortized Intangible Assets, Gross Carrying Amount</t>
  </si>
  <si>
    <t>Amortized Intangible Assets, Accumulated Amortization</t>
  </si>
  <si>
    <t>Amortized Intangible Assets, Net Carrying Amount</t>
  </si>
  <si>
    <t>Customer Relationships</t>
  </si>
  <si>
    <t>Customer Relationships | Minimum</t>
  </si>
  <si>
    <t>Amortization Periods</t>
  </si>
  <si>
    <t>48 months</t>
  </si>
  <si>
    <t>60 months</t>
  </si>
  <si>
    <t>Customer Relationships | Maximum</t>
  </si>
  <si>
    <t>236 months</t>
  </si>
  <si>
    <t>160 months</t>
  </si>
  <si>
    <t>Covenant not to Compete</t>
  </si>
  <si>
    <t>32 months</t>
  </si>
  <si>
    <t>Other Intangible Assets</t>
  </si>
  <si>
    <t>9 months</t>
  </si>
  <si>
    <t>21 months</t>
  </si>
  <si>
    <t>Emission Allowances</t>
  </si>
  <si>
    <t>Summary of Significant Accounting Policies - Amortization Expense for Intangible Assets (Details 7) - USD ($) $ in Thousands</t>
  </si>
  <si>
    <t>Amortization Expense - Intangible Assets</t>
  </si>
  <si>
    <t>Summary of Significant Accounting Policies - Estimated Amortization Expense for Intangible Assets (Details 8) $ in Thousands</t>
  </si>
  <si>
    <t>Dec. 31, 2015USD ($)</t>
  </si>
  <si>
    <t>Summary of Significant Accounting Policies - Reconciliation of OTP's emission allowances (Details 9) $ in Thousands</t>
  </si>
  <si>
    <t>Finite-lived Intangible Assets [Roll Forward]</t>
  </si>
  <si>
    <t>Emission Allowances Beginning Balance</t>
  </si>
  <si>
    <t>Emission Allowances Ending Balance</t>
  </si>
  <si>
    <t>Allowances Purchased</t>
  </si>
  <si>
    <t>Allowances Used</t>
  </si>
  <si>
    <t>Summary of Significant Accounting Policies - Supplemental Disclosure of Cash Flow Information of Noncash Investing Activities (Details 10) - USD ($) $ in Thousands</t>
  </si>
  <si>
    <t>Noncash Investing Activities:</t>
  </si>
  <si>
    <t>Transactions Related to Capital Additions not Settled in Cash</t>
  </si>
  <si>
    <t>Summary of Significant Accounting Policies - Supplemental Disclosure of Cash Flow Information Of Cash Paid During Year (Details 11) - USD ($) $ in Thousands</t>
  </si>
  <si>
    <t>Cash Paid (Received) During the Year for:</t>
  </si>
  <si>
    <t>Interest (net of amount capitalized)</t>
  </si>
  <si>
    <t>Summary of Significant Accounting Policies - Effect of applying the guidance in ASU 2015-17 retrospectively to consolidated balance sheet (Details 12) - USD ($) $ in Thousands</t>
  </si>
  <si>
    <t>Assets, Current [Abstract]</t>
  </si>
  <si>
    <t>Deferred Tax Assets, Net, Current</t>
  </si>
  <si>
    <t>Disposal Group, Including Discontinued Operation, Assets, Current</t>
  </si>
  <si>
    <t>Assets, Current</t>
  </si>
  <si>
    <t>Assets</t>
  </si>
  <si>
    <t>Liabilities, Current [Abstract]</t>
  </si>
  <si>
    <t>Disposal Group, Including Discontinued Operation, Liabilities, Current</t>
  </si>
  <si>
    <t>Liabilities, Current</t>
  </si>
  <si>
    <t>Deferred Revenue and Credits, Noncurrent [Abstract]</t>
  </si>
  <si>
    <t>Deferred Tax Liabilities, Net, Noncurrent</t>
  </si>
  <si>
    <t>Liabilities and Equity</t>
  </si>
  <si>
    <t>Previously Stated</t>
  </si>
  <si>
    <t>Adjustments</t>
  </si>
  <si>
    <t>Summary of Significant Accounting Policies (Detail Textuals) - USD ($)</t>
  </si>
  <si>
    <t>Electric Plant</t>
  </si>
  <si>
    <t>Significant Accounting Policies [Line Items]</t>
  </si>
  <si>
    <t>Interest capitalized on a plant</t>
  </si>
  <si>
    <t>Provisions for utility depreciation</t>
  </si>
  <si>
    <t>2.61%</t>
  </si>
  <si>
    <t>2.89%</t>
  </si>
  <si>
    <t>2.96%</t>
  </si>
  <si>
    <t>Electric Plant | Minimum</t>
  </si>
  <si>
    <t>Estimated useful lives of Property and equipment</t>
  </si>
  <si>
    <t>5 Years</t>
  </si>
  <si>
    <t>Electric Plant | Maximum</t>
  </si>
  <si>
    <t>70 Years</t>
  </si>
  <si>
    <t>Nonelectric Plant | Minimum</t>
  </si>
  <si>
    <t>3 Years</t>
  </si>
  <si>
    <t>Nonelectric Plant | Maximum</t>
  </si>
  <si>
    <t>40 Years</t>
  </si>
  <si>
    <t>Summary of Significant Accounting Policies (Detail Textuals 1) - Coyote Creek Mining Company, L.L.C. (CCMC) - Lignite Sales Agreement - Otter Tail Power Company $ in Millions</t>
  </si>
  <si>
    <t>Amortization period</t>
  </si>
  <si>
    <t>52 months</t>
  </si>
  <si>
    <t>Percentage of development period costs, development fees and capital charge incurred by CCMC</t>
  </si>
  <si>
    <t>Amount of development period costs, development fees and capital charges incurred by CCMC</t>
  </si>
  <si>
    <t>Summary of Significant Accounting Policies (Detail Textuals 2) - Otter Tail Power Company - Forward Electricity Contracts - Level 3 $ in Thousands</t>
  </si>
  <si>
    <t>Dec. 31, 2014USD ($)$ / MWh</t>
  </si>
  <si>
    <t>Electric inputs minimum deviation below active trading hub price per megawatt-hour</t>
  </si>
  <si>
    <t>Electric inputs maximum deviation below active trading hub price per megawatt-hour</t>
  </si>
  <si>
    <t>Electric inputs weighted average price per megawatt-hour</t>
  </si>
  <si>
    <t>Percentage of offset by regulatory liabilities and assets of fuel clause adjustment treatment of fuel costs</t>
  </si>
  <si>
    <t>100.00%</t>
  </si>
  <si>
    <t>Net impact of recorded fair valuation gains or losses related to derivative contract | $</t>
  </si>
  <si>
    <t>Summary of Significant Accounting Policies (Detail Textuals 3) - USD ($)</t>
  </si>
  <si>
    <t>Sep. 01, 2015</t>
  </si>
  <si>
    <t>Mar. 31, 2015</t>
  </si>
  <si>
    <t>Impulse Manufacturing Inc | Noncompete Agreements [Member]</t>
  </si>
  <si>
    <t>Value of intangible assets acquired</t>
  </si>
  <si>
    <t>3 years</t>
  </si>
  <si>
    <t>Impulse Manufacturing Inc | Customer Relationships</t>
  </si>
  <si>
    <t>20 years</t>
  </si>
  <si>
    <t>Asset Impairment Charge</t>
  </si>
  <si>
    <t>Miller Welding &amp; Iron Works, Inc. (BTD-Illinois) | Impulse Manufacturing Inc</t>
  </si>
  <si>
    <t>Business Combinations, Dispositions and Segment Information (Details) - USD ($) $ in Thousands</t>
  </si>
  <si>
    <t>Other Amortizable Assets</t>
  </si>
  <si>
    <t>Fixed Assets</t>
  </si>
  <si>
    <t>Liabilities:</t>
  </si>
  <si>
    <t>Lease Obligation</t>
  </si>
  <si>
    <t>Cash Paid</t>
  </si>
  <si>
    <t>BTD-Georgia</t>
  </si>
  <si>
    <t>Business Combinations, Dispositions and Segment Information - Percent of Sales Revenue by Country (Details 1) - Sales</t>
  </si>
  <si>
    <t>United States Of America</t>
  </si>
  <si>
    <t>Percentage of sales revenue</t>
  </si>
  <si>
    <t>97.10%</t>
  </si>
  <si>
    <t>95.90%</t>
  </si>
  <si>
    <t>97.20%</t>
  </si>
  <si>
    <t>Mexico</t>
  </si>
  <si>
    <t>1.20%</t>
  </si>
  <si>
    <t>3.00%</t>
  </si>
  <si>
    <t>1.70%</t>
  </si>
  <si>
    <t>Canada</t>
  </si>
  <si>
    <t>1.00%</t>
  </si>
  <si>
    <t>0.90%</t>
  </si>
  <si>
    <t>Panama</t>
  </si>
  <si>
    <t>0.60%</t>
  </si>
  <si>
    <t>0.00%</t>
  </si>
  <si>
    <t>All Other Countries (none greater than 0.04%)</t>
  </si>
  <si>
    <t>0.10%</t>
  </si>
  <si>
    <t>0.20%</t>
  </si>
  <si>
    <t>Business Combinations, Dispositions and Segment Information - Information on Continuing Operations for Business Segments (Details 2) - USD ($) $ in Thousands</t>
  </si>
  <si>
    <t>Segment Reporting Information [Line Items]</t>
  </si>
  <si>
    <t>Operating Revenue</t>
  </si>
  <si>
    <t>Cost of Products Sold</t>
  </si>
  <si>
    <t>Operating Income (Loss)</t>
  </si>
  <si>
    <t>Income Tax Expense (Benefit) - Continuing Operations</t>
  </si>
  <si>
    <t>Identifiable Assets</t>
  </si>
  <si>
    <t>Intersegment Eliminations</t>
  </si>
  <si>
    <t>Corporate and Intersegment Eliminations</t>
  </si>
  <si>
    <t>Corporate</t>
  </si>
  <si>
    <t>Electric | Operating Segments</t>
  </si>
  <si>
    <t>Manufacturing | Operating Segments</t>
  </si>
  <si>
    <t>Plastics | Operating Segments</t>
  </si>
  <si>
    <t>Business Combinations, Dispositions and Segment Information (Detail Textuals) $ in Thousands</t>
  </si>
  <si>
    <t>Dec. 31, 2015USD ($)Segment</t>
  </si>
  <si>
    <t>Dec. 31, 2014USD ($)</t>
  </si>
  <si>
    <t>Dec. 31, 2013USD ($)</t>
  </si>
  <si>
    <t>Business Acquisition [Line Items]</t>
  </si>
  <si>
    <t>Cash</t>
  </si>
  <si>
    <t>Revenues recorded</t>
  </si>
  <si>
    <t>Net loss</t>
  </si>
  <si>
    <t>Number of segments | Segment</t>
  </si>
  <si>
    <t>Rate and Regulatory Matters (Details) - USD ($) $ in Thousands</t>
  </si>
  <si>
    <t>Public Utilities, General Disclosures [Line Items]</t>
  </si>
  <si>
    <t>Revenue</t>
  </si>
  <si>
    <t>Otter Tail Power Company | Minnesota Public Utilities Commission | Conservation Improvement Program Costs and Incentives</t>
  </si>
  <si>
    <t>Otter Tail Power Company | Minnesota Public Utilities Commission | Transmission Cost Recovery</t>
  </si>
  <si>
    <t>Otter Tail Power Company | Minnesota Public Utilities Commission | Environmental Cost Recovery</t>
  </si>
  <si>
    <t>Otter Tail Power Company | North Dakota Public Service Commission | Renewable Resource Adjustment</t>
  </si>
  <si>
    <t>Otter Tail Power Company | North Dakota Public Service Commission | Transmission Cost Recovery</t>
  </si>
  <si>
    <t>Otter Tail Power Company | North Dakota Public Service Commission | Environmental Cost Recovery</t>
  </si>
  <si>
    <t>Otter Tail Power Company | North Dakota Public Service Commission | Big Stone II Project Costs</t>
  </si>
  <si>
    <t>Otter Tail Power Company | South Dakota Public Utilities Commission | Conservation Improvement Program Costs and Incentives</t>
  </si>
  <si>
    <t>Otter Tail Power Company | South Dakota Public Utilities Commission | Transmission Cost Recovery</t>
  </si>
  <si>
    <t>Otter Tail Power Company | South Dakota Public Utilities Commission | Environmental Cost Recovery</t>
  </si>
  <si>
    <t>Includes MNCIP costs recovered in base rates.</t>
  </si>
  <si>
    <t>Rate and Regulatory Matters (Detail Textuals) - Big Stone AQCS Project BART - compliant AQCS $ in Millions</t>
  </si>
  <si>
    <t>Regulatory Matters [Line Items]</t>
  </si>
  <si>
    <t>Current projected cost</t>
  </si>
  <si>
    <t>Percentage of projected cost</t>
  </si>
  <si>
    <t>Rate and Regulatory Matters (Detail Textuals 1) - Otter Tail Power Company $ in Millions</t>
  </si>
  <si>
    <t>1 Months Ended</t>
  </si>
  <si>
    <t>Jun. 30, 2005Project</t>
  </si>
  <si>
    <t>Dec. 31, 2015USD ($)kVmi</t>
  </si>
  <si>
    <t>Dec. 31, 2011kVmi</t>
  </si>
  <si>
    <t>Increase In reagent costs and emission allowances | $</t>
  </si>
  <si>
    <t>Big Stone South - Brookings MVP</t>
  </si>
  <si>
    <t>Expanded capacity of projects | kV</t>
  </si>
  <si>
    <t>Extended distance of transmission line</t>
  </si>
  <si>
    <t>Big Stone South - Ellendale MVP | Minimum</t>
  </si>
  <si>
    <t>Big Stone South - Ellendale MVP | Maximum</t>
  </si>
  <si>
    <t>Big Stone II Cost Recovery</t>
  </si>
  <si>
    <t>Number of other electric providers entered in agreement for development of project | Project</t>
  </si>
  <si>
    <t>Capacity Expansion 2020 | Brookings Project</t>
  </si>
  <si>
    <t>Investment to acquire ownership interest | $</t>
  </si>
  <si>
    <t>Percentage of ownership interest acquired in transmission line</t>
  </si>
  <si>
    <t>Distance of transmission line</t>
  </si>
  <si>
    <t>Capacity Expansion 2020 | Fargo Project</t>
  </si>
  <si>
    <t>Percentage of assets of project</t>
  </si>
  <si>
    <t>Federal Energy Regulatory Commission | Big Stone South - Ellendale MVP</t>
  </si>
  <si>
    <t>Minnesota Public Utilities Commission</t>
  </si>
  <si>
    <t>Percentage of reagent costs and emission allowances shared</t>
  </si>
  <si>
    <t>North Dakota Public Service Commission</t>
  </si>
  <si>
    <t>40.00%</t>
  </si>
  <si>
    <t>South Dakota Public Utilities Commission</t>
  </si>
  <si>
    <t>10.00%</t>
  </si>
  <si>
    <t>Rate and Regulatory Matters (Detail Textuals 2) $ in Millions</t>
  </si>
  <si>
    <t>Oct. 01, 2011</t>
  </si>
  <si>
    <t>Apr. 02, 2010</t>
  </si>
  <si>
    <t>Feb. 16, 2016USD ($)</t>
  </si>
  <si>
    <t>Sep. 30, 2015USD ($)</t>
  </si>
  <si>
    <t>Jul. 31, 2014USD ($)</t>
  </si>
  <si>
    <t>Jul. 30, 2014USD ($)</t>
  </si>
  <si>
    <t>Jun. 30, 2014USD ($)</t>
  </si>
  <si>
    <t>May. 31, 2013USD ($)</t>
  </si>
  <si>
    <t>Jan. 31, 2013$ / kWh</t>
  </si>
  <si>
    <t>Apr. 25, 2011USD ($)Transaction</t>
  </si>
  <si>
    <t>Apr. 21, 2011</t>
  </si>
  <si>
    <t>Mar. 31, 2013USD ($)</t>
  </si>
  <si>
    <t>Dec. 31, 2014USD ($)$ / kWh</t>
  </si>
  <si>
    <t>Jul. 09, 2015USD ($)</t>
  </si>
  <si>
    <t>Sep. 26, 2014USD ($)</t>
  </si>
  <si>
    <t>Oct. 10, 2013USD ($)</t>
  </si>
  <si>
    <t>2010 General Rate Case</t>
  </si>
  <si>
    <t>Allowed rate of return on rate base</t>
  </si>
  <si>
    <t>8.50%</t>
  </si>
  <si>
    <t>Otter Tail Power Company | Minnesota Public Utilities Commission | Renewable Resource Cost Recovery Rider | Fiscal Year 2016</t>
  </si>
  <si>
    <t>Percentage of qualifying renewable energy to be supplied in proportion to aggregate energy supplies in Minnesota</t>
  </si>
  <si>
    <t>17.00%</t>
  </si>
  <si>
    <t>Otter Tail Power Company | Minnesota Public Utilities Commission | Renewable Resource Cost Recovery Rider | Fiscal Year 2020</t>
  </si>
  <si>
    <t>20.00%</t>
  </si>
  <si>
    <t>Percentage of total electric revenue to be supplied by solar energy as per 2013 legislature</t>
  </si>
  <si>
    <t>1.50%</t>
  </si>
  <si>
    <t>Otter Tail Power Company | Minnesota Public Utilities Commission | Renewable Resource Cost Recovery Rider | Fiscal Year 2025</t>
  </si>
  <si>
    <t>25.00%</t>
  </si>
  <si>
    <t>Otter Tail Power Company | Minnesota Public Utilities Commission | Renewable Energy Standards Conservation Renewable Resource Riders Converted At Base Rate</t>
  </si>
  <si>
    <t>Number of wind farms | Transaction</t>
  </si>
  <si>
    <t>Otter Tail Power Company | Minnesota Public Utilities Commission | Conservation Improvement Program</t>
  </si>
  <si>
    <t>Financial incentives recognized during period</t>
  </si>
  <si>
    <t>Conservation improvement programs previous surcharge</t>
  </si>
  <si>
    <t>3.80%</t>
  </si>
  <si>
    <t>Revised conservation improvement programs surcharge per kwh | $ / kWh</t>
  </si>
  <si>
    <t>Decrease in percentage of customers bill</t>
  </si>
  <si>
    <t>1.90%</t>
  </si>
  <si>
    <t>Decrease in estimation of kilowatt-hours for financial incentives | $ / kWh</t>
  </si>
  <si>
    <t>Percentage increase in energy savings</t>
  </si>
  <si>
    <t>39.00%</t>
  </si>
  <si>
    <t>Otter Tail Power Company | Minnesota Public Utilities Commission | Conservation Improvement Program | Minimum</t>
  </si>
  <si>
    <t>Percentage of operating revenue from service to be invested in energy conservation in Minnesota</t>
  </si>
  <si>
    <t>Otter Tail Power Company | Minnesota Public Utilities Commission | Conservation Improvement Program | Fiscal Year 2012</t>
  </si>
  <si>
    <t>Financial incentive request approved</t>
  </si>
  <si>
    <t>Otter Tail Power Company | Minnesota Public Utilities Commission | Conservation Improvement Program | Fiscal Year 2013</t>
  </si>
  <si>
    <t>Otter Tail Power Company | Minnesota Public Utilities Commission | Conservation Improvement Program | Fiscal Year 2013 To 2015</t>
  </si>
  <si>
    <t>Lower estimated incentives | $ / kWh</t>
  </si>
  <si>
    <t>Otter Tail Power Company | Minnesota Public Utilities Commission | Conservation Improvement Program | Fiscal Year 2014 To 2016</t>
  </si>
  <si>
    <t>Otter Tail Power Company | Minnesota Public Utilities Commission | Conservation Improvement Program | Fiscal Year 2014</t>
  </si>
  <si>
    <t>Otter Tail Power Company | Minnesota Public Utilities Commission | Transmission Cost Recovery Rider</t>
  </si>
  <si>
    <t>Seeking revenue recovery</t>
  </si>
  <si>
    <t>Otter Tail Power Company | Minnesota Public Utilities Commission | Environmental Cost Recovery Rider</t>
  </si>
  <si>
    <t>Annual revenue requirement</t>
  </si>
  <si>
    <t>Annual increase in revenue requirement</t>
  </si>
  <si>
    <t>Otter Tail Power Company | Minnesota Public Utilities Commission | Big Stone II Project Cost Recovery</t>
  </si>
  <si>
    <t>Big Stone II Investment cost incurred, recovery period</t>
  </si>
  <si>
    <t>Recoverable amount of generation costs</t>
  </si>
  <si>
    <t>Present value of recoverable amount of generation costs</t>
  </si>
  <si>
    <t>Project transmission related costs</t>
  </si>
  <si>
    <t>Regulators jurisdictional share of Big Stone II transmission costs transferred</t>
  </si>
  <si>
    <t>Regulators jurisdictional share of transmission costs</t>
  </si>
  <si>
    <t>Discounted present value of recoverable deferred costs</t>
  </si>
  <si>
    <t>Reversal of discount</t>
  </si>
  <si>
    <t>Otter Tail Power Company | Minnesota Public Utilities Commission | 2010 General Rate Case</t>
  </si>
  <si>
    <t>General rate revenue increase approved</t>
  </si>
  <si>
    <t>Percentage of increase in base rate revenue approved by rate authority</t>
  </si>
  <si>
    <t>1.60%</t>
  </si>
  <si>
    <t>5 years</t>
  </si>
  <si>
    <t>8.61%</t>
  </si>
  <si>
    <t>Allowed rate of return on equity</t>
  </si>
  <si>
    <t>10.74%</t>
  </si>
  <si>
    <t>Otter Tail Power Company | Minnesota Public Utilities Commission | 2016 General Rate Case | Subsequent Event</t>
  </si>
  <si>
    <t>9.80%</t>
  </si>
  <si>
    <t>8.07%</t>
  </si>
  <si>
    <t>10.40%</t>
  </si>
  <si>
    <t>Percentage of capital</t>
  </si>
  <si>
    <t>52.50%</t>
  </si>
  <si>
    <t>Rate and Regulatory Matters (Detail Textuals 3) $ in Millions</t>
  </si>
  <si>
    <t>Jul. 01, 2015</t>
  </si>
  <si>
    <t>Mar. 12, 2014</t>
  </si>
  <si>
    <t>Aug. 31, 2015USD ($)</t>
  </si>
  <si>
    <t>Mar. 31, 2014</t>
  </si>
  <si>
    <t>Aug. 31, 2012Project</t>
  </si>
  <si>
    <t>Jun. 25, 2010USD ($)</t>
  </si>
  <si>
    <t>Nov. 25, 2009USD ($)</t>
  </si>
  <si>
    <t>Jul. 30, 2013USD ($)</t>
  </si>
  <si>
    <t>General Rate Case</t>
  </si>
  <si>
    <t>Otter Tail Power Company | North Dakota Public Service Commission | Big Stone II Cost Recovery</t>
  </si>
  <si>
    <t>Big Stone II generation costs</t>
  </si>
  <si>
    <t>Public utilities, allowance for funds used during construction, rate</t>
  </si>
  <si>
    <t>7.65%</t>
  </si>
  <si>
    <t>36 months</t>
  </si>
  <si>
    <t>Carrying charge of Big Stone II generation cost including in total recovery amount</t>
  </si>
  <si>
    <t>Transmission cost plus accrued AFUDC</t>
  </si>
  <si>
    <t>Otter Tail Power Company | North Dakota Public Service Commission | Renewable Resource Cost Recovery Rider</t>
  </si>
  <si>
    <t>Expected cost recovery from customers</t>
  </si>
  <si>
    <t>Percentage of reduction in the NDRRA</t>
  </si>
  <si>
    <t>13.50%</t>
  </si>
  <si>
    <t>Otter Tail Power Company | North Dakota Public Service Commission | Transmission Cost Recovery Rider</t>
  </si>
  <si>
    <t>Number of additional transmission related projects | Project</t>
  </si>
  <si>
    <t>Jurisdictional Capital And Operating Costs Recovery</t>
  </si>
  <si>
    <t>Otter Tail Power Company | North Dakota Public Service Commission | Transmission Cost Recovery Rider | Fiscal Year 2016</t>
  </si>
  <si>
    <t>Otter Tail Power Company | North Dakota Public Service Commission | Environmental Cost Recovery Rider</t>
  </si>
  <si>
    <t>Percentage of ECR rider rate</t>
  </si>
  <si>
    <t>9.193%</t>
  </si>
  <si>
    <t>4.319%</t>
  </si>
  <si>
    <t>7.531%</t>
  </si>
  <si>
    <t>Otter Tail Power Company | North Dakota Public Service Commission | General Rate Case</t>
  </si>
  <si>
    <t>Percentage of increase in base rate revenue approved by MPUC</t>
  </si>
  <si>
    <t>8.62%</t>
  </si>
  <si>
    <t>10.75%</t>
  </si>
  <si>
    <t>Rate and Regulatory Matters (Detail Textuals 4) - USD ($)</t>
  </si>
  <si>
    <t>Feb. 12, 2015</t>
  </si>
  <si>
    <t>Nov. 06, 2014</t>
  </si>
  <si>
    <t>Nov. 12, 2013</t>
  </si>
  <si>
    <t>Aug. 31, 2015</t>
  </si>
  <si>
    <t>Oct. 16, 2014</t>
  </si>
  <si>
    <t>May. 31, 2013</t>
  </si>
  <si>
    <t>Aug. 20, 2010</t>
  </si>
  <si>
    <t>Mar. 31, 2011</t>
  </si>
  <si>
    <t>Jan. 31, 2012</t>
  </si>
  <si>
    <t>Otter Tail Power Company | South Dakota Public Utilities Commission | Big Stone II Cost Recovery</t>
  </si>
  <si>
    <t>10 years</t>
  </si>
  <si>
    <t>Recovery of Big Stone II generation development costs approved</t>
  </si>
  <si>
    <t>Recovery period of Big Stone II development costs</t>
  </si>
  <si>
    <t>Jurisdictional portion of unrecovered transmission costs and AFUDC transferred</t>
  </si>
  <si>
    <t>Otter Tail Power Company | South Dakota Public Utilities Commission | Environmental Cost Recovery Rider</t>
  </si>
  <si>
    <t>Annual Revenue Requesting Recovery</t>
  </si>
  <si>
    <t>Otter Tail Power Company | South Dakota Public Utilities Commission | 2010 General Rate Case</t>
  </si>
  <si>
    <t>2.32%</t>
  </si>
  <si>
    <t>Otter Tail Power Company | Federal Energy Regulatory Commission</t>
  </si>
  <si>
    <t>Percentage of prudently incurred costs of construction work in progress, authorized for recovery by formula transmission rate</t>
  </si>
  <si>
    <t>Proposed reduced return on equity used in transmission rates</t>
  </si>
  <si>
    <t>8.67%</t>
  </si>
  <si>
    <t>9.15%</t>
  </si>
  <si>
    <t>Current return on equity used in transmission rates</t>
  </si>
  <si>
    <t>12.38%</t>
  </si>
  <si>
    <t>10.32%</t>
  </si>
  <si>
    <t>Additional Incentive Basis Point</t>
  </si>
  <si>
    <t>50-basis points</t>
  </si>
  <si>
    <t>Regulatory Assets and Liabilities - Amount of Regulatory Assets and Liabilities Recorded on Consolidated Balance Sheet (Details) - USD ($) $ in Thousands</t>
  </si>
  <si>
    <t>Schedule of Regulatory Assets and Liabilities [Line Items]</t>
  </si>
  <si>
    <t>Regulatory Assets - Current</t>
  </si>
  <si>
    <t>Regulatory Liabilities - Current</t>
  </si>
  <si>
    <t>Net Regulatory Assets - Current</t>
  </si>
  <si>
    <t>Regulatory Assets - Long-Term</t>
  </si>
  <si>
    <t>Regulatory Liabilities - Long-Term</t>
  </si>
  <si>
    <t>Net Regulatory Assets - Long-Term</t>
  </si>
  <si>
    <t>Regulatory Assets - Total</t>
  </si>
  <si>
    <t>Regulatory Liabilities - Total</t>
  </si>
  <si>
    <t>Net Regulatory Asset Position</t>
  </si>
  <si>
    <t>Prior Service Costs and Actuarial Losses on Pensions and Other Postretirement Benefits</t>
  </si>
  <si>
    <t>Regulatory Assets - Long term - Remaining Recovery/Refund Period</t>
  </si>
  <si>
    <t>see below</t>
  </si>
  <si>
    <t>Deferred Marked-to-Market Losses</t>
  </si>
  <si>
    <t>Regulatory Assets - Remaining Recovery/Refund Period</t>
  </si>
  <si>
    <t>72 months</t>
  </si>
  <si>
    <t>Conservation Improvement Program Costs and Incentives</t>
  </si>
  <si>
    <t>[2]</t>
  </si>
  <si>
    <t>18 months</t>
  </si>
  <si>
    <t>Accumulated ARO Accretion/Depreciation Adjustment</t>
  </si>
  <si>
    <t>asset lives</t>
  </si>
  <si>
    <t>Big Stone II Unrecovered Project Costs - Minnesota</t>
  </si>
  <si>
    <t>84 months</t>
  </si>
  <si>
    <t>96 months</t>
  </si>
  <si>
    <t>Minnesota Transmission Rider Accrued Revenues</t>
  </si>
  <si>
    <t>24 months</t>
  </si>
  <si>
    <t>MISO Schedule 26/26A Transmission Cost Recovery Rider True-up</t>
  </si>
  <si>
    <t>Debt Reacquisition Premiums</t>
  </si>
  <si>
    <t>201 months</t>
  </si>
  <si>
    <t>213 months</t>
  </si>
  <si>
    <t>North Dakota Environmental Cost Recovery Rider Accrued Revenues</t>
  </si>
  <si>
    <t>12 months</t>
  </si>
  <si>
    <t>Minnesota Environmental Cost Recovery Rider Accrued Revenues</t>
  </si>
  <si>
    <t>Regulatory Liabilities - Long-Term - Remaining Recovery/Refund Period</t>
  </si>
  <si>
    <t>Big Stone II Unrecovered Project Costs - South Dakota</t>
  </si>
  <si>
    <t>89 months</t>
  </si>
  <si>
    <t>101 months</t>
  </si>
  <si>
    <t>North Dakota Renewable Resource Rider Accrued Revenues</t>
  </si>
  <si>
    <t>15 months</t>
  </si>
  <si>
    <t>Regulatory Liabilities - Remaining Recovery/Refund Period</t>
  </si>
  <si>
    <t>Recoverable Fuel and Purchased Power Costs</t>
  </si>
  <si>
    <t>Big Stone II Over Recovered Project Costs - North Dakota</t>
  </si>
  <si>
    <t>Minnesota Renewable Resource Rider Accrued Revenues</t>
  </si>
  <si>
    <t>South Dakota Environmental Cost Recovery Rider Accrued Revenues</t>
  </si>
  <si>
    <t>Accumulated Reserve for Estimated Removal Costs - Net of Salvage</t>
  </si>
  <si>
    <t>Revenue for Rate Case Expenses Subject to Refund - Minnesota</t>
  </si>
  <si>
    <t>Deferred Marked-to-Market Gains</t>
  </si>
  <si>
    <t>67 months</t>
  </si>
  <si>
    <t>Deferred Gain on Sale of Utility Property - Minnesota Portion</t>
  </si>
  <si>
    <t>216 months</t>
  </si>
  <si>
    <t>228 months</t>
  </si>
  <si>
    <t>South Dakota - Nonasset-Based Margin Sharing Excess</t>
  </si>
  <si>
    <t>North Dakota Transmission Rider Accrued Revenues</t>
  </si>
  <si>
    <t>South Dakota Transmission Rider Accrued Refund</t>
  </si>
  <si>
    <t>Minnesota Transmission Cost Recovery Rider Accrued Revenues</t>
  </si>
  <si>
    <t>Minnesota Deferred Rate Case Expenses Subject to Recovery</t>
  </si>
  <si>
    <t>South Dakota Transmission Cost Recovery Rider Revenues</t>
  </si>
  <si>
    <t>Refundable Fuel Clause Adjustment Revenues</t>
  </si>
  <si>
    <t>Minnesota Environmental Cost Recovery Rider Accrued Refund</t>
  </si>
  <si>
    <t>South Dakota Environmental Cost Recovery Rider Accrued Refund</t>
  </si>
  <si>
    <t>North Dakota Transmission Cost Recovery Rider Accrued Refund</t>
  </si>
  <si>
    <t>North Dakota Environmental Costs Recovery Rider Accrued Refund</t>
  </si>
  <si>
    <t>North Dakota Renewable Resource Rider Accrued Refund</t>
  </si>
  <si>
    <t>Costs subject to recovery without a rate of return.</t>
  </si>
  <si>
    <t>Amount eligible for recovery under an alternative revenue program which includes an incentive or rate of return.</t>
  </si>
  <si>
    <t>Regulatory Assets and Liabilities (Detail Textuals)</t>
  </si>
  <si>
    <t>Forward Contracts Classified as Derivatives - Electric Operating Revenue (Details) - USD ($) $ in Thousands</t>
  </si>
  <si>
    <t>Wholesale Sales - Company-Owned Generation</t>
  </si>
  <si>
    <t>Revenue from Settled Contracts at Market Prices</t>
  </si>
  <si>
    <t>Market Cost of Settled Contracts</t>
  </si>
  <si>
    <t>Net Margins on Settled Contracts at Market</t>
  </si>
  <si>
    <t>Marked-to-Market Gains on Settled Contracts</t>
  </si>
  <si>
    <t>Marked-to-Market Losses on Settled Contracts</t>
  </si>
  <si>
    <t>Net Marked-to-Market (Losses) Gains on Settled Contracts</t>
  </si>
  <si>
    <t>Unrealized Marked-to-Market Gains on Open Contracts</t>
  </si>
  <si>
    <t>Unrealized Marked-to-Market Losses on Open Contracts</t>
  </si>
  <si>
    <t>Net Unrealized Marked-to-Market Gains on Open Contracts</t>
  </si>
  <si>
    <t>Wholesale Electric Revenue</t>
  </si>
  <si>
    <t>Forward Contracts Classified as Derivatives - Amount of derivative asset and derivative liability balances subject to legally enforceable netting arrangements (Details 3) - Legally enforceable netting arrangements - USD ($) $ in Thousands</t>
  </si>
  <si>
    <t>Fair Value, Concentration of Risk, Financial Statement Captions [Line Items]</t>
  </si>
  <si>
    <t>Derivatives in Gain Positions Subject to Legally Enforceable Netting Arrangements</t>
  </si>
  <si>
    <t>Open Contract Loss Positions Subject to Legally Enforceable Netting Arrangements</t>
  </si>
  <si>
    <t>Net Balance Subject to Legally Enforceable Netting Arrangements</t>
  </si>
  <si>
    <t>Forward Contracts Classified as Derivatives - Breakdown of OTP's Credit Risk Standing on Forward Energy Contracts in Marked-to-Market Loss Positions (Details 4) - Otter Tail Power Company - USD ($) $ in Thousands</t>
  </si>
  <si>
    <t>Credit Derivatives [Line Items]</t>
  </si>
  <si>
    <t>Loss Contracts Covered by Deposited Funds or Letters of Credit</t>
  </si>
  <si>
    <t>Contracts Requiring Cash Deposits if OTP's Credit Falls Below Investment Grade</t>
  </si>
  <si>
    <t>Loss Contracts with No Ratings Triggers or Deposit Requirements</t>
  </si>
  <si>
    <t>Total Forward Contracts In Excess of Current Market Values</t>
  </si>
  <si>
    <t>Certain OTP derivative energy contracts contain provisions that require an investment grade credit rating from each of the major credit rating agencies on OTP's debt. If OTP's debt ratings were to fall below investment grade, the counterparties to these forward energy contracts could request the immediate deposit of cash to cover contracts in net liability positions.
Contracts Requiring Cash Deposits if OTP's Credit Falls Below Investment Grade	$ 15,871 	$ 13,888 	
Offsetting Gains with Counterparties under Master Netting Agreements	-- 	(257)	
Reporting Date Deposit Requirement if Credit Risk Feature Triggered	$ 15,871 	$ 13,631</t>
  </si>
  <si>
    <t>Forward Contracts Classified as Derivatives - Breakdown of OTP's Credit Risk Standing on Forward Energy Contracts in Marked-to-Market Loss Positions (Parentheticals) (Details 4) - Otter Tail Power Company - USD ($) $ in Thousands</t>
  </si>
  <si>
    <t>Offsetting Gains with Counterparties under Master Netting Agreements</t>
  </si>
  <si>
    <t>Reporting Date Deposit Requirement if Credit Risk Feature Triggered</t>
  </si>
  <si>
    <t>Common Shares and Earnings Per Share - Reconciliation of Common Shares Outstanding (Details)</t>
  </si>
  <si>
    <t>Dec. 31, 2015shares</t>
  </si>
  <si>
    <t>Balance (in shares)</t>
  </si>
  <si>
    <t>Automatic Dividend Reinvestment and Share Purchase Plan:</t>
  </si>
  <si>
    <t>Dividends Reinvested</t>
  </si>
  <si>
    <t>Cash Invested</t>
  </si>
  <si>
    <t>Executive Stock Performance Awards (for 2012 grants)</t>
  </si>
  <si>
    <t>At-the-Market Offering</t>
  </si>
  <si>
    <t>Directors Deferred Compensation</t>
  </si>
  <si>
    <t>Employee Stock Purchase Plan:</t>
  </si>
  <si>
    <t>Employee Stock Ownership Plan</t>
  </si>
  <si>
    <t>Restricted Stock Issued to Directors</t>
  </si>
  <si>
    <t>Stock Options Exercised</t>
  </si>
  <si>
    <t>Vesting of Restricted Stock Units</t>
  </si>
  <si>
    <t>Retirements:</t>
  </si>
  <si>
    <t>Shares Withheld for Individual Income Tax Requirements</t>
  </si>
  <si>
    <t>Common Shares and Earnings Per Share (Details 1) - shares</t>
  </si>
  <si>
    <t>Weighted Average Number of Shares Outstanding, Basic (in thousands)</t>
  </si>
  <si>
    <t>Plus Outstanding Share Awards net of Share Reductions for Unrecognized Stock-Based Compensation Expense and Excess Tax Benefits:</t>
  </si>
  <si>
    <t>Shares Expected to be Awarded for Stock Performance Awards Granted to Executive Officers based on Measurement Period-to-Date Performance</t>
  </si>
  <si>
    <t>Underlying Shares Related to Nonvested Restricted Stock Units Granted to Employees</t>
  </si>
  <si>
    <t>Nonvested Restricted Shares</t>
  </si>
  <si>
    <t>Shares Expected to be Issued Under the Deferred Compensation Program for Directors</t>
  </si>
  <si>
    <t>Potentially Dilutive Stock Options</t>
  </si>
  <si>
    <t>Total Dilutive Shares</t>
  </si>
  <si>
    <t>Weighted Average Common Shares Outstanding - Diluted</t>
  </si>
  <si>
    <t>Common Shares and Earnings Per Share (Detail Textuals) - USD ($) $ / shares in Units, $ in Millions</t>
  </si>
  <si>
    <t>May. 11, 2015</t>
  </si>
  <si>
    <t>Stockholders Equity Note [Line Items]</t>
  </si>
  <si>
    <t>Common shares issued for cash</t>
  </si>
  <si>
    <t>Maximum per share differences between basic and diluted earnings per share in total or from continuing or discontinued operations</t>
  </si>
  <si>
    <t>1999 Employee Stock Purchase Plan</t>
  </si>
  <si>
    <t>Percentage of market price for eligible employees to purchase shares at the end of each six month purchase period</t>
  </si>
  <si>
    <t>85.00%</t>
  </si>
  <si>
    <t>Common shares authorized for granting stock awards</t>
  </si>
  <si>
    <t>Common shares available for grant</t>
  </si>
  <si>
    <t>Purchase of shares in open market</t>
  </si>
  <si>
    <t>1999 Employee Stock Purchase Plan | Previously Reported</t>
  </si>
  <si>
    <t>Dividend Reinvestment and Share Purchase Plan</t>
  </si>
  <si>
    <t>Shelf registration for issuance of common shares</t>
  </si>
  <si>
    <t>2014 Stock Incentive Plan</t>
  </si>
  <si>
    <t>Distribution Agreement | J.P. Morgan Securities LLC (JPMS)</t>
  </si>
  <si>
    <t>Agreement with distribution agent for offer and sale of shares, aggregate sales price</t>
  </si>
  <si>
    <t>Share-Based Payments - Summary of Stock Options Activity (Details 1 ) - USD ($)</t>
  </si>
  <si>
    <t>Share-Based Compensation Arrangement By Share-Based Payment Award, Options, Outstanding [Roll Forward]</t>
  </si>
  <si>
    <t>Exercised</t>
  </si>
  <si>
    <t>Stock options</t>
  </si>
  <si>
    <t>Outstanding, Beginning of Year</t>
  </si>
  <si>
    <t>Granted</t>
  </si>
  <si>
    <t>Forfeited or Expired</t>
  </si>
  <si>
    <t>Outstanding, End of Year</t>
  </si>
  <si>
    <t>Exercisable, End of Year</t>
  </si>
  <si>
    <t>Share-based Compensation Arrangement by Share-based Payment Award, Options, Outstanding, Weighted Average Exercise Price [Roll Forward]</t>
  </si>
  <si>
    <t>Cash Received for Options Exercised</t>
  </si>
  <si>
    <t>Intrinsic Value of Options Exercised</t>
  </si>
  <si>
    <t>Fair Value of Options Granted During Year</t>
  </si>
  <si>
    <t>none granted</t>
  </si>
  <si>
    <t>Share-Based Payments - Summary of Status of Directors' Restricted Stock Awards (Details 2) - Director - Restricted Stock - USD ($)</t>
  </si>
  <si>
    <t>Share-Based Compensation Arrangement By Share-Based Payment Award, Equity Instruments Other Than Options, Nonvested, Number Of Shares [Roll Forward]</t>
  </si>
  <si>
    <t>Nonvested, Beginning of Year</t>
  </si>
  <si>
    <t>Shares/UnitsGranted</t>
  </si>
  <si>
    <t>Vested</t>
  </si>
  <si>
    <t>Forfeited</t>
  </si>
  <si>
    <t>Nonvested, End of Year</t>
  </si>
  <si>
    <t>Share-based Compensation Arrangement by Share-based Payment Award, Equity Instruments Other than Options, Nonvested, Weighted Average Grant Date Fair Value [Roll Forward]</t>
  </si>
  <si>
    <t>Grant-Date Fair Value per Award</t>
  </si>
  <si>
    <t>Compensation Expense Recognized</t>
  </si>
  <si>
    <t>Fair Value of Awards Vested</t>
  </si>
  <si>
    <t>Share-Based Payments - Summary of Status of Employees' Restricted Stock Awards (Details 3) - Employee - Restricted Stock - USD ($)</t>
  </si>
  <si>
    <t>Awards Vested</t>
  </si>
  <si>
    <t>Share-Based Payments - Summary of restricted stock unit awards granted and vested to executive officers (Details 4) - Restricted Stock Units (RSU) - Executive Officers</t>
  </si>
  <si>
    <t>Dec. 31, 2015$ / sharesshares</t>
  </si>
  <si>
    <t>Share-Based Compensation Arrangement By Share-Based Payment Award [Line Items]</t>
  </si>
  <si>
    <t>Units Granted | shares</t>
  </si>
  <si>
    <t>Grant-Date Fair Value per Award | $ / shares</t>
  </si>
  <si>
    <t>2014 Stock Incentive Plan | Vesting 25% per year through February 6, 2019 | Granted on February 6, 2015</t>
  </si>
  <si>
    <t>Vesting percentage</t>
  </si>
  <si>
    <t>2014 Stock Incentive Plan | Vesting 25% per year through February 6, 2019 | Granted on April 13, 2015</t>
  </si>
  <si>
    <t>2014 Stock Incentive Plan | Vesting 100% on February 6, 2020 | Granted on February 6, 2015</t>
  </si>
  <si>
    <t>Share-Based Payments - Summary of restricted stock unit awards activity to executive officers (Details 5) - Executive Officers - USD ($)</t>
  </si>
  <si>
    <t>Restricted Stock Units (RSU)</t>
  </si>
  <si>
    <t>Weighted Average Grant-Date Fair Value per Award</t>
  </si>
  <si>
    <t>Share-Based Payments - Summary of restricted stock unit awards granted and vested to key employees (Details 6) - Restricted Stock Units (RSU) - Employee - $ / shares</t>
  </si>
  <si>
    <t>Units Granted</t>
  </si>
  <si>
    <t>2014 Stock Incentive Plan | Vesting 100% on April 8, 2019 | Granted on April 13, 2015</t>
  </si>
  <si>
    <t>2014 Stock Incentive Plan | Vesting 100% on April 8, 2019 | Granted on December 10, 2015</t>
  </si>
  <si>
    <t>2014 Stock Incentive Plan | Vesting 100% on September 1, 2019 | Granted on September 30, 2015</t>
  </si>
  <si>
    <t>Share-Based Payments - Summary of Status of Employees' Restricted Stock Unit Awards (Details 7) - Restricted Stock Units (RSU) - Employee - USD ($)</t>
  </si>
  <si>
    <t>Reinstated</t>
  </si>
  <si>
    <t>Share-Based Payments - Summary of Stock Performance Awards Granted and Amounts Expensed (Details 8) - USD ($)</t>
  </si>
  <si>
    <t>Share-based Compensation Arrangement by Share-based Payment Award [Line Items]</t>
  </si>
  <si>
    <t>Shares Awarded</t>
  </si>
  <si>
    <t>Expense Recognized</t>
  </si>
  <si>
    <t>Executive Officers | Performance Period 2015 To 2017</t>
  </si>
  <si>
    <t>Share Awards Granted</t>
  </si>
  <si>
    <t>Shares Used To Estimate Expense</t>
  </si>
  <si>
    <t>Executive Officers | Performance Period 2014 To 2016</t>
  </si>
  <si>
    <t>Executive Officers | Performance Period 2013 To 2015</t>
  </si>
  <si>
    <t>Executive Officers | Performance Period 2012 To 2014</t>
  </si>
  <si>
    <t>Executive Officers | Performance Period 2011 To 2013</t>
  </si>
  <si>
    <t>Share-Based Payments (Detail Textuals) - USD ($) $ in Thousands</t>
  </si>
  <si>
    <t>Employee Stock Purchase Plan</t>
  </si>
  <si>
    <t>Discount from average market price to purchase shares</t>
  </si>
  <si>
    <t>15.00%</t>
  </si>
  <si>
    <t>Investment period</t>
  </si>
  <si>
    <t>6 months</t>
  </si>
  <si>
    <t>Stock compensation expense</t>
  </si>
  <si>
    <t>1999 Stock Incentive Plan</t>
  </si>
  <si>
    <t>Number of options to purchase common stock</t>
  </si>
  <si>
    <t>Share-Based Payments (Detail Textuals 1) - $ / shares</t>
  </si>
  <si>
    <t>Restricted Stock | Director</t>
  </si>
  <si>
    <t>Unvested stock performance awards | Executive Officers | Granted in 2014</t>
  </si>
  <si>
    <t>Unvested stock performance awards | Executive Officers | Granted in 2013</t>
  </si>
  <si>
    <t>Unvested stock performance awards | Executive Officers | Granted in 2012</t>
  </si>
  <si>
    <t>Unvested stock performance awards | Executive Officers | Granted in 2011</t>
  </si>
  <si>
    <t>Share-Based Payments (Detail Textuals 2) - USD ($)</t>
  </si>
  <si>
    <t>Feb. 06, 2015</t>
  </si>
  <si>
    <t>Unrecognized amount of compensation expense related to stock-based compensation</t>
  </si>
  <si>
    <t>Weighted-average period of amortization</t>
  </si>
  <si>
    <t>2 years 4 months 24 days</t>
  </si>
  <si>
    <t>Performance Period 2011 To 2013</t>
  </si>
  <si>
    <t>Shares issued to participant under executive employment agreement on resignation in 2011</t>
  </si>
  <si>
    <t>Chief Executive Officer | Performance Period 2014 To 2016</t>
  </si>
  <si>
    <t>Issue price per share of earned shares issued</t>
  </si>
  <si>
    <t>Value of earned shares issued</t>
  </si>
  <si>
    <t>Chief Executive Officer | Performance Period 2012 To 2014</t>
  </si>
  <si>
    <t>Payout target percentage</t>
  </si>
  <si>
    <t>121.28%</t>
  </si>
  <si>
    <t>Chief Executive Officer | Performance Period 2011 To 2013</t>
  </si>
  <si>
    <t>117.86%</t>
  </si>
  <si>
    <t>2014 Stock Incentive Plan | Stock Performance Awards | Executive Officers</t>
  </si>
  <si>
    <t>Maximum number of common shares authorized for payment</t>
  </si>
  <si>
    <t>2014 Stock Incentive Plan | Stock Performance Awards | Executive Officers | Minimum</t>
  </si>
  <si>
    <t>Actual payment percentage of target amount</t>
  </si>
  <si>
    <t>2014 Stock Incentive Plan | Stock Performance Awards | Executive Officers | Maximum</t>
  </si>
  <si>
    <t>150.00%</t>
  </si>
  <si>
    <t>2014 Stock Incentive Plan | Stock Performance Awards | Executive Officers | Performance Target One</t>
  </si>
  <si>
    <t>Basis for achieving performance target, description</t>
  </si>
  <si>
    <t>Common shares based on the Company's total shareholder return relative to the total shareholder return of the companies that comprise the EEI Index over the performance measurement period of January 1, 2015 through December 31, 2017.</t>
  </si>
  <si>
    <t>2014 Stock Incentive Plan | Stock Performance Awards | Executive Officers | Performance Target Two</t>
  </si>
  <si>
    <t>Common shares for achieving the target set for the Company's 3-year average adjusted return on equity.</t>
  </si>
  <si>
    <t>Retained Earnings and Dividend Restriction (Detail Textuals) - USD ($)</t>
  </si>
  <si>
    <t>Retained Earnings Restriction [Line Items]</t>
  </si>
  <si>
    <t>OTP</t>
  </si>
  <si>
    <t>Equity to total capitalization ratio</t>
  </si>
  <si>
    <t>51.60%</t>
  </si>
  <si>
    <t>OTP | Minimum</t>
  </si>
  <si>
    <t>Required equity to total capitalization ratio to limit dividend payment</t>
  </si>
  <si>
    <t>46.90%</t>
  </si>
  <si>
    <t>OTP | Maximum</t>
  </si>
  <si>
    <t>57.30%</t>
  </si>
  <si>
    <t>Commitments and Contingencies of Continuing Operations - Amounts of Commitments under Construction Programs, Capacity and Energy Requirements, Coal and Coal Delivery Contracts and Operating Leases (Details) $ in Thousands</t>
  </si>
  <si>
    <t>Operating Leases</t>
  </si>
  <si>
    <t>OTP | Capacity and Energy Requirements</t>
  </si>
  <si>
    <t>Purchase Commitments</t>
  </si>
  <si>
    <t>OTP | Coal and Freight Purchase Commitments</t>
  </si>
  <si>
    <t>OTP | Construction Program and Other Commitments</t>
  </si>
  <si>
    <t>Nonelectric</t>
  </si>
  <si>
    <t>Commitments and Contingencies of Continuing Operations (Detail Textuals) - USD ($)</t>
  </si>
  <si>
    <t>Commitments and Contingencies Disclosure [Line Items]</t>
  </si>
  <si>
    <t>Rent expense from continuing operations</t>
  </si>
  <si>
    <t>Loss contingency, range of possible loss, maximum</t>
  </si>
  <si>
    <t>Liabilities reported</t>
  </si>
  <si>
    <t>OTP | Construction Programs and Other Commitments</t>
  </si>
  <si>
    <t>Commitment under contracts aggregate amount</t>
  </si>
  <si>
    <t>Contracts expiration year</t>
  </si>
  <si>
    <t>Short-Term and Long-Term Borrowings and Preferred Stock Redemption - Status of Lines of Credit (Details) - USD ($) $ in Thousands</t>
  </si>
  <si>
    <t>Oct. 29, 2012</t>
  </si>
  <si>
    <t>Line of Credit Facility [Line Items]</t>
  </si>
  <si>
    <t>Line Limit</t>
  </si>
  <si>
    <t>In Use</t>
  </si>
  <si>
    <t>Restricted due to Outstanding Letters of Credit</t>
  </si>
  <si>
    <t>Available</t>
  </si>
  <si>
    <t>OTP Credit Agreement</t>
  </si>
  <si>
    <t>Short-Term and Long-Term Borrowings and Preferred Stock Redemption - Breakdown of Assignment of Company's Consolidated Short-Term and Long-Term Debt Outstanding (Details 1) - USD ($) $ in Thousands</t>
  </si>
  <si>
    <t>Debt Instrument [Line Items]</t>
  </si>
  <si>
    <t>Unamortized Debt Discount</t>
  </si>
  <si>
    <t>Total Short-Term and Long-Term Debt (with current maturities)</t>
  </si>
  <si>
    <t>Unsecured Term Loan - LIBOR plus 0.875%, due January 15, 2015 (early retired on February 27, 2014)</t>
  </si>
  <si>
    <t>OTP | Unsecured Term Loan - LIBOR plus 0.875%, due January 15, 2015 (early retired on February 27, 2014)</t>
  </si>
  <si>
    <t>OTP | Senior Unsecured Notes 5.95%, Series A, due August 20, 2017</t>
  </si>
  <si>
    <t>OTP | Senior Unsecured Notes 4.63%, due December 1, 2021</t>
  </si>
  <si>
    <t>OTP | Senior Unsecured Notes 6.15%, Series B, due August 20, 2022</t>
  </si>
  <si>
    <t>OTP | Senior Unsecured Notes 6.37%, Series C, due August 20, 2027</t>
  </si>
  <si>
    <t>OTP | Senior Unsecured Notes 4.68%, Series A, due February 27, 2029</t>
  </si>
  <si>
    <t>OTP | Senior Unsecured Notes 6.47%, Series D, due August 20, 2037</t>
  </si>
  <si>
    <t>OTP | Senior Unsecured Notes 5.47%, Series B, due February 27, 2044</t>
  </si>
  <si>
    <t>OTP | North Dakota Development Note, 3.95%, due April 1, 2018</t>
  </si>
  <si>
    <t>OTP | Partnership in Assisting Community Expansion (PACE) Note, 2.54%, due March 18, 2021</t>
  </si>
  <si>
    <t>OTTER TAIL CORPORATION</t>
  </si>
  <si>
    <t>Short-Term and Long-Term Borrowings and Preferred Stock Redemption - Breakdown of Assignment of Company's Consolidated Short-Term and Long-Term Debt Outstanding  (Parentheticals) (Details 1)</t>
  </si>
  <si>
    <t>Description of variable rate basis</t>
  </si>
  <si>
    <t>LIBOR</t>
  </si>
  <si>
    <t>Basis spread on variable rate</t>
  </si>
  <si>
    <t>0.875%</t>
  </si>
  <si>
    <t>Short-Term and Long-Term Borrowings and Preferred Stock Redemption - Aggregate Amounts of Maturities on Bonds Outstanding and Other Long-Term Obligations (Details 2) $ in Thousands</t>
  </si>
  <si>
    <t>Aggregate amounts of debt maturities in 2016</t>
  </si>
  <si>
    <t>Aggregate amounts of debt maturities in 2017</t>
  </si>
  <si>
    <t>Aggregate amounts of debt maturities in 2018</t>
  </si>
  <si>
    <t>Aggregate amounts of debt maturities in 2019</t>
  </si>
  <si>
    <t>Aggregate amounts of debt maturities in 2020</t>
  </si>
  <si>
    <t>Short-Term and Long-Term Borrowings and Preferred Stock Redemption (Detail Textuals) - USD ($)</t>
  </si>
  <si>
    <t>Weighted average interest rate paid on short-term debt</t>
  </si>
  <si>
    <t>Maximum amount of debt outstanding</t>
  </si>
  <si>
    <t>Average daily balance of debt outstanding</t>
  </si>
  <si>
    <t>2.00%</t>
  </si>
  <si>
    <t>Line of credit facility, description of variable rate basis</t>
  </si>
  <si>
    <t>Line of credit facility, basis spread on variable rate</t>
  </si>
  <si>
    <t>1.75%</t>
  </si>
  <si>
    <t>Otter Tail Corporation Credit Agreement | Unsecured revolving credit facility</t>
  </si>
  <si>
    <t>Line of credit facility, maximum borrowing capacity, subject to conditions</t>
  </si>
  <si>
    <t>Reduced line of credit facility, borrowing capacity</t>
  </si>
  <si>
    <t>1.40%</t>
  </si>
  <si>
    <t>Line of credit facility, maximum amount of letters of credit outstanding at any time</t>
  </si>
  <si>
    <t>1.25%</t>
  </si>
  <si>
    <t>Short-Term and Long-Term Borrowings and Preferred Stock Redemption (Detail Textuals 1) - USD ($) $ in Millions</t>
  </si>
  <si>
    <t>Mar. 01, 2013</t>
  </si>
  <si>
    <t>Redemption amount of preferred stock equal to proceeds from term loan</t>
  </si>
  <si>
    <t>Preferred stock redemption, call premiums</t>
  </si>
  <si>
    <t>Otter Tail Power Company | J P Morgan Chase Bank | Unsecured Term Loan</t>
  </si>
  <si>
    <t>Term loan borrowed for funding</t>
  </si>
  <si>
    <t>Otter Tail Power Company | J P Morgan Chase Bank | Unsecured Term Loan | 4.65 % Grant County, South Dakota and 4.85 % Mercer County, North Dakota Pollution Control Refunding Revenue Bonds</t>
  </si>
  <si>
    <t>Otter Tail Power Company | J P Morgan Chase Bank | Unsecured Term Loan | Intercompany Note</t>
  </si>
  <si>
    <t>Short-Term and Long-Term Borrowings and Preferred Stock Redemption (Detail Textuals 2)</t>
  </si>
  <si>
    <t>Nov. 06, 2013USD ($)Transaction$ / shares</t>
  </si>
  <si>
    <t>Dec. 31, 2015USD ($)$ / shares</t>
  </si>
  <si>
    <t>Dec. 31, 2014USD ($)$ / shares</t>
  </si>
  <si>
    <t>Dec. 31, 2013$ / shares</t>
  </si>
  <si>
    <t>Nov. 25, 2013USD ($)</t>
  </si>
  <si>
    <t>Dec. 31, 2011USD ($)</t>
  </si>
  <si>
    <t>Remaining principal amount of notes outstanding unless redeemed early or otherwise repaid</t>
  </si>
  <si>
    <t>Financial covenants of debt</t>
  </si>
  <si>
    <t>The Company’s and OTP’s borrowing agreements are subject to certain financial covenants. Specifically:
Under the Otter Tail Corporation Credit Agreement, the Company may not permit the ratio of its Interest-bearing Debt to Total Capitalization to be greater than 0.60 to 1.00 or permit its Interest and Dividend Coverage Ratio to be less than 1.50 to 1.00 (each measured on a consolidated basis), as provided in the Otter Tail Corporation Credit Agreement. Under the OTP Credit Agreement and the Loan Agreement (when in effect), OTP may not permit the ratio of its Interest-bearing Debt to Total Capitalization to be greater than 0.60 to 1.00. Under the 2007 Note Purchase Agreement and 2011 Note Purchase Agreement, OTP may not permit the ratio of its Consolidated Debt to Total Capitalization to be greater than 0.60 to 1.00 or permit its Interest and Dividend Coverage Ratio to be less than 1.50 to 1.00, in each case as provided in the related borrowing agreement, and OTP may not permit its Priority Debt to exceed 20% of its Total Capitalization, as provided in the related agreement. Under the 2013 Note Purchase Agreement, OTP may not permit its Interest-bearing Debt to exceed 60% of Total Capitalization and may not permit its Priority Indebtedness to exceed 20% of its Total Capitalization, each as provided in the 2013 Note Purchase Agreement.</t>
  </si>
  <si>
    <t>Income (loss) from continuing operations per diluted share | $ / shares</t>
  </si>
  <si>
    <t>Interest rate of original debt repurchased</t>
  </si>
  <si>
    <t>Partnership in Assisting Community Expansion (PACE) Note, 2.54%, due March 18, 2021 | Otter Tail Power Company</t>
  </si>
  <si>
    <t>North Dakota Development Note, 3.95%, due April 1, 2018 | Otter Tail Power Company</t>
  </si>
  <si>
    <t>Senior Unsecured Notes 4.63%, due December 1, 2021 | Otter Tail Power Company</t>
  </si>
  <si>
    <t>Senior Unsecured Notes 5.95%, Series A, due August 20, 2017 | Otter Tail Power Company</t>
  </si>
  <si>
    <t>Senior Unsecured Notes 6.15%, Series B, due August 20, 2022 | Otter Tail Power Company</t>
  </si>
  <si>
    <t>Senior Unsecured Notes 6.37%, Series C, due August 20, 2027 | Otter Tail Power Company</t>
  </si>
  <si>
    <t>Senior Unsecured Notes 6.47%, Series D, due August 20, 2037 | Otter Tail Power Company</t>
  </si>
  <si>
    <t>2016 Notes</t>
  </si>
  <si>
    <t>Original debt issued, principal amount</t>
  </si>
  <si>
    <t>Negotiated prepayment premium pursuant to the Note Purchase Agreement</t>
  </si>
  <si>
    <t>Unamortized debt expense recognized pursuant to the Note Purchase Agreement</t>
  </si>
  <si>
    <t>Amount of the original debt repurchased</t>
  </si>
  <si>
    <t>Price paid for repurchase of debt</t>
  </si>
  <si>
    <t>Principal and accrued interest of purchased notes</t>
  </si>
  <si>
    <t>Negotiated premium of repurchase notes</t>
  </si>
  <si>
    <t>Number of repurchase transaction | Transaction</t>
  </si>
  <si>
    <t>Divesture Period</t>
  </si>
  <si>
    <t>2 years</t>
  </si>
  <si>
    <t>2007 and 2011 Note Purchase Agreement</t>
  </si>
  <si>
    <t>Percentage of required payment for whole prepayment</t>
  </si>
  <si>
    <t>2007 and 2011 Note Purchase Agreement | Maximum</t>
  </si>
  <si>
    <t>Debt to total capitalization ratio</t>
  </si>
  <si>
    <t>Interest and dividend coverage ratio</t>
  </si>
  <si>
    <t>Priority debt to total capitalization</t>
  </si>
  <si>
    <t>2007 and 2011 Note Purchase Agreement | Minimum</t>
  </si>
  <si>
    <t>Percentage of required payment for partial prepayment</t>
  </si>
  <si>
    <t>2007 Note Purchase Agreement</t>
  </si>
  <si>
    <t>Percentage of required payment in the event of change in control</t>
  </si>
  <si>
    <t>2007 Note Purchase Agreement | Unsecured Senior Notes | Otter Tail Power Company</t>
  </si>
  <si>
    <t>2007 Note Purchase Agreement | Senior Unsecured Notes 5.95%, Series A, due August 20, 2017 | Otter Tail Power Company</t>
  </si>
  <si>
    <t>2007 Note Purchase Agreement | Senior Unsecured Notes 6.15%, Series B, due August 20, 2022 | Otter Tail Power Company</t>
  </si>
  <si>
    <t>2007 Note Purchase Agreement | Senior Unsecured Notes 6.37%, Series C, due August 20, 2027 | Otter Tail Power Company</t>
  </si>
  <si>
    <t>2007 Note Purchase Agreement | Senior Unsecured Notes 6.47%, Series D, due August 20, 2037 | Otter Tail Power Company</t>
  </si>
  <si>
    <t>2011 Note Purchase Agreement | Senior Unsecured Notes 4.63%, due December 1, 2021 | Otter Tail Power Company</t>
  </si>
  <si>
    <t>Otter Tail Corporation Credit Agreement | Maximum</t>
  </si>
  <si>
    <t>Otter Tail Corporation Credit Agreement | Minimum</t>
  </si>
  <si>
    <t>OTP Credit Agreement | Maximum</t>
  </si>
  <si>
    <t>OTP Credit Agreement | Minimum</t>
  </si>
  <si>
    <t>Short-Term and Long-Term Borrowings and Preferred Stock Redemption (Detail Textuals 3) - Otter Tail Power Company - Note Purchase Agreement 2013 - USD ($) $ in Millions</t>
  </si>
  <si>
    <t>Aug. 14, 2013</t>
  </si>
  <si>
    <t>Debt instrument description of prepayment</t>
  </si>
  <si>
    <t>The 2013 Note Purchase Agreement states that OTP may prepay all or any part of the Notes (in an amount not less than 10% of the aggregate principal amount of the Notes then outstanding in the case of a partial prepayment) at 100% of the principal amount prepaid, together with accrued interest and a make-whole amount, provided that if no default or event of default under the 2013 Note Purchase Agreement exists, any optional prepayment made by OTP of (i) all of the Series A Notes then outstanding on or after November 27, 2028 or (ii) all of the Series B Notes then outstanding on or after November 27, 2043, will be made at 100% of the principal prepaid but without any make-whole amount.</t>
  </si>
  <si>
    <t>Interest bearing debt, maximum percentage of total capitalization</t>
  </si>
  <si>
    <t>60.00%</t>
  </si>
  <si>
    <t>Priority indebtedness, maximum percentage of total capitalization</t>
  </si>
  <si>
    <t>Series A Senior Unsecured Notes due on February 27, 2029</t>
  </si>
  <si>
    <t>Aggregate principal amount of note</t>
  </si>
  <si>
    <t>Debt instrument, interest rate</t>
  </si>
  <si>
    <t>Series B Senior Unsecured Notes due on February 27, 2044</t>
  </si>
  <si>
    <t>Pension Plan and Other Postretirement Benefits - Components of Net Periodic Benefit Cost (Details) - USD ($) $ in Thousands</t>
  </si>
  <si>
    <t>Defined Benefit Plan Disclosure [Line Items]</t>
  </si>
  <si>
    <t>Service Cost-Benefit Earned During the Period</t>
  </si>
  <si>
    <t>Interest Cost on Projected Benefit Obligation</t>
  </si>
  <si>
    <t>Expected Return on Assets</t>
  </si>
  <si>
    <t>Amortization of Prior Service Cost:</t>
  </si>
  <si>
    <t>From Regulatory Asset</t>
  </si>
  <si>
    <t>From Other Comprehensive Income</t>
  </si>
  <si>
    <t>Amortization of Net Actuarial Loss:</t>
  </si>
  <si>
    <t>Net Periodic Cost</t>
  </si>
  <si>
    <t>[3]</t>
  </si>
  <si>
    <t>Service Cost (Net of Medicare Part D Subsidy)</t>
  </si>
  <si>
    <t>Interest Cost (Net of Medicare Part D Subsidy)</t>
  </si>
  <si>
    <t>Effect of Medicare Part D Subsidy</t>
  </si>
  <si>
    <t>Corporate cost included in Other Nonelectric Expenses.</t>
  </si>
  <si>
    <t>Amortization of Prior Service Costs from Other Comprehensive Income Charged to:			
Electric Operation and Maintenance Expenses	$ 15 	$ 20 	$ 20 
Other Nonelectric Expenses	23 	31 	31</t>
  </si>
  <si>
    <t>Amortization of Net Actuarial Loss from Other Comprehensive Income Charged to:			
Electric Operation and Maintenance Expenses	$ 310 	$ 132 	$ 193 
Other Nonelectric Expenses	292 	(86)	120</t>
  </si>
  <si>
    <t>Pension Plan and Other Postretirement Benefits - Components of Net Periodic Benefit Cost (Parentheticals) (Details) - Executive Survivor and Supplemental Retirement Plan (ESSRP) - USD ($) $ in Thousands</t>
  </si>
  <si>
    <t>Amortization of Prior Service Costs from Other Comprehensive Income</t>
  </si>
  <si>
    <t>Amortization of Net Actuarial Loss from Other Comprehensive Income</t>
  </si>
  <si>
    <t>Pension Plan and Other Postretirement Benefits - Weighted-Average Assumptions Used to Determine Net Periodic Benefit Cost (Details 1)</t>
  </si>
  <si>
    <t>Discount Rate</t>
  </si>
  <si>
    <t>4.35%</t>
  </si>
  <si>
    <t>5.30%</t>
  </si>
  <si>
    <t>4.50%</t>
  </si>
  <si>
    <t>Long-Term Rate of Return on Plan Assets</t>
  </si>
  <si>
    <t>7.75%</t>
  </si>
  <si>
    <t>Rate of Increase in Future Compensation Level</t>
  </si>
  <si>
    <t>3.13%</t>
  </si>
  <si>
    <t>3.15%</t>
  </si>
  <si>
    <t>3.18%</t>
  </si>
  <si>
    <t>3.19%</t>
  </si>
  <si>
    <t>4.20%</t>
  </si>
  <si>
    <t>5.10%</t>
  </si>
  <si>
    <t>4.25%</t>
  </si>
  <si>
    <t>Pension Plan and Other Postretirement Benefits - Amounts Recognized in Consolidated Balance Sheets (Details 2) - USD ($) $ in Thousands</t>
  </si>
  <si>
    <t>Regulatory Assets:</t>
  </si>
  <si>
    <t>Unrecognized Prior Service Cost</t>
  </si>
  <si>
    <t>Unrecognized Actuarial Loss</t>
  </si>
  <si>
    <t>Total Regulatory Assets</t>
  </si>
  <si>
    <t>Projected Benefit Obligation Liability - Net Amount Recognized</t>
  </si>
  <si>
    <t>Accumulated Other Comprehensive Loss:</t>
  </si>
  <si>
    <t>Unrecognized Actuarial Loss (Gain)</t>
  </si>
  <si>
    <t>Total Accumulated Other Comprehensive Loss</t>
  </si>
  <si>
    <t>Noncurrent Liability</t>
  </si>
  <si>
    <t>Pension Plan and Other Postretirement Benefits - Funded Status (Details 3) - Pension Plan - USD ($) $ in Thousands</t>
  </si>
  <si>
    <t>Accumulated Benefit Obligation</t>
  </si>
  <si>
    <t>Projected Benefit Obligation</t>
  </si>
  <si>
    <t>Fair Value of Plan Assets</t>
  </si>
  <si>
    <t>Funded Status</t>
  </si>
  <si>
    <t>Pension Plan and Other Postretirement Benefits - Reconciliation of Changes in Fair Value of Plan Assets and Plan's Benefit Obligations (Details 4) - USD ($) $ in Thousands</t>
  </si>
  <si>
    <t>Reconciliation of Fair Value of Plan Assets:</t>
  </si>
  <si>
    <t>Fair Value of Plan Assets at January 1</t>
  </si>
  <si>
    <t>Actual Return on Plan Assets</t>
  </si>
  <si>
    <t>Discretionary Company Contributions</t>
  </si>
  <si>
    <t>Benefit Payments</t>
  </si>
  <si>
    <t>Fair Value of Plan Assets at December 31</t>
  </si>
  <si>
    <t>Estimated Asset Return</t>
  </si>
  <si>
    <t>3.70%</t>
  </si>
  <si>
    <t>9.60%</t>
  </si>
  <si>
    <t>Reconciliation of Projected Benefit Obligation:</t>
  </si>
  <si>
    <t>Projected Benefit Obligation at January 1</t>
  </si>
  <si>
    <t>Service Cost</t>
  </si>
  <si>
    <t>Interest Cost</t>
  </si>
  <si>
    <t>Actuarial (Gain) Loss</t>
  </si>
  <si>
    <t>Projected Benefit Obligation at December 31</t>
  </si>
  <si>
    <t>Reconciliation of Accrued Postretirement Cost:</t>
  </si>
  <si>
    <t>Expense</t>
  </si>
  <si>
    <t>Employer Contributions</t>
  </si>
  <si>
    <t>Plan Amendments</t>
  </si>
  <si>
    <t>Benefit Payments (Net of Medicare Part D Subsidy)</t>
  </si>
  <si>
    <t>Participant Premium Payments</t>
  </si>
  <si>
    <t>Accrued Postretirement Cost at January 1</t>
  </si>
  <si>
    <t>Accrued Postretirement Cost at December 31</t>
  </si>
  <si>
    <t>Pension Plan and Other Postretirement Benefits - Weighted-Average Assumptions Used to Determine Benefit Obligations (Details 5)</t>
  </si>
  <si>
    <t>4.76%</t>
  </si>
  <si>
    <t>4.57%</t>
  </si>
  <si>
    <t>Pension Plan and Other Postretirement Benefits - Measurement Dates (Details 6)</t>
  </si>
  <si>
    <t>Net Periodic Pension Cost</t>
  </si>
  <si>
    <t>Jan. 1,
		2015</t>
  </si>
  <si>
    <t>Jan. 1,
		2014</t>
  </si>
  <si>
    <t>Market Value of Assets</t>
  </si>
  <si>
    <t>Dec. 31,
		2014</t>
  </si>
  <si>
    <t>Pension Plan | Minimum</t>
  </si>
  <si>
    <t>End of Year Benefit Obligations</t>
  </si>
  <si>
    <t>Pension Plan | Maximum</t>
  </si>
  <si>
    <t>Other Postretirement Benefits | Minimum</t>
  </si>
  <si>
    <t>Other Postretirement Benefits | Maximum</t>
  </si>
  <si>
    <t>Pension Plan and Other Postretirement Benefits - Estimated Amounts of Unrecognized Net Actuarial Losses and Prior Service Costs to be Amortized (Details 7) $ in Thousands</t>
  </si>
  <si>
    <t>Decrease in Regulatory Assets:</t>
  </si>
  <si>
    <t>Amortization of Unrecognized Prior Service Cost</t>
  </si>
  <si>
    <t>Amortization of Unrecognized Actuarial Loss</t>
  </si>
  <si>
    <t>Decrease in Accumulated Other Comprehensive Loss:</t>
  </si>
  <si>
    <t>Total Estimated Amortization</t>
  </si>
  <si>
    <t>Pension Plan and Other Postretirement Benefits - Benefit Payments, which Reflect Expected Future Service, as Appropriate, Expected to be Paid out from Plan Assets (Details 8) $ in Thousands</t>
  </si>
  <si>
    <t>Years 2021-2025</t>
  </si>
  <si>
    <t>Pension Plan and Other Postretirement Benefits - The policy of the Plan is to invest assets in accordance with the allocations (Details 9) - Pension Plan</t>
  </si>
  <si>
    <t>Equity | less than 100% PBO | Minimum</t>
  </si>
  <si>
    <t>Asset Allocation</t>
  </si>
  <si>
    <t>30.00%</t>
  </si>
  <si>
    <t>Equity | less than 100% PBO | Maximum</t>
  </si>
  <si>
    <t>65.00%</t>
  </si>
  <si>
    <t>Equity | 100% PBO | Minimum</t>
  </si>
  <si>
    <t>Equity | 100% PBO | Maximum</t>
  </si>
  <si>
    <t>Equity | 105% PBO | Minimum</t>
  </si>
  <si>
    <t>Equity | 105% PBO | Maximum</t>
  </si>
  <si>
    <t>55.00%</t>
  </si>
  <si>
    <t>Equity | &gt;=110% PBO | Minimum</t>
  </si>
  <si>
    <t>Equity | &gt;=110% PBO | Maximum</t>
  </si>
  <si>
    <t>Investment Grade Fixed Income | less than 100% PBO | Minimum</t>
  </si>
  <si>
    <t>Investment Grade Fixed Income | less than 100% PBO | Maximum</t>
  </si>
  <si>
    <t>75.00%</t>
  </si>
  <si>
    <t>Investment Grade Fixed Income | 100% PBO | Minimum</t>
  </si>
  <si>
    <t>Investment Grade Fixed Income | 100% PBO | Maximum</t>
  </si>
  <si>
    <t>80.00%</t>
  </si>
  <si>
    <t>Investment Grade Fixed Income | 105% PBO | Minimum</t>
  </si>
  <si>
    <t>45.00%</t>
  </si>
  <si>
    <t>Investment Grade Fixed Income | 105% PBO | Maximum</t>
  </si>
  <si>
    <t>Investment Grade Fixed Income | &gt;=110% PBO | Minimum</t>
  </si>
  <si>
    <t>Investment Grade Fixed Income | &gt;=110% PBO | Maximum</t>
  </si>
  <si>
    <t>90.00%</t>
  </si>
  <si>
    <t>Below Investment Grade Fixed Income | less than 100% PBO | Minimum</t>
  </si>
  <si>
    <t>Below Investment Grade Fixed Income | less than 100% PBO | Maximum</t>
  </si>
  <si>
    <t>Below Investment Grade Fixed Income | 100% PBO | Minimum</t>
  </si>
  <si>
    <t>Below Investment Grade Fixed Income | 100% PBO | Maximum</t>
  </si>
  <si>
    <t>Below Investment Grade Fixed Income | 105% PBO | Minimum</t>
  </si>
  <si>
    <t>Below Investment Grade Fixed Income | 105% PBO | Maximum</t>
  </si>
  <si>
    <t>Below Investment Grade Fixed Income | &gt;=110% PBO | Minimum</t>
  </si>
  <si>
    <t>Below Investment Grade Fixed Income | &gt;=110% PBO | Maximum</t>
  </si>
  <si>
    <t>Other | less than 100% PBO | Minimum</t>
  </si>
  <si>
    <t>Other | less than 100% PBO | Maximum</t>
  </si>
  <si>
    <t>Other | 100% PBO | Minimum</t>
  </si>
  <si>
    <t>Other | 100% PBO | Maximum</t>
  </si>
  <si>
    <t>Other | 105% PBO | Minimum</t>
  </si>
  <si>
    <t>Other | 105% PBO | Maximum</t>
  </si>
  <si>
    <t>Other | &gt;=110% PBO | Minimum</t>
  </si>
  <si>
    <t>Other | &gt;=110% PBO | Maximum</t>
  </si>
  <si>
    <t>Includes (but not limited to) High Yield Bond Fund and Emerging Markets Debt funds.</t>
  </si>
  <si>
    <t>Other category may include cash, alternatives, and/or other investment strategies that may be classified other than equity or fixed income, such as the Dynamic Asset Allocation fund.</t>
  </si>
  <si>
    <t>Pension Plan and Other Postretirement Benefits - Pension Plan Asset Allocations by Asset Category (Details 10) - Pension Plan</t>
  </si>
  <si>
    <t>Defined Benefit Plan, Actual Plan Asset Allocations</t>
  </si>
  <si>
    <t>Equity Securities</t>
  </si>
  <si>
    <t>56.50%</t>
  </si>
  <si>
    <t>53.30%</t>
  </si>
  <si>
    <t>Large Capitalization Equity Securities</t>
  </si>
  <si>
    <t>21.20%</t>
  </si>
  <si>
    <t>21.00%</t>
  </si>
  <si>
    <t>International Equity Securities</t>
  </si>
  <si>
    <t>21.60%</t>
  </si>
  <si>
    <t>18.90%</t>
  </si>
  <si>
    <t>Small and Mid-Capitalization Equity Securities</t>
  </si>
  <si>
    <t>8.10%</t>
  </si>
  <si>
    <t>7.90%</t>
  </si>
  <si>
    <t>SEI Dynamic Asset Allocation Fund</t>
  </si>
  <si>
    <t>5.60%</t>
  </si>
  <si>
    <t>5.50%</t>
  </si>
  <si>
    <t>Fixed-Income Securities and Cash</t>
  </si>
  <si>
    <t>35.80%</t>
  </si>
  <si>
    <t>42.70%</t>
  </si>
  <si>
    <t>Other - SEI Special Situation Collective Investment Trust</t>
  </si>
  <si>
    <t>4.10%</t>
  </si>
  <si>
    <t>4.00%</t>
  </si>
  <si>
    <t>Other - SEI Energy Debt Collective Fund</t>
  </si>
  <si>
    <t>3.60%</t>
  </si>
  <si>
    <t>Pension Plan and Other Postretirement Benefits - Pension Fund Assets Measured at Fair Value and NAV (Details 11) - Pension Plan - USD ($) $ in Thousands</t>
  </si>
  <si>
    <t>Assets in Level 1 of the Fair Value Hierarchy</t>
  </si>
  <si>
    <t>SEI Special Situation Collective Investment Trust Fund at NAV</t>
  </si>
  <si>
    <t>SEI Energy Debt Fund at NAV</t>
  </si>
  <si>
    <t>Pension Plan and Other Postretirement Benefits - Pension Fund Assets Measured at Fair Value (Details 12) - Pension Plan - USD ($) $ in Thousands</t>
  </si>
  <si>
    <t>Level 1 | Large Capitalization Equity Securities Mutual Fund</t>
  </si>
  <si>
    <t>Level 1 | International Equity Securities Mutual Funds</t>
  </si>
  <si>
    <t>Level 1 | Small and Mid-Capitalization Equity Securities Mutual Fund</t>
  </si>
  <si>
    <t>Level 1 | SEI Dynamic Asset Allocation Mutual Fund</t>
  </si>
  <si>
    <t>Level 1 | Fixed Income Securities Mutual Funds</t>
  </si>
  <si>
    <t>Level 1 | Cash Management - Money Market Fund</t>
  </si>
  <si>
    <t>Pension Plan and Other Postretirement Benefits - Healthcare Cost-Trend Rates (Details 13) - Other Postretirement Benefits</t>
  </si>
  <si>
    <t>Rate to Which the Cost-Trend Rate is Assumed to Decline</t>
  </si>
  <si>
    <t>5.00%</t>
  </si>
  <si>
    <t>Year the Rate Reaches the Ultimate Trend Rate</t>
  </si>
  <si>
    <t>Pre65</t>
  </si>
  <si>
    <t>Healthcare Cost-Trend Rate Assumed for Next Year</t>
  </si>
  <si>
    <t>6.16%</t>
  </si>
  <si>
    <t>6.32%</t>
  </si>
  <si>
    <t>Post65</t>
  </si>
  <si>
    <t>6.43%</t>
  </si>
  <si>
    <t>6.63%</t>
  </si>
  <si>
    <t>Pension Plan and Other Postretirement Benefits - Effects of One Percentage Change in Assumed healthcare Cost-Trend Rates (Details 14) - Other Postretirement Benefits $ in Thousands</t>
  </si>
  <si>
    <t>Effect of 1 point increase on the Postretirement Benefit Obligation</t>
  </si>
  <si>
    <t>Effect of 1 point increase on Total of Service and Interest Cost</t>
  </si>
  <si>
    <t>Effect of 1 point increase on Expense</t>
  </si>
  <si>
    <t>Effect of 1 point decrease on the Postretirement Benefit Obligation</t>
  </si>
  <si>
    <t>Effect of 1 point decrease on Total of Service and Interest Cost</t>
  </si>
  <si>
    <t>Effect of 1 point decrease on Expense</t>
  </si>
  <si>
    <t>Pension Plan and Other Postretirement Benefits (Detail Textuals) - USD ($)</t>
  </si>
  <si>
    <t>Jan. 31, 2016</t>
  </si>
  <si>
    <t>Jul. 31, 2015</t>
  </si>
  <si>
    <t>Contributions made to 401K plan by the companies</t>
  </si>
  <si>
    <t>Contributions made by the company to employee stock ownership plan</t>
  </si>
  <si>
    <t>Defined benefit plan, vesting percentage</t>
  </si>
  <si>
    <t>Defined benefit plan vesting period</t>
  </si>
  <si>
    <t>Assumed rate of return on pension fund assets for the determination of 2016 net periodic pension cost</t>
  </si>
  <si>
    <t>Pension Plan | SEI Energy Debt Fund</t>
  </si>
  <si>
    <t>Amount invested in pension fund assets</t>
  </si>
  <si>
    <t>Pension Plan | Subsequent Event</t>
  </si>
  <si>
    <t>Plan contribution</t>
  </si>
  <si>
    <t>Period of benefit payments to the beneficiaries on their deaths</t>
  </si>
  <si>
    <t>15 years</t>
  </si>
  <si>
    <t>Health insurance benefits, requisite age</t>
  </si>
  <si>
    <t>55 years</t>
  </si>
  <si>
    <t>Health insurance benefits, requisite service period</t>
  </si>
  <si>
    <t>Estimated future employer contributions in the next fiscal year</t>
  </si>
  <si>
    <t>Medicare part D subsidy expected to received in 2016</t>
  </si>
  <si>
    <t>Fair Value of Financial Instruments - Long-term debt including current maturities (Details) - USD ($) $ in Thousands</t>
  </si>
  <si>
    <t>Carrying Amount</t>
  </si>
  <si>
    <t>Fair Value, Balance Sheet Grouping, Financial Statement Captions [Line Items]</t>
  </si>
  <si>
    <t>Long-Term Debt including Current Maturities</t>
  </si>
  <si>
    <t>Fair Value</t>
  </si>
  <si>
    <t>Fair Value of Financial Instruments (Detail Textuals)</t>
  </si>
  <si>
    <t>Fair Value Of Financial Instruments [Line Items]</t>
  </si>
  <si>
    <t>Property, Plant and Equipment (Details) - USD ($) $ in Thousands</t>
  </si>
  <si>
    <t>Property, Plant and Equipment [Line Items]</t>
  </si>
  <si>
    <t>Electric Plant | Production Plant</t>
  </si>
  <si>
    <t>Electric Plant | Transmission Plant</t>
  </si>
  <si>
    <t>Electric Plant | Distribution Plant</t>
  </si>
  <si>
    <t>Electric Plant | General Plant</t>
  </si>
  <si>
    <t>Electric Plant | Electric Plant In Service</t>
  </si>
  <si>
    <t>Electric Plant | Construction In Progress</t>
  </si>
  <si>
    <t>Nonelectric Plant</t>
  </si>
  <si>
    <t>Nonelectric Plant | Equipment</t>
  </si>
  <si>
    <t>Nonelectric Plant | Buildings And Leasehold Improvements</t>
  </si>
  <si>
    <t>Nonelectric Plant | Land</t>
  </si>
  <si>
    <t>Nonelectric Plant | Nonelectric Operations Plant</t>
  </si>
  <si>
    <t>Nonelectric Plant | Construction In Progress</t>
  </si>
  <si>
    <t>Property, Plant and Equipment - Estimated Service Lives for Properties (Details 1)</t>
  </si>
  <si>
    <t>Property, Plant and Equipment, Useful Life</t>
  </si>
  <si>
    <t>Electric Plant | Minimum | Production Plant</t>
  </si>
  <si>
    <t>34 years</t>
  </si>
  <si>
    <t>Electric Plant | Minimum | Transmission Plant</t>
  </si>
  <si>
    <t>40 years</t>
  </si>
  <si>
    <t>Electric Plant | Minimum | Distribution Plant</t>
  </si>
  <si>
    <t>Electric Plant | Minimum | General Plant</t>
  </si>
  <si>
    <t>70 years</t>
  </si>
  <si>
    <t>Electric Plant | Maximum | Production Plant</t>
  </si>
  <si>
    <t>62 years</t>
  </si>
  <si>
    <t>Electric Plant | Maximum | Transmission Plant</t>
  </si>
  <si>
    <t>Electric Plant | Maximum | Distribution Plant</t>
  </si>
  <si>
    <t>Electric Plant | Maximum | General Plant</t>
  </si>
  <si>
    <t>Nonelectric Plant | Minimum | Equipment</t>
  </si>
  <si>
    <t>Nonelectric Plant | Minimum | Buildings And Leasehold Improvements</t>
  </si>
  <si>
    <t>7 years</t>
  </si>
  <si>
    <t>Nonelectric Plant | Maximum | Equipment</t>
  </si>
  <si>
    <t>12 years</t>
  </si>
  <si>
    <t>Nonelectric Plant | Maximum | Buildings And Leasehold Improvements</t>
  </si>
  <si>
    <t>Property, Plant and Equipment (Detail Textuals)</t>
  </si>
  <si>
    <t>Income Taxes - Reconciliation of Income Tax Expense (Details) - USD ($) $ in Thousands</t>
  </si>
  <si>
    <t>Tax Computed at Federal Statutory Rate - Continuing Operations</t>
  </si>
  <si>
    <t>Increases (Decreases) in Tax from:</t>
  </si>
  <si>
    <t>Federal PTCs</t>
  </si>
  <si>
    <t>State Income Taxes Net of Federal Income Tax Expense (Benefit)</t>
  </si>
  <si>
    <t>Differences Reversing in Excess of Federal Rates</t>
  </si>
  <si>
    <t>North Dakota Wind Tax Credit Amortization - Net of Federal Taxes</t>
  </si>
  <si>
    <t>Investment Tax Credit Amortization</t>
  </si>
  <si>
    <t>Dividend Received/Paid Deduction</t>
  </si>
  <si>
    <t>Allowance for Funds Used During Construction - Equity</t>
  </si>
  <si>
    <t>Corporate Owned Life Insurance</t>
  </si>
  <si>
    <t>Tax Depreciation - Treasury Grant for Wind Farms</t>
  </si>
  <si>
    <t>Section 199 Domestic Production Activities Deduction</t>
  </si>
  <si>
    <t>Permanent and Other Differences</t>
  </si>
  <si>
    <t>Total Income Tax Expense - Continuing Operations</t>
  </si>
  <si>
    <t>Income Tax Expense - Discontinued Operations - U.S</t>
  </si>
  <si>
    <t>Income Tax Expense - Continuing and Discontinued Operations</t>
  </si>
  <si>
    <t>Overall Effective Federal, State and Foreign Income Tax Rate</t>
  </si>
  <si>
    <t>29.30%</t>
  </si>
  <si>
    <t>26.20%</t>
  </si>
  <si>
    <t>Income Taxes - Components of Income tax expense (Details 1) - USD ($) $ in Thousands</t>
  </si>
  <si>
    <t>Income Tax Expense From Continuing Operations Includes the Following:</t>
  </si>
  <si>
    <t>Current Federal Income Taxes</t>
  </si>
  <si>
    <t>Current State Income Taxes</t>
  </si>
  <si>
    <t>Deferred Federal Income Taxes</t>
  </si>
  <si>
    <t>Deferred State Income Taxes</t>
  </si>
  <si>
    <t>Income Before Income Taxes - U.S.</t>
  </si>
  <si>
    <t>Income Before Income Taxes - Foreign (Discontinued Operations)</t>
  </si>
  <si>
    <t>Total Income Before Income Taxes - Continuing and Discontinued Operations</t>
  </si>
  <si>
    <t>Income Taxes - Deferred Tax Assets and Liabilities (Details 2) - USD ($) $ in Thousands</t>
  </si>
  <si>
    <t>Deferred Tax Assets</t>
  </si>
  <si>
    <t>Retirement Benefits Liabilities</t>
  </si>
  <si>
    <t>Benefit Liabilities</t>
  </si>
  <si>
    <t>North Dakota Wind Tax Credits</t>
  </si>
  <si>
    <t>Cost of Removal</t>
  </si>
  <si>
    <t>Net Operating Loss Carryforward</t>
  </si>
  <si>
    <t>Differences Related to Property</t>
  </si>
  <si>
    <t>Vacation Accrual</t>
  </si>
  <si>
    <t>Investment Tax Credits</t>
  </si>
  <si>
    <t>Total Deferred Tax Assets</t>
  </si>
  <si>
    <t>Deferred Tax Liabilities</t>
  </si>
  <si>
    <t>Retirement Benefits Regulatory Asset</t>
  </si>
  <si>
    <t>Excess Tax over Book Pension</t>
  </si>
  <si>
    <t>Impact of State Net Operating Losses on Federal Taxes</t>
  </si>
  <si>
    <t>Regulatory Asset</t>
  </si>
  <si>
    <t>Total Deferred Tax Liabilities</t>
  </si>
  <si>
    <t>Income Taxes - Expiration of Tax Net Operating Losses and Tax Credits Available (Details 3) $ in Thousands</t>
  </si>
  <si>
    <t>Federal Tax Credits</t>
  </si>
  <si>
    <t>Tax Credit Carryforward [Abstract]</t>
  </si>
  <si>
    <t>Tax Credits, Amount</t>
  </si>
  <si>
    <t>Tax Credits, Year of Expiration 2016</t>
  </si>
  <si>
    <t>Tax Credits, Year of Expiration 2017</t>
  </si>
  <si>
    <t>Tax Credits, Year of Expiration 2027-35</t>
  </si>
  <si>
    <t>State Tax Credits</t>
  </si>
  <si>
    <t>State Net Operating Losses</t>
  </si>
  <si>
    <t>Net Operating Loss Carryforward [Abstract]</t>
  </si>
  <si>
    <t>Net Operating Losses, Amount</t>
  </si>
  <si>
    <t>Net Operating Losses, Year of Expiration 2016</t>
  </si>
  <si>
    <t>Net Operating Losses, Year of Expiration 2017</t>
  </si>
  <si>
    <t>Net Operating Losses, Year of Expiration 2027-35</t>
  </si>
  <si>
    <t>Federal Net operating losses</t>
  </si>
  <si>
    <t>Income Taxes - Summary of Activity Related to Unrecognized Tax benefit (Details 4) - USD ($) $ in Thousands</t>
  </si>
  <si>
    <t>Reconciliation of Unrecognized Tax Benefits, Excluding Amounts Pertaining to Examined Tax Returns [Roll Forward]</t>
  </si>
  <si>
    <t>Balance on January 1</t>
  </si>
  <si>
    <t>Increases Related to Tax Positions for Prior Years</t>
  </si>
  <si>
    <t>Decreases Related to Tax Positions for Prior Years</t>
  </si>
  <si>
    <t>Increases Related to Tax Positions for Current Year</t>
  </si>
  <si>
    <t>Uncertain Positions Resolved During Year</t>
  </si>
  <si>
    <t>Balance on December 31</t>
  </si>
  <si>
    <t>Income Taxes (Detail Textuals) - USD ($) $ in Millions</t>
  </si>
  <si>
    <t>Federal income tax rate</t>
  </si>
  <si>
    <t>Carryforward period on a portion of the North Dakota wind tax credits from the Langdon wind project</t>
  </si>
  <si>
    <t>Adjustment of deferred tax assets and deferred tax credits for unused North Dakota wind tax credits from Langdon wind project</t>
  </si>
  <si>
    <t>Period for unrecognized tax benefits not expected change</t>
  </si>
  <si>
    <t>Decrease in percentage of production tax credits</t>
  </si>
  <si>
    <t>7.40%</t>
  </si>
  <si>
    <t>Wind tax credits amortization period</t>
  </si>
  <si>
    <t>25 years</t>
  </si>
  <si>
    <t>Asset Retirement Obligations - Reconciliations of Carrying Amounts of Present Value of Legal AROs, Capitalized Asset Retirement Costs and Related Accumulated Depreciation and Summary of Settlement Activity (Details) - USD ($) $ in Thousands</t>
  </si>
  <si>
    <t>Asset Retirement Obligations</t>
  </si>
  <si>
    <t>Beginning Balance</t>
  </si>
  <si>
    <t>New Obligations Recognized</t>
  </si>
  <si>
    <t>Adjustments Due to Revisions in Cash Flow Estimates</t>
  </si>
  <si>
    <t>Accrued Accretion</t>
  </si>
  <si>
    <t>Settlements</t>
  </si>
  <si>
    <t>Ending Balance</t>
  </si>
  <si>
    <t>Asset Retirement Costs Capitalized</t>
  </si>
  <si>
    <t>Accumulated Depreciation - Asset Retirement Costs Capitalized</t>
  </si>
  <si>
    <t>Depreciation Expense</t>
  </si>
  <si>
    <t>Original Capitalized Asset Retirement Cost - Retired</t>
  </si>
  <si>
    <t>Asset Retirement Obligation</t>
  </si>
  <si>
    <t>Settlement Cost</t>
  </si>
  <si>
    <t>Gain on Settlement - Deferred Under Regulatory Accounting</t>
  </si>
  <si>
    <t>Asset Retirement Obligations (Detail Textuals) $ in Thousands</t>
  </si>
  <si>
    <t>Dec. 31, 2015USD ($)Turbine</t>
  </si>
  <si>
    <t>Asset Retirement Obligations [Line Items]</t>
  </si>
  <si>
    <t>ARO liability</t>
  </si>
  <si>
    <t>North Dakota</t>
  </si>
  <si>
    <t>Number of wind turbines | Turbine</t>
  </si>
  <si>
    <t>Discontinued Operations - Results of Discontinued Operations (Details) - USD ($) $ in Thousands</t>
  </si>
  <si>
    <t>Income Statement, Balance Sheet and Additional Disclosures by Disposal Groups, Including Discontinued Operations [Line Items]</t>
  </si>
  <si>
    <t>Interest Expense</t>
  </si>
  <si>
    <t>Other Income (Deductions)</t>
  </si>
  <si>
    <t>Income Tax (Benefit) Expense</t>
  </si>
  <si>
    <t>Net (Loss) Income from Operations</t>
  </si>
  <si>
    <t>(Loss) Gain on Disposition Before Taxes</t>
  </si>
  <si>
    <t>Income Tax Expense (Benefit) on Disposition</t>
  </si>
  <si>
    <t>Net Gain (Loss) on Disposition</t>
  </si>
  <si>
    <t>Foley | Disposal Group, Held-for-sale or Disposed of by Sale</t>
  </si>
  <si>
    <t>AEV, Inc. | Disposal Group, Held-for-sale or Disposed of by Sale</t>
  </si>
  <si>
    <t>Wind Tower Business | Disposal Group, Held-for-sale or Disposed of by Sale</t>
  </si>
  <si>
    <t>Wylie | Disposal Group, Held-for-sale or Disposed of by Sale</t>
  </si>
  <si>
    <t>Dock and Boatlift Business | Disposal Group, Held-for-sale or Disposed of by Sale</t>
  </si>
  <si>
    <t>DMS | Disposal Group, Held-for-sale or Disposed of by Sale</t>
  </si>
  <si>
    <t>Intercompany Transactions Adjustment</t>
  </si>
  <si>
    <t>Discontinued Operations - Major Components of Assets and Liabilities of Discontinued Operations (Details 1) - USD ($) $ in Thousands</t>
  </si>
  <si>
    <t>Goodwill and Intangibles</t>
  </si>
  <si>
    <t>Discontinued Operations - Adjustments to assets and liabilities of discontinued operations (Details 2) - USD ($) $ in Thousands</t>
  </si>
  <si>
    <t>Previously Reported</t>
  </si>
  <si>
    <t>Discontinued Operations - Warranty Reserves (Details 3) - USD ($) $ in Thousands</t>
  </si>
  <si>
    <t>Movement in Standard Product Warranty Accrual [Roll Forward]</t>
  </si>
  <si>
    <t>Warranty Reserve Balance, Beginning of Year</t>
  </si>
  <si>
    <t>Provision for Warranties Issued During the Year</t>
  </si>
  <si>
    <t>Less Settlements Made During the Year</t>
  </si>
  <si>
    <t>Decrease in Warranty Estimates for Prior Years</t>
  </si>
  <si>
    <t>Warranty Reserve Balance, End of Year</t>
  </si>
  <si>
    <t>Discontinued Operations (Detail Textuals) - USD ($) $ in Thousands</t>
  </si>
  <si>
    <t>Feb. 08, 2013</t>
  </si>
  <si>
    <t>Apr. 30, 2015</t>
  </si>
  <si>
    <t>Feb. 28, 2015</t>
  </si>
  <si>
    <t>Jun. 30, 2013</t>
  </si>
  <si>
    <t>Feb. 28, 2013</t>
  </si>
  <si>
    <t>Nov. 30, 2012</t>
  </si>
  <si>
    <t>Feb. 29, 2012</t>
  </si>
  <si>
    <t>Jan. 18, 2012</t>
  </si>
  <si>
    <t>Mar. 31, 2013</t>
  </si>
  <si>
    <t>Proceeds from sale of business</t>
  </si>
  <si>
    <t>Disposal Group, Held-for-sale or Disposed of by Sale | Foley</t>
  </si>
  <si>
    <t>Amount of working capital received</t>
  </si>
  <si>
    <t>Selling expenses</t>
  </si>
  <si>
    <t>Goodwill impairment charge</t>
  </si>
  <si>
    <t>Disposal Group, Held-for-sale or Disposed of by Sale | AEV, Inc.</t>
  </si>
  <si>
    <t>Disposal Group, Held-for-sale or Disposed of by Sale | Dock and Boatlift Business</t>
  </si>
  <si>
    <t>Disposal Group, Held-for-sale or Disposed of by Sale | Wind Tower Business</t>
  </si>
  <si>
    <t>Disposal Group, Held-for-sale or Disposed of by Sale | Aviva</t>
  </si>
  <si>
    <t>Disposal Group, Held-for-sale or Disposed of by Sale | DMS</t>
  </si>
  <si>
    <t>Amount of working capital settlement paid</t>
  </si>
  <si>
    <t>Estimated value of working capital settlement</t>
  </si>
  <si>
    <t>Gain on working capital settlement</t>
  </si>
  <si>
    <t>Disposal Group, Held-for-sale or Disposed of by Sale | Foley and Aevenia</t>
  </si>
  <si>
    <t>Pretax charges</t>
  </si>
  <si>
    <t>Subsequent Events - Summary of stock incentive awards to executive officers under the 2014 Stock Incentive Plan (Details) - Executive Officers - $ / shares</t>
  </si>
  <si>
    <t>Feb. 04, 2016</t>
  </si>
  <si>
    <t>Subsequent Event [Line Items]</t>
  </si>
  <si>
    <t>Subsequent Event | 2014 Stock Incentive Plan | Restricted Stock Units (RSU) | Vesting 25% per year through February 6, 2019</t>
  </si>
  <si>
    <t>Vesting date</t>
  </si>
  <si>
    <t>Feb. 6,
		2020</t>
  </si>
  <si>
    <t>Subsequent Event | 2014 Stock Incentive Plan | Stock Performance Awards | December 31, 2018</t>
  </si>
  <si>
    <t>Dec. 31,
		2018</t>
  </si>
  <si>
    <t>Subsequent Events (Detail Textuals) - 2014 Stock Incentive Plan - shares</t>
  </si>
  <si>
    <t>Feb. 06, 2016</t>
  </si>
  <si>
    <t>Target number of shares awarded</t>
  </si>
  <si>
    <t>Executive Officers | Stock Performance Awards</t>
  </si>
  <si>
    <t>Executive Officers | Stock Performance Awards | Minimum</t>
  </si>
  <si>
    <t>Executive Officers | Stock Performance Awards | Maximum</t>
  </si>
  <si>
    <t>Executive Officers | Stock Performance Awards | Performance Target One</t>
  </si>
  <si>
    <t>Executive Officers | Stock Performance Awards | Performance Target Two</t>
  </si>
  <si>
    <t>Subsequent Event | Stock Performance Awards</t>
  </si>
  <si>
    <t>Number of trading days</t>
  </si>
  <si>
    <t>20 days</t>
  </si>
  <si>
    <t>Period specified for average adjusted return</t>
  </si>
  <si>
    <t>Subsequent Event | Executive Officers | Stock Performance Awards</t>
  </si>
  <si>
    <t>Subsequent Event | Executive Officers | Stock Performance Awards | Minimum</t>
  </si>
  <si>
    <t>Subsequent Event | Executive Officers | Stock Performance Awards | Maximum</t>
  </si>
  <si>
    <t>Subsequent Event | Executive Officers | Stock Performance Awards | Performance Target One</t>
  </si>
  <si>
    <t>Based on the Company’s total shareholder return relative to the total shareholder return of the companies that comprise the Edison Electric Institute Index over the performance measurement period of January 1, 2016 through December 31, 2018, with the beginning and ending share values based on the average closing price of a share of the Company’s common stock for the 20 trading days immediately following January 1, 2016 and the average closing price for the 20 trading days immediately preceding January 1, 2019.</t>
  </si>
  <si>
    <t>Subsequent Event | Executive Officers | Stock Performance Awards | Performance Target Two</t>
  </si>
  <si>
    <t>Achieving the target set for the Company's 3-year average adjusted return on equity</t>
  </si>
  <si>
    <t>Subsequent Events (Detail Textuals 1) $ in Thousands</t>
  </si>
  <si>
    <t>Feb. 05, 2016USD ($)</t>
  </si>
  <si>
    <t>Aggregate commitment of loan</t>
  </si>
  <si>
    <t>Subsequent Event | Term Loan Agreement | JPMorgan</t>
  </si>
  <si>
    <t>Minimum increments tranches of term loans</t>
  </si>
  <si>
    <t>Borrowed amount</t>
  </si>
  <si>
    <t>Interest rate base</t>
  </si>
  <si>
    <t>LIBOR plus 90 basis points</t>
  </si>
  <si>
    <t>Subsequent Event | Term Loan Agreement | JPMorgan | LIBOR</t>
  </si>
  <si>
    <t>Subsequent Event | Term Loan Agreement | JPMorgan | Prime Rate</t>
  </si>
  <si>
    <t>Prime Rate</t>
  </si>
  <si>
    <t>Subsequent Event | Term Loan Agreement | JPMorgan | Federal Reserve Bank of New York Rate</t>
  </si>
  <si>
    <t>Federal Reserve Bank of New York Rate</t>
  </si>
  <si>
    <t>0.50%</t>
  </si>
  <si>
    <t>Subsequent Event | Term Loan Agreement | JPMorgan | Statutory Reserve Rate</t>
  </si>
  <si>
    <t>LIBOR multiplied by the Statutory Reserve Rate</t>
  </si>
  <si>
    <t>Subsequent Event | Term Loan Agreement | Minimum | JPMorgan</t>
  </si>
  <si>
    <t>Subsequent Event | Term Loan Agreement | Maximum | JPMorgan</t>
  </si>
  <si>
    <t>SCHEDULE 1 Condensed Balance Sheets (Details) - USD ($) $ in Thousands</t>
  </si>
  <si>
    <t>Dec. 31, 2012</t>
  </si>
  <si>
    <t>Accounts Receivable</t>
  </si>
  <si>
    <t>Investments in Subsidiaries</t>
  </si>
  <si>
    <t>Commitments and Contingencies</t>
  </si>
  <si>
    <t>Capitalization</t>
  </si>
  <si>
    <t>Common Shareholder Equity</t>
  </si>
  <si>
    <t>Accounts Receivable from Subsidiaries</t>
  </si>
  <si>
    <t>Interest Receivable from Subsidiaries</t>
  </si>
  <si>
    <t>Notes Receivable from Subsidiaries</t>
  </si>
  <si>
    <t>Accounts Payable to Subsidiaries</t>
  </si>
  <si>
    <t>Notes Payable to Subsidiaries</t>
  </si>
  <si>
    <t>SCHEDULE 1 Condensed Statements of Income (Details) - USD ($) $ in Thousands</t>
  </si>
  <si>
    <t>Operating Loss</t>
  </si>
  <si>
    <t>Other Income (Expense)</t>
  </si>
  <si>
    <t>Income Before Income Taxes</t>
  </si>
  <si>
    <t>Net Income (Loss) from Continuing Operations</t>
  </si>
  <si>
    <t>Net Income (Loss) from Discontinued Operations</t>
  </si>
  <si>
    <t>Equity Income in Earnings of Subsidiaries</t>
  </si>
  <si>
    <t>Interest Charges to Subsidiaries</t>
  </si>
  <si>
    <t>Interest Income from Subsidiaries</t>
  </si>
  <si>
    <t>Total Other Income</t>
  </si>
  <si>
    <t>SCHEDULE 1 Condensed Statements of Cash Flows (Details) - USD ($) $ in Thousands</t>
  </si>
  <si>
    <t>(Investment in Subsidiaries) Return of Capital</t>
  </si>
  <si>
    <t>Net Cash (Used in) Provided by Investing Activities</t>
  </si>
  <si>
    <t>Net Short-Term Borrowings</t>
  </si>
  <si>
    <t>Debt Issued to Subsidiaries</t>
  </si>
  <si>
    <t>Cash Used in Investing Activities</t>
  </si>
  <si>
    <t>Borrowings from Subsidiaries</t>
  </si>
  <si>
    <t>SCHEDULE 1 Related Party Transactions (Details) - Otter Tail Corporation - USD ($) $ in Thousands</t>
  </si>
  <si>
    <t>Condensed Financial Statements, Captions [Line Items]</t>
  </si>
  <si>
    <t>Interest Receivable</t>
  </si>
  <si>
    <t>Current Notes Receivable</t>
  </si>
  <si>
    <t>Long-Term Notes Receivable</t>
  </si>
  <si>
    <t>Current Notes Payable</t>
  </si>
  <si>
    <t>Vinyltech Corporation</t>
  </si>
  <si>
    <t>Northern Pipe Products, Inc.</t>
  </si>
  <si>
    <t>BTD Manufacturing, Inc.</t>
  </si>
  <si>
    <t>Wind Tower Business</t>
  </si>
  <si>
    <t>Dock and Boatlift Business</t>
  </si>
  <si>
    <t>T.O. Plastics, Inc.</t>
  </si>
  <si>
    <t>Varistar Corporation</t>
  </si>
  <si>
    <t>Otter Tail Assurance Limited</t>
  </si>
  <si>
    <t>SCHEDULE 1 Dividends (Details) - USD ($) $ in Thousands</t>
  </si>
  <si>
    <t>Cash Dividends Paid to Parent by Subsidiaries</t>
  </si>
</sst>
</file>

<file path=xl/styles.xml><?xml version="1.0" encoding="utf-8"?>
<styleSheet xmlns="http://schemas.openxmlformats.org/spreadsheetml/2006/main">
  <numFmts count="9">
    <numFmt formatCode="_(&quot;$ &quot;#,##0_);_(&quot;$ &quot;(#,##0)" numFmtId="165"/>
    <numFmt formatCode="_(&quot;$ &quot;#,##0.00_);_(&quot;$ &quot;(#,##0.00)" numFmtId="166"/>
    <numFmt formatCode="_(&quot;Level &quot;#,##0_);_(&quot;Level &quot;(#,##0)" numFmtId="167"/>
    <numFmt formatCode="_(&quot;$ &quot;#,##0.0_);_(&quot;$ &quot;(#,##0.0)" numFmtId="168"/>
    <numFmt formatCode="#,##0.00000_);(#,##0.00000)" numFmtId="169"/>
    <numFmt formatCode="#,##0.0_);(#,##0.0)" numFmtId="170"/>
    <numFmt formatCode="#,##0.000_);(#,##0.000)" numFmtId="171"/>
    <numFmt formatCode="_(&quot;$ &quot;#,##0.000_);_(&quot;$ &quot;(#,##0.000)" numFmtId="172"/>
    <numFmt formatCode="_(&quot;Beyond &quot;#,##0_);_(&quot;Beyond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sharedStrings.xml" Type="http://schemas.openxmlformats.org/officeDocument/2006/relationships/sharedStrings"/><ns0:Relationship Id="rId150" Target="styles.xml" Type="http://schemas.openxmlformats.org/officeDocument/2006/relationships/styles"/><ns0:Relationship Id="rId1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466593</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2</v>
      </c>
    </row>
    <row spans="1:4" r="12">
      <c t="s" r="A12" s="4">
        <v>20</v>
      </c>
      <c t="n" r="C12" s="6">
        <v>38002593</v>
      </c>
    </row>
    <row spans="1:4" r="13">
      <c t="s" r="A13" s="4">
        <v>21</v>
      </c>
      <c t="n" r="D13" s="7">
        <v>962858128</v>
      </c>
    </row>
    <row spans="1:4" r="14">
      <c t="s" r="A14" s="4">
        <v>22</v>
      </c>
      <c t="s" r="B14" s="4">
        <v>23</v>
      </c>
    </row>
    <row spans="1:4" r="15">
      <c t="s" r="A15" s="4">
        <v>24</v>
      </c>
      <c t="s" r="B15" s="4">
        <v>25</v>
      </c>
    </row>
    <row spans="1:4" r="16">
      <c t="s" r="A16" s="4">
        <v>26</v>
      </c>
      <c t="s" r="B16" s="4">
        <v>27</v>
      </c>
    </row>
    <row spans="1:4" r="17">
      <c t="s" r="A17" s="4">
        <v>28</v>
      </c>
      <c t="n" r="B17" s="6">
        <v>2015</v>
      </c>
    </row>
    <row spans="1:4" r="18">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94</v>
      </c>
      <c t="s" r="B1" s="2">
        <v>1</v>
      </c>
    </row>
    <row spans="1:4" r="2">
      <c t="s" r="B2" s="2">
        <v>2</v>
      </c>
      <c t="s" r="C2" s="2">
        <v>32</v>
      </c>
      <c t="s" r="D2" s="2">
        <v>100</v>
      </c>
    </row>
    <row spans="1:4" r="3">
      <c t="s" r="A3" s="3">
        <v>195</v>
      </c>
    </row>
    <row spans="1:4" r="4">
      <c t="s" r="A4" s="4">
        <v>145</v>
      </c>
      <c t="n" r="B4" s="7">
        <v>59345</v>
      </c>
      <c t="n" r="C4" s="7">
        <v>57723</v>
      </c>
      <c t="n" r="D4" s="7">
        <v>50865</v>
      </c>
    </row>
    <row spans="1:4" r="5">
      <c t="s" r="A5" s="3">
        <v>196</v>
      </c>
    </row>
    <row spans="1:4" r="6">
      <c t="s" r="A6" s="4">
        <v>197</v>
      </c>
      <c t="n" r="B6" s="6">
        <v>-7160</v>
      </c>
      <c t="n" r="D6" s="6">
        <v>-210</v>
      </c>
    </row>
    <row spans="1:4" r="7">
      <c t="s" r="A7" s="4">
        <v>198</v>
      </c>
      <c t="n" r="B7" s="6">
        <v>6404</v>
      </c>
      <c t="n" r="C7" s="6">
        <v>-840</v>
      </c>
      <c t="n" r="D7" s="6">
        <v>-2060</v>
      </c>
    </row>
    <row spans="1:4" r="8">
      <c t="s" r="A8" s="4">
        <v>111</v>
      </c>
      <c t="n" r="B8" s="6">
        <v>60363</v>
      </c>
      <c t="n" r="C8" s="6">
        <v>58074</v>
      </c>
      <c t="n" r="D8" s="6">
        <v>57876</v>
      </c>
    </row>
    <row spans="1:4" r="9">
      <c t="s" r="A9" s="4">
        <v>199</v>
      </c>
      <c t="n" r="D9" s="6">
        <v>9889</v>
      </c>
    </row>
    <row spans="1:4" r="10">
      <c t="s" r="A10" s="4">
        <v>76</v>
      </c>
      <c t="n" r="B10" s="6">
        <v>-1878</v>
      </c>
      <c t="n" r="C10" s="6">
        <v>-1904</v>
      </c>
      <c t="n" r="D10" s="6">
        <v>-1925</v>
      </c>
    </row>
    <row spans="1:4" r="11">
      <c t="s" r="A11" s="4">
        <v>75</v>
      </c>
      <c t="n" r="B11" s="6">
        <v>26027</v>
      </c>
      <c t="n" r="C11" s="6">
        <v>28204</v>
      </c>
      <c t="n" r="D11" s="6">
        <v>15333</v>
      </c>
    </row>
    <row spans="1:4" r="12">
      <c t="s" r="A12" s="4">
        <v>200</v>
      </c>
      <c t="n" r="B12" s="6">
        <v>11407</v>
      </c>
      <c t="n" r="C12" s="6">
        <v>-50361</v>
      </c>
      <c t="n" r="D12" s="6">
        <v>56720</v>
      </c>
    </row>
    <row spans="1:4" r="13">
      <c t="s" r="A13" s="4">
        <v>201</v>
      </c>
      <c t="n" r="B13" s="6">
        <v>-10000</v>
      </c>
      <c t="n" r="C13" s="6">
        <v>-20000</v>
      </c>
      <c t="n" r="D13" s="6">
        <v>-10000</v>
      </c>
    </row>
    <row spans="1:4" r="14">
      <c t="s" r="A14" s="4">
        <v>202</v>
      </c>
      <c t="n" r="B14" s="6">
        <v>20524</v>
      </c>
      <c t="n" r="C14" s="6">
        <v>58442</v>
      </c>
      <c t="n" r="D14" s="6">
        <v>-42226</v>
      </c>
    </row>
    <row spans="1:4" r="15">
      <c t="s" r="A15" s="4">
        <v>203</v>
      </c>
      <c t="n" r="B15" s="6">
        <v>-1303</v>
      </c>
      <c t="n" r="C15" s="6">
        <v>-1543</v>
      </c>
      <c t="n" r="D15" s="6">
        <v>-1823</v>
      </c>
    </row>
    <row spans="1:4" r="16">
      <c t="s" r="A16" s="4">
        <v>204</v>
      </c>
      <c t="n" r="B16" s="6">
        <v>-14736</v>
      </c>
      <c t="n" r="C16" s="6">
        <v>519</v>
      </c>
      <c t="n" r="D16" s="6">
        <v>8</v>
      </c>
    </row>
    <row spans="1:4" r="17">
      <c t="s" r="A17" s="4">
        <v>205</v>
      </c>
      <c t="n" r="B17" s="6">
        <v>1716</v>
      </c>
      <c t="n" r="C17" s="6">
        <v>1783</v>
      </c>
      <c t="n" r="D17" s="6">
        <v>1456</v>
      </c>
    </row>
    <row spans="1:4" r="18">
      <c t="s" r="A18" s="4">
        <v>206</v>
      </c>
      <c t="n" r="B18" s="6">
        <v>-80</v>
      </c>
      <c t="n" r="C18" s="6">
        <v>601</v>
      </c>
      <c t="n" r="D18" s="6">
        <v>1222</v>
      </c>
    </row>
    <row spans="1:4" r="19">
      <c t="s" r="A19" s="3">
        <v>207</v>
      </c>
    </row>
    <row spans="1:4" r="20">
      <c t="s" r="A20" s="4">
        <v>208</v>
      </c>
      <c t="n" r="B20" s="6">
        <v>-1746</v>
      </c>
      <c t="n" r="C20" s="6">
        <v>-4647</v>
      </c>
      <c t="n" r="D20" s="6">
        <v>4033</v>
      </c>
    </row>
    <row spans="1:4" r="21">
      <c t="s" r="A21" s="4">
        <v>209</v>
      </c>
      <c t="n" r="B21" s="6">
        <v>1960</v>
      </c>
      <c t="n" r="C21" s="6">
        <v>-12577</v>
      </c>
      <c t="n" r="D21" s="6">
        <v>-3371</v>
      </c>
    </row>
    <row spans="1:4" r="22">
      <c t="s" r="A22" s="4">
        <v>210</v>
      </c>
      <c t="n" r="B22" s="6">
        <v>-210</v>
      </c>
      <c t="n" r="C22" s="6">
        <v>-579</v>
      </c>
      <c t="n" r="D22" s="6">
        <v>-3911</v>
      </c>
    </row>
    <row spans="1:4" r="23">
      <c t="s" r="A23" s="4">
        <v>211</v>
      </c>
      <c t="n" r="B23" s="6">
        <v>-15150</v>
      </c>
      <c t="n" r="C23" s="6">
        <v>10296</v>
      </c>
      <c t="n" r="D23" s="6">
        <v>11045</v>
      </c>
    </row>
    <row spans="1:4" r="24">
      <c t="s" r="A24" s="4">
        <v>212</v>
      </c>
      <c t="n" r="B24" s="6">
        <v>-3943</v>
      </c>
      <c t="n" r="C24" s="6">
        <v>2578</v>
      </c>
      <c t="n" r="D24" s="6">
        <v>-513</v>
      </c>
    </row>
    <row spans="1:4" r="25">
      <c t="s" r="A25" s="4">
        <v>213</v>
      </c>
      <c t="n" r="B25" s="6">
        <v>131540</v>
      </c>
      <c t="n" r="C25" s="6">
        <v>125769</v>
      </c>
      <c t="n" r="D25" s="6">
        <v>142408</v>
      </c>
    </row>
    <row spans="1:4" r="26">
      <c t="s" r="A26" s="4">
        <v>214</v>
      </c>
      <c t="n" r="B26" s="6">
        <v>-14000</v>
      </c>
      <c t="n" r="C26" s="6">
        <v>-13295</v>
      </c>
      <c t="n" r="D26" s="6">
        <v>5373</v>
      </c>
    </row>
    <row spans="1:4" r="27">
      <c t="s" r="A27" s="4">
        <v>215</v>
      </c>
      <c t="n" r="B27" s="6">
        <v>117540</v>
      </c>
      <c t="n" r="C27" s="6">
        <v>112474</v>
      </c>
      <c t="n" r="D27" s="6">
        <v>147781</v>
      </c>
    </row>
    <row spans="1:4" r="28">
      <c t="s" r="A28" s="3">
        <v>216</v>
      </c>
    </row>
    <row spans="1:4" r="29">
      <c t="s" r="A29" s="4">
        <v>217</v>
      </c>
      <c t="n" r="B29" s="6">
        <v>-160084</v>
      </c>
      <c t="n" r="C29" s="6">
        <v>-163582</v>
      </c>
      <c t="n" r="D29" s="6">
        <v>-159833</v>
      </c>
    </row>
    <row spans="1:4" r="30">
      <c t="s" r="A30" s="4">
        <v>218</v>
      </c>
      <c t="n" r="B30" s="6">
        <v>3590</v>
      </c>
      <c t="n" r="C30" s="6">
        <v>2467</v>
      </c>
      <c t="n" r="D30" s="6">
        <v>2196</v>
      </c>
    </row>
    <row spans="1:4" r="31">
      <c t="s" r="A31" s="4">
        <v>219</v>
      </c>
      <c t="n" r="B31" s="6">
        <v>-30806</v>
      </c>
    </row>
    <row spans="1:4" r="32">
      <c t="s" r="A32" s="4">
        <v>220</v>
      </c>
      <c t="n" r="B32" s="6">
        <v>-6302</v>
      </c>
      <c t="n" r="C32" s="6">
        <v>-2785</v>
      </c>
      <c t="n" r="D32" s="6">
        <v>-1845</v>
      </c>
    </row>
    <row spans="1:4" r="33">
      <c t="s" r="A33" s="4">
        <v>221</v>
      </c>
      <c t="n" r="B33" s="6">
        <v>-193602</v>
      </c>
      <c t="n" r="C33" s="6">
        <v>-163900</v>
      </c>
      <c t="n" r="D33" s="6">
        <v>-159482</v>
      </c>
    </row>
    <row spans="1:4" r="34">
      <c t="s" r="A34" s="4">
        <v>222</v>
      </c>
      <c t="n" r="B34" s="6">
        <v>39401</v>
      </c>
      <c t="n" r="D34" s="6">
        <v>12842</v>
      </c>
    </row>
    <row spans="1:4" r="35">
      <c t="s" r="A35" s="4">
        <v>223</v>
      </c>
      <c t="n" r="B35" s="6">
        <v>-1769</v>
      </c>
      <c t="n" r="C35" s="6">
        <v>-596</v>
      </c>
      <c t="n" r="D35" s="6">
        <v>-2557</v>
      </c>
    </row>
    <row spans="1:4" r="36">
      <c t="s" r="A36" s="4">
        <v>224</v>
      </c>
      <c t="n" r="B36" s="6">
        <v>-155970</v>
      </c>
      <c t="n" r="C36" s="6">
        <v>-164496</v>
      </c>
      <c t="n" r="D36" s="6">
        <v>-149197</v>
      </c>
    </row>
    <row spans="1:4" r="37">
      <c t="s" r="A37" s="3">
        <v>225</v>
      </c>
    </row>
    <row spans="1:4" r="38">
      <c t="s" r="A38" s="4">
        <v>226</v>
      </c>
      <c t="n" r="B38" s="6">
        <v>2857</v>
      </c>
      <c t="n" r="C38" s="6">
        <v>1236</v>
      </c>
    </row>
    <row spans="1:4" r="39">
      <c t="s" r="A39" s="4">
        <v>227</v>
      </c>
      <c t="n" r="B39" s="6">
        <v>69818</v>
      </c>
      <c t="n" r="C39" s="6">
        <v>-40341</v>
      </c>
      <c t="n" r="D39" s="6">
        <v>51195</v>
      </c>
    </row>
    <row spans="1:4" r="40">
      <c t="s" r="A40" s="4">
        <v>228</v>
      </c>
      <c t="n" r="B40" s="6">
        <v>14233</v>
      </c>
      <c t="n" r="C40" s="6">
        <v>26259</v>
      </c>
      <c t="n" r="D40" s="6">
        <v>1821</v>
      </c>
    </row>
    <row spans="1:4" r="41">
      <c t="s" r="A41" s="4">
        <v>229</v>
      </c>
      <c t="n" r="B41" s="6">
        <v>-451</v>
      </c>
      <c t="n" r="C41" s="6">
        <v>-673</v>
      </c>
      <c t="n" r="D41" s="6">
        <v>-3</v>
      </c>
    </row>
    <row spans="1:4" r="42">
      <c t="s" r="A42" s="4">
        <v>230</v>
      </c>
      <c t="n" r="B42" s="6">
        <v>-1596</v>
      </c>
      <c t="n" r="C42" s="6">
        <v>-590</v>
      </c>
      <c t="n" r="D42" s="6">
        <v>-15723</v>
      </c>
    </row>
    <row spans="1:4" r="43">
      <c t="s" r="A43" s="4">
        <v>231</v>
      </c>
      <c t="n" r="C43" s="6">
        <v>150000</v>
      </c>
      <c t="n" r="D43" s="6">
        <v>40900</v>
      </c>
    </row>
    <row spans="1:4" r="44">
      <c t="s" r="A44" s="4">
        <v>232</v>
      </c>
      <c t="n" r="B44" s="6">
        <v>-312</v>
      </c>
      <c t="n" r="C44" s="6">
        <v>-856</v>
      </c>
      <c t="n" r="D44" s="6">
        <v>-522</v>
      </c>
    </row>
    <row spans="1:4" r="45">
      <c t="s" r="A45" s="4">
        <v>233</v>
      </c>
      <c t="n" r="B45" s="6">
        <v>-212</v>
      </c>
      <c t="n" r="C45" s="6">
        <v>-41088</v>
      </c>
      <c t="n" r="D45" s="6">
        <v>-72981</v>
      </c>
    </row>
    <row spans="1:4" r="46">
      <c t="s" r="A46" s="4">
        <v>199</v>
      </c>
      <c t="n" r="D46" s="6">
        <v>-9889</v>
      </c>
    </row>
    <row spans="1:4" r="47">
      <c t="s" r="A47" s="4">
        <v>234</v>
      </c>
      <c t="n" r="B47" s="6">
        <v>-46223</v>
      </c>
      <c t="n" r="C47" s="6">
        <v>-44261</v>
      </c>
      <c t="n" r="D47" s="6">
        <v>-43818</v>
      </c>
    </row>
    <row spans="1:4" r="48">
      <c t="s" r="A48" s="4">
        <v>235</v>
      </c>
      <c t="n" r="B48" s="6">
        <v>38114</v>
      </c>
      <c t="n" r="C48" s="6">
        <v>49686</v>
      </c>
      <c t="n" r="D48" s="6">
        <v>-49020</v>
      </c>
    </row>
    <row spans="1:4" r="49">
      <c t="s" r="A49" s="4">
        <v>236</v>
      </c>
      <c t="n" r="B49" s="6">
        <v>316</v>
      </c>
      <c t="n" r="C49" s="6">
        <v>1178</v>
      </c>
    </row>
    <row spans="1:4" r="50">
      <c t="s" r="A50" s="4">
        <v>237</v>
      </c>
      <c t="n" r="B50" s="7">
        <v>38430</v>
      </c>
      <c t="n" r="C50" s="6">
        <v>50864</v>
      </c>
      <c t="n" r="D50" s="6">
        <v>-49020</v>
      </c>
    </row>
    <row spans="1:4" r="51">
      <c t="s" r="A51" s="4">
        <v>238</v>
      </c>
      <c t="n" r="C51" s="6">
        <v>-849</v>
      </c>
      <c t="n" r="D51" s="6">
        <v>-2306</v>
      </c>
    </row>
    <row spans="1:4" r="52">
      <c t="s" r="A52" s="4">
        <v>239</v>
      </c>
      <c t="n" r="C52" s="6">
        <v>-2007</v>
      </c>
      <c t="n" r="D52" s="6">
        <v>-52742</v>
      </c>
    </row>
    <row spans="1:4" r="53">
      <c t="s" r="A53" s="4">
        <v>240</v>
      </c>
      <c t="s" r="B53" s="4">
        <v>35</v>
      </c>
      <c t="n" r="C53" s="7">
        <v>2007</v>
      </c>
      <c t="n" r="D53" s="6">
        <v>54749</v>
      </c>
    </row>
    <row spans="1:4" r="54">
      <c t="s" r="A54" s="4">
        <v>241</v>
      </c>
      <c t="s" r="B54" s="4">
        <v>35</v>
      </c>
      <c t="s" r="C54" s="4">
        <v>35</v>
      </c>
      <c t="n" r="D54" s="7">
        <v>2007</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r="A1" s="1">
        <v>1220</v>
      </c>
      <c t="s" r="B1" s="2">
        <v>1</v>
      </c>
    </row>
    <row spans="1:4" r="2">
      <c t="s" r="B2" s="2">
        <v>2</v>
      </c>
      <c t="s" r="C2" s="2">
        <v>32</v>
      </c>
      <c t="s" r="D2" s="2">
        <v>100</v>
      </c>
    </row>
    <row spans="1:4" r="3">
      <c t="s" r="A3" s="4">
        <v>1208</v>
      </c>
    </row>
    <row spans="1:4" r="4">
      <c t="s" r="A4" s="3">
        <v>1205</v>
      </c>
    </row>
    <row spans="1:4" r="5">
      <c t="s" r="A5" s="4">
        <v>1221</v>
      </c>
      <c t="s" r="D5" s="4">
        <v>1222</v>
      </c>
    </row>
    <row spans="1:4" r="6">
      <c t="s" r="A6" s="4">
        <v>1223</v>
      </c>
      <c t="s" r="D6" s="4">
        <v>1224</v>
      </c>
    </row>
    <row spans="1:4" r="7">
      <c t="s" r="A7" s="4">
        <v>251</v>
      </c>
    </row>
    <row spans="1:4" r="8">
      <c t="s" r="A8" s="3">
        <v>1205</v>
      </c>
    </row>
    <row spans="1:4" r="9">
      <c t="s" r="A9" s="4">
        <v>276</v>
      </c>
      <c t="s" r="B9" s="4">
        <v>277</v>
      </c>
      <c t="s" r="C9" s="4">
        <v>277</v>
      </c>
    </row>
    <row spans="1:4" r="10">
      <c t="s" r="A10" s="4">
        <v>278</v>
      </c>
      <c t="s" r="B10" s="4">
        <v>279</v>
      </c>
      <c t="s" r="C10" s="4">
        <v>279</v>
      </c>
    </row>
    <row spans="1:4" r="11">
      <c t="s" r="A11" s="4">
        <v>254</v>
      </c>
    </row>
    <row spans="1:4" r="12">
      <c t="s" r="A12" s="3">
        <v>1205</v>
      </c>
    </row>
    <row spans="1:4" r="13">
      <c t="s" r="A13" s="4">
        <v>276</v>
      </c>
      <c t="s" r="B13" s="4">
        <v>284</v>
      </c>
      <c t="s" r="C13" s="4">
        <v>284</v>
      </c>
    </row>
    <row spans="1:4" r="14">
      <c t="s" r="A14" s="4">
        <v>278</v>
      </c>
      <c t="s" r="B14" s="4">
        <v>285</v>
      </c>
      <c t="s" r="C14" s="4">
        <v>285</v>
      </c>
    </row>
    <row spans="1:4" r="15">
      <c t="s" r="A15" s="4">
        <v>255</v>
      </c>
    </row>
    <row spans="1:4" r="16">
      <c t="s" r="A16" s="3">
        <v>1205</v>
      </c>
    </row>
    <row spans="1:4" r="17">
      <c t="s" r="A17" s="4">
        <v>276</v>
      </c>
      <c t="s" r="B17" s="4">
        <v>286</v>
      </c>
      <c t="s" r="C17" s="4">
        <v>286</v>
      </c>
    </row>
    <row spans="1:4" r="18">
      <c t="s" r="A18" s="4">
        <v>278</v>
      </c>
      <c t="s" r="B18" s="4">
        <v>287</v>
      </c>
      <c t="s" r="C18" s="4">
        <v>287</v>
      </c>
    </row>
    <row spans="1:4" r="19">
      <c t="s" r="A19" s="4">
        <v>256</v>
      </c>
    </row>
    <row spans="1:4" r="20">
      <c t="s" r="A20" s="3">
        <v>1205</v>
      </c>
    </row>
    <row spans="1:4" r="21">
      <c t="s" r="A21" s="4">
        <v>276</v>
      </c>
      <c t="s" r="B21" s="4">
        <v>288</v>
      </c>
      <c t="s" r="C21" s="4">
        <v>288</v>
      </c>
    </row>
    <row spans="1:4" r="22">
      <c t="s" r="A22" s="4">
        <v>278</v>
      </c>
      <c t="s" r="B22" s="4">
        <v>289</v>
      </c>
      <c t="s" r="C22" s="4">
        <v>289</v>
      </c>
    </row>
    <row spans="1:4" r="23">
      <c t="s" r="A23" s="4">
        <v>257</v>
      </c>
    </row>
    <row spans="1:4" r="24">
      <c t="s" r="A24" s="3">
        <v>1205</v>
      </c>
    </row>
    <row spans="1:4" r="25">
      <c t="s" r="A25" s="4">
        <v>276</v>
      </c>
      <c t="s" r="B25" s="4">
        <v>290</v>
      </c>
      <c t="s" r="C25" s="4">
        <v>290</v>
      </c>
    </row>
    <row spans="1:4" r="26">
      <c t="s" r="A26" s="4">
        <v>278</v>
      </c>
      <c t="s" r="B26" s="4">
        <v>291</v>
      </c>
      <c t="s" r="C26" s="4">
        <v>291</v>
      </c>
    </row>
    <row spans="1:4" r="27">
      <c t="s" r="A27" s="4">
        <v>258</v>
      </c>
    </row>
    <row spans="1:4" r="28">
      <c t="s" r="A28" s="3">
        <v>1205</v>
      </c>
    </row>
    <row spans="1:4" r="29">
      <c t="s" r="A29" s="4">
        <v>276</v>
      </c>
      <c t="s" r="B29" s="4">
        <v>292</v>
      </c>
      <c t="s" r="C29" s="4">
        <v>292</v>
      </c>
    </row>
    <row spans="1:4" r="30">
      <c t="s" r="A30" s="4">
        <v>278</v>
      </c>
      <c t="s" r="B30" s="4">
        <v>293</v>
      </c>
      <c t="s" r="C30" s="4">
        <v>293</v>
      </c>
    </row>
    <row spans="1:4" r="31">
      <c t="s" r="A31" s="4">
        <v>259</v>
      </c>
    </row>
    <row spans="1:4" r="32">
      <c t="s" r="A32" s="3">
        <v>1205</v>
      </c>
    </row>
    <row spans="1:4" r="33">
      <c t="s" r="A33" s="4">
        <v>276</v>
      </c>
      <c t="s" r="B33" s="4">
        <v>294</v>
      </c>
      <c t="s" r="C33" s="4">
        <v>294</v>
      </c>
    </row>
    <row spans="1:4" r="34">
      <c t="s" r="A34" s="4">
        <v>278</v>
      </c>
      <c t="s" r="B34" s="4">
        <v>295</v>
      </c>
      <c t="s" r="C34" s="4">
        <v>295</v>
      </c>
    </row>
    <row spans="1:4" r="35">
      <c t="s" r="A35" s="4">
        <v>260</v>
      </c>
    </row>
    <row spans="1:4" r="36">
      <c t="s" r="A36" s="3">
        <v>1205</v>
      </c>
    </row>
    <row spans="1:4" r="37">
      <c t="s" r="A37" s="4">
        <v>276</v>
      </c>
      <c t="s" r="B37" s="4">
        <v>296</v>
      </c>
      <c t="s" r="C37" s="4">
        <v>296</v>
      </c>
    </row>
    <row spans="1:4" r="38">
      <c t="s" r="A38" s="4">
        <v>278</v>
      </c>
      <c t="s" r="B38" s="4">
        <v>297</v>
      </c>
      <c t="s" r="C38" s="4">
        <v>297</v>
      </c>
    </row>
    <row spans="1:4" r="39">
      <c t="s" r="A39" s="4">
        <v>252</v>
      </c>
    </row>
    <row spans="1:4" r="40">
      <c t="s" r="A40" s="3">
        <v>1205</v>
      </c>
    </row>
    <row spans="1:4" r="41">
      <c t="s" r="A41" s="4">
        <v>276</v>
      </c>
      <c t="s" r="B41" s="4">
        <v>280</v>
      </c>
      <c t="s" r="C41" s="4">
        <v>280</v>
      </c>
    </row>
    <row spans="1:4" r="42">
      <c t="s" r="A42" s="4">
        <v>278</v>
      </c>
      <c t="s" r="B42" s="4">
        <v>281</v>
      </c>
      <c t="s" r="C42" s="4">
        <v>281</v>
      </c>
    </row>
    <row spans="1:4" r="43">
      <c t="s" r="A43" s="4">
        <v>253</v>
      </c>
    </row>
    <row spans="1:4" r="44">
      <c t="s" r="A44" s="3">
        <v>1205</v>
      </c>
    </row>
    <row spans="1:4" r="45">
      <c t="s" r="A45" s="4">
        <v>276</v>
      </c>
      <c t="s" r="B45" s="4">
        <v>282</v>
      </c>
      <c t="s" r="C45" s="4">
        <v>282</v>
      </c>
    </row>
    <row spans="1:4" r="46">
      <c t="s" r="A46" s="4">
        <v>278</v>
      </c>
      <c t="s" r="B46" s="4">
        <v>283</v>
      </c>
      <c t="s" r="C46" s="4">
        <v>283</v>
      </c>
    </row>
    <row spans="1:4" r="47">
      <c t="s" r="A47" s="4">
        <v>1209</v>
      </c>
    </row>
    <row spans="1:4" r="48">
      <c t="s" r="A48" s="3">
        <v>1205</v>
      </c>
    </row>
    <row spans="1:4" r="49">
      <c t="s" r="A49" s="4">
        <v>1221</v>
      </c>
      <c t="s" r="D49" s="4">
        <v>1222</v>
      </c>
    </row>
    <row spans="1:4" r="50">
      <c t="s" r="A50" s="4">
        <v>1223</v>
      </c>
      <c t="s" r="D50" s="4">
        <v>1224</v>
      </c>
    </row>
    <row spans="1:4" r="51">
      <c t="s" r="A51" s="4">
        <v>1210</v>
      </c>
    </row>
    <row spans="1:4" r="52">
      <c t="s" r="A52" s="3">
        <v>1205</v>
      </c>
    </row>
    <row spans="1:4" r="53">
      <c t="s" r="A53" s="4">
        <v>276</v>
      </c>
      <c t="s" r="B53" s="4">
        <v>284</v>
      </c>
      <c t="s" r="C53" s="4">
        <v>284</v>
      </c>
    </row>
    <row spans="1:4" r="54">
      <c t="s" r="A54" s="4">
        <v>278</v>
      </c>
      <c t="s" r="B54" s="4">
        <v>285</v>
      </c>
      <c t="s" r="C54" s="4">
        <v>285</v>
      </c>
    </row>
    <row spans="1:4" r="55">
      <c t="s" r="A55" s="4">
        <v>1211</v>
      </c>
    </row>
    <row spans="1:4" r="56">
      <c t="s" r="A56" s="3">
        <v>1205</v>
      </c>
    </row>
    <row spans="1:4" r="57">
      <c t="s" r="A57" s="4">
        <v>276</v>
      </c>
      <c t="s" r="B57" s="4">
        <v>286</v>
      </c>
      <c t="s" r="C57" s="4">
        <v>286</v>
      </c>
    </row>
    <row spans="1:4" r="58">
      <c t="s" r="A58" s="4">
        <v>278</v>
      </c>
      <c t="s" r="B58" s="4">
        <v>287</v>
      </c>
      <c t="s" r="C58" s="4">
        <v>287</v>
      </c>
    </row>
    <row spans="1:4" r="59">
      <c t="s" r="A59" s="4">
        <v>1212</v>
      </c>
    </row>
    <row spans="1:4" r="60">
      <c t="s" r="A60" s="3">
        <v>1205</v>
      </c>
    </row>
    <row spans="1:4" r="61">
      <c t="s" r="A61" s="4">
        <v>276</v>
      </c>
      <c t="s" r="B61" s="4">
        <v>288</v>
      </c>
      <c t="s" r="C61" s="4">
        <v>288</v>
      </c>
    </row>
    <row spans="1:4" r="62">
      <c t="s" r="A62" s="4">
        <v>278</v>
      </c>
      <c t="s" r="B62" s="4">
        <v>289</v>
      </c>
      <c t="s" r="C62" s="4">
        <v>289</v>
      </c>
    </row>
    <row spans="1:4" r="63">
      <c t="s" r="A63" s="4">
        <v>1213</v>
      </c>
    </row>
    <row spans="1:4" r="64">
      <c t="s" r="A64" s="3">
        <v>1205</v>
      </c>
    </row>
    <row spans="1:4" r="65">
      <c t="s" r="A65" s="4">
        <v>276</v>
      </c>
      <c t="s" r="B65" s="4">
        <v>290</v>
      </c>
      <c t="s" r="C65" s="4">
        <v>290</v>
      </c>
    </row>
    <row spans="1:4" r="66">
      <c t="s" r="A66" s="4">
        <v>278</v>
      </c>
      <c t="s" r="B66" s="4">
        <v>291</v>
      </c>
      <c t="s" r="C66" s="4">
        <v>291</v>
      </c>
    </row>
    <row spans="1:4" r="67">
      <c t="s" r="A67" s="4">
        <v>1214</v>
      </c>
    </row>
    <row spans="1:4" r="68">
      <c t="s" r="A68" s="3">
        <v>1205</v>
      </c>
    </row>
    <row spans="1:4" r="69">
      <c t="s" r="A69" s="4">
        <v>276</v>
      </c>
      <c t="s" r="B69" s="4">
        <v>292</v>
      </c>
      <c t="s" r="C69" s="4">
        <v>292</v>
      </c>
    </row>
    <row spans="1:4" r="70">
      <c t="s" r="A70" s="4">
        <v>278</v>
      </c>
      <c t="s" r="B70" s="4">
        <v>293</v>
      </c>
      <c t="s" r="C70" s="4">
        <v>293</v>
      </c>
    </row>
    <row spans="1:4" r="71">
      <c t="s" r="A71" s="4">
        <v>1215</v>
      </c>
    </row>
    <row spans="1:4" r="72">
      <c t="s" r="A72" s="3">
        <v>1205</v>
      </c>
    </row>
    <row spans="1:4" r="73">
      <c t="s" r="A73" s="4">
        <v>276</v>
      </c>
      <c t="s" r="B73" s="4">
        <v>294</v>
      </c>
      <c t="s" r="C73" s="4">
        <v>294</v>
      </c>
    </row>
    <row spans="1:4" r="74">
      <c t="s" r="A74" s="4">
        <v>278</v>
      </c>
      <c t="s" r="B74" s="4">
        <v>295</v>
      </c>
      <c t="s" r="C74" s="4">
        <v>295</v>
      </c>
    </row>
    <row spans="1:4" r="75">
      <c t="s" r="A75" s="4">
        <v>1216</v>
      </c>
    </row>
    <row spans="1:4" r="76">
      <c t="s" r="A76" s="3">
        <v>1205</v>
      </c>
    </row>
    <row spans="1:4" r="77">
      <c t="s" r="A77" s="4">
        <v>276</v>
      </c>
      <c t="s" r="B77" s="4">
        <v>296</v>
      </c>
      <c t="s" r="C77" s="4">
        <v>296</v>
      </c>
    </row>
    <row spans="1:4" r="78">
      <c t="s" r="A78" s="4">
        <v>278</v>
      </c>
      <c t="s" r="B78" s="4">
        <v>297</v>
      </c>
      <c t="s" r="C78" s="4">
        <v>297</v>
      </c>
    </row>
    <row spans="1:4" r="79">
      <c t="s" r="A79" s="4">
        <v>298</v>
      </c>
    </row>
    <row spans="1:4" r="80">
      <c t="s" r="A80" s="3">
        <v>1205</v>
      </c>
    </row>
    <row spans="1:4" r="81">
      <c t="s" r="A81" s="4">
        <v>276</v>
      </c>
      <c t="s" r="B81" s="4">
        <v>277</v>
      </c>
      <c t="s" r="C81" s="4">
        <v>277</v>
      </c>
    </row>
    <row spans="1:4" r="82">
      <c t="s" r="A82" s="4">
        <v>278</v>
      </c>
      <c t="s" r="B82" s="4">
        <v>279</v>
      </c>
      <c t="s" r="C82" s="4">
        <v>279</v>
      </c>
    </row>
    <row spans="1:4" r="83">
      <c t="s" r="A83" s="4">
        <v>299</v>
      </c>
    </row>
    <row spans="1:4" r="84">
      <c t="s" r="A84" s="3">
        <v>1205</v>
      </c>
    </row>
    <row spans="1:4" r="85">
      <c t="s" r="A85" s="4">
        <v>276</v>
      </c>
      <c t="s" r="B85" s="4">
        <v>280</v>
      </c>
      <c t="s" r="C85" s="4">
        <v>280</v>
      </c>
    </row>
    <row spans="1:4" r="86">
      <c t="s" r="A86" s="4">
        <v>278</v>
      </c>
      <c t="s" r="B86" s="4">
        <v>281</v>
      </c>
      <c t="s" r="C86" s="4">
        <v>281</v>
      </c>
    </row>
    <row spans="1:4" r="87">
      <c t="s" r="A87" s="4">
        <v>300</v>
      </c>
    </row>
    <row spans="1:4" r="88">
      <c t="s" r="A88" s="3">
        <v>1205</v>
      </c>
    </row>
    <row spans="1:4" r="89">
      <c t="s" r="A89" s="4">
        <v>276</v>
      </c>
      <c t="s" r="B89" s="4">
        <v>282</v>
      </c>
      <c t="s" r="C89" s="4">
        <v>282</v>
      </c>
    </row>
    <row spans="1:4" r="90">
      <c t="s" r="A90" s="4">
        <v>278</v>
      </c>
      <c t="s" r="B90" s="4">
        <v>283</v>
      </c>
      <c t="s" r="C90" s="4">
        <v>28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1225</v>
      </c>
      <c t="s" r="B1" s="2">
        <v>636</v>
      </c>
    </row>
    <row spans="1:2" r="2">
      <c t="s" r="A2" s="3">
        <v>329</v>
      </c>
    </row>
    <row spans="1:2" r="3">
      <c t="s" r="A3" s="4">
        <v>1226</v>
      </c>
      <c t="n" r="B3" s="7">
        <v>52544</v>
      </c>
    </row>
    <row spans="1:2" r="4">
      <c t="s" r="A4" s="4">
        <v>1227</v>
      </c>
      <c t="n" r="B4" s="6">
        <v>33228</v>
      </c>
    </row>
    <row spans="1:2" r="5">
      <c t="s" r="A5" s="4">
        <v>1228</v>
      </c>
      <c t="n" r="B5" s="6">
        <v>187</v>
      </c>
    </row>
    <row spans="1:2" r="6">
      <c t="s" r="A6" s="4">
        <v>1229</v>
      </c>
      <c t="n" r="B6" s="6">
        <v>172</v>
      </c>
    </row>
    <row spans="1:2" r="7">
      <c t="s" r="A7" s="4">
        <v>1230</v>
      </c>
      <c t="n" r="B7" s="7">
        <v>185</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31</v>
      </c>
      <c t="s" r="B1" s="2">
        <v>1</v>
      </c>
    </row>
    <row spans="1:4" r="2">
      <c t="s" r="B2" s="2">
        <v>2</v>
      </c>
      <c t="s" r="C2" s="2">
        <v>32</v>
      </c>
      <c t="s" r="D2" s="2">
        <v>1197</v>
      </c>
    </row>
    <row spans="1:4" r="3">
      <c t="s" r="A3" s="3">
        <v>1198</v>
      </c>
    </row>
    <row spans="1:4" r="4">
      <c t="s" r="A4" s="4">
        <v>1232</v>
      </c>
      <c t="s" r="B4" s="4">
        <v>832</v>
      </c>
    </row>
    <row spans="1:4" r="5">
      <c t="s" r="A5" s="4">
        <v>1199</v>
      </c>
      <c t="n" r="B5" s="7">
        <v>320000000</v>
      </c>
    </row>
    <row spans="1:4" r="6">
      <c t="s" r="A6" s="4">
        <v>249</v>
      </c>
    </row>
    <row spans="1:4" r="7">
      <c t="s" r="A7" s="3">
        <v>1198</v>
      </c>
    </row>
    <row spans="1:4" r="8">
      <c t="s" r="A8" s="4">
        <v>1233</v>
      </c>
      <c t="n" r="B8" s="6">
        <v>80160000</v>
      </c>
    </row>
    <row spans="1:4" r="9">
      <c t="s" r="A9" s="4">
        <v>1234</v>
      </c>
      <c t="n" r="B9" s="7">
        <v>42453000</v>
      </c>
    </row>
    <row spans="1:4" r="10">
      <c t="s" r="A10" s="4">
        <v>1232</v>
      </c>
      <c t="s" r="B10" s="4">
        <v>1235</v>
      </c>
      <c t="s" r="C10" s="4">
        <v>832</v>
      </c>
    </row>
    <row spans="1:4" r="11">
      <c t="s" r="A11" s="4">
        <v>1199</v>
      </c>
      <c t="n" r="B11" s="7">
        <v>150000000</v>
      </c>
    </row>
    <row spans="1:4" r="12">
      <c t="s" r="A12" s="4">
        <v>1236</v>
      </c>
      <c t="s" r="B12" s="4">
        <v>1222</v>
      </c>
    </row>
    <row spans="1:4" r="13">
      <c t="s" r="A13" s="4">
        <v>1237</v>
      </c>
      <c t="s" r="B13" s="4">
        <v>1238</v>
      </c>
    </row>
    <row spans="1:4" r="14">
      <c t="s" r="A14" s="4">
        <v>1239</v>
      </c>
    </row>
    <row spans="1:4" r="15">
      <c t="s" r="A15" s="3">
        <v>1198</v>
      </c>
    </row>
    <row spans="1:4" r="16">
      <c t="s" r="A16" s="4">
        <v>1199</v>
      </c>
      <c t="n" r="D16" s="7">
        <v>150000000</v>
      </c>
    </row>
    <row spans="1:4" r="17">
      <c t="s" r="A17" s="4">
        <v>1240</v>
      </c>
      <c t="n" r="D17" s="6">
        <v>250000000</v>
      </c>
    </row>
    <row spans="1:4" r="18">
      <c t="s" r="A18" s="4">
        <v>1241</v>
      </c>
      <c t="n" r="D18" s="6">
        <v>40000000</v>
      </c>
    </row>
    <row spans="1:4" r="19">
      <c t="s" r="A19" s="4">
        <v>1203</v>
      </c>
    </row>
    <row spans="1:4" r="20">
      <c t="s" r="A20" s="3">
        <v>1198</v>
      </c>
    </row>
    <row spans="1:4" r="21">
      <c t="s" r="A21" s="4">
        <v>1233</v>
      </c>
      <c t="n" r="B21" s="7">
        <v>22864000</v>
      </c>
    </row>
    <row spans="1:4" r="22">
      <c t="s" r="A22" s="4">
        <v>1234</v>
      </c>
      <c t="n" r="B22" s="7">
        <v>7876000</v>
      </c>
    </row>
    <row spans="1:4" r="23">
      <c t="s" r="A23" s="4">
        <v>1232</v>
      </c>
      <c t="s" r="B23" s="4">
        <v>821</v>
      </c>
      <c t="s" r="C23" s="4">
        <v>1242</v>
      </c>
    </row>
    <row spans="1:4" r="24">
      <c t="s" r="A24" s="4">
        <v>1199</v>
      </c>
      <c t="n" r="B24" s="7">
        <v>170000000</v>
      </c>
      <c t="n" r="D24" s="6">
        <v>170000000</v>
      </c>
    </row>
    <row spans="1:4" r="25">
      <c t="s" r="A25" s="4">
        <v>1240</v>
      </c>
      <c t="n" r="D25" s="7">
        <v>250000000</v>
      </c>
    </row>
    <row spans="1:4" r="26">
      <c t="s" r="A26" s="4">
        <v>1243</v>
      </c>
      <c t="n" r="B26" s="7">
        <v>50000000</v>
      </c>
    </row>
    <row spans="1:4" r="27">
      <c t="s" r="A27" s="4">
        <v>1236</v>
      </c>
      <c t="s" r="B27" s="4">
        <v>1222</v>
      </c>
    </row>
    <row spans="1:4" r="28">
      <c t="s" r="A28" s="4">
        <v>1237</v>
      </c>
      <c t="s" r="B28" s="4">
        <v>124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45</v>
      </c>
      <c t="s" r="B1" s="2">
        <v>1246</v>
      </c>
      <c t="s" r="C1" s="2">
        <v>100</v>
      </c>
    </row>
    <row spans="1:3" r="2">
      <c t="s" r="A2" s="4">
        <v>88</v>
      </c>
    </row>
    <row spans="1:3" r="3">
      <c t="s" r="A3" s="3">
        <v>1205</v>
      </c>
    </row>
    <row spans="1:3" r="4">
      <c t="s" r="A4" s="4">
        <v>1247</v>
      </c>
      <c t="n" r="B4" s="11">
        <v>15.7</v>
      </c>
    </row>
    <row spans="1:3" r="5">
      <c t="s" r="A5" s="4">
        <v>1248</v>
      </c>
      <c t="n" r="C5" s="11">
        <v>0.2</v>
      </c>
    </row>
    <row spans="1:3" r="6">
      <c t="s" r="A6" s="4">
        <v>1249</v>
      </c>
    </row>
    <row spans="1:3" r="7">
      <c t="s" r="A7" s="3">
        <v>1205</v>
      </c>
    </row>
    <row spans="1:3" r="8">
      <c t="s" r="A8" s="4">
        <v>1250</v>
      </c>
      <c t="n" r="B8" s="11">
        <v>40.9</v>
      </c>
    </row>
    <row spans="1:3" r="9">
      <c t="s" r="A9" s="4">
        <v>1236</v>
      </c>
      <c t="s" r="B9" s="4">
        <v>1222</v>
      </c>
    </row>
    <row spans="1:3" r="10">
      <c t="s" r="A10" s="4">
        <v>1223</v>
      </c>
      <c t="s" r="B10" s="4">
        <v>1224</v>
      </c>
    </row>
    <row spans="1:3" r="11">
      <c t="s" r="A11" s="4">
        <v>1251</v>
      </c>
    </row>
    <row spans="1:3" r="12">
      <c t="s" r="A12" s="3">
        <v>1205</v>
      </c>
    </row>
    <row spans="1:3" r="13">
      <c t="s" r="A13" s="4">
        <v>1250</v>
      </c>
      <c t="n" r="B13" s="11">
        <v>25.1</v>
      </c>
    </row>
    <row spans="1:3" r="14">
      <c t="s" r="A14" s="4">
        <v>1252</v>
      </c>
    </row>
    <row spans="1:3" r="15">
      <c t="s" r="A15" s="3">
        <v>1205</v>
      </c>
    </row>
    <row spans="1:3" r="16">
      <c t="s" r="A16" s="4">
        <v>1250</v>
      </c>
      <c t="n" r="B16" s="11">
        <v>15.7</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G129"/>
  <sheetViews>
    <sheetView workbookViewId="0">
      <selection activeCell="A1" sqref="A1"/>
    </sheetView>
  </sheetViews>
  <sheetFormatPr baseColWidth="10" defaultRowHeight="15"/>
  <cols>
    <col customWidth="1" max="1" min="1" width="80"/>
    <col customWidth="1" max="2" min="2" width="42"/>
    <col customWidth="1" max="3" min="3" width="80"/>
    <col customWidth="1" max="4" min="4" width="31"/>
    <col customWidth="1" max="5" min="5" width="24"/>
    <col customWidth="1" max="6" min="6" width="21"/>
    <col customWidth="1" max="7" min="7" width="21"/>
  </cols>
  <sheetData>
    <row spans="1:7" r="1">
      <c t="s" r="A1" s="1">
        <v>1253</v>
      </c>
      <c t="s" r="B1" s="2">
        <v>1254</v>
      </c>
      <c t="s" r="C1" s="2">
        <v>1255</v>
      </c>
      <c t="s" r="D1" s="2">
        <v>1256</v>
      </c>
      <c t="s" r="E1" s="2">
        <v>1257</v>
      </c>
      <c t="s" r="F1" s="2">
        <v>1258</v>
      </c>
      <c t="s" r="G1" s="2">
        <v>1259</v>
      </c>
    </row>
    <row spans="1:7" r="2">
      <c t="s" r="A2" s="3">
        <v>1205</v>
      </c>
    </row>
    <row spans="1:7" r="3">
      <c t="s" r="A3" s="4">
        <v>1260</v>
      </c>
      <c t="n" r="C3" s="7">
        <v>498489000</v>
      </c>
      <c t="n" r="D3" s="7">
        <v>498691000</v>
      </c>
    </row>
    <row spans="1:7" r="4">
      <c t="s" r="A4" s="4">
        <v>1261</v>
      </c>
      <c t="s" r="C4" s="4">
        <v>1262</v>
      </c>
    </row>
    <row spans="1:7" r="5">
      <c t="s" r="A5" s="4">
        <v>1263</v>
      </c>
      <c t="n" r="C5" s="8">
        <v>1.56</v>
      </c>
      <c t="n" r="D5" s="8">
        <v>1.55</v>
      </c>
      <c t="n" r="E5" s="8">
        <v>1.33</v>
      </c>
    </row>
    <row spans="1:7" r="6">
      <c t="s" r="A6" s="4">
        <v>265</v>
      </c>
    </row>
    <row spans="1:7" r="7">
      <c t="s" r="A7" s="3">
        <v>1205</v>
      </c>
    </row>
    <row spans="1:7" r="8">
      <c t="s" r="A8" s="4">
        <v>1260</v>
      </c>
      <c t="n" r="C8" s="7">
        <v>445000000</v>
      </c>
      <c t="n" r="D8" s="7">
        <v>445000000</v>
      </c>
    </row>
    <row spans="1:7" r="9">
      <c t="s" r="A9" s="4">
        <v>253</v>
      </c>
    </row>
    <row spans="1:7" r="10">
      <c t="s" r="A10" s="3">
        <v>1205</v>
      </c>
    </row>
    <row spans="1:7" r="11">
      <c t="s" r="A11" s="4">
        <v>1260</v>
      </c>
      <c t="n" r="C11" s="7">
        <v>977000</v>
      </c>
      <c t="n" r="D11" s="7">
        <v>1105000</v>
      </c>
    </row>
    <row spans="1:7" r="12">
      <c t="s" r="A12" s="4">
        <v>1264</v>
      </c>
      <c t="s" r="C12" s="4">
        <v>282</v>
      </c>
      <c t="s" r="D12" s="4">
        <v>282</v>
      </c>
    </row>
    <row spans="1:7" r="13">
      <c t="s" r="A13" s="4">
        <v>1265</v>
      </c>
    </row>
    <row spans="1:7" r="14">
      <c t="s" r="A14" s="3">
        <v>1205</v>
      </c>
    </row>
    <row spans="1:7" r="15">
      <c t="s" r="A15" s="4">
        <v>1260</v>
      </c>
      <c t="s" r="D15" s="4">
        <v>35</v>
      </c>
    </row>
    <row spans="1:7" r="16">
      <c t="s" r="A16" s="4">
        <v>252</v>
      </c>
    </row>
    <row spans="1:7" r="17">
      <c t="s" r="A17" s="3">
        <v>1205</v>
      </c>
    </row>
    <row spans="1:7" r="18">
      <c t="s" r="A18" s="4">
        <v>1260</v>
      </c>
      <c t="n" r="C18" s="7">
        <v>182000</v>
      </c>
      <c t="n" r="D18" s="7">
        <v>256000</v>
      </c>
    </row>
    <row spans="1:7" r="19">
      <c t="s" r="A19" s="4">
        <v>1264</v>
      </c>
      <c t="s" r="C19" s="4">
        <v>280</v>
      </c>
      <c t="s" r="D19" s="4">
        <v>280</v>
      </c>
    </row>
    <row spans="1:7" r="20">
      <c t="s" r="A20" s="4">
        <v>1266</v>
      </c>
    </row>
    <row spans="1:7" r="21">
      <c t="s" r="A21" s="3">
        <v>1205</v>
      </c>
    </row>
    <row spans="1:7" r="22">
      <c t="s" r="A22" s="4">
        <v>1260</v>
      </c>
      <c t="s" r="D22" s="4">
        <v>35</v>
      </c>
    </row>
    <row spans="1:7" r="23">
      <c t="s" r="A23" s="4">
        <v>255</v>
      </c>
    </row>
    <row spans="1:7" r="24">
      <c t="s" r="A24" s="3">
        <v>1205</v>
      </c>
    </row>
    <row spans="1:7" r="25">
      <c t="s" r="A25" s="4">
        <v>1260</v>
      </c>
      <c t="n" r="C25" s="7">
        <v>140000000</v>
      </c>
      <c t="n" r="D25" s="7">
        <v>140000000</v>
      </c>
    </row>
    <row spans="1:7" r="26">
      <c t="s" r="A26" s="4">
        <v>1264</v>
      </c>
      <c t="s" r="C26" s="4">
        <v>286</v>
      </c>
      <c t="s" r="D26" s="4">
        <v>286</v>
      </c>
    </row>
    <row spans="1:7" r="27">
      <c t="s" r="A27" s="4">
        <v>1267</v>
      </c>
    </row>
    <row spans="1:7" r="28">
      <c t="s" r="A28" s="3">
        <v>1205</v>
      </c>
    </row>
    <row spans="1:7" r="29">
      <c t="s" r="A29" s="4">
        <v>1260</v>
      </c>
      <c t="n" r="C29" s="7">
        <v>140000000</v>
      </c>
      <c t="n" r="D29" s="7">
        <v>140000000</v>
      </c>
    </row>
    <row spans="1:7" r="30">
      <c t="s" r="A30" s="4">
        <v>1264</v>
      </c>
      <c t="s" r="C30" s="4">
        <v>286</v>
      </c>
      <c t="s" r="D30" s="4">
        <v>286</v>
      </c>
    </row>
    <row spans="1:7" r="31">
      <c t="s" r="A31" s="4">
        <v>254</v>
      </c>
    </row>
    <row spans="1:7" r="32">
      <c t="s" r="A32" s="3">
        <v>1205</v>
      </c>
    </row>
    <row spans="1:7" r="33">
      <c t="s" r="A33" s="4">
        <v>1260</v>
      </c>
      <c t="n" r="C33" s="7">
        <v>33000000</v>
      </c>
      <c t="n" r="D33" s="7">
        <v>33000000</v>
      </c>
    </row>
    <row spans="1:7" r="34">
      <c t="s" r="A34" s="4">
        <v>1264</v>
      </c>
      <c t="s" r="C34" s="4">
        <v>284</v>
      </c>
      <c t="s" r="D34" s="4">
        <v>284</v>
      </c>
    </row>
    <row spans="1:7" r="35">
      <c t="s" r="A35" s="4">
        <v>1268</v>
      </c>
    </row>
    <row spans="1:7" r="36">
      <c t="s" r="A36" s="3">
        <v>1205</v>
      </c>
    </row>
    <row spans="1:7" r="37">
      <c t="s" r="A37" s="4">
        <v>1260</v>
      </c>
      <c t="n" r="C37" s="7">
        <v>33000000</v>
      </c>
      <c t="n" r="D37" s="7">
        <v>33000000</v>
      </c>
    </row>
    <row spans="1:7" r="38">
      <c t="s" r="A38" s="4">
        <v>1264</v>
      </c>
      <c t="s" r="C38" s="4">
        <v>284</v>
      </c>
      <c t="s" r="D38" s="4">
        <v>284</v>
      </c>
    </row>
    <row spans="1:7" r="39">
      <c t="s" r="A39" s="4">
        <v>256</v>
      </c>
    </row>
    <row spans="1:7" r="40">
      <c t="s" r="A40" s="3">
        <v>1205</v>
      </c>
    </row>
    <row spans="1:7" r="41">
      <c t="s" r="A41" s="4">
        <v>1260</v>
      </c>
      <c t="n" r="C41" s="7">
        <v>30000000</v>
      </c>
      <c t="n" r="D41" s="7">
        <v>30000000</v>
      </c>
    </row>
    <row spans="1:7" r="42">
      <c t="s" r="A42" s="4">
        <v>1264</v>
      </c>
      <c t="s" r="C42" s="4">
        <v>288</v>
      </c>
      <c t="s" r="D42" s="4">
        <v>288</v>
      </c>
    </row>
    <row spans="1:7" r="43">
      <c t="s" r="A43" s="4">
        <v>1269</v>
      </c>
    </row>
    <row spans="1:7" r="44">
      <c t="s" r="A44" s="3">
        <v>1205</v>
      </c>
    </row>
    <row spans="1:7" r="45">
      <c t="s" r="A45" s="4">
        <v>1260</v>
      </c>
      <c t="n" r="C45" s="7">
        <v>30000000</v>
      </c>
      <c t="n" r="D45" s="7">
        <v>30000000</v>
      </c>
    </row>
    <row spans="1:7" r="46">
      <c t="s" r="A46" s="4">
        <v>1264</v>
      </c>
      <c t="s" r="C46" s="4">
        <v>288</v>
      </c>
      <c t="s" r="D46" s="4">
        <v>288</v>
      </c>
    </row>
    <row spans="1:7" r="47">
      <c t="s" r="A47" s="4">
        <v>257</v>
      </c>
    </row>
    <row spans="1:7" r="48">
      <c t="s" r="A48" s="3">
        <v>1205</v>
      </c>
    </row>
    <row spans="1:7" r="49">
      <c t="s" r="A49" s="4">
        <v>1260</v>
      </c>
      <c t="n" r="C49" s="7">
        <v>42000000</v>
      </c>
      <c t="n" r="D49" s="7">
        <v>42000000</v>
      </c>
    </row>
    <row spans="1:7" r="50">
      <c t="s" r="A50" s="4">
        <v>1264</v>
      </c>
      <c t="s" r="C50" s="4">
        <v>290</v>
      </c>
      <c t="s" r="D50" s="4">
        <v>290</v>
      </c>
    </row>
    <row spans="1:7" r="51">
      <c t="s" r="A51" s="4">
        <v>1270</v>
      </c>
    </row>
    <row spans="1:7" r="52">
      <c t="s" r="A52" s="3">
        <v>1205</v>
      </c>
    </row>
    <row spans="1:7" r="53">
      <c t="s" r="A53" s="4">
        <v>1260</v>
      </c>
      <c t="n" r="C53" s="7">
        <v>42000000</v>
      </c>
      <c t="n" r="D53" s="7">
        <v>42000000</v>
      </c>
    </row>
    <row spans="1:7" r="54">
      <c t="s" r="A54" s="4">
        <v>1264</v>
      </c>
      <c t="s" r="C54" s="4">
        <v>290</v>
      </c>
      <c t="s" r="D54" s="4">
        <v>290</v>
      </c>
    </row>
    <row spans="1:7" r="55">
      <c t="s" r="A55" s="4">
        <v>259</v>
      </c>
    </row>
    <row spans="1:7" r="56">
      <c t="s" r="A56" s="3">
        <v>1205</v>
      </c>
    </row>
    <row spans="1:7" r="57">
      <c t="s" r="A57" s="4">
        <v>1260</v>
      </c>
      <c t="n" r="C57" s="7">
        <v>50000000</v>
      </c>
      <c t="n" r="D57" s="7">
        <v>50000000</v>
      </c>
    </row>
    <row spans="1:7" r="58">
      <c t="s" r="A58" s="4">
        <v>1264</v>
      </c>
      <c t="s" r="C58" s="4">
        <v>294</v>
      </c>
      <c t="s" r="D58" s="4">
        <v>294</v>
      </c>
    </row>
    <row spans="1:7" r="59">
      <c t="s" r="A59" s="4">
        <v>1271</v>
      </c>
    </row>
    <row spans="1:7" r="60">
      <c t="s" r="A60" s="3">
        <v>1205</v>
      </c>
    </row>
    <row spans="1:7" r="61">
      <c t="s" r="A61" s="4">
        <v>1260</v>
      </c>
      <c t="n" r="C61" s="7">
        <v>50000000</v>
      </c>
      <c t="n" r="D61" s="7">
        <v>50000000</v>
      </c>
    </row>
    <row spans="1:7" r="62">
      <c t="s" r="A62" s="4">
        <v>1264</v>
      </c>
      <c t="s" r="C62" s="4">
        <v>294</v>
      </c>
      <c t="s" r="D62" s="4">
        <v>294</v>
      </c>
    </row>
    <row spans="1:7" r="63">
      <c t="s" r="A63" s="4">
        <v>1272</v>
      </c>
    </row>
    <row spans="1:7" r="64">
      <c t="s" r="A64" s="3">
        <v>1205</v>
      </c>
    </row>
    <row spans="1:7" r="65">
      <c t="s" r="A65" s="4">
        <v>1273</v>
      </c>
      <c t="n" r="B65" s="7">
        <v>100000000</v>
      </c>
    </row>
    <row spans="1:7" r="66">
      <c t="s" r="A66" s="4">
        <v>1260</v>
      </c>
      <c t="n" r="C66" s="7">
        <v>52330000</v>
      </c>
      <c t="n" r="D66" s="7">
        <v>52330000</v>
      </c>
    </row>
    <row spans="1:7" r="67">
      <c t="s" r="A67" s="4">
        <v>1264</v>
      </c>
      <c t="s" r="C67" s="4">
        <v>277</v>
      </c>
      <c t="s" r="D67" s="4">
        <v>277</v>
      </c>
    </row>
    <row spans="1:7" r="68">
      <c t="s" r="A68" s="4">
        <v>1274</v>
      </c>
      <c t="n" r="B68" s="6">
        <v>9889000</v>
      </c>
    </row>
    <row spans="1:7" r="69">
      <c t="s" r="A69" s="4">
        <v>1275</v>
      </c>
      <c t="n" r="B69" s="7">
        <v>363000</v>
      </c>
    </row>
    <row spans="1:7" r="70">
      <c t="s" r="A70" s="4">
        <v>1263</v>
      </c>
      <c t="n" r="B70" s="8">
        <v>0.17</v>
      </c>
    </row>
    <row spans="1:7" r="71">
      <c t="s" r="A71" s="4">
        <v>1276</v>
      </c>
      <c t="n" r="B71" s="7">
        <v>12933000</v>
      </c>
      <c t="n" r="F71" s="7">
        <v>34737000</v>
      </c>
    </row>
    <row spans="1:7" r="72">
      <c t="s" r="A72" s="4">
        <v>1277</v>
      </c>
      <c t="n" r="B72" s="6">
        <v>59404000</v>
      </c>
    </row>
    <row spans="1:7" r="73">
      <c t="s" r="A73" s="4">
        <v>1278</v>
      </c>
      <c t="n" r="B73" s="6">
        <v>1845000</v>
      </c>
    </row>
    <row spans="1:7" r="74">
      <c t="s" r="A74" s="4">
        <v>1279</v>
      </c>
      <c t="n" r="B74" s="7">
        <v>9889000</v>
      </c>
    </row>
    <row spans="1:7" r="75">
      <c t="s" r="A75" s="4">
        <v>1280</v>
      </c>
      <c t="n" r="B75" s="6">
        <v>2</v>
      </c>
    </row>
    <row spans="1:7" r="76">
      <c t="s" r="A76" s="4">
        <v>1281</v>
      </c>
      <c t="s" r="B76" s="4">
        <v>1282</v>
      </c>
    </row>
    <row spans="1:7" r="77">
      <c t="s" r="A77" s="4">
        <v>1283</v>
      </c>
    </row>
    <row spans="1:7" r="78">
      <c t="s" r="A78" s="3">
        <v>1205</v>
      </c>
    </row>
    <row spans="1:7" r="79">
      <c t="s" r="A79" s="4">
        <v>1284</v>
      </c>
      <c t="s" r="C79" s="4">
        <v>691</v>
      </c>
    </row>
    <row spans="1:7" r="80">
      <c t="s" r="A80" s="4">
        <v>1285</v>
      </c>
    </row>
    <row spans="1:7" r="81">
      <c t="s" r="A81" s="3">
        <v>1205</v>
      </c>
    </row>
    <row spans="1:7" r="82">
      <c t="s" r="A82" s="4">
        <v>1286</v>
      </c>
      <c t="n" r="C82" s="6">
        <v>1</v>
      </c>
    </row>
    <row spans="1:7" r="83">
      <c t="s" r="A83" s="4">
        <v>1287</v>
      </c>
      <c t="n" r="C83" s="9">
        <v>1.5</v>
      </c>
    </row>
    <row spans="1:7" r="84">
      <c t="s" r="A84" s="4">
        <v>1288</v>
      </c>
      <c t="s" r="C84" s="4">
        <v>819</v>
      </c>
    </row>
    <row spans="1:7" r="85">
      <c t="s" r="A85" s="4">
        <v>1289</v>
      </c>
    </row>
    <row spans="1:7" r="86">
      <c t="s" r="A86" s="3">
        <v>1205</v>
      </c>
    </row>
    <row spans="1:7" r="87">
      <c t="s" r="A87" s="4">
        <v>1290</v>
      </c>
      <c t="s" r="C87" s="4">
        <v>794</v>
      </c>
    </row>
    <row spans="1:7" r="88">
      <c t="s" r="A88" s="4">
        <v>1286</v>
      </c>
      <c t="n" r="C88" s="9">
        <v>0.6</v>
      </c>
    </row>
    <row spans="1:7" r="89">
      <c t="s" r="A89" s="4">
        <v>1287</v>
      </c>
      <c t="n" r="C89" s="6">
        <v>1</v>
      </c>
    </row>
    <row spans="1:7" r="90">
      <c t="s" r="A90" s="4">
        <v>1291</v>
      </c>
    </row>
    <row spans="1:7" r="91">
      <c t="s" r="A91" s="3">
        <v>1205</v>
      </c>
    </row>
    <row spans="1:7" r="92">
      <c t="s" r="A92" s="4">
        <v>1292</v>
      </c>
      <c t="s" r="C92" s="4">
        <v>691</v>
      </c>
    </row>
    <row spans="1:7" r="93">
      <c t="s" r="A93" s="4">
        <v>1293</v>
      </c>
    </row>
    <row spans="1:7" r="94">
      <c t="s" r="A94" s="3">
        <v>1205</v>
      </c>
    </row>
    <row spans="1:7" r="95">
      <c t="s" r="A95" s="4">
        <v>1273</v>
      </c>
      <c t="n" r="C95" s="7">
        <v>155000000</v>
      </c>
    </row>
    <row spans="1:7" r="96">
      <c t="s" r="A96" s="4">
        <v>1294</v>
      </c>
    </row>
    <row spans="1:7" r="97">
      <c t="s" r="A97" s="3">
        <v>1205</v>
      </c>
    </row>
    <row spans="1:7" r="98">
      <c t="s" r="A98" s="4">
        <v>1273</v>
      </c>
      <c t="n" r="C98" s="7">
        <v>33000000</v>
      </c>
    </row>
    <row spans="1:7" r="99">
      <c t="s" r="A99" s="4">
        <v>1264</v>
      </c>
      <c t="s" r="C99" s="4">
        <v>284</v>
      </c>
      <c t="s" r="D99" s="4">
        <v>284</v>
      </c>
    </row>
    <row spans="1:7" r="100">
      <c t="s" r="A100" s="4">
        <v>1295</v>
      </c>
    </row>
    <row spans="1:7" r="101">
      <c t="s" r="A101" s="3">
        <v>1205</v>
      </c>
    </row>
    <row spans="1:7" r="102">
      <c t="s" r="A102" s="4">
        <v>1273</v>
      </c>
      <c t="n" r="C102" s="7">
        <v>30000000</v>
      </c>
    </row>
    <row spans="1:7" r="103">
      <c t="s" r="A103" s="4">
        <v>1264</v>
      </c>
      <c t="s" r="C103" s="4">
        <v>288</v>
      </c>
      <c t="s" r="D103" s="4">
        <v>288</v>
      </c>
    </row>
    <row spans="1:7" r="104">
      <c t="s" r="A104" s="4">
        <v>1296</v>
      </c>
    </row>
    <row spans="1:7" r="105">
      <c t="s" r="A105" s="3">
        <v>1205</v>
      </c>
    </row>
    <row spans="1:7" r="106">
      <c t="s" r="A106" s="4">
        <v>1273</v>
      </c>
      <c t="n" r="C106" s="7">
        <v>42000000</v>
      </c>
    </row>
    <row spans="1:7" r="107">
      <c t="s" r="A107" s="4">
        <v>1264</v>
      </c>
      <c t="s" r="C107" s="4">
        <v>290</v>
      </c>
      <c t="s" r="D107" s="4">
        <v>290</v>
      </c>
    </row>
    <row spans="1:7" r="108">
      <c t="s" r="A108" s="4">
        <v>1297</v>
      </c>
    </row>
    <row spans="1:7" r="109">
      <c t="s" r="A109" s="3">
        <v>1205</v>
      </c>
    </row>
    <row spans="1:7" r="110">
      <c t="s" r="A110" s="4">
        <v>1273</v>
      </c>
      <c t="n" r="C110" s="7">
        <v>50000000</v>
      </c>
    </row>
    <row spans="1:7" r="111">
      <c t="s" r="A111" s="4">
        <v>1264</v>
      </c>
      <c t="s" r="C111" s="4">
        <v>294</v>
      </c>
      <c t="s" r="D111" s="4">
        <v>294</v>
      </c>
    </row>
    <row spans="1:7" r="112">
      <c t="s" r="A112" s="4">
        <v>1298</v>
      </c>
    </row>
    <row spans="1:7" r="113">
      <c t="s" r="A113" s="3">
        <v>1205</v>
      </c>
    </row>
    <row spans="1:7" r="114">
      <c t="s" r="A114" s="4">
        <v>1273</v>
      </c>
      <c t="n" r="G114" s="7">
        <v>140000000</v>
      </c>
    </row>
    <row spans="1:7" r="115">
      <c t="s" r="A115" s="4">
        <v>1264</v>
      </c>
      <c t="s" r="G115" s="4">
        <v>286</v>
      </c>
    </row>
    <row spans="1:7" r="116">
      <c t="s" r="A116" s="4">
        <v>1299</v>
      </c>
    </row>
    <row spans="1:7" r="117">
      <c t="s" r="A117" s="3">
        <v>1205</v>
      </c>
    </row>
    <row spans="1:7" r="118">
      <c t="s" r="A118" s="4">
        <v>1286</v>
      </c>
      <c t="n" r="C118" s="6">
        <v>1</v>
      </c>
    </row>
    <row spans="1:7" r="119">
      <c t="s" r="A119" s="4">
        <v>1287</v>
      </c>
      <c t="n" r="C119" s="9">
        <v>1.5</v>
      </c>
    </row>
    <row spans="1:7" r="120">
      <c t="s" r="A120" s="4">
        <v>1300</v>
      </c>
    </row>
    <row spans="1:7" r="121">
      <c t="s" r="A121" s="3">
        <v>1205</v>
      </c>
    </row>
    <row spans="1:7" r="122">
      <c t="s" r="A122" s="4">
        <v>1286</v>
      </c>
      <c t="n" r="C122" s="9">
        <v>0.6</v>
      </c>
    </row>
    <row spans="1:7" r="123">
      <c t="s" r="A123" s="4">
        <v>1287</v>
      </c>
      <c t="n" r="C123" s="6">
        <v>1</v>
      </c>
    </row>
    <row spans="1:7" r="124">
      <c t="s" r="A124" s="4">
        <v>1301</v>
      </c>
    </row>
    <row spans="1:7" r="125">
      <c t="s" r="A125" s="3">
        <v>1205</v>
      </c>
    </row>
    <row spans="1:7" r="126">
      <c t="s" r="A126" s="4">
        <v>1286</v>
      </c>
      <c t="n" r="C126" s="6">
        <v>1</v>
      </c>
    </row>
    <row spans="1:7" r="127">
      <c t="s" r="A127" s="4">
        <v>1302</v>
      </c>
    </row>
    <row spans="1:7" r="128">
      <c t="s" r="A128" s="3">
        <v>1205</v>
      </c>
    </row>
    <row spans="1:7" r="129">
      <c t="s" r="A129" s="4">
        <v>1286</v>
      </c>
      <c t="n" r="C129" s="9">
        <v>0.6</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r="A1" s="1">
        <v>1303</v>
      </c>
      <c t="s" r="B1" s="2">
        <v>1</v>
      </c>
    </row>
    <row spans="1:3" r="2">
      <c t="s" r="B2" s="2">
        <v>2</v>
      </c>
      <c t="s" r="C2" s="2">
        <v>1304</v>
      </c>
    </row>
    <row spans="1:3" r="3">
      <c t="s" r="A3" s="3">
        <v>1205</v>
      </c>
    </row>
    <row spans="1:3" r="4">
      <c t="s" r="A4" s="4">
        <v>1305</v>
      </c>
      <c t="s" r="B4" s="4">
        <v>1306</v>
      </c>
    </row>
    <row spans="1:3" r="5">
      <c t="s" r="A5" s="4">
        <v>1307</v>
      </c>
      <c t="s" r="B5" s="4">
        <v>1308</v>
      </c>
    </row>
    <row spans="1:3" r="6">
      <c t="s" r="A6" s="4">
        <v>1309</v>
      </c>
      <c t="s" r="B6" s="4">
        <v>819</v>
      </c>
    </row>
    <row spans="1:3" r="7">
      <c t="s" r="A7" s="4">
        <v>1310</v>
      </c>
    </row>
    <row spans="1:3" r="8">
      <c t="s" r="A8" s="3">
        <v>1205</v>
      </c>
    </row>
    <row spans="1:3" r="9">
      <c t="s" r="A9" s="4">
        <v>1311</v>
      </c>
      <c t="n" r="C9" s="7">
        <v>60</v>
      </c>
    </row>
    <row spans="1:3" r="10">
      <c t="s" r="A10" s="4">
        <v>1312</v>
      </c>
      <c t="s" r="C10" s="4">
        <v>292</v>
      </c>
    </row>
    <row spans="1:3" r="11">
      <c t="s" r="A11" s="4">
        <v>1313</v>
      </c>
    </row>
    <row spans="1:3" r="12">
      <c t="s" r="A12" s="3">
        <v>1205</v>
      </c>
    </row>
    <row spans="1:3" r="13">
      <c t="s" r="A13" s="4">
        <v>1311</v>
      </c>
      <c t="n" r="C13" s="7">
        <v>90</v>
      </c>
    </row>
    <row spans="1:3" r="14">
      <c t="s" r="A14" s="4">
        <v>1312</v>
      </c>
      <c t="s" r="C14" s="4">
        <v>29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314</v>
      </c>
      <c t="s" r="C1" s="2">
        <v>1</v>
      </c>
    </row>
    <row spans="1:5" r="2">
      <c t="s" r="C2" s="2">
        <v>2</v>
      </c>
      <c t="s" r="D2" s="2">
        <v>32</v>
      </c>
      <c t="s" r="E2" s="2">
        <v>100</v>
      </c>
    </row>
    <row spans="1:5" r="3">
      <c t="s" r="A3" s="4">
        <v>466</v>
      </c>
    </row>
    <row spans="1:5" r="4">
      <c t="s" r="A4" s="3">
        <v>1315</v>
      </c>
    </row>
    <row spans="1:5" r="5">
      <c t="s" r="A5" s="4">
        <v>1316</v>
      </c>
      <c t="n" r="C5" s="7">
        <v>6059</v>
      </c>
      <c t="n" r="D5" s="7">
        <v>4666</v>
      </c>
      <c t="n" r="E5" s="7">
        <v>5594</v>
      </c>
    </row>
    <row spans="1:5" r="6">
      <c t="s" r="A6" s="4">
        <v>1317</v>
      </c>
      <c t="n" r="C6" s="6">
        <v>13344</v>
      </c>
      <c t="n" r="D6" s="6">
        <v>13111</v>
      </c>
      <c t="n" r="E6" s="6">
        <v>12123</v>
      </c>
    </row>
    <row spans="1:5" r="7">
      <c t="s" r="A7" s="4">
        <v>1318</v>
      </c>
      <c t="n" r="C7" s="6">
        <v>-18383</v>
      </c>
      <c t="n" r="D7" s="6">
        <v>-16743</v>
      </c>
      <c t="n" r="E7" s="6">
        <v>-14521</v>
      </c>
    </row>
    <row spans="1:5" r="8">
      <c t="s" r="A8" s="3">
        <v>1319</v>
      </c>
    </row>
    <row spans="1:5" r="9">
      <c t="s" r="A9" s="4">
        <v>1320</v>
      </c>
      <c t="n" r="C9" s="6">
        <v>188</v>
      </c>
      <c t="n" r="D9" s="6">
        <v>257</v>
      </c>
      <c t="n" r="E9" s="6">
        <v>333</v>
      </c>
    </row>
    <row spans="1:5" r="10">
      <c t="s" r="A10" s="4">
        <v>1321</v>
      </c>
      <c t="s" r="B10" s="4">
        <v>164</v>
      </c>
      <c t="n" r="C10" s="6">
        <v>5</v>
      </c>
      <c t="n" r="D10" s="6">
        <v>7</v>
      </c>
      <c t="n" r="E10" s="6">
        <v>9</v>
      </c>
    </row>
    <row spans="1:5" r="11">
      <c t="s" r="A11" s="3">
        <v>1322</v>
      </c>
    </row>
    <row spans="1:5" r="12">
      <c t="s" r="A12" s="4">
        <v>1320</v>
      </c>
      <c t="n" r="C12" s="6">
        <v>6676</v>
      </c>
      <c t="n" r="D12" s="6">
        <v>3400</v>
      </c>
      <c t="n" r="E12" s="6">
        <v>6600</v>
      </c>
    </row>
    <row spans="1:5" r="13">
      <c t="s" r="A13" s="4">
        <v>1321</v>
      </c>
      <c t="s" r="B13" s="4">
        <v>164</v>
      </c>
      <c t="n" r="C13" s="6">
        <v>171</v>
      </c>
      <c t="n" r="D13" s="6">
        <v>83</v>
      </c>
      <c t="n" r="E13" s="6">
        <v>176</v>
      </c>
    </row>
    <row spans="1:5" r="14">
      <c t="s" r="A14" s="4">
        <v>1323</v>
      </c>
      <c t="n" r="C14" s="6">
        <v>8060</v>
      </c>
      <c t="n" r="D14" s="6">
        <v>4781</v>
      </c>
      <c t="n" r="E14" s="6">
        <v>10314</v>
      </c>
    </row>
    <row spans="1:5" r="15">
      <c t="s" r="A15" s="4">
        <v>493</v>
      </c>
    </row>
    <row spans="1:5" r="16">
      <c t="s" r="A16" s="3">
        <v>1315</v>
      </c>
    </row>
    <row spans="1:5" r="17">
      <c t="s" r="A17" s="4">
        <v>1316</v>
      </c>
      <c t="n" r="C17" s="6">
        <v>189</v>
      </c>
      <c t="n" r="D17" s="6">
        <v>51</v>
      </c>
      <c t="n" r="E17" s="6">
        <v>51</v>
      </c>
    </row>
    <row spans="1:5" r="18">
      <c t="s" r="A18" s="4">
        <v>1317</v>
      </c>
      <c t="n" r="C18" s="6">
        <v>1523</v>
      </c>
      <c t="n" r="D18" s="6">
        <v>1520</v>
      </c>
      <c t="n" r="E18" s="6">
        <v>1408</v>
      </c>
    </row>
    <row spans="1:5" r="19">
      <c t="s" r="A19" s="3">
        <v>1319</v>
      </c>
    </row>
    <row spans="1:5" r="20">
      <c t="s" r="A20" s="4">
        <v>1320</v>
      </c>
      <c t="n" r="C20" s="6">
        <v>16</v>
      </c>
      <c t="n" r="D20" s="6">
        <v>22</v>
      </c>
      <c t="n" r="E20" s="6">
        <v>22</v>
      </c>
    </row>
    <row spans="1:5" r="21">
      <c t="s" r="A21" s="4">
        <v>1321</v>
      </c>
      <c t="s" r="B21" s="4">
        <v>954</v>
      </c>
      <c t="n" r="C21" s="6">
        <v>38</v>
      </c>
      <c t="n" r="D21" s="6">
        <v>51</v>
      </c>
      <c t="n" r="E21" s="6">
        <v>51</v>
      </c>
    </row>
    <row spans="1:5" r="22">
      <c t="s" r="A22" s="3">
        <v>1322</v>
      </c>
    </row>
    <row spans="1:5" r="23">
      <c t="s" r="A23" s="4">
        <v>1320</v>
      </c>
      <c t="n" r="C23" s="6">
        <v>334</v>
      </c>
      <c t="n" r="D23" s="6">
        <v>142</v>
      </c>
      <c t="n" r="E23" s="6">
        <v>208</v>
      </c>
    </row>
    <row spans="1:5" r="24">
      <c t="s" r="A24" s="4">
        <v>1321</v>
      </c>
      <c t="s" r="B24" s="4">
        <v>1324</v>
      </c>
      <c t="n" r="C24" s="6">
        <v>602</v>
      </c>
      <c t="n" r="D24" s="6">
        <v>46</v>
      </c>
      <c t="n" r="E24" s="6">
        <v>313</v>
      </c>
    </row>
    <row spans="1:5" r="25">
      <c t="s" r="A25" s="4">
        <v>1323</v>
      </c>
      <c t="n" r="C25" s="6">
        <v>2702</v>
      </c>
      <c t="n" r="D25" s="6">
        <v>1832</v>
      </c>
      <c t="n" r="E25" s="6">
        <v>2053</v>
      </c>
    </row>
    <row spans="1:5" r="26">
      <c t="s" r="A26" s="4">
        <v>501</v>
      </c>
    </row>
    <row spans="1:5" r="27">
      <c t="s" r="A27" s="3">
        <v>1315</v>
      </c>
    </row>
    <row spans="1:5" r="28">
      <c t="s" r="A28" s="4">
        <v>1325</v>
      </c>
      <c t="n" r="C28" s="6">
        <v>1297</v>
      </c>
      <c t="n" r="D28" s="6">
        <v>1055</v>
      </c>
      <c t="n" r="E28" s="6">
        <v>1421</v>
      </c>
    </row>
    <row spans="1:5" r="29">
      <c t="s" r="A29" s="4">
        <v>1326</v>
      </c>
      <c t="n" r="C29" s="6">
        <v>2097</v>
      </c>
      <c t="n" r="D29" s="6">
        <v>2200</v>
      </c>
      <c t="n" r="E29" s="6">
        <v>2050</v>
      </c>
    </row>
    <row spans="1:5" r="30">
      <c t="s" r="A30" s="3">
        <v>1319</v>
      </c>
    </row>
    <row spans="1:5" r="31">
      <c t="s" r="A31" s="4">
        <v>1320</v>
      </c>
      <c t="n" r="C31" s="6">
        <v>205</v>
      </c>
      <c t="n" r="D31" s="6">
        <v>205</v>
      </c>
      <c t="n" r="E31" s="6">
        <v>205</v>
      </c>
    </row>
    <row spans="1:5" r="32">
      <c t="s" r="A32" s="4">
        <v>1321</v>
      </c>
      <c t="s" r="B32" s="4">
        <v>164</v>
      </c>
      <c t="n" r="C32" s="7">
        <v>5</v>
      </c>
      <c t="n" r="D32" s="7">
        <v>5</v>
      </c>
      <c t="n" r="E32" s="6">
        <v>5</v>
      </c>
    </row>
    <row spans="1:5" r="33">
      <c t="s" r="A33" s="3">
        <v>1322</v>
      </c>
    </row>
    <row spans="1:5" r="34">
      <c t="s" r="A34" s="4">
        <v>1320</v>
      </c>
      <c t="s" r="C34" s="4">
        <v>35</v>
      </c>
      <c t="s" r="D34" s="4">
        <v>35</v>
      </c>
      <c t="n" r="E34" s="6">
        <v>24</v>
      </c>
    </row>
    <row spans="1:5" r="35">
      <c t="s" r="A35" s="4">
        <v>1321</v>
      </c>
      <c t="s" r="B35" s="4">
        <v>164</v>
      </c>
      <c t="s" r="C35" s="4">
        <v>35</v>
      </c>
      <c t="s" r="D35" s="4">
        <v>35</v>
      </c>
      <c t="n" r="E35" s="6">
        <v>1</v>
      </c>
    </row>
    <row spans="1:5" r="36">
      <c t="s" r="A36" s="4">
        <v>1323</v>
      </c>
      <c t="n" r="C36" s="7">
        <v>3604</v>
      </c>
      <c t="n" r="D36" s="7">
        <v>3465</v>
      </c>
      <c t="n" r="E36" s="6">
        <v>3706</v>
      </c>
    </row>
    <row spans="1:5" r="37">
      <c t="s" r="A37" s="4">
        <v>1327</v>
      </c>
      <c t="n" r="C37" s="7">
        <v>-1487</v>
      </c>
      <c t="n" r="D37" s="7">
        <v>-948</v>
      </c>
      <c t="n" r="E37" s="7">
        <v>-1806</v>
      </c>
    </row>
    <row spans="1:5" r="38">
      <c t="n" r="A38"/>
    </row>
    <row spans="1:5" r="39">
      <c t="s" r="A39" s="4">
        <v>164</v>
      </c>
      <c t="s" r="B39" s="4">
        <v>1328</v>
      </c>
    </row>
    <row spans="1:5" r="40">
      <c t="s" r="A40" s="4">
        <v>954</v>
      </c>
      <c t="s" r="B40" s="4">
        <v>1329</v>
      </c>
    </row>
    <row spans="1:5" r="41">
      <c t="s" r="A41" s="4">
        <v>1324</v>
      </c>
      <c t="s" r="B41" s="4">
        <v>1330</v>
      </c>
    </row>
  </sheetData>
  <mergeCells count="6">
    <mergeCell ref="A1:B2"/>
    <mergeCell ref="C1:E1"/>
    <mergeCell ref="A38:D38"/>
    <mergeCell ref="B39:D39"/>
    <mergeCell ref="B40:D40"/>
    <mergeCell ref="B41:D4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331</v>
      </c>
      <c t="s" r="C1" s="2">
        <v>1</v>
      </c>
    </row>
    <row spans="1:5" r="2">
      <c t="s" r="C2" s="2">
        <v>2</v>
      </c>
      <c t="s" r="D2" s="2">
        <v>32</v>
      </c>
      <c t="s" r="E2" s="2">
        <v>100</v>
      </c>
    </row>
    <row spans="1:5" r="3">
      <c t="s" r="A3" s="3">
        <v>1315</v>
      </c>
    </row>
    <row spans="1:5" r="4">
      <c t="s" r="A4" s="4">
        <v>1332</v>
      </c>
      <c t="s" r="B4" s="4">
        <v>164</v>
      </c>
      <c t="n" r="C4" s="7">
        <v>38</v>
      </c>
      <c t="n" r="D4" s="7">
        <v>51</v>
      </c>
      <c t="n" r="E4" s="7">
        <v>51</v>
      </c>
    </row>
    <row spans="1:5" r="5">
      <c t="s" r="A5" s="4">
        <v>1333</v>
      </c>
      <c t="s" r="B5" s="4">
        <v>954</v>
      </c>
      <c t="n" r="C5" s="6">
        <v>-602</v>
      </c>
      <c t="n" r="D5" s="6">
        <v>-46</v>
      </c>
      <c t="n" r="E5" s="6">
        <v>-313</v>
      </c>
    </row>
    <row spans="1:5" r="6">
      <c t="s" r="A6" s="4">
        <v>108</v>
      </c>
    </row>
    <row spans="1:5" r="7">
      <c t="s" r="A7" s="3">
        <v>1315</v>
      </c>
    </row>
    <row spans="1:5" r="8">
      <c t="s" r="A8" s="4">
        <v>1332</v>
      </c>
      <c t="n" r="C8" s="6">
        <v>15</v>
      </c>
      <c t="n" r="D8" s="6">
        <v>20</v>
      </c>
      <c t="n" r="E8" s="6">
        <v>20</v>
      </c>
    </row>
    <row spans="1:5" r="9">
      <c t="s" r="A9" s="4">
        <v>1333</v>
      </c>
      <c t="n" r="C9" s="6">
        <v>310</v>
      </c>
      <c t="n" r="D9" s="6">
        <v>132</v>
      </c>
      <c t="n" r="E9" s="6">
        <v>193</v>
      </c>
    </row>
    <row spans="1:5" r="10">
      <c t="s" r="A10" s="4">
        <v>110</v>
      </c>
    </row>
    <row spans="1:5" r="11">
      <c t="s" r="A11" s="3">
        <v>1315</v>
      </c>
    </row>
    <row spans="1:5" r="12">
      <c t="s" r="A12" s="4">
        <v>1332</v>
      </c>
      <c t="n" r="C12" s="6">
        <v>23</v>
      </c>
      <c t="n" r="D12" s="6">
        <v>31</v>
      </c>
      <c t="n" r="E12" s="6">
        <v>31</v>
      </c>
    </row>
    <row spans="1:5" r="13">
      <c t="s" r="A13" s="4">
        <v>1333</v>
      </c>
      <c t="n" r="C13" s="7">
        <v>292</v>
      </c>
      <c t="n" r="D13" s="7">
        <v>-86</v>
      </c>
      <c t="n" r="E13" s="7">
        <v>120</v>
      </c>
    </row>
    <row spans="1:5" r="14">
      <c t="n" r="A14"/>
    </row>
    <row spans="1:5" r="15">
      <c t="s" r="A15" s="4">
        <v>164</v>
      </c>
      <c t="s" r="B15" s="4">
        <v>1329</v>
      </c>
    </row>
    <row spans="1:5" r="16">
      <c t="s" r="A16" s="4">
        <v>954</v>
      </c>
      <c t="s" r="B16" s="4">
        <v>1330</v>
      </c>
    </row>
  </sheetData>
  <mergeCells count="5">
    <mergeCell ref="A1:B2"/>
    <mergeCell ref="C1:E1"/>
    <mergeCell ref="A14:D14"/>
    <mergeCell ref="B15:D15"/>
    <mergeCell ref="B16:D16"/>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34</v>
      </c>
      <c t="s" r="B1" s="2">
        <v>1</v>
      </c>
    </row>
    <row spans="1:4" r="2">
      <c t="s" r="B2" s="2">
        <v>2</v>
      </c>
      <c t="s" r="C2" s="2">
        <v>32</v>
      </c>
      <c t="s" r="D2" s="2">
        <v>100</v>
      </c>
    </row>
    <row spans="1:4" r="3">
      <c t="s" r="A3" s="4">
        <v>466</v>
      </c>
    </row>
    <row spans="1:4" r="4">
      <c t="s" r="A4" s="3">
        <v>1315</v>
      </c>
    </row>
    <row spans="1:4" r="5">
      <c t="s" r="A5" s="4">
        <v>1335</v>
      </c>
      <c t="s" r="B5" s="4">
        <v>1336</v>
      </c>
      <c t="s" r="C5" s="4">
        <v>1337</v>
      </c>
      <c t="s" r="D5" s="4">
        <v>1338</v>
      </c>
    </row>
    <row spans="1:4" r="6">
      <c t="s" r="A6" s="4">
        <v>1339</v>
      </c>
      <c t="s" r="B6" s="4">
        <v>1340</v>
      </c>
      <c t="s" r="C6" s="4">
        <v>1340</v>
      </c>
      <c t="s" r="D6" s="4">
        <v>1340</v>
      </c>
    </row>
    <row spans="1:4" r="7">
      <c t="s" r="A7" s="4">
        <v>1341</v>
      </c>
      <c t="s" r="B7" s="4">
        <v>1342</v>
      </c>
      <c t="s" r="C7" s="4">
        <v>1342</v>
      </c>
      <c t="s" r="D7" s="4">
        <v>1342</v>
      </c>
    </row>
    <row spans="1:4" r="8">
      <c t="s" r="A8" s="4">
        <v>493</v>
      </c>
    </row>
    <row spans="1:4" r="9">
      <c t="s" r="A9" s="3">
        <v>1315</v>
      </c>
    </row>
    <row spans="1:4" r="10">
      <c t="s" r="A10" s="4">
        <v>1335</v>
      </c>
      <c t="s" r="B10" s="4">
        <v>1336</v>
      </c>
      <c t="s" r="C10" s="4">
        <v>1337</v>
      </c>
      <c t="s" r="D10" s="4">
        <v>1338</v>
      </c>
    </row>
    <row spans="1:4" r="11">
      <c t="s" r="A11" s="4">
        <v>1341</v>
      </c>
      <c t="s" r="B11" s="4">
        <v>1343</v>
      </c>
      <c t="s" r="C11" s="4">
        <v>1344</v>
      </c>
      <c t="s" r="D11" s="4">
        <v>1345</v>
      </c>
    </row>
    <row spans="1:4" r="12">
      <c t="s" r="A12" s="4">
        <v>501</v>
      </c>
    </row>
    <row spans="1:4" r="13">
      <c t="s" r="A13" s="3">
        <v>1315</v>
      </c>
    </row>
    <row spans="1:4" r="14">
      <c t="s" r="A14" s="4">
        <v>1335</v>
      </c>
      <c t="s" r="B14" s="4">
        <v>1346</v>
      </c>
      <c t="s" r="C14" s="4">
        <v>1347</v>
      </c>
      <c t="s" r="D14" s="4">
        <v>134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349</v>
      </c>
      <c t="s" r="B1" s="2">
        <v>2</v>
      </c>
      <c t="s" r="C1" s="2">
        <v>32</v>
      </c>
      <c t="s" r="D1" s="2">
        <v>100</v>
      </c>
    </row>
    <row spans="1:4" r="2">
      <c t="s" r="A2" s="4">
        <v>466</v>
      </c>
    </row>
    <row spans="1:4" r="3">
      <c t="s" r="A3" s="3">
        <v>1350</v>
      </c>
    </row>
    <row spans="1:4" r="4">
      <c t="s" r="A4" s="4">
        <v>1351</v>
      </c>
      <c t="n" r="B4" s="7">
        <v>329</v>
      </c>
      <c t="n" r="C4" s="7">
        <v>518</v>
      </c>
    </row>
    <row spans="1:4" r="5">
      <c t="s" r="A5" s="4">
        <v>1352</v>
      </c>
      <c t="n" r="B5" s="6">
        <v>101974</v>
      </c>
      <c t="n" r="C5" s="6">
        <v>97722</v>
      </c>
    </row>
    <row spans="1:4" r="6">
      <c t="s" r="A6" s="4">
        <v>1353</v>
      </c>
      <c t="n" r="B6" s="6">
        <v>102303</v>
      </c>
      <c t="n" r="C6" s="6">
        <v>98240</v>
      </c>
    </row>
    <row spans="1:4" r="7">
      <c t="s" r="A7" s="4">
        <v>1354</v>
      </c>
      <c t="n" r="B7" s="6">
        <v>-302740</v>
      </c>
      <c t="n" r="C7" s="6">
        <v>-311650</v>
      </c>
      <c t="n" r="D7" s="7">
        <v>-254039</v>
      </c>
    </row>
    <row spans="1:4" r="8">
      <c t="s" r="A8" s="3">
        <v>1355</v>
      </c>
    </row>
    <row spans="1:4" r="9">
      <c t="s" r="A9" s="4">
        <v>1351</v>
      </c>
      <c t="n" r="B9" s="6">
        <v>16</v>
      </c>
      <c t="n" r="C9" s="6">
        <v>21</v>
      </c>
    </row>
    <row spans="1:4" r="10">
      <c t="s" r="A10" s="4">
        <v>1356</v>
      </c>
      <c t="n" r="B10" s="6">
        <v>820</v>
      </c>
      <c t="n" r="C10" s="6">
        <v>899</v>
      </c>
    </row>
    <row spans="1:4" r="11">
      <c t="s" r="A11" s="4">
        <v>1357</v>
      </c>
      <c t="n" r="B11" s="6">
        <v>836</v>
      </c>
      <c t="n" r="C11" s="6">
        <v>920</v>
      </c>
    </row>
    <row spans="1:4" r="12">
      <c t="s" r="A12" s="4">
        <v>1358</v>
      </c>
      <c t="n" r="B12" s="6">
        <v>69101</v>
      </c>
      <c t="n" r="C12" s="6">
        <v>67061</v>
      </c>
    </row>
    <row spans="1:4" r="13">
      <c t="s" r="A13" s="4">
        <v>493</v>
      </c>
    </row>
    <row spans="1:4" r="14">
      <c t="s" r="A14" s="3">
        <v>1350</v>
      </c>
    </row>
    <row spans="1:4" r="15">
      <c t="s" r="A15" s="4">
        <v>1351</v>
      </c>
      <c t="n" r="B15" s="6">
        <v>75</v>
      </c>
      <c t="n" r="C15" s="6">
        <v>91</v>
      </c>
    </row>
    <row spans="1:4" r="16">
      <c t="s" r="A16" s="4">
        <v>1352</v>
      </c>
      <c t="n" r="B16" s="6">
        <v>2936</v>
      </c>
      <c t="n" r="C16" s="6">
        <v>3238</v>
      </c>
    </row>
    <row spans="1:4" r="17">
      <c t="s" r="A17" s="4">
        <v>1353</v>
      </c>
      <c t="n" r="B17" s="6">
        <v>3011</v>
      </c>
      <c t="n" r="C17" s="6">
        <v>3329</v>
      </c>
    </row>
    <row spans="1:4" r="18">
      <c t="s" r="A18" s="4">
        <v>1354</v>
      </c>
      <c t="n" r="B18" s="6">
        <v>-35811</v>
      </c>
      <c t="n" r="C18" s="6">
        <v>-35650</v>
      </c>
      <c t="n" r="D18" s="6">
        <v>-29321</v>
      </c>
    </row>
    <row spans="1:4" r="19">
      <c t="s" r="A19" s="3">
        <v>1355</v>
      </c>
    </row>
    <row spans="1:4" r="20">
      <c t="s" r="A20" s="4">
        <v>1351</v>
      </c>
      <c t="n" r="B20" s="6">
        <v>172</v>
      </c>
      <c t="n" r="C20" s="6">
        <v>210</v>
      </c>
    </row>
    <row spans="1:4" r="21">
      <c t="s" r="A21" s="4">
        <v>1356</v>
      </c>
      <c t="n" r="B21" s="6">
        <v>5815</v>
      </c>
      <c t="n" r="C21" s="6">
        <v>6881</v>
      </c>
    </row>
    <row spans="1:4" r="22">
      <c t="s" r="A22" s="4">
        <v>1357</v>
      </c>
      <c t="n" r="B22" s="6">
        <v>5987</v>
      </c>
      <c t="n" r="C22" s="6">
        <v>7091</v>
      </c>
    </row>
    <row spans="1:4" r="23">
      <c t="s" r="A23" s="4">
        <v>501</v>
      </c>
    </row>
    <row spans="1:4" r="24">
      <c t="s" r="A24" s="3">
        <v>1350</v>
      </c>
    </row>
    <row spans="1:4" r="25">
      <c t="s" r="A25" s="4">
        <v>1351</v>
      </c>
      <c t="n" r="B25" s="6">
        <v>129</v>
      </c>
      <c t="n" r="C25" s="6">
        <v>335</v>
      </c>
    </row>
    <row spans="1:4" r="26">
      <c t="s" r="A26" s="4">
        <v>1352</v>
      </c>
      <c t="n" r="B26" s="6">
        <v>1289</v>
      </c>
      <c t="n" r="C26" s="6">
        <v>7086</v>
      </c>
    </row>
    <row spans="1:4" r="27">
      <c t="s" r="A27" s="4">
        <v>1353</v>
      </c>
      <c t="n" r="B27" s="6">
        <v>1418</v>
      </c>
      <c t="n" r="C27" s="6">
        <v>7421</v>
      </c>
    </row>
    <row spans="1:4" r="28">
      <c t="s" r="A28" s="4">
        <v>1354</v>
      </c>
      <c t="n" r="B28" s="6">
        <v>-48730</v>
      </c>
      <c t="n" r="C28" s="6">
        <v>-53638</v>
      </c>
      <c t="n" r="D28" s="7">
        <v>-45221</v>
      </c>
    </row>
    <row spans="1:4" r="29">
      <c t="s" r="A29" s="3">
        <v>1355</v>
      </c>
    </row>
    <row spans="1:4" r="30">
      <c t="s" r="A30" s="4">
        <v>1351</v>
      </c>
      <c t="n" r="B30" s="6">
        <v>8</v>
      </c>
      <c t="n" r="C30" s="6">
        <v>13</v>
      </c>
    </row>
    <row spans="1:4" r="31">
      <c t="s" r="A31" s="4">
        <v>1356</v>
      </c>
      <c t="n" r="B31" s="6">
        <v>-347</v>
      </c>
      <c t="n" r="C31" s="6">
        <v>-209</v>
      </c>
    </row>
    <row spans="1:4" r="32">
      <c t="s" r="A32" s="4">
        <v>1357</v>
      </c>
      <c t="n" r="B32" s="7">
        <v>-339</v>
      </c>
      <c t="n" r="C32" s="7">
        <v>-196</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2</v>
      </c>
      <c t="s" r="B1" s="2">
        <v>2</v>
      </c>
      <c t="s" r="C1" s="2">
        <v>32</v>
      </c>
    </row>
    <row spans="1:3" r="2">
      <c t="s" r="A2" s="3">
        <v>243</v>
      </c>
    </row>
    <row spans="1:3" r="3">
      <c t="s" r="A3" s="4">
        <v>61</v>
      </c>
      <c t="n" r="B3" s="7">
        <v>80672</v>
      </c>
      <c t="n" r="C3" s="7">
        <v>10854</v>
      </c>
    </row>
    <row spans="1:3" r="4">
      <c t="s" r="A4" s="4">
        <v>244</v>
      </c>
      <c t="n" r="B4" s="6">
        <v>498489</v>
      </c>
      <c t="n" r="C4" s="6">
        <v>498691</v>
      </c>
    </row>
    <row spans="1:3" r="5">
      <c t="s" r="A5" s="4">
        <v>245</v>
      </c>
      <c t="n" r="B5" s="6">
        <v>52544</v>
      </c>
      <c t="n" r="C5" s="6">
        <v>201</v>
      </c>
    </row>
    <row spans="1:3" r="6">
      <c t="s" r="A6" s="4">
        <v>246</v>
      </c>
      <c t="n" r="C6" s="6">
        <v>1</v>
      </c>
    </row>
    <row spans="1:3" r="7">
      <c t="s" r="A7" s="4">
        <v>247</v>
      </c>
      <c t="n" r="B7" s="6">
        <v>445945</v>
      </c>
      <c t="n" r="C7" s="6">
        <v>498489</v>
      </c>
    </row>
    <row spans="1:3" r="8">
      <c t="s" r="A8" s="4">
        <v>248</v>
      </c>
      <c t="n" r="B8" s="6">
        <v>605023</v>
      </c>
      <c t="n" r="C8" s="6">
        <v>572766</v>
      </c>
    </row>
    <row spans="1:3" r="9">
      <c t="s" r="A9" s="4">
        <v>86</v>
      </c>
      <c t="n" r="B9" s="7">
        <v>1050968</v>
      </c>
      <c t="n" r="C9" s="7">
        <v>1071255</v>
      </c>
    </row>
    <row spans="1:3" r="10">
      <c t="s" r="A10" s="4">
        <v>88</v>
      </c>
    </row>
    <row spans="1:3" r="11">
      <c t="s" r="A11" s="3">
        <v>243</v>
      </c>
    </row>
    <row spans="1:3" r="12">
      <c t="s" r="A12" s="4">
        <v>89</v>
      </c>
      <c t="s" r="B12" s="4">
        <v>35</v>
      </c>
      <c t="s" r="C12" s="4">
        <v>35</v>
      </c>
    </row>
    <row spans="1:3" r="13">
      <c t="s" r="A13" s="4">
        <v>90</v>
      </c>
    </row>
    <row spans="1:3" r="14">
      <c t="s" r="A14" s="3">
        <v>243</v>
      </c>
    </row>
    <row spans="1:3" r="15">
      <c t="s" r="A15" s="4">
        <v>89</v>
      </c>
      <c t="s" r="B15" s="4">
        <v>35</v>
      </c>
      <c t="s" r="C15" s="4">
        <v>35</v>
      </c>
    </row>
    <row spans="1:3" r="16">
      <c t="s" r="A16" s="4">
        <v>249</v>
      </c>
    </row>
    <row spans="1:3" r="17">
      <c t="s" r="A17" s="3">
        <v>243</v>
      </c>
    </row>
    <row spans="1:3" r="18">
      <c t="s" r="A18" s="4">
        <v>61</v>
      </c>
      <c t="n" r="B18" s="7">
        <v>59666</v>
      </c>
      <c t="n" r="C18" s="7">
        <v>10854</v>
      </c>
    </row>
    <row spans="1:3" r="19">
      <c t="s" r="A19" s="4">
        <v>250</v>
      </c>
    </row>
    <row spans="1:3" r="20">
      <c t="s" r="A20" s="3">
        <v>243</v>
      </c>
    </row>
    <row spans="1:3" r="21">
      <c t="s" r="A21" s="4">
        <v>61</v>
      </c>
      <c t="n" r="B21" s="6">
        <v>21006</v>
      </c>
      <c t="s" r="C21" s="4">
        <v>35</v>
      </c>
    </row>
    <row spans="1:3" r="22">
      <c t="s" r="A22" s="4">
        <v>251</v>
      </c>
    </row>
    <row spans="1:3" r="23">
      <c t="s" r="A23" s="3">
        <v>243</v>
      </c>
    </row>
    <row spans="1:3" r="24">
      <c t="s" r="A24" s="4">
        <v>244</v>
      </c>
      <c t="n" r="B24" s="6">
        <v>52330</v>
      </c>
      <c t="n" r="C24" s="7">
        <v>52330</v>
      </c>
    </row>
    <row spans="1:3" r="25">
      <c t="s" r="A25" s="4">
        <v>252</v>
      </c>
    </row>
    <row spans="1:3" r="26">
      <c t="s" r="A26" s="3">
        <v>243</v>
      </c>
    </row>
    <row spans="1:3" r="27">
      <c t="s" r="A27" s="4">
        <v>244</v>
      </c>
      <c t="n" r="B27" s="6">
        <v>182</v>
      </c>
      <c t="n" r="C27" s="6">
        <v>256</v>
      </c>
    </row>
    <row spans="1:3" r="28">
      <c t="s" r="A28" s="4">
        <v>253</v>
      </c>
    </row>
    <row spans="1:3" r="29">
      <c t="s" r="A29" s="3">
        <v>243</v>
      </c>
    </row>
    <row spans="1:3" r="30">
      <c t="s" r="A30" s="4">
        <v>244</v>
      </c>
      <c t="n" r="B30" s="6">
        <v>977</v>
      </c>
      <c t="n" r="C30" s="6">
        <v>1105</v>
      </c>
    </row>
    <row spans="1:3" r="31">
      <c t="s" r="A31" s="4">
        <v>254</v>
      </c>
    </row>
    <row spans="1:3" r="32">
      <c t="s" r="A32" s="3">
        <v>243</v>
      </c>
    </row>
    <row spans="1:3" r="33">
      <c t="s" r="A33" s="4">
        <v>244</v>
      </c>
      <c t="n" r="B33" s="6">
        <v>33000</v>
      </c>
      <c t="n" r="C33" s="6">
        <v>33000</v>
      </c>
    </row>
    <row spans="1:3" r="34">
      <c t="s" r="A34" s="4">
        <v>255</v>
      </c>
    </row>
    <row spans="1:3" r="35">
      <c t="s" r="A35" s="3">
        <v>243</v>
      </c>
    </row>
    <row spans="1:3" r="36">
      <c t="s" r="A36" s="4">
        <v>244</v>
      </c>
      <c t="n" r="B36" s="6">
        <v>140000</v>
      </c>
      <c t="n" r="C36" s="6">
        <v>140000</v>
      </c>
    </row>
    <row spans="1:3" r="37">
      <c t="s" r="A37" s="4">
        <v>256</v>
      </c>
    </row>
    <row spans="1:3" r="38">
      <c t="s" r="A38" s="3">
        <v>243</v>
      </c>
    </row>
    <row spans="1:3" r="39">
      <c t="s" r="A39" s="4">
        <v>244</v>
      </c>
      <c t="n" r="B39" s="6">
        <v>30000</v>
      </c>
      <c t="n" r="C39" s="6">
        <v>30000</v>
      </c>
    </row>
    <row spans="1:3" r="40">
      <c t="s" r="A40" s="4">
        <v>257</v>
      </c>
    </row>
    <row spans="1:3" r="41">
      <c t="s" r="A41" s="3">
        <v>243</v>
      </c>
    </row>
    <row spans="1:3" r="42">
      <c t="s" r="A42" s="4">
        <v>244</v>
      </c>
      <c t="n" r="B42" s="6">
        <v>42000</v>
      </c>
      <c t="n" r="C42" s="6">
        <v>42000</v>
      </c>
    </row>
    <row spans="1:3" r="43">
      <c t="s" r="A43" s="4">
        <v>258</v>
      </c>
    </row>
    <row spans="1:3" r="44">
      <c t="s" r="A44" s="3">
        <v>243</v>
      </c>
    </row>
    <row spans="1:3" r="45">
      <c t="s" r="A45" s="4">
        <v>244</v>
      </c>
      <c t="n" r="B45" s="6">
        <v>60000</v>
      </c>
      <c t="n" r="C45" s="6">
        <v>60000</v>
      </c>
    </row>
    <row spans="1:3" r="46">
      <c t="s" r="A46" s="4">
        <v>259</v>
      </c>
    </row>
    <row spans="1:3" r="47">
      <c t="s" r="A47" s="3">
        <v>243</v>
      </c>
    </row>
    <row spans="1:3" r="48">
      <c t="s" r="A48" s="4">
        <v>244</v>
      </c>
      <c t="n" r="B48" s="6">
        <v>50000</v>
      </c>
      <c t="n" r="C48" s="6">
        <v>50000</v>
      </c>
    </row>
    <row spans="1:3" r="49">
      <c t="s" r="A49" s="4">
        <v>260</v>
      </c>
    </row>
    <row spans="1:3" r="50">
      <c t="s" r="A50" s="3">
        <v>243</v>
      </c>
    </row>
    <row spans="1:3" r="51">
      <c t="s" r="A51" s="4">
        <v>244</v>
      </c>
      <c t="n" r="B51" s="6">
        <v>90000</v>
      </c>
      <c t="n" r="C51" s="6">
        <v>90000</v>
      </c>
    </row>
    <row spans="1:3" r="52">
      <c t="s" r="A52" s="4">
        <v>261</v>
      </c>
    </row>
    <row spans="1:3" r="53">
      <c t="s" r="A53" s="3">
        <v>243</v>
      </c>
    </row>
    <row spans="1:3" r="54">
      <c t="s" r="A54" s="4">
        <v>61</v>
      </c>
      <c t="n" r="B54" s="6">
        <v>59666</v>
      </c>
      <c t="n" r="C54" s="6">
        <v>10854</v>
      </c>
    </row>
    <row spans="1:3" r="55">
      <c t="s" r="A55" s="4">
        <v>244</v>
      </c>
      <c t="n" r="B55" s="6">
        <v>53489</v>
      </c>
      <c t="n" r="C55" s="6">
        <v>53691</v>
      </c>
    </row>
    <row spans="1:3" r="56">
      <c t="s" r="A56" s="4">
        <v>245</v>
      </c>
      <c t="n" r="B56" s="7">
        <v>52544</v>
      </c>
      <c t="n" r="C56" s="6">
        <v>201</v>
      </c>
    </row>
    <row spans="1:3" r="57">
      <c t="s" r="A57" s="4">
        <v>246</v>
      </c>
      <c t="s" r="B57" s="4">
        <v>35</v>
      </c>
      <c t="n" r="C57" s="6">
        <v>1</v>
      </c>
    </row>
    <row spans="1:3" r="58">
      <c t="s" r="A58" s="4">
        <v>247</v>
      </c>
      <c t="n" r="B58" s="7">
        <v>945</v>
      </c>
      <c t="n" r="C58" s="6">
        <v>53489</v>
      </c>
    </row>
    <row spans="1:3" r="59">
      <c t="s" r="A59" s="4">
        <v>86</v>
      </c>
      <c t="n" r="B59" s="6">
        <v>605968</v>
      </c>
      <c t="n" r="C59" s="6">
        <v>626255</v>
      </c>
    </row>
    <row spans="1:3" r="60">
      <c t="s" r="A60" s="4">
        <v>262</v>
      </c>
    </row>
    <row spans="1:3" r="61">
      <c t="s" r="A61" s="3">
        <v>243</v>
      </c>
    </row>
    <row spans="1:3" r="62">
      <c t="s" r="A62" s="4">
        <v>244</v>
      </c>
      <c t="n" r="B62" s="6">
        <v>52330</v>
      </c>
      <c t="n" r="C62" s="6">
        <v>52330</v>
      </c>
    </row>
    <row spans="1:3" r="63">
      <c t="s" r="A63" s="4">
        <v>263</v>
      </c>
    </row>
    <row spans="1:3" r="64">
      <c t="s" r="A64" s="3">
        <v>243</v>
      </c>
    </row>
    <row spans="1:3" r="65">
      <c t="s" r="A65" s="4">
        <v>244</v>
      </c>
      <c t="n" r="B65" s="6">
        <v>182</v>
      </c>
      <c t="n" r="C65" s="6">
        <v>256</v>
      </c>
    </row>
    <row spans="1:3" r="66">
      <c t="s" r="A66" s="4">
        <v>264</v>
      </c>
    </row>
    <row spans="1:3" r="67">
      <c t="s" r="A67" s="3">
        <v>243</v>
      </c>
    </row>
    <row spans="1:3" r="68">
      <c t="s" r="A68" s="4">
        <v>244</v>
      </c>
      <c t="n" r="B68" s="6">
        <v>977</v>
      </c>
      <c t="n" r="C68" s="7">
        <v>1105</v>
      </c>
    </row>
    <row spans="1:3" r="69">
      <c t="s" r="A69" s="4">
        <v>265</v>
      </c>
    </row>
    <row spans="1:3" r="70">
      <c t="s" r="A70" s="3">
        <v>243</v>
      </c>
    </row>
    <row spans="1:3" r="71">
      <c t="s" r="A71" s="4">
        <v>61</v>
      </c>
      <c t="n" r="B71" s="6">
        <v>21006</v>
      </c>
      <c t="s" r="C71" s="4">
        <v>35</v>
      </c>
    </row>
    <row spans="1:3" r="72">
      <c t="s" r="A72" s="4">
        <v>244</v>
      </c>
      <c t="n" r="B72" s="6">
        <v>445000</v>
      </c>
      <c t="n" r="C72" s="7">
        <v>445000</v>
      </c>
    </row>
    <row spans="1:3" r="73">
      <c t="s" r="A73" s="4">
        <v>245</v>
      </c>
      <c t="s" r="C73" s="4">
        <v>35</v>
      </c>
    </row>
    <row spans="1:3" r="74">
      <c t="s" r="A74" s="4">
        <v>246</v>
      </c>
      <c t="s" r="C74" s="4">
        <v>35</v>
      </c>
    </row>
    <row spans="1:3" r="75">
      <c t="s" r="A75" s="4">
        <v>247</v>
      </c>
      <c t="n" r="B75" s="6">
        <v>445000</v>
      </c>
      <c t="n" r="C75" s="7">
        <v>445000</v>
      </c>
    </row>
    <row spans="1:3" r="76">
      <c t="s" r="A76" s="4">
        <v>266</v>
      </c>
    </row>
    <row spans="1:3" r="77">
      <c t="s" r="A77" s="3">
        <v>243</v>
      </c>
    </row>
    <row spans="1:3" r="78">
      <c t="s" r="A78" s="4">
        <v>244</v>
      </c>
      <c t="s" r="C78" s="4">
        <v>35</v>
      </c>
    </row>
    <row spans="1:3" r="79">
      <c t="s" r="A79" s="4">
        <v>267</v>
      </c>
    </row>
    <row spans="1:3" r="80">
      <c t="s" r="A80" s="3">
        <v>243</v>
      </c>
    </row>
    <row spans="1:3" r="81">
      <c t="s" r="A81" s="4">
        <v>244</v>
      </c>
      <c t="s" r="C81" s="4">
        <v>35</v>
      </c>
    </row>
    <row spans="1:3" r="82">
      <c t="s" r="A82" s="4">
        <v>268</v>
      </c>
    </row>
    <row spans="1:3" r="83">
      <c t="s" r="A83" s="3">
        <v>243</v>
      </c>
    </row>
    <row spans="1:3" r="84">
      <c t="s" r="A84" s="4">
        <v>244</v>
      </c>
      <c t="n" r="B84" s="6">
        <v>33000</v>
      </c>
      <c t="n" r="C84" s="7">
        <v>33000</v>
      </c>
    </row>
    <row spans="1:3" r="85">
      <c t="s" r="A85" s="4">
        <v>269</v>
      </c>
    </row>
    <row spans="1:3" r="86">
      <c t="s" r="A86" s="3">
        <v>243</v>
      </c>
    </row>
    <row spans="1:3" r="87">
      <c t="s" r="A87" s="4">
        <v>244</v>
      </c>
      <c t="n" r="B87" s="6">
        <v>140000</v>
      </c>
      <c t="n" r="C87" s="6">
        <v>140000</v>
      </c>
    </row>
    <row spans="1:3" r="88">
      <c t="s" r="A88" s="4">
        <v>270</v>
      </c>
    </row>
    <row spans="1:3" r="89">
      <c t="s" r="A89" s="3">
        <v>243</v>
      </c>
    </row>
    <row spans="1:3" r="90">
      <c t="s" r="A90" s="4">
        <v>244</v>
      </c>
      <c t="n" r="B90" s="6">
        <v>30000</v>
      </c>
      <c t="n" r="C90" s="6">
        <v>30000</v>
      </c>
    </row>
    <row spans="1:3" r="91">
      <c t="s" r="A91" s="4">
        <v>271</v>
      </c>
    </row>
    <row spans="1:3" r="92">
      <c t="s" r="A92" s="3">
        <v>243</v>
      </c>
    </row>
    <row spans="1:3" r="93">
      <c t="s" r="A93" s="4">
        <v>244</v>
      </c>
      <c t="n" r="B93" s="6">
        <v>42000</v>
      </c>
      <c t="n" r="C93" s="6">
        <v>42000</v>
      </c>
    </row>
    <row spans="1:3" r="94">
      <c t="s" r="A94" s="4">
        <v>272</v>
      </c>
    </row>
    <row spans="1:3" r="95">
      <c t="s" r="A95" s="3">
        <v>243</v>
      </c>
    </row>
    <row spans="1:3" r="96">
      <c t="s" r="A96" s="4">
        <v>244</v>
      </c>
      <c t="n" r="B96" s="6">
        <v>60000</v>
      </c>
      <c t="n" r="C96" s="6">
        <v>60000</v>
      </c>
    </row>
    <row spans="1:3" r="97">
      <c t="s" r="A97" s="4">
        <v>273</v>
      </c>
    </row>
    <row spans="1:3" r="98">
      <c t="s" r="A98" s="3">
        <v>243</v>
      </c>
    </row>
    <row spans="1:3" r="99">
      <c t="s" r="A99" s="4">
        <v>244</v>
      </c>
      <c t="n" r="B99" s="6">
        <v>50000</v>
      </c>
      <c t="n" r="C99" s="6">
        <v>50000</v>
      </c>
    </row>
    <row spans="1:3" r="100">
      <c t="s" r="A100" s="4">
        <v>274</v>
      </c>
    </row>
    <row spans="1:3" r="101">
      <c t="s" r="A101" s="3">
        <v>243</v>
      </c>
    </row>
    <row spans="1:3" r="102">
      <c t="s" r="A102" s="4">
        <v>244</v>
      </c>
      <c t="n" r="B102" s="7">
        <v>90000</v>
      </c>
      <c t="n" r="C102" s="7">
        <v>90000</v>
      </c>
    </row>
  </sheetData>
  <pageMargins bottom="1" footer="0.5" header="0.5" left="0.75" right="0.75" top="1"/>
</worksheet>
</file>

<file path=xl/worksheets/sheet11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359</v>
      </c>
      <c t="s" r="B1" s="2">
        <v>2</v>
      </c>
      <c t="s" r="C1" s="2">
        <v>32</v>
      </c>
      <c t="s" r="D1" s="2">
        <v>100</v>
      </c>
    </row>
    <row spans="1:4" r="2">
      <c t="s" r="A2" s="3">
        <v>1315</v>
      </c>
    </row>
    <row spans="1:4" r="3">
      <c t="s" r="A3" s="4">
        <v>1360</v>
      </c>
      <c t="n" r="B3" s="7">
        <v>-268387</v>
      </c>
      <c t="n" r="C3" s="7">
        <v>-273903</v>
      </c>
    </row>
    <row spans="1:4" r="4">
      <c t="s" r="A4" s="4">
        <v>1361</v>
      </c>
      <c t="n" r="B4" s="6">
        <v>-302740</v>
      </c>
      <c t="n" r="C4" s="6">
        <v>-311650</v>
      </c>
      <c t="n" r="D4" s="7">
        <v>-254039</v>
      </c>
    </row>
    <row spans="1:4" r="5">
      <c t="s" r="A5" s="4">
        <v>1362</v>
      </c>
      <c t="n" r="B5" s="6">
        <v>233639</v>
      </c>
      <c t="n" r="C5" s="6">
        <v>244589</v>
      </c>
      <c t="n" r="D5" s="7">
        <v>213617</v>
      </c>
    </row>
    <row spans="1:4" r="6">
      <c t="s" r="A6" s="4">
        <v>1363</v>
      </c>
      <c t="n" r="B6" s="7">
        <v>-69101</v>
      </c>
      <c t="n" r="C6" s="7">
        <v>-67061</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64</v>
      </c>
      <c t="s" r="B1" s="2">
        <v>1</v>
      </c>
    </row>
    <row spans="1:4" r="2">
      <c t="s" r="B2" s="2">
        <v>2</v>
      </c>
      <c t="s" r="C2" s="2">
        <v>32</v>
      </c>
      <c t="s" r="D2" s="2">
        <v>100</v>
      </c>
    </row>
    <row spans="1:4" r="3">
      <c t="s" r="A3" s="4">
        <v>466</v>
      </c>
    </row>
    <row spans="1:4" r="4">
      <c t="s" r="A4" s="3">
        <v>1365</v>
      </c>
    </row>
    <row spans="1:4" r="5">
      <c t="s" r="A5" s="4">
        <v>1366</v>
      </c>
      <c t="n" r="B5" s="7">
        <v>244589</v>
      </c>
      <c t="n" r="C5" s="7">
        <v>213617</v>
      </c>
    </row>
    <row spans="1:4" r="6">
      <c t="s" r="A6" s="4">
        <v>1367</v>
      </c>
      <c t="n" r="B6" s="6">
        <v>-9160</v>
      </c>
      <c t="n" r="C6" s="6">
        <v>21874</v>
      </c>
    </row>
    <row spans="1:4" r="7">
      <c t="s" r="A7" s="4">
        <v>1368</v>
      </c>
      <c t="n" r="B7" s="6">
        <v>10000</v>
      </c>
      <c t="n" r="C7" s="6">
        <v>20000</v>
      </c>
    </row>
    <row spans="1:4" r="8">
      <c t="s" r="A8" s="4">
        <v>1369</v>
      </c>
      <c t="n" r="B8" s="6">
        <v>-11790</v>
      </c>
      <c t="n" r="C8" s="6">
        <v>-10902</v>
      </c>
    </row>
    <row spans="1:4" r="9">
      <c t="s" r="A9" s="4">
        <v>1370</v>
      </c>
      <c t="n" r="B9" s="7">
        <v>233639</v>
      </c>
      <c t="n" r="C9" s="7">
        <v>244589</v>
      </c>
      <c t="n" r="D9" s="7">
        <v>213617</v>
      </c>
    </row>
    <row spans="1:4" r="10">
      <c t="s" r="A10" s="4">
        <v>1371</v>
      </c>
      <c t="s" r="B10" s="4">
        <v>1372</v>
      </c>
      <c t="s" r="C10" s="4">
        <v>1373</v>
      </c>
    </row>
    <row spans="1:4" r="11">
      <c t="s" r="A11" s="3">
        <v>1374</v>
      </c>
    </row>
    <row spans="1:4" r="12">
      <c t="s" r="A12" s="4">
        <v>1375</v>
      </c>
      <c t="n" r="B12" s="7">
        <v>311650</v>
      </c>
      <c t="n" r="C12" s="7">
        <v>254039</v>
      </c>
    </row>
    <row spans="1:4" r="13">
      <c t="s" r="A13" s="4">
        <v>1376</v>
      </c>
      <c t="n" r="B13" s="6">
        <v>6059</v>
      </c>
      <c t="n" r="C13" s="6">
        <v>4666</v>
      </c>
      <c t="n" r="D13" s="6">
        <v>5594</v>
      </c>
    </row>
    <row spans="1:4" r="14">
      <c t="s" r="A14" s="4">
        <v>1377</v>
      </c>
      <c t="n" r="B14" s="6">
        <v>13344</v>
      </c>
      <c t="n" r="C14" s="6">
        <v>13111</v>
      </c>
      <c t="n" r="D14" s="6">
        <v>12123</v>
      </c>
    </row>
    <row spans="1:4" r="15">
      <c t="s" r="A15" s="4">
        <v>1369</v>
      </c>
      <c t="n" r="B15" s="6">
        <v>-11790</v>
      </c>
      <c t="n" r="C15" s="6">
        <v>-10902</v>
      </c>
    </row>
    <row spans="1:4" r="16">
      <c t="s" r="A16" s="4">
        <v>1378</v>
      </c>
      <c t="n" r="B16" s="6">
        <v>-16523</v>
      </c>
      <c t="n" r="C16" s="6">
        <v>50736</v>
      </c>
    </row>
    <row spans="1:4" r="17">
      <c t="s" r="A17" s="4">
        <v>1379</v>
      </c>
      <c t="n" r="B17" s="6">
        <v>302740</v>
      </c>
      <c t="n" r="C17" s="6">
        <v>311650</v>
      </c>
      <c t="n" r="D17" s="6">
        <v>254039</v>
      </c>
    </row>
    <row spans="1:4" r="18">
      <c t="s" r="A18" s="3">
        <v>1380</v>
      </c>
    </row>
    <row spans="1:4" r="19">
      <c t="s" r="A19" s="4">
        <v>1381</v>
      </c>
      <c t="n" r="B19" s="7">
        <v>-8060</v>
      </c>
      <c t="n" r="C19" s="7">
        <v>-4781</v>
      </c>
      <c t="n" r="D19" s="7">
        <v>-10314</v>
      </c>
    </row>
    <row spans="1:4" r="20">
      <c t="s" r="A20" s="4">
        <v>493</v>
      </c>
    </row>
    <row spans="1:4" r="21">
      <c t="s" r="A21" s="3">
        <v>1365</v>
      </c>
    </row>
    <row spans="1:4" r="22">
      <c t="s" r="A22" s="4">
        <v>1366</v>
      </c>
      <c t="s" r="B22" s="4">
        <v>35</v>
      </c>
      <c t="s" r="C22" s="4">
        <v>35</v>
      </c>
    </row>
    <row spans="1:4" r="23">
      <c t="s" r="A23" s="4">
        <v>1367</v>
      </c>
      <c t="s" r="B23" s="4">
        <v>35</v>
      </c>
      <c t="s" r="C23" s="4">
        <v>35</v>
      </c>
    </row>
    <row spans="1:4" r="24">
      <c t="s" r="A24" s="4">
        <v>1382</v>
      </c>
      <c t="n" r="B24" s="7">
        <v>1119</v>
      </c>
      <c t="n" r="C24" s="7">
        <v>1113</v>
      </c>
    </row>
    <row spans="1:4" r="25">
      <c t="s" r="A25" s="4">
        <v>1369</v>
      </c>
      <c t="n" r="B25" s="7">
        <v>-1119</v>
      </c>
      <c t="n" r="C25" s="7">
        <v>-1113</v>
      </c>
    </row>
    <row spans="1:4" r="26">
      <c t="s" r="A26" s="4">
        <v>1370</v>
      </c>
      <c t="s" r="B26" s="4">
        <v>35</v>
      </c>
      <c t="s" r="C26" s="4">
        <v>35</v>
      </c>
      <c t="s" r="D26" s="4">
        <v>35</v>
      </c>
    </row>
    <row spans="1:4" r="27">
      <c t="s" r="A27" s="3">
        <v>1374</v>
      </c>
    </row>
    <row spans="1:4" r="28">
      <c t="s" r="A28" s="4">
        <v>1375</v>
      </c>
      <c t="n" r="B28" s="7">
        <v>35650</v>
      </c>
      <c t="n" r="C28" s="7">
        <v>29321</v>
      </c>
    </row>
    <row spans="1:4" r="29">
      <c t="s" r="A29" s="4">
        <v>1376</v>
      </c>
      <c t="n" r="B29" s="6">
        <v>189</v>
      </c>
      <c t="n" r="C29" s="6">
        <v>51</v>
      </c>
      <c t="n" r="D29" s="7">
        <v>51</v>
      </c>
    </row>
    <row spans="1:4" r="30">
      <c t="s" r="A30" s="4">
        <v>1377</v>
      </c>
      <c t="n" r="B30" s="6">
        <v>1523</v>
      </c>
      <c t="n" r="C30" s="6">
        <v>1520</v>
      </c>
      <c t="n" r="D30" s="6">
        <v>1408</v>
      </c>
    </row>
    <row spans="1:4" r="31">
      <c t="s" r="A31" s="4">
        <v>1369</v>
      </c>
      <c t="n" r="B31" s="7">
        <v>-1119</v>
      </c>
      <c t="n" r="C31" s="7">
        <v>-1113</v>
      </c>
    </row>
    <row spans="1:4" r="32">
      <c t="s" r="A32" s="4">
        <v>1383</v>
      </c>
      <c t="s" r="B32" s="4">
        <v>35</v>
      </c>
      <c t="s" r="C32" s="4">
        <v>35</v>
      </c>
    </row>
    <row spans="1:4" r="33">
      <c t="s" r="A33" s="4">
        <v>1378</v>
      </c>
      <c t="n" r="B33" s="7">
        <v>-432</v>
      </c>
      <c t="n" r="C33" s="7">
        <v>5871</v>
      </c>
    </row>
    <row spans="1:4" r="34">
      <c t="s" r="A34" s="4">
        <v>1379</v>
      </c>
      <c t="n" r="B34" s="6">
        <v>35811</v>
      </c>
      <c t="n" r="C34" s="6">
        <v>35650</v>
      </c>
      <c t="n" r="D34" s="6">
        <v>29321</v>
      </c>
    </row>
    <row spans="1:4" r="35">
      <c t="s" r="A35" s="3">
        <v>1380</v>
      </c>
    </row>
    <row spans="1:4" r="36">
      <c t="s" r="A36" s="4">
        <v>1381</v>
      </c>
      <c t="n" r="B36" s="6">
        <v>-2702</v>
      </c>
      <c t="n" r="C36" s="6">
        <v>-1832</v>
      </c>
      <c t="n" r="D36" s="7">
        <v>-2053</v>
      </c>
    </row>
    <row spans="1:4" r="37">
      <c t="s" r="A37" s="4">
        <v>1382</v>
      </c>
      <c t="n" r="B37" s="7">
        <v>1119</v>
      </c>
      <c t="n" r="C37" s="7">
        <v>1113</v>
      </c>
    </row>
    <row spans="1:4" r="38">
      <c t="s" r="A38" s="4">
        <v>501</v>
      </c>
    </row>
    <row spans="1:4" r="39">
      <c t="s" r="A39" s="3">
        <v>1365</v>
      </c>
    </row>
    <row spans="1:4" r="40">
      <c t="s" r="A40" s="4">
        <v>1366</v>
      </c>
      <c t="s" r="B40" s="4">
        <v>35</v>
      </c>
      <c t="s" r="C40" s="4">
        <v>35</v>
      </c>
    </row>
    <row spans="1:4" r="41">
      <c t="s" r="A41" s="4">
        <v>1367</v>
      </c>
      <c t="s" r="B41" s="4">
        <v>35</v>
      </c>
      <c t="s" r="C41" s="4">
        <v>35</v>
      </c>
    </row>
    <row spans="1:4" r="42">
      <c t="s" r="A42" s="4">
        <v>1382</v>
      </c>
      <c t="n" r="B42" s="7">
        <v>2365</v>
      </c>
      <c t="n" r="C42" s="7">
        <v>2320</v>
      </c>
    </row>
    <row spans="1:4" r="43">
      <c t="s" r="A43" s="4">
        <v>1384</v>
      </c>
      <c t="n" r="B43" s="6">
        <v>-5324</v>
      </c>
      <c t="n" r="C43" s="6">
        <v>-5017</v>
      </c>
    </row>
    <row spans="1:4" r="44">
      <c t="s" r="A44" s="4">
        <v>1385</v>
      </c>
      <c t="n" r="B44" s="7">
        <v>2959</v>
      </c>
      <c t="n" r="C44" s="7">
        <v>2697</v>
      </c>
    </row>
    <row spans="1:4" r="45">
      <c t="s" r="A45" s="4">
        <v>1370</v>
      </c>
      <c t="s" r="B45" s="4">
        <v>35</v>
      </c>
      <c t="s" r="C45" s="4">
        <v>35</v>
      </c>
      <c t="s" r="D45" s="4">
        <v>35</v>
      </c>
    </row>
    <row spans="1:4" r="46">
      <c t="s" r="A46" s="3">
        <v>1374</v>
      </c>
    </row>
    <row spans="1:4" r="47">
      <c t="s" r="A47" s="4">
        <v>1375</v>
      </c>
      <c t="n" r="B47" s="7">
        <v>53638</v>
      </c>
      <c t="n" r="C47" s="7">
        <v>45221</v>
      </c>
    </row>
    <row spans="1:4" r="48">
      <c t="s" r="A48" s="4">
        <v>1325</v>
      </c>
      <c t="n" r="B48" s="6">
        <v>1297</v>
      </c>
      <c t="n" r="C48" s="6">
        <v>1055</v>
      </c>
      <c t="n" r="D48" s="7">
        <v>1421</v>
      </c>
    </row>
    <row spans="1:4" r="49">
      <c t="s" r="A49" s="4">
        <v>1326</v>
      </c>
      <c t="n" r="B49" s="6">
        <v>2097</v>
      </c>
      <c t="n" r="C49" s="6">
        <v>2200</v>
      </c>
      <c t="n" r="D49" s="6">
        <v>2050</v>
      </c>
    </row>
    <row spans="1:4" r="50">
      <c t="s" r="A50" s="4">
        <v>1384</v>
      </c>
      <c t="n" r="B50" s="6">
        <v>-5324</v>
      </c>
      <c t="n" r="C50" s="6">
        <v>-5017</v>
      </c>
    </row>
    <row spans="1:4" r="51">
      <c t="s" r="A51" s="4">
        <v>1385</v>
      </c>
      <c t="n" r="B51" s="6">
        <v>2959</v>
      </c>
      <c t="n" r="C51" s="6">
        <v>2697</v>
      </c>
    </row>
    <row spans="1:4" r="52">
      <c t="s" r="A52" s="4">
        <v>1378</v>
      </c>
      <c t="n" r="B52" s="6">
        <v>-5937</v>
      </c>
      <c t="n" r="C52" s="6">
        <v>7482</v>
      </c>
    </row>
    <row spans="1:4" r="53">
      <c t="s" r="A53" s="4">
        <v>1379</v>
      </c>
      <c t="n" r="B53" s="6">
        <v>48730</v>
      </c>
      <c t="n" r="C53" s="6">
        <v>53638</v>
      </c>
      <c t="n" r="D53" s="6">
        <v>45221</v>
      </c>
    </row>
    <row spans="1:4" r="54">
      <c t="s" r="A54" s="3">
        <v>1380</v>
      </c>
    </row>
    <row spans="1:4" r="55">
      <c t="s" r="A55" s="4">
        <v>1386</v>
      </c>
      <c t="n" r="B55" s="6">
        <v>-46413</v>
      </c>
      <c t="n" r="C55" s="6">
        <v>-45268</v>
      </c>
    </row>
    <row spans="1:4" r="56">
      <c t="s" r="A56" s="4">
        <v>1381</v>
      </c>
      <c t="n" r="B56" s="6">
        <v>-3604</v>
      </c>
      <c t="n" r="C56" s="6">
        <v>-3465</v>
      </c>
      <c t="n" r="D56" s="6">
        <v>-3706</v>
      </c>
    </row>
    <row spans="1:4" r="57">
      <c t="s" r="A57" s="4">
        <v>1382</v>
      </c>
      <c t="n" r="B57" s="6">
        <v>2365</v>
      </c>
      <c t="n" r="C57" s="6">
        <v>2320</v>
      </c>
    </row>
    <row spans="1:4" r="58">
      <c t="s" r="A58" s="4">
        <v>1387</v>
      </c>
      <c t="n" r="B58" s="7">
        <v>-47652</v>
      </c>
      <c t="n" r="C58" s="7">
        <v>-46413</v>
      </c>
      <c t="n" r="D58" s="7">
        <v>-4526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88</v>
      </c>
      <c t="s" r="B1" s="2">
        <v>2</v>
      </c>
      <c t="s" r="C1" s="2">
        <v>32</v>
      </c>
    </row>
    <row spans="1:3" r="2">
      <c t="s" r="A2" s="4">
        <v>466</v>
      </c>
    </row>
    <row spans="1:3" r="3">
      <c t="s" r="A3" s="3">
        <v>1315</v>
      </c>
    </row>
    <row spans="1:3" r="4">
      <c t="s" r="A4" s="4">
        <v>1335</v>
      </c>
      <c t="s" r="B4" s="4">
        <v>1389</v>
      </c>
      <c t="s" r="C4" s="4">
        <v>1336</v>
      </c>
    </row>
    <row spans="1:3" r="5">
      <c t="s" r="A5" s="4">
        <v>1341</v>
      </c>
      <c t="s" r="B5" s="4">
        <v>1342</v>
      </c>
      <c t="s" r="C5" s="4">
        <v>1342</v>
      </c>
    </row>
    <row spans="1:3" r="6">
      <c t="s" r="A6" s="4">
        <v>493</v>
      </c>
    </row>
    <row spans="1:3" r="7">
      <c t="s" r="A7" s="3">
        <v>1315</v>
      </c>
    </row>
    <row spans="1:3" r="8">
      <c t="s" r="A8" s="4">
        <v>1335</v>
      </c>
      <c t="s" r="B8" s="4">
        <v>1389</v>
      </c>
      <c t="s" r="C8" s="4">
        <v>1336</v>
      </c>
    </row>
    <row spans="1:3" r="9">
      <c t="s" r="A9" s="4">
        <v>1341</v>
      </c>
      <c t="s" r="B9" s="4">
        <v>1342</v>
      </c>
      <c t="s" r="C9" s="4">
        <v>1343</v>
      </c>
    </row>
    <row spans="1:3" r="10">
      <c t="s" r="A10" s="4">
        <v>501</v>
      </c>
    </row>
    <row spans="1:3" r="11">
      <c t="s" r="A11" s="3">
        <v>1315</v>
      </c>
    </row>
    <row spans="1:3" r="12">
      <c t="s" r="A12" s="4">
        <v>1335</v>
      </c>
      <c t="s" r="B12" s="4">
        <v>1390</v>
      </c>
      <c t="s" r="C12" s="4">
        <v>1346</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6"/>
    <col customWidth="1" max="3" min="3" width="16"/>
  </cols>
  <sheetData>
    <row spans="1:3" r="1">
      <c t="s" r="A1" s="1">
        <v>1391</v>
      </c>
      <c t="s" r="B1" s="2">
        <v>1</v>
      </c>
    </row>
    <row spans="1:3" r="2">
      <c t="s" r="B2" s="2">
        <v>2</v>
      </c>
      <c t="s" r="C2" s="2">
        <v>32</v>
      </c>
    </row>
    <row spans="1:3" r="3">
      <c t="s" r="A3" s="4">
        <v>466</v>
      </c>
    </row>
    <row spans="1:3" r="4">
      <c t="s" r="A4" s="3">
        <v>1315</v>
      </c>
    </row>
    <row spans="1:3" r="5">
      <c t="s" r="A5" s="4">
        <v>1392</v>
      </c>
      <c t="s" r="B5" s="4">
        <v>1393</v>
      </c>
      <c t="s" r="C5" s="4">
        <v>1394</v>
      </c>
    </row>
    <row spans="1:3" r="6">
      <c t="s" r="A6" s="4">
        <v>1395</v>
      </c>
      <c t="s" r="B6" s="4">
        <v>25</v>
      </c>
      <c t="s" r="C6" s="4">
        <v>1396</v>
      </c>
    </row>
    <row spans="1:3" r="7">
      <c t="s" r="A7" s="4">
        <v>1397</v>
      </c>
    </row>
    <row spans="1:3" r="8">
      <c t="s" r="A8" s="3">
        <v>1315</v>
      </c>
    </row>
    <row spans="1:3" r="9">
      <c t="s" r="A9" s="4">
        <v>1398</v>
      </c>
      <c t="s" r="B9" s="4">
        <v>1393</v>
      </c>
      <c t="s" r="C9" s="4">
        <v>1394</v>
      </c>
    </row>
    <row spans="1:3" r="10">
      <c t="s" r="A10" s="4">
        <v>1399</v>
      </c>
    </row>
    <row spans="1:3" r="11">
      <c t="s" r="A11" s="3">
        <v>1315</v>
      </c>
    </row>
    <row spans="1:3" r="12">
      <c t="s" r="A12" s="4">
        <v>1398</v>
      </c>
      <c t="s" r="B12" s="4">
        <v>25</v>
      </c>
      <c t="s" r="C12" s="4">
        <v>1396</v>
      </c>
    </row>
    <row spans="1:3" r="13">
      <c t="s" r="A13" s="4">
        <v>501</v>
      </c>
    </row>
    <row spans="1:3" r="14">
      <c t="s" r="A14" s="3">
        <v>1315</v>
      </c>
    </row>
    <row spans="1:3" r="15">
      <c t="s" r="A15" s="4">
        <v>1392</v>
      </c>
      <c t="s" r="B15" s="4">
        <v>1393</v>
      </c>
      <c t="s" r="C15" s="4">
        <v>1394</v>
      </c>
    </row>
    <row spans="1:3" r="16">
      <c t="s" r="A16" s="4">
        <v>1400</v>
      </c>
    </row>
    <row spans="1:3" r="17">
      <c t="s" r="A17" s="3">
        <v>1315</v>
      </c>
    </row>
    <row spans="1:3" r="18">
      <c t="s" r="A18" s="4">
        <v>1398</v>
      </c>
      <c t="s" r="B18" s="4">
        <v>1393</v>
      </c>
      <c t="s" r="C18" s="4">
        <v>1394</v>
      </c>
    </row>
    <row spans="1:3" r="19">
      <c t="s" r="A19" s="4">
        <v>1401</v>
      </c>
    </row>
    <row spans="1:3" r="20">
      <c t="s" r="A20" s="3">
        <v>1315</v>
      </c>
    </row>
    <row spans="1:3" r="21">
      <c t="s" r="A21" s="4">
        <v>1398</v>
      </c>
      <c t="s" r="B21" s="4">
        <v>25</v>
      </c>
      <c t="s" r="C21" s="4">
        <v>1396</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t="s" r="A1" s="1">
        <v>1402</v>
      </c>
      <c t="s" r="B1" s="2">
        <v>1</v>
      </c>
    </row>
    <row spans="1:2" r="2">
      <c t="s" r="B2" s="2">
        <v>636</v>
      </c>
    </row>
    <row spans="1:2" r="3">
      <c t="s" r="A3" s="4">
        <v>466</v>
      </c>
    </row>
    <row spans="1:2" r="4">
      <c t="s" r="A4" s="3">
        <v>1403</v>
      </c>
    </row>
    <row spans="1:2" r="5">
      <c t="s" r="A5" s="4">
        <v>1404</v>
      </c>
      <c t="n" r="B5" s="7">
        <v>189</v>
      </c>
    </row>
    <row spans="1:2" r="6">
      <c t="s" r="A6" s="4">
        <v>1405</v>
      </c>
      <c t="n" r="B6" s="6">
        <v>4908</v>
      </c>
    </row>
    <row spans="1:2" r="7">
      <c t="s" r="A7" s="3">
        <v>1406</v>
      </c>
    </row>
    <row spans="1:2" r="8">
      <c t="s" r="A8" s="4">
        <v>1404</v>
      </c>
      <c t="n" r="B8" s="6">
        <v>5</v>
      </c>
    </row>
    <row spans="1:2" r="9">
      <c t="s" r="A9" s="4">
        <v>1405</v>
      </c>
      <c t="n" r="B9" s="6">
        <v>126</v>
      </c>
    </row>
    <row spans="1:2" r="10">
      <c t="s" r="A10" s="4">
        <v>1407</v>
      </c>
      <c t="n" r="B10" s="6">
        <v>5228</v>
      </c>
    </row>
    <row spans="1:2" r="11">
      <c t="s" r="A11" s="4">
        <v>493</v>
      </c>
    </row>
    <row spans="1:2" r="12">
      <c t="s" r="A12" s="3">
        <v>1403</v>
      </c>
    </row>
    <row spans="1:2" r="13">
      <c t="s" r="A13" s="4">
        <v>1404</v>
      </c>
      <c t="n" r="B13" s="6">
        <v>16</v>
      </c>
    </row>
    <row spans="1:2" r="14">
      <c t="s" r="A14" s="4">
        <v>1405</v>
      </c>
      <c t="n" r="B14" s="6">
        <v>293</v>
      </c>
    </row>
    <row spans="1:2" r="15">
      <c t="s" r="A15" s="3">
        <v>1406</v>
      </c>
    </row>
    <row spans="1:2" r="16">
      <c t="s" r="A16" s="4">
        <v>1404</v>
      </c>
      <c t="n" r="B16" s="6">
        <v>38</v>
      </c>
    </row>
    <row spans="1:2" r="17">
      <c t="s" r="A17" s="4">
        <v>1405</v>
      </c>
      <c t="n" r="B17" s="6">
        <v>446</v>
      </c>
    </row>
    <row spans="1:2" r="18">
      <c t="s" r="A18" s="4">
        <v>1407</v>
      </c>
      <c t="n" r="B18" s="6">
        <v>793</v>
      </c>
    </row>
    <row spans="1:2" r="19">
      <c t="s" r="A19" s="4">
        <v>501</v>
      </c>
    </row>
    <row spans="1:2" r="20">
      <c t="s" r="A20" s="3">
        <v>1403</v>
      </c>
    </row>
    <row spans="1:2" r="21">
      <c t="s" r="A21" s="4">
        <v>1404</v>
      </c>
      <c t="n" r="B21" s="7">
        <v>134</v>
      </c>
    </row>
    <row spans="1:2" r="22">
      <c t="s" r="A22" s="4">
        <v>1405</v>
      </c>
      <c t="s" r="B22" s="4">
        <v>35</v>
      </c>
    </row>
    <row spans="1:2" r="23">
      <c t="s" r="A23" s="3">
        <v>1406</v>
      </c>
    </row>
    <row spans="1:2" r="24">
      <c t="s" r="A24" s="4">
        <v>1404</v>
      </c>
      <c t="n" r="B24" s="7">
        <v>3</v>
      </c>
    </row>
    <row spans="1:2" r="25">
      <c t="s" r="A25" s="4">
        <v>1405</v>
      </c>
      <c t="s" r="B25" s="4">
        <v>35</v>
      </c>
    </row>
    <row spans="1:2" r="26">
      <c t="s" r="A26" s="4">
        <v>1407</v>
      </c>
      <c t="n" r="B26" s="7">
        <v>137</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r="A1" s="1">
        <v>1408</v>
      </c>
      <c t="s" r="B1" s="2">
        <v>636</v>
      </c>
    </row>
    <row spans="1:2" r="2">
      <c t="s" r="A2" s="4">
        <v>466</v>
      </c>
    </row>
    <row spans="1:2" r="3">
      <c t="s" r="A3" s="3">
        <v>1315</v>
      </c>
    </row>
    <row spans="1:2" r="4">
      <c t="n" r="A4" s="6">
        <v>2016</v>
      </c>
      <c t="n" r="B4" s="7">
        <v>12568</v>
      </c>
    </row>
    <row spans="1:2" r="5">
      <c t="n" r="A5" s="6">
        <v>2017</v>
      </c>
      <c t="n" r="B5" s="6">
        <v>13178</v>
      </c>
    </row>
    <row spans="1:2" r="6">
      <c t="n" r="A6" s="6">
        <v>2018</v>
      </c>
      <c t="n" r="B6" s="6">
        <v>13950</v>
      </c>
    </row>
    <row spans="1:2" r="7">
      <c t="n" r="A7" s="6">
        <v>2019</v>
      </c>
      <c t="n" r="B7" s="6">
        <v>14644</v>
      </c>
    </row>
    <row spans="1:2" r="8">
      <c t="n" r="A8" s="6">
        <v>2020</v>
      </c>
      <c t="n" r="B8" s="6">
        <v>15501</v>
      </c>
    </row>
    <row spans="1:2" r="9">
      <c t="s" r="A9" s="4">
        <v>1409</v>
      </c>
      <c t="n" r="B9" s="6">
        <v>88979</v>
      </c>
    </row>
    <row spans="1:2" r="10">
      <c t="s" r="A10" s="4">
        <v>493</v>
      </c>
    </row>
    <row spans="1:2" r="11">
      <c t="s" r="A11" s="3">
        <v>1315</v>
      </c>
    </row>
    <row spans="1:2" r="12">
      <c t="n" r="A12" s="6">
        <v>2016</v>
      </c>
      <c t="n" r="B12" s="6">
        <v>1441</v>
      </c>
    </row>
    <row spans="1:2" r="13">
      <c t="n" r="A13" s="6">
        <v>2017</v>
      </c>
      <c t="n" r="B13" s="6">
        <v>1412</v>
      </c>
    </row>
    <row spans="1:2" r="14">
      <c t="n" r="A14" s="6">
        <v>2018</v>
      </c>
      <c t="n" r="B14" s="6">
        <v>1459</v>
      </c>
    </row>
    <row spans="1:2" r="15">
      <c t="n" r="A15" s="6">
        <v>2019</v>
      </c>
      <c t="n" r="B15" s="6">
        <v>1536</v>
      </c>
    </row>
    <row spans="1:2" r="16">
      <c t="n" r="A16" s="6">
        <v>2020</v>
      </c>
      <c t="n" r="B16" s="6">
        <v>1522</v>
      </c>
    </row>
    <row spans="1:2" r="17">
      <c t="s" r="A17" s="4">
        <v>1409</v>
      </c>
      <c t="n" r="B17" s="6">
        <v>12044</v>
      </c>
    </row>
    <row spans="1:2" r="18">
      <c t="s" r="A18" s="4">
        <v>501</v>
      </c>
    </row>
    <row spans="1:2" r="19">
      <c t="s" r="A19" s="3">
        <v>1315</v>
      </c>
    </row>
    <row spans="1:2" r="20">
      <c t="n" r="A20" s="6">
        <v>2016</v>
      </c>
      <c t="n" r="B20" s="6">
        <v>2686</v>
      </c>
    </row>
    <row spans="1:2" r="21">
      <c t="n" r="A21" s="6">
        <v>2017</v>
      </c>
      <c t="n" r="B21" s="6">
        <v>2852</v>
      </c>
    </row>
    <row spans="1:2" r="22">
      <c t="n" r="A22" s="6">
        <v>2018</v>
      </c>
      <c t="n" r="B22" s="6">
        <v>2987</v>
      </c>
    </row>
    <row spans="1:2" r="23">
      <c t="n" r="A23" s="6">
        <v>2019</v>
      </c>
      <c t="n" r="B23" s="6">
        <v>3131</v>
      </c>
    </row>
    <row spans="1:2" r="24">
      <c t="n" r="A24" s="6">
        <v>2020</v>
      </c>
      <c t="n" r="B24" s="6">
        <v>3206</v>
      </c>
    </row>
    <row spans="1:2" r="25">
      <c t="s" r="A25" s="4">
        <v>1409</v>
      </c>
      <c t="n" r="B25" s="7">
        <v>16771</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1410</v>
      </c>
      <c t="s" r="B1" s="2">
        <v>1</v>
      </c>
    </row>
    <row spans="1:3" r="2">
      <c t="s" r="B2" s="2">
        <v>2</v>
      </c>
    </row>
    <row spans="1:3" r="3">
      <c t="s" r="A3" s="4">
        <v>1411</v>
      </c>
    </row>
    <row spans="1:3" r="4">
      <c t="s" r="A4" s="3">
        <v>1315</v>
      </c>
    </row>
    <row spans="1:3" r="5">
      <c t="s" r="A5" s="4">
        <v>1412</v>
      </c>
      <c t="s" r="B5" s="4">
        <v>1413</v>
      </c>
    </row>
    <row spans="1:3" r="6">
      <c t="s" r="A6" s="4">
        <v>1414</v>
      </c>
    </row>
    <row spans="1:3" r="7">
      <c t="s" r="A7" s="3">
        <v>1315</v>
      </c>
    </row>
    <row spans="1:3" r="8">
      <c t="s" r="A8" s="4">
        <v>1412</v>
      </c>
      <c t="s" r="B8" s="4">
        <v>1415</v>
      </c>
    </row>
    <row spans="1:3" r="9">
      <c t="s" r="A9" s="4">
        <v>1416</v>
      </c>
    </row>
    <row spans="1:3" r="10">
      <c t="s" r="A10" s="3">
        <v>1315</v>
      </c>
    </row>
    <row spans="1:3" r="11">
      <c t="s" r="A11" s="4">
        <v>1412</v>
      </c>
      <c t="s" r="B11" s="4">
        <v>823</v>
      </c>
    </row>
    <row spans="1:3" r="12">
      <c t="s" r="A12" s="4">
        <v>1417</v>
      </c>
    </row>
    <row spans="1:3" r="13">
      <c t="s" r="A13" s="3">
        <v>1315</v>
      </c>
    </row>
    <row spans="1:3" r="14">
      <c t="s" r="A14" s="4">
        <v>1412</v>
      </c>
      <c t="s" r="B14" s="4">
        <v>1308</v>
      </c>
    </row>
    <row spans="1:3" r="15">
      <c t="s" r="A15" s="4">
        <v>1418</v>
      </c>
    </row>
    <row spans="1:3" r="16">
      <c t="s" r="A16" s="3">
        <v>1315</v>
      </c>
    </row>
    <row spans="1:3" r="17">
      <c t="s" r="A17" s="4">
        <v>1412</v>
      </c>
      <c t="s" r="B17" s="4">
        <v>819</v>
      </c>
    </row>
    <row spans="1:3" r="18">
      <c t="s" r="A18" s="4">
        <v>1419</v>
      </c>
    </row>
    <row spans="1:3" r="19">
      <c t="s" r="A19" s="3">
        <v>1315</v>
      </c>
    </row>
    <row spans="1:3" r="20">
      <c t="s" r="A20" s="4">
        <v>1412</v>
      </c>
      <c t="s" r="B20" s="4">
        <v>1420</v>
      </c>
    </row>
    <row spans="1:3" r="21">
      <c t="s" r="A21" s="4">
        <v>1421</v>
      </c>
    </row>
    <row spans="1:3" r="22">
      <c t="s" r="A22" s="3">
        <v>1315</v>
      </c>
    </row>
    <row spans="1:3" r="23">
      <c t="s" r="A23" s="4">
        <v>1412</v>
      </c>
      <c t="s" r="B23" s="4">
        <v>1133</v>
      </c>
    </row>
    <row spans="1:3" r="24">
      <c t="s" r="A24" s="4">
        <v>1422</v>
      </c>
    </row>
    <row spans="1:3" r="25">
      <c t="s" r="A25" s="3">
        <v>1315</v>
      </c>
    </row>
    <row spans="1:3" r="26">
      <c t="s" r="A26" s="4">
        <v>1412</v>
      </c>
      <c t="s" r="B26" s="4">
        <v>564</v>
      </c>
    </row>
    <row spans="1:3" r="27">
      <c t="s" r="A27" s="4">
        <v>1423</v>
      </c>
    </row>
    <row spans="1:3" r="28">
      <c t="s" r="A28" s="3">
        <v>1315</v>
      </c>
    </row>
    <row spans="1:3" r="29">
      <c t="s" r="A29" s="4">
        <v>1412</v>
      </c>
      <c t="s" r="B29" s="4">
        <v>556</v>
      </c>
    </row>
    <row spans="1:3" r="30">
      <c t="s" r="A30" s="4">
        <v>1424</v>
      </c>
    </row>
    <row spans="1:3" r="31">
      <c t="s" r="A31" s="3">
        <v>1315</v>
      </c>
    </row>
    <row spans="1:3" r="32">
      <c t="s" r="A32" s="4">
        <v>1412</v>
      </c>
      <c t="s" r="B32" s="4">
        <v>1425</v>
      </c>
    </row>
    <row spans="1:3" r="33">
      <c t="s" r="A33" s="4">
        <v>1426</v>
      </c>
    </row>
    <row spans="1:3" r="34">
      <c t="s" r="A34" s="3">
        <v>1315</v>
      </c>
    </row>
    <row spans="1:3" r="35">
      <c t="s" r="A35" s="4">
        <v>1412</v>
      </c>
      <c t="s" r="B35" s="4">
        <v>792</v>
      </c>
    </row>
    <row spans="1:3" r="36">
      <c t="s" r="A36" s="4">
        <v>1427</v>
      </c>
    </row>
    <row spans="1:3" r="37">
      <c t="s" r="A37" s="3">
        <v>1315</v>
      </c>
    </row>
    <row spans="1:3" r="38">
      <c t="s" r="A38" s="4">
        <v>1412</v>
      </c>
      <c t="s" r="B38" s="4">
        <v>1428</v>
      </c>
    </row>
    <row spans="1:3" r="39">
      <c t="s" r="A39" s="4">
        <v>1429</v>
      </c>
    </row>
    <row spans="1:3" r="40">
      <c t="s" r="A40" s="3">
        <v>1315</v>
      </c>
    </row>
    <row spans="1:3" r="41">
      <c t="s" r="A41" s="4">
        <v>1412</v>
      </c>
      <c t="s" r="B41" s="4">
        <v>1430</v>
      </c>
    </row>
    <row spans="1:3" r="42">
      <c t="s" r="A42" s="4">
        <v>1431</v>
      </c>
    </row>
    <row spans="1:3" r="43">
      <c t="s" r="A43" s="3">
        <v>1315</v>
      </c>
    </row>
    <row spans="1:3" r="44">
      <c t="s" r="A44" s="4">
        <v>1412</v>
      </c>
      <c t="s" r="B44" s="4">
        <v>1063</v>
      </c>
    </row>
    <row spans="1:3" r="45">
      <c t="s" r="A45" s="4">
        <v>1432</v>
      </c>
    </row>
    <row spans="1:3" r="46">
      <c t="s" r="A46" s="3">
        <v>1315</v>
      </c>
    </row>
    <row spans="1:3" r="47">
      <c t="s" r="A47" s="4">
        <v>1412</v>
      </c>
      <c t="s" r="B47" s="4">
        <v>564</v>
      </c>
    </row>
    <row spans="1:3" r="48">
      <c t="s" r="A48" s="4">
        <v>1433</v>
      </c>
    </row>
    <row spans="1:3" r="49">
      <c t="s" r="A49" s="3">
        <v>1315</v>
      </c>
    </row>
    <row spans="1:3" r="50">
      <c t="s" r="A50" s="4">
        <v>1412</v>
      </c>
      <c t="s" r="B50" s="4">
        <v>1434</v>
      </c>
    </row>
    <row spans="1:3" r="51">
      <c t="s" r="A51" s="4">
        <v>1435</v>
      </c>
    </row>
    <row spans="1:3" r="52">
      <c t="s" r="A52" s="3">
        <v>1315</v>
      </c>
    </row>
    <row spans="1:3" r="53">
      <c t="s" r="A53" s="4">
        <v>1412</v>
      </c>
      <c t="s" r="B53" s="4">
        <v>725</v>
      </c>
      <c t="s" r="C53" s="4">
        <v>164</v>
      </c>
    </row>
    <row spans="1:3" r="54">
      <c t="s" r="A54" s="4">
        <v>1436</v>
      </c>
    </row>
    <row spans="1:3" r="55">
      <c t="s" r="A55" s="3">
        <v>1315</v>
      </c>
    </row>
    <row spans="1:3" r="56">
      <c t="s" r="A56" s="4">
        <v>1412</v>
      </c>
      <c t="s" r="B56" s="4">
        <v>1133</v>
      </c>
      <c t="s" r="C56" s="4">
        <v>164</v>
      </c>
    </row>
    <row spans="1:3" r="57">
      <c t="s" r="A57" s="4">
        <v>1437</v>
      </c>
    </row>
    <row spans="1:3" r="58">
      <c t="s" r="A58" s="3">
        <v>1315</v>
      </c>
    </row>
    <row spans="1:3" r="59">
      <c t="s" r="A59" s="4">
        <v>1412</v>
      </c>
      <c t="s" r="B59" s="4">
        <v>725</v>
      </c>
      <c t="s" r="C59" s="4">
        <v>164</v>
      </c>
    </row>
    <row spans="1:3" r="60">
      <c t="s" r="A60" s="4">
        <v>1438</v>
      </c>
    </row>
    <row spans="1:3" r="61">
      <c t="s" r="A61" s="3">
        <v>1315</v>
      </c>
    </row>
    <row spans="1:3" r="62">
      <c t="s" r="A62" s="4">
        <v>1412</v>
      </c>
      <c t="s" r="B62" s="4">
        <v>1133</v>
      </c>
      <c t="s" r="C62" s="4">
        <v>164</v>
      </c>
    </row>
    <row spans="1:3" r="63">
      <c t="s" r="A63" s="4">
        <v>1439</v>
      </c>
    </row>
    <row spans="1:3" r="64">
      <c t="s" r="A64" s="3">
        <v>1315</v>
      </c>
    </row>
    <row spans="1:3" r="65">
      <c t="s" r="A65" s="4">
        <v>1412</v>
      </c>
      <c t="s" r="B65" s="4">
        <v>725</v>
      </c>
      <c t="s" r="C65" s="4">
        <v>164</v>
      </c>
    </row>
    <row spans="1:3" r="66">
      <c t="s" r="A66" s="4">
        <v>1440</v>
      </c>
    </row>
    <row spans="1:3" r="67">
      <c t="s" r="A67" s="3">
        <v>1315</v>
      </c>
    </row>
    <row spans="1:3" r="68">
      <c t="s" r="A68" s="4">
        <v>1412</v>
      </c>
      <c t="s" r="B68" s="4">
        <v>1133</v>
      </c>
      <c t="s" r="C68" s="4">
        <v>164</v>
      </c>
    </row>
    <row spans="1:3" r="69">
      <c t="s" r="A69" s="4">
        <v>1441</v>
      </c>
    </row>
    <row spans="1:3" r="70">
      <c t="s" r="A70" s="3">
        <v>1315</v>
      </c>
    </row>
    <row spans="1:3" r="71">
      <c t="s" r="A71" s="4">
        <v>1412</v>
      </c>
      <c t="s" r="B71" s="4">
        <v>725</v>
      </c>
      <c t="s" r="C71" s="4">
        <v>164</v>
      </c>
    </row>
    <row spans="1:3" r="72">
      <c t="s" r="A72" s="4">
        <v>1442</v>
      </c>
    </row>
    <row spans="1:3" r="73">
      <c t="s" r="A73" s="3">
        <v>1315</v>
      </c>
    </row>
    <row spans="1:3" r="74">
      <c t="s" r="A74" s="4">
        <v>1412</v>
      </c>
      <c t="s" r="B74" s="4">
        <v>1133</v>
      </c>
      <c t="s" r="C74" s="4">
        <v>164</v>
      </c>
    </row>
    <row spans="1:3" r="75">
      <c t="s" r="A75" s="4">
        <v>1443</v>
      </c>
    </row>
    <row spans="1:3" r="76">
      <c t="s" r="A76" s="3">
        <v>1315</v>
      </c>
    </row>
    <row spans="1:3" r="77">
      <c t="s" r="A77" s="4">
        <v>1412</v>
      </c>
      <c t="s" r="B77" s="4">
        <v>725</v>
      </c>
      <c t="s" r="C77" s="4">
        <v>954</v>
      </c>
    </row>
    <row spans="1:3" r="78">
      <c t="s" r="A78" s="4">
        <v>1444</v>
      </c>
    </row>
    <row spans="1:3" r="79">
      <c t="s" r="A79" s="3">
        <v>1315</v>
      </c>
    </row>
    <row spans="1:3" r="80">
      <c t="s" r="A80" s="4">
        <v>1412</v>
      </c>
      <c t="s" r="B80" s="4">
        <v>819</v>
      </c>
      <c t="s" r="C80" s="4">
        <v>954</v>
      </c>
    </row>
    <row spans="1:3" r="81">
      <c t="s" r="A81" s="4">
        <v>1445</v>
      </c>
    </row>
    <row spans="1:3" r="82">
      <c t="s" r="A82" s="3">
        <v>1315</v>
      </c>
    </row>
    <row spans="1:3" r="83">
      <c t="s" r="A83" s="4">
        <v>1412</v>
      </c>
      <c t="s" r="B83" s="4">
        <v>725</v>
      </c>
      <c t="s" r="C83" s="4">
        <v>954</v>
      </c>
    </row>
    <row spans="1:3" r="84">
      <c t="s" r="A84" s="4">
        <v>1446</v>
      </c>
    </row>
    <row spans="1:3" r="85">
      <c t="s" r="A85" s="3">
        <v>1315</v>
      </c>
    </row>
    <row spans="1:3" r="86">
      <c t="s" r="A86" s="4">
        <v>1412</v>
      </c>
      <c t="s" r="B86" s="4">
        <v>819</v>
      </c>
      <c t="s" r="C86" s="4">
        <v>954</v>
      </c>
    </row>
    <row spans="1:3" r="87">
      <c t="s" r="A87" s="4">
        <v>1447</v>
      </c>
    </row>
    <row spans="1:3" r="88">
      <c t="s" r="A88" s="3">
        <v>1315</v>
      </c>
    </row>
    <row spans="1:3" r="89">
      <c t="s" r="A89" s="4">
        <v>1412</v>
      </c>
      <c t="s" r="B89" s="4">
        <v>725</v>
      </c>
      <c t="s" r="C89" s="4">
        <v>954</v>
      </c>
    </row>
    <row spans="1:3" r="90">
      <c t="s" r="A90" s="4">
        <v>1448</v>
      </c>
    </row>
    <row spans="1:3" r="91">
      <c t="s" r="A91" s="3">
        <v>1315</v>
      </c>
    </row>
    <row spans="1:3" r="92">
      <c t="s" r="A92" s="4">
        <v>1412</v>
      </c>
      <c t="s" r="B92" s="4">
        <v>819</v>
      </c>
      <c t="s" r="C92" s="4">
        <v>954</v>
      </c>
    </row>
    <row spans="1:3" r="93">
      <c t="s" r="A93" s="4">
        <v>1449</v>
      </c>
    </row>
    <row spans="1:3" r="94">
      <c t="s" r="A94" s="3">
        <v>1315</v>
      </c>
    </row>
    <row spans="1:3" r="95">
      <c t="s" r="A95" s="4">
        <v>1412</v>
      </c>
      <c t="s" r="B95" s="4">
        <v>725</v>
      </c>
      <c t="s" r="C95" s="4">
        <v>954</v>
      </c>
    </row>
    <row spans="1:3" r="96">
      <c t="s" r="A96" s="4">
        <v>1450</v>
      </c>
    </row>
    <row spans="1:3" r="97">
      <c t="s" r="A97" s="3">
        <v>1315</v>
      </c>
    </row>
    <row spans="1:3" r="98">
      <c t="s" r="A98" s="4">
        <v>1412</v>
      </c>
      <c t="s" r="B98" s="4">
        <v>819</v>
      </c>
      <c t="s" r="C98" s="4">
        <v>954</v>
      </c>
    </row>
    <row spans="1:3" r="99">
      <c t="n" r="A99"/>
    </row>
    <row spans="1:3" r="100">
      <c t="s" r="A100" s="4">
        <v>164</v>
      </c>
      <c t="s" r="B100" s="4">
        <v>1451</v>
      </c>
    </row>
    <row spans="1:3" r="101">
      <c t="s" r="A101" s="4">
        <v>954</v>
      </c>
      <c t="s" r="B101" s="4">
        <v>1452</v>
      </c>
    </row>
  </sheetData>
  <mergeCells count="6">
    <mergeCell ref="A1:A2"/>
    <mergeCell ref="B1:C1"/>
    <mergeCell ref="B2:C2"/>
    <mergeCell ref="A99:C99"/>
    <mergeCell ref="B100:C100"/>
    <mergeCell ref="B101:C10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53</v>
      </c>
      <c t="s" r="B1" s="2">
        <v>2</v>
      </c>
      <c t="s" r="C1" s="2">
        <v>32</v>
      </c>
    </row>
    <row spans="1:3" r="2">
      <c t="s" r="A2" s="3">
        <v>1315</v>
      </c>
    </row>
    <row spans="1:3" r="3">
      <c t="s" r="A3" s="4">
        <v>1454</v>
      </c>
      <c t="s" r="B3" s="4">
        <v>691</v>
      </c>
      <c t="s" r="C3" s="4">
        <v>691</v>
      </c>
    </row>
    <row spans="1:3" r="4">
      <c t="s" r="A4" s="4">
        <v>1455</v>
      </c>
    </row>
    <row spans="1:3" r="5">
      <c t="s" r="A5" s="3">
        <v>1315</v>
      </c>
    </row>
    <row spans="1:3" r="6">
      <c t="s" r="A6" s="4">
        <v>1454</v>
      </c>
      <c t="s" r="B6" s="4">
        <v>1456</v>
      </c>
      <c t="s" r="C6" s="4">
        <v>1457</v>
      </c>
    </row>
    <row spans="1:3" r="7">
      <c t="s" r="A7" s="4">
        <v>1458</v>
      </c>
    </row>
    <row spans="1:3" r="8">
      <c t="s" r="A8" s="3">
        <v>1315</v>
      </c>
    </row>
    <row spans="1:3" r="9">
      <c t="s" r="A9" s="4">
        <v>1454</v>
      </c>
      <c t="s" r="B9" s="4">
        <v>1459</v>
      </c>
      <c t="s" r="C9" s="4">
        <v>1460</v>
      </c>
    </row>
    <row spans="1:3" r="10">
      <c t="s" r="A10" s="4">
        <v>1461</v>
      </c>
    </row>
    <row spans="1:3" r="11">
      <c t="s" r="A11" s="3">
        <v>1315</v>
      </c>
    </row>
    <row spans="1:3" r="12">
      <c t="s" r="A12" s="4">
        <v>1454</v>
      </c>
      <c t="s" r="B12" s="4">
        <v>1462</v>
      </c>
      <c t="s" r="C12" s="4">
        <v>1463</v>
      </c>
    </row>
    <row spans="1:3" r="13">
      <c t="s" r="A13" s="4">
        <v>1464</v>
      </c>
    </row>
    <row spans="1:3" r="14">
      <c t="s" r="A14" s="3">
        <v>1315</v>
      </c>
    </row>
    <row spans="1:3" r="15">
      <c t="s" r="A15" s="4">
        <v>1454</v>
      </c>
      <c t="s" r="B15" s="4">
        <v>1465</v>
      </c>
      <c t="s" r="C15" s="4">
        <v>1466</v>
      </c>
    </row>
    <row spans="1:3" r="16">
      <c t="s" r="A16" s="4">
        <v>1467</v>
      </c>
    </row>
    <row spans="1:3" r="17">
      <c t="s" r="A17" s="3">
        <v>1315</v>
      </c>
    </row>
    <row spans="1:3" r="18">
      <c t="s" r="A18" s="4">
        <v>1454</v>
      </c>
      <c t="s" r="B18" s="4">
        <v>1468</v>
      </c>
      <c t="s" r="C18" s="4">
        <v>1469</v>
      </c>
    </row>
    <row spans="1:3" r="19">
      <c t="s" r="A19" s="4">
        <v>1470</v>
      </c>
    </row>
    <row spans="1:3" r="20">
      <c t="s" r="A20" s="3">
        <v>1315</v>
      </c>
    </row>
    <row spans="1:3" r="21">
      <c t="s" r="A21" s="4">
        <v>1454</v>
      </c>
      <c t="s" r="B21" s="4">
        <v>1471</v>
      </c>
      <c t="s" r="C21" s="4">
        <v>1472</v>
      </c>
    </row>
    <row spans="1:3" r="22">
      <c t="s" r="A22" s="4">
        <v>1473</v>
      </c>
    </row>
    <row spans="1:3" r="23">
      <c t="s" r="A23" s="3">
        <v>1315</v>
      </c>
    </row>
    <row spans="1:3" r="24">
      <c t="s" r="A24" s="4">
        <v>1454</v>
      </c>
      <c t="s" r="B24" s="4">
        <v>1474</v>
      </c>
      <c t="s" r="C24" s="4">
        <v>1475</v>
      </c>
    </row>
    <row spans="1:3" r="25">
      <c t="s" r="A25" s="4">
        <v>1476</v>
      </c>
    </row>
    <row spans="1:3" r="26">
      <c t="s" r="A26" s="3">
        <v>1315</v>
      </c>
    </row>
    <row spans="1:3" r="27">
      <c t="s" r="A27" s="4">
        <v>1454</v>
      </c>
      <c t="s" r="B27" s="4">
        <v>1477</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478</v>
      </c>
      <c t="s" r="B1" s="2">
        <v>2</v>
      </c>
      <c t="s" r="C1" s="2">
        <v>32</v>
      </c>
      <c t="s" r="D1" s="2">
        <v>100</v>
      </c>
    </row>
    <row spans="1:4" r="2">
      <c t="s" r="A2" s="3">
        <v>1315</v>
      </c>
    </row>
    <row spans="1:4" r="3">
      <c t="s" r="A3" s="4">
        <v>1479</v>
      </c>
      <c t="n" r="B3" s="7">
        <v>215676</v>
      </c>
      <c t="n" r="C3" s="7">
        <v>234788</v>
      </c>
    </row>
    <row spans="1:4" r="4">
      <c t="s" r="A4" s="4">
        <v>1480</v>
      </c>
      <c t="n" r="B4" s="6">
        <v>9621</v>
      </c>
      <c t="n" r="C4" s="6">
        <v>9801</v>
      </c>
    </row>
    <row spans="1:4" r="5">
      <c t="s" r="A5" s="4">
        <v>1481</v>
      </c>
      <c t="n" r="B5" s="6">
        <v>8342</v>
      </c>
    </row>
    <row spans="1:4" r="6">
      <c t="s" r="A6" s="4">
        <v>59</v>
      </c>
      <c t="n" r="B6" s="7">
        <v>233639</v>
      </c>
      <c t="n" r="C6" s="7">
        <v>244589</v>
      </c>
      <c t="n" r="D6" s="7">
        <v>213617</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482</v>
      </c>
      <c t="s" r="B1" s="2">
        <v>2</v>
      </c>
      <c t="s" r="C1" s="2">
        <v>32</v>
      </c>
      <c t="s" r="D1" s="2">
        <v>100</v>
      </c>
    </row>
    <row spans="1:4" r="2">
      <c t="s" r="A2" s="3">
        <v>1315</v>
      </c>
    </row>
    <row spans="1:4" r="3">
      <c t="s" r="A3" s="4">
        <v>59</v>
      </c>
      <c t="n" r="B3" s="7">
        <v>233639</v>
      </c>
      <c t="n" r="C3" s="7">
        <v>244589</v>
      </c>
      <c t="n" r="D3" s="7">
        <v>213617</v>
      </c>
    </row>
    <row spans="1:4" r="4">
      <c t="n" r="A4" s="10">
        <v>1</v>
      </c>
    </row>
    <row spans="1:4" r="5">
      <c t="s" r="A5" s="3">
        <v>1315</v>
      </c>
    </row>
    <row spans="1:4" r="6">
      <c t="s" r="A6" s="4">
        <v>59</v>
      </c>
      <c t="n" r="B6" s="6">
        <v>215676</v>
      </c>
      <c t="n" r="C6" s="6">
        <v>234788</v>
      </c>
    </row>
    <row spans="1:4" r="7">
      <c t="s" r="A7" s="4">
        <v>1483</v>
      </c>
    </row>
    <row spans="1:4" r="8">
      <c t="s" r="A8" s="3">
        <v>1315</v>
      </c>
    </row>
    <row spans="1:4" r="9">
      <c t="s" r="A9" s="4">
        <v>59</v>
      </c>
      <c t="n" r="B9" s="6">
        <v>49513</v>
      </c>
      <c t="n" r="C9" s="6">
        <v>51404</v>
      </c>
    </row>
    <row spans="1:4" r="10">
      <c t="s" r="A10" s="4">
        <v>1484</v>
      </c>
    </row>
    <row spans="1:4" r="11">
      <c t="s" r="A11" s="3">
        <v>1315</v>
      </c>
    </row>
    <row spans="1:4" r="12">
      <c t="s" r="A12" s="4">
        <v>59</v>
      </c>
      <c t="n" r="B12" s="6">
        <v>50504</v>
      </c>
      <c t="n" r="C12" s="6">
        <v>46287</v>
      </c>
    </row>
    <row spans="1:4" r="13">
      <c t="s" r="A13" s="4">
        <v>1485</v>
      </c>
    </row>
    <row spans="1:4" r="14">
      <c t="s" r="A14" s="3">
        <v>1315</v>
      </c>
    </row>
    <row spans="1:4" r="15">
      <c t="s" r="A15" s="4">
        <v>59</v>
      </c>
      <c t="n" r="B15" s="6">
        <v>18823</v>
      </c>
      <c t="n" r="C15" s="6">
        <v>19189</v>
      </c>
    </row>
    <row spans="1:4" r="16">
      <c t="s" r="A16" s="4">
        <v>1486</v>
      </c>
    </row>
    <row spans="1:4" r="17">
      <c t="s" r="A17" s="3">
        <v>1315</v>
      </c>
    </row>
    <row spans="1:4" r="18">
      <c t="s" r="A18" s="4">
        <v>59</v>
      </c>
      <c t="n" r="B18" s="6">
        <v>13004</v>
      </c>
      <c t="n" r="C18" s="6">
        <v>13543</v>
      </c>
    </row>
    <row spans="1:4" r="19">
      <c t="s" r="A19" s="4">
        <v>1487</v>
      </c>
    </row>
    <row spans="1:4" r="20">
      <c t="s" r="A20" s="3">
        <v>1315</v>
      </c>
    </row>
    <row spans="1:4" r="21">
      <c t="s" r="A21" s="4">
        <v>59</v>
      </c>
      <c t="n" r="B21" s="6">
        <v>83830</v>
      </c>
      <c t="n" r="C21" s="6">
        <v>104360</v>
      </c>
    </row>
    <row spans="1:4" r="22">
      <c t="s" r="A22" s="4">
        <v>1488</v>
      </c>
    </row>
    <row spans="1:4" r="23">
      <c t="s" r="A23" s="3">
        <v>1315</v>
      </c>
    </row>
    <row spans="1:4" r="24">
      <c t="s" r="A24" s="4">
        <v>59</v>
      </c>
      <c t="n" r="B24" s="7">
        <v>2</v>
      </c>
      <c t="n" r="C24" s="7">
        <v>5</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275</v>
      </c>
      <c t="s" r="B1" s="2">
        <v>1</v>
      </c>
    </row>
    <row spans="1:3" r="2">
      <c t="s" r="B2" s="2">
        <v>2</v>
      </c>
      <c t="s" r="C2" s="2">
        <v>32</v>
      </c>
    </row>
    <row spans="1:3" r="3">
      <c t="s" r="A3" s="4">
        <v>251</v>
      </c>
    </row>
    <row spans="1:3" r="4">
      <c t="s" r="A4" s="3">
        <v>243</v>
      </c>
    </row>
    <row spans="1:3" r="5">
      <c t="s" r="A5" s="4">
        <v>276</v>
      </c>
      <c t="s" r="B5" s="4">
        <v>277</v>
      </c>
      <c t="s" r="C5" s="4">
        <v>277</v>
      </c>
    </row>
    <row spans="1:3" r="6">
      <c t="s" r="A6" s="4">
        <v>278</v>
      </c>
      <c t="s" r="B6" s="4">
        <v>279</v>
      </c>
      <c t="s" r="C6" s="4">
        <v>279</v>
      </c>
    </row>
    <row spans="1:3" r="7">
      <c t="s" r="A7" s="4">
        <v>252</v>
      </c>
    </row>
    <row spans="1:3" r="8">
      <c t="s" r="A8" s="3">
        <v>243</v>
      </c>
    </row>
    <row spans="1:3" r="9">
      <c t="s" r="A9" s="4">
        <v>276</v>
      </c>
      <c t="s" r="B9" s="4">
        <v>280</v>
      </c>
      <c t="s" r="C9" s="4">
        <v>280</v>
      </c>
    </row>
    <row spans="1:3" r="10">
      <c t="s" r="A10" s="4">
        <v>278</v>
      </c>
      <c t="s" r="B10" s="4">
        <v>281</v>
      </c>
      <c t="s" r="C10" s="4">
        <v>281</v>
      </c>
    </row>
    <row spans="1:3" r="11">
      <c t="s" r="A11" s="4">
        <v>253</v>
      </c>
    </row>
    <row spans="1:3" r="12">
      <c t="s" r="A12" s="3">
        <v>243</v>
      </c>
    </row>
    <row spans="1:3" r="13">
      <c t="s" r="A13" s="4">
        <v>276</v>
      </c>
      <c t="s" r="B13" s="4">
        <v>282</v>
      </c>
      <c t="s" r="C13" s="4">
        <v>282</v>
      </c>
    </row>
    <row spans="1:3" r="14">
      <c t="s" r="A14" s="4">
        <v>278</v>
      </c>
      <c t="s" r="B14" s="4">
        <v>283</v>
      </c>
      <c t="s" r="C14" s="4">
        <v>283</v>
      </c>
    </row>
    <row spans="1:3" r="15">
      <c t="s" r="A15" s="4">
        <v>254</v>
      </c>
    </row>
    <row spans="1:3" r="16">
      <c t="s" r="A16" s="3">
        <v>243</v>
      </c>
    </row>
    <row spans="1:3" r="17">
      <c t="s" r="A17" s="4">
        <v>276</v>
      </c>
      <c t="s" r="B17" s="4">
        <v>284</v>
      </c>
      <c t="s" r="C17" s="4">
        <v>284</v>
      </c>
    </row>
    <row spans="1:3" r="18">
      <c t="s" r="A18" s="4">
        <v>278</v>
      </c>
      <c t="s" r="B18" s="4">
        <v>285</v>
      </c>
      <c t="s" r="C18" s="4">
        <v>285</v>
      </c>
    </row>
    <row spans="1:3" r="19">
      <c t="s" r="A19" s="4">
        <v>255</v>
      </c>
    </row>
    <row spans="1:3" r="20">
      <c t="s" r="A20" s="3">
        <v>243</v>
      </c>
    </row>
    <row spans="1:3" r="21">
      <c t="s" r="A21" s="4">
        <v>276</v>
      </c>
      <c t="s" r="B21" s="4">
        <v>286</v>
      </c>
      <c t="s" r="C21" s="4">
        <v>286</v>
      </c>
    </row>
    <row spans="1:3" r="22">
      <c t="s" r="A22" s="4">
        <v>278</v>
      </c>
      <c t="s" r="B22" s="4">
        <v>287</v>
      </c>
      <c t="s" r="C22" s="4">
        <v>287</v>
      </c>
    </row>
    <row spans="1:3" r="23">
      <c t="s" r="A23" s="4">
        <v>256</v>
      </c>
    </row>
    <row spans="1:3" r="24">
      <c t="s" r="A24" s="3">
        <v>243</v>
      </c>
    </row>
    <row spans="1:3" r="25">
      <c t="s" r="A25" s="4">
        <v>276</v>
      </c>
      <c t="s" r="B25" s="4">
        <v>288</v>
      </c>
      <c t="s" r="C25" s="4">
        <v>288</v>
      </c>
    </row>
    <row spans="1:3" r="26">
      <c t="s" r="A26" s="4">
        <v>278</v>
      </c>
      <c t="s" r="B26" s="4">
        <v>289</v>
      </c>
      <c t="s" r="C26" s="4">
        <v>289</v>
      </c>
    </row>
    <row spans="1:3" r="27">
      <c t="s" r="A27" s="4">
        <v>257</v>
      </c>
    </row>
    <row spans="1:3" r="28">
      <c t="s" r="A28" s="3">
        <v>243</v>
      </c>
    </row>
    <row spans="1:3" r="29">
      <c t="s" r="A29" s="4">
        <v>276</v>
      </c>
      <c t="s" r="B29" s="4">
        <v>290</v>
      </c>
      <c t="s" r="C29" s="4">
        <v>290</v>
      </c>
    </row>
    <row spans="1:3" r="30">
      <c t="s" r="A30" s="4">
        <v>278</v>
      </c>
      <c t="s" r="B30" s="4">
        <v>291</v>
      </c>
      <c t="s" r="C30" s="4">
        <v>291</v>
      </c>
    </row>
    <row spans="1:3" r="31">
      <c t="s" r="A31" s="4">
        <v>258</v>
      </c>
    </row>
    <row spans="1:3" r="32">
      <c t="s" r="A32" s="3">
        <v>243</v>
      </c>
    </row>
    <row spans="1:3" r="33">
      <c t="s" r="A33" s="4">
        <v>276</v>
      </c>
      <c t="s" r="B33" s="4">
        <v>292</v>
      </c>
      <c t="s" r="C33" s="4">
        <v>292</v>
      </c>
    </row>
    <row spans="1:3" r="34">
      <c t="s" r="A34" s="4">
        <v>278</v>
      </c>
      <c t="s" r="B34" s="4">
        <v>293</v>
      </c>
      <c t="s" r="C34" s="4">
        <v>293</v>
      </c>
    </row>
    <row spans="1:3" r="35">
      <c t="s" r="A35" s="4">
        <v>259</v>
      </c>
    </row>
    <row spans="1:3" r="36">
      <c t="s" r="A36" s="3">
        <v>243</v>
      </c>
    </row>
    <row spans="1:3" r="37">
      <c t="s" r="A37" s="4">
        <v>276</v>
      </c>
      <c t="s" r="B37" s="4">
        <v>294</v>
      </c>
      <c t="s" r="C37" s="4">
        <v>294</v>
      </c>
    </row>
    <row spans="1:3" r="38">
      <c t="s" r="A38" s="4">
        <v>278</v>
      </c>
      <c t="s" r="B38" s="4">
        <v>295</v>
      </c>
      <c t="s" r="C38" s="4">
        <v>295</v>
      </c>
    </row>
    <row spans="1:3" r="39">
      <c t="s" r="A39" s="4">
        <v>260</v>
      </c>
    </row>
    <row spans="1:3" r="40">
      <c t="s" r="A40" s="3">
        <v>243</v>
      </c>
    </row>
    <row spans="1:3" r="41">
      <c t="s" r="A41" s="4">
        <v>276</v>
      </c>
      <c t="s" r="B41" s="4">
        <v>296</v>
      </c>
      <c t="s" r="C41" s="4">
        <v>296</v>
      </c>
    </row>
    <row spans="1:3" r="42">
      <c t="s" r="A42" s="4">
        <v>278</v>
      </c>
      <c t="s" r="B42" s="4">
        <v>297</v>
      </c>
      <c t="s" r="C42" s="4">
        <v>297</v>
      </c>
    </row>
    <row spans="1:3" r="43">
      <c t="s" r="A43" s="4">
        <v>88</v>
      </c>
    </row>
    <row spans="1:3" r="44">
      <c t="s" r="A44" s="3">
        <v>243</v>
      </c>
    </row>
    <row spans="1:3" r="45">
      <c t="s" r="A45" s="4">
        <v>97</v>
      </c>
      <c t="s" r="B45" s="4">
        <v>35</v>
      </c>
      <c t="s" r="C45" s="4">
        <v>35</v>
      </c>
    </row>
    <row spans="1:3" r="46">
      <c t="s" r="A46" s="4">
        <v>96</v>
      </c>
      <c t="n" r="B46" s="6">
        <v>1500000</v>
      </c>
      <c t="n" r="C46" s="6">
        <v>1500000</v>
      </c>
    </row>
    <row spans="1:3" r="47">
      <c t="s" r="A47" s="4">
        <v>98</v>
      </c>
      <c t="n" r="B47" s="6">
        <v>0</v>
      </c>
      <c t="n" r="C47" s="6">
        <v>0</v>
      </c>
    </row>
    <row spans="1:3" r="48">
      <c t="s" r="A48" s="4">
        <v>90</v>
      </c>
    </row>
    <row spans="1:3" r="49">
      <c t="s" r="A49" s="3">
        <v>243</v>
      </c>
    </row>
    <row spans="1:3" r="50">
      <c t="s" r="A50" s="4">
        <v>97</v>
      </c>
      <c t="s" r="B50" s="4">
        <v>35</v>
      </c>
      <c t="s" r="C50" s="4">
        <v>35</v>
      </c>
    </row>
    <row spans="1:3" r="51">
      <c t="s" r="A51" s="4">
        <v>96</v>
      </c>
      <c t="n" r="B51" s="6">
        <v>1000000</v>
      </c>
      <c t="n" r="C51" s="6">
        <v>1000000</v>
      </c>
    </row>
    <row spans="1:3" r="52">
      <c t="s" r="A52" s="4">
        <v>98</v>
      </c>
      <c t="n" r="B52" s="6">
        <v>0</v>
      </c>
      <c t="n" r="C52" s="6">
        <v>0</v>
      </c>
    </row>
    <row spans="1:3" r="53">
      <c t="s" r="A53" s="4">
        <v>298</v>
      </c>
    </row>
    <row spans="1:3" r="54">
      <c t="s" r="A54" s="3">
        <v>243</v>
      </c>
    </row>
    <row spans="1:3" r="55">
      <c t="s" r="A55" s="4">
        <v>276</v>
      </c>
      <c t="s" r="B55" s="4">
        <v>277</v>
      </c>
      <c t="s" r="C55" s="4">
        <v>277</v>
      </c>
    </row>
    <row spans="1:3" r="56">
      <c t="s" r="A56" s="4">
        <v>278</v>
      </c>
      <c t="s" r="B56" s="4">
        <v>279</v>
      </c>
      <c t="s" r="C56" s="4">
        <v>279</v>
      </c>
    </row>
    <row spans="1:3" r="57">
      <c t="s" r="A57" s="4">
        <v>299</v>
      </c>
    </row>
    <row spans="1:3" r="58">
      <c t="s" r="A58" s="3">
        <v>243</v>
      </c>
    </row>
    <row spans="1:3" r="59">
      <c t="s" r="A59" s="4">
        <v>276</v>
      </c>
      <c t="s" r="B59" s="4">
        <v>280</v>
      </c>
      <c t="s" r="C59" s="4">
        <v>280</v>
      </c>
    </row>
    <row spans="1:3" r="60">
      <c t="s" r="A60" s="4">
        <v>278</v>
      </c>
      <c t="s" r="B60" s="4">
        <v>281</v>
      </c>
      <c t="s" r="C60" s="4">
        <v>281</v>
      </c>
    </row>
    <row spans="1:3" r="61">
      <c t="s" r="A61" s="4">
        <v>300</v>
      </c>
    </row>
    <row spans="1:3" r="62">
      <c t="s" r="A62" s="3">
        <v>243</v>
      </c>
    </row>
    <row spans="1:3" r="63">
      <c t="s" r="A63" s="4">
        <v>276</v>
      </c>
      <c t="s" r="B63" s="4">
        <v>282</v>
      </c>
      <c t="s" r="C63" s="4">
        <v>282</v>
      </c>
    </row>
    <row spans="1:3" r="64">
      <c t="s" r="A64" s="4">
        <v>278</v>
      </c>
      <c t="s" r="B64" s="4">
        <v>283</v>
      </c>
      <c t="s" r="C64" s="4">
        <v>283</v>
      </c>
    </row>
    <row spans="1:3" r="65">
      <c t="s" r="A65" s="4">
        <v>268</v>
      </c>
    </row>
    <row spans="1:3" r="66">
      <c t="s" r="A66" s="3">
        <v>243</v>
      </c>
    </row>
    <row spans="1:3" r="67">
      <c t="s" r="A67" s="4">
        <v>276</v>
      </c>
      <c t="s" r="B67" s="4">
        <v>284</v>
      </c>
      <c t="s" r="C67" s="4">
        <v>284</v>
      </c>
    </row>
    <row spans="1:3" r="68">
      <c t="s" r="A68" s="4">
        <v>278</v>
      </c>
      <c t="s" r="B68" s="4">
        <v>285</v>
      </c>
      <c t="s" r="C68" s="4">
        <v>285</v>
      </c>
    </row>
    <row spans="1:3" r="69">
      <c t="s" r="A69" s="4">
        <v>269</v>
      </c>
    </row>
    <row spans="1:3" r="70">
      <c t="s" r="A70" s="3">
        <v>243</v>
      </c>
    </row>
    <row spans="1:3" r="71">
      <c t="s" r="A71" s="4">
        <v>276</v>
      </c>
      <c t="s" r="B71" s="4">
        <v>286</v>
      </c>
      <c t="s" r="C71" s="4">
        <v>286</v>
      </c>
    </row>
    <row spans="1:3" r="72">
      <c t="s" r="A72" s="4">
        <v>278</v>
      </c>
      <c t="s" r="B72" s="4">
        <v>287</v>
      </c>
      <c t="s" r="C72" s="4">
        <v>287</v>
      </c>
    </row>
    <row spans="1:3" r="73">
      <c t="s" r="A73" s="4">
        <v>270</v>
      </c>
    </row>
    <row spans="1:3" r="74">
      <c t="s" r="A74" s="3">
        <v>243</v>
      </c>
    </row>
    <row spans="1:3" r="75">
      <c t="s" r="A75" s="4">
        <v>276</v>
      </c>
      <c t="s" r="B75" s="4">
        <v>288</v>
      </c>
      <c t="s" r="C75" s="4">
        <v>288</v>
      </c>
    </row>
    <row spans="1:3" r="76">
      <c t="s" r="A76" s="4">
        <v>278</v>
      </c>
      <c t="s" r="B76" s="4">
        <v>289</v>
      </c>
      <c t="s" r="C76" s="4">
        <v>289</v>
      </c>
    </row>
    <row spans="1:3" r="77">
      <c t="s" r="A77" s="4">
        <v>271</v>
      </c>
    </row>
    <row spans="1:3" r="78">
      <c t="s" r="A78" s="3">
        <v>243</v>
      </c>
    </row>
    <row spans="1:3" r="79">
      <c t="s" r="A79" s="4">
        <v>276</v>
      </c>
      <c t="s" r="B79" s="4">
        <v>290</v>
      </c>
      <c t="s" r="C79" s="4">
        <v>290</v>
      </c>
    </row>
    <row spans="1:3" r="80">
      <c t="s" r="A80" s="4">
        <v>278</v>
      </c>
      <c t="s" r="B80" s="4">
        <v>291</v>
      </c>
      <c t="s" r="C80" s="4">
        <v>291</v>
      </c>
    </row>
    <row spans="1:3" r="81">
      <c t="s" r="A81" s="4">
        <v>272</v>
      </c>
    </row>
    <row spans="1:3" r="82">
      <c t="s" r="A82" s="3">
        <v>243</v>
      </c>
    </row>
    <row spans="1:3" r="83">
      <c t="s" r="A83" s="4">
        <v>276</v>
      </c>
      <c t="s" r="B83" s="4">
        <v>292</v>
      </c>
      <c t="s" r="C83" s="4">
        <v>292</v>
      </c>
    </row>
    <row spans="1:3" r="84">
      <c t="s" r="A84" s="4">
        <v>278</v>
      </c>
      <c t="s" r="B84" s="4">
        <v>293</v>
      </c>
      <c t="s" r="C84" s="4">
        <v>293</v>
      </c>
    </row>
    <row spans="1:3" r="85">
      <c t="s" r="A85" s="4">
        <v>273</v>
      </c>
    </row>
    <row spans="1:3" r="86">
      <c t="s" r="A86" s="3">
        <v>243</v>
      </c>
    </row>
    <row spans="1:3" r="87">
      <c t="s" r="A87" s="4">
        <v>276</v>
      </c>
      <c t="s" r="B87" s="4">
        <v>294</v>
      </c>
      <c t="s" r="C87" s="4">
        <v>294</v>
      </c>
    </row>
    <row spans="1:3" r="88">
      <c t="s" r="A88" s="4">
        <v>278</v>
      </c>
      <c t="s" r="B88" s="4">
        <v>295</v>
      </c>
      <c t="s" r="C88" s="4">
        <v>295</v>
      </c>
    </row>
    <row spans="1:3" r="89">
      <c t="s" r="A89" s="4">
        <v>274</v>
      </c>
    </row>
    <row spans="1:3" r="90">
      <c t="s" r="A90" s="3">
        <v>243</v>
      </c>
    </row>
    <row spans="1:3" r="91">
      <c t="s" r="A91" s="4">
        <v>276</v>
      </c>
      <c t="s" r="B91" s="4">
        <v>296</v>
      </c>
      <c t="s" r="C91" s="4">
        <v>296</v>
      </c>
    </row>
    <row spans="1:3" r="92">
      <c t="s" r="A92" s="4">
        <v>278</v>
      </c>
      <c t="s" r="B92" s="4">
        <v>297</v>
      </c>
      <c t="s" r="C92" s="4">
        <v>297</v>
      </c>
    </row>
  </sheetData>
  <mergeCells count="2">
    <mergeCell ref="A1:A2"/>
    <mergeCell ref="B1:C1"/>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489</v>
      </c>
      <c t="s" r="B1" s="2">
        <v>1</v>
      </c>
    </row>
    <row spans="1:3" r="2">
      <c t="s" r="B2" s="2">
        <v>2</v>
      </c>
      <c t="s" r="C2" s="2">
        <v>32</v>
      </c>
    </row>
    <row spans="1:3" r="3">
      <c t="s" r="A3" s="3">
        <v>1315</v>
      </c>
    </row>
    <row spans="1:3" r="4">
      <c t="s" r="A4" s="4">
        <v>1490</v>
      </c>
      <c t="s" r="B4" s="4">
        <v>1338</v>
      </c>
      <c t="s" r="C4" s="4">
        <v>1491</v>
      </c>
    </row>
    <row spans="1:3" r="5">
      <c t="s" r="A5" s="4">
        <v>1492</v>
      </c>
      <c t="n" r="B5" s="6">
        <v>2038</v>
      </c>
      <c t="n" r="C5" s="6">
        <v>2025</v>
      </c>
    </row>
    <row spans="1:3" r="6">
      <c t="s" r="A6" s="5">
        <v>1493</v>
      </c>
    </row>
    <row spans="1:3" r="7">
      <c t="s" r="A7" s="3">
        <v>1315</v>
      </c>
    </row>
    <row spans="1:3" r="8">
      <c t="s" r="A8" s="4">
        <v>1494</v>
      </c>
      <c t="s" r="B8" s="4">
        <v>1495</v>
      </c>
      <c t="s" r="C8" s="4">
        <v>1496</v>
      </c>
    </row>
    <row spans="1:3" r="9">
      <c t="s" r="A9" s="5">
        <v>1497</v>
      </c>
    </row>
    <row spans="1:3" r="10">
      <c t="s" r="A10" s="3">
        <v>1315</v>
      </c>
    </row>
    <row spans="1:3" r="11">
      <c t="s" r="A11" s="4">
        <v>1494</v>
      </c>
      <c t="s" r="B11" s="4">
        <v>1498</v>
      </c>
      <c t="s" r="C11" s="4">
        <v>1499</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1500</v>
      </c>
      <c t="s" r="B1" s="2">
        <v>1</v>
      </c>
    </row>
    <row spans="1:2" r="2">
      <c t="s" r="B2" s="2">
        <v>636</v>
      </c>
    </row>
    <row spans="1:2" r="3">
      <c t="s" r="A3" s="3">
        <v>1315</v>
      </c>
    </row>
    <row spans="1:2" r="4">
      <c t="s" r="A4" s="4">
        <v>1501</v>
      </c>
      <c t="n" r="B4" s="7">
        <v>6204</v>
      </c>
    </row>
    <row spans="1:2" r="5">
      <c t="s" r="A5" s="4">
        <v>1502</v>
      </c>
      <c t="n" r="B5" s="6">
        <v>654</v>
      </c>
    </row>
    <row spans="1:2" r="6">
      <c t="s" r="A6" s="4">
        <v>1503</v>
      </c>
      <c t="n" r="B6" s="6">
        <v>1355</v>
      </c>
    </row>
    <row spans="1:2" r="7">
      <c t="s" r="A7" s="4">
        <v>1504</v>
      </c>
      <c t="n" r="B7" s="6">
        <v>-5136</v>
      </c>
    </row>
    <row spans="1:2" r="8">
      <c t="s" r="A8" s="4">
        <v>1505</v>
      </c>
      <c t="n" r="B8" s="6">
        <v>-509</v>
      </c>
    </row>
    <row spans="1:2" r="9">
      <c t="s" r="A9" s="4">
        <v>1506</v>
      </c>
      <c t="n" r="B9" s="7">
        <v>-509</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1507</v>
      </c>
      <c t="s" r="B1" s="2">
        <v>770</v>
      </c>
      <c t="s" r="D1" s="2">
        <v>1</v>
      </c>
    </row>
    <row spans="1:6" r="2">
      <c t="s" r="B2" s="2">
        <v>1508</v>
      </c>
      <c t="s" r="C2" s="2">
        <v>1509</v>
      </c>
      <c t="s" r="D2" s="2">
        <v>2</v>
      </c>
      <c t="s" r="E2" s="2">
        <v>32</v>
      </c>
      <c t="s" r="F2" s="2">
        <v>100</v>
      </c>
    </row>
    <row spans="1:6" r="3">
      <c t="s" r="A3" s="3">
        <v>1315</v>
      </c>
    </row>
    <row spans="1:6" r="4">
      <c t="s" r="A4" s="4">
        <v>1510</v>
      </c>
      <c t="n" r="D4" s="7">
        <v>3602000</v>
      </c>
      <c t="n" r="E4" s="7">
        <v>3171000</v>
      </c>
      <c t="n" r="F4" s="7">
        <v>2748000</v>
      </c>
    </row>
    <row spans="1:6" r="5">
      <c t="s" r="A5" s="4">
        <v>1511</v>
      </c>
      <c t="n" r="D5" s="7">
        <v>674000</v>
      </c>
      <c t="n" r="E5" s="6">
        <v>696000</v>
      </c>
      <c t="n" r="F5" s="7">
        <v>705000</v>
      </c>
    </row>
    <row spans="1:6" r="6">
      <c t="s" r="A6" s="4">
        <v>466</v>
      </c>
    </row>
    <row spans="1:6" r="7">
      <c t="s" r="A7" s="3">
        <v>1315</v>
      </c>
    </row>
    <row spans="1:6" r="8">
      <c t="s" r="A8" s="4">
        <v>1512</v>
      </c>
      <c t="s" r="D8" s="4">
        <v>691</v>
      </c>
    </row>
    <row spans="1:6" r="9">
      <c t="s" r="A9" s="4">
        <v>1513</v>
      </c>
      <c t="s" r="D9" s="4">
        <v>863</v>
      </c>
    </row>
    <row spans="1:6" r="10">
      <c t="s" r="A10" s="4">
        <v>1514</v>
      </c>
      <c t="s" r="D10" s="4">
        <v>1340</v>
      </c>
    </row>
    <row spans="1:6" r="11">
      <c t="s" r="A11" s="4">
        <v>1515</v>
      </c>
    </row>
    <row spans="1:6" r="12">
      <c t="s" r="A12" s="3">
        <v>1315</v>
      </c>
    </row>
    <row spans="1:6" r="13">
      <c t="s" r="A13" s="4">
        <v>1516</v>
      </c>
      <c t="n" r="C13" s="7">
        <v>10000000</v>
      </c>
    </row>
    <row spans="1:6" r="14">
      <c t="s" r="A14" s="4">
        <v>1517</v>
      </c>
    </row>
    <row spans="1:6" r="15">
      <c t="s" r="A15" s="3">
        <v>1315</v>
      </c>
    </row>
    <row spans="1:6" r="16">
      <c t="s" r="A16" s="4">
        <v>1518</v>
      </c>
      <c t="n" r="B16" s="7">
        <v>10000000</v>
      </c>
    </row>
    <row spans="1:6" r="17">
      <c t="s" r="A17" s="4">
        <v>493</v>
      </c>
    </row>
    <row spans="1:6" r="18">
      <c t="s" r="A18" s="3">
        <v>1315</v>
      </c>
    </row>
    <row spans="1:6" r="19">
      <c t="s" r="A19" s="4">
        <v>1518</v>
      </c>
      <c t="n" r="D19" s="7">
        <v>1119000</v>
      </c>
      <c t="n" r="E19" s="6">
        <v>1113000</v>
      </c>
    </row>
    <row spans="1:6" r="20">
      <c t="s" r="A20" s="4">
        <v>1519</v>
      </c>
      <c t="s" r="D20" s="4">
        <v>1520</v>
      </c>
    </row>
    <row spans="1:6" r="21">
      <c t="s" r="A21" s="4">
        <v>501</v>
      </c>
    </row>
    <row spans="1:6" r="22">
      <c t="s" r="A22" s="3">
        <v>1315</v>
      </c>
    </row>
    <row spans="1:6" r="23">
      <c t="s" r="A23" s="4">
        <v>1518</v>
      </c>
      <c t="n" r="D23" s="7">
        <v>2365000</v>
      </c>
      <c t="n" r="E23" s="7">
        <v>2320000</v>
      </c>
    </row>
    <row spans="1:6" r="24">
      <c t="s" r="A24" s="4">
        <v>1521</v>
      </c>
      <c t="s" r="D24" s="4">
        <v>1522</v>
      </c>
    </row>
    <row spans="1:6" r="25">
      <c t="s" r="A25" s="4">
        <v>1523</v>
      </c>
      <c t="s" r="D25" s="4">
        <v>918</v>
      </c>
    </row>
    <row spans="1:6" r="26">
      <c t="s" r="A26" s="4">
        <v>1524</v>
      </c>
      <c t="n" r="D26" s="7">
        <v>2600000</v>
      </c>
    </row>
    <row spans="1:6" r="27">
      <c t="s" r="A27" s="4">
        <v>1525</v>
      </c>
      <c t="n" r="D27" s="7">
        <v>466000</v>
      </c>
    </row>
  </sheetData>
  <mergeCells count="3">
    <mergeCell ref="A1:A2"/>
    <mergeCell ref="B1:C1"/>
    <mergeCell ref="D1:F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26</v>
      </c>
      <c t="s" r="B1" s="2">
        <v>2</v>
      </c>
      <c t="s" r="C1" s="2">
        <v>32</v>
      </c>
    </row>
    <row spans="1:3" r="2">
      <c t="s" r="A2" s="4">
        <v>1527</v>
      </c>
    </row>
    <row spans="1:3" r="3">
      <c t="s" r="A3" s="3">
        <v>1528</v>
      </c>
    </row>
    <row spans="1:3" r="4">
      <c t="s" r="A4" s="4">
        <v>61</v>
      </c>
      <c t="n" r="B4" s="7">
        <v>-80672</v>
      </c>
      <c t="n" r="C4" s="7">
        <v>-10854</v>
      </c>
    </row>
    <row spans="1:3" r="5">
      <c t="s" r="A5" s="4">
        <v>1529</v>
      </c>
      <c t="n" r="B5" s="6">
        <v>-498489</v>
      </c>
      <c t="n" r="C5" s="6">
        <v>-498690</v>
      </c>
    </row>
    <row spans="1:3" r="6">
      <c t="s" r="A6" s="4">
        <v>1530</v>
      </c>
    </row>
    <row spans="1:3" r="7">
      <c t="s" r="A7" s="3">
        <v>1528</v>
      </c>
    </row>
    <row spans="1:3" r="8">
      <c t="s" r="A8" s="4">
        <v>61</v>
      </c>
      <c t="n" r="B8" s="6">
        <v>-80672</v>
      </c>
      <c t="n" r="C8" s="6">
        <v>-10854</v>
      </c>
    </row>
    <row spans="1:3" r="9">
      <c t="s" r="A9" s="4">
        <v>1529</v>
      </c>
      <c t="n" r="B9" s="7">
        <v>-563466</v>
      </c>
      <c t="n" r="C9" s="7">
        <v>-600828</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0"/>
    <col customWidth="1" max="2" min="2" width="16"/>
  </cols>
  <sheetData>
    <row spans="1:2" r="1">
      <c t="s" r="A1" s="1">
        <v>1531</v>
      </c>
      <c t="s" r="B1" s="2">
        <v>1</v>
      </c>
    </row>
    <row spans="1:2" r="2">
      <c t="s" r="B2" s="2">
        <v>2</v>
      </c>
    </row>
    <row spans="1:2" r="3">
      <c t="s" r="A3" s="4">
        <v>249</v>
      </c>
    </row>
    <row spans="1:2" r="4">
      <c t="s" r="A4" s="3">
        <v>1532</v>
      </c>
    </row>
    <row spans="1:2" r="5">
      <c t="s" r="A5" s="4">
        <v>1236</v>
      </c>
      <c t="s" r="B5" s="4">
        <v>1222</v>
      </c>
    </row>
    <row spans="1:2" r="6">
      <c t="s" r="A6" s="4">
        <v>1223</v>
      </c>
      <c t="s" r="B6" s="4">
        <v>1238</v>
      </c>
    </row>
    <row spans="1:2" r="7">
      <c t="s" r="A7" s="4">
        <v>1203</v>
      </c>
    </row>
    <row spans="1:2" r="8">
      <c t="s" r="A8" s="3">
        <v>1532</v>
      </c>
    </row>
    <row spans="1:2" r="9">
      <c t="s" r="A9" s="4">
        <v>1236</v>
      </c>
      <c t="s" r="B9" s="4">
        <v>1222</v>
      </c>
    </row>
    <row spans="1:2" r="10">
      <c t="s" r="A10" s="4">
        <v>1223</v>
      </c>
      <c t="s" r="B10" s="4">
        <v>1244</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1533</v>
      </c>
      <c t="s" r="B1" s="2">
        <v>2</v>
      </c>
      <c t="s" r="C1" s="2">
        <v>32</v>
      </c>
    </row>
    <row spans="1:3" r="2">
      <c t="s" r="A2" s="3">
        <v>1534</v>
      </c>
    </row>
    <row spans="1:3" r="3">
      <c t="s" r="A3" s="4">
        <v>56</v>
      </c>
      <c t="n" r="B3" s="7">
        <v>2101718</v>
      </c>
      <c t="n" r="C3" s="7">
        <v>1968948</v>
      </c>
    </row>
    <row spans="1:3" r="4">
      <c t="s" r="A4" s="4">
        <v>57</v>
      </c>
      <c t="n" r="B4" s="6">
        <v>713904</v>
      </c>
      <c t="n" r="C4" s="6">
        <v>700418</v>
      </c>
    </row>
    <row spans="1:3" r="5">
      <c t="s" r="A5" s="4">
        <v>58</v>
      </c>
      <c t="n" r="B5" s="6">
        <v>1387814</v>
      </c>
      <c t="n" r="C5" s="6">
        <v>1268530</v>
      </c>
    </row>
    <row spans="1:3" r="6">
      <c t="s" r="A6" s="4">
        <v>664</v>
      </c>
    </row>
    <row spans="1:3" r="7">
      <c t="s" r="A7" s="3">
        <v>1534</v>
      </c>
    </row>
    <row spans="1:3" r="8">
      <c t="s" r="A8" s="4">
        <v>56</v>
      </c>
      <c t="n" r="B8" s="6">
        <v>1884880</v>
      </c>
      <c t="n" r="C8" s="6">
        <v>1785282</v>
      </c>
    </row>
    <row spans="1:3" r="9">
      <c t="s" r="A9" s="4">
        <v>57</v>
      </c>
      <c t="n" r="B9" s="6">
        <v>592001</v>
      </c>
      <c t="n" r="C9" s="6">
        <v>584956</v>
      </c>
    </row>
    <row spans="1:3" r="10">
      <c t="s" r="A10" s="4">
        <v>58</v>
      </c>
      <c t="n" r="B10" s="6">
        <v>1292879</v>
      </c>
      <c t="n" r="C10" s="6">
        <v>1200326</v>
      </c>
    </row>
    <row spans="1:3" r="11">
      <c t="s" r="A11" s="4">
        <v>1535</v>
      </c>
    </row>
    <row spans="1:3" r="12">
      <c t="s" r="A12" s="3">
        <v>1534</v>
      </c>
    </row>
    <row spans="1:3" r="13">
      <c t="s" r="A13" s="4">
        <v>56</v>
      </c>
      <c t="n" r="B13" s="6">
        <v>879121</v>
      </c>
      <c t="n" r="C13" s="6">
        <v>690024</v>
      </c>
    </row>
    <row spans="1:3" r="14">
      <c t="s" r="A14" s="4">
        <v>1536</v>
      </c>
    </row>
    <row spans="1:3" r="15">
      <c t="s" r="A15" s="3">
        <v>1534</v>
      </c>
    </row>
    <row spans="1:3" r="16">
      <c t="s" r="A16" s="4">
        <v>56</v>
      </c>
      <c t="n" r="B16" s="6">
        <v>391941</v>
      </c>
      <c t="n" r="C16" s="6">
        <v>323496</v>
      </c>
    </row>
    <row spans="1:3" r="17">
      <c t="s" r="A17" s="4">
        <v>1537</v>
      </c>
    </row>
    <row spans="1:3" r="18">
      <c t="s" r="A18" s="3">
        <v>1534</v>
      </c>
    </row>
    <row spans="1:3" r="19">
      <c t="s" r="A19" s="4">
        <v>56</v>
      </c>
      <c t="n" r="B19" s="6">
        <v>451820</v>
      </c>
      <c t="n" r="C19" s="6">
        <v>438489</v>
      </c>
    </row>
    <row spans="1:3" r="20">
      <c t="s" r="A20" s="4">
        <v>1538</v>
      </c>
    </row>
    <row spans="1:3" r="21">
      <c t="s" r="A21" s="3">
        <v>1534</v>
      </c>
    </row>
    <row spans="1:3" r="22">
      <c t="s" r="A22" s="4">
        <v>56</v>
      </c>
      <c t="n" r="B22" s="6">
        <v>97881</v>
      </c>
      <c t="n" r="C22" s="6">
        <v>93103</v>
      </c>
    </row>
    <row spans="1:3" r="23">
      <c t="s" r="A23" s="4">
        <v>1539</v>
      </c>
    </row>
    <row spans="1:3" r="24">
      <c t="s" r="A24" s="3">
        <v>1534</v>
      </c>
    </row>
    <row spans="1:3" r="25">
      <c t="s" r="A25" s="4">
        <v>56</v>
      </c>
      <c t="n" r="B25" s="6">
        <v>1820763</v>
      </c>
      <c t="n" r="C25" s="6">
        <v>1545112</v>
      </c>
    </row>
    <row spans="1:3" r="26">
      <c t="s" r="A26" s="4">
        <v>1540</v>
      </c>
    </row>
    <row spans="1:3" r="27">
      <c t="s" r="A27" s="3">
        <v>1534</v>
      </c>
    </row>
    <row spans="1:3" r="28">
      <c t="s" r="A28" s="4">
        <v>56</v>
      </c>
      <c t="n" r="B28" s="6">
        <v>64117</v>
      </c>
      <c t="n" r="C28" s="6">
        <v>240170</v>
      </c>
    </row>
    <row spans="1:3" r="29">
      <c t="s" r="A29" s="4">
        <v>1541</v>
      </c>
    </row>
    <row spans="1:3" r="30">
      <c t="s" r="A30" s="3">
        <v>1534</v>
      </c>
    </row>
    <row spans="1:3" r="31">
      <c t="s" r="A31" s="4">
        <v>56</v>
      </c>
      <c t="n" r="B31" s="6">
        <v>216838</v>
      </c>
      <c t="n" r="C31" s="6">
        <v>183666</v>
      </c>
    </row>
    <row spans="1:3" r="32">
      <c t="s" r="A32" s="4">
        <v>57</v>
      </c>
      <c t="n" r="B32" s="6">
        <v>121903</v>
      </c>
      <c t="n" r="C32" s="6">
        <v>115462</v>
      </c>
    </row>
    <row spans="1:3" r="33">
      <c t="s" r="A33" s="4">
        <v>58</v>
      </c>
      <c t="n" r="B33" s="6">
        <v>94935</v>
      </c>
      <c t="n" r="C33" s="6">
        <v>68204</v>
      </c>
    </row>
    <row spans="1:3" r="34">
      <c t="s" r="A34" s="4">
        <v>1542</v>
      </c>
    </row>
    <row spans="1:3" r="35">
      <c t="s" r="A35" s="3">
        <v>1534</v>
      </c>
    </row>
    <row spans="1:3" r="36">
      <c t="s" r="A36" s="4">
        <v>56</v>
      </c>
      <c t="n" r="B36" s="6">
        <v>155715</v>
      </c>
      <c t="n" r="C36" s="6">
        <v>135007</v>
      </c>
    </row>
    <row spans="1:3" r="37">
      <c t="s" r="A37" s="4">
        <v>1543</v>
      </c>
    </row>
    <row spans="1:3" r="38">
      <c t="s" r="A38" s="3">
        <v>1534</v>
      </c>
    </row>
    <row spans="1:3" r="39">
      <c t="s" r="A39" s="4">
        <v>56</v>
      </c>
      <c t="n" r="B39" s="6">
        <v>41149</v>
      </c>
      <c t="n" r="C39" s="6">
        <v>36558</v>
      </c>
    </row>
    <row spans="1:3" r="40">
      <c t="s" r="A40" s="4">
        <v>1544</v>
      </c>
    </row>
    <row spans="1:3" r="41">
      <c t="s" r="A41" s="3">
        <v>1534</v>
      </c>
    </row>
    <row spans="1:3" r="42">
      <c t="s" r="A42" s="4">
        <v>56</v>
      </c>
      <c t="n" r="B42" s="6">
        <v>4479</v>
      </c>
      <c t="n" r="C42" s="6">
        <v>3594</v>
      </c>
    </row>
    <row spans="1:3" r="43">
      <c t="s" r="A43" s="4">
        <v>1545</v>
      </c>
    </row>
    <row spans="1:3" r="44">
      <c t="s" r="A44" s="3">
        <v>1534</v>
      </c>
    </row>
    <row spans="1:3" r="45">
      <c t="s" r="A45" s="4">
        <v>56</v>
      </c>
      <c t="n" r="B45" s="6">
        <v>201343</v>
      </c>
      <c t="n" r="C45" s="6">
        <v>175159</v>
      </c>
    </row>
    <row spans="1:3" r="46">
      <c t="s" r="A46" s="4">
        <v>1546</v>
      </c>
    </row>
    <row spans="1:3" r="47">
      <c t="s" r="A47" s="3">
        <v>1534</v>
      </c>
    </row>
    <row spans="1:3" r="48">
      <c t="s" r="A48" s="4">
        <v>56</v>
      </c>
      <c t="n" r="B48" s="7">
        <v>15495</v>
      </c>
      <c t="n" r="C48" s="7">
        <v>8507</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16"/>
  </cols>
  <sheetData>
    <row spans="1:2" r="1">
      <c t="s" r="A1" s="1">
        <v>1547</v>
      </c>
      <c t="s" r="B1" s="2">
        <v>1</v>
      </c>
    </row>
    <row spans="1:2" r="2">
      <c t="s" r="B2" s="2">
        <v>2</v>
      </c>
    </row>
    <row spans="1:2" r="3">
      <c t="s" r="A3" s="4">
        <v>671</v>
      </c>
    </row>
    <row spans="1:2" r="4">
      <c t="s" r="A4" s="3">
        <v>1534</v>
      </c>
    </row>
    <row spans="1:2" r="5">
      <c t="s" r="A5" s="4">
        <v>1548</v>
      </c>
      <c t="s" r="B5" s="4">
        <v>863</v>
      </c>
    </row>
    <row spans="1:2" r="6">
      <c t="s" r="A6" s="4">
        <v>1549</v>
      </c>
    </row>
    <row spans="1:2" r="7">
      <c t="s" r="A7" s="3">
        <v>1534</v>
      </c>
    </row>
    <row spans="1:2" r="8">
      <c t="s" r="A8" s="4">
        <v>1548</v>
      </c>
      <c t="s" r="B8" s="4">
        <v>1550</v>
      </c>
    </row>
    <row spans="1:2" r="9">
      <c t="s" r="A9" s="4">
        <v>1551</v>
      </c>
    </row>
    <row spans="1:2" r="10">
      <c t="s" r="A10" s="3">
        <v>1534</v>
      </c>
    </row>
    <row spans="1:2" r="11">
      <c t="s" r="A11" s="4">
        <v>1548</v>
      </c>
      <c t="s" r="B11" s="4">
        <v>1552</v>
      </c>
    </row>
    <row spans="1:2" r="12">
      <c t="s" r="A12" s="4">
        <v>1553</v>
      </c>
    </row>
    <row spans="1:2" r="13">
      <c t="s" r="A13" s="3">
        <v>1534</v>
      </c>
    </row>
    <row spans="1:2" r="14">
      <c t="s" r="A14" s="4">
        <v>1548</v>
      </c>
      <c t="s" r="B14" s="4">
        <v>1520</v>
      </c>
    </row>
    <row spans="1:2" r="15">
      <c t="s" r="A15" s="4">
        <v>1554</v>
      </c>
    </row>
    <row spans="1:2" r="16">
      <c t="s" r="A16" s="3">
        <v>1534</v>
      </c>
    </row>
    <row spans="1:2" r="17">
      <c t="s" r="A17" s="4">
        <v>1548</v>
      </c>
      <c t="s" r="B17" s="4">
        <v>863</v>
      </c>
    </row>
    <row spans="1:2" r="18">
      <c t="s" r="A18" s="4">
        <v>674</v>
      </c>
    </row>
    <row spans="1:2" r="19">
      <c t="s" r="A19" s="3">
        <v>1534</v>
      </c>
    </row>
    <row spans="1:2" r="20">
      <c t="s" r="A20" s="4">
        <v>1548</v>
      </c>
      <c t="s" r="B20" s="4">
        <v>1555</v>
      </c>
    </row>
    <row spans="1:2" r="21">
      <c t="s" r="A21" s="4">
        <v>1556</v>
      </c>
    </row>
    <row spans="1:2" r="22">
      <c t="s" r="A22" s="3">
        <v>1534</v>
      </c>
    </row>
    <row spans="1:2" r="23">
      <c t="s" r="A23" s="4">
        <v>1548</v>
      </c>
      <c t="s" r="B23" s="4">
        <v>1557</v>
      </c>
    </row>
    <row spans="1:2" r="24">
      <c t="s" r="A24" s="4">
        <v>1558</v>
      </c>
    </row>
    <row spans="1:2" r="25">
      <c t="s" r="A25" s="3">
        <v>1534</v>
      </c>
    </row>
    <row spans="1:2" r="26">
      <c t="s" r="A26" s="4">
        <v>1548</v>
      </c>
      <c t="s" r="B26" s="4">
        <v>1555</v>
      </c>
    </row>
    <row spans="1:2" r="27">
      <c t="s" r="A27" s="4">
        <v>1559</v>
      </c>
    </row>
    <row spans="1:2" r="28">
      <c t="s" r="A28" s="3">
        <v>1534</v>
      </c>
    </row>
    <row spans="1:2" r="29">
      <c t="s" r="A29" s="4">
        <v>1548</v>
      </c>
      <c t="s" r="B29" s="4">
        <v>1522</v>
      </c>
    </row>
    <row spans="1:2" r="30">
      <c t="s" r="A30" s="4">
        <v>1560</v>
      </c>
    </row>
    <row spans="1:2" r="31">
      <c t="s" r="A31" s="3">
        <v>1534</v>
      </c>
    </row>
    <row spans="1:2" r="32">
      <c t="s" r="A32" s="4">
        <v>1548</v>
      </c>
      <c t="s" r="B32" s="4">
        <v>1555</v>
      </c>
    </row>
    <row spans="1:2" r="33">
      <c t="s" r="A33" s="4">
        <v>676</v>
      </c>
    </row>
    <row spans="1:2" r="34">
      <c t="s" r="A34" s="3">
        <v>1534</v>
      </c>
    </row>
    <row spans="1:2" r="35">
      <c t="s" r="A35" s="4">
        <v>1548</v>
      </c>
      <c t="s" r="B35" s="4">
        <v>698</v>
      </c>
    </row>
    <row spans="1:2" r="36">
      <c t="s" r="A36" s="4">
        <v>1561</v>
      </c>
    </row>
    <row spans="1:2" r="37">
      <c t="s" r="A37" s="3">
        <v>1534</v>
      </c>
    </row>
    <row spans="1:2" r="38">
      <c t="s" r="A38" s="4">
        <v>1548</v>
      </c>
      <c t="s" r="B38" s="4">
        <v>698</v>
      </c>
    </row>
    <row spans="1:2" r="39">
      <c t="s" r="A39" s="4">
        <v>1562</v>
      </c>
    </row>
    <row spans="1:2" r="40">
      <c t="s" r="A40" s="3">
        <v>1534</v>
      </c>
    </row>
    <row spans="1:2" r="41">
      <c t="s" r="A41" s="4">
        <v>1548</v>
      </c>
      <c t="s" r="B41" s="4">
        <v>1563</v>
      </c>
    </row>
    <row spans="1:2" r="42">
      <c t="s" r="A42" s="4">
        <v>678</v>
      </c>
    </row>
    <row spans="1:2" r="43">
      <c t="s" r="A43" s="3">
        <v>1534</v>
      </c>
    </row>
    <row spans="1:2" r="44">
      <c t="s" r="A44" s="4">
        <v>1548</v>
      </c>
      <c t="s" r="B44" s="4">
        <v>1552</v>
      </c>
    </row>
    <row spans="1:2" r="45">
      <c t="s" r="A45" s="4">
        <v>1564</v>
      </c>
    </row>
    <row spans="1:2" r="46">
      <c t="s" r="A46" s="3">
        <v>1534</v>
      </c>
    </row>
    <row spans="1:2" r="47">
      <c t="s" r="A47" s="4">
        <v>1548</v>
      </c>
      <c t="s" r="B47" s="4">
        <v>1565</v>
      </c>
    </row>
    <row spans="1:2" r="48">
      <c t="s" r="A48" s="4">
        <v>1566</v>
      </c>
    </row>
    <row spans="1:2" r="49">
      <c t="s" r="A49" s="3">
        <v>1534</v>
      </c>
    </row>
    <row spans="1:2" r="50">
      <c t="s" r="A50" s="4">
        <v>1548</v>
      </c>
      <c t="s" r="B50" s="4">
        <v>1552</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8"/>
    <col customWidth="1" max="2" min="2" width="16"/>
  </cols>
  <sheetData>
    <row spans="1:2" r="1">
      <c t="s" r="A1" s="1">
        <v>1567</v>
      </c>
      <c t="s" r="B1" s="2">
        <v>1</v>
      </c>
    </row>
    <row spans="1:2" r="2">
      <c t="s" r="B2" s="2">
        <v>2</v>
      </c>
    </row>
    <row spans="1:2" r="3">
      <c t="s" r="A3" s="4">
        <v>674</v>
      </c>
    </row>
    <row spans="1:2" r="4">
      <c t="s" r="A4" s="3">
        <v>1534</v>
      </c>
    </row>
    <row spans="1:2" r="5">
      <c t="s" r="A5" s="4">
        <v>1548</v>
      </c>
      <c t="s" r="B5" s="4">
        <v>1555</v>
      </c>
    </row>
    <row spans="1:2" r="6">
      <c t="s" r="A6" s="4">
        <v>671</v>
      </c>
    </row>
    <row spans="1:2" r="7">
      <c t="s" r="A7" s="3">
        <v>1534</v>
      </c>
    </row>
    <row spans="1:2" r="8">
      <c t="s" r="A8" s="4">
        <v>1548</v>
      </c>
      <c t="s" r="B8" s="4">
        <v>863</v>
      </c>
    </row>
    <row spans="1:2" r="9">
      <c t="s" r="A9" s="4">
        <v>678</v>
      </c>
    </row>
    <row spans="1:2" r="10">
      <c t="s" r="A10" s="3">
        <v>1534</v>
      </c>
    </row>
    <row spans="1:2" r="11">
      <c t="s" r="A11" s="4">
        <v>1548</v>
      </c>
      <c t="s" r="B11" s="4">
        <v>1552</v>
      </c>
    </row>
    <row spans="1:2" r="12">
      <c t="s" r="A12" s="4">
        <v>676</v>
      </c>
    </row>
    <row spans="1:2" r="13">
      <c t="s" r="A13" s="3">
        <v>1534</v>
      </c>
    </row>
    <row spans="1:2" r="14">
      <c t="s" r="A14" s="4">
        <v>1548</v>
      </c>
      <c t="s" r="B14" s="4">
        <v>698</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68</v>
      </c>
      <c t="s" r="B1" s="2">
        <v>1</v>
      </c>
    </row>
    <row spans="1:4" r="2">
      <c t="s" r="B2" s="2">
        <v>2</v>
      </c>
      <c t="s" r="C2" s="2">
        <v>32</v>
      </c>
      <c t="s" r="D2" s="2">
        <v>100</v>
      </c>
    </row>
    <row spans="1:4" r="3">
      <c t="s" r="A3" s="3">
        <v>341</v>
      </c>
    </row>
    <row spans="1:4" r="4">
      <c t="s" r="A4" s="4">
        <v>1569</v>
      </c>
      <c t="n" r="B4" s="7">
        <v>28081</v>
      </c>
      <c t="n" r="C4" s="7">
        <v>25704</v>
      </c>
      <c t="n" r="D4" s="7">
        <v>21389</v>
      </c>
    </row>
    <row spans="1:4" r="5">
      <c t="s" r="A5" s="3">
        <v>1570</v>
      </c>
    </row>
    <row spans="1:4" r="6">
      <c t="s" r="A6" s="4">
        <v>1571</v>
      </c>
      <c t="n" r="B6" s="6">
        <v>-6962</v>
      </c>
      <c t="n" r="C6" s="6">
        <v>-7517</v>
      </c>
      <c t="n" r="D6" s="6">
        <v>-6612</v>
      </c>
    </row>
    <row spans="1:4" r="7">
      <c t="s" r="A7" s="4">
        <v>1572</v>
      </c>
      <c t="n" r="B7" s="6">
        <v>4945</v>
      </c>
      <c t="n" r="C7" s="6">
        <v>1993</v>
      </c>
      <c t="n" r="D7" s="6">
        <v>1561</v>
      </c>
    </row>
    <row spans="1:4" r="8">
      <c t="s" r="A8" s="4">
        <v>1573</v>
      </c>
      <c t="n" r="B8" s="6">
        <v>-1143</v>
      </c>
      <c t="n" r="C8" s="6">
        <v>-106</v>
      </c>
      <c t="n" r="D8" s="6">
        <v>-100</v>
      </c>
    </row>
    <row spans="1:4" r="9">
      <c t="s" r="A9" s="4">
        <v>1574</v>
      </c>
      <c t="n" r="B9" s="6">
        <v>-850</v>
      </c>
      <c t="n" r="C9" s="6">
        <v>-849</v>
      </c>
      <c t="n" r="D9" s="6">
        <v>-863</v>
      </c>
    </row>
    <row spans="1:4" r="10">
      <c t="s" r="A10" s="4">
        <v>1575</v>
      </c>
      <c t="n" r="B10" s="6">
        <v>-571</v>
      </c>
      <c t="n" r="C10" s="6">
        <v>-597</v>
      </c>
      <c t="n" r="D10" s="6">
        <v>-597</v>
      </c>
    </row>
    <row spans="1:4" r="11">
      <c t="s" r="A11" s="4">
        <v>1576</v>
      </c>
      <c t="n" r="B11" s="6">
        <v>-560</v>
      </c>
      <c t="n" r="C11" s="6">
        <v>-622</v>
      </c>
      <c t="n" r="D11" s="6">
        <v>-632</v>
      </c>
    </row>
    <row spans="1:4" r="12">
      <c t="s" r="A12" s="4">
        <v>1577</v>
      </c>
      <c t="n" r="B12" s="6">
        <v>-426</v>
      </c>
      <c t="n" r="C12" s="6">
        <v>-505</v>
      </c>
      <c t="n" r="D12" s="6">
        <v>-638</v>
      </c>
    </row>
    <row spans="1:4" r="13">
      <c t="s" r="A13" s="4">
        <v>1578</v>
      </c>
      <c t="n" r="B13" s="6">
        <v>-167</v>
      </c>
      <c t="n" r="C13" s="6">
        <v>-354</v>
      </c>
      <c t="n" r="D13" s="6">
        <v>-856</v>
      </c>
    </row>
    <row spans="1:4" r="14">
      <c t="s" r="A14" s="4">
        <v>1579</v>
      </c>
      <c t="n" r="C14" s="6">
        <v>-152</v>
      </c>
      <c t="n" r="D14" s="6">
        <v>-304</v>
      </c>
    </row>
    <row spans="1:4" r="15">
      <c t="s" r="A15" s="4">
        <v>1580</v>
      </c>
      <c t="n" r="C15" s="6">
        <v>-1026</v>
      </c>
    </row>
    <row spans="1:4" r="16">
      <c t="s" r="A16" s="4">
        <v>1581</v>
      </c>
      <c t="n" r="B16" s="6">
        <v>-705</v>
      </c>
      <c t="n" r="C16" s="6">
        <v>588</v>
      </c>
      <c t="n" r="D16" s="6">
        <v>168</v>
      </c>
    </row>
    <row spans="1:4" r="17">
      <c t="s" r="A17" s="4">
        <v>1582</v>
      </c>
      <c t="n" r="B17" s="6">
        <v>21642</v>
      </c>
      <c t="n" r="C17" s="6">
        <v>16557</v>
      </c>
      <c t="n" r="D17" s="6">
        <v>12516</v>
      </c>
    </row>
    <row spans="1:4" r="18">
      <c t="s" r="A18" s="4">
        <v>1583</v>
      </c>
      <c t="n" r="B18" s="6">
        <v>2991</v>
      </c>
      <c t="n" r="C18" s="6">
        <v>3952</v>
      </c>
      <c t="n" r="D18" s="6">
        <v>1042</v>
      </c>
    </row>
    <row spans="1:4" r="19">
      <c t="s" r="A19" s="4">
        <v>1584</v>
      </c>
      <c t="n" r="B19" s="7">
        <v>24633</v>
      </c>
      <c t="n" r="C19" s="7">
        <v>20509</v>
      </c>
      <c t="n" r="D19" s="7">
        <v>13558</v>
      </c>
    </row>
    <row spans="1:4" r="20">
      <c t="s" r="A20" s="4">
        <v>1585</v>
      </c>
      <c t="s" r="B20" s="4">
        <v>1586</v>
      </c>
      <c t="s" r="C20" s="4">
        <v>1587</v>
      </c>
      <c t="s" r="D20" s="4">
        <v>146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88</v>
      </c>
      <c t="s" r="B1" s="2">
        <v>1</v>
      </c>
    </row>
    <row spans="1:4" r="2">
      <c t="s" r="B2" s="2">
        <v>2</v>
      </c>
      <c t="s" r="C2" s="2">
        <v>32</v>
      </c>
      <c t="s" r="D2" s="2">
        <v>100</v>
      </c>
    </row>
    <row spans="1:4" r="3">
      <c t="s" r="A3" s="3">
        <v>1589</v>
      </c>
    </row>
    <row spans="1:4" r="4">
      <c t="s" r="A4" s="4">
        <v>1590</v>
      </c>
      <c t="n" r="B4" s="7">
        <v>211</v>
      </c>
      <c t="n" r="C4" s="7">
        <v>124</v>
      </c>
      <c t="n" r="D4" s="7">
        <v>146</v>
      </c>
    </row>
    <row spans="1:4" r="5">
      <c t="s" r="A5" s="4">
        <v>1591</v>
      </c>
      <c t="n" r="B5" s="6">
        <v>1</v>
      </c>
      <c t="n" r="C5" s="6">
        <v>5</v>
      </c>
      <c t="n" r="D5" s="6">
        <v>37</v>
      </c>
    </row>
    <row spans="1:4" r="6">
      <c t="s" r="A6" s="4">
        <v>1592</v>
      </c>
      <c t="n" r="B6" s="6">
        <v>23050</v>
      </c>
      <c t="n" r="C6" s="6">
        <v>21044</v>
      </c>
      <c t="n" r="D6" s="6">
        <v>17488</v>
      </c>
    </row>
    <row spans="1:4" r="7">
      <c t="s" r="A7" s="4">
        <v>1593</v>
      </c>
      <c t="n" r="B7" s="6">
        <v>6763</v>
      </c>
      <c t="n" r="C7" s="6">
        <v>4347</v>
      </c>
      <c t="n" r="D7" s="6">
        <v>2917</v>
      </c>
    </row>
    <row spans="1:4" r="8">
      <c t="s" r="A8" s="4">
        <v>1571</v>
      </c>
      <c t="n" r="B8" s="6">
        <v>-6962</v>
      </c>
      <c t="n" r="C8" s="6">
        <v>-7517</v>
      </c>
      <c t="n" r="D8" s="6">
        <v>-6612</v>
      </c>
    </row>
    <row spans="1:4" r="9">
      <c t="s" r="A9" s="4">
        <v>1574</v>
      </c>
      <c t="n" r="B9" s="6">
        <v>-850</v>
      </c>
      <c t="n" r="C9" s="6">
        <v>-849</v>
      </c>
      <c t="n" r="D9" s="6">
        <v>-863</v>
      </c>
    </row>
    <row spans="1:4" r="10">
      <c t="s" r="A10" s="4">
        <v>1575</v>
      </c>
      <c t="n" r="B10" s="6">
        <v>-571</v>
      </c>
      <c t="n" r="C10" s="6">
        <v>-597</v>
      </c>
      <c t="n" r="D10" s="6">
        <v>-597</v>
      </c>
    </row>
    <row spans="1:4" r="11">
      <c t="s" r="A11" s="4">
        <v>1582</v>
      </c>
      <c t="n" r="B11" s="6">
        <v>21642</v>
      </c>
      <c t="n" r="C11" s="6">
        <v>16557</v>
      </c>
      <c t="n" r="D11" s="6">
        <v>12516</v>
      </c>
    </row>
    <row spans="1:4" r="12">
      <c t="s" r="A12" s="4">
        <v>1594</v>
      </c>
      <c t="n" r="B12" s="6">
        <v>83998</v>
      </c>
      <c t="n" r="C12" s="6">
        <v>78232</v>
      </c>
      <c t="n" r="D12" s="6">
        <v>63924</v>
      </c>
    </row>
    <row spans="1:4" r="13">
      <c t="s" r="A13" s="4">
        <v>1595</v>
      </c>
      <c t="n" r="D13" s="6">
        <v>499</v>
      </c>
    </row>
    <row spans="1:4" r="14">
      <c t="s" r="A14" s="4">
        <v>1596</v>
      </c>
      <c t="n" r="B14" s="7">
        <v>83998</v>
      </c>
      <c t="n" r="C14" s="7">
        <v>78232</v>
      </c>
      <c t="n" r="D14" s="7">
        <v>6442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301</v>
      </c>
      <c t="s" r="B1" s="2">
        <v>1</v>
      </c>
    </row>
    <row spans="1:2" r="2">
      <c t="s" r="B2" s="2">
        <v>2</v>
      </c>
    </row>
    <row spans="1:2" r="3">
      <c t="s" r="A3" s="3">
        <v>302</v>
      </c>
    </row>
    <row spans="1:2" r="4">
      <c t="s" r="A4" s="4">
        <v>301</v>
      </c>
      <c t="s" r="B4" s="4">
        <v>30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97</v>
      </c>
      <c t="s" r="B1" s="2">
        <v>2</v>
      </c>
      <c t="s" r="C1" s="2">
        <v>32</v>
      </c>
    </row>
    <row spans="1:3" r="2">
      <c t="s" r="A2" s="3">
        <v>1598</v>
      </c>
    </row>
    <row spans="1:3" r="3">
      <c t="s" r="A3" s="4">
        <v>1599</v>
      </c>
      <c t="n" r="B3" s="7">
        <v>41958</v>
      </c>
      <c t="n" r="C3" s="7">
        <v>42706</v>
      </c>
    </row>
    <row spans="1:3" r="4">
      <c t="s" r="A4" s="4">
        <v>1600</v>
      </c>
      <c t="n" r="B4" s="6">
        <v>41788</v>
      </c>
      <c t="n" r="C4" s="6">
        <v>42479</v>
      </c>
    </row>
    <row spans="1:3" r="5">
      <c t="s" r="A5" s="4">
        <v>1571</v>
      </c>
      <c t="n" r="B5" s="6">
        <v>39505</v>
      </c>
      <c t="n" r="C5" s="6">
        <v>30189</v>
      </c>
    </row>
    <row spans="1:3" r="6">
      <c t="s" r="A6" s="4">
        <v>1601</v>
      </c>
      <c t="n" r="B6" s="6">
        <v>32962</v>
      </c>
      <c t="n" r="C6" s="6">
        <v>32962</v>
      </c>
    </row>
    <row spans="1:3" r="7">
      <c t="s" r="A7" s="4">
        <v>1602</v>
      </c>
      <c t="n" r="B7" s="6">
        <v>29463</v>
      </c>
      <c t="n" r="C7" s="6">
        <v>29089</v>
      </c>
    </row>
    <row spans="1:3" r="8">
      <c t="s" r="A8" s="4">
        <v>1603</v>
      </c>
      <c t="n" r="B8" s="6">
        <v>22824</v>
      </c>
      <c t="n" r="C8" s="6">
        <v>7842</v>
      </c>
    </row>
    <row spans="1:3" r="9">
      <c t="s" r="A9" s="4">
        <v>1604</v>
      </c>
      <c t="n" r="B9" s="6">
        <v>10177</v>
      </c>
      <c t="n" r="C9" s="6">
        <v>10505</v>
      </c>
    </row>
    <row spans="1:3" r="10">
      <c t="s" r="A10" s="4">
        <v>1605</v>
      </c>
      <c t="n" r="B10" s="6">
        <v>2500</v>
      </c>
      <c t="n" r="C10" s="6">
        <v>2154</v>
      </c>
    </row>
    <row spans="1:3" r="11">
      <c t="s" r="A11" s="4">
        <v>1606</v>
      </c>
      <c t="n" r="B11" s="6">
        <v>1109</v>
      </c>
      <c t="n" r="C11" s="6">
        <v>1549</v>
      </c>
    </row>
    <row spans="1:3" r="12">
      <c t="s" r="A12" s="4">
        <v>38</v>
      </c>
      <c t="n" r="B12" s="6">
        <v>7617</v>
      </c>
      <c t="n" r="C12" s="6">
        <v>1915</v>
      </c>
    </row>
    <row spans="1:3" r="13">
      <c t="s" r="A13" s="4">
        <v>1607</v>
      </c>
      <c t="n" r="B13" s="6">
        <v>229903</v>
      </c>
      <c t="n" r="C13" s="6">
        <v>201390</v>
      </c>
    </row>
    <row spans="1:3" r="14">
      <c t="s" r="A14" s="3">
        <v>1608</v>
      </c>
    </row>
    <row spans="1:3" r="15">
      <c t="s" r="A15" s="4">
        <v>1604</v>
      </c>
      <c t="n" r="B15" s="6">
        <v>-366234</v>
      </c>
      <c t="n" r="C15" s="6">
        <v>-313959</v>
      </c>
    </row>
    <row spans="1:3" r="16">
      <c t="s" r="A16" s="4">
        <v>1609</v>
      </c>
      <c t="n" r="B16" s="6">
        <v>-41958</v>
      </c>
      <c t="n" r="C16" s="6">
        <v>-42706</v>
      </c>
    </row>
    <row spans="1:3" r="17">
      <c t="s" r="A17" s="4">
        <v>1610</v>
      </c>
      <c t="n" r="B17" s="6">
        <v>-13775</v>
      </c>
      <c t="n" r="C17" s="6">
        <v>-12928</v>
      </c>
    </row>
    <row spans="1:3" r="18">
      <c t="s" r="A18" s="4">
        <v>1601</v>
      </c>
      <c t="n" r="B18" s="6">
        <v>-3179</v>
      </c>
      <c t="n" r="C18" s="6">
        <v>-2722</v>
      </c>
    </row>
    <row spans="1:3" r="19">
      <c t="s" r="A19" s="4">
        <v>1611</v>
      </c>
      <c t="n" r="B19" s="6">
        <v>-1596</v>
      </c>
      <c t="n" r="C19" s="6">
        <v>-2745</v>
      </c>
    </row>
    <row spans="1:3" r="20">
      <c t="s" r="A20" s="4">
        <v>1612</v>
      </c>
      <c t="n" r="C20" s="6">
        <v>-2087</v>
      </c>
    </row>
    <row spans="1:3" r="21">
      <c t="s" r="A21" s="4">
        <v>38</v>
      </c>
      <c t="n" r="B21" s="6">
        <v>-10830</v>
      </c>
      <c t="n" r="C21" s="6">
        <v>-5571</v>
      </c>
    </row>
    <row spans="1:3" r="22">
      <c t="s" r="A22" s="4">
        <v>1613</v>
      </c>
      <c t="n" r="B22" s="6">
        <v>-437572</v>
      </c>
      <c t="n" r="C22" s="6">
        <v>-382718</v>
      </c>
    </row>
    <row spans="1:3" r="23">
      <c t="s" r="A23" s="4">
        <v>75</v>
      </c>
      <c t="n" r="B23" s="7">
        <v>-207669</v>
      </c>
      <c t="n" r="C23" s="7">
        <v>-181328</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r="A1" s="1">
        <v>1614</v>
      </c>
      <c t="s" r="B1" s="2">
        <v>636</v>
      </c>
    </row>
    <row spans="1:2" r="2">
      <c t="s" r="A2" s="4">
        <v>1615</v>
      </c>
    </row>
    <row spans="1:2" r="3">
      <c t="s" r="A3" s="3">
        <v>1616</v>
      </c>
    </row>
    <row spans="1:2" r="4">
      <c t="s" r="A4" s="4">
        <v>1617</v>
      </c>
      <c t="n" r="B4" s="7">
        <v>42289</v>
      </c>
    </row>
    <row spans="1:2" r="5">
      <c t="s" r="A5" s="4">
        <v>1618</v>
      </c>
      <c t="s" r="B5" s="4">
        <v>35</v>
      </c>
    </row>
    <row spans="1:2" r="6">
      <c t="s" r="A6" s="4">
        <v>1619</v>
      </c>
      <c t="s" r="B6" s="4">
        <v>35</v>
      </c>
    </row>
    <row spans="1:2" r="7">
      <c t="s" r="A7" s="4">
        <v>1620</v>
      </c>
      <c t="n" r="B7" s="7">
        <v>42289</v>
      </c>
    </row>
    <row spans="1:2" r="8">
      <c t="s" r="A8" s="4">
        <v>1621</v>
      </c>
    </row>
    <row spans="1:2" r="9">
      <c t="s" r="A9" s="3">
        <v>1616</v>
      </c>
    </row>
    <row spans="1:2" r="10">
      <c t="s" r="A10" s="4">
        <v>1617</v>
      </c>
      <c t="n" r="B10" s="6">
        <v>36266</v>
      </c>
    </row>
    <row spans="1:2" r="11">
      <c t="s" r="A11" s="4">
        <v>1618</v>
      </c>
      <c t="n" r="B11" s="6">
        <v>2339</v>
      </c>
    </row>
    <row spans="1:2" r="12">
      <c t="s" r="A12" s="4">
        <v>1619</v>
      </c>
      <c t="n" r="B12" s="6">
        <v>389</v>
      </c>
    </row>
    <row spans="1:2" r="13">
      <c t="s" r="A13" s="4">
        <v>1620</v>
      </c>
      <c t="n" r="B13" s="6">
        <v>33538</v>
      </c>
    </row>
    <row spans="1:2" r="14">
      <c t="s" r="A14" s="4">
        <v>1622</v>
      </c>
    </row>
    <row spans="1:2" r="15">
      <c t="s" r="A15" s="3">
        <v>1623</v>
      </c>
    </row>
    <row spans="1:2" r="16">
      <c t="s" r="A16" s="4">
        <v>1624</v>
      </c>
      <c t="n" r="B16" s="7">
        <v>4559</v>
      </c>
    </row>
    <row spans="1:2" r="17">
      <c t="s" r="A17" s="4">
        <v>1625</v>
      </c>
      <c t="s" r="B17" s="4">
        <v>35</v>
      </c>
    </row>
    <row spans="1:2" r="18">
      <c t="s" r="A18" s="4">
        <v>1626</v>
      </c>
      <c t="s" r="B18" s="4">
        <v>35</v>
      </c>
    </row>
    <row spans="1:2" r="19">
      <c t="s" r="A19" s="4">
        <v>1627</v>
      </c>
      <c t="n" r="B19" s="7">
        <v>4559</v>
      </c>
    </row>
    <row spans="1:2" r="20">
      <c t="s" r="A20" s="4">
        <v>1628</v>
      </c>
    </row>
    <row spans="1:2" r="21">
      <c t="s" r="A21" s="3">
        <v>1623</v>
      </c>
    </row>
    <row spans="1:2" r="22">
      <c t="s" r="A22" s="4">
        <v>1624</v>
      </c>
      <c t="n" r="B22" s="7">
        <v>18265</v>
      </c>
    </row>
    <row spans="1:2" r="23">
      <c t="s" r="A23" s="4">
        <v>1625</v>
      </c>
      <c t="s" r="B23" s="4">
        <v>35</v>
      </c>
    </row>
    <row spans="1:2" r="24">
      <c t="s" r="A24" s="4">
        <v>1626</v>
      </c>
      <c t="s" r="B24" s="4">
        <v>35</v>
      </c>
    </row>
    <row spans="1:2" r="25">
      <c t="s" r="A25" s="4">
        <v>1627</v>
      </c>
      <c t="n" r="B25" s="7">
        <v>18265</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29</v>
      </c>
      <c t="s" r="B1" s="2">
        <v>1</v>
      </c>
    </row>
    <row spans="1:4" r="2">
      <c t="s" r="B2" s="2">
        <v>2</v>
      </c>
      <c t="s" r="C2" s="2">
        <v>32</v>
      </c>
      <c t="s" r="D2" s="2">
        <v>100</v>
      </c>
    </row>
    <row spans="1:4" r="3">
      <c t="s" r="A3" s="3">
        <v>1630</v>
      </c>
    </row>
    <row spans="1:4" r="4">
      <c t="s" r="A4" s="4">
        <v>1631</v>
      </c>
      <c t="n" r="B4" s="7">
        <v>222</v>
      </c>
      <c t="n" r="C4" s="7">
        <v>4239</v>
      </c>
      <c t="n" r="D4" s="7">
        <v>4436</v>
      </c>
    </row>
    <row spans="1:4" r="5">
      <c t="s" r="A5" s="4">
        <v>1632</v>
      </c>
      <c t="n" r="B5" s="6">
        <v>236</v>
      </c>
      <c t="n" r="C5" s="6">
        <v>120</v>
      </c>
      <c t="n" r="D5" s="6">
        <v>98</v>
      </c>
    </row>
    <row spans="1:4" r="6">
      <c t="s" r="A6" s="4">
        <v>1633</v>
      </c>
      <c t="n" r="C6" s="6">
        <v>-4142</v>
      </c>
      <c t="n" r="D6" s="7">
        <v>-295</v>
      </c>
    </row>
    <row spans="1:4" r="7">
      <c t="s" r="A7" s="4">
        <v>1634</v>
      </c>
      <c t="n" r="B7" s="7">
        <v>10</v>
      </c>
      <c t="n" r="C7" s="7">
        <v>5</v>
      </c>
    </row>
    <row spans="1:4" r="8">
      <c t="s" r="A8" s="4">
        <v>1635</v>
      </c>
      <c t="s" r="B8" s="4">
        <v>35</v>
      </c>
      <c t="s" r="C8" s="4">
        <v>35</v>
      </c>
      <c t="s" r="D8" s="4">
        <v>35</v>
      </c>
    </row>
    <row spans="1:4" r="9">
      <c t="s" r="A9" s="4">
        <v>1636</v>
      </c>
      <c t="n" r="B9" s="7">
        <v>468</v>
      </c>
      <c t="n" r="C9" s="7">
        <v>222</v>
      </c>
      <c t="n" r="D9" s="7">
        <v>4239</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37</v>
      </c>
      <c t="s" r="B1" s="2">
        <v>1</v>
      </c>
    </row>
    <row spans="1:4" r="2">
      <c t="s" r="B2" s="2">
        <v>2</v>
      </c>
      <c t="s" r="C2" s="2">
        <v>32</v>
      </c>
      <c t="s" r="D2" s="2">
        <v>100</v>
      </c>
    </row>
    <row spans="1:4" r="3">
      <c t="s" r="A3" s="3">
        <v>341</v>
      </c>
    </row>
    <row spans="1:4" r="4">
      <c t="s" r="A4" s="4">
        <v>1638</v>
      </c>
      <c t="s" r="B4" s="4">
        <v>556</v>
      </c>
      <c t="s" r="C4" s="4">
        <v>556</v>
      </c>
      <c t="s" r="D4" s="4">
        <v>556</v>
      </c>
    </row>
    <row spans="1:4" r="5">
      <c t="s" r="A5" s="4">
        <v>1639</v>
      </c>
      <c t="s" r="B5" s="4">
        <v>863</v>
      </c>
    </row>
    <row spans="1:4" r="6">
      <c t="s" r="A6" s="4">
        <v>1640</v>
      </c>
      <c t="n" r="B6" s="11">
        <v>2.7</v>
      </c>
    </row>
    <row spans="1:4" r="7">
      <c t="s" r="A7" s="4">
        <v>1641</v>
      </c>
      <c t="s" r="B7" s="4">
        <v>968</v>
      </c>
    </row>
    <row spans="1:4" r="8">
      <c t="s" r="A8" s="4">
        <v>1642</v>
      </c>
      <c t="s" r="B8" s="4">
        <v>1643</v>
      </c>
    </row>
    <row spans="1:4" r="9">
      <c t="s" r="A9" s="4">
        <v>1644</v>
      </c>
      <c t="s" r="B9" s="4">
        <v>1645</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646</v>
      </c>
      <c t="s" r="B1" s="2">
        <v>1</v>
      </c>
    </row>
    <row spans="1:3" r="2">
      <c t="s" r="B2" s="2">
        <v>2</v>
      </c>
      <c t="s" r="C2" s="2">
        <v>32</v>
      </c>
    </row>
    <row spans="1:3" r="3">
      <c t="s" r="A3" s="3">
        <v>1647</v>
      </c>
    </row>
    <row spans="1:3" r="4">
      <c t="s" r="A4" s="4">
        <v>1648</v>
      </c>
      <c t="n" r="B4" s="7">
        <v>7721</v>
      </c>
      <c t="n" r="C4" s="7">
        <v>5661</v>
      </c>
    </row>
    <row spans="1:3" r="5">
      <c t="s" r="A5" s="4">
        <v>1649</v>
      </c>
      <c t="n" r="B5" s="6">
        <v>451</v>
      </c>
    </row>
    <row spans="1:3" r="6">
      <c t="s" r="A6" s="4">
        <v>1650</v>
      </c>
      <c t="n" r="B6" s="6">
        <v>-424</v>
      </c>
      <c t="n" r="C6" s="6">
        <v>1582</v>
      </c>
    </row>
    <row spans="1:3" r="7">
      <c t="s" r="A7" s="4">
        <v>1651</v>
      </c>
      <c t="n" r="B7" s="7">
        <v>336</v>
      </c>
      <c t="n" r="C7" s="7">
        <v>478</v>
      </c>
    </row>
    <row spans="1:3" r="8">
      <c t="s" r="A8" s="4">
        <v>1652</v>
      </c>
      <c t="s" r="B8" s="4">
        <v>35</v>
      </c>
      <c t="s" r="C8" s="4">
        <v>35</v>
      </c>
    </row>
    <row spans="1:3" r="9">
      <c t="s" r="A9" s="4">
        <v>1653</v>
      </c>
      <c t="n" r="B9" s="7">
        <v>8084</v>
      </c>
      <c t="n" r="C9" s="7">
        <v>7721</v>
      </c>
    </row>
    <row spans="1:3" r="10">
      <c t="s" r="A10" s="3">
        <v>1654</v>
      </c>
    </row>
    <row spans="1:3" r="11">
      <c t="s" r="A11" s="4">
        <v>1648</v>
      </c>
      <c t="n" r="B11" s="6">
        <v>3059</v>
      </c>
      <c t="n" r="C11" s="6">
        <v>1477</v>
      </c>
    </row>
    <row spans="1:3" r="12">
      <c t="s" r="A12" s="4">
        <v>1649</v>
      </c>
      <c t="n" r="B12" s="6">
        <v>451</v>
      </c>
    </row>
    <row spans="1:3" r="13">
      <c t="s" r="A13" s="4">
        <v>1650</v>
      </c>
      <c t="n" r="B13" s="7">
        <v>-424</v>
      </c>
      <c t="n" r="C13" s="7">
        <v>1582</v>
      </c>
    </row>
    <row spans="1:3" r="14">
      <c t="s" r="A14" s="4">
        <v>1652</v>
      </c>
      <c t="s" r="B14" s="4">
        <v>35</v>
      </c>
      <c t="s" r="C14" s="4">
        <v>35</v>
      </c>
    </row>
    <row spans="1:3" r="15">
      <c t="s" r="A15" s="4">
        <v>1653</v>
      </c>
      <c t="n" r="B15" s="7">
        <v>3086</v>
      </c>
      <c t="n" r="C15" s="7">
        <v>3059</v>
      </c>
    </row>
    <row spans="1:3" r="16">
      <c t="s" r="A16" s="3">
        <v>1655</v>
      </c>
    </row>
    <row spans="1:3" r="17">
      <c t="s" r="A17" s="4">
        <v>1648</v>
      </c>
      <c t="n" r="B17" s="7">
        <v>527</v>
      </c>
      <c t="n" r="C17" s="7">
        <v>462</v>
      </c>
    </row>
    <row spans="1:3" r="18">
      <c t="s" r="A18" s="4">
        <v>1649</v>
      </c>
      <c t="s" r="B18" s="4">
        <v>35</v>
      </c>
      <c t="s" r="C18" s="4">
        <v>35</v>
      </c>
    </row>
    <row spans="1:3" r="19">
      <c t="s" r="A19" s="4">
        <v>1650</v>
      </c>
      <c t="s" r="B19" s="4">
        <v>35</v>
      </c>
      <c t="s" r="C19" s="4">
        <v>35</v>
      </c>
    </row>
    <row spans="1:3" r="20">
      <c t="s" r="A20" s="4">
        <v>1656</v>
      </c>
      <c t="n" r="B20" s="7">
        <v>146</v>
      </c>
      <c t="n" r="C20" s="7">
        <v>65</v>
      </c>
    </row>
    <row spans="1:3" r="21">
      <c t="s" r="A21" s="4">
        <v>1652</v>
      </c>
      <c t="s" r="B21" s="4">
        <v>35</v>
      </c>
      <c t="s" r="C21" s="4">
        <v>35</v>
      </c>
    </row>
    <row spans="1:3" r="22">
      <c t="s" r="A22" s="4">
        <v>1653</v>
      </c>
      <c t="n" r="B22" s="7">
        <v>673</v>
      </c>
      <c t="n" r="C22" s="7">
        <v>527</v>
      </c>
    </row>
    <row spans="1:3" r="23">
      <c t="s" r="A23" s="3">
        <v>1652</v>
      </c>
    </row>
    <row spans="1:3" r="24">
      <c t="s" r="A24" s="4">
        <v>1657</v>
      </c>
      <c t="s" r="B24" s="4">
        <v>35</v>
      </c>
      <c t="s" r="C24" s="4">
        <v>35</v>
      </c>
    </row>
    <row spans="1:3" r="25">
      <c t="s" r="A25" s="4">
        <v>545</v>
      </c>
      <c t="s" r="B25" s="4">
        <v>35</v>
      </c>
      <c t="s" r="C25" s="4">
        <v>35</v>
      </c>
    </row>
    <row spans="1:3" r="26">
      <c t="s" r="A26" s="4">
        <v>1658</v>
      </c>
      <c t="s" r="B26" s="4">
        <v>35</v>
      </c>
      <c t="s" r="C26" s="4">
        <v>35</v>
      </c>
    </row>
    <row spans="1:3" r="27">
      <c t="s" r="A27" s="4">
        <v>1659</v>
      </c>
      <c t="s" r="B27" s="4">
        <v>35</v>
      </c>
      <c t="s" r="C27" s="4">
        <v>35</v>
      </c>
    </row>
    <row spans="1:3" r="28">
      <c t="s" r="A28" s="4">
        <v>1660</v>
      </c>
      <c t="s" r="B28" s="4">
        <v>35</v>
      </c>
      <c t="s" r="C28" s="4">
        <v>35</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2"/>
    <col customWidth="1" max="2" min="2" width="28"/>
    <col customWidth="1" max="3" min="3" width="21"/>
    <col customWidth="1" max="4" min="4" width="21"/>
  </cols>
  <sheetData>
    <row spans="1:4" r="1">
      <c t="s" r="A1" s="1">
        <v>1661</v>
      </c>
      <c t="s" r="B1" s="2">
        <v>1662</v>
      </c>
      <c t="s" r="C1" s="2">
        <v>744</v>
      </c>
      <c t="s" r="D1" s="2">
        <v>745</v>
      </c>
    </row>
    <row spans="1:4" r="2">
      <c t="s" r="A2" s="3">
        <v>1663</v>
      </c>
    </row>
    <row spans="1:4" r="3">
      <c t="s" r="A3" s="4">
        <v>1664</v>
      </c>
      <c t="n" r="B3" s="7">
        <v>8084</v>
      </c>
      <c t="n" r="C3" s="7">
        <v>7721</v>
      </c>
      <c t="n" r="D3" s="7">
        <v>5661</v>
      </c>
    </row>
    <row spans="1:4" r="4">
      <c t="s" r="A4" s="4">
        <v>265</v>
      </c>
    </row>
    <row spans="1:4" r="5">
      <c t="s" r="A5" s="3">
        <v>1663</v>
      </c>
    </row>
    <row spans="1:4" r="6">
      <c t="s" r="A6" s="4">
        <v>1664</v>
      </c>
      <c t="n" r="B6" s="7">
        <v>500</v>
      </c>
    </row>
    <row spans="1:4" r="7">
      <c t="s" r="A7" s="4">
        <v>1665</v>
      </c>
    </row>
    <row spans="1:4" r="8">
      <c t="s" r="A8" s="3">
        <v>1663</v>
      </c>
    </row>
    <row spans="1:4" r="9">
      <c t="s" r="A9" s="4">
        <v>1666</v>
      </c>
      <c t="n" r="B9" s="6">
        <v>92</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67</v>
      </c>
      <c t="s" r="B1" s="2">
        <v>1</v>
      </c>
    </row>
    <row spans="1:4" r="2">
      <c t="s" r="B2" s="2">
        <v>2</v>
      </c>
      <c t="s" r="C2" s="2">
        <v>32</v>
      </c>
      <c t="s" r="D2" s="2">
        <v>100</v>
      </c>
    </row>
    <row spans="1:4" r="3">
      <c t="s" r="A3" s="3">
        <v>1668</v>
      </c>
    </row>
    <row spans="1:4" r="4">
      <c t="s" r="A4" s="4">
        <v>101</v>
      </c>
      <c t="n" r="B4" s="7">
        <v>24623</v>
      </c>
      <c t="n" r="C4" s="7">
        <v>149860</v>
      </c>
      <c t="n" r="D4" s="7">
        <v>151915</v>
      </c>
    </row>
    <row spans="1:4" r="5">
      <c t="s" r="A5" s="4">
        <v>105</v>
      </c>
      <c t="n" r="B5" s="6">
        <v>31635</v>
      </c>
      <c t="n" r="C5" s="6">
        <v>140002</v>
      </c>
      <c t="n" r="D5" s="6">
        <v>149287</v>
      </c>
    </row>
    <row spans="1:4" r="6">
      <c t="s" r="A6" s="4">
        <v>701</v>
      </c>
      <c t="n" r="B6" s="7">
        <v>1000</v>
      </c>
      <c t="n" r="C6" s="7">
        <v>5605</v>
      </c>
    </row>
    <row spans="1:4" r="7">
      <c t="s" r="A7" s="4">
        <v>1669</v>
      </c>
      <c t="s" r="B7" s="4">
        <v>35</v>
      </c>
      <c t="s" r="C7" s="4">
        <v>35</v>
      </c>
      <c t="n" r="D7" s="6">
        <v>5</v>
      </c>
    </row>
    <row spans="1:4" r="8">
      <c t="s" r="A8" s="4">
        <v>1670</v>
      </c>
      <c t="n" r="B8" s="7">
        <v>69</v>
      </c>
      <c t="n" r="C8" s="7">
        <v>539</v>
      </c>
      <c t="n" r="D8" s="6">
        <v>473</v>
      </c>
    </row>
    <row spans="1:4" r="9">
      <c t="s" r="A9" s="4">
        <v>1671</v>
      </c>
      <c t="n" r="B9" s="6">
        <v>-1539</v>
      </c>
      <c t="n" r="C9" s="6">
        <v>3952</v>
      </c>
      <c t="n" r="D9" s="6">
        <v>1036</v>
      </c>
    </row>
    <row spans="1:4" r="10">
      <c t="s" r="A10" s="4">
        <v>1672</v>
      </c>
      <c t="n" r="B10" s="6">
        <v>-6404</v>
      </c>
      <c t="n" r="C10" s="6">
        <v>840</v>
      </c>
      <c t="n" r="D10" s="6">
        <v>2060</v>
      </c>
    </row>
    <row spans="1:4" r="11">
      <c t="s" r="A11" s="4">
        <v>1673</v>
      </c>
      <c t="n" r="B11" s="6">
        <v>11690</v>
      </c>
      <c t="n" r="D11" s="6">
        <v>216</v>
      </c>
    </row>
    <row spans="1:4" r="12">
      <c t="s" r="A12" s="4">
        <v>1674</v>
      </c>
      <c t="n" r="B12" s="6">
        <v>4530</v>
      </c>
      <c t="n" r="D12" s="6">
        <v>6</v>
      </c>
    </row>
    <row spans="1:4" r="13">
      <c t="s" r="A13" s="4">
        <v>1675</v>
      </c>
      <c t="n" r="B13" s="6">
        <v>7160</v>
      </c>
      <c t="n" r="D13" s="6">
        <v>210</v>
      </c>
    </row>
    <row spans="1:4" r="14">
      <c t="s" r="A14" s="4">
        <v>125</v>
      </c>
      <c t="n" r="B14" s="6">
        <v>756</v>
      </c>
      <c t="n" r="C14" s="6">
        <v>840</v>
      </c>
      <c t="n" r="D14" s="6">
        <v>2270</v>
      </c>
    </row>
    <row spans="1:4" r="15">
      <c t="s" r="A15" s="4">
        <v>1676</v>
      </c>
    </row>
    <row spans="1:4" r="16">
      <c t="s" r="A16" s="3">
        <v>1668</v>
      </c>
    </row>
    <row spans="1:4" r="17">
      <c t="s" r="A17" s="4">
        <v>101</v>
      </c>
      <c t="n" r="B17" s="6">
        <v>21625</v>
      </c>
      <c t="n" r="C17" s="6">
        <v>105333</v>
      </c>
      <c t="n" r="D17" s="6">
        <v>110097</v>
      </c>
    </row>
    <row spans="1:4" r="18">
      <c t="s" r="A18" s="4">
        <v>105</v>
      </c>
      <c t="n" r="B18" s="6">
        <v>26839</v>
      </c>
      <c t="n" r="C18" s="6">
        <v>100826</v>
      </c>
      <c t="n" r="D18" s="6">
        <v>109036</v>
      </c>
    </row>
    <row spans="1:4" r="19">
      <c t="s" r="A19" s="4">
        <v>701</v>
      </c>
      <c t="n" r="B19" s="6">
        <v>1000</v>
      </c>
      <c t="n" r="C19" s="6">
        <v>5605</v>
      </c>
    </row>
    <row spans="1:4" r="20">
      <c t="s" r="A20" s="4">
        <v>1669</v>
      </c>
      <c t="n" r="B20" s="6">
        <v>177</v>
      </c>
      <c t="n" r="C20" s="6">
        <v>510</v>
      </c>
      <c t="n" r="D20" s="6">
        <v>249</v>
      </c>
    </row>
    <row spans="1:4" r="21">
      <c t="s" r="A21" s="4">
        <v>1670</v>
      </c>
      <c t="n" r="B21" s="6">
        <v>-42</v>
      </c>
      <c t="n" r="C21" s="6">
        <v>-38</v>
      </c>
      <c t="n" r="D21" s="6">
        <v>4</v>
      </c>
    </row>
    <row spans="1:4" r="22">
      <c t="s" r="A22" s="4">
        <v>1671</v>
      </c>
      <c t="n" r="B22" s="6">
        <v>-921</v>
      </c>
      <c t="n" r="C22" s="6">
        <v>1388</v>
      </c>
      <c t="n" r="D22" s="6">
        <v>331</v>
      </c>
    </row>
    <row spans="1:4" r="23">
      <c t="s" r="A23" s="4">
        <v>1672</v>
      </c>
      <c t="n" r="B23" s="6">
        <v>-5512</v>
      </c>
      <c t="n" r="D23" s="7">
        <v>485</v>
      </c>
    </row>
    <row spans="1:4" r="24">
      <c t="s" r="A24" s="4">
        <v>1673</v>
      </c>
      <c t="n" r="B24" s="6">
        <v>-204</v>
      </c>
      <c t="s" r="D24" s="4">
        <v>35</v>
      </c>
    </row>
    <row spans="1:4" r="25">
      <c t="s" r="A25" s="4">
        <v>1674</v>
      </c>
      <c t="n" r="B25" s="6">
        <v>-227</v>
      </c>
      <c t="s" r="D25" s="4">
        <v>35</v>
      </c>
    </row>
    <row spans="1:4" r="26">
      <c t="s" r="A26" s="4">
        <v>1675</v>
      </c>
      <c t="n" r="B26" s="6">
        <v>23</v>
      </c>
      <c t="s" r="D26" s="4">
        <v>35</v>
      </c>
    </row>
    <row spans="1:4" r="27">
      <c t="s" r="A27" s="4">
        <v>125</v>
      </c>
      <c t="n" r="B27" s="6">
        <v>-5489</v>
      </c>
      <c t="n" r="C27" s="6">
        <v>-3034</v>
      </c>
      <c t="n" r="D27" s="7">
        <v>485</v>
      </c>
    </row>
    <row spans="1:4" r="28">
      <c t="s" r="A28" s="4">
        <v>1677</v>
      </c>
    </row>
    <row spans="1:4" r="29">
      <c t="s" r="A29" s="3">
        <v>1668</v>
      </c>
    </row>
    <row spans="1:4" r="30">
      <c t="s" r="A30" s="4">
        <v>101</v>
      </c>
      <c t="n" r="B30" s="6">
        <v>2998</v>
      </c>
      <c t="n" r="C30" s="6">
        <v>44527</v>
      </c>
      <c t="n" r="D30" s="6">
        <v>39813</v>
      </c>
    </row>
    <row spans="1:4" r="31">
      <c t="s" r="A31" s="4">
        <v>105</v>
      </c>
      <c t="n" r="B31" s="7">
        <v>4532</v>
      </c>
      <c t="n" r="C31" s="7">
        <v>40297</v>
      </c>
      <c t="n" r="D31" s="6">
        <v>38257</v>
      </c>
    </row>
    <row spans="1:4" r="32">
      <c t="s" r="A32" s="4">
        <v>701</v>
      </c>
      <c t="s" r="B32" s="4">
        <v>35</v>
      </c>
      <c t="s" r="C32" s="4">
        <v>35</v>
      </c>
    </row>
    <row spans="1:4" r="33">
      <c t="s" r="A33" s="4">
        <v>1669</v>
      </c>
      <c t="n" r="B33" s="7">
        <v>27</v>
      </c>
      <c t="n" r="C33" s="7">
        <v>184</v>
      </c>
      <c t="n" r="D33" s="6">
        <v>207</v>
      </c>
    </row>
    <row spans="1:4" r="34">
      <c t="s" r="A34" s="4">
        <v>1670</v>
      </c>
      <c t="n" r="B34" s="6">
        <v>2</v>
      </c>
      <c t="n" r="C34" s="6">
        <v>304</v>
      </c>
      <c t="n" r="D34" s="6">
        <v>-5</v>
      </c>
    </row>
    <row spans="1:4" r="35">
      <c t="s" r="A35" s="4">
        <v>1671</v>
      </c>
      <c t="n" r="B35" s="6">
        <v>-638</v>
      </c>
      <c t="n" r="C35" s="6">
        <v>1729</v>
      </c>
      <c t="n" r="D35" s="6">
        <v>518</v>
      </c>
    </row>
    <row spans="1:4" r="36">
      <c t="s" r="A36" s="4">
        <v>1672</v>
      </c>
      <c t="n" r="B36" s="6">
        <v>-921</v>
      </c>
      <c t="n" r="D36" s="7">
        <v>826</v>
      </c>
    </row>
    <row spans="1:4" r="37">
      <c t="s" r="A37" s="4">
        <v>1673</v>
      </c>
      <c t="n" r="B37" s="6">
        <v>11894</v>
      </c>
      <c t="s" r="D37" s="4">
        <v>35</v>
      </c>
    </row>
    <row spans="1:4" r="38">
      <c t="s" r="A38" s="4">
        <v>1674</v>
      </c>
      <c t="n" r="B38" s="6">
        <v>4757</v>
      </c>
      <c t="s" r="D38" s="4">
        <v>35</v>
      </c>
    </row>
    <row spans="1:4" r="39">
      <c t="s" r="A39" s="4">
        <v>1675</v>
      </c>
      <c t="n" r="B39" s="6">
        <v>7137</v>
      </c>
      <c t="s" r="D39" s="4">
        <v>35</v>
      </c>
    </row>
    <row spans="1:4" r="40">
      <c t="s" r="A40" s="4">
        <v>125</v>
      </c>
      <c t="n" r="B40" s="7">
        <v>6216</v>
      </c>
      <c t="n" r="C40" s="7">
        <v>2621</v>
      </c>
      <c t="n" r="D40" s="7">
        <v>826</v>
      </c>
    </row>
    <row spans="1:4" r="41">
      <c t="s" r="A41" s="4">
        <v>1678</v>
      </c>
    </row>
    <row spans="1:4" r="42">
      <c t="s" r="A42" s="3">
        <v>1668</v>
      </c>
    </row>
    <row spans="1:4" r="43">
      <c t="s" r="A43" s="4">
        <v>101</v>
      </c>
      <c t="s" r="B43" s="4">
        <v>35</v>
      </c>
      <c t="s" r="C43" s="4">
        <v>35</v>
      </c>
      <c t="s" r="D43" s="4">
        <v>35</v>
      </c>
    </row>
    <row spans="1:4" r="44">
      <c t="s" r="A44" s="4">
        <v>105</v>
      </c>
      <c t="n" r="B44" s="7">
        <v>-462</v>
      </c>
      <c t="n" r="C44" s="7">
        <v>19</v>
      </c>
      <c t="n" r="D44" s="7">
        <v>-988</v>
      </c>
    </row>
    <row spans="1:4" r="45">
      <c t="s" r="A45" s="4">
        <v>701</v>
      </c>
      <c t="s" r="B45" s="4">
        <v>35</v>
      </c>
      <c t="s" r="C45" s="4">
        <v>35</v>
      </c>
    </row>
    <row spans="1:4" r="46">
      <c t="s" r="A46" s="4">
        <v>1669</v>
      </c>
      <c t="s" r="B46" s="4">
        <v>35</v>
      </c>
      <c t="s" r="C46" s="4">
        <v>35</v>
      </c>
      <c t="s" r="D46" s="4">
        <v>35</v>
      </c>
    </row>
    <row spans="1:4" r="47">
      <c t="s" r="A47" s="4">
        <v>1670</v>
      </c>
      <c t="n" r="B47" s="7">
        <v>111</v>
      </c>
      <c t="s" r="C47" s="4">
        <v>35</v>
      </c>
      <c t="n" r="D47" s="7">
        <v>412</v>
      </c>
    </row>
    <row spans="1:4" r="48">
      <c t="s" r="A48" s="4">
        <v>1671</v>
      </c>
      <c t="n" r="B48" s="6">
        <v>229</v>
      </c>
      <c t="n" r="C48" s="7">
        <v>-8</v>
      </c>
      <c t="n" r="D48" s="6">
        <v>370</v>
      </c>
    </row>
    <row spans="1:4" r="49">
      <c t="s" r="A49" s="4">
        <v>1672</v>
      </c>
      <c t="n" r="B49" s="7">
        <v>344</v>
      </c>
      <c t="n" r="D49" s="7">
        <v>1030</v>
      </c>
    </row>
    <row spans="1:4" r="50">
      <c t="s" r="A50" s="4">
        <v>1673</v>
      </c>
      <c t="s" r="B50" s="4">
        <v>35</v>
      </c>
      <c t="s" r="D50" s="4">
        <v>35</v>
      </c>
    </row>
    <row spans="1:4" r="51">
      <c t="s" r="A51" s="4">
        <v>1674</v>
      </c>
      <c t="s" r="B51" s="4">
        <v>35</v>
      </c>
      <c t="s" r="D51" s="4">
        <v>35</v>
      </c>
    </row>
    <row spans="1:4" r="52">
      <c t="s" r="A52" s="4">
        <v>1675</v>
      </c>
      <c t="s" r="B52" s="4">
        <v>35</v>
      </c>
      <c t="s" r="D52" s="4">
        <v>35</v>
      </c>
    </row>
    <row spans="1:4" r="53">
      <c t="s" r="A53" s="4">
        <v>125</v>
      </c>
      <c t="n" r="B53" s="7">
        <v>344</v>
      </c>
      <c t="n" r="C53" s="7">
        <v>-11</v>
      </c>
      <c t="n" r="D53" s="7">
        <v>1030</v>
      </c>
    </row>
    <row spans="1:4" r="54">
      <c t="s" r="A54" s="4">
        <v>1679</v>
      </c>
    </row>
    <row spans="1:4" r="55">
      <c t="s" r="A55" s="3">
        <v>1668</v>
      </c>
    </row>
    <row spans="1:4" r="56">
      <c t="s" r="A56" s="4">
        <v>101</v>
      </c>
      <c t="s" r="D56" s="4">
        <v>35</v>
      </c>
    </row>
    <row spans="1:4" r="57">
      <c t="s" r="A57" s="4">
        <v>105</v>
      </c>
      <c t="n" r="D57" s="7">
        <v>640</v>
      </c>
    </row>
    <row spans="1:4" r="58">
      <c t="s" r="A58" s="4">
        <v>1669</v>
      </c>
      <c t="s" r="D58" s="4">
        <v>35</v>
      </c>
    </row>
    <row spans="1:4" r="59">
      <c t="s" r="A59" s="4">
        <v>1670</v>
      </c>
      <c t="s" r="D59" s="4">
        <v>35</v>
      </c>
    </row>
    <row spans="1:4" r="60">
      <c t="s" r="A60" s="4">
        <v>1671</v>
      </c>
      <c t="n" r="D60" s="7">
        <v>-256</v>
      </c>
    </row>
    <row spans="1:4" r="61">
      <c t="s" r="A61" s="4">
        <v>1672</v>
      </c>
      <c t="n" r="D61" s="7">
        <v>-384</v>
      </c>
    </row>
    <row spans="1:4" r="62">
      <c t="s" r="A62" s="4">
        <v>1673</v>
      </c>
      <c t="s" r="D62" s="4">
        <v>35</v>
      </c>
    </row>
    <row spans="1:4" r="63">
      <c t="s" r="A63" s="4">
        <v>1674</v>
      </c>
      <c t="s" r="D63" s="4">
        <v>35</v>
      </c>
    </row>
    <row spans="1:4" r="64">
      <c t="s" r="A64" s="4">
        <v>1675</v>
      </c>
      <c t="s" r="D64" s="4">
        <v>35</v>
      </c>
    </row>
    <row spans="1:4" r="65">
      <c t="s" r="A65" s="4">
        <v>125</v>
      </c>
      <c t="n" r="D65" s="7">
        <v>-384</v>
      </c>
    </row>
    <row spans="1:4" r="66">
      <c t="s" r="A66" s="4">
        <v>1680</v>
      </c>
    </row>
    <row spans="1:4" r="67">
      <c t="s" r="A67" s="3">
        <v>1668</v>
      </c>
    </row>
    <row spans="1:4" r="68">
      <c t="s" r="A68" s="4">
        <v>101</v>
      </c>
      <c t="s" r="B68" s="4">
        <v>35</v>
      </c>
      <c t="s" r="C68" s="4">
        <v>35</v>
      </c>
      <c t="n" r="D68" s="6">
        <v>2016</v>
      </c>
    </row>
    <row spans="1:4" r="69">
      <c t="s" r="A69" s="4">
        <v>105</v>
      </c>
      <c t="n" r="B69" s="7">
        <v>966</v>
      </c>
      <c t="n" r="C69" s="7">
        <v>-180</v>
      </c>
      <c t="n" r="D69" s="7">
        <v>2622</v>
      </c>
    </row>
    <row spans="1:4" r="70">
      <c t="s" r="A70" s="4">
        <v>701</v>
      </c>
      <c t="s" r="B70" s="4">
        <v>35</v>
      </c>
      <c t="s" r="C70" s="4">
        <v>35</v>
      </c>
    </row>
    <row spans="1:4" r="71">
      <c t="s" r="A71" s="4">
        <v>1669</v>
      </c>
      <c t="s" r="B71" s="4">
        <v>35</v>
      </c>
      <c t="s" r="C71" s="4">
        <v>35</v>
      </c>
      <c t="s" r="D71" s="4">
        <v>35</v>
      </c>
    </row>
    <row spans="1:4" r="72">
      <c t="s" r="A72" s="4">
        <v>1670</v>
      </c>
      <c t="s" r="B72" s="4">
        <v>35</v>
      </c>
      <c t="n" r="C72" s="7">
        <v>277</v>
      </c>
      <c t="n" r="D72" s="7">
        <v>67</v>
      </c>
    </row>
    <row spans="1:4" r="73">
      <c t="s" r="A73" s="4">
        <v>1671</v>
      </c>
      <c t="n" r="B73" s="7">
        <v>-386</v>
      </c>
      <c t="n" r="C73" s="6">
        <v>183</v>
      </c>
      <c t="n" r="D73" s="6">
        <v>-213</v>
      </c>
    </row>
    <row spans="1:4" r="74">
      <c t="s" r="A74" s="4">
        <v>1672</v>
      </c>
      <c t="n" r="B74" s="7">
        <v>-580</v>
      </c>
      <c t="n" r="D74" s="6">
        <v>-326</v>
      </c>
    </row>
    <row spans="1:4" r="75">
      <c t="s" r="A75" s="4">
        <v>1673</v>
      </c>
      <c t="s" r="B75" s="4">
        <v>35</v>
      </c>
      <c t="n" r="D75" s="6">
        <v>16</v>
      </c>
    </row>
    <row spans="1:4" r="76">
      <c t="s" r="A76" s="4">
        <v>1674</v>
      </c>
      <c t="s" r="B76" s="4">
        <v>35</v>
      </c>
      <c t="n" r="D76" s="6">
        <v>6</v>
      </c>
    </row>
    <row spans="1:4" r="77">
      <c t="s" r="A77" s="4">
        <v>1675</v>
      </c>
      <c t="s" r="B77" s="4">
        <v>35</v>
      </c>
      <c t="n" r="D77" s="6">
        <v>10</v>
      </c>
    </row>
    <row spans="1:4" r="78">
      <c t="s" r="A78" s="4">
        <v>125</v>
      </c>
      <c t="n" r="B78" s="7">
        <v>-580</v>
      </c>
      <c t="n" r="C78" s="7">
        <v>274</v>
      </c>
      <c t="n" r="D78" s="7">
        <v>-316</v>
      </c>
    </row>
    <row spans="1:4" r="79">
      <c t="s" r="A79" s="4">
        <v>1681</v>
      </c>
    </row>
    <row spans="1:4" r="80">
      <c t="s" r="A80" s="3">
        <v>1668</v>
      </c>
    </row>
    <row spans="1:4" r="81">
      <c t="s" r="A81" s="4">
        <v>101</v>
      </c>
      <c t="s" r="D81" s="4">
        <v>35</v>
      </c>
    </row>
    <row spans="1:4" r="82">
      <c t="s" r="A82" s="4">
        <v>105</v>
      </c>
      <c t="n" r="D82" s="7">
        <v>-269</v>
      </c>
    </row>
    <row spans="1:4" r="83">
      <c t="s" r="A83" s="4">
        <v>1669</v>
      </c>
      <c t="s" r="D83" s="4">
        <v>35</v>
      </c>
    </row>
    <row spans="1:4" r="84">
      <c t="s" r="A84" s="4">
        <v>1670</v>
      </c>
      <c t="s" r="D84" s="4">
        <v>35</v>
      </c>
    </row>
    <row spans="1:4" r="85">
      <c t="s" r="A85" s="4">
        <v>1671</v>
      </c>
      <c t="n" r="D85" s="7">
        <v>108</v>
      </c>
    </row>
    <row spans="1:4" r="86">
      <c t="s" r="A86" s="4">
        <v>1672</v>
      </c>
      <c t="n" r="D86" s="6">
        <v>161</v>
      </c>
    </row>
    <row spans="1:4" r="87">
      <c t="s" r="A87" s="4">
        <v>1673</v>
      </c>
      <c t="n" r="D87" s="7">
        <v>200</v>
      </c>
    </row>
    <row spans="1:4" r="88">
      <c t="s" r="A88" s="4">
        <v>1674</v>
      </c>
      <c t="s" r="D88" s="4">
        <v>35</v>
      </c>
    </row>
    <row spans="1:4" r="89">
      <c t="s" r="A89" s="4">
        <v>1675</v>
      </c>
      <c t="n" r="D89" s="7">
        <v>200</v>
      </c>
    </row>
    <row spans="1:4" r="90">
      <c t="s" r="A90" s="4">
        <v>125</v>
      </c>
      <c t="n" r="D90" s="6">
        <v>361</v>
      </c>
    </row>
    <row spans="1:4" r="91">
      <c t="s" r="A91" s="4">
        <v>1682</v>
      </c>
    </row>
    <row spans="1:4" r="92">
      <c t="s" r="A92" s="3">
        <v>1668</v>
      </c>
    </row>
    <row spans="1:4" r="93">
      <c t="s" r="A93" s="4">
        <v>101</v>
      </c>
      <c t="s" r="B93" s="4">
        <v>35</v>
      </c>
      <c t="s" r="C93" s="4">
        <v>35</v>
      </c>
      <c t="n" r="D93" s="6">
        <v>-11</v>
      </c>
    </row>
    <row spans="1:4" r="94">
      <c t="s" r="A94" s="4">
        <v>105</v>
      </c>
      <c t="n" r="B94" s="7">
        <v>-240</v>
      </c>
      <c t="n" r="C94" s="7">
        <v>-960</v>
      </c>
      <c t="n" r="D94" s="6">
        <v>-11</v>
      </c>
    </row>
    <row spans="1:4" r="95">
      <c t="s" r="A95" s="4">
        <v>701</v>
      </c>
      <c t="s" r="B95" s="4">
        <v>35</v>
      </c>
      <c t="s" r="C95" s="4">
        <v>35</v>
      </c>
    </row>
    <row spans="1:4" r="96">
      <c t="s" r="A96" s="4">
        <v>1669</v>
      </c>
      <c t="n" r="B96" s="7">
        <v>-204</v>
      </c>
      <c t="n" r="C96" s="7">
        <v>-694</v>
      </c>
      <c t="n" r="D96" s="6">
        <v>-451</v>
      </c>
    </row>
    <row spans="1:4" r="97">
      <c t="s" r="A97" s="4">
        <v>1670</v>
      </c>
      <c t="n" r="B97" s="6">
        <v>-2</v>
      </c>
      <c t="n" r="C97" s="6">
        <v>-4</v>
      </c>
      <c t="n" r="D97" s="6">
        <v>-5</v>
      </c>
    </row>
    <row spans="1:4" r="98">
      <c t="s" r="A98" s="4">
        <v>1671</v>
      </c>
      <c t="n" r="B98" s="6">
        <v>177</v>
      </c>
      <c t="n" r="C98" s="6">
        <v>660</v>
      </c>
      <c t="n" r="D98" s="6">
        <v>178</v>
      </c>
    </row>
    <row spans="1:4" r="99">
      <c t="s" r="A99" s="4">
        <v>1672</v>
      </c>
      <c t="n" r="B99" s="7">
        <v>265</v>
      </c>
      <c t="n" r="D99" s="7">
        <v>268</v>
      </c>
    </row>
    <row spans="1:4" r="100">
      <c t="s" r="A100" s="4">
        <v>1673</v>
      </c>
      <c t="s" r="B100" s="4">
        <v>35</v>
      </c>
      <c t="s" r="D100" s="4">
        <v>35</v>
      </c>
    </row>
    <row spans="1:4" r="101">
      <c t="s" r="A101" s="4">
        <v>1674</v>
      </c>
      <c t="s" r="B101" s="4">
        <v>35</v>
      </c>
      <c t="s" r="D101" s="4">
        <v>35</v>
      </c>
    </row>
    <row spans="1:4" r="102">
      <c t="s" r="A102" s="4">
        <v>1675</v>
      </c>
      <c t="s" r="B102" s="4">
        <v>35</v>
      </c>
      <c t="s" r="D102" s="4">
        <v>35</v>
      </c>
    </row>
    <row spans="1:4" r="103">
      <c t="s" r="A103" s="4">
        <v>125</v>
      </c>
      <c t="n" r="B103" s="7">
        <v>265</v>
      </c>
      <c t="n" r="C103" s="7">
        <v>990</v>
      </c>
      <c t="n" r="D103" s="7">
        <v>268</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683</v>
      </c>
      <c t="s" r="B1" s="2">
        <v>2</v>
      </c>
      <c t="s" r="C1" s="2">
        <v>32</v>
      </c>
    </row>
    <row spans="1:3" r="2">
      <c t="s" r="A2" s="3">
        <v>1668</v>
      </c>
    </row>
    <row spans="1:3" r="3">
      <c t="s" r="A3" s="4">
        <v>33</v>
      </c>
      <c t="n" r="C3" s="7">
        <v>34076</v>
      </c>
    </row>
    <row spans="1:3" r="4">
      <c t="s" r="A4" s="4">
        <v>1684</v>
      </c>
      <c t="n" r="C4" s="6">
        <v>2814</v>
      </c>
    </row>
    <row spans="1:3" r="5">
      <c t="s" r="A5" s="4">
        <v>58</v>
      </c>
      <c t="n" r="C5" s="6">
        <v>10669</v>
      </c>
    </row>
    <row spans="1:3" r="6">
      <c t="s" r="A6" s="4">
        <v>43</v>
      </c>
      <c t="n" r="C6" s="6">
        <v>47559</v>
      </c>
    </row>
    <row spans="1:3" r="7">
      <c t="s" r="A7" s="4">
        <v>60</v>
      </c>
      <c t="n" r="B7" s="7">
        <v>2098</v>
      </c>
      <c t="n" r="C7" s="6">
        <v>22864</v>
      </c>
    </row>
    <row spans="1:3" r="8">
      <c t="s" r="A8" s="4">
        <v>75</v>
      </c>
      <c t="n" r="C8" s="6">
        <v>3597</v>
      </c>
    </row>
    <row spans="1:3" r="9">
      <c t="s" r="A9" s="4">
        <v>68</v>
      </c>
      <c t="n" r="B9" s="7">
        <v>2098</v>
      </c>
      <c t="n" r="C9" s="6">
        <v>26461</v>
      </c>
    </row>
    <row spans="1:3" r="10">
      <c t="s" r="A10" s="4">
        <v>1676</v>
      </c>
    </row>
    <row spans="1:3" r="11">
      <c t="s" r="A11" s="3">
        <v>1668</v>
      </c>
    </row>
    <row spans="1:3" r="12">
      <c t="s" r="A12" s="4">
        <v>33</v>
      </c>
      <c t="n" r="C12" s="6">
        <v>29303</v>
      </c>
    </row>
    <row spans="1:3" r="13">
      <c t="s" r="A13" s="4">
        <v>1684</v>
      </c>
      <c t="n" r="C13" s="6">
        <v>2814</v>
      </c>
    </row>
    <row spans="1:3" r="14">
      <c t="s" r="A14" s="4">
        <v>58</v>
      </c>
      <c t="n" r="C14" s="6">
        <v>4445</v>
      </c>
    </row>
    <row spans="1:3" r="15">
      <c t="s" r="A15" s="4">
        <v>43</v>
      </c>
      <c t="n" r="C15" s="6">
        <v>36562</v>
      </c>
    </row>
    <row spans="1:3" r="16">
      <c t="s" r="A16" s="4">
        <v>60</v>
      </c>
      <c t="s" r="B16" s="4">
        <v>35</v>
      </c>
      <c t="n" r="C16" s="6">
        <v>17114</v>
      </c>
    </row>
    <row spans="1:3" r="17">
      <c t="s" r="A17" s="4">
        <v>75</v>
      </c>
      <c t="n" r="C17" s="6">
        <v>1471</v>
      </c>
    </row>
    <row spans="1:3" r="18">
      <c t="s" r="A18" s="4">
        <v>68</v>
      </c>
      <c t="s" r="B18" s="4">
        <v>35</v>
      </c>
      <c t="n" r="C18" s="6">
        <v>18585</v>
      </c>
    </row>
    <row spans="1:3" r="19">
      <c t="s" r="A19" s="4">
        <v>1677</v>
      </c>
    </row>
    <row spans="1:3" r="20">
      <c t="s" r="A20" s="3">
        <v>1668</v>
      </c>
    </row>
    <row spans="1:3" r="21">
      <c t="s" r="A21" s="4">
        <v>33</v>
      </c>
      <c t="n" r="C21" s="7">
        <v>4773</v>
      </c>
    </row>
    <row spans="1:3" r="22">
      <c t="s" r="A22" s="4">
        <v>1684</v>
      </c>
      <c t="s" r="C22" s="4">
        <v>35</v>
      </c>
    </row>
    <row spans="1:3" r="23">
      <c t="s" r="A23" s="4">
        <v>58</v>
      </c>
      <c t="n" r="C23" s="7">
        <v>6224</v>
      </c>
    </row>
    <row spans="1:3" r="24">
      <c t="s" r="A24" s="4">
        <v>43</v>
      </c>
      <c t="n" r="C24" s="6">
        <v>10997</v>
      </c>
    </row>
    <row spans="1:3" r="25">
      <c t="s" r="A25" s="4">
        <v>60</v>
      </c>
      <c t="s" r="B25" s="4">
        <v>35</v>
      </c>
      <c t="n" r="C25" s="6">
        <v>2916</v>
      </c>
    </row>
    <row spans="1:3" r="26">
      <c t="s" r="A26" s="4">
        <v>75</v>
      </c>
      <c t="n" r="C26" s="6">
        <v>2126</v>
      </c>
    </row>
    <row spans="1:3" r="27">
      <c t="s" r="A27" s="4">
        <v>68</v>
      </c>
      <c t="s" r="B27" s="4">
        <v>35</v>
      </c>
      <c t="n" r="C27" s="7">
        <v>5042</v>
      </c>
    </row>
    <row spans="1:3" r="28">
      <c t="s" r="A28" s="4">
        <v>1678</v>
      </c>
    </row>
    <row spans="1:3" r="29">
      <c t="s" r="A29" s="3">
        <v>1668</v>
      </c>
    </row>
    <row spans="1:3" r="30">
      <c t="s" r="A30" s="4">
        <v>33</v>
      </c>
      <c t="s" r="C30" s="4">
        <v>35</v>
      </c>
    </row>
    <row spans="1:3" r="31">
      <c t="s" r="A31" s="4">
        <v>1684</v>
      </c>
      <c t="s" r="C31" s="4">
        <v>35</v>
      </c>
    </row>
    <row spans="1:3" r="32">
      <c t="s" r="A32" s="4">
        <v>58</v>
      </c>
      <c t="s" r="C32" s="4">
        <v>35</v>
      </c>
    </row>
    <row spans="1:3" r="33">
      <c t="s" r="A33" s="4">
        <v>43</v>
      </c>
      <c t="s" r="C33" s="4">
        <v>35</v>
      </c>
    </row>
    <row spans="1:3" r="34">
      <c t="s" r="A34" s="4">
        <v>60</v>
      </c>
      <c t="n" r="B34" s="7">
        <v>1299</v>
      </c>
      <c t="n" r="C34" s="7">
        <v>1840</v>
      </c>
    </row>
    <row spans="1:3" r="35">
      <c t="s" r="A35" s="4">
        <v>75</v>
      </c>
      <c t="s" r="C35" s="4">
        <v>35</v>
      </c>
    </row>
    <row spans="1:3" r="36">
      <c t="s" r="A36" s="4">
        <v>68</v>
      </c>
      <c t="n" r="B36" s="6">
        <v>1299</v>
      </c>
      <c t="n" r="C36" s="7">
        <v>1840</v>
      </c>
    </row>
    <row spans="1:3" r="37">
      <c t="s" r="A37" s="4">
        <v>1680</v>
      </c>
    </row>
    <row spans="1:3" r="38">
      <c t="s" r="A38" s="3">
        <v>1668</v>
      </c>
    </row>
    <row spans="1:3" r="39">
      <c t="s" r="A39" s="4">
        <v>33</v>
      </c>
      <c t="s" r="C39" s="4">
        <v>35</v>
      </c>
    </row>
    <row spans="1:3" r="40">
      <c t="s" r="A40" s="4">
        <v>1684</v>
      </c>
      <c t="s" r="C40" s="4">
        <v>35</v>
      </c>
    </row>
    <row spans="1:3" r="41">
      <c t="s" r="A41" s="4">
        <v>58</v>
      </c>
      <c t="s" r="C41" s="4">
        <v>35</v>
      </c>
    </row>
    <row spans="1:3" r="42">
      <c t="s" r="A42" s="4">
        <v>43</v>
      </c>
      <c t="s" r="C42" s="4">
        <v>35</v>
      </c>
    </row>
    <row spans="1:3" r="43">
      <c t="s" r="A43" s="4">
        <v>60</v>
      </c>
      <c t="n" r="B43" s="6">
        <v>799</v>
      </c>
      <c t="n" r="C43" s="7">
        <v>994</v>
      </c>
    </row>
    <row spans="1:3" r="44">
      <c t="s" r="A44" s="4">
        <v>75</v>
      </c>
      <c t="s" r="C44" s="4">
        <v>35</v>
      </c>
    </row>
    <row spans="1:3" r="45">
      <c t="s" r="A45" s="4">
        <v>68</v>
      </c>
      <c t="n" r="B45" s="7">
        <v>799</v>
      </c>
      <c t="n" r="C45" s="7">
        <v>994</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685</v>
      </c>
      <c t="s" r="B1" s="2">
        <v>2</v>
      </c>
      <c t="s" r="C1" s="2">
        <v>32</v>
      </c>
    </row>
    <row spans="1:3" r="2">
      <c t="s" r="A2" s="3">
        <v>33</v>
      </c>
    </row>
    <row spans="1:3" r="3">
      <c t="s" r="A3" s="4">
        <v>43</v>
      </c>
      <c t="n" r="C3" s="7">
        <v>34076</v>
      </c>
    </row>
    <row spans="1:3" r="4">
      <c t="s" r="A4" s="3">
        <v>60</v>
      </c>
    </row>
    <row spans="1:3" r="5">
      <c t="s" r="A5" s="4">
        <v>68</v>
      </c>
      <c t="n" r="B5" s="7">
        <v>2098</v>
      </c>
      <c t="n" r="C5" s="6">
        <v>22864</v>
      </c>
    </row>
    <row spans="1:3" r="6">
      <c t="s" r="A6" s="4">
        <v>1686</v>
      </c>
    </row>
    <row spans="1:3" r="7">
      <c t="s" r="A7" s="3">
        <v>33</v>
      </c>
    </row>
    <row spans="1:3" r="8">
      <c t="s" r="A8" s="4">
        <v>43</v>
      </c>
      <c t="n" r="C8" s="6">
        <v>48657</v>
      </c>
    </row>
    <row spans="1:3" r="9">
      <c t="s" r="A9" s="3">
        <v>60</v>
      </c>
    </row>
    <row spans="1:3" r="10">
      <c t="s" r="A10" s="4">
        <v>68</v>
      </c>
      <c t="n" r="C10" s="6">
        <v>27559</v>
      </c>
    </row>
    <row spans="1:3" r="11">
      <c t="s" r="A11" s="4">
        <v>662</v>
      </c>
    </row>
    <row spans="1:3" r="12">
      <c t="s" r="A12" s="3">
        <v>33</v>
      </c>
    </row>
    <row spans="1:3" r="13">
      <c t="s" r="A13" s="4">
        <v>43</v>
      </c>
      <c t="n" r="C13" s="6">
        <v>-1098</v>
      </c>
    </row>
    <row spans="1:3" r="14">
      <c t="s" r="A14" s="3">
        <v>60</v>
      </c>
    </row>
    <row spans="1:3" r="15">
      <c t="s" r="A15" s="4">
        <v>68</v>
      </c>
      <c t="n" r="C15" s="7">
        <v>-1098</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687</v>
      </c>
      <c t="s" r="B1" s="2">
        <v>1</v>
      </c>
    </row>
    <row spans="1:3" r="2">
      <c t="s" r="B2" s="2">
        <v>2</v>
      </c>
      <c t="s" r="C2" s="2">
        <v>32</v>
      </c>
    </row>
    <row spans="1:3" r="3">
      <c t="s" r="A3" s="3">
        <v>1688</v>
      </c>
    </row>
    <row spans="1:3" r="4">
      <c t="s" r="A4" s="4">
        <v>1689</v>
      </c>
      <c t="n" r="B4" s="7">
        <v>2527</v>
      </c>
      <c t="n" r="C4" s="7">
        <v>3087</v>
      </c>
    </row>
    <row spans="1:3" r="5">
      <c t="s" r="A5" s="4">
        <v>1690</v>
      </c>
      <c t="s" r="B5" s="4">
        <v>35</v>
      </c>
      <c t="s" r="C5" s="4">
        <v>35</v>
      </c>
    </row>
    <row spans="1:3" r="6">
      <c t="s" r="A6" s="4">
        <v>1691</v>
      </c>
      <c t="n" r="B6" s="7">
        <v>-124</v>
      </c>
      <c t="n" r="C6" s="7">
        <v>-372</v>
      </c>
    </row>
    <row spans="1:3" r="7">
      <c t="s" r="A7" s="4">
        <v>1692</v>
      </c>
      <c t="n" r="B7" s="6">
        <v>-300</v>
      </c>
      <c t="n" r="C7" s="6">
        <v>-188</v>
      </c>
    </row>
    <row spans="1:3" r="8">
      <c t="s" r="A8" s="4">
        <v>1693</v>
      </c>
      <c t="n" r="B8" s="7">
        <v>2103</v>
      </c>
      <c t="n" r="C8" s="7">
        <v>2527</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304</v>
      </c>
      <c t="s" r="B1" s="2">
        <v>1</v>
      </c>
    </row>
    <row spans="1:2" r="2">
      <c t="s" r="B2" s="2">
        <v>2</v>
      </c>
    </row>
    <row spans="1:2" r="3">
      <c t="s" r="A3" s="3">
        <v>305</v>
      </c>
    </row>
    <row spans="1:2" r="4">
      <c t="s" r="A4" s="4">
        <v>304</v>
      </c>
      <c t="s" r="B4" s="4">
        <v>30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N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r="A1" s="1">
        <v>1694</v>
      </c>
      <c t="s" r="B1" s="2">
        <v>1695</v>
      </c>
      <c t="s" r="C1" s="2">
        <v>1696</v>
      </c>
      <c t="s" r="D1" s="2">
        <v>1697</v>
      </c>
      <c t="s" r="E1" s="2">
        <v>1698</v>
      </c>
      <c t="s" r="F1" s="2">
        <v>1699</v>
      </c>
      <c t="s" r="G1" s="2">
        <v>1700</v>
      </c>
      <c t="s" r="H1" s="2">
        <v>1701</v>
      </c>
      <c t="s" r="I1" s="2">
        <v>1702</v>
      </c>
      <c t="s" r="J1" s="2">
        <v>695</v>
      </c>
      <c t="s" r="K1" s="2">
        <v>32</v>
      </c>
      <c t="s" r="L1" s="2">
        <v>1703</v>
      </c>
      <c t="s" r="M1" s="2">
        <v>2</v>
      </c>
      <c t="s" r="N1" s="2">
        <v>100</v>
      </c>
    </row>
    <row spans="1:14" r="2">
      <c t="s" r="A2" s="3">
        <v>1668</v>
      </c>
    </row>
    <row spans="1:14" r="3">
      <c t="s" r="A3" s="4">
        <v>1704</v>
      </c>
      <c t="n" r="M3" s="7">
        <v>39401</v>
      </c>
      <c t="n" r="N3" s="7">
        <v>12842</v>
      </c>
    </row>
    <row spans="1:14" r="4">
      <c t="s" r="A4" s="4">
        <v>1705</v>
      </c>
    </row>
    <row spans="1:14" r="5">
      <c t="s" r="A5" s="3">
        <v>1668</v>
      </c>
    </row>
    <row spans="1:14" r="6">
      <c t="s" r="A6" s="4">
        <v>1704</v>
      </c>
      <c t="n" r="C6" s="7">
        <v>12000</v>
      </c>
    </row>
    <row spans="1:14" r="7">
      <c t="s" r="A7" s="4">
        <v>1706</v>
      </c>
      <c t="n" r="C7" s="6">
        <v>6300</v>
      </c>
    </row>
    <row spans="1:14" r="8">
      <c t="s" r="A8" s="4">
        <v>1707</v>
      </c>
      <c t="n" r="C8" s="7">
        <v>1000</v>
      </c>
    </row>
    <row spans="1:14" r="9">
      <c t="s" r="A9" s="4">
        <v>1708</v>
      </c>
      <c t="n" r="J9" s="7">
        <v>1000</v>
      </c>
      <c t="n" r="K9" s="7">
        <v>5600</v>
      </c>
    </row>
    <row spans="1:14" r="10">
      <c t="s" r="A10" s="4">
        <v>1709</v>
      </c>
    </row>
    <row spans="1:14" r="11">
      <c t="s" r="A11" s="3">
        <v>1668</v>
      </c>
    </row>
    <row spans="1:14" r="12">
      <c t="s" r="A12" s="4">
        <v>1704</v>
      </c>
      <c t="n" r="D12" s="7">
        <v>22300</v>
      </c>
    </row>
    <row spans="1:14" r="13">
      <c t="s" r="A13" s="4">
        <v>1706</v>
      </c>
      <c t="n" r="D13" s="6">
        <v>600</v>
      </c>
    </row>
    <row spans="1:14" r="14">
      <c t="s" r="A14" s="4">
        <v>1707</v>
      </c>
      <c t="n" r="D14" s="7">
        <v>800</v>
      </c>
    </row>
    <row spans="1:14" r="15">
      <c t="s" r="A15" s="4">
        <v>1710</v>
      </c>
    </row>
    <row spans="1:14" r="16">
      <c t="s" r="A16" s="3">
        <v>1668</v>
      </c>
    </row>
    <row spans="1:14" r="17">
      <c t="s" r="A17" s="4">
        <v>1704</v>
      </c>
      <c t="n" r="B17" s="7">
        <v>13000</v>
      </c>
    </row>
    <row spans="1:14" r="18">
      <c t="s" r="A18" s="4">
        <v>1706</v>
      </c>
      <c t="n" r="E18" s="7">
        <v>2400</v>
      </c>
    </row>
    <row spans="1:14" r="19">
      <c t="s" r="A19" s="4">
        <v>1711</v>
      </c>
    </row>
    <row spans="1:14" r="20">
      <c t="s" r="A20" s="3">
        <v>1668</v>
      </c>
    </row>
    <row spans="1:14" r="21">
      <c t="s" r="A21" s="4">
        <v>1704</v>
      </c>
      <c t="n" r="G21" s="7">
        <v>18100</v>
      </c>
    </row>
    <row spans="1:14" r="22">
      <c t="s" r="A22" s="4">
        <v>1712</v>
      </c>
    </row>
    <row spans="1:14" r="23">
      <c t="s" r="A23" s="3">
        <v>1668</v>
      </c>
    </row>
    <row spans="1:14" r="24">
      <c t="s" r="A24" s="4">
        <v>1704</v>
      </c>
      <c t="n" r="I24" s="7">
        <v>300</v>
      </c>
    </row>
    <row spans="1:14" r="25">
      <c t="s" r="A25" s="4">
        <v>1713</v>
      </c>
    </row>
    <row spans="1:14" r="26">
      <c t="s" r="A26" s="3">
        <v>1668</v>
      </c>
    </row>
    <row spans="1:14" r="27">
      <c t="s" r="A27" s="4">
        <v>1704</v>
      </c>
      <c t="n" r="H27" s="7">
        <v>24000</v>
      </c>
    </row>
    <row spans="1:14" r="28">
      <c t="s" r="A28" s="4">
        <v>1714</v>
      </c>
      <c t="n" r="F28" s="7">
        <v>1700</v>
      </c>
    </row>
    <row spans="1:14" r="29">
      <c t="s" r="A29" s="4">
        <v>1715</v>
      </c>
      <c t="n" r="H29" s="7">
        <v>1900</v>
      </c>
    </row>
    <row spans="1:14" r="30">
      <c t="s" r="A30" s="4">
        <v>1716</v>
      </c>
      <c t="n" r="L30" s="7">
        <v>200</v>
      </c>
    </row>
    <row spans="1:14" r="31">
      <c t="s" r="A31" s="4">
        <v>1717</v>
      </c>
    </row>
    <row spans="1:14" r="32">
      <c t="s" r="A32" s="3">
        <v>1668</v>
      </c>
    </row>
    <row spans="1:14" r="33">
      <c t="s" r="A33" s="4">
        <v>1718</v>
      </c>
      <c t="n" r="M33" s="7">
        <v>4400</v>
      </c>
    </row>
  </sheetData>
  <pageMargins bottom="1" footer="0.5" header="0.5" left="0.75" right="0.75" top="1"/>
</worksheet>
</file>

<file path=xl/worksheets/sheet1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719</v>
      </c>
      <c t="s" r="B1" s="2">
        <v>1720</v>
      </c>
      <c t="s" r="C1" s="2">
        <v>2</v>
      </c>
    </row>
    <row spans="1:3" r="2">
      <c t="s" r="A2" s="4">
        <v>1110</v>
      </c>
    </row>
    <row spans="1:3" r="3">
      <c t="s" r="A3" s="3">
        <v>1721</v>
      </c>
    </row>
    <row spans="1:3" r="4">
      <c t="s" r="A4" s="4">
        <v>1090</v>
      </c>
      <c t="n" r="C4" s="6">
        <v>29100</v>
      </c>
    </row>
    <row spans="1:3" r="5">
      <c t="s" r="A5" s="4">
        <v>1111</v>
      </c>
      <c t="n" r="C5" s="15">
        <v>31.681</v>
      </c>
    </row>
    <row spans="1:3" r="6">
      <c t="s" r="A6" s="4">
        <v>1722</v>
      </c>
    </row>
    <row spans="1:3" r="7">
      <c t="s" r="A7" s="3">
        <v>1721</v>
      </c>
    </row>
    <row spans="1:3" r="8">
      <c t="s" r="A8" s="4">
        <v>1090</v>
      </c>
      <c t="n" r="B8" s="6">
        <v>22000</v>
      </c>
    </row>
    <row spans="1:3" r="9">
      <c t="s" r="A9" s="4">
        <v>1111</v>
      </c>
      <c t="n" r="B9" s="15">
        <v>28.915</v>
      </c>
    </row>
    <row spans="1:3" r="10">
      <c t="s" r="A10" s="4">
        <v>1106</v>
      </c>
      <c t="s" r="B10" s="4">
        <v>823</v>
      </c>
    </row>
    <row spans="1:3" r="11">
      <c t="s" r="A11" s="4">
        <v>1723</v>
      </c>
      <c t="s" r="B11" s="4">
        <v>1724</v>
      </c>
    </row>
    <row spans="1:3" r="12">
      <c t="s" r="A12" s="4">
        <v>1725</v>
      </c>
    </row>
    <row spans="1:3" r="13">
      <c t="s" r="A13" s="3">
        <v>1721</v>
      </c>
    </row>
    <row spans="1:3" r="14">
      <c t="s" r="A14" s="4">
        <v>1090</v>
      </c>
      <c t="n" r="B14" s="6">
        <v>81500</v>
      </c>
    </row>
    <row spans="1:3" r="15">
      <c t="s" r="A15" s="4">
        <v>1111</v>
      </c>
      <c t="n" r="B15" s="8">
        <v>24.03</v>
      </c>
    </row>
    <row spans="1:3" r="16">
      <c t="s" r="A16" s="4">
        <v>1723</v>
      </c>
      <c t="s" r="B16" s="4">
        <v>1726</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s>
  <sheetData>
    <row spans="1:4" r="1">
      <c t="s" r="A1" s="1">
        <v>1727</v>
      </c>
      <c t="s" r="B1" s="2">
        <v>1146</v>
      </c>
      <c t="s" r="C1" s="2">
        <v>1728</v>
      </c>
      <c t="s" r="D1" s="2">
        <v>2</v>
      </c>
    </row>
    <row spans="1:4" r="2">
      <c t="s" r="A2" s="3">
        <v>1721</v>
      </c>
    </row>
    <row spans="1:4" r="3">
      <c t="s" r="A3" s="4">
        <v>1729</v>
      </c>
      <c t="n" r="D3" s="6">
        <v>1900000</v>
      </c>
    </row>
    <row spans="1:4" r="4">
      <c t="s" r="A4" s="4">
        <v>1730</v>
      </c>
    </row>
    <row spans="1:4" r="5">
      <c t="s" r="A5" s="3">
        <v>1721</v>
      </c>
    </row>
    <row spans="1:4" r="6">
      <c t="s" r="A6" s="4">
        <v>1729</v>
      </c>
      <c t="n" r="B6" s="6">
        <v>84300</v>
      </c>
    </row>
    <row spans="1:4" r="7">
      <c t="s" r="A7" s="4">
        <v>1161</v>
      </c>
      <c t="n" r="B7" s="6">
        <v>126450</v>
      </c>
    </row>
    <row spans="1:4" r="8">
      <c t="s" r="A8" s="4">
        <v>1731</v>
      </c>
    </row>
    <row spans="1:4" r="9">
      <c t="s" r="A9" s="3">
        <v>1721</v>
      </c>
    </row>
    <row spans="1:4" r="10">
      <c t="s" r="A10" s="4">
        <v>1163</v>
      </c>
      <c t="s" r="B10" s="4">
        <v>725</v>
      </c>
    </row>
    <row spans="1:4" r="11">
      <c t="s" r="A11" s="4">
        <v>1732</v>
      </c>
    </row>
    <row spans="1:4" r="12">
      <c t="s" r="A12" s="3">
        <v>1721</v>
      </c>
    </row>
    <row spans="1:4" r="13">
      <c t="s" r="A13" s="4">
        <v>1163</v>
      </c>
      <c t="s" r="B13" s="4">
        <v>1165</v>
      </c>
    </row>
    <row spans="1:4" r="14">
      <c t="s" r="A14" s="4">
        <v>1733</v>
      </c>
    </row>
    <row spans="1:4" r="15">
      <c t="s" r="A15" s="3">
        <v>1721</v>
      </c>
    </row>
    <row spans="1:4" r="16">
      <c t="s" r="A16" s="4">
        <v>1729</v>
      </c>
      <c t="n" r="B16" s="6">
        <v>56200</v>
      </c>
    </row>
    <row spans="1:4" r="17">
      <c t="s" r="A17" s="4">
        <v>1167</v>
      </c>
      <c t="s" r="B17" s="4">
        <v>1168</v>
      </c>
    </row>
    <row spans="1:4" r="18">
      <c t="s" r="A18" s="4">
        <v>1734</v>
      </c>
    </row>
    <row spans="1:4" r="19">
      <c t="s" r="A19" s="3">
        <v>1721</v>
      </c>
    </row>
    <row spans="1:4" r="20">
      <c t="s" r="A20" s="4">
        <v>1729</v>
      </c>
      <c t="n" r="B20" s="6">
        <v>28100</v>
      </c>
    </row>
    <row spans="1:4" r="21">
      <c t="s" r="A21" s="4">
        <v>1167</v>
      </c>
      <c t="s" r="B21" s="4">
        <v>1170</v>
      </c>
    </row>
    <row spans="1:4" r="22">
      <c t="s" r="A22" s="4">
        <v>1735</v>
      </c>
    </row>
    <row spans="1:4" r="23">
      <c t="s" r="A23" s="3">
        <v>1721</v>
      </c>
    </row>
    <row spans="1:4" r="24">
      <c t="s" r="A24" s="4">
        <v>1736</v>
      </c>
      <c t="s" r="C24" s="4">
        <v>1737</v>
      </c>
    </row>
    <row spans="1:4" r="25">
      <c t="s" r="A25" s="4">
        <v>1738</v>
      </c>
      <c t="s" r="C25" s="4">
        <v>698</v>
      </c>
    </row>
    <row spans="1:4" r="26">
      <c t="s" r="A26" s="4">
        <v>1739</v>
      </c>
    </row>
    <row spans="1:4" r="27">
      <c t="s" r="A27" s="3">
        <v>1721</v>
      </c>
    </row>
    <row spans="1:4" r="28">
      <c t="s" r="A28" s="4">
        <v>1729</v>
      </c>
      <c t="n" r="C28" s="6">
        <v>81500</v>
      </c>
    </row>
    <row spans="1:4" r="29">
      <c t="s" r="A29" s="4">
        <v>1161</v>
      </c>
      <c t="n" r="C29" s="6">
        <v>122250</v>
      </c>
    </row>
    <row spans="1:4" r="30">
      <c t="s" r="A30" s="4">
        <v>1740</v>
      </c>
    </row>
    <row spans="1:4" r="31">
      <c t="s" r="A31" s="3">
        <v>1721</v>
      </c>
    </row>
    <row spans="1:4" r="32">
      <c t="s" r="A32" s="4">
        <v>1163</v>
      </c>
      <c t="s" r="C32" s="4">
        <v>725</v>
      </c>
    </row>
    <row spans="1:4" r="33">
      <c t="s" r="A33" s="4">
        <v>1741</v>
      </c>
    </row>
    <row spans="1:4" r="34">
      <c t="s" r="A34" s="3">
        <v>1721</v>
      </c>
    </row>
    <row spans="1:4" r="35">
      <c t="s" r="A35" s="4">
        <v>1163</v>
      </c>
      <c t="s" r="C35" s="4">
        <v>1165</v>
      </c>
    </row>
    <row spans="1:4" r="36">
      <c t="s" r="A36" s="4">
        <v>1742</v>
      </c>
    </row>
    <row spans="1:4" r="37">
      <c t="s" r="A37" s="3">
        <v>1721</v>
      </c>
    </row>
    <row spans="1:4" r="38">
      <c t="s" r="A38" s="4">
        <v>1729</v>
      </c>
      <c t="n" r="C38" s="6">
        <v>54333</v>
      </c>
    </row>
    <row spans="1:4" r="39">
      <c t="s" r="A39" s="4">
        <v>1167</v>
      </c>
      <c t="s" r="C39" s="4">
        <v>1743</v>
      </c>
    </row>
    <row spans="1:4" r="40">
      <c t="s" r="A40" s="4">
        <v>1744</v>
      </c>
    </row>
    <row spans="1:4" r="41">
      <c t="s" r="A41" s="3">
        <v>1721</v>
      </c>
    </row>
    <row spans="1:4" r="42">
      <c t="s" r="A42" s="4">
        <v>1729</v>
      </c>
      <c t="n" r="C42" s="6">
        <v>27167</v>
      </c>
    </row>
    <row spans="1:4" r="43">
      <c t="s" r="A43" s="4">
        <v>1167</v>
      </c>
      <c t="s" r="C43" s="4">
        <v>1745</v>
      </c>
    </row>
  </sheetData>
  <pageMargins bottom="1" footer="0.5" header="0.5" left="0.75" right="0.75" top="1"/>
</worksheet>
</file>

<file path=xl/worksheets/sheet14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47"/>
    <col customWidth="1" max="3" min="3" width="14"/>
    <col customWidth="1" max="4" min="4" width="21"/>
  </cols>
  <sheetData>
    <row spans="1:4" r="1">
      <c t="s" r="A1" s="1">
        <v>1746</v>
      </c>
      <c t="s" r="B1" s="2">
        <v>1747</v>
      </c>
      <c t="s" r="C1" s="2">
        <v>1728</v>
      </c>
      <c t="s" r="D1" s="2">
        <v>636</v>
      </c>
    </row>
    <row spans="1:4" r="2">
      <c t="s" r="A2" s="3">
        <v>1721</v>
      </c>
    </row>
    <row spans="1:4" r="3">
      <c t="s" r="A3" s="4">
        <v>1748</v>
      </c>
      <c t="n" r="D3" s="7">
        <v>320000</v>
      </c>
    </row>
    <row spans="1:4" r="4">
      <c t="s" r="A4" s="4">
        <v>1749</v>
      </c>
    </row>
    <row spans="1:4" r="5">
      <c t="s" r="A5" s="3">
        <v>1721</v>
      </c>
    </row>
    <row spans="1:4" r="6">
      <c t="s" r="A6" s="4">
        <v>1748</v>
      </c>
      <c t="n" r="B6" s="7">
        <v>50000</v>
      </c>
    </row>
    <row spans="1:4" r="7">
      <c t="s" r="A7" s="4">
        <v>1750</v>
      </c>
      <c t="n" r="B7" s="6">
        <v>10000</v>
      </c>
    </row>
    <row spans="1:4" r="8">
      <c t="s" r="A8" s="4">
        <v>1233</v>
      </c>
      <c t="n" r="B8" s="6">
        <v>100000</v>
      </c>
    </row>
    <row spans="1:4" r="9">
      <c t="s" r="A9" s="4">
        <v>1751</v>
      </c>
      <c t="n" r="B9" s="7">
        <v>50000</v>
      </c>
    </row>
    <row spans="1:4" r="10">
      <c t="s" r="A10" s="4">
        <v>1752</v>
      </c>
      <c t="s" r="B10" s="4">
        <v>1753</v>
      </c>
    </row>
    <row spans="1:4" r="11">
      <c t="s" r="A11" s="4">
        <v>1754</v>
      </c>
    </row>
    <row spans="1:4" r="12">
      <c t="s" r="A12" s="3">
        <v>1721</v>
      </c>
    </row>
    <row spans="1:4" r="13">
      <c t="s" r="A13" s="4">
        <v>1236</v>
      </c>
      <c t="s" r="B13" s="4">
        <v>1222</v>
      </c>
    </row>
    <row spans="1:4" r="14">
      <c t="s" r="A14" s="4">
        <v>1223</v>
      </c>
      <c t="s" r="B14" s="4">
        <v>722</v>
      </c>
    </row>
    <row spans="1:4" r="15">
      <c t="s" r="A15" s="4">
        <v>1755</v>
      </c>
    </row>
    <row spans="1:4" r="16">
      <c t="s" r="A16" s="3">
        <v>1721</v>
      </c>
    </row>
    <row spans="1:4" r="17">
      <c t="s" r="A17" s="4">
        <v>1236</v>
      </c>
      <c t="s" r="B17" s="4">
        <v>1756</v>
      </c>
    </row>
    <row spans="1:4" r="18">
      <c t="s" r="A18" s="4">
        <v>1757</v>
      </c>
    </row>
    <row spans="1:4" r="19">
      <c t="s" r="A19" s="3">
        <v>1721</v>
      </c>
    </row>
    <row spans="1:4" r="20">
      <c t="s" r="A20" s="4">
        <v>1236</v>
      </c>
      <c t="s" r="B20" s="4">
        <v>1758</v>
      </c>
    </row>
    <row spans="1:4" r="21">
      <c t="s" r="A21" s="4">
        <v>1223</v>
      </c>
      <c t="s" r="B21" s="4">
        <v>1759</v>
      </c>
    </row>
    <row spans="1:4" r="22">
      <c t="s" r="A22" s="4">
        <v>1760</v>
      </c>
    </row>
    <row spans="1:4" r="23">
      <c t="s" r="A23" s="3">
        <v>1721</v>
      </c>
    </row>
    <row spans="1:4" r="24">
      <c t="s" r="A24" s="4">
        <v>1236</v>
      </c>
      <c t="s" r="B24" s="4">
        <v>1761</v>
      </c>
    </row>
    <row spans="1:4" r="25">
      <c t="s" r="A25" s="4">
        <v>1223</v>
      </c>
      <c t="s" r="B25" s="4">
        <v>721</v>
      </c>
    </row>
    <row spans="1:4" r="26">
      <c t="s" r="A26" s="4">
        <v>1762</v>
      </c>
    </row>
    <row spans="1:4" r="27">
      <c t="s" r="A27" s="3">
        <v>1721</v>
      </c>
    </row>
    <row spans="1:4" r="28">
      <c t="s" r="A28" s="4">
        <v>1286</v>
      </c>
      <c t="n" r="B28" s="9">
        <v>0.6</v>
      </c>
    </row>
    <row spans="1:4" r="29">
      <c t="s" r="A29" s="4">
        <v>1287</v>
      </c>
      <c t="n" r="B29" s="6">
        <v>1</v>
      </c>
    </row>
    <row spans="1:4" r="30">
      <c t="s" r="A30" s="4">
        <v>1763</v>
      </c>
    </row>
    <row spans="1:4" r="31">
      <c t="s" r="A31" s="3">
        <v>1721</v>
      </c>
    </row>
    <row spans="1:4" r="32">
      <c t="s" r="A32" s="4">
        <v>1286</v>
      </c>
      <c t="n" r="C32" s="6">
        <v>1</v>
      </c>
    </row>
    <row spans="1:4" r="33">
      <c t="s" r="A33" s="4">
        <v>1287</v>
      </c>
      <c t="n" r="C33" s="9">
        <v>1.5</v>
      </c>
    </row>
  </sheetData>
  <pageMargins bottom="1" footer="0.5" header="0.5" left="0.75" right="0.75" top="1"/>
</worksheet>
</file>

<file path=xl/worksheets/sheet14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spans="1:5" r="1">
      <c t="s" r="A1" s="1">
        <v>1764</v>
      </c>
      <c t="s" r="B1" s="2">
        <v>2</v>
      </c>
      <c t="s" r="C1" s="2">
        <v>32</v>
      </c>
      <c t="s" r="D1" s="2">
        <v>100</v>
      </c>
      <c t="s" r="E1" s="2">
        <v>1765</v>
      </c>
    </row>
    <row spans="1:5" r="2">
      <c t="s" r="A2" s="3">
        <v>33</v>
      </c>
    </row>
    <row spans="1:5" r="3">
      <c t="s" r="A3" s="4">
        <v>34</v>
      </c>
      <c t="s" r="B3" s="4">
        <v>35</v>
      </c>
      <c t="s" r="C3" s="4">
        <v>35</v>
      </c>
      <c t="n" r="D3" s="7">
        <v>2007</v>
      </c>
      <c t="n" r="E3" s="7">
        <v>54749</v>
      </c>
    </row>
    <row spans="1:5" r="4">
      <c t="s" r="A4" s="4">
        <v>1766</v>
      </c>
      <c t="n" r="B4" s="7">
        <v>62974</v>
      </c>
      <c t="n" r="C4" s="7">
        <v>60172</v>
      </c>
    </row>
    <row spans="1:5" r="5">
      <c t="s" r="A5" s="4">
        <v>41</v>
      </c>
      <c t="n" r="B5" s="6">
        <v>4000</v>
      </c>
    </row>
    <row spans="1:5" r="6">
      <c t="s" r="A6" s="4">
        <v>38</v>
      </c>
      <c t="n" r="B6" s="6">
        <v>8453</v>
      </c>
      <c t="n" r="C6" s="6">
        <v>7187</v>
      </c>
    </row>
    <row spans="1:5" r="7">
      <c t="s" r="A7" s="4">
        <v>44</v>
      </c>
      <c t="n" r="B7" s="6">
        <v>206689</v>
      </c>
      <c t="n" r="C7" s="6">
        <v>256569</v>
      </c>
    </row>
    <row spans="1:5" r="8">
      <c t="s" r="A8" s="4">
        <v>1767</v>
      </c>
      <c t="n" r="B8" s="6">
        <v>8284</v>
      </c>
      <c t="n" r="C8" s="6">
        <v>8582</v>
      </c>
    </row>
    <row spans="1:5" r="9">
      <c t="s" r="A9" s="4">
        <v>46</v>
      </c>
      <c t="n" r="B9" s="6">
        <v>31108</v>
      </c>
      <c t="n" r="C9" s="6">
        <v>30111</v>
      </c>
    </row>
    <row spans="1:5" r="10">
      <c t="s" r="A10" s="4">
        <v>59</v>
      </c>
      <c t="n" r="B10" s="6">
        <v>1820904</v>
      </c>
      <c t="n" r="C10" s="6">
        <v>1740699</v>
      </c>
      <c t="n" r="D10" s="6">
        <v>1560567</v>
      </c>
    </row>
    <row spans="1:5" r="11">
      <c t="s" r="A11" s="3">
        <v>60</v>
      </c>
    </row>
    <row spans="1:5" r="12">
      <c t="s" r="A12" s="4">
        <v>61</v>
      </c>
      <c t="n" r="B12" s="6">
        <v>80672</v>
      </c>
      <c t="n" r="C12" s="6">
        <v>10854</v>
      </c>
    </row>
    <row spans="1:5" r="13">
      <c t="s" r="A13" s="4">
        <v>62</v>
      </c>
      <c t="n" r="B13" s="6">
        <v>52544</v>
      </c>
      <c t="n" r="C13" s="6">
        <v>201</v>
      </c>
    </row>
    <row spans="1:5" r="14">
      <c t="s" r="A14" s="4">
        <v>38</v>
      </c>
      <c t="n" r="B14" s="6">
        <v>15217</v>
      </c>
      <c t="n" r="C14" s="6">
        <v>8793</v>
      </c>
    </row>
    <row spans="1:5" r="15">
      <c t="s" r="A15" s="4">
        <v>69</v>
      </c>
      <c t="n" r="B15" s="6">
        <v>271238</v>
      </c>
      <c t="n" r="C15" s="6">
        <v>200601</v>
      </c>
    </row>
    <row spans="1:5" r="16">
      <c t="s" r="A16" s="4">
        <v>72</v>
      </c>
      <c t="n" r="B16" s="7">
        <v>23854</v>
      </c>
      <c t="n" r="C16" s="7">
        <v>26794</v>
      </c>
    </row>
    <row spans="1:5" r="17">
      <c t="s" r="A17" s="4">
        <v>1768</v>
      </c>
      <c t="s" r="B17" s="4">
        <v>35</v>
      </c>
      <c t="s" r="C17" s="4">
        <v>35</v>
      </c>
    </row>
    <row spans="1:5" r="18">
      <c t="s" r="A18" s="3">
        <v>1769</v>
      </c>
    </row>
    <row spans="1:5" r="19">
      <c t="s" r="A19" s="4">
        <v>80</v>
      </c>
      <c t="n" r="B19" s="7">
        <v>445945</v>
      </c>
      <c t="n" r="C19" s="7">
        <v>498489</v>
      </c>
    </row>
    <row spans="1:5" r="20">
      <c t="s" r="A20" s="4">
        <v>1770</v>
      </c>
      <c t="n" r="B20" s="6">
        <v>189286</v>
      </c>
      <c t="n" r="C20" s="6">
        <v>186090</v>
      </c>
    </row>
    <row spans="1:5" r="21">
      <c t="s" r="A21" s="4">
        <v>86</v>
      </c>
      <c t="n" r="B21" s="6">
        <v>1050968</v>
      </c>
      <c t="n" r="C21" s="6">
        <v>1071255</v>
      </c>
    </row>
    <row spans="1:5" r="22">
      <c t="s" r="A22" s="4">
        <v>87</v>
      </c>
      <c t="n" r="B22" s="7">
        <v>1820904</v>
      </c>
      <c t="n" r="C22" s="7">
        <v>1740699</v>
      </c>
    </row>
    <row spans="1:5" r="23">
      <c t="s" r="A23" s="4">
        <v>261</v>
      </c>
    </row>
    <row spans="1:5" r="24">
      <c t="s" r="A24" s="3">
        <v>33</v>
      </c>
    </row>
    <row spans="1:5" r="25">
      <c t="s" r="A25" s="4">
        <v>34</v>
      </c>
      <c t="s" r="B25" s="4">
        <v>35</v>
      </c>
      <c t="s" r="C25" s="4">
        <v>35</v>
      </c>
      <c t="n" r="D25" s="7">
        <v>7907</v>
      </c>
      <c t="n" r="E25" s="7">
        <v>44802</v>
      </c>
    </row>
    <row spans="1:5" r="26">
      <c t="s" r="A26" s="4">
        <v>1766</v>
      </c>
      <c t="n" r="B26" s="7">
        <v>38</v>
      </c>
      <c t="s" r="C26" s="4">
        <v>35</v>
      </c>
    </row>
    <row spans="1:5" r="27">
      <c t="s" r="A27" s="4">
        <v>1771</v>
      </c>
      <c t="n" r="B27" s="6">
        <v>2311</v>
      </c>
      <c t="n" r="C27" s="7">
        <v>4651</v>
      </c>
    </row>
    <row spans="1:5" r="28">
      <c t="s" r="A28" s="4">
        <v>1772</v>
      </c>
      <c t="n" r="B28" s="6">
        <v>175</v>
      </c>
      <c t="n" r="C28" s="7">
        <v>191</v>
      </c>
    </row>
    <row spans="1:5" r="29">
      <c t="s" r="A29" s="4">
        <v>41</v>
      </c>
      <c t="n" r="B29" s="6">
        <v>4000</v>
      </c>
      <c t="s" r="C29" s="4">
        <v>35</v>
      </c>
    </row>
    <row spans="1:5" r="30">
      <c t="s" r="A30" s="4">
        <v>1773</v>
      </c>
      <c t="n" r="B30" s="6">
        <v>5645</v>
      </c>
      <c t="n" r="C30" s="7">
        <v>13553</v>
      </c>
    </row>
    <row spans="1:5" r="31">
      <c t="s" r="A31" s="4">
        <v>38</v>
      </c>
      <c t="n" r="B31" s="6">
        <v>1096</v>
      </c>
      <c t="n" r="C31" s="6">
        <v>1105</v>
      </c>
    </row>
    <row spans="1:5" r="32">
      <c t="s" r="A32" s="4">
        <v>44</v>
      </c>
      <c t="n" r="B32" s="6">
        <v>13265</v>
      </c>
      <c t="n" r="C32" s="6">
        <v>19500</v>
      </c>
    </row>
    <row spans="1:5" r="33">
      <c t="s" r="A33" s="4">
        <v>1767</v>
      </c>
      <c t="n" r="B33" s="6">
        <v>713344</v>
      </c>
      <c t="n" r="C33" s="6">
        <v>605242</v>
      </c>
    </row>
    <row spans="1:5" r="34">
      <c t="s" r="A34" s="4">
        <v>1773</v>
      </c>
      <c t="n" r="B34" s="6">
        <v>72560</v>
      </c>
      <c t="n" r="C34" s="6">
        <v>52060</v>
      </c>
    </row>
    <row spans="1:5" r="35">
      <c t="s" r="A35" s="4">
        <v>75</v>
      </c>
      <c t="n" r="B35" s="6">
        <v>37406</v>
      </c>
      <c t="n" r="C35" s="6">
        <v>50527</v>
      </c>
    </row>
    <row spans="1:5" r="36">
      <c t="s" r="A36" s="4">
        <v>46</v>
      </c>
      <c t="n" r="B36" s="6">
        <v>27079</v>
      </c>
      <c t="n" r="C36" s="6">
        <v>27365</v>
      </c>
    </row>
    <row spans="1:5" r="37">
      <c t="s" r="A37" s="4">
        <v>59</v>
      </c>
      <c t="n" r="B37" s="6">
        <v>863654</v>
      </c>
      <c t="n" r="C37" s="6">
        <v>754694</v>
      </c>
    </row>
    <row spans="1:5" r="38">
      <c t="s" r="A38" s="3">
        <v>60</v>
      </c>
    </row>
    <row spans="1:5" r="39">
      <c t="s" r="A39" s="4">
        <v>61</v>
      </c>
      <c t="n" r="B39" s="6">
        <v>59666</v>
      </c>
      <c t="n" r="C39" s="6">
        <v>10854</v>
      </c>
    </row>
    <row spans="1:5" r="40">
      <c t="s" r="A40" s="4">
        <v>62</v>
      </c>
      <c t="n" r="B40" s="6">
        <v>52544</v>
      </c>
      <c t="n" r="C40" s="6">
        <v>201</v>
      </c>
    </row>
    <row spans="1:5" r="41">
      <c t="s" r="A41" s="4">
        <v>1774</v>
      </c>
      <c t="n" r="B41" s="6">
        <v>5959</v>
      </c>
      <c t="n" r="C41" s="6">
        <v>5990</v>
      </c>
    </row>
    <row spans="1:5" r="42">
      <c t="s" r="A42" s="4">
        <v>1775</v>
      </c>
      <c t="n" r="B42" s="6">
        <v>99467</v>
      </c>
      <c t="n" r="C42" s="6">
        <v>67218</v>
      </c>
    </row>
    <row spans="1:5" r="43">
      <c t="s" r="A43" s="4">
        <v>38</v>
      </c>
      <c t="n" r="B43" s="6">
        <v>6035</v>
      </c>
      <c t="n" r="C43" s="6">
        <v>7316</v>
      </c>
    </row>
    <row spans="1:5" r="44">
      <c t="s" r="A44" s="4">
        <v>69</v>
      </c>
      <c t="n" r="B44" s="6">
        <v>223671</v>
      </c>
      <c t="n" r="C44" s="6">
        <v>91579</v>
      </c>
    </row>
    <row spans="1:5" r="45">
      <c t="s" r="A45" s="4">
        <v>72</v>
      </c>
      <c t="n" r="B45" s="7">
        <v>34015</v>
      </c>
      <c t="n" r="C45" s="7">
        <v>36860</v>
      </c>
    </row>
    <row spans="1:5" r="46">
      <c t="s" r="A46" s="4">
        <v>1768</v>
      </c>
      <c t="s" r="B46" s="4">
        <v>35</v>
      </c>
      <c t="s" r="C46" s="4">
        <v>35</v>
      </c>
    </row>
    <row spans="1:5" r="47">
      <c t="s" r="A47" s="3">
        <v>1769</v>
      </c>
    </row>
    <row spans="1:5" r="48">
      <c t="s" r="A48" s="4">
        <v>80</v>
      </c>
      <c t="n" r="B48" s="7">
        <v>945</v>
      </c>
      <c t="n" r="C48" s="7">
        <v>53489</v>
      </c>
    </row>
    <row spans="1:5" r="49">
      <c t="s" r="A49" s="4">
        <v>1770</v>
      </c>
      <c t="n" r="B49" s="6">
        <v>605023</v>
      </c>
      <c t="n" r="C49" s="6">
        <v>572766</v>
      </c>
    </row>
    <row spans="1:5" r="50">
      <c t="s" r="A50" s="4">
        <v>86</v>
      </c>
      <c t="n" r="B50" s="6">
        <v>605968</v>
      </c>
      <c t="n" r="C50" s="6">
        <v>626255</v>
      </c>
    </row>
    <row spans="1:5" r="51">
      <c t="s" r="A51" s="4">
        <v>87</v>
      </c>
      <c t="n" r="B51" s="7">
        <v>863654</v>
      </c>
      <c t="n" r="C51" s="7">
        <v>754694</v>
      </c>
    </row>
  </sheetData>
  <pageMargins bottom="1" footer="0.5" header="0.5" left="0.75" right="0.75" top="1"/>
</worksheet>
</file>

<file path=xl/worksheets/sheet14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1776</v>
      </c>
      <c t="s" r="B1" s="2">
        <v>1</v>
      </c>
    </row>
    <row spans="1:4" r="2">
      <c t="s" r="B2" s="2">
        <v>2</v>
      </c>
      <c t="s" r="C2" s="2">
        <v>32</v>
      </c>
      <c t="s" r="D2" s="2">
        <v>100</v>
      </c>
    </row>
    <row spans="1:4" r="3">
      <c t="s" r="A3" s="3">
        <v>1777</v>
      </c>
    </row>
    <row spans="1:4" r="4">
      <c t="s" r="A4" s="4">
        <v>753</v>
      </c>
      <c t="n" r="B4" s="7">
        <v>779804</v>
      </c>
      <c t="n" r="C4" s="7">
        <v>799262</v>
      </c>
      <c t="n" r="D4" s="7">
        <v>743414</v>
      </c>
    </row>
    <row spans="1:4" r="5">
      <c t="s" r="A5" s="4">
        <v>105</v>
      </c>
      <c t="n" r="B5" s="6">
        <v>670590</v>
      </c>
      <c t="n" r="C5" s="6">
        <v>699731</v>
      </c>
      <c t="n" r="D5" s="6">
        <v>649177</v>
      </c>
    </row>
    <row spans="1:4" r="6">
      <c t="s" r="A6" s="4">
        <v>1777</v>
      </c>
      <c t="n" r="B6" s="6">
        <v>109214</v>
      </c>
      <c t="n" r="C6" s="6">
        <v>99531</v>
      </c>
      <c t="n" r="D6" s="6">
        <v>94237</v>
      </c>
    </row>
    <row spans="1:4" r="7">
      <c t="s" r="A7" s="3">
        <v>1778</v>
      </c>
    </row>
    <row spans="1:4" r="8">
      <c t="s" r="A8" s="4">
        <v>116</v>
      </c>
      <c t="n" r="D8" s="6">
        <v>-10252</v>
      </c>
    </row>
    <row spans="1:4" r="9">
      <c t="s" r="A9" s="4">
        <v>115</v>
      </c>
      <c t="n" r="B9" s="6">
        <v>-31160</v>
      </c>
      <c t="n" r="C9" s="6">
        <v>-29648</v>
      </c>
      <c t="n" r="D9" s="6">
        <v>-26974</v>
      </c>
    </row>
    <row spans="1:4" r="10">
      <c t="s" r="A10" s="4">
        <v>117</v>
      </c>
      <c t="n" r="B10" s="6">
        <v>2177</v>
      </c>
      <c t="n" r="C10" s="6">
        <v>3557</v>
      </c>
      <c t="n" r="D10" s="6">
        <v>4100</v>
      </c>
    </row>
    <row spans="1:4" r="11">
      <c t="s" r="A11" s="4">
        <v>1779</v>
      </c>
      <c t="n" r="B11" s="6">
        <v>80231</v>
      </c>
      <c t="n" r="C11" s="6">
        <v>73440</v>
      </c>
      <c t="n" r="D11" s="6">
        <v>61111</v>
      </c>
    </row>
    <row spans="1:4" r="12">
      <c t="s" r="A12" s="4">
        <v>149</v>
      </c>
      <c t="n" r="B12" s="6">
        <v>21642</v>
      </c>
      <c t="n" r="C12" s="6">
        <v>16557</v>
      </c>
      <c t="n" r="D12" s="6">
        <v>12516</v>
      </c>
    </row>
    <row spans="1:4" r="13">
      <c t="s" r="A13" s="4">
        <v>1780</v>
      </c>
      <c t="n" r="B13" s="6">
        <v>58589</v>
      </c>
      <c t="n" r="C13" s="6">
        <v>56883</v>
      </c>
      <c t="n" r="D13" s="6">
        <v>48595</v>
      </c>
    </row>
    <row spans="1:4" r="14">
      <c t="s" r="A14" s="4">
        <v>1781</v>
      </c>
      <c t="n" r="B14" s="6">
        <v>756</v>
      </c>
      <c t="n" r="C14" s="6">
        <v>840</v>
      </c>
      <c t="n" r="D14" s="6">
        <v>2270</v>
      </c>
    </row>
    <row spans="1:4" r="15">
      <c t="s" r="A15" s="4">
        <v>126</v>
      </c>
      <c t="n" r="B15" s="6">
        <v>59345</v>
      </c>
      <c t="n" r="C15" s="6">
        <v>57723</v>
      </c>
      <c t="n" r="D15" s="6">
        <v>50865</v>
      </c>
    </row>
    <row spans="1:4" r="16">
      <c t="s" r="A16" s="4">
        <v>128</v>
      </c>
      <c t="n" r="B16" s="7">
        <v>59345</v>
      </c>
      <c t="n" r="C16" s="7">
        <v>57723</v>
      </c>
      <c t="n" r="D16" s="7">
        <v>50352</v>
      </c>
    </row>
    <row spans="1:4" r="17">
      <c t="s" r="A17" s="4">
        <v>261</v>
      </c>
    </row>
    <row spans="1:4" r="18">
      <c t="s" r="A18" s="3">
        <v>1777</v>
      </c>
    </row>
    <row spans="1:4" r="19">
      <c t="s" r="A19" s="4">
        <v>753</v>
      </c>
      <c t="s" r="B19" s="4">
        <v>35</v>
      </c>
      <c t="s" r="C19" s="4">
        <v>35</v>
      </c>
      <c t="s" r="D19" s="4">
        <v>35</v>
      </c>
    </row>
    <row spans="1:4" r="20">
      <c t="s" r="A20" s="4">
        <v>105</v>
      </c>
      <c t="n" r="B20" s="7">
        <v>10188</v>
      </c>
      <c t="n" r="C20" s="7">
        <v>12593</v>
      </c>
      <c t="n" r="D20" s="7">
        <v>14150</v>
      </c>
    </row>
    <row spans="1:4" r="21">
      <c t="s" r="A21" s="4">
        <v>1777</v>
      </c>
      <c t="n" r="B21" s="6">
        <v>-10188</v>
      </c>
      <c t="n" r="C21" s="6">
        <v>-12593</v>
      </c>
      <c t="n" r="D21" s="6">
        <v>-14150</v>
      </c>
    </row>
    <row spans="1:4" r="22">
      <c t="s" r="A22" s="3">
        <v>1778</v>
      </c>
    </row>
    <row spans="1:4" r="23">
      <c t="s" r="A23" s="4">
        <v>1782</v>
      </c>
      <c t="n" r="B23" s="7">
        <v>66067</v>
      </c>
      <c t="n" r="C23" s="7">
        <v>64926</v>
      </c>
      <c t="n" r="D23" s="6">
        <v>66468</v>
      </c>
    </row>
    <row spans="1:4" r="24">
      <c t="s" r="A24" s="4">
        <v>116</v>
      </c>
      <c t="s" r="B24" s="4">
        <v>35</v>
      </c>
      <c t="s" r="C24" s="4">
        <v>35</v>
      </c>
      <c t="n" r="D24" s="6">
        <v>-10252</v>
      </c>
    </row>
    <row spans="1:4" r="25">
      <c t="s" r="A25" s="4">
        <v>115</v>
      </c>
      <c t="n" r="B25" s="7">
        <v>-6786</v>
      </c>
      <c t="n" r="C25" s="7">
        <v>-6326</v>
      </c>
      <c t="n" r="D25" s="6">
        <v>-9940</v>
      </c>
    </row>
    <row spans="1:4" r="26">
      <c t="s" r="A26" s="4">
        <v>1783</v>
      </c>
      <c t="n" r="B26" s="6">
        <v>-193</v>
      </c>
      <c t="n" r="C26" s="6">
        <v>-117</v>
      </c>
      <c t="n" r="D26" s="6">
        <v>-494</v>
      </c>
    </row>
    <row spans="1:4" r="27">
      <c t="s" r="A27" s="4">
        <v>1784</v>
      </c>
      <c t="n" r="B27" s="6">
        <v>4786</v>
      </c>
      <c t="n" r="C27" s="6">
        <v>4980</v>
      </c>
      <c t="n" r="D27" s="6">
        <v>5318</v>
      </c>
    </row>
    <row spans="1:4" r="28">
      <c t="s" r="A28" s="4">
        <v>117</v>
      </c>
      <c t="n" r="B28" s="6">
        <v>421</v>
      </c>
      <c t="n" r="C28" s="6">
        <v>1379</v>
      </c>
      <c t="n" r="D28" s="6">
        <v>1413</v>
      </c>
    </row>
    <row spans="1:4" r="29">
      <c t="s" r="A29" s="4">
        <v>1785</v>
      </c>
      <c t="n" r="B29" s="6">
        <v>64295</v>
      </c>
      <c t="n" r="C29" s="6">
        <v>64842</v>
      </c>
      <c t="n" r="D29" s="6">
        <v>52513</v>
      </c>
    </row>
    <row spans="1:4" r="30">
      <c t="s" r="A30" s="4">
        <v>1779</v>
      </c>
      <c t="n" r="B30" s="6">
        <v>54107</v>
      </c>
      <c t="n" r="C30" s="6">
        <v>52249</v>
      </c>
      <c t="n" r="D30" s="6">
        <v>38363</v>
      </c>
    </row>
    <row spans="1:4" r="31">
      <c t="s" r="A31" s="4">
        <v>149</v>
      </c>
      <c t="n" r="B31" s="6">
        <v>-5238</v>
      </c>
      <c t="n" r="C31" s="6">
        <v>-5474</v>
      </c>
      <c t="n" r="D31" s="6">
        <v>-12502</v>
      </c>
    </row>
    <row spans="1:4" r="32">
      <c t="s" r="A32" s="4">
        <v>126</v>
      </c>
      <c t="n" r="B32" s="7">
        <v>59345</v>
      </c>
      <c t="n" r="C32" s="7">
        <v>57723</v>
      </c>
      <c t="n" r="D32" s="6">
        <v>50865</v>
      </c>
    </row>
    <row spans="1:4" r="33">
      <c t="s" r="A33" s="4">
        <v>127</v>
      </c>
      <c t="s" r="B33" s="4">
        <v>35</v>
      </c>
      <c t="s" r="C33" s="4">
        <v>35</v>
      </c>
      <c t="n" r="D33" s="6">
        <v>513</v>
      </c>
    </row>
    <row spans="1:4" r="34">
      <c t="s" r="A34" s="4">
        <v>128</v>
      </c>
      <c t="n" r="B34" s="7">
        <v>59345</v>
      </c>
      <c t="n" r="C34" s="7">
        <v>57723</v>
      </c>
      <c t="n" r="D34" s="7">
        <v>50352</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786</v>
      </c>
      <c t="s" r="B1" s="2">
        <v>1</v>
      </c>
    </row>
    <row spans="1:4" r="2">
      <c t="s" r="B2" s="2">
        <v>2</v>
      </c>
      <c t="s" r="C2" s="2">
        <v>32</v>
      </c>
      <c t="s" r="D2" s="2">
        <v>100</v>
      </c>
    </row>
    <row spans="1:4" r="3">
      <c t="s" r="A3" s="3">
        <v>195</v>
      </c>
    </row>
    <row spans="1:4" r="4">
      <c t="s" r="A4" s="4">
        <v>215</v>
      </c>
      <c t="n" r="B4" s="7">
        <v>117540</v>
      </c>
      <c t="n" r="C4" s="7">
        <v>112474</v>
      </c>
      <c t="n" r="D4" s="7">
        <v>147781</v>
      </c>
    </row>
    <row spans="1:4" r="5">
      <c t="s" r="A5" s="3">
        <v>216</v>
      </c>
    </row>
    <row spans="1:4" r="6">
      <c t="s" r="A6" s="4">
        <v>1787</v>
      </c>
      <c t="n" r="B6" s="6">
        <v>6302</v>
      </c>
      <c t="n" r="C6" s="6">
        <v>2785</v>
      </c>
      <c t="n" r="D6" s="6">
        <v>1845</v>
      </c>
    </row>
    <row spans="1:4" r="7">
      <c t="s" r="A7" s="4">
        <v>1788</v>
      </c>
      <c t="n" r="B7" s="6">
        <v>-155970</v>
      </c>
      <c t="n" r="C7" s="6">
        <v>-164496</v>
      </c>
      <c t="n" r="D7" s="6">
        <v>-149197</v>
      </c>
    </row>
    <row spans="1:4" r="8">
      <c t="s" r="A8" s="3">
        <v>225</v>
      </c>
    </row>
    <row spans="1:4" r="9">
      <c t="s" r="A9" s="4">
        <v>226</v>
      </c>
      <c t="n" r="B9" s="6">
        <v>2857</v>
      </c>
      <c t="n" r="C9" s="6">
        <v>1236</v>
      </c>
    </row>
    <row spans="1:4" r="10">
      <c t="s" r="A10" s="4">
        <v>1789</v>
      </c>
      <c t="n" r="B10" s="6">
        <v>69818</v>
      </c>
      <c t="n" r="C10" s="6">
        <v>-40341</v>
      </c>
      <c t="n" r="D10" s="6">
        <v>51195</v>
      </c>
    </row>
    <row spans="1:4" r="11">
      <c t="s" r="A11" s="4">
        <v>228</v>
      </c>
      <c t="n" r="B11" s="6">
        <v>14233</v>
      </c>
      <c t="n" r="C11" s="6">
        <v>26259</v>
      </c>
      <c t="n" r="D11" s="6">
        <v>1821</v>
      </c>
    </row>
    <row spans="1:4" r="12">
      <c t="s" r="A12" s="4">
        <v>229</v>
      </c>
      <c t="n" r="B12" s="6">
        <v>-451</v>
      </c>
      <c t="n" r="C12" s="6">
        <v>-673</v>
      </c>
      <c t="n" r="D12" s="6">
        <v>-3</v>
      </c>
    </row>
    <row spans="1:4" r="13">
      <c t="s" r="A13" s="4">
        <v>230</v>
      </c>
      <c t="n" r="B13" s="6">
        <v>-1596</v>
      </c>
      <c t="n" r="C13" s="6">
        <v>-590</v>
      </c>
      <c t="n" r="D13" s="6">
        <v>-15723</v>
      </c>
    </row>
    <row spans="1:4" r="14">
      <c t="s" r="A14" s="4">
        <v>232</v>
      </c>
      <c t="n" r="B14" s="6">
        <v>-312</v>
      </c>
      <c t="n" r="C14" s="6">
        <v>-856</v>
      </c>
      <c t="n" r="D14" s="6">
        <v>-522</v>
      </c>
    </row>
    <row spans="1:4" r="15">
      <c t="s" r="A15" s="4">
        <v>233</v>
      </c>
      <c t="n" r="B15" s="6">
        <v>-212</v>
      </c>
      <c t="n" r="C15" s="6">
        <v>-41088</v>
      </c>
      <c t="n" r="D15" s="6">
        <v>-72981</v>
      </c>
    </row>
    <row spans="1:4" r="16">
      <c t="s" r="A16" s="4">
        <v>199</v>
      </c>
      <c t="n" r="D16" s="6">
        <v>-9889</v>
      </c>
    </row>
    <row spans="1:4" r="17">
      <c t="s" r="A17" s="4">
        <v>234</v>
      </c>
      <c t="n" r="B17" s="6">
        <v>-46223</v>
      </c>
      <c t="n" r="C17" s="6">
        <v>-44261</v>
      </c>
      <c t="n" r="D17" s="6">
        <v>-43818</v>
      </c>
    </row>
    <row spans="1:4" r="18">
      <c t="s" r="A18" s="4">
        <v>237</v>
      </c>
      <c t="n" r="B18" s="7">
        <v>38430</v>
      </c>
      <c t="n" r="C18" s="6">
        <v>50864</v>
      </c>
      <c t="n" r="D18" s="6">
        <v>-49020</v>
      </c>
    </row>
    <row spans="1:4" r="19">
      <c t="s" r="A19" s="4">
        <v>239</v>
      </c>
      <c t="n" r="C19" s="6">
        <v>-2007</v>
      </c>
      <c t="n" r="D19" s="6">
        <v>-52742</v>
      </c>
    </row>
    <row spans="1:4" r="20">
      <c t="s" r="A20" s="4">
        <v>240</v>
      </c>
      <c t="s" r="B20" s="4">
        <v>35</v>
      </c>
      <c t="n" r="C20" s="7">
        <v>2007</v>
      </c>
      <c t="n" r="D20" s="6">
        <v>54749</v>
      </c>
    </row>
    <row spans="1:4" r="21">
      <c t="s" r="A21" s="4">
        <v>241</v>
      </c>
      <c t="s" r="B21" s="4">
        <v>35</v>
      </c>
      <c t="s" r="C21" s="4">
        <v>35</v>
      </c>
      <c t="n" r="D21" s="6">
        <v>2007</v>
      </c>
    </row>
    <row spans="1:4" r="22">
      <c t="s" r="A22" s="4">
        <v>261</v>
      </c>
    </row>
    <row spans="1:4" r="23">
      <c t="s" r="A23" s="3">
        <v>195</v>
      </c>
    </row>
    <row spans="1:4" r="24">
      <c t="s" r="A24" s="4">
        <v>215</v>
      </c>
      <c t="n" r="B24" s="7">
        <v>53958</v>
      </c>
      <c t="n" r="C24" s="7">
        <v>47697</v>
      </c>
      <c t="n" r="D24" s="6">
        <v>70376</v>
      </c>
    </row>
    <row spans="1:4" r="25">
      <c t="s" r="A25" s="3">
        <v>216</v>
      </c>
    </row>
    <row spans="1:4" r="26">
      <c t="s" r="A26" s="4">
        <v>1787</v>
      </c>
      <c t="n" r="B26" s="6">
        <v>-88079</v>
      </c>
      <c t="n" r="C26" s="6">
        <v>-44000</v>
      </c>
      <c t="n" r="D26" s="6">
        <v>150381</v>
      </c>
    </row>
    <row spans="1:4" r="27">
      <c t="s" r="A27" s="4">
        <v>1790</v>
      </c>
      <c t="n" r="B27" s="6">
        <v>-12592</v>
      </c>
      <c t="n" r="C27" s="6">
        <v>-7662</v>
      </c>
      <c t="n" r="D27" s="6">
        <v>-141919</v>
      </c>
    </row>
    <row spans="1:4" r="28">
      <c t="s" r="A28" s="4">
        <v>1791</v>
      </c>
      <c t="n" r="B28" s="6">
        <v>-11</v>
      </c>
      <c t="n" r="C28" s="6">
        <v>-44</v>
      </c>
      <c t="n" r="D28" s="6">
        <v>-37</v>
      </c>
    </row>
    <row spans="1:4" r="29">
      <c t="s" r="A29" s="4">
        <v>1788</v>
      </c>
      <c t="n" r="B29" s="6">
        <v>-100682</v>
      </c>
      <c t="n" r="C29" s="6">
        <v>-51706</v>
      </c>
      <c t="n" r="D29" s="7">
        <v>8425</v>
      </c>
    </row>
    <row spans="1:4" r="30">
      <c t="s" r="A30" s="3">
        <v>225</v>
      </c>
    </row>
    <row spans="1:4" r="31">
      <c t="s" r="A31" s="4">
        <v>226</v>
      </c>
      <c t="n" r="B31" s="6">
        <v>213</v>
      </c>
      <c t="n" r="C31" s="6">
        <v>215</v>
      </c>
      <c t="s" r="D31" s="4">
        <v>35</v>
      </c>
    </row>
    <row spans="1:4" r="32">
      <c t="s" r="A32" s="4">
        <v>1789</v>
      </c>
      <c t="n" r="B32" s="6">
        <v>48812</v>
      </c>
      <c t="n" r="C32" s="6">
        <v>10854</v>
      </c>
      <c t="s" r="D32" s="4">
        <v>35</v>
      </c>
    </row>
    <row spans="1:4" r="33">
      <c t="s" r="A33" s="4">
        <v>1792</v>
      </c>
      <c t="n" r="B33" s="6">
        <v>32249</v>
      </c>
      <c t="n" r="C33" s="6">
        <v>4656</v>
      </c>
      <c t="s" r="D33" s="4">
        <v>35</v>
      </c>
    </row>
    <row spans="1:4" r="34">
      <c t="s" r="A34" s="4">
        <v>228</v>
      </c>
      <c t="n" r="B34" s="6">
        <v>14233</v>
      </c>
      <c t="n" r="C34" s="6">
        <v>26259</v>
      </c>
      <c t="n" r="D34" s="7">
        <v>1821</v>
      </c>
    </row>
    <row spans="1:4" r="35">
      <c t="s" r="A35" s="4">
        <v>229</v>
      </c>
      <c t="n" r="B35" s="6">
        <v>-451</v>
      </c>
      <c t="n" r="C35" s="6">
        <v>-673</v>
      </c>
      <c t="n" r="D35" s="6">
        <v>-3</v>
      </c>
    </row>
    <row spans="1:4" r="36">
      <c t="s" r="A36" s="4">
        <v>230</v>
      </c>
      <c t="n" r="B36" s="6">
        <v>-1596</v>
      </c>
      <c t="n" r="C36" s="6">
        <v>-590</v>
      </c>
      <c t="n" r="D36" s="6">
        <v>-15723</v>
      </c>
    </row>
    <row spans="1:4" r="37">
      <c t="s" r="A37" s="4">
        <v>232</v>
      </c>
      <c t="n" r="B37" s="6">
        <v>-312</v>
      </c>
      <c t="n" r="C37" s="6">
        <v>-170</v>
      </c>
      <c t="n" r="D37" s="6">
        <v>-238</v>
      </c>
    </row>
    <row spans="1:4" r="38">
      <c t="s" r="A38" s="4">
        <v>233</v>
      </c>
      <c t="n" r="B38" s="7">
        <v>-201</v>
      </c>
      <c t="n" r="C38" s="7">
        <v>-188</v>
      </c>
      <c t="n" r="D38" s="6">
        <v>-47846</v>
      </c>
    </row>
    <row spans="1:4" r="39">
      <c t="s" r="A39" s="4">
        <v>199</v>
      </c>
      <c t="s" r="B39" s="4">
        <v>35</v>
      </c>
      <c t="s" r="C39" s="4">
        <v>35</v>
      </c>
      <c t="n" r="D39" s="6">
        <v>-9889</v>
      </c>
    </row>
    <row spans="1:4" r="40">
      <c t="s" r="A40" s="4">
        <v>234</v>
      </c>
      <c t="n" r="B40" s="7">
        <v>-46223</v>
      </c>
      <c t="n" r="C40" s="7">
        <v>-44261</v>
      </c>
      <c t="n" r="D40" s="6">
        <v>-43818</v>
      </c>
    </row>
    <row spans="1:4" r="41">
      <c t="s" r="A41" s="4">
        <v>237</v>
      </c>
      <c t="n" r="B41" s="7">
        <v>46724</v>
      </c>
      <c t="n" r="C41" s="6">
        <v>-3898</v>
      </c>
      <c t="n" r="D41" s="6">
        <v>-115696</v>
      </c>
    </row>
    <row spans="1:4" r="42">
      <c t="s" r="A42" s="4">
        <v>239</v>
      </c>
      <c t="s" r="B42" s="4">
        <v>35</v>
      </c>
      <c t="n" r="C42" s="6">
        <v>-7907</v>
      </c>
      <c t="n" r="D42" s="6">
        <v>-36895</v>
      </c>
    </row>
    <row spans="1:4" r="43">
      <c t="s" r="A43" s="4">
        <v>240</v>
      </c>
      <c t="s" r="B43" s="4">
        <v>35</v>
      </c>
      <c t="n" r="C43" s="7">
        <v>7907</v>
      </c>
      <c t="n" r="D43" s="6">
        <v>44802</v>
      </c>
    </row>
    <row spans="1:4" r="44">
      <c t="s" r="A44" s="4">
        <v>241</v>
      </c>
      <c t="s" r="B44" s="4">
        <v>35</v>
      </c>
      <c t="s" r="C44" s="4">
        <v>35</v>
      </c>
      <c t="n" r="D44" s="7">
        <v>7907</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793</v>
      </c>
      <c t="s" r="B1" s="2">
        <v>2</v>
      </c>
      <c t="s" r="C1" s="2">
        <v>32</v>
      </c>
    </row>
    <row spans="1:3" r="2">
      <c t="s" r="A2" s="3">
        <v>1794</v>
      </c>
    </row>
    <row spans="1:3" r="3">
      <c t="s" r="A3" s="4">
        <v>1766</v>
      </c>
      <c t="n" r="B3" s="7">
        <v>2311</v>
      </c>
      <c t="n" r="C3" s="7">
        <v>4651</v>
      </c>
    </row>
    <row spans="1:3" r="4">
      <c t="s" r="A4" s="4">
        <v>1795</v>
      </c>
      <c t="n" r="B4" s="6">
        <v>175</v>
      </c>
      <c t="n" r="C4" s="6">
        <v>191</v>
      </c>
    </row>
    <row spans="1:3" r="5">
      <c t="s" r="A5" s="4">
        <v>1796</v>
      </c>
      <c t="n" r="B5" s="6">
        <v>5645</v>
      </c>
      <c t="n" r="C5" s="6">
        <v>13553</v>
      </c>
    </row>
    <row spans="1:3" r="6">
      <c t="s" r="A6" s="4">
        <v>1797</v>
      </c>
      <c t="n" r="B6" s="6">
        <v>72560</v>
      </c>
      <c t="n" r="C6" s="6">
        <v>52060</v>
      </c>
    </row>
    <row spans="1:3" r="7">
      <c t="s" r="A7" s="4">
        <v>63</v>
      </c>
      <c t="n" r="B7" s="6">
        <v>5959</v>
      </c>
      <c t="n" r="C7" s="6">
        <v>5990</v>
      </c>
    </row>
    <row spans="1:3" r="8">
      <c t="s" r="A8" s="4">
        <v>1798</v>
      </c>
      <c t="n" r="B8" s="6">
        <v>99467</v>
      </c>
      <c t="n" r="C8" s="6">
        <v>67218</v>
      </c>
    </row>
    <row spans="1:3" r="9">
      <c t="s" r="A9" s="4">
        <v>265</v>
      </c>
    </row>
    <row spans="1:3" r="10">
      <c t="s" r="A10" s="3">
        <v>1794</v>
      </c>
    </row>
    <row spans="1:3" r="11">
      <c t="s" r="A11" s="4">
        <v>1766</v>
      </c>
      <c t="n" r="B11" s="7">
        <v>1928</v>
      </c>
      <c t="n" r="C11" s="7">
        <v>3599</v>
      </c>
    </row>
    <row spans="1:3" r="12">
      <c t="s" r="A12" s="4">
        <v>1795</v>
      </c>
      <c t="s" r="B12" s="4">
        <v>35</v>
      </c>
      <c t="s" r="C12" s="4">
        <v>35</v>
      </c>
    </row>
    <row spans="1:3" r="13">
      <c t="s" r="A13" s="4">
        <v>1796</v>
      </c>
      <c t="s" r="B13" s="4">
        <v>35</v>
      </c>
      <c t="s" r="C13" s="4">
        <v>35</v>
      </c>
    </row>
    <row spans="1:3" r="14">
      <c t="s" r="A14" s="4">
        <v>1797</v>
      </c>
      <c t="s" r="B14" s="4">
        <v>35</v>
      </c>
      <c t="s" r="C14" s="4">
        <v>35</v>
      </c>
    </row>
    <row spans="1:3" r="15">
      <c t="s" r="A15" s="4">
        <v>63</v>
      </c>
      <c t="n" r="B15" s="7">
        <v>11</v>
      </c>
      <c t="n" r="C15" s="7">
        <v>42</v>
      </c>
    </row>
    <row spans="1:3" r="16">
      <c t="s" r="A16" s="4">
        <v>1798</v>
      </c>
      <c t="s" r="B16" s="4">
        <v>35</v>
      </c>
      <c t="s" r="C16" s="4">
        <v>35</v>
      </c>
    </row>
    <row spans="1:3" r="17">
      <c t="s" r="A17" s="4">
        <v>1799</v>
      </c>
    </row>
    <row spans="1:3" r="18">
      <c t="s" r="A18" s="3">
        <v>1794</v>
      </c>
    </row>
    <row spans="1:3" r="19">
      <c t="s" r="A19" s="4">
        <v>1766</v>
      </c>
      <c t="s" r="B19" s="4">
        <v>35</v>
      </c>
      <c t="n" r="C19" s="7">
        <v>2</v>
      </c>
    </row>
    <row spans="1:3" r="20">
      <c t="s" r="A20" s="4">
        <v>1795</v>
      </c>
      <c t="n" r="B20" s="7">
        <v>32</v>
      </c>
      <c t="n" r="C20" s="7">
        <v>32</v>
      </c>
    </row>
    <row spans="1:3" r="21">
      <c t="s" r="A21" s="4">
        <v>1796</v>
      </c>
      <c t="s" r="B21" s="4">
        <v>35</v>
      </c>
      <c t="s" r="C21" s="4">
        <v>35</v>
      </c>
    </row>
    <row spans="1:3" r="22">
      <c t="s" r="A22" s="4">
        <v>1797</v>
      </c>
      <c t="n" r="B22" s="7">
        <v>8500</v>
      </c>
      <c t="n" r="C22" s="7">
        <v>8500</v>
      </c>
    </row>
    <row spans="1:3" r="23">
      <c t="s" r="A23" s="4">
        <v>63</v>
      </c>
      <c t="s" r="B23" s="4">
        <v>35</v>
      </c>
      <c t="s" r="C23" s="4">
        <v>35</v>
      </c>
    </row>
    <row spans="1:3" r="24">
      <c t="s" r="A24" s="4">
        <v>1798</v>
      </c>
      <c t="n" r="B24" s="7">
        <v>14844</v>
      </c>
      <c t="n" r="C24" s="7">
        <v>13995</v>
      </c>
    </row>
    <row spans="1:3" r="25">
      <c t="s" r="A25" s="4">
        <v>1800</v>
      </c>
    </row>
    <row spans="1:3" r="26">
      <c t="s" r="A26" s="3">
        <v>1794</v>
      </c>
    </row>
    <row spans="1:3" r="27">
      <c t="s" r="A27" s="4">
        <v>1766</v>
      </c>
      <c t="s" r="B27" s="4">
        <v>35</v>
      </c>
      <c t="s" r="C27" s="4">
        <v>35</v>
      </c>
    </row>
    <row spans="1:3" r="28">
      <c t="s" r="A28" s="4">
        <v>1795</v>
      </c>
      <c t="n" r="B28" s="7">
        <v>8</v>
      </c>
      <c t="n" r="C28" s="7">
        <v>8</v>
      </c>
    </row>
    <row spans="1:3" r="29">
      <c t="s" r="A29" s="4">
        <v>1796</v>
      </c>
      <c t="s" r="B29" s="4">
        <v>35</v>
      </c>
      <c t="s" r="C29" s="4">
        <v>35</v>
      </c>
    </row>
    <row spans="1:3" r="30">
      <c t="s" r="A30" s="4">
        <v>1797</v>
      </c>
      <c t="n" r="B30" s="7">
        <v>3160</v>
      </c>
      <c t="n" r="C30" s="7">
        <v>3360</v>
      </c>
    </row>
    <row spans="1:3" r="31">
      <c t="s" r="A31" s="4">
        <v>63</v>
      </c>
      <c t="s" r="B31" s="4">
        <v>35</v>
      </c>
      <c t="s" r="C31" s="4">
        <v>35</v>
      </c>
    </row>
    <row spans="1:3" r="32">
      <c t="s" r="A32" s="4">
        <v>1798</v>
      </c>
      <c t="n" r="B32" s="7">
        <v>7088</v>
      </c>
      <c t="n" r="C32" s="7">
        <v>9233</v>
      </c>
    </row>
    <row spans="1:3" r="33">
      <c t="s" r="A33" s="4">
        <v>1801</v>
      </c>
    </row>
    <row spans="1:3" r="34">
      <c t="s" r="A34" s="3">
        <v>1794</v>
      </c>
    </row>
    <row spans="1:3" r="35">
      <c t="s" r="A35" s="4">
        <v>1766</v>
      </c>
      <c t="n" r="B35" s="6">
        <v>13</v>
      </c>
      <c t="n" r="C35" s="6">
        <v>33</v>
      </c>
    </row>
    <row spans="1:3" r="36">
      <c t="s" r="A36" s="4">
        <v>1795</v>
      </c>
      <c t="n" r="B36" s="6">
        <v>107</v>
      </c>
      <c t="n" r="C36" s="7">
        <v>107</v>
      </c>
    </row>
    <row spans="1:3" r="37">
      <c t="s" r="A37" s="4">
        <v>1796</v>
      </c>
      <c t="n" r="B37" s="6">
        <v>3924</v>
      </c>
      <c t="s" r="C37" s="4">
        <v>35</v>
      </c>
    </row>
    <row spans="1:3" r="38">
      <c t="s" r="A38" s="4">
        <v>1797</v>
      </c>
      <c t="n" r="B38" s="7">
        <v>53500</v>
      </c>
      <c t="n" r="C38" s="7">
        <v>28500</v>
      </c>
    </row>
    <row spans="1:3" r="39">
      <c t="s" r="A39" s="4">
        <v>63</v>
      </c>
      <c t="s" r="B39" s="4">
        <v>35</v>
      </c>
      <c t="s" r="C39" s="4">
        <v>35</v>
      </c>
    </row>
    <row spans="1:3" r="40">
      <c t="s" r="A40" s="4">
        <v>1798</v>
      </c>
      <c t="s" r="B40" s="4">
        <v>35</v>
      </c>
      <c t="n" r="C40" s="7">
        <v>55</v>
      </c>
    </row>
    <row spans="1:3" r="41">
      <c t="s" r="A41" s="4">
        <v>1802</v>
      </c>
    </row>
    <row spans="1:3" r="42">
      <c t="s" r="A42" s="3">
        <v>1794</v>
      </c>
    </row>
    <row spans="1:3" r="43">
      <c t="s" r="A43" s="4">
        <v>1766</v>
      </c>
      <c t="s" r="B43" s="4">
        <v>35</v>
      </c>
      <c t="s" r="C43" s="4">
        <v>35</v>
      </c>
    </row>
    <row spans="1:3" r="44">
      <c t="s" r="A44" s="4">
        <v>1795</v>
      </c>
      <c t="s" r="B44" s="4">
        <v>35</v>
      </c>
      <c t="s" r="C44" s="4">
        <v>35</v>
      </c>
    </row>
    <row spans="1:3" r="45">
      <c t="s" r="A45" s="4">
        <v>1796</v>
      </c>
      <c t="n" r="B45" s="7">
        <v>1444</v>
      </c>
      <c t="n" r="C45" s="7">
        <v>1602</v>
      </c>
    </row>
    <row spans="1:3" r="46">
      <c t="s" r="A46" s="4">
        <v>1797</v>
      </c>
      <c t="s" r="B46" s="4">
        <v>35</v>
      </c>
      <c t="s" r="C46" s="4">
        <v>35</v>
      </c>
    </row>
    <row spans="1:3" r="47">
      <c t="s" r="A47" s="4">
        <v>63</v>
      </c>
      <c t="s" r="B47" s="4">
        <v>35</v>
      </c>
      <c t="s" r="C47" s="4">
        <v>35</v>
      </c>
    </row>
    <row spans="1:3" r="48">
      <c t="s" r="A48" s="4">
        <v>1798</v>
      </c>
      <c t="s" r="B48" s="4">
        <v>35</v>
      </c>
      <c t="s" r="C48" s="4">
        <v>35</v>
      </c>
    </row>
    <row spans="1:3" r="49">
      <c t="s" r="A49" s="4">
        <v>1803</v>
      </c>
    </row>
    <row spans="1:3" r="50">
      <c t="s" r="A50" s="3">
        <v>1794</v>
      </c>
    </row>
    <row spans="1:3" r="51">
      <c t="s" r="A51" s="4">
        <v>1766</v>
      </c>
      <c t="s" r="B51" s="4">
        <v>35</v>
      </c>
      <c t="s" r="C51" s="4">
        <v>35</v>
      </c>
    </row>
    <row spans="1:3" r="52">
      <c t="s" r="A52" s="4">
        <v>1795</v>
      </c>
      <c t="s" r="B52" s="4">
        <v>35</v>
      </c>
      <c t="s" r="C52" s="4">
        <v>35</v>
      </c>
    </row>
    <row spans="1:3" r="53">
      <c t="s" r="A53" s="4">
        <v>1796</v>
      </c>
      <c t="n" r="B53" s="7">
        <v>277</v>
      </c>
      <c t="s" r="C53" s="4">
        <v>35</v>
      </c>
    </row>
    <row spans="1:3" r="54">
      <c t="s" r="A54" s="4">
        <v>1797</v>
      </c>
      <c t="s" r="B54" s="4">
        <v>35</v>
      </c>
      <c t="s" r="C54" s="4">
        <v>35</v>
      </c>
    </row>
    <row spans="1:3" r="55">
      <c t="s" r="A55" s="4">
        <v>63</v>
      </c>
      <c t="s" r="B55" s="4">
        <v>35</v>
      </c>
      <c t="s" r="C55" s="4">
        <v>35</v>
      </c>
    </row>
    <row spans="1:3" r="56">
      <c t="s" r="A56" s="4">
        <v>1798</v>
      </c>
      <c t="s" r="B56" s="4">
        <v>35</v>
      </c>
      <c t="n" r="C56" s="7">
        <v>378</v>
      </c>
    </row>
    <row spans="1:3" r="57">
      <c t="s" r="A57" s="4">
        <v>1804</v>
      </c>
    </row>
    <row spans="1:3" r="58">
      <c t="s" r="A58" s="3">
        <v>1794</v>
      </c>
    </row>
    <row spans="1:3" r="59">
      <c t="s" r="A59" s="4">
        <v>1766</v>
      </c>
      <c t="s" r="B59" s="4">
        <v>35</v>
      </c>
      <c t="s" r="C59" s="4">
        <v>35</v>
      </c>
    </row>
    <row spans="1:3" r="60">
      <c t="s" r="A60" s="4">
        <v>1795</v>
      </c>
      <c t="n" r="B60" s="7">
        <v>28</v>
      </c>
      <c t="n" r="C60" s="7">
        <v>28</v>
      </c>
    </row>
    <row spans="1:3" r="61">
      <c t="s" r="A61" s="4">
        <v>1796</v>
      </c>
      <c t="s" r="B61" s="4">
        <v>35</v>
      </c>
      <c t="s" r="C61" s="4">
        <v>35</v>
      </c>
    </row>
    <row spans="1:3" r="62">
      <c t="s" r="A62" s="4">
        <v>1797</v>
      </c>
      <c t="n" r="B62" s="7">
        <v>7400</v>
      </c>
      <c t="n" r="C62" s="7">
        <v>7400</v>
      </c>
    </row>
    <row spans="1:3" r="63">
      <c t="s" r="A63" s="4">
        <v>63</v>
      </c>
      <c t="s" r="B63" s="4">
        <v>35</v>
      </c>
      <c t="s" r="C63" s="4">
        <v>35</v>
      </c>
    </row>
    <row spans="1:3" r="64">
      <c t="s" r="A64" s="4">
        <v>1798</v>
      </c>
      <c t="n" r="B64" s="7">
        <v>6405</v>
      </c>
      <c t="n" r="C64" s="7">
        <v>6477</v>
      </c>
    </row>
    <row spans="1:3" r="65">
      <c t="s" r="A65" s="4">
        <v>571</v>
      </c>
    </row>
    <row spans="1:3" r="66">
      <c t="s" r="A66" s="3">
        <v>1794</v>
      </c>
    </row>
    <row spans="1:3" r="67">
      <c t="s" r="A67" s="4">
        <v>1766</v>
      </c>
      <c t="n" r="C67" s="6">
        <v>86</v>
      </c>
    </row>
    <row spans="1:3" r="68">
      <c t="s" r="A68" s="4">
        <v>1795</v>
      </c>
      <c t="n" r="C68" s="7">
        <v>7</v>
      </c>
    </row>
    <row spans="1:3" r="69">
      <c t="s" r="A69" s="4">
        <v>1796</v>
      </c>
      <c t="s" r="C69" s="4">
        <v>35</v>
      </c>
    </row>
    <row spans="1:3" r="70">
      <c t="s" r="A70" s="4">
        <v>1797</v>
      </c>
      <c t="n" r="C70" s="7">
        <v>1800</v>
      </c>
    </row>
    <row spans="1:3" r="71">
      <c t="s" r="A71" s="4">
        <v>63</v>
      </c>
      <c t="s" r="C71" s="4">
        <v>35</v>
      </c>
    </row>
    <row spans="1:3" r="72">
      <c t="s" r="A72" s="4">
        <v>1798</v>
      </c>
      <c t="s" r="C72" s="4">
        <v>35</v>
      </c>
    </row>
    <row spans="1:3" r="73">
      <c t="s" r="A73" s="4">
        <v>573</v>
      </c>
    </row>
    <row spans="1:3" r="74">
      <c t="s" r="A74" s="3">
        <v>1794</v>
      </c>
    </row>
    <row spans="1:3" r="75">
      <c t="s" r="A75" s="4">
        <v>1766</v>
      </c>
      <c t="n" r="C75" s="7">
        <v>35</v>
      </c>
    </row>
    <row spans="1:3" r="76">
      <c t="s" r="A76" s="4">
        <v>1795</v>
      </c>
      <c t="n" r="C76" s="6">
        <v>9</v>
      </c>
    </row>
    <row spans="1:3" r="77">
      <c t="s" r="A77" s="4">
        <v>1796</v>
      </c>
      <c t="n" r="C77" s="6">
        <v>11951</v>
      </c>
    </row>
    <row spans="1:3" r="78">
      <c t="s" r="A78" s="4">
        <v>1797</v>
      </c>
      <c t="n" r="C78" s="7">
        <v>2500</v>
      </c>
    </row>
    <row spans="1:3" r="79">
      <c t="s" r="A79" s="4">
        <v>63</v>
      </c>
      <c t="s" r="C79" s="4">
        <v>35</v>
      </c>
    </row>
    <row spans="1:3" r="80">
      <c t="s" r="A80" s="4">
        <v>1798</v>
      </c>
      <c t="n" r="C80" s="7">
        <v>6004</v>
      </c>
    </row>
    <row spans="1:3" r="81">
      <c t="s" r="A81" s="4">
        <v>1805</v>
      </c>
    </row>
    <row spans="1:3" r="82">
      <c t="s" r="A82" s="3">
        <v>1794</v>
      </c>
    </row>
    <row spans="1:3" r="83">
      <c t="s" r="A83" s="4">
        <v>1766</v>
      </c>
      <c t="n" r="B83" s="7">
        <v>60</v>
      </c>
      <c t="n" r="C83" s="7">
        <v>816</v>
      </c>
    </row>
    <row spans="1:3" r="84">
      <c t="s" r="A84" s="4">
        <v>1795</v>
      </c>
      <c t="s" r="B84" s="4">
        <v>35</v>
      </c>
      <c t="s" r="C84" s="4">
        <v>35</v>
      </c>
    </row>
    <row spans="1:3" r="85">
      <c t="s" r="A85" s="4">
        <v>1796</v>
      </c>
      <c t="s" r="B85" s="4">
        <v>35</v>
      </c>
      <c t="s" r="C85" s="4">
        <v>35</v>
      </c>
    </row>
    <row spans="1:3" r="86">
      <c t="s" r="A86" s="4">
        <v>1797</v>
      </c>
      <c t="s" r="B86" s="4">
        <v>35</v>
      </c>
      <c t="s" r="C86" s="4">
        <v>35</v>
      </c>
    </row>
    <row spans="1:3" r="87">
      <c t="s" r="A87" s="4">
        <v>63</v>
      </c>
      <c t="n" r="B87" s="7">
        <v>5948</v>
      </c>
      <c t="n" r="C87" s="7">
        <v>5948</v>
      </c>
    </row>
    <row spans="1:3" r="88">
      <c t="s" r="A88" s="4">
        <v>1798</v>
      </c>
      <c t="n" r="B88" s="6">
        <v>71130</v>
      </c>
      <c t="n" r="C88" s="6">
        <v>31076</v>
      </c>
    </row>
    <row spans="1:3" r="89">
      <c t="s" r="A89" s="4">
        <v>1806</v>
      </c>
    </row>
    <row spans="1:3" r="90">
      <c t="s" r="A90" s="3">
        <v>1794</v>
      </c>
    </row>
    <row spans="1:3" r="91">
      <c t="s" r="A91" s="4">
        <v>1766</v>
      </c>
      <c t="n" r="B91" s="7">
        <v>310</v>
      </c>
      <c t="n" r="C91" s="7">
        <v>80</v>
      </c>
    </row>
    <row spans="1:3" r="92">
      <c t="s" r="A92" s="4">
        <v>1795</v>
      </c>
      <c t="s" r="B92" s="4">
        <v>35</v>
      </c>
      <c t="s" r="C92" s="4">
        <v>35</v>
      </c>
    </row>
    <row spans="1:3" r="93">
      <c t="s" r="A93" s="4">
        <v>1796</v>
      </c>
      <c t="s" r="B93" s="4">
        <v>35</v>
      </c>
      <c t="s" r="C93" s="4">
        <v>35</v>
      </c>
    </row>
    <row spans="1:3" r="94">
      <c t="s" r="A94" s="4">
        <v>1797</v>
      </c>
      <c t="s" r="B94" s="4">
        <v>35</v>
      </c>
      <c t="s" r="C94" s="4">
        <v>35</v>
      </c>
    </row>
    <row spans="1:3" r="95">
      <c t="s" r="A95" s="4">
        <v>63</v>
      </c>
      <c t="s" r="B95" s="4">
        <v>35</v>
      </c>
      <c t="s" r="C95" s="4">
        <v>35</v>
      </c>
    </row>
    <row spans="1:3" r="96">
      <c t="s" r="A96" s="4">
        <v>1798</v>
      </c>
      <c t="s" r="B96" s="4">
        <v>35</v>
      </c>
      <c t="s" r="C96" s="4">
        <v>35</v>
      </c>
    </row>
  </sheetData>
  <pageMargins bottom="1" footer="0.5" header="0.5" left="0.75" right="0.75" top="1"/>
</worksheet>
</file>

<file path=xl/worksheets/sheet14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1807</v>
      </c>
      <c t="s" r="B1" s="2">
        <v>1</v>
      </c>
    </row>
    <row spans="1:4" r="2">
      <c t="s" r="B2" s="2">
        <v>2</v>
      </c>
      <c t="s" r="C2" s="2">
        <v>32</v>
      </c>
      <c t="s" r="D2" s="2">
        <v>100</v>
      </c>
    </row>
    <row spans="1:4" r="3">
      <c t="s" r="A3" s="3">
        <v>352</v>
      </c>
    </row>
    <row spans="1:4" r="4">
      <c t="s" r="A4" s="4">
        <v>1808</v>
      </c>
      <c t="n" r="B4" s="7">
        <v>46188</v>
      </c>
      <c t="n" r="C4" s="7">
        <v>44261</v>
      </c>
      <c t="n" r="D4" s="7">
        <v>91693</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07</v>
      </c>
      <c t="s" r="B1" s="2">
        <v>1</v>
      </c>
    </row>
    <row spans="1:2" r="2">
      <c t="s" r="B2" s="2">
        <v>2</v>
      </c>
    </row>
    <row spans="1:2" r="3">
      <c t="s" r="A3" s="3">
        <v>308</v>
      </c>
    </row>
    <row spans="1:2" r="4">
      <c t="s" r="A4" s="4">
        <v>307</v>
      </c>
      <c t="s" r="B4" s="4">
        <v>3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310</v>
      </c>
      <c t="s" r="B1" s="2">
        <v>1</v>
      </c>
    </row>
    <row spans="1:2" r="2">
      <c t="s" r="B2" s="2">
        <v>2</v>
      </c>
    </row>
    <row spans="1:2" r="3">
      <c t="s" r="A3" s="3">
        <v>311</v>
      </c>
    </row>
    <row spans="1:2" r="4">
      <c t="s" r="A4" s="4">
        <v>310</v>
      </c>
      <c t="s" r="B4" s="4">
        <v>3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313</v>
      </c>
      <c t="s" r="B1" s="2">
        <v>1</v>
      </c>
    </row>
    <row spans="1:2" r="2">
      <c t="s" r="B2" s="2">
        <v>2</v>
      </c>
    </row>
    <row spans="1:2" r="3">
      <c t="s" r="A3" s="3">
        <v>314</v>
      </c>
    </row>
    <row spans="1:2" r="4">
      <c t="s" r="A4" s="4">
        <v>313</v>
      </c>
      <c t="s" r="B4" s="4">
        <v>3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16</v>
      </c>
      <c t="s" r="B1" s="2">
        <v>1</v>
      </c>
    </row>
    <row spans="1:2" r="2">
      <c t="s" r="B2" s="2">
        <v>2</v>
      </c>
    </row>
    <row spans="1:2" r="3">
      <c t="s" r="A3" s="3">
        <v>317</v>
      </c>
    </row>
    <row spans="1:2" r="4">
      <c t="s" r="A4" s="4">
        <v>316</v>
      </c>
      <c t="s" r="B4" s="4">
        <v>3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319</v>
      </c>
      <c t="s" r="B1" s="2">
        <v>1</v>
      </c>
    </row>
    <row spans="1:2" r="2">
      <c t="s" r="B2" s="2">
        <v>2</v>
      </c>
    </row>
    <row spans="1:2" r="3">
      <c t="s" r="A3" s="3">
        <v>320</v>
      </c>
    </row>
    <row spans="1:2" r="4">
      <c t="s" r="A4" s="4">
        <v>319</v>
      </c>
      <c t="s" r="B4" s="4">
        <v>3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s" r="B3" s="4">
        <v>35</v>
      </c>
      <c t="s" r="C3" s="4">
        <v>35</v>
      </c>
    </row>
    <row spans="1:3" r="4">
      <c t="s" r="A4" s="3">
        <v>36</v>
      </c>
    </row>
    <row spans="1:3" r="5">
      <c t="s" r="A5" s="4">
        <v>37</v>
      </c>
      <c t="n" r="B5" s="7">
        <v>62974</v>
      </c>
      <c t="n" r="C5" s="7">
        <v>60172</v>
      </c>
    </row>
    <row spans="1:3" r="6">
      <c t="s" r="A6" s="4">
        <v>38</v>
      </c>
      <c t="n" r="B6" s="6">
        <v>9073</v>
      </c>
      <c t="n" r="C6" s="6">
        <v>13179</v>
      </c>
    </row>
    <row spans="1:3" r="7">
      <c t="s" r="A7" s="4">
        <v>39</v>
      </c>
      <c t="n" r="B7" s="6">
        <v>85416</v>
      </c>
      <c t="n" r="C7" s="6">
        <v>85203</v>
      </c>
    </row>
    <row spans="1:3" r="8">
      <c t="s" r="A8" s="4">
        <v>40</v>
      </c>
      <c t="n" r="B8" s="6">
        <v>17869</v>
      </c>
      <c t="n" r="C8" s="6">
        <v>17996</v>
      </c>
    </row>
    <row spans="1:3" r="9">
      <c t="s" r="A9" s="4">
        <v>41</v>
      </c>
      <c t="n" r="B9" s="6">
        <v>4000</v>
      </c>
    </row>
    <row spans="1:3" r="10">
      <c t="s" r="A10" s="4">
        <v>42</v>
      </c>
      <c t="n" r="B10" s="6">
        <v>18904</v>
      </c>
      <c t="n" r="C10" s="6">
        <v>25273</v>
      </c>
    </row>
    <row spans="1:3" r="11">
      <c t="s" r="A11" s="4">
        <v>38</v>
      </c>
      <c t="n" r="B11" s="6">
        <v>8453</v>
      </c>
      <c t="n" r="C11" s="6">
        <v>7187</v>
      </c>
    </row>
    <row spans="1:3" r="12">
      <c t="s" r="A12" s="4">
        <v>43</v>
      </c>
      <c t="n" r="C12" s="6">
        <v>47559</v>
      </c>
    </row>
    <row spans="1:3" r="13">
      <c t="s" r="A13" s="4">
        <v>44</v>
      </c>
      <c t="n" r="B13" s="6">
        <v>206689</v>
      </c>
      <c t="n" r="C13" s="6">
        <v>256569</v>
      </c>
    </row>
    <row spans="1:3" r="14">
      <c t="s" r="A14" s="4">
        <v>45</v>
      </c>
      <c t="n" r="B14" s="6">
        <v>8284</v>
      </c>
      <c t="n" r="C14" s="6">
        <v>8582</v>
      </c>
    </row>
    <row spans="1:3" r="15">
      <c t="s" r="A15" s="4">
        <v>46</v>
      </c>
      <c t="n" r="B15" s="6">
        <v>31108</v>
      </c>
      <c t="n" r="C15" s="6">
        <v>30111</v>
      </c>
    </row>
    <row spans="1:3" r="16">
      <c t="s" r="A16" s="4">
        <v>47</v>
      </c>
      <c t="n" r="B16" s="6">
        <v>39732</v>
      </c>
      <c t="n" r="C16" s="6">
        <v>31488</v>
      </c>
    </row>
    <row spans="1:3" r="17">
      <c t="s" r="A17" s="4">
        <v>48</v>
      </c>
      <c t="n" r="B17" s="6">
        <v>15673</v>
      </c>
      <c t="n" r="C17" s="6">
        <v>11251</v>
      </c>
    </row>
    <row spans="1:3" r="18">
      <c t="s" r="A18" s="3">
        <v>49</v>
      </c>
    </row>
    <row spans="1:3" r="19">
      <c t="s" r="A19" s="4">
        <v>50</v>
      </c>
      <c t="n" r="B19" s="6">
        <v>3897</v>
      </c>
      <c t="n" r="C19" s="6">
        <v>4300</v>
      </c>
    </row>
    <row spans="1:3" r="20">
      <c t="s" r="A20" s="4">
        <v>42</v>
      </c>
      <c t="n" r="B20" s="6">
        <v>127707</v>
      </c>
      <c t="n" r="C20" s="6">
        <v>129868</v>
      </c>
    </row>
    <row spans="1:3" r="21">
      <c t="s" r="A21" s="4">
        <v>51</v>
      </c>
      <c t="n" r="B21" s="6">
        <v>131604</v>
      </c>
      <c t="n" r="C21" s="6">
        <v>134168</v>
      </c>
    </row>
    <row spans="1:3" r="22">
      <c t="s" r="A22" s="3">
        <v>52</v>
      </c>
    </row>
    <row spans="1:3" r="23">
      <c t="s" r="A23" s="4">
        <v>53</v>
      </c>
      <c t="n" r="B23" s="6">
        <v>1820763</v>
      </c>
      <c t="n" r="C23" s="6">
        <v>1545112</v>
      </c>
    </row>
    <row spans="1:3" r="24">
      <c t="s" r="A24" s="4">
        <v>54</v>
      </c>
      <c t="n" r="B24" s="6">
        <v>201343</v>
      </c>
      <c t="n" r="C24" s="6">
        <v>175159</v>
      </c>
    </row>
    <row spans="1:3" r="25">
      <c t="s" r="A25" s="4">
        <v>55</v>
      </c>
      <c t="n" r="B25" s="6">
        <v>79612</v>
      </c>
      <c t="n" r="C25" s="6">
        <v>248677</v>
      </c>
    </row>
    <row spans="1:3" r="26">
      <c t="s" r="A26" s="4">
        <v>56</v>
      </c>
      <c t="n" r="B26" s="6">
        <v>2101718</v>
      </c>
      <c t="n" r="C26" s="6">
        <v>1968948</v>
      </c>
    </row>
    <row spans="1:3" r="27">
      <c t="s" r="A27" s="4">
        <v>57</v>
      </c>
      <c t="n" r="B27" s="6">
        <v>713904</v>
      </c>
      <c t="n" r="C27" s="6">
        <v>700418</v>
      </c>
    </row>
    <row spans="1:3" r="28">
      <c t="s" r="A28" s="4">
        <v>58</v>
      </c>
      <c t="n" r="B28" s="6">
        <v>1387814</v>
      </c>
      <c t="n" r="C28" s="6">
        <v>1268530</v>
      </c>
    </row>
    <row spans="1:3" r="29">
      <c t="s" r="A29" s="4">
        <v>59</v>
      </c>
      <c t="n" r="B29" s="6">
        <v>1820904</v>
      </c>
      <c t="n" r="C29" s="6">
        <v>1740699</v>
      </c>
    </row>
    <row spans="1:3" r="30">
      <c t="s" r="A30" s="3">
        <v>60</v>
      </c>
    </row>
    <row spans="1:3" r="31">
      <c t="s" r="A31" s="4">
        <v>61</v>
      </c>
      <c t="n" r="B31" s="6">
        <v>80672</v>
      </c>
      <c t="n" r="C31" s="6">
        <v>10854</v>
      </c>
    </row>
    <row spans="1:3" r="32">
      <c t="s" r="A32" s="4">
        <v>62</v>
      </c>
      <c t="n" r="B32" s="6">
        <v>52544</v>
      </c>
      <c t="n" r="C32" s="6">
        <v>201</v>
      </c>
    </row>
    <row spans="1:3" r="33">
      <c t="s" r="A33" s="4">
        <v>63</v>
      </c>
      <c t="n" r="B33" s="6">
        <v>89499</v>
      </c>
      <c t="n" r="C33" s="6">
        <v>107013</v>
      </c>
    </row>
    <row spans="1:3" r="34">
      <c t="s" r="A34" s="4">
        <v>64</v>
      </c>
      <c t="n" r="B34" s="6">
        <v>16182</v>
      </c>
      <c t="n" r="C34" s="6">
        <v>19256</v>
      </c>
    </row>
    <row spans="1:3" r="35">
      <c t="s" r="A35" s="4">
        <v>65</v>
      </c>
      <c t="n" r="B35" s="6">
        <v>14827</v>
      </c>
      <c t="n" r="C35" s="6">
        <v>13793</v>
      </c>
    </row>
    <row spans="1:3" r="36">
      <c t="s" r="A36" s="4">
        <v>66</v>
      </c>
      <c t="n" r="B36" s="6">
        <v>199</v>
      </c>
      <c t="n" r="C36" s="6">
        <v>14230</v>
      </c>
    </row>
    <row spans="1:3" r="37">
      <c t="s" r="A37" s="4">
        <v>67</v>
      </c>
      <c t="n" r="B37" s="6">
        <v>15217</v>
      </c>
      <c t="n" r="C37" s="6">
        <v>8793</v>
      </c>
    </row>
    <row spans="1:3" r="38">
      <c t="s" r="A38" s="4">
        <v>68</v>
      </c>
      <c t="n" r="B38" s="6">
        <v>2098</v>
      </c>
      <c t="n" r="C38" s="6">
        <v>26461</v>
      </c>
    </row>
    <row spans="1:3" r="39">
      <c t="s" r="A39" s="4">
        <v>69</v>
      </c>
      <c t="n" r="B39" s="6">
        <v>271238</v>
      </c>
      <c t="n" r="C39" s="6">
        <v>200601</v>
      </c>
    </row>
    <row spans="1:3" r="40">
      <c t="s" r="A40" s="4">
        <v>70</v>
      </c>
      <c t="n" r="B40" s="6">
        <v>104912</v>
      </c>
      <c t="n" r="C40" s="6">
        <v>102711</v>
      </c>
    </row>
    <row spans="1:3" r="41">
      <c t="s" r="A41" s="4">
        <v>71</v>
      </c>
      <c t="n" r="B41" s="6">
        <v>48730</v>
      </c>
      <c t="n" r="C41" s="6">
        <v>53638</v>
      </c>
    </row>
    <row spans="1:3" r="42">
      <c t="s" r="A42" s="4">
        <v>72</v>
      </c>
      <c t="n" r="B42" s="7">
        <v>23854</v>
      </c>
      <c t="n" r="C42" s="7">
        <v>26794</v>
      </c>
    </row>
    <row spans="1:3" r="43">
      <c t="s" r="A43" s="4">
        <v>73</v>
      </c>
      <c t="s" r="B43" s="4">
        <v>35</v>
      </c>
      <c t="s" r="C43" s="4">
        <v>35</v>
      </c>
    </row>
    <row spans="1:3" r="44">
      <c t="s" r="A44" s="3">
        <v>74</v>
      </c>
    </row>
    <row spans="1:3" r="45">
      <c t="s" r="A45" s="4">
        <v>75</v>
      </c>
      <c t="n" r="B45" s="7">
        <v>207669</v>
      </c>
      <c t="n" r="C45" s="7">
        <v>181328</v>
      </c>
    </row>
    <row spans="1:3" r="46">
      <c t="s" r="A46" s="4">
        <v>76</v>
      </c>
      <c t="n" r="B46" s="6">
        <v>24506</v>
      </c>
      <c t="n" r="C46" s="6">
        <v>26384</v>
      </c>
    </row>
    <row spans="1:3" r="47">
      <c t="s" r="A47" s="4">
        <v>77</v>
      </c>
      <c t="n" r="B47" s="6">
        <v>77432</v>
      </c>
      <c t="n" r="C47" s="6">
        <v>77013</v>
      </c>
    </row>
    <row spans="1:3" r="48">
      <c t="s" r="A48" s="4">
        <v>38</v>
      </c>
      <c t="n" r="B48" s="6">
        <v>11595</v>
      </c>
      <c t="n" r="C48" s="6">
        <v>975</v>
      </c>
    </row>
    <row spans="1:3" r="49">
      <c t="s" r="A49" s="4">
        <v>78</v>
      </c>
      <c t="n" r="B49" s="6">
        <v>321202</v>
      </c>
      <c t="n" r="C49" s="6">
        <v>285700</v>
      </c>
    </row>
    <row spans="1:3" r="50">
      <c t="s" r="A50" s="3">
        <v>79</v>
      </c>
    </row>
    <row spans="1:3" r="51">
      <c t="s" r="A51" s="4">
        <v>80</v>
      </c>
      <c t="n" r="B51" s="6">
        <v>445945</v>
      </c>
      <c t="n" r="C51" s="6">
        <v>498489</v>
      </c>
    </row>
    <row spans="1:3" r="52">
      <c t="s" r="A52" s="4">
        <v>81</v>
      </c>
      <c t="n" r="B52" s="6">
        <v>189286</v>
      </c>
      <c t="n" r="C52" s="6">
        <v>186090</v>
      </c>
    </row>
    <row spans="1:3" r="53">
      <c t="s" r="A53" s="4">
        <v>82</v>
      </c>
      <c t="n" r="B53" s="6">
        <v>293610</v>
      </c>
      <c t="n" r="C53" s="6">
        <v>278436</v>
      </c>
    </row>
    <row spans="1:3" r="54">
      <c t="s" r="A54" s="4">
        <v>83</v>
      </c>
      <c t="n" r="B54" s="6">
        <v>126025</v>
      </c>
      <c t="n" r="C54" s="6">
        <v>112903</v>
      </c>
    </row>
    <row spans="1:3" r="55">
      <c t="s" r="A55" s="4">
        <v>84</v>
      </c>
      <c t="n" r="B55" s="6">
        <v>-3898</v>
      </c>
      <c t="n" r="C55" s="6">
        <v>-4663</v>
      </c>
    </row>
    <row spans="1:3" r="56">
      <c t="s" r="A56" s="4">
        <v>85</v>
      </c>
      <c t="n" r="B56" s="6">
        <v>605023</v>
      </c>
      <c t="n" r="C56" s="6">
        <v>572766</v>
      </c>
    </row>
    <row spans="1:3" r="57">
      <c t="s" r="A57" s="4">
        <v>86</v>
      </c>
      <c t="n" r="B57" s="6">
        <v>1050968</v>
      </c>
      <c t="n" r="C57" s="6">
        <v>1071255</v>
      </c>
    </row>
    <row spans="1:3" r="58">
      <c t="s" r="A58" s="4">
        <v>87</v>
      </c>
      <c t="n" r="B58" s="7">
        <v>1820904</v>
      </c>
      <c t="n" r="C58" s="7">
        <v>1740699</v>
      </c>
    </row>
    <row spans="1:3" r="59">
      <c t="s" r="A59" s="4">
        <v>88</v>
      </c>
    </row>
    <row spans="1:3" r="60">
      <c t="s" r="A60" s="3">
        <v>79</v>
      </c>
    </row>
    <row spans="1:3" r="61">
      <c t="s" r="A61" s="4">
        <v>89</v>
      </c>
      <c t="s" r="B61" s="4">
        <v>35</v>
      </c>
      <c t="s" r="C61" s="4">
        <v>35</v>
      </c>
    </row>
    <row spans="1:3" r="62">
      <c t="s" r="A62" s="4">
        <v>90</v>
      </c>
    </row>
    <row spans="1:3" r="63">
      <c t="s" r="A63" s="3">
        <v>79</v>
      </c>
    </row>
    <row spans="1:3" r="64">
      <c t="s" r="A64" s="4">
        <v>89</v>
      </c>
      <c t="s" r="B64" s="4">
        <v>35</v>
      </c>
      <c t="s" r="C64" s="4">
        <v>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322</v>
      </c>
      <c t="s" r="B1" s="2">
        <v>1</v>
      </c>
    </row>
    <row spans="1:2" r="2">
      <c t="s" r="B2" s="2">
        <v>2</v>
      </c>
    </row>
    <row spans="1:2" r="3">
      <c t="s" r="A3" s="3">
        <v>323</v>
      </c>
    </row>
    <row spans="1:2" r="4">
      <c t="s" r="A4" s="4">
        <v>322</v>
      </c>
      <c t="s" r="B4" s="4">
        <v>3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25</v>
      </c>
      <c t="s" r="B1" s="2">
        <v>1</v>
      </c>
    </row>
    <row spans="1:2" r="2">
      <c t="s" r="B2" s="2">
        <v>2</v>
      </c>
    </row>
    <row spans="1:2" r="3">
      <c t="s" r="A3" s="3">
        <v>326</v>
      </c>
    </row>
    <row spans="1:2" r="4">
      <c t="s" r="A4" s="4">
        <v>325</v>
      </c>
      <c t="s" r="B4" s="4">
        <v>3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328</v>
      </c>
      <c t="s" r="B1" s="2">
        <v>1</v>
      </c>
    </row>
    <row spans="1:2" r="2">
      <c t="s" r="B2" s="2">
        <v>2</v>
      </c>
    </row>
    <row spans="1:2" r="3">
      <c t="s" r="A3" s="3">
        <v>329</v>
      </c>
    </row>
    <row spans="1:2" r="4">
      <c t="s" r="A4" s="4">
        <v>328</v>
      </c>
      <c t="s" r="B4" s="4">
        <v>3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31</v>
      </c>
      <c t="s" r="B1" s="2">
        <v>1</v>
      </c>
    </row>
    <row spans="1:2" r="2">
      <c t="s" r="B2" s="2">
        <v>2</v>
      </c>
    </row>
    <row spans="1:2" r="3">
      <c t="s" r="A3" s="3">
        <v>332</v>
      </c>
    </row>
    <row spans="1:2" r="4">
      <c t="s" r="A4" s="4">
        <v>331</v>
      </c>
      <c t="s" r="B4" s="4">
        <v>3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334</v>
      </c>
      <c t="s" r="B1" s="2">
        <v>1</v>
      </c>
    </row>
    <row spans="1:2" r="2">
      <c t="s" r="B2" s="2">
        <v>2</v>
      </c>
    </row>
    <row spans="1:2" r="3">
      <c t="s" r="A3" s="3">
        <v>335</v>
      </c>
    </row>
    <row spans="1:2" r="4">
      <c t="s" r="A4" s="4">
        <v>334</v>
      </c>
      <c t="s" r="B4" s="4">
        <v>3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37</v>
      </c>
      <c t="s" r="B1" s="2">
        <v>1</v>
      </c>
    </row>
    <row spans="1:2" r="2">
      <c t="s" r="B2" s="2">
        <v>2</v>
      </c>
    </row>
    <row spans="1:2" r="3">
      <c t="s" r="A3" s="3">
        <v>338</v>
      </c>
    </row>
    <row spans="1:2" r="4">
      <c t="s" r="A4" s="4">
        <v>337</v>
      </c>
      <c t="s" r="B4" s="4">
        <v>3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340</v>
      </c>
      <c t="s" r="B1" s="2">
        <v>1</v>
      </c>
    </row>
    <row spans="1:2" r="2">
      <c t="s" r="B2" s="2">
        <v>2</v>
      </c>
    </row>
    <row spans="1:2" r="3">
      <c t="s" r="A3" s="3">
        <v>341</v>
      </c>
    </row>
    <row spans="1:2" r="4">
      <c t="s" r="A4" s="4">
        <v>340</v>
      </c>
      <c t="s" r="B4" s="4">
        <v>3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43</v>
      </c>
      <c t="s" r="B1" s="2">
        <v>1</v>
      </c>
    </row>
    <row spans="1:2" r="2">
      <c t="s" r="B2" s="2">
        <v>2</v>
      </c>
    </row>
    <row spans="1:2" r="3">
      <c t="s" r="A3" s="3">
        <v>344</v>
      </c>
    </row>
    <row spans="1:2" r="4">
      <c t="s" r="A4" s="4">
        <v>343</v>
      </c>
      <c t="s" r="B4" s="4">
        <v>3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21</v>
      </c>
      <c t="s" r="B1" s="2">
        <v>1</v>
      </c>
    </row>
    <row spans="1:2" r="2">
      <c t="s" r="B2" s="2">
        <v>2</v>
      </c>
    </row>
    <row spans="1:2" r="3">
      <c t="s" r="A3" s="3">
        <v>346</v>
      </c>
    </row>
    <row spans="1:2" r="4">
      <c t="s" r="A4" s="4">
        <v>121</v>
      </c>
      <c t="s" r="B4" s="4">
        <v>3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48</v>
      </c>
      <c t="s" r="B1" s="2">
        <v>1</v>
      </c>
    </row>
    <row spans="1:2" r="2">
      <c t="s" r="B2" s="2">
        <v>2</v>
      </c>
    </row>
    <row spans="1:2" r="3">
      <c t="s" r="A3" s="3">
        <v>349</v>
      </c>
    </row>
    <row spans="1:2" r="4">
      <c t="s" r="A4" s="4">
        <v>348</v>
      </c>
      <c t="s" r="B4" s="4">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91</v>
      </c>
      <c t="s" r="B1" s="2">
        <v>2</v>
      </c>
      <c t="s" r="C1" s="2">
        <v>32</v>
      </c>
    </row>
    <row spans="1:3" r="2">
      <c t="s" r="A2" s="4">
        <v>92</v>
      </c>
      <c t="n" r="B2" s="7">
        <v>1262</v>
      </c>
      <c t="n" r="C2" s="7">
        <v>1048</v>
      </c>
    </row>
    <row spans="1:3" r="3">
      <c t="s" r="A3" s="4">
        <v>93</v>
      </c>
      <c t="n" r="B3" s="7">
        <v>5</v>
      </c>
      <c t="n" r="C3" s="7">
        <v>5</v>
      </c>
    </row>
    <row spans="1:3" r="4">
      <c t="s" r="A4" s="4">
        <v>94</v>
      </c>
      <c t="n" r="B4" s="6">
        <v>50000000</v>
      </c>
      <c t="n" r="C4" s="6">
        <v>50000000</v>
      </c>
    </row>
    <row spans="1:3" r="5">
      <c t="s" r="A5" s="4">
        <v>95</v>
      </c>
      <c t="n" r="B5" s="6">
        <v>37857186</v>
      </c>
      <c t="n" r="C5" s="6">
        <v>37218053</v>
      </c>
    </row>
    <row spans="1:3" r="6">
      <c t="s" r="A6" s="4">
        <v>88</v>
      </c>
    </row>
    <row spans="1:3" r="7">
      <c t="s" r="A7" s="4">
        <v>96</v>
      </c>
      <c t="n" r="B7" s="6">
        <v>1500000</v>
      </c>
      <c t="n" r="C7" s="6">
        <v>1500000</v>
      </c>
    </row>
    <row spans="1:3" r="8">
      <c t="s" r="A8" s="4">
        <v>97</v>
      </c>
      <c t="s" r="B8" s="4">
        <v>35</v>
      </c>
      <c t="s" r="C8" s="4">
        <v>35</v>
      </c>
    </row>
    <row spans="1:3" r="9">
      <c t="s" r="A9" s="4">
        <v>98</v>
      </c>
      <c t="n" r="B9" s="6">
        <v>0</v>
      </c>
      <c t="n" r="C9" s="6">
        <v>0</v>
      </c>
    </row>
    <row spans="1:3" r="10">
      <c t="s" r="A10" s="4">
        <v>90</v>
      </c>
    </row>
    <row spans="1:3" r="11">
      <c t="s" r="A11" s="4">
        <v>96</v>
      </c>
      <c t="n" r="B11" s="6">
        <v>1000000</v>
      </c>
      <c t="n" r="C11" s="6">
        <v>1000000</v>
      </c>
    </row>
    <row spans="1:3" r="12">
      <c t="s" r="A12" s="4">
        <v>97</v>
      </c>
      <c t="s" r="B12" s="4">
        <v>35</v>
      </c>
      <c t="s" r="C12" s="4">
        <v>35</v>
      </c>
    </row>
    <row spans="1:3" r="13">
      <c t="s" r="A13" s="4">
        <v>98</v>
      </c>
      <c t="n" r="B13" s="6">
        <v>0</v>
      </c>
      <c t="n" r="C13"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51</v>
      </c>
      <c t="s" r="B1" s="2">
        <v>1</v>
      </c>
    </row>
    <row spans="1:2" r="2">
      <c t="s" r="B2" s="2">
        <v>2</v>
      </c>
    </row>
    <row spans="1:2" r="3">
      <c t="s" r="A3" s="3">
        <v>352</v>
      </c>
    </row>
    <row spans="1:2" r="4">
      <c t="s" r="A4" s="4">
        <v>353</v>
      </c>
      <c t="s" r="B4" s="4">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7"/>
    <col customWidth="1" max="2" min="2" width="80"/>
  </cols>
  <sheetData>
    <row spans="1:2" r="1">
      <c t="s" r="A1" s="1">
        <v>355</v>
      </c>
      <c t="s" r="B1" s="2">
        <v>1</v>
      </c>
    </row>
    <row spans="1:2" r="2">
      <c t="s" r="B2" s="2">
        <v>2</v>
      </c>
    </row>
    <row spans="1:2" r="3">
      <c t="s" r="A3" s="3">
        <v>302</v>
      </c>
    </row>
    <row spans="1:2" r="4">
      <c t="s" r="A4" s="4">
        <v>356</v>
      </c>
      <c t="s" r="B4" s="4">
        <v>357</v>
      </c>
    </row>
    <row spans="1:2" r="5">
      <c t="s" r="A5" s="4">
        <v>358</v>
      </c>
      <c t="s" r="B5" s="4">
        <v>359</v>
      </c>
    </row>
    <row spans="1:2" r="6">
      <c t="s" r="A6" s="4">
        <v>360</v>
      </c>
      <c t="s" r="B6" s="4">
        <v>361</v>
      </c>
    </row>
    <row spans="1:2" r="7">
      <c t="s" r="A7" s="4">
        <v>362</v>
      </c>
      <c t="s" r="B7" s="4">
        <v>363</v>
      </c>
    </row>
    <row spans="1:2" r="8">
      <c t="s" r="A8" s="4">
        <v>364</v>
      </c>
      <c t="s" r="B8" s="4">
        <v>365</v>
      </c>
    </row>
    <row spans="1:2" r="9">
      <c t="s" r="A9" s="4">
        <v>366</v>
      </c>
      <c t="s" r="B9" s="4">
        <v>367</v>
      </c>
    </row>
    <row spans="1:2" r="10">
      <c t="s" r="A10" s="4">
        <v>340</v>
      </c>
      <c t="s" r="B10" s="4">
        <v>368</v>
      </c>
    </row>
    <row spans="1:2" r="11">
      <c t="s" r="A11" s="4">
        <v>369</v>
      </c>
      <c t="s" r="B11" s="4">
        <v>370</v>
      </c>
    </row>
    <row spans="1:2" r="12">
      <c t="s" r="A12" s="4">
        <v>371</v>
      </c>
      <c t="s" r="B12" s="4">
        <v>372</v>
      </c>
    </row>
    <row spans="1:2" r="13">
      <c t="s" r="A13" s="4">
        <v>373</v>
      </c>
      <c t="s" r="B13" s="4">
        <v>374</v>
      </c>
    </row>
    <row spans="1:2" r="14">
      <c t="s" r="A14" s="4">
        <v>375</v>
      </c>
      <c t="s" r="B14" s="4">
        <v>376</v>
      </c>
    </row>
    <row spans="1:2" r="15">
      <c t="s" r="A15" s="4">
        <v>377</v>
      </c>
      <c t="s" r="B15" s="4">
        <v>378</v>
      </c>
    </row>
    <row spans="1:2" r="16">
      <c t="s" r="A16" s="4">
        <v>45</v>
      </c>
      <c t="s" r="B16" s="4">
        <v>379</v>
      </c>
    </row>
    <row spans="1:2" r="17">
      <c t="s" r="A17" s="4">
        <v>380</v>
      </c>
      <c t="s" r="B17" s="4">
        <v>381</v>
      </c>
    </row>
    <row spans="1:2" r="18">
      <c t="s" r="A18" s="4">
        <v>39</v>
      </c>
      <c t="s" r="B18" s="4">
        <v>382</v>
      </c>
    </row>
    <row spans="1:2" r="19">
      <c t="s" r="A19" s="4">
        <v>383</v>
      </c>
      <c t="s" r="B19" s="4">
        <v>384</v>
      </c>
    </row>
    <row spans="1:2" r="20">
      <c t="s" r="A20" s="4">
        <v>385</v>
      </c>
      <c t="s" r="B20" s="4">
        <v>386</v>
      </c>
    </row>
    <row spans="1:2" r="21">
      <c t="s" r="A21" s="4">
        <v>387</v>
      </c>
      <c t="s" r="B21" s="4">
        <v>3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r="A1" s="1">
        <v>389</v>
      </c>
      <c t="s" r="B1" s="2">
        <v>1</v>
      </c>
    </row>
    <row spans="1:2" r="2">
      <c t="s" r="B2" s="2">
        <v>2</v>
      </c>
    </row>
    <row spans="1:2" r="3">
      <c t="s" r="A3" s="3">
        <v>302</v>
      </c>
    </row>
    <row spans="1:2" r="4">
      <c t="s" r="A4" s="4">
        <v>390</v>
      </c>
      <c t="s" r="B4" s="4">
        <v>391</v>
      </c>
    </row>
    <row spans="1:2" r="5">
      <c t="s" r="A5" s="4">
        <v>392</v>
      </c>
      <c t="s" r="B5" s="4">
        <v>393</v>
      </c>
    </row>
    <row spans="1:2" r="6">
      <c t="s" r="A6" s="4">
        <v>394</v>
      </c>
      <c t="s" r="B6" s="4">
        <v>395</v>
      </c>
    </row>
    <row spans="1:2" r="7">
      <c t="s" r="A7" s="4">
        <v>396</v>
      </c>
      <c t="s" r="B7" s="4">
        <v>397</v>
      </c>
    </row>
    <row spans="1:2" r="8">
      <c t="s" r="A8" s="4">
        <v>398</v>
      </c>
      <c t="s" r="B8" s="4">
        <v>399</v>
      </c>
    </row>
    <row spans="1:2" r="9">
      <c t="s" r="A9" s="4">
        <v>400</v>
      </c>
      <c t="s" r="B9" s="4">
        <v>401</v>
      </c>
    </row>
    <row spans="1:2" r="10">
      <c t="s" r="A10" s="4">
        <v>402</v>
      </c>
      <c t="s" r="B10" s="4">
        <v>403</v>
      </c>
    </row>
    <row spans="1:2" r="11">
      <c t="s" r="A11" s="4">
        <v>404</v>
      </c>
      <c t="s" r="B11" s="4">
        <v>405</v>
      </c>
    </row>
    <row spans="1:2" r="12">
      <c t="s" r="A12" s="4">
        <v>406</v>
      </c>
      <c t="s" r="B12" s="4">
        <v>407</v>
      </c>
    </row>
    <row spans="1:2" r="13">
      <c t="s" r="A13" s="4">
        <v>408</v>
      </c>
      <c t="s" r="B13" s="4">
        <v>409</v>
      </c>
    </row>
    <row spans="1:2" r="14">
      <c t="s" r="A14" s="4">
        <v>410</v>
      </c>
      <c t="s" r="B14" s="4">
        <v>411</v>
      </c>
    </row>
    <row spans="1:2" r="15">
      <c t="s" r="A15" s="4">
        <v>412</v>
      </c>
      <c t="s" r="B15" s="4">
        <v>4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414</v>
      </c>
      <c t="s" r="B1" s="2">
        <v>1</v>
      </c>
    </row>
    <row spans="1:2" r="2">
      <c t="s" r="B2" s="2">
        <v>2</v>
      </c>
    </row>
    <row spans="1:2" r="3">
      <c t="s" r="A3" s="3">
        <v>305</v>
      </c>
    </row>
    <row spans="1:2" r="4">
      <c t="s" r="A4" s="4">
        <v>415</v>
      </c>
      <c t="s" r="B4" s="4">
        <v>416</v>
      </c>
    </row>
    <row spans="1:2" r="5">
      <c t="s" r="A5" s="4">
        <v>417</v>
      </c>
      <c t="s" r="B5" s="4">
        <v>418</v>
      </c>
    </row>
    <row spans="1:2" r="6">
      <c t="s" r="A6" s="4">
        <v>419</v>
      </c>
      <c t="s" r="B6" s="4">
        <v>4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421</v>
      </c>
      <c t="s" r="B1" s="2">
        <v>1</v>
      </c>
    </row>
    <row spans="1:2" r="2">
      <c t="s" r="B2" s="2">
        <v>2</v>
      </c>
    </row>
    <row spans="1:2" r="3">
      <c t="s" r="A3" s="3">
        <v>308</v>
      </c>
    </row>
    <row spans="1:2" r="4">
      <c t="s" r="A4" s="4">
        <v>422</v>
      </c>
      <c t="s" r="B4" s="4">
        <v>4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424</v>
      </c>
      <c t="s" r="B1" s="2">
        <v>1</v>
      </c>
    </row>
    <row spans="1:2" r="2">
      <c t="s" r="B2" s="2">
        <v>2</v>
      </c>
    </row>
    <row spans="1:2" r="3">
      <c t="s" r="A3" s="3">
        <v>311</v>
      </c>
    </row>
    <row spans="1:2" r="4">
      <c t="s" r="A4" s="4">
        <v>425</v>
      </c>
      <c t="s" r="B4" s="4">
        <v>4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427</v>
      </c>
      <c t="s" r="B1" s="2">
        <v>1</v>
      </c>
    </row>
    <row spans="1:2" r="2">
      <c t="s" r="B2" s="2">
        <v>2</v>
      </c>
    </row>
    <row spans="1:2" r="3">
      <c t="s" r="A3" s="3">
        <v>314</v>
      </c>
    </row>
    <row spans="1:2" r="4">
      <c t="s" r="A4" s="4">
        <v>428</v>
      </c>
      <c t="s" r="B4" s="4">
        <v>429</v>
      </c>
    </row>
    <row spans="1:2" r="5">
      <c t="s" r="A5" s="4">
        <v>430</v>
      </c>
      <c t="s" r="B5" s="4">
        <v>431</v>
      </c>
    </row>
    <row spans="1:2" r="6">
      <c t="s" r="A6" s="4">
        <v>432</v>
      </c>
      <c t="s" r="B6" s="4">
        <v>4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34</v>
      </c>
      <c t="s" r="B1" s="2">
        <v>1</v>
      </c>
    </row>
    <row spans="1:2" r="2">
      <c t="s" r="B2" s="2">
        <v>2</v>
      </c>
    </row>
    <row spans="1:2" r="3">
      <c t="s" r="A3" s="3">
        <v>317</v>
      </c>
    </row>
    <row spans="1:2" r="4">
      <c t="s" r="A4" s="4">
        <v>435</v>
      </c>
      <c t="s" r="B4" s="4">
        <v>436</v>
      </c>
    </row>
    <row spans="1:2" r="5">
      <c t="s" r="A5" s="4">
        <v>437</v>
      </c>
      <c t="s" r="B5" s="4">
        <v>4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439</v>
      </c>
      <c t="s" r="B1" s="2">
        <v>1</v>
      </c>
    </row>
    <row spans="1:2" r="2">
      <c t="s" r="B2" s="2">
        <v>2</v>
      </c>
    </row>
    <row spans="1:2" r="3">
      <c t="s" r="A3" s="4">
        <v>440</v>
      </c>
      <c t="s" r="B3" s="4">
        <v>441</v>
      </c>
    </row>
    <row spans="1:2" r="4">
      <c t="s" r="A4" s="4">
        <v>442</v>
      </c>
      <c t="s" r="B4" s="4">
        <v>443</v>
      </c>
    </row>
    <row spans="1:2" r="5">
      <c t="s" r="A5" s="4">
        <v>444</v>
      </c>
      <c t="s" r="B5" s="4">
        <v>445</v>
      </c>
    </row>
    <row spans="1:2" r="6">
      <c t="s" r="A6" s="4">
        <v>446</v>
      </c>
      <c t="s" r="B6" s="4">
        <v>447</v>
      </c>
    </row>
    <row spans="1:2" r="7">
      <c t="s" r="A7" s="4">
        <v>448</v>
      </c>
      <c t="s" r="B7" s="4">
        <v>449</v>
      </c>
    </row>
    <row spans="1:2" r="8">
      <c t="s" r="A8" s="4">
        <v>450</v>
      </c>
    </row>
    <row spans="1:2" r="9">
      <c t="s" r="A9" s="4">
        <v>444</v>
      </c>
      <c t="s" r="B9" s="4">
        <v>451</v>
      </c>
    </row>
    <row spans="1:2" r="10">
      <c t="s" r="A10" s="4">
        <v>446</v>
      </c>
      <c t="s" r="B10" s="4">
        <v>452</v>
      </c>
    </row>
    <row spans="1:2" r="11">
      <c t="s" r="A11" s="4">
        <v>453</v>
      </c>
    </row>
    <row spans="1:2" r="12">
      <c t="s" r="A12" s="4">
        <v>446</v>
      </c>
      <c t="s" r="B12" s="4">
        <v>4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55</v>
      </c>
      <c t="s" r="B1" s="2">
        <v>1</v>
      </c>
    </row>
    <row spans="1:2" r="2">
      <c t="s" r="B2" s="2">
        <v>2</v>
      </c>
    </row>
    <row spans="1:2" r="3">
      <c t="s" r="A3" s="3">
        <v>326</v>
      </c>
    </row>
    <row spans="1:2" r="4">
      <c t="s" r="A4" s="4">
        <v>456</v>
      </c>
      <c t="s" r="B4" s="4">
        <v>4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9</v>
      </c>
      <c t="s" r="B1" s="2">
        <v>1</v>
      </c>
    </row>
    <row spans="1:4" r="2">
      <c t="s" r="B2" s="2">
        <v>2</v>
      </c>
      <c t="s" r="C2" s="2">
        <v>32</v>
      </c>
      <c t="s" r="D2" s="2">
        <v>100</v>
      </c>
    </row>
    <row spans="1:4" r="3">
      <c t="s" r="A3" s="3">
        <v>101</v>
      </c>
    </row>
    <row spans="1:4" r="4">
      <c t="s" r="A4" s="4">
        <v>102</v>
      </c>
      <c t="n" r="B4" s="7">
        <v>407039</v>
      </c>
      <c t="n" r="C4" s="7">
        <v>407629</v>
      </c>
      <c t="n" r="D4" s="7">
        <v>373462</v>
      </c>
    </row>
    <row spans="1:4" r="5">
      <c t="s" r="A5" s="4">
        <v>103</v>
      </c>
      <c t="n" r="B5" s="6">
        <v>372765</v>
      </c>
      <c t="n" r="C5" s="6">
        <v>391633</v>
      </c>
      <c t="n" r="D5" s="6">
        <v>369952</v>
      </c>
    </row>
    <row spans="1:4" r="6">
      <c t="s" r="A6" s="4">
        <v>104</v>
      </c>
      <c t="n" r="B6" s="6">
        <v>779804</v>
      </c>
      <c t="n" r="C6" s="6">
        <v>799262</v>
      </c>
      <c t="n" r="D6" s="6">
        <v>743414</v>
      </c>
    </row>
    <row spans="1:4" r="7">
      <c t="s" r="A7" s="3">
        <v>105</v>
      </c>
    </row>
    <row spans="1:4" r="8">
      <c t="s" r="A8" s="4">
        <v>106</v>
      </c>
      <c t="n" r="B8" s="6">
        <v>42744</v>
      </c>
      <c t="n" r="C8" s="6">
        <v>67216</v>
      </c>
      <c t="n" r="D8" s="6">
        <v>71248</v>
      </c>
    </row>
    <row spans="1:4" r="9">
      <c t="s" r="A9" s="4">
        <v>107</v>
      </c>
      <c t="n" r="B9" s="6">
        <v>78150</v>
      </c>
      <c t="n" r="C9" s="6">
        <v>65848</v>
      </c>
      <c t="n" r="D9" s="6">
        <v>52006</v>
      </c>
    </row>
    <row spans="1:4" r="10">
      <c t="s" r="A10" s="4">
        <v>108</v>
      </c>
      <c t="n" r="B10" s="6">
        <v>140768</v>
      </c>
      <c t="n" r="C10" s="6">
        <v>141936</v>
      </c>
      <c t="n" r="D10" s="6">
        <v>133395</v>
      </c>
    </row>
    <row spans="1:4" r="11">
      <c t="s" r="A11" s="4">
        <v>109</v>
      </c>
      <c t="n" r="B11" s="6">
        <v>295032</v>
      </c>
      <c t="n" r="C11" s="6">
        <v>308069</v>
      </c>
      <c t="n" r="D11" s="6">
        <v>283267</v>
      </c>
    </row>
    <row spans="1:4" r="12">
      <c t="s" r="A12" s="4">
        <v>110</v>
      </c>
      <c t="n" r="B12" s="6">
        <v>40021</v>
      </c>
      <c t="n" r="C12" s="6">
        <v>45981</v>
      </c>
      <c t="n" r="D12" s="6">
        <v>40074</v>
      </c>
    </row>
    <row spans="1:4" r="13">
      <c t="s" r="A13" s="4">
        <v>111</v>
      </c>
      <c t="n" r="B13" s="6">
        <v>60363</v>
      </c>
      <c t="n" r="C13" s="6">
        <v>58074</v>
      </c>
      <c t="n" r="D13" s="6">
        <v>57876</v>
      </c>
    </row>
    <row spans="1:4" r="14">
      <c t="s" r="A14" s="4">
        <v>112</v>
      </c>
      <c t="n" r="B14" s="6">
        <v>13512</v>
      </c>
      <c t="n" r="C14" s="6">
        <v>12607</v>
      </c>
      <c t="n" r="D14" s="6">
        <v>11311</v>
      </c>
    </row>
    <row spans="1:4" r="15">
      <c t="s" r="A15" s="4">
        <v>113</v>
      </c>
      <c t="n" r="B15" s="6">
        <v>670590</v>
      </c>
      <c t="n" r="C15" s="6">
        <v>699731</v>
      </c>
      <c t="n" r="D15" s="6">
        <v>649177</v>
      </c>
    </row>
    <row spans="1:4" r="16">
      <c t="s" r="A16" s="4">
        <v>114</v>
      </c>
      <c t="n" r="B16" s="6">
        <v>109214</v>
      </c>
      <c t="n" r="C16" s="6">
        <v>99531</v>
      </c>
      <c t="n" r="D16" s="6">
        <v>94237</v>
      </c>
    </row>
    <row spans="1:4" r="17">
      <c t="s" r="A17" s="4">
        <v>115</v>
      </c>
      <c t="n" r="B17" s="6">
        <v>31160</v>
      </c>
      <c t="n" r="C17" s="6">
        <v>29648</v>
      </c>
      <c t="n" r="D17" s="6">
        <v>26974</v>
      </c>
    </row>
    <row spans="1:4" r="18">
      <c t="s" r="A18" s="4">
        <v>116</v>
      </c>
      <c t="n" r="D18" s="6">
        <v>10252</v>
      </c>
    </row>
    <row spans="1:4" r="19">
      <c t="s" r="A19" s="4">
        <v>117</v>
      </c>
      <c t="n" r="B19" s="6">
        <v>2177</v>
      </c>
      <c t="n" r="C19" s="6">
        <v>3557</v>
      </c>
      <c t="n" r="D19" s="6">
        <v>4100</v>
      </c>
    </row>
    <row spans="1:4" r="20">
      <c t="s" r="A20" s="4">
        <v>118</v>
      </c>
      <c t="n" r="B20" s="6">
        <v>80231</v>
      </c>
      <c t="n" r="C20" s="6">
        <v>73440</v>
      </c>
      <c t="n" r="D20" s="6">
        <v>61111</v>
      </c>
    </row>
    <row spans="1:4" r="21">
      <c t="s" r="A21" s="4">
        <v>119</v>
      </c>
      <c t="n" r="B21" s="6">
        <v>21642</v>
      </c>
      <c t="n" r="C21" s="6">
        <v>16557</v>
      </c>
      <c t="n" r="D21" s="6">
        <v>12516</v>
      </c>
    </row>
    <row spans="1:4" r="22">
      <c t="s" r="A22" s="4">
        <v>120</v>
      </c>
      <c t="n" r="B22" s="6">
        <v>58589</v>
      </c>
      <c t="n" r="C22" s="6">
        <v>56883</v>
      </c>
      <c t="n" r="D22" s="6">
        <v>48595</v>
      </c>
    </row>
    <row spans="1:4" r="23">
      <c t="s" r="A23" s="3">
        <v>121</v>
      </c>
    </row>
    <row spans="1:4" r="24">
      <c t="s" r="A24" s="4">
        <v>122</v>
      </c>
      <c t="n" r="B24" s="6">
        <v>-5404</v>
      </c>
      <c t="n" r="C24" s="6">
        <v>6445</v>
      </c>
      <c t="n" r="D24" s="6">
        <v>2060</v>
      </c>
    </row>
    <row spans="1:4" r="25">
      <c t="s" r="A25" s="4">
        <v>123</v>
      </c>
      <c t="n" r="B25" s="6">
        <v>-1000</v>
      </c>
      <c t="n" r="C25" s="6">
        <v>-5605</v>
      </c>
    </row>
    <row spans="1:4" r="26">
      <c t="s" r="A26" s="4">
        <v>124</v>
      </c>
      <c t="n" r="B26" s="6">
        <v>7160</v>
      </c>
      <c t="n" r="D26" s="6">
        <v>210</v>
      </c>
    </row>
    <row spans="1:4" r="27">
      <c t="s" r="A27" s="4">
        <v>125</v>
      </c>
      <c t="n" r="B27" s="6">
        <v>756</v>
      </c>
      <c t="n" r="C27" s="6">
        <v>840</v>
      </c>
      <c t="n" r="D27" s="6">
        <v>2270</v>
      </c>
    </row>
    <row spans="1:4" r="28">
      <c t="s" r="A28" s="4">
        <v>126</v>
      </c>
      <c t="n" r="B28" s="6">
        <v>59345</v>
      </c>
      <c t="n" r="C28" s="6">
        <v>57723</v>
      </c>
      <c t="n" r="D28" s="6">
        <v>50865</v>
      </c>
    </row>
    <row spans="1:4" r="29">
      <c t="s" r="A29" s="4">
        <v>127</v>
      </c>
      <c t="n" r="D29" s="6">
        <v>513</v>
      </c>
    </row>
    <row spans="1:4" r="30">
      <c t="s" r="A30" s="4">
        <v>128</v>
      </c>
      <c t="n" r="B30" s="7">
        <v>59345</v>
      </c>
      <c t="n" r="C30" s="7">
        <v>57723</v>
      </c>
      <c t="n" r="D30" s="7">
        <v>50352</v>
      </c>
    </row>
    <row spans="1:4" r="31">
      <c t="s" r="A31" s="4">
        <v>129</v>
      </c>
      <c t="n" r="B31" s="6">
        <v>374950</v>
      </c>
      <c t="n" r="C31" s="6">
        <v>36514</v>
      </c>
      <c t="n" r="D31" s="6">
        <v>36151</v>
      </c>
    </row>
    <row spans="1:4" r="32">
      <c t="s" r="A32" s="4">
        <v>130</v>
      </c>
      <c t="n" r="B32" s="6">
        <v>37668</v>
      </c>
      <c t="n" r="C32" s="6">
        <v>36753</v>
      </c>
      <c t="n" r="D32" s="6">
        <v>36355</v>
      </c>
    </row>
    <row spans="1:4" r="33">
      <c t="s" r="A33" s="3">
        <v>131</v>
      </c>
    </row>
    <row spans="1:4" r="34">
      <c t="s" r="A34" s="4">
        <v>132</v>
      </c>
      <c t="n" r="B34" s="8">
        <v>1.56</v>
      </c>
      <c t="n" r="C34" s="8">
        <v>1.56</v>
      </c>
      <c t="n" r="D34" s="8">
        <v>1.33</v>
      </c>
    </row>
    <row spans="1:4" r="35">
      <c t="s" r="A35" s="4">
        <v>133</v>
      </c>
      <c t="n" r="B35" s="9">
        <v>0.02</v>
      </c>
      <c t="n" r="C35" s="9">
        <v>0.02</v>
      </c>
      <c t="n" r="D35" s="9">
        <v>0.06</v>
      </c>
    </row>
    <row spans="1:4" r="36">
      <c t="s" r="A36" s="4">
        <v>134</v>
      </c>
      <c t="n" r="B36" s="9">
        <v>1.58</v>
      </c>
      <c t="n" r="C36" s="9">
        <v>1.58</v>
      </c>
      <c t="n" r="D36" s="9">
        <v>1.39</v>
      </c>
    </row>
    <row spans="1:4" r="37">
      <c t="s" r="A37" s="3">
        <v>135</v>
      </c>
    </row>
    <row spans="1:4" r="38">
      <c t="s" r="A38" s="4">
        <v>132</v>
      </c>
      <c t="n" r="B38" s="9">
        <v>1.56</v>
      </c>
      <c t="n" r="C38" s="9">
        <v>1.55</v>
      </c>
      <c t="n" r="D38" s="9">
        <v>1.33</v>
      </c>
    </row>
    <row spans="1:4" r="39">
      <c t="s" r="A39" s="4">
        <v>133</v>
      </c>
      <c t="n" r="B39" s="9">
        <v>0.02</v>
      </c>
      <c t="n" r="C39" s="9">
        <v>0.02</v>
      </c>
      <c t="n" r="D39" s="9">
        <v>0.06</v>
      </c>
    </row>
    <row spans="1:4" r="40">
      <c t="s" r="A40" s="4">
        <v>136</v>
      </c>
      <c t="n" r="B40" s="9">
        <v>1.58</v>
      </c>
      <c t="n" r="C40" s="9">
        <v>1.57</v>
      </c>
      <c t="n" r="D40" s="9">
        <v>1.39</v>
      </c>
    </row>
    <row spans="1:4" r="41">
      <c t="s" r="A41" s="4">
        <v>137</v>
      </c>
      <c t="n" r="B41" s="8">
        <v>1.23</v>
      </c>
      <c t="n" r="C41" s="8">
        <v>1.21</v>
      </c>
      <c t="n" r="D41" s="8">
        <v>1.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458</v>
      </c>
      <c t="s" r="B1" s="2">
        <v>1</v>
      </c>
    </row>
    <row spans="1:2" r="2">
      <c t="s" r="B2" s="2">
        <v>2</v>
      </c>
    </row>
    <row spans="1:2" r="3">
      <c t="s" r="A3" s="3">
        <v>329</v>
      </c>
    </row>
    <row spans="1:2" r="4">
      <c t="s" r="A4" s="4">
        <v>459</v>
      </c>
      <c t="s" r="B4" s="4">
        <v>460</v>
      </c>
    </row>
    <row spans="1:2" r="5">
      <c t="s" r="A5" s="4">
        <v>461</v>
      </c>
      <c t="s" r="B5" s="4">
        <v>462</v>
      </c>
    </row>
    <row spans="1:2" r="6">
      <c t="s" r="A6" s="4">
        <v>463</v>
      </c>
      <c t="s" r="B6" s="4">
        <v>4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80"/>
  </cols>
  <sheetData>
    <row spans="1:2" r="1">
      <c t="s" r="A1" s="1">
        <v>465</v>
      </c>
      <c t="s" r="B1" s="2">
        <v>1</v>
      </c>
    </row>
    <row spans="1:2" r="2">
      <c t="s" r="B2" s="2">
        <v>2</v>
      </c>
    </row>
    <row spans="1:2" r="3">
      <c t="s" r="A3" s="4">
        <v>466</v>
      </c>
    </row>
    <row spans="1:2" r="4">
      <c t="s" r="A4" s="4">
        <v>467</v>
      </c>
      <c t="s" r="B4" s="4">
        <v>468</v>
      </c>
    </row>
    <row spans="1:2" r="5">
      <c t="s" r="A5" s="4">
        <v>469</v>
      </c>
      <c t="s" r="B5" s="4">
        <v>470</v>
      </c>
    </row>
    <row spans="1:2" r="6">
      <c t="s" r="A6" s="4">
        <v>471</v>
      </c>
      <c t="s" r="B6" s="4">
        <v>472</v>
      </c>
    </row>
    <row spans="1:2" r="7">
      <c t="s" r="A7" s="4">
        <v>473</v>
      </c>
      <c t="s" r="B7" s="4">
        <v>474</v>
      </c>
    </row>
    <row spans="1:2" r="8">
      <c t="s" r="A8" s="4">
        <v>475</v>
      </c>
      <c t="s" r="B8" s="4">
        <v>476</v>
      </c>
    </row>
    <row spans="1:2" r="9">
      <c t="s" r="A9" s="4">
        <v>477</v>
      </c>
      <c t="s" r="B9" s="4">
        <v>478</v>
      </c>
    </row>
    <row spans="1:2" r="10">
      <c t="s" r="A10" s="4">
        <v>479</v>
      </c>
      <c t="s" r="B10" s="4">
        <v>480</v>
      </c>
    </row>
    <row spans="1:2" r="11">
      <c t="s" r="A11" s="4">
        <v>481</v>
      </c>
      <c t="s" r="B11" s="4">
        <v>482</v>
      </c>
    </row>
    <row spans="1:2" r="12">
      <c t="s" r="A12" s="4">
        <v>483</v>
      </c>
      <c t="s" r="B12" s="4">
        <v>484</v>
      </c>
    </row>
    <row spans="1:2" r="13">
      <c t="s" r="A13" s="4">
        <v>485</v>
      </c>
      <c t="s" r="B13" s="4">
        <v>486</v>
      </c>
    </row>
    <row spans="1:2" r="14">
      <c t="s" r="A14" s="4">
        <v>487</v>
      </c>
      <c t="s" r="B14" s="4">
        <v>488</v>
      </c>
    </row>
    <row spans="1:2" r="15">
      <c t="s" r="A15" s="4">
        <v>489</v>
      </c>
      <c t="s" r="B15" s="4">
        <v>490</v>
      </c>
    </row>
    <row spans="1:2" r="16">
      <c t="s" r="A16" s="4">
        <v>491</v>
      </c>
      <c t="s" r="B16" s="4">
        <v>492</v>
      </c>
    </row>
    <row spans="1:2" r="17">
      <c t="s" r="A17" s="4">
        <v>493</v>
      </c>
    </row>
    <row spans="1:2" r="18">
      <c t="s" r="A18" s="4">
        <v>467</v>
      </c>
      <c t="s" r="B18" s="4">
        <v>494</v>
      </c>
    </row>
    <row spans="1:2" r="19">
      <c t="s" r="A19" s="4">
        <v>469</v>
      </c>
      <c t="s" r="B19" s="4">
        <v>495</v>
      </c>
    </row>
    <row spans="1:2" r="20">
      <c t="s" r="A20" s="4">
        <v>471</v>
      </c>
      <c t="s" r="B20" s="4">
        <v>496</v>
      </c>
    </row>
    <row spans="1:2" r="21">
      <c t="s" r="A21" s="4">
        <v>475</v>
      </c>
      <c t="s" r="B21" s="4">
        <v>497</v>
      </c>
    </row>
    <row spans="1:2" r="22">
      <c t="s" r="A22" s="4">
        <v>477</v>
      </c>
      <c t="s" r="B22" s="4">
        <v>498</v>
      </c>
    </row>
    <row spans="1:2" r="23">
      <c t="s" r="A23" s="4">
        <v>481</v>
      </c>
      <c t="s" r="B23" s="4">
        <v>499</v>
      </c>
    </row>
    <row spans="1:2" r="24">
      <c t="s" r="A24" s="4">
        <v>483</v>
      </c>
      <c t="s" r="B24" s="4">
        <v>500</v>
      </c>
    </row>
    <row spans="1:2" r="25">
      <c t="s" r="A25" s="4">
        <v>501</v>
      </c>
    </row>
    <row spans="1:2" r="26">
      <c t="s" r="A26" s="4">
        <v>467</v>
      </c>
      <c t="s" r="B26" s="4">
        <v>502</v>
      </c>
    </row>
    <row spans="1:2" r="27">
      <c t="s" r="A27" s="4">
        <v>469</v>
      </c>
      <c t="s" r="B27" s="4">
        <v>503</v>
      </c>
    </row>
    <row spans="1:2" r="28">
      <c t="s" r="A28" s="4">
        <v>471</v>
      </c>
      <c t="s" r="B28" s="4">
        <v>504</v>
      </c>
    </row>
    <row spans="1:2" r="29">
      <c t="s" r="A29" s="4">
        <v>475</v>
      </c>
      <c t="s" r="B29" s="4">
        <v>505</v>
      </c>
    </row>
    <row spans="1:2" r="30">
      <c t="s" r="A30" s="4">
        <v>477</v>
      </c>
      <c t="s" r="B30" s="4">
        <v>506</v>
      </c>
    </row>
    <row spans="1:2" r="31">
      <c t="s" r="A31" s="4">
        <v>507</v>
      </c>
      <c t="s" r="B31" s="4">
        <v>508</v>
      </c>
    </row>
    <row spans="1:2" r="32">
      <c t="s" r="A32" s="4">
        <v>509</v>
      </c>
      <c t="s" r="B32" s="4">
        <v>510</v>
      </c>
    </row>
    <row spans="1:2" r="33">
      <c t="s" r="A33" s="4">
        <v>479</v>
      </c>
      <c t="s" r="B33" s="4">
        <v>511</v>
      </c>
    </row>
    <row spans="1:2" r="34">
      <c t="s" r="A34" s="4">
        <v>481</v>
      </c>
      <c t="s" r="B34" s="4">
        <v>512</v>
      </c>
    </row>
    <row spans="1:2" r="35">
      <c t="s" r="A35" s="4">
        <v>483</v>
      </c>
      <c t="s" r="B35" s="4">
        <v>5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514</v>
      </c>
      <c t="s" r="B1" s="2">
        <v>1</v>
      </c>
    </row>
    <row spans="1:2" r="2">
      <c t="s" r="B2" s="2">
        <v>2</v>
      </c>
    </row>
    <row spans="1:2" r="3">
      <c t="s" r="A3" s="3">
        <v>335</v>
      </c>
    </row>
    <row spans="1:2" r="4">
      <c t="s" r="A4" s="4">
        <v>515</v>
      </c>
      <c t="s" r="B4" s="4">
        <v>5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r="A1" s="1">
        <v>517</v>
      </c>
      <c t="s" r="B1" s="2">
        <v>1</v>
      </c>
    </row>
    <row spans="1:2" r="2">
      <c t="s" r="B2" s="2">
        <v>2</v>
      </c>
    </row>
    <row spans="1:2" r="3">
      <c t="s" r="A3" s="3">
        <v>338</v>
      </c>
    </row>
    <row spans="1:2" r="4">
      <c t="s" r="A4" s="4">
        <v>518</v>
      </c>
      <c t="s" r="B4" s="4">
        <v>519</v>
      </c>
    </row>
    <row spans="1:2" r="5">
      <c t="s" r="A5" s="4">
        <v>520</v>
      </c>
      <c t="s" r="B5" s="4">
        <v>5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522</v>
      </c>
      <c t="s" r="B1" s="2">
        <v>1</v>
      </c>
    </row>
    <row spans="1:2" r="2">
      <c t="s" r="B2" s="2">
        <v>2</v>
      </c>
    </row>
    <row spans="1:2" r="3">
      <c t="s" r="A3" s="3">
        <v>341</v>
      </c>
    </row>
    <row spans="1:2" r="4">
      <c t="s" r="A4" s="4">
        <v>523</v>
      </c>
      <c t="s" r="B4" s="4">
        <v>524</v>
      </c>
    </row>
    <row spans="1:2" r="5">
      <c t="s" r="A5" s="4">
        <v>525</v>
      </c>
      <c t="s" r="B5" s="4">
        <v>526</v>
      </c>
    </row>
    <row spans="1:2" r="6">
      <c t="s" r="A6" s="4">
        <v>527</v>
      </c>
      <c t="s" r="B6" s="4">
        <v>528</v>
      </c>
    </row>
    <row spans="1:2" r="7">
      <c t="s" r="A7" s="4">
        <v>529</v>
      </c>
      <c t="s" r="B7" s="4">
        <v>5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531</v>
      </c>
      <c t="s" r="B1" s="2">
        <v>1</v>
      </c>
    </row>
    <row spans="1:2" r="2">
      <c t="s" r="B2" s="2">
        <v>2</v>
      </c>
    </row>
    <row spans="1:2" r="3">
      <c t="s" r="A3" s="3">
        <v>344</v>
      </c>
    </row>
    <row spans="1:2" r="4">
      <c t="s" r="A4" s="4">
        <v>532</v>
      </c>
      <c t="s" r="B4" s="4">
        <v>5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534</v>
      </c>
      <c t="s" r="B1" s="2">
        <v>1</v>
      </c>
    </row>
    <row spans="1:2" r="2">
      <c t="s" r="B2" s="2">
        <v>2</v>
      </c>
    </row>
    <row spans="1:2" r="3">
      <c t="s" r="A3" s="3">
        <v>346</v>
      </c>
    </row>
    <row spans="1:2" r="4">
      <c t="s" r="A4" s="4">
        <v>535</v>
      </c>
      <c t="s" r="B4" s="4">
        <v>536</v>
      </c>
    </row>
    <row spans="1:2" r="5">
      <c t="s" r="A5" s="4">
        <v>537</v>
      </c>
      <c t="s" r="B5" s="4">
        <v>5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539</v>
      </c>
      <c t="s" r="B1" s="2">
        <v>1</v>
      </c>
    </row>
    <row spans="1:2" r="2">
      <c t="s" r="B2" s="2">
        <v>2</v>
      </c>
    </row>
    <row spans="1:2" r="3">
      <c t="s" r="A3" s="3">
        <v>349</v>
      </c>
    </row>
    <row spans="1:2" r="4">
      <c t="s" r="A4" s="4">
        <v>540</v>
      </c>
      <c t="s" r="B4" s="4">
        <v>5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42</v>
      </c>
      <c t="s" r="C1" s="2">
        <v>2</v>
      </c>
      <c t="s" r="D1" s="2">
        <v>32</v>
      </c>
    </row>
    <row spans="1:4" r="2">
      <c t="s" r="A2" s="4">
        <v>543</v>
      </c>
    </row>
    <row spans="1:4" r="3">
      <c t="s" r="A3" s="3">
        <v>544</v>
      </c>
    </row>
    <row spans="1:4" r="4">
      <c t="s" r="A4" s="4">
        <v>53</v>
      </c>
      <c t="n" r="C4" s="7">
        <v>327474</v>
      </c>
      <c t="n" r="D4" s="7">
        <v>143746</v>
      </c>
    </row>
    <row spans="1:4" r="5">
      <c t="s" r="A5" s="4">
        <v>55</v>
      </c>
      <c t="n" r="C5" s="6">
        <v>-305</v>
      </c>
      <c t="n" r="D5" s="6">
        <v>160809</v>
      </c>
    </row>
    <row spans="1:4" r="6">
      <c t="s" r="A6" s="4">
        <v>545</v>
      </c>
      <c t="n" r="C6" s="6">
        <v>-57641</v>
      </c>
      <c t="n" r="D6" s="6">
        <v>-86211</v>
      </c>
    </row>
    <row spans="1:4" r="7">
      <c t="s" r="A7" s="4">
        <v>58</v>
      </c>
      <c t="n" r="C7" s="6">
        <v>269528</v>
      </c>
      <c t="n" r="D7" s="6">
        <v>218344</v>
      </c>
    </row>
    <row spans="1:4" r="8">
      <c t="s" r="A8" s="4">
        <v>546</v>
      </c>
    </row>
    <row spans="1:4" r="9">
      <c t="s" r="A9" s="3">
        <v>544</v>
      </c>
    </row>
    <row spans="1:4" r="10">
      <c t="s" r="A10" s="4">
        <v>53</v>
      </c>
      <c t="n" r="C10" s="6">
        <v>165497</v>
      </c>
      <c t="n" r="D10" s="6">
        <v>163824</v>
      </c>
    </row>
    <row spans="1:4" r="11">
      <c t="s" r="A11" s="4">
        <v>55</v>
      </c>
      <c t="n" r="C11" s="6">
        <v>7405</v>
      </c>
      <c t="n" r="D11" s="6">
        <v>1725</v>
      </c>
    </row>
    <row spans="1:4" r="12">
      <c t="s" r="A12" s="4">
        <v>545</v>
      </c>
      <c t="n" r="C12" s="6">
        <v>-103822</v>
      </c>
      <c t="n" r="D12" s="6">
        <v>-99364</v>
      </c>
    </row>
    <row spans="1:4" r="13">
      <c t="s" r="A13" s="4">
        <v>58</v>
      </c>
      <c t="n" r="C13" s="6">
        <v>69080</v>
      </c>
      <c t="n" r="D13" s="6">
        <v>66185</v>
      </c>
    </row>
    <row spans="1:4" r="14">
      <c t="s" r="A14" s="4">
        <v>547</v>
      </c>
    </row>
    <row spans="1:4" r="15">
      <c t="s" r="A15" s="3">
        <v>544</v>
      </c>
    </row>
    <row spans="1:4" r="16">
      <c t="s" r="A16" s="4">
        <v>53</v>
      </c>
      <c t="n" r="C16" s="7">
        <v>78272</v>
      </c>
      <c t="n" r="D16" s="6">
        <v>36240</v>
      </c>
    </row>
    <row spans="1:4" r="17">
      <c t="s" r="A17" s="4">
        <v>55</v>
      </c>
      <c t="s" r="C17" s="4">
        <v>35</v>
      </c>
      <c t="n" r="D17" s="6">
        <v>38165</v>
      </c>
    </row>
    <row spans="1:4" r="18">
      <c t="s" r="A18" s="4">
        <v>545</v>
      </c>
      <c t="n" r="C18" s="7">
        <v>-2213</v>
      </c>
      <c t="n" r="D18" s="6">
        <v>-737</v>
      </c>
    </row>
    <row spans="1:4" r="19">
      <c t="s" r="A19" s="4">
        <v>58</v>
      </c>
      <c t="n" r="C19" s="6">
        <v>76059</v>
      </c>
      <c t="n" r="D19" s="6">
        <v>73668</v>
      </c>
    </row>
    <row spans="1:4" r="20">
      <c t="s" r="A20" s="4">
        <v>548</v>
      </c>
    </row>
    <row spans="1:4" r="21">
      <c t="s" r="A21" s="3">
        <v>544</v>
      </c>
    </row>
    <row spans="1:4" r="22">
      <c t="s" r="A22" s="4">
        <v>53</v>
      </c>
      <c t="s" r="B22" s="4">
        <v>164</v>
      </c>
      <c t="n" r="C22" s="7">
        <v>26189</v>
      </c>
      <c t="n" r="D22" s="6">
        <v>16077</v>
      </c>
    </row>
    <row spans="1:4" r="23">
      <c t="s" r="A23" s="4">
        <v>55</v>
      </c>
      <c t="s" r="B23" s="4">
        <v>164</v>
      </c>
      <c t="s" r="C23" s="4">
        <v>35</v>
      </c>
      <c t="n" r="D23" s="6">
        <v>8143</v>
      </c>
    </row>
    <row spans="1:4" r="24">
      <c t="s" r="A24" s="4">
        <v>545</v>
      </c>
      <c t="s" r="B24" s="4">
        <v>164</v>
      </c>
      <c t="n" r="C24" s="7">
        <v>-486</v>
      </c>
      <c t="n" r="D24" s="6">
        <v>-132</v>
      </c>
    </row>
    <row spans="1:4" r="25">
      <c t="s" r="A25" s="4">
        <v>58</v>
      </c>
      <c t="s" r="B25" s="4">
        <v>164</v>
      </c>
      <c t="n" r="C25" s="6">
        <v>25703</v>
      </c>
      <c t="n" r="D25" s="6">
        <v>24088</v>
      </c>
    </row>
    <row spans="1:4" r="26">
      <c t="s" r="A26" s="4">
        <v>549</v>
      </c>
    </row>
    <row spans="1:4" r="27">
      <c t="s" r="A27" s="3">
        <v>544</v>
      </c>
    </row>
    <row spans="1:4" r="28">
      <c t="s" r="A28" s="4">
        <v>53</v>
      </c>
      <c t="n" r="C28" s="7">
        <v>16331</v>
      </c>
      <c t="n" r="D28" s="7">
        <v>16331</v>
      </c>
    </row>
    <row spans="1:4" r="29">
      <c t="s" r="A29" s="4">
        <v>55</v>
      </c>
      <c t="s" r="C29" s="4">
        <v>35</v>
      </c>
      <c t="s" r="D29" s="4">
        <v>35</v>
      </c>
    </row>
    <row spans="1:4" r="30">
      <c t="s" r="A30" s="4">
        <v>545</v>
      </c>
      <c t="n" r="C30" s="7">
        <v>-1233</v>
      </c>
      <c t="n" r="D30" s="7">
        <v>-889</v>
      </c>
    </row>
    <row spans="1:4" r="31">
      <c t="s" r="A31" s="4">
        <v>58</v>
      </c>
      <c t="n" r="C31" s="7">
        <v>15098</v>
      </c>
      <c t="n" r="D31" s="7">
        <v>15442</v>
      </c>
    </row>
    <row spans="1:4" r="32">
      <c t="s" r="A32" s="4">
        <v>550</v>
      </c>
    </row>
    <row spans="1:4" r="33">
      <c t="s" r="A33" s="3">
        <v>544</v>
      </c>
    </row>
    <row spans="1:4" r="34">
      <c t="s" r="A34" s="4">
        <v>53</v>
      </c>
      <c t="s" r="B34" s="4">
        <v>164</v>
      </c>
      <c t="s" r="C34" s="4">
        <v>35</v>
      </c>
      <c t="s" r="D34" s="4">
        <v>35</v>
      </c>
    </row>
    <row spans="1:4" r="35">
      <c t="s" r="A35" s="4">
        <v>55</v>
      </c>
      <c t="s" r="B35" s="4">
        <v>164</v>
      </c>
      <c t="n" r="C35" s="7">
        <v>14210</v>
      </c>
      <c t="n" r="D35" s="7">
        <v>6623</v>
      </c>
    </row>
    <row spans="1:4" r="36">
      <c t="s" r="A36" s="4">
        <v>545</v>
      </c>
      <c t="s" r="B36" s="4">
        <v>164</v>
      </c>
      <c t="s" r="C36" s="4">
        <v>35</v>
      </c>
      <c t="s" r="D36" s="4">
        <v>35</v>
      </c>
    </row>
    <row spans="1:4" r="37">
      <c t="s" r="A37" s="4">
        <v>58</v>
      </c>
      <c t="s" r="B37" s="4">
        <v>164</v>
      </c>
      <c t="n" r="C37" s="7">
        <v>14210</v>
      </c>
      <c t="n" r="D37" s="7">
        <v>6623</v>
      </c>
    </row>
    <row spans="1:4" r="38">
      <c t="s" r="A38" s="4">
        <v>551</v>
      </c>
    </row>
    <row spans="1:4" r="39">
      <c t="s" r="A39" s="3">
        <v>544</v>
      </c>
    </row>
    <row spans="1:4" r="40">
      <c t="s" r="A40" s="4">
        <v>53</v>
      </c>
      <c t="s" r="B40" s="4">
        <v>164</v>
      </c>
      <c t="s" r="C40" s="4">
        <v>35</v>
      </c>
      <c t="s" r="D40" s="4">
        <v>35</v>
      </c>
    </row>
    <row spans="1:4" r="41">
      <c t="s" r="A41" s="4">
        <v>55</v>
      </c>
      <c t="s" r="B41" s="4">
        <v>164</v>
      </c>
      <c t="n" r="C41" s="7">
        <v>8335</v>
      </c>
      <c t="n" r="D41" s="7">
        <v>6232</v>
      </c>
    </row>
    <row spans="1:4" r="42">
      <c t="s" r="A42" s="4">
        <v>545</v>
      </c>
      <c t="s" r="B42" s="4">
        <v>164</v>
      </c>
      <c t="s" r="C42" s="4">
        <v>35</v>
      </c>
      <c t="s" r="D42" s="4">
        <v>35</v>
      </c>
    </row>
    <row spans="1:4" r="43">
      <c t="s" r="A43" s="4">
        <v>58</v>
      </c>
      <c t="s" r="B43" s="4">
        <v>164</v>
      </c>
      <c t="n" r="C43" s="7">
        <v>8335</v>
      </c>
      <c t="n" r="D43" s="7">
        <v>6232</v>
      </c>
    </row>
    <row spans="1:4" r="44">
      <c t="s" r="A44" s="4">
        <v>552</v>
      </c>
    </row>
    <row spans="1:4" r="45">
      <c t="s" r="A45" s="3">
        <v>544</v>
      </c>
    </row>
    <row spans="1:4" r="46">
      <c t="s" r="A46" s="4">
        <v>553</v>
      </c>
      <c t="s" r="C46" s="4">
        <v>554</v>
      </c>
      <c t="s" r="D46" s="4">
        <v>554</v>
      </c>
    </row>
    <row spans="1:4" r="47">
      <c t="s" r="A47" s="4">
        <v>555</v>
      </c>
    </row>
    <row spans="1:4" r="48">
      <c t="s" r="A48" s="3">
        <v>544</v>
      </c>
    </row>
    <row spans="1:4" r="49">
      <c t="s" r="A49" s="4">
        <v>553</v>
      </c>
      <c t="s" r="C49" s="4">
        <v>556</v>
      </c>
      <c t="s" r="D49" s="4">
        <v>556</v>
      </c>
    </row>
    <row spans="1:4" r="50">
      <c t="s" r="A50" s="4">
        <v>557</v>
      </c>
    </row>
    <row spans="1:4" r="51">
      <c t="s" r="A51" s="3">
        <v>544</v>
      </c>
    </row>
    <row spans="1:4" r="52">
      <c t="s" r="A52" s="4">
        <v>553</v>
      </c>
      <c t="s" r="C52" s="4">
        <v>558</v>
      </c>
      <c t="s" r="D52" s="4">
        <v>558</v>
      </c>
    </row>
    <row spans="1:4" r="53">
      <c t="s" r="A53" s="4">
        <v>559</v>
      </c>
    </row>
    <row spans="1:4" r="54">
      <c t="s" r="A54" s="3">
        <v>544</v>
      </c>
    </row>
    <row spans="1:4" r="55">
      <c t="s" r="A55" s="4">
        <v>553</v>
      </c>
      <c t="s" r="B55" s="4">
        <v>164</v>
      </c>
      <c t="s" r="C55" s="4">
        <v>560</v>
      </c>
      <c t="s" r="D55" s="4">
        <v>560</v>
      </c>
    </row>
    <row spans="1:4" r="56">
      <c t="s" r="A56" s="4">
        <v>561</v>
      </c>
    </row>
    <row spans="1:4" r="57">
      <c t="s" r="A57" s="3">
        <v>544</v>
      </c>
    </row>
    <row spans="1:4" r="58">
      <c t="s" r="A58" s="4">
        <v>553</v>
      </c>
      <c t="s" r="C58" s="4">
        <v>562</v>
      </c>
      <c t="s" r="D58" s="4">
        <v>562</v>
      </c>
    </row>
    <row spans="1:4" r="59">
      <c t="s" r="A59" s="4">
        <v>563</v>
      </c>
    </row>
    <row spans="1:4" r="60">
      <c t="s" r="A60" s="3">
        <v>544</v>
      </c>
    </row>
    <row spans="1:4" r="61">
      <c t="s" r="A61" s="4">
        <v>553</v>
      </c>
      <c t="s" r="B61" s="4">
        <v>164</v>
      </c>
      <c t="s" r="C61" s="4">
        <v>564</v>
      </c>
      <c t="s" r="D61" s="4">
        <v>564</v>
      </c>
    </row>
    <row spans="1:4" r="62">
      <c t="s" r="A62" s="4">
        <v>565</v>
      </c>
    </row>
    <row spans="1:4" r="63">
      <c t="s" r="A63" s="3">
        <v>544</v>
      </c>
    </row>
    <row spans="1:4" r="64">
      <c t="s" r="A64" s="4">
        <v>553</v>
      </c>
      <c t="s" r="B64" s="4">
        <v>164</v>
      </c>
      <c t="s" r="C64" s="4">
        <v>564</v>
      </c>
      <c t="s" r="D64" s="4">
        <v>564</v>
      </c>
    </row>
    <row spans="1:4" r="65">
      <c t="n" r="A65"/>
    </row>
    <row spans="1:4" r="66">
      <c t="s" r="A66" s="4">
        <v>164</v>
      </c>
      <c t="s" r="B66" s="4">
        <v>566</v>
      </c>
    </row>
  </sheetData>
  <mergeCells count="3">
    <mergeCell ref="A1:B1"/>
    <mergeCell ref="A65:C65"/>
    <mergeCell ref="B66:C66"/>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7</v>
      </c>
      <c t="s" r="B1" s="2">
        <v>2</v>
      </c>
      <c t="s" r="C1" s="2">
        <v>32</v>
      </c>
    </row>
    <row spans="1:3" r="2">
      <c t="s" r="A2" s="3">
        <v>568</v>
      </c>
    </row>
    <row spans="1:3" r="3">
      <c t="s" r="A3" s="4">
        <v>569</v>
      </c>
      <c t="n" r="B3" s="7">
        <v>8093</v>
      </c>
      <c t="n" r="C3" s="7">
        <v>8014</v>
      </c>
    </row>
    <row spans="1:3" r="4">
      <c t="s" r="A4" s="4">
        <v>570</v>
      </c>
      <c t="n" r="B4" s="6">
        <v>10284</v>
      </c>
      <c t="n" r="C4" s="6">
        <v>8582</v>
      </c>
    </row>
    <row spans="1:3" r="5">
      <c t="s" r="A5" s="4">
        <v>45</v>
      </c>
      <c t="n" r="B5" s="6">
        <v>8284</v>
      </c>
      <c t="n" r="C5" s="7">
        <v>8582</v>
      </c>
    </row>
    <row spans="1:3" r="6">
      <c t="s" r="A6" s="4">
        <v>571</v>
      </c>
    </row>
    <row spans="1:3" r="7">
      <c t="s" r="A7" s="3">
        <v>568</v>
      </c>
    </row>
    <row spans="1:3" r="8">
      <c t="s" r="A8" s="4">
        <v>572</v>
      </c>
      <c t="n" r="B8" s="6">
        <v>-1500</v>
      </c>
      <c t="s" r="C8" s="4">
        <v>35</v>
      </c>
    </row>
    <row spans="1:3" r="9">
      <c t="s" r="A9" s="4">
        <v>573</v>
      </c>
    </row>
    <row spans="1:3" r="10">
      <c t="s" r="A10" s="3">
        <v>568</v>
      </c>
    </row>
    <row spans="1:3" r="11">
      <c t="s" r="A11" s="4">
        <v>572</v>
      </c>
      <c t="n" r="B11" s="6">
        <v>-500</v>
      </c>
      <c t="s" r="C11" s="4">
        <v>35</v>
      </c>
    </row>
    <row spans="1:3" r="12">
      <c t="s" r="A12" s="4">
        <v>574</v>
      </c>
    </row>
    <row spans="1:3" r="13">
      <c t="s" r="A13" s="3">
        <v>568</v>
      </c>
    </row>
    <row spans="1:3" r="14">
      <c t="s" r="A14" s="4">
        <v>575</v>
      </c>
      <c t="n" r="B14" s="6">
        <v>81</v>
      </c>
      <c t="n" r="C14" s="7">
        <v>174</v>
      </c>
    </row>
    <row spans="1:3" r="15">
      <c t="s" r="A15" s="4">
        <v>38</v>
      </c>
    </row>
    <row spans="1:3" r="16">
      <c t="s" r="A16" s="3">
        <v>568</v>
      </c>
    </row>
    <row spans="1:3" r="17">
      <c t="s" r="A17" s="4">
        <v>575</v>
      </c>
      <c t="n" r="B17" s="6">
        <v>2088</v>
      </c>
      <c t="n" r="C17" s="6">
        <v>129</v>
      </c>
    </row>
    <row spans="1:3" r="18">
      <c t="s" r="A18" s="4">
        <v>576</v>
      </c>
    </row>
    <row spans="1:3" r="19">
      <c t="s" r="A19" s="3">
        <v>568</v>
      </c>
    </row>
    <row spans="1:3" r="20">
      <c t="s" r="A20" s="4">
        <v>577</v>
      </c>
      <c t="n" r="B20" s="7">
        <v>22</v>
      </c>
      <c t="n" r="C20" s="7">
        <v>26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138</v>
      </c>
      <c t="s" r="B1" s="2">
        <v>1</v>
      </c>
    </row>
    <row spans="1:4" r="2">
      <c t="s" r="B2" s="2">
        <v>2</v>
      </c>
      <c t="s" r="C2" s="2">
        <v>32</v>
      </c>
      <c t="s" r="D2" s="2">
        <v>100</v>
      </c>
    </row>
    <row spans="1:4" r="3">
      <c t="s" r="A3" s="3">
        <v>139</v>
      </c>
    </row>
    <row spans="1:4" r="4">
      <c t="s" r="A4" s="4">
        <v>140</v>
      </c>
      <c t="n" r="B4" s="7">
        <v>-1539</v>
      </c>
      <c t="n" r="C4" s="7">
        <v>3952</v>
      </c>
      <c t="n" r="D4" s="7">
        <v>1036</v>
      </c>
    </row>
    <row spans="1:4" r="5">
      <c t="s" r="A5" s="4">
        <v>141</v>
      </c>
      <c t="n" r="B5" s="6">
        <v>0</v>
      </c>
      <c t="n" r="C5" s="7">
        <v>0</v>
      </c>
    </row>
    <row spans="1:4" r="6">
      <c t="s" r="A6" s="4">
        <v>142</v>
      </c>
      <c t="n" r="B6" s="7">
        <v>4530</v>
      </c>
      <c t="n" r="D6" s="7">
        <v>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8</v>
      </c>
      <c t="s" r="B1" s="2">
        <v>2</v>
      </c>
      <c t="s" r="C1" s="2">
        <v>32</v>
      </c>
    </row>
    <row spans="1:3" r="2">
      <c t="n" r="A2" s="10">
        <v>1</v>
      </c>
    </row>
    <row spans="1:3" r="3">
      <c t="s" r="A3" s="3">
        <v>579</v>
      </c>
    </row>
    <row spans="1:3" r="4">
      <c t="s" r="A4" s="4">
        <v>59</v>
      </c>
      <c t="n" r="B4" s="7">
        <v>2196</v>
      </c>
      <c t="n" r="C4" s="7">
        <v>713</v>
      </c>
    </row>
    <row spans="1:3" r="5">
      <c t="s" r="A5" s="3">
        <v>580</v>
      </c>
    </row>
    <row spans="1:3" r="6">
      <c t="s" r="A6" s="4">
        <v>581</v>
      </c>
      <c t="s" r="B6" s="4">
        <v>35</v>
      </c>
      <c t="s" r="C6" s="4">
        <v>35</v>
      </c>
    </row>
    <row spans="1:3" r="7">
      <c t="s" r="A7" s="4">
        <v>582</v>
      </c>
    </row>
    <row spans="1:3" r="8">
      <c t="s" r="A8" s="3">
        <v>579</v>
      </c>
    </row>
    <row spans="1:3" r="9">
      <c t="s" r="A9" s="4">
        <v>583</v>
      </c>
      <c t="n" r="B9" s="7">
        <v>2000</v>
      </c>
    </row>
    <row spans="1:3" r="10">
      <c t="s" r="A10" s="4">
        <v>584</v>
      </c>
    </row>
    <row spans="1:3" r="11">
      <c t="s" r="A11" s="3">
        <v>579</v>
      </c>
    </row>
    <row spans="1:3" r="12">
      <c t="s" r="A12" s="4">
        <v>583</v>
      </c>
      <c t="n" r="C12" s="7">
        <v>120</v>
      </c>
    </row>
    <row spans="1:3" r="13">
      <c t="s" r="A13" s="4">
        <v>585</v>
      </c>
      <c t="n" r="B13" s="6">
        <v>196</v>
      </c>
      <c t="n" r="C13" s="6">
        <v>593</v>
      </c>
    </row>
    <row spans="1:3" r="14">
      <c t="n" r="A14" s="10">
        <v>2</v>
      </c>
    </row>
    <row spans="1:3" r="15">
      <c t="s" r="A15" s="3">
        <v>579</v>
      </c>
    </row>
    <row spans="1:3" r="16">
      <c t="s" r="A16" s="4">
        <v>59</v>
      </c>
      <c t="n" r="B16" s="6">
        <v>8093</v>
      </c>
      <c t="n" r="C16" s="6">
        <v>8014</v>
      </c>
    </row>
    <row spans="1:3" r="17">
      <c t="s" r="A17" s="3">
        <v>580</v>
      </c>
    </row>
    <row spans="1:3" r="18">
      <c t="s" r="A18" s="4">
        <v>581</v>
      </c>
      <c t="n" r="B18" s="6">
        <v>199</v>
      </c>
      <c t="n" r="C18" s="6">
        <v>342</v>
      </c>
    </row>
    <row spans="1:3" r="19">
      <c t="s" r="A19" s="4">
        <v>586</v>
      </c>
    </row>
    <row spans="1:3" r="20">
      <c t="s" r="A20" s="3">
        <v>580</v>
      </c>
    </row>
    <row spans="1:3" r="21">
      <c t="s" r="A21" s="4">
        <v>66</v>
      </c>
      <c t="n" r="B21" s="6">
        <v>199</v>
      </c>
      <c t="n" r="C21" s="6">
        <v>342</v>
      </c>
    </row>
    <row spans="1:3" r="22">
      <c t="s" r="A22" s="4">
        <v>587</v>
      </c>
    </row>
    <row spans="1:3" r="23">
      <c t="s" r="A23" s="3">
        <v>579</v>
      </c>
    </row>
    <row spans="1:3" r="24">
      <c t="s" r="A24" s="4">
        <v>588</v>
      </c>
      <c t="n" r="B24" s="6">
        <v>3858</v>
      </c>
      <c t="n" r="C24" s="6">
        <v>6761</v>
      </c>
    </row>
    <row spans="1:3" r="25">
      <c t="s" r="A25" s="4">
        <v>589</v>
      </c>
    </row>
    <row spans="1:3" r="26">
      <c t="s" r="A26" s="3">
        <v>579</v>
      </c>
    </row>
    <row spans="1:3" r="27">
      <c t="s" r="A27" s="4">
        <v>588</v>
      </c>
      <c t="n" r="B27" s="7">
        <v>4235</v>
      </c>
      <c t="n" r="C27" s="6">
        <v>1253</v>
      </c>
    </row>
    <row spans="1:3" r="28">
      <c t="n" r="A28" s="10">
        <v>3</v>
      </c>
    </row>
    <row spans="1:3" r="29">
      <c t="s" r="A29" s="3">
        <v>579</v>
      </c>
    </row>
    <row spans="1:3" r="30">
      <c t="s" r="A30" s="4">
        <v>59</v>
      </c>
      <c t="s" r="B30" s="4">
        <v>35</v>
      </c>
      <c t="n" r="C30" s="6">
        <v>257</v>
      </c>
    </row>
    <row spans="1:3" r="31">
      <c t="s" r="A31" s="3">
        <v>580</v>
      </c>
    </row>
    <row spans="1:3" r="32">
      <c t="s" r="A32" s="4">
        <v>581</v>
      </c>
      <c t="s" r="B32" s="4">
        <v>35</v>
      </c>
      <c t="n" r="C32" s="6">
        <v>13888</v>
      </c>
    </row>
    <row spans="1:3" r="33">
      <c t="s" r="A33" s="4">
        <v>590</v>
      </c>
    </row>
    <row spans="1:3" r="34">
      <c t="s" r="A34" s="3">
        <v>579</v>
      </c>
    </row>
    <row spans="1:3" r="35">
      <c t="s" r="A35" s="4">
        <v>583</v>
      </c>
      <c t="n" r="C35" s="6">
        <v>257</v>
      </c>
    </row>
    <row spans="1:3" r="36">
      <c t="s" r="A36" s="3">
        <v>580</v>
      </c>
    </row>
    <row spans="1:3" r="37">
      <c t="s" r="A37" s="4">
        <v>66</v>
      </c>
      <c t="n" r="C37" s="7">
        <v>1388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91</v>
      </c>
      <c t="s" r="B1" s="2">
        <v>1</v>
      </c>
    </row>
    <row spans="1:3" r="2">
      <c t="s" r="B2" s="2">
        <v>2</v>
      </c>
      <c t="s" r="C2" s="2">
        <v>32</v>
      </c>
    </row>
    <row spans="1:3" r="3">
      <c t="s" r="A3" s="3">
        <v>592</v>
      </c>
    </row>
    <row spans="1:3" r="4">
      <c t="s" r="A4" s="4">
        <v>593</v>
      </c>
      <c t="n" r="B4" s="7">
        <v>-13631</v>
      </c>
      <c t="n" r="C4" s="7">
        <v>-11341</v>
      </c>
    </row>
    <row spans="1:3" r="5">
      <c t="s" r="A5" s="4">
        <v>594</v>
      </c>
      <c t="n" r="B5" s="6">
        <v>4492</v>
      </c>
      <c t="n" r="C5" s="6">
        <v>2785</v>
      </c>
    </row>
    <row spans="1:3" r="6">
      <c t="s" r="A6" s="4">
        <v>595</v>
      </c>
      <c t="n" r="B6" s="6">
        <v>-6470</v>
      </c>
      <c t="n" r="C6" s="6">
        <v>166</v>
      </c>
    </row>
    <row spans="1:3" r="7">
      <c t="s" r="A7" s="4">
        <v>596</v>
      </c>
      <c t="n" r="B7" s="7">
        <v>-15609</v>
      </c>
      <c t="n" r="C7" s="6">
        <v>-8390</v>
      </c>
    </row>
    <row spans="1:3" r="8">
      <c t="s" r="A8" s="4">
        <v>597</v>
      </c>
      <c t="s" r="B8" s="4">
        <v>35</v>
      </c>
      <c t="n" r="C8" s="6">
        <v>-5241</v>
      </c>
    </row>
    <row spans="1:3" r="9">
      <c t="s" r="A9" s="4">
        <v>598</v>
      </c>
      <c t="n" r="B9" s="7">
        <v>15609</v>
      </c>
    </row>
    <row spans="1:3" r="10">
      <c t="s" r="A10" s="4">
        <v>599</v>
      </c>
      <c t="s" r="B10" s="4">
        <v>35</v>
      </c>
      <c t="n" r="C10" s="7">
        <v>-1363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0</v>
      </c>
      <c t="s" r="B1" s="2">
        <v>2</v>
      </c>
      <c t="s" r="C1" s="2">
        <v>32</v>
      </c>
    </row>
    <row spans="1:3" r="2">
      <c t="s" r="A2" s="3">
        <v>302</v>
      </c>
    </row>
    <row spans="1:3" r="3">
      <c t="s" r="A3" s="4">
        <v>601</v>
      </c>
      <c t="n" r="B3" s="7">
        <v>25971</v>
      </c>
      <c t="n" r="C3" s="7">
        <v>27998</v>
      </c>
    </row>
    <row spans="1:3" r="4">
      <c t="s" r="A4" s="4">
        <v>602</v>
      </c>
      <c t="n" r="B4" s="6">
        <v>12821</v>
      </c>
      <c t="n" r="C4" s="6">
        <v>10628</v>
      </c>
    </row>
    <row spans="1:3" r="5">
      <c t="s" r="A5" s="4">
        <v>603</v>
      </c>
      <c t="n" r="B5" s="6">
        <v>46624</v>
      </c>
      <c t="n" r="C5" s="6">
        <v>46577</v>
      </c>
    </row>
    <row spans="1:3" r="6">
      <c t="s" r="A6" s="4">
        <v>604</v>
      </c>
      <c t="n" r="B6" s="7">
        <v>85416</v>
      </c>
      <c t="n" r="C6" s="7">
        <v>8520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05</v>
      </c>
      <c t="s" r="B1" s="2">
        <v>1</v>
      </c>
    </row>
    <row spans="1:3" r="2">
      <c t="s" r="B2" s="2">
        <v>2</v>
      </c>
      <c t="s" r="C2" s="2">
        <v>32</v>
      </c>
    </row>
    <row spans="1:3" r="3">
      <c t="s" r="A3" s="3">
        <v>606</v>
      </c>
    </row>
    <row spans="1:3" r="4">
      <c t="s" r="A4" s="4">
        <v>607</v>
      </c>
      <c t="n" r="B4" s="7">
        <v>31488</v>
      </c>
      <c t="n" r="C4" s="7">
        <v>31488</v>
      </c>
    </row>
    <row spans="1:3" r="5">
      <c t="s" r="A5" s="4">
        <v>608</v>
      </c>
      <c t="s" r="B5" s="4">
        <v>35</v>
      </c>
      <c t="s" r="C5" s="4">
        <v>35</v>
      </c>
    </row>
    <row spans="1:3" r="6">
      <c t="s" r="A6" s="3">
        <v>609</v>
      </c>
    </row>
    <row spans="1:3" r="7">
      <c t="s" r="A7" s="4">
        <v>610</v>
      </c>
      <c t="n" r="B7" s="7">
        <v>31488</v>
      </c>
      <c t="n" r="C7" s="7">
        <v>31488</v>
      </c>
    </row>
    <row spans="1:3" r="8">
      <c t="s" r="A8" s="4">
        <v>611</v>
      </c>
      <c t="n" r="B8" s="6">
        <v>8244</v>
      </c>
      <c t="s" r="C8" s="4">
        <v>35</v>
      </c>
    </row>
    <row spans="1:3" r="9">
      <c t="s" r="A9" s="4">
        <v>610</v>
      </c>
      <c t="n" r="B9" s="6">
        <v>39732</v>
      </c>
      <c t="n" r="C9" s="7">
        <v>31488</v>
      </c>
    </row>
    <row spans="1:3" r="10">
      <c t="s" r="A10" s="4">
        <v>612</v>
      </c>
    </row>
    <row spans="1:3" r="11">
      <c t="s" r="A11" s="3">
        <v>606</v>
      </c>
    </row>
    <row spans="1:3" r="12">
      <c t="s" r="A12" s="4">
        <v>607</v>
      </c>
      <c t="n" r="B12" s="7">
        <v>12186</v>
      </c>
      <c t="n" r="C12" s="7">
        <v>12186</v>
      </c>
    </row>
    <row spans="1:3" r="13">
      <c t="s" r="A13" s="4">
        <v>608</v>
      </c>
      <c t="s" r="B13" s="4">
        <v>35</v>
      </c>
      <c t="s" r="C13" s="4">
        <v>35</v>
      </c>
    </row>
    <row spans="1:3" r="14">
      <c t="s" r="A14" s="3">
        <v>609</v>
      </c>
    </row>
    <row spans="1:3" r="15">
      <c t="s" r="A15" s="4">
        <v>610</v>
      </c>
      <c t="n" r="B15" s="7">
        <v>12186</v>
      </c>
      <c t="n" r="C15" s="7">
        <v>12186</v>
      </c>
    </row>
    <row spans="1:3" r="16">
      <c t="s" r="A16" s="4">
        <v>611</v>
      </c>
      <c t="n" r="B16" s="6">
        <v>8244</v>
      </c>
      <c t="s" r="C16" s="4">
        <v>35</v>
      </c>
    </row>
    <row spans="1:3" r="17">
      <c t="s" r="A17" s="4">
        <v>610</v>
      </c>
      <c t="n" r="B17" s="6">
        <v>20430</v>
      </c>
      <c t="n" r="C17" s="7">
        <v>12186</v>
      </c>
    </row>
    <row spans="1:3" r="18">
      <c t="s" r="A18" s="4">
        <v>613</v>
      </c>
    </row>
    <row spans="1:3" r="19">
      <c t="s" r="A19" s="3">
        <v>606</v>
      </c>
    </row>
    <row spans="1:3" r="20">
      <c t="s" r="A20" s="4">
        <v>607</v>
      </c>
      <c t="n" r="B20" s="7">
        <v>19302</v>
      </c>
      <c t="n" r="C20" s="7">
        <v>19302</v>
      </c>
    </row>
    <row spans="1:3" r="21">
      <c t="s" r="A21" s="4">
        <v>608</v>
      </c>
      <c t="s" r="B21" s="4">
        <v>35</v>
      </c>
      <c t="s" r="C21" s="4">
        <v>35</v>
      </c>
    </row>
    <row spans="1:3" r="22">
      <c t="s" r="A22" s="3">
        <v>609</v>
      </c>
    </row>
    <row spans="1:3" r="23">
      <c t="s" r="A23" s="4">
        <v>610</v>
      </c>
      <c t="n" r="B23" s="7">
        <v>19302</v>
      </c>
      <c t="n" r="C23" s="7">
        <v>19302</v>
      </c>
    </row>
    <row spans="1:3" r="24">
      <c t="s" r="A24" s="4">
        <v>611</v>
      </c>
      <c t="s" r="B24" s="4">
        <v>35</v>
      </c>
      <c t="s" r="C24" s="4">
        <v>35</v>
      </c>
    </row>
    <row spans="1:3" r="25">
      <c t="s" r="A25" s="4">
        <v>610</v>
      </c>
      <c t="n" r="B25" s="7">
        <v>19302</v>
      </c>
      <c t="n" r="C25" s="7">
        <v>1930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14</v>
      </c>
      <c t="s" r="B1" s="2">
        <v>1</v>
      </c>
    </row>
    <row spans="1:3" r="2">
      <c t="s" r="B2" s="2">
        <v>2</v>
      </c>
      <c t="s" r="C2" s="2">
        <v>32</v>
      </c>
    </row>
    <row spans="1:3" r="3">
      <c t="s" r="A3" s="3">
        <v>615</v>
      </c>
    </row>
    <row spans="1:3" r="4">
      <c t="s" r="A4" s="4">
        <v>616</v>
      </c>
      <c t="n" r="B4" s="7">
        <v>22999</v>
      </c>
      <c t="n" r="C4" s="7">
        <v>17450</v>
      </c>
    </row>
    <row spans="1:3" r="5">
      <c t="s" r="A5" s="4">
        <v>617</v>
      </c>
      <c t="n" r="B5" s="6">
        <v>7326</v>
      </c>
      <c t="n" r="C5" s="6">
        <v>6199</v>
      </c>
    </row>
    <row spans="1:3" r="6">
      <c t="s" r="A6" s="4">
        <v>618</v>
      </c>
      <c t="n" r="B6" s="6">
        <v>15673</v>
      </c>
      <c t="n" r="C6" s="6">
        <v>11251</v>
      </c>
    </row>
    <row spans="1:3" r="7">
      <c t="s" r="A7" s="4">
        <v>619</v>
      </c>
    </row>
    <row spans="1:3" r="8">
      <c t="s" r="A8" s="3">
        <v>615</v>
      </c>
    </row>
    <row spans="1:3" r="9">
      <c t="s" r="A9" s="4">
        <v>616</v>
      </c>
      <c t="n" r="B9" s="6">
        <v>21681</v>
      </c>
      <c t="n" r="C9" s="6">
        <v>16811</v>
      </c>
    </row>
    <row spans="1:3" r="10">
      <c t="s" r="A10" s="4">
        <v>617</v>
      </c>
      <c t="n" r="B10" s="6">
        <v>6714</v>
      </c>
      <c t="n" r="C10" s="6">
        <v>5784</v>
      </c>
    </row>
    <row spans="1:3" r="11">
      <c t="s" r="A11" s="4">
        <v>618</v>
      </c>
      <c t="n" r="B11" s="7">
        <v>14967</v>
      </c>
      <c t="n" r="C11" s="7">
        <v>11027</v>
      </c>
    </row>
    <row spans="1:3" r="12">
      <c t="s" r="A12" s="4">
        <v>620</v>
      </c>
    </row>
    <row spans="1:3" r="13">
      <c t="s" r="A13" s="3">
        <v>615</v>
      </c>
    </row>
    <row spans="1:3" r="14">
      <c t="s" r="A14" s="4">
        <v>621</v>
      </c>
      <c t="s" r="B14" s="4">
        <v>622</v>
      </c>
      <c t="s" r="C14" s="4">
        <v>623</v>
      </c>
    </row>
    <row spans="1:3" r="15">
      <c t="s" r="A15" s="4">
        <v>624</v>
      </c>
    </row>
    <row spans="1:3" r="16">
      <c t="s" r="A16" s="3">
        <v>615</v>
      </c>
    </row>
    <row spans="1:3" r="17">
      <c t="s" r="A17" s="4">
        <v>621</v>
      </c>
      <c t="s" r="B17" s="4">
        <v>625</v>
      </c>
      <c t="s" r="C17" s="4">
        <v>626</v>
      </c>
    </row>
    <row spans="1:3" r="18">
      <c t="s" r="A18" s="4">
        <v>627</v>
      </c>
    </row>
    <row spans="1:3" r="19">
      <c t="s" r="A19" s="3">
        <v>615</v>
      </c>
    </row>
    <row spans="1:3" r="20">
      <c t="s" r="A20" s="4">
        <v>616</v>
      </c>
      <c t="n" r="B20" s="7">
        <v>620</v>
      </c>
    </row>
    <row spans="1:3" r="21">
      <c t="s" r="A21" s="4">
        <v>617</v>
      </c>
      <c t="n" r="B21" s="6">
        <v>69</v>
      </c>
    </row>
    <row spans="1:3" r="22">
      <c t="s" r="A22" s="4">
        <v>618</v>
      </c>
      <c t="n" r="B22" s="7">
        <v>551</v>
      </c>
    </row>
    <row spans="1:3" r="23">
      <c t="s" r="A23" s="4">
        <v>621</v>
      </c>
      <c t="s" r="B23" s="4">
        <v>628</v>
      </c>
    </row>
    <row spans="1:3" r="24">
      <c t="s" r="A24" s="4">
        <v>629</v>
      </c>
    </row>
    <row spans="1:3" r="25">
      <c t="s" r="A25" s="3">
        <v>615</v>
      </c>
    </row>
    <row spans="1:3" r="26">
      <c t="s" r="A26" s="4">
        <v>616</v>
      </c>
      <c t="n" r="B26" s="7">
        <v>639</v>
      </c>
      <c t="n" r="C26" s="7">
        <v>639</v>
      </c>
    </row>
    <row spans="1:3" r="27">
      <c t="s" r="A27" s="4">
        <v>617</v>
      </c>
      <c t="n" r="B27" s="6">
        <v>543</v>
      </c>
      <c t="n" r="C27" s="6">
        <v>415</v>
      </c>
    </row>
    <row spans="1:3" r="28">
      <c t="s" r="A28" s="4">
        <v>618</v>
      </c>
      <c t="n" r="B28" s="7">
        <v>96</v>
      </c>
      <c t="n" r="C28" s="7">
        <v>224</v>
      </c>
    </row>
    <row spans="1:3" r="29">
      <c t="s" r="A29" s="4">
        <v>621</v>
      </c>
      <c t="s" r="B29" s="4">
        <v>630</v>
      </c>
      <c t="s" r="C29" s="4">
        <v>631</v>
      </c>
    </row>
    <row spans="1:3" r="30">
      <c t="s" r="A30" s="4">
        <v>632</v>
      </c>
    </row>
    <row spans="1:3" r="31">
      <c t="s" r="A31" s="3">
        <v>615</v>
      </c>
    </row>
    <row spans="1:3" r="32">
      <c t="s" r="A32" s="4">
        <v>616</v>
      </c>
      <c t="n" r="B32" s="7">
        <v>59</v>
      </c>
    </row>
    <row spans="1:3" r="33">
      <c t="s" r="A33" s="4">
        <v>618</v>
      </c>
      <c t="n" r="B33" s="7">
        <v>59</v>
      </c>
      <c t="s" r="C33" s="4">
        <v>3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3</v>
      </c>
      <c t="s" r="B1" s="2">
        <v>1</v>
      </c>
    </row>
    <row spans="1:4" r="2">
      <c t="s" r="B2" s="2">
        <v>2</v>
      </c>
      <c t="s" r="C2" s="2">
        <v>32</v>
      </c>
      <c t="s" r="D2" s="2">
        <v>100</v>
      </c>
    </row>
    <row spans="1:4" r="3">
      <c t="s" r="A3" s="3">
        <v>302</v>
      </c>
    </row>
    <row spans="1:4" r="4">
      <c t="s" r="A4" s="4">
        <v>634</v>
      </c>
      <c t="n" r="B4" s="7">
        <v>1127</v>
      </c>
      <c t="n" r="C4" s="7">
        <v>977</v>
      </c>
      <c t="n" r="D4" s="7">
        <v>97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635</v>
      </c>
      <c t="s" r="B1" s="2">
        <v>636</v>
      </c>
    </row>
    <row spans="1:2" r="2">
      <c t="s" r="A2" s="3">
        <v>302</v>
      </c>
    </row>
    <row spans="1:2" r="3">
      <c t="n" r="A3" s="6">
        <v>2016</v>
      </c>
      <c t="n" r="B3" s="7">
        <v>1395</v>
      </c>
    </row>
    <row spans="1:2" r="4">
      <c t="n" r="A4" s="6">
        <v>2017</v>
      </c>
      <c t="n" r="B4" s="6">
        <v>1299</v>
      </c>
    </row>
    <row spans="1:2" r="5">
      <c t="n" r="A5" s="6">
        <v>2018</v>
      </c>
      <c t="n" r="B5" s="6">
        <v>1230</v>
      </c>
    </row>
    <row spans="1:2" r="6">
      <c t="n" r="A6" s="6">
        <v>2019</v>
      </c>
      <c t="n" r="B6" s="6">
        <v>1093</v>
      </c>
    </row>
    <row spans="1:2" r="7">
      <c t="n" r="A7" s="6">
        <v>2020</v>
      </c>
      <c t="n" r="B7" s="7">
        <v>105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637</v>
      </c>
      <c t="s" r="B1" s="2">
        <v>1</v>
      </c>
    </row>
    <row spans="1:2" r="2">
      <c t="s" r="B2" s="2">
        <v>636</v>
      </c>
    </row>
    <row spans="1:2" r="3">
      <c t="s" r="A3" s="3">
        <v>638</v>
      </c>
    </row>
    <row spans="1:2" r="4">
      <c t="s" r="A4" s="4">
        <v>639</v>
      </c>
      <c t="n" r="B4" s="7">
        <v>11251</v>
      </c>
    </row>
    <row spans="1:2" r="5">
      <c t="s" r="A5" s="4">
        <v>640</v>
      </c>
      <c t="n" r="B5" s="7">
        <v>15673</v>
      </c>
    </row>
    <row spans="1:2" r="6">
      <c t="s" r="A6" s="4">
        <v>632</v>
      </c>
    </row>
    <row spans="1:2" r="7">
      <c t="s" r="A7" s="3">
        <v>638</v>
      </c>
    </row>
    <row spans="1:2" r="8">
      <c t="s" r="A8" s="4">
        <v>639</v>
      </c>
      <c t="s" r="B8" s="4">
        <v>35</v>
      </c>
    </row>
    <row spans="1:2" r="9">
      <c t="s" r="A9" s="4">
        <v>641</v>
      </c>
      <c t="n" r="B9" s="7">
        <v>168</v>
      </c>
    </row>
    <row spans="1:2" r="10">
      <c t="s" r="A10" s="4">
        <v>642</v>
      </c>
      <c t="n" r="B10" s="6">
        <v>-109</v>
      </c>
    </row>
    <row spans="1:2" r="11">
      <c t="s" r="A11" s="4">
        <v>640</v>
      </c>
      <c t="n" r="B11" s="7">
        <v>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3</v>
      </c>
      <c t="s" r="B1" s="2">
        <v>2</v>
      </c>
      <c t="s" r="C1" s="2">
        <v>32</v>
      </c>
    </row>
    <row spans="1:3" r="2">
      <c t="s" r="A2" s="3">
        <v>644</v>
      </c>
    </row>
    <row spans="1:3" r="3">
      <c t="s" r="A3" s="4">
        <v>645</v>
      </c>
      <c t="n" r="B3" s="7">
        <v>20371</v>
      </c>
      <c t="n" r="C3" s="7">
        <v>1993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46</v>
      </c>
      <c t="s" r="B1" s="2">
        <v>1</v>
      </c>
    </row>
    <row spans="1:4" r="2">
      <c t="s" r="B2" s="2">
        <v>2</v>
      </c>
      <c t="s" r="C2" s="2">
        <v>32</v>
      </c>
      <c t="s" r="D2" s="2">
        <v>100</v>
      </c>
    </row>
    <row spans="1:4" r="3">
      <c t="s" r="A3" s="3">
        <v>647</v>
      </c>
    </row>
    <row spans="1:4" r="4">
      <c t="s" r="A4" s="4">
        <v>648</v>
      </c>
      <c t="n" r="B4" s="7">
        <v>30512</v>
      </c>
      <c t="n" r="C4" s="7">
        <v>26364</v>
      </c>
      <c t="n" r="D4" s="7">
        <v>26789</v>
      </c>
    </row>
    <row spans="1:4" r="5">
      <c t="s" r="A5" s="4">
        <v>340</v>
      </c>
      <c t="n" r="B5" s="7">
        <v>7322</v>
      </c>
      <c t="n" r="C5" s="7">
        <v>145</v>
      </c>
      <c t="n" r="D5" s="7">
        <v>-45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3</v>
      </c>
      <c t="s" r="B1" s="2">
        <v>1</v>
      </c>
    </row>
    <row spans="1:4" r="2">
      <c t="s" r="B2" s="2">
        <v>2</v>
      </c>
      <c t="s" r="C2" s="2">
        <v>32</v>
      </c>
      <c t="s" r="D2" s="2">
        <v>100</v>
      </c>
    </row>
    <row spans="1:4" r="3">
      <c t="s" r="A3" s="3">
        <v>144</v>
      </c>
    </row>
    <row spans="1:4" r="4">
      <c t="s" r="A4" s="4">
        <v>145</v>
      </c>
      <c t="n" r="B4" s="7">
        <v>59345</v>
      </c>
      <c t="n" r="C4" s="7">
        <v>57723</v>
      </c>
      <c t="n" r="D4" s="7">
        <v>50865</v>
      </c>
    </row>
    <row spans="1:4" r="5">
      <c t="s" r="A5" s="3">
        <v>146</v>
      </c>
    </row>
    <row spans="1:4" r="6">
      <c t="s" r="A6" s="4">
        <v>147</v>
      </c>
      <c t="n" r="B6" s="6">
        <v>-3</v>
      </c>
      <c t="n" r="C6" s="6">
        <v>-19</v>
      </c>
      <c t="n" r="D6" s="6">
        <v>-27</v>
      </c>
    </row>
    <row spans="1:4" r="7">
      <c t="s" r="A7" s="4">
        <v>148</v>
      </c>
      <c t="n" r="B7" s="6">
        <v>-49</v>
      </c>
      <c t="n" r="C7" s="6">
        <v>-14</v>
      </c>
      <c t="n" r="D7" s="6">
        <v>-77</v>
      </c>
    </row>
    <row spans="1:4" r="8">
      <c t="s" r="A8" s="4">
        <v>149</v>
      </c>
      <c t="n" r="B8" s="6">
        <v>18</v>
      </c>
      <c t="n" r="C8" s="6">
        <v>12</v>
      </c>
      <c t="n" r="D8" s="6">
        <v>36</v>
      </c>
    </row>
    <row spans="1:4" r="9">
      <c t="s" r="A9" s="4">
        <v>150</v>
      </c>
      <c t="n" r="B9" s="6">
        <v>-34</v>
      </c>
      <c t="n" r="C9" s="6">
        <v>-21</v>
      </c>
      <c t="n" r="D9" s="6">
        <v>-68</v>
      </c>
    </row>
    <row spans="1:4" r="10">
      <c t="s" r="A10" s="3">
        <v>151</v>
      </c>
    </row>
    <row spans="1:4" r="11">
      <c t="s" r="A11" s="4">
        <v>152</v>
      </c>
      <c t="n" r="B11" s="6">
        <v>510</v>
      </c>
      <c t="n" r="C11" s="6">
        <v>-5048</v>
      </c>
      <c t="n" r="D11" s="6">
        <v>3986</v>
      </c>
    </row>
    <row spans="1:4" r="12">
      <c t="s" r="A12" s="4">
        <v>153</v>
      </c>
      <c t="n" r="B12" s="6">
        <v>821</v>
      </c>
      <c t="n" r="C12" s="6">
        <v>192</v>
      </c>
      <c t="n" r="D12" s="6">
        <v>555</v>
      </c>
    </row>
    <row spans="1:4" r="13">
      <c t="s" r="A13" s="4">
        <v>154</v>
      </c>
      <c t="n" r="B13" s="6">
        <v>-532</v>
      </c>
      <c t="n" r="C13" s="6">
        <v>1942</v>
      </c>
      <c t="n" r="D13" s="6">
        <v>-1816</v>
      </c>
    </row>
    <row spans="1:4" r="14">
      <c t="s" r="A14" s="4">
        <v>155</v>
      </c>
      <c t="n" r="B14" s="6">
        <v>799</v>
      </c>
      <c t="n" r="C14" s="6">
        <v>-2914</v>
      </c>
      <c t="n" r="D14" s="6">
        <v>2725</v>
      </c>
    </row>
    <row spans="1:4" r="15">
      <c t="s" r="A15" s="4">
        <v>156</v>
      </c>
      <c t="n" r="B15" s="6">
        <v>765</v>
      </c>
      <c t="n" r="C15" s="6">
        <v>-2935</v>
      </c>
      <c t="n" r="D15" s="6">
        <v>2657</v>
      </c>
    </row>
    <row spans="1:4" r="16">
      <c t="s" r="A16" s="4">
        <v>157</v>
      </c>
      <c t="n" r="B16" s="7">
        <v>60110</v>
      </c>
      <c t="n" r="C16" s="7">
        <v>54788</v>
      </c>
      <c t="n" r="D16" s="7">
        <v>5352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49</v>
      </c>
      <c t="s" r="B1" s="2">
        <v>2</v>
      </c>
      <c t="s" r="C1" s="2">
        <v>32</v>
      </c>
      <c t="s" r="D1" s="2">
        <v>100</v>
      </c>
    </row>
    <row spans="1:4" r="2">
      <c t="s" r="A2" s="3">
        <v>650</v>
      </c>
    </row>
    <row spans="1:4" r="3">
      <c t="s" r="A3" s="4">
        <v>651</v>
      </c>
      <c t="s" r="C3" s="4">
        <v>35</v>
      </c>
    </row>
    <row spans="1:4" r="4">
      <c t="s" r="A4" s="4">
        <v>652</v>
      </c>
      <c t="n" r="C4" s="7">
        <v>34076</v>
      </c>
    </row>
    <row spans="1:4" r="5">
      <c t="s" r="A5" s="4">
        <v>653</v>
      </c>
      <c t="n" r="B5" s="7">
        <v>206689</v>
      </c>
      <c t="n" r="C5" s="6">
        <v>256569</v>
      </c>
    </row>
    <row spans="1:4" r="6">
      <c t="s" r="A6" s="4">
        <v>654</v>
      </c>
      <c t="n" r="B6" s="6">
        <v>1820904</v>
      </c>
      <c t="n" r="C6" s="6">
        <v>1740699</v>
      </c>
      <c t="n" r="D6" s="7">
        <v>1560567</v>
      </c>
    </row>
    <row spans="1:4" r="7">
      <c t="s" r="A7" s="3">
        <v>655</v>
      </c>
    </row>
    <row spans="1:4" r="8">
      <c t="s" r="A8" s="4">
        <v>656</v>
      </c>
      <c t="n" r="B8" s="6">
        <v>2098</v>
      </c>
      <c t="n" r="C8" s="6">
        <v>22864</v>
      </c>
    </row>
    <row spans="1:4" r="9">
      <c t="s" r="A9" s="4">
        <v>657</v>
      </c>
      <c t="n" r="B9" s="6">
        <v>271238</v>
      </c>
      <c t="n" r="C9" s="6">
        <v>200601</v>
      </c>
    </row>
    <row spans="1:4" r="10">
      <c t="s" r="A10" s="3">
        <v>658</v>
      </c>
    </row>
    <row spans="1:4" r="11">
      <c t="s" r="A11" s="4">
        <v>659</v>
      </c>
      <c t="n" r="B11" s="6">
        <v>207669</v>
      </c>
      <c t="n" r="C11" s="6">
        <v>181328</v>
      </c>
    </row>
    <row spans="1:4" r="12">
      <c t="s" r="A12" s="4">
        <v>78</v>
      </c>
      <c t="n" r="B12" s="6">
        <v>321202</v>
      </c>
      <c t="n" r="C12" s="6">
        <v>285700</v>
      </c>
    </row>
    <row spans="1:4" r="13">
      <c t="s" r="A13" s="4">
        <v>660</v>
      </c>
      <c t="n" r="B13" s="7">
        <v>1820904</v>
      </c>
      <c t="n" r="C13" s="6">
        <v>1740699</v>
      </c>
    </row>
    <row spans="1:4" r="14">
      <c t="s" r="A14" s="4">
        <v>661</v>
      </c>
    </row>
    <row spans="1:4" r="15">
      <c t="s" r="A15" s="3">
        <v>650</v>
      </c>
    </row>
    <row spans="1:4" r="16">
      <c t="s" r="A16" s="4">
        <v>651</v>
      </c>
      <c t="n" r="C16" s="6">
        <v>49482</v>
      </c>
    </row>
    <row spans="1:4" r="17">
      <c t="s" r="A17" s="4">
        <v>652</v>
      </c>
      <c t="n" r="C17" s="6">
        <v>48657</v>
      </c>
    </row>
    <row spans="1:4" r="18">
      <c t="s" r="A18" s="4">
        <v>653</v>
      </c>
      <c t="n" r="C18" s="6">
        <v>307149</v>
      </c>
    </row>
    <row spans="1:4" r="19">
      <c t="s" r="A19" s="4">
        <v>654</v>
      </c>
      <c t="n" r="C19" s="6">
        <v>1791279</v>
      </c>
    </row>
    <row spans="1:4" r="20">
      <c t="s" r="A20" s="3">
        <v>655</v>
      </c>
    </row>
    <row spans="1:4" r="21">
      <c t="s" r="A21" s="4">
        <v>656</v>
      </c>
      <c t="n" r="C21" s="6">
        <v>27559</v>
      </c>
    </row>
    <row spans="1:4" r="22">
      <c t="s" r="A22" s="4">
        <v>657</v>
      </c>
      <c t="n" r="C22" s="6">
        <v>201699</v>
      </c>
    </row>
    <row spans="1:4" r="23">
      <c t="s" r="A23" s="3">
        <v>658</v>
      </c>
    </row>
    <row spans="1:4" r="24">
      <c t="s" r="A24" s="4">
        <v>659</v>
      </c>
      <c t="n" r="C24" s="6">
        <v>230810</v>
      </c>
    </row>
    <row spans="1:4" r="25">
      <c t="s" r="A25" s="4">
        <v>78</v>
      </c>
      <c t="n" r="C25" s="6">
        <v>335182</v>
      </c>
    </row>
    <row spans="1:4" r="26">
      <c t="s" r="A26" s="4">
        <v>660</v>
      </c>
      <c t="n" r="C26" s="6">
        <v>1791279</v>
      </c>
    </row>
    <row spans="1:4" r="27">
      <c t="s" r="A27" s="4">
        <v>662</v>
      </c>
    </row>
    <row spans="1:4" r="28">
      <c t="s" r="A28" s="3">
        <v>650</v>
      </c>
    </row>
    <row spans="1:4" r="29">
      <c t="s" r="A29" s="4">
        <v>651</v>
      </c>
      <c t="n" r="C29" s="6">
        <v>-49482</v>
      </c>
    </row>
    <row spans="1:4" r="30">
      <c t="s" r="A30" s="4">
        <v>652</v>
      </c>
      <c t="n" r="C30" s="6">
        <v>-1098</v>
      </c>
    </row>
    <row spans="1:4" r="31">
      <c t="s" r="A31" s="4">
        <v>653</v>
      </c>
      <c t="n" r="C31" s="6">
        <v>-50580</v>
      </c>
    </row>
    <row spans="1:4" r="32">
      <c t="s" r="A32" s="4">
        <v>654</v>
      </c>
      <c t="n" r="C32" s="6">
        <v>-50580</v>
      </c>
    </row>
    <row spans="1:4" r="33">
      <c t="s" r="A33" s="3">
        <v>655</v>
      </c>
    </row>
    <row spans="1:4" r="34">
      <c t="s" r="A34" s="4">
        <v>656</v>
      </c>
      <c t="n" r="C34" s="6">
        <v>-1098</v>
      </c>
    </row>
    <row spans="1:4" r="35">
      <c t="s" r="A35" s="4">
        <v>657</v>
      </c>
      <c t="n" r="C35" s="6">
        <v>-1098</v>
      </c>
    </row>
    <row spans="1:4" r="36">
      <c t="s" r="A36" s="3">
        <v>658</v>
      </c>
    </row>
    <row spans="1:4" r="37">
      <c t="s" r="A37" s="4">
        <v>659</v>
      </c>
      <c t="n" r="C37" s="6">
        <v>-49482</v>
      </c>
    </row>
    <row spans="1:4" r="38">
      <c t="s" r="A38" s="4">
        <v>78</v>
      </c>
      <c t="n" r="C38" s="6">
        <v>-49482</v>
      </c>
    </row>
    <row spans="1:4" r="39">
      <c t="s" r="A39" s="4">
        <v>660</v>
      </c>
      <c t="n" r="C39" s="7">
        <v>-5058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663</v>
      </c>
      <c t="s" r="B1" s="2">
        <v>1</v>
      </c>
    </row>
    <row spans="1:4" r="2">
      <c t="s" r="B2" s="2">
        <v>2</v>
      </c>
      <c t="s" r="C2" s="2">
        <v>32</v>
      </c>
      <c t="s" r="D2" s="2">
        <v>100</v>
      </c>
    </row>
    <row spans="1:4" r="3">
      <c t="s" r="A3" s="4">
        <v>664</v>
      </c>
    </row>
    <row spans="1:4" r="4">
      <c t="s" r="A4" s="3">
        <v>665</v>
      </c>
    </row>
    <row spans="1:4" r="5">
      <c t="s" r="A5" s="4">
        <v>666</v>
      </c>
      <c t="n" r="B5" s="7">
        <v>723000</v>
      </c>
      <c t="n" r="C5" s="7">
        <v>689000</v>
      </c>
      <c t="n" r="D5" s="7">
        <v>1002000</v>
      </c>
    </row>
    <row spans="1:4" r="6">
      <c t="s" r="A6" s="4">
        <v>667</v>
      </c>
      <c t="s" r="B6" s="4">
        <v>668</v>
      </c>
      <c t="s" r="C6" s="4">
        <v>669</v>
      </c>
      <c t="s" r="D6" s="4">
        <v>670</v>
      </c>
    </row>
    <row spans="1:4" r="7">
      <c t="s" r="A7" s="4">
        <v>671</v>
      </c>
    </row>
    <row spans="1:4" r="8">
      <c t="s" r="A8" s="3">
        <v>665</v>
      </c>
    </row>
    <row spans="1:4" r="9">
      <c t="s" r="A9" s="4">
        <v>672</v>
      </c>
      <c t="s" r="B9" s="4">
        <v>673</v>
      </c>
    </row>
    <row spans="1:4" r="10">
      <c t="s" r="A10" s="4">
        <v>674</v>
      </c>
    </row>
    <row spans="1:4" r="11">
      <c t="s" r="A11" s="3">
        <v>665</v>
      </c>
    </row>
    <row spans="1:4" r="12">
      <c t="s" r="A12" s="4">
        <v>672</v>
      </c>
      <c t="s" r="B12" s="4">
        <v>675</v>
      </c>
    </row>
    <row spans="1:4" r="13">
      <c t="s" r="A13" s="4">
        <v>676</v>
      </c>
    </row>
    <row spans="1:4" r="14">
      <c t="s" r="A14" s="3">
        <v>665</v>
      </c>
    </row>
    <row spans="1:4" r="15">
      <c t="s" r="A15" s="4">
        <v>672</v>
      </c>
      <c t="s" r="B15" s="4">
        <v>677</v>
      </c>
    </row>
    <row spans="1:4" r="16">
      <c t="s" r="A16" s="4">
        <v>678</v>
      </c>
    </row>
    <row spans="1:4" r="17">
      <c t="s" r="A17" s="3">
        <v>665</v>
      </c>
    </row>
    <row spans="1:4" r="18">
      <c t="s" r="A18" s="4">
        <v>672</v>
      </c>
      <c t="s" r="B18" s="4">
        <v>67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680</v>
      </c>
      <c t="s" r="B1" s="2">
        <v>1</v>
      </c>
    </row>
    <row spans="1:2" r="2">
      <c t="s" r="B2" s="2">
        <v>636</v>
      </c>
    </row>
    <row spans="1:2" r="3">
      <c t="s" r="A3" s="3">
        <v>665</v>
      </c>
    </row>
    <row spans="1:2" r="4">
      <c t="s" r="A4" s="4">
        <v>681</v>
      </c>
      <c t="s" r="B4" s="4">
        <v>682</v>
      </c>
    </row>
    <row spans="1:2" r="5">
      <c t="s" r="A5" s="4">
        <v>683</v>
      </c>
      <c t="s" r="B5" s="4">
        <v>556</v>
      </c>
    </row>
    <row spans="1:2" r="6">
      <c t="s" r="A6" s="4">
        <v>684</v>
      </c>
      <c t="n" r="B6" s="11">
        <v>56.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8"/>
  </cols>
  <sheetData>
    <row spans="1:2" r="1">
      <c t="s" r="A1" s="1">
        <v>685</v>
      </c>
      <c t="s" r="B1" s="2">
        <v>1</v>
      </c>
    </row>
    <row spans="1:2" r="2">
      <c t="s" r="B2" s="2">
        <v>686</v>
      </c>
    </row>
    <row spans="1:2" r="3">
      <c t="s" r="A3" s="3">
        <v>665</v>
      </c>
    </row>
    <row spans="1:2" r="4">
      <c t="s" r="A4" s="4">
        <v>687</v>
      </c>
      <c t="n" r="B4" s="9">
        <v>2.5</v>
      </c>
    </row>
    <row spans="1:2" r="5">
      <c t="s" r="A5" s="4">
        <v>688</v>
      </c>
      <c t="n" r="B5" s="9">
        <v>7.97</v>
      </c>
    </row>
    <row spans="1:2" r="6">
      <c t="s" r="A6" s="4">
        <v>689</v>
      </c>
      <c t="n" r="B6" s="9">
        <v>34.95</v>
      </c>
    </row>
    <row spans="1:2" r="7">
      <c t="s" r="A7" s="4">
        <v>690</v>
      </c>
      <c t="s" r="B7" s="4">
        <v>691</v>
      </c>
    </row>
    <row spans="1:2" r="8">
      <c t="s" r="A8" s="4">
        <v>692</v>
      </c>
      <c t="n" r="B8" s="7">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s>
  <sheetData>
    <row spans="1:6" r="1">
      <c t="s" r="A1" s="1">
        <v>693</v>
      </c>
      <c t="s" r="B1" s="2">
        <v>694</v>
      </c>
      <c t="s" r="C1" s="2">
        <v>695</v>
      </c>
      <c t="s" r="D1" s="2">
        <v>32</v>
      </c>
      <c t="s" r="E1" s="2">
        <v>2</v>
      </c>
      <c t="s" r="F1" s="2">
        <v>100</v>
      </c>
    </row>
    <row spans="1:6" r="2">
      <c t="s" r="A2" s="3">
        <v>665</v>
      </c>
    </row>
    <row spans="1:6" r="3">
      <c t="s" r="A3" s="4">
        <v>47</v>
      </c>
      <c t="n" r="B3" s="7">
        <v>8244000</v>
      </c>
      <c t="n" r="D3" s="7">
        <v>31488000</v>
      </c>
      <c t="n" r="E3" s="7">
        <v>39732000</v>
      </c>
      <c t="n" r="F3" s="7">
        <v>31488000</v>
      </c>
    </row>
    <row spans="1:6" r="4">
      <c t="s" r="A4" s="4">
        <v>696</v>
      </c>
    </row>
    <row spans="1:6" r="5">
      <c t="s" r="A5" s="3">
        <v>665</v>
      </c>
    </row>
    <row spans="1:6" r="6">
      <c t="s" r="A6" s="4">
        <v>697</v>
      </c>
      <c t="n" r="B6" s="7">
        <v>620000</v>
      </c>
    </row>
    <row spans="1:6" r="7">
      <c t="s" r="A7" s="4">
        <v>681</v>
      </c>
      <c t="s" r="B7" s="4">
        <v>698</v>
      </c>
    </row>
    <row spans="1:6" r="8">
      <c t="s" r="A8" s="4">
        <v>699</v>
      </c>
    </row>
    <row spans="1:6" r="9">
      <c t="s" r="A9" s="3">
        <v>665</v>
      </c>
    </row>
    <row spans="1:6" r="10">
      <c t="s" r="A10" s="4">
        <v>697</v>
      </c>
      <c t="n" r="B10" s="7">
        <v>4870000</v>
      </c>
    </row>
    <row spans="1:6" r="11">
      <c t="s" r="A11" s="4">
        <v>681</v>
      </c>
      <c t="s" r="B11" s="4">
        <v>700</v>
      </c>
    </row>
    <row spans="1:6" r="12">
      <c t="s" r="A12" s="4">
        <v>573</v>
      </c>
    </row>
    <row spans="1:6" r="13">
      <c t="s" r="A13" s="3">
        <v>665</v>
      </c>
    </row>
    <row spans="1:6" r="14">
      <c t="s" r="A14" s="4">
        <v>701</v>
      </c>
      <c t="n" r="C14" s="7">
        <v>1000000</v>
      </c>
      <c t="n" r="D14" s="7">
        <v>5600000</v>
      </c>
    </row>
    <row spans="1:6" r="15">
      <c t="s" r="A15" s="4">
        <v>702</v>
      </c>
    </row>
    <row spans="1:6" r="16">
      <c t="s" r="A16" s="3">
        <v>665</v>
      </c>
    </row>
    <row spans="1:6" r="17">
      <c t="s" r="A17" s="4">
        <v>47</v>
      </c>
      <c t="n" r="B17" s="7">
        <v>8244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03</v>
      </c>
      <c t="s" r="B1" s="2">
        <v>2</v>
      </c>
      <c t="s" r="C1" s="2">
        <v>694</v>
      </c>
      <c t="s" r="D1" s="2">
        <v>32</v>
      </c>
      <c t="s" r="E1" s="2">
        <v>100</v>
      </c>
    </row>
    <row spans="1:5" r="2">
      <c t="s" r="A2" s="3">
        <v>579</v>
      </c>
    </row>
    <row spans="1:5" r="3">
      <c t="s" r="A3" s="4">
        <v>33</v>
      </c>
      <c t="n" r="C3" s="7">
        <v>4906</v>
      </c>
    </row>
    <row spans="1:5" r="4">
      <c t="s" r="A4" s="4">
        <v>47</v>
      </c>
      <c t="n" r="B4" s="7">
        <v>39732</v>
      </c>
      <c t="n" r="C4" s="6">
        <v>8244</v>
      </c>
      <c t="n" r="D4" s="7">
        <v>31488</v>
      </c>
      <c t="n" r="E4" s="7">
        <v>31488</v>
      </c>
    </row>
    <row spans="1:5" r="5">
      <c t="s" r="A5" s="4">
        <v>629</v>
      </c>
      <c t="n" r="C5" s="6">
        <v>5490</v>
      </c>
    </row>
    <row spans="1:5" r="6">
      <c t="s" r="A6" s="4">
        <v>704</v>
      </c>
      <c t="n" r="C6" s="6">
        <v>1380</v>
      </c>
    </row>
    <row spans="1:5" r="7">
      <c t="s" r="A7" s="4">
        <v>705</v>
      </c>
      <c t="n" r="C7" s="6">
        <v>13649</v>
      </c>
    </row>
    <row spans="1:5" r="8">
      <c t="s" r="A8" s="4">
        <v>59</v>
      </c>
      <c t="n" r="C8" s="6">
        <v>33669</v>
      </c>
    </row>
    <row spans="1:5" r="9">
      <c t="s" r="A9" s="3">
        <v>706</v>
      </c>
    </row>
    <row spans="1:5" r="10">
      <c t="s" r="A10" s="4">
        <v>60</v>
      </c>
      <c t="n" r="C10" s="6">
        <v>2852</v>
      </c>
    </row>
    <row spans="1:5" r="11">
      <c t="s" r="A11" s="4">
        <v>707</v>
      </c>
      <c t="n" r="C11" s="6">
        <v>11</v>
      </c>
    </row>
    <row spans="1:5" r="12">
      <c t="s" r="A12" s="4">
        <v>581</v>
      </c>
      <c t="n" r="C12" s="6">
        <v>2863</v>
      </c>
    </row>
    <row spans="1:5" r="13">
      <c t="s" r="A13" s="4">
        <v>708</v>
      </c>
      <c t="n" r="C13" s="6">
        <v>30806</v>
      </c>
    </row>
    <row spans="1:5" r="14">
      <c t="s" r="A14" s="4">
        <v>709</v>
      </c>
    </row>
    <row spans="1:5" r="15">
      <c t="s" r="A15" s="3">
        <v>579</v>
      </c>
    </row>
    <row spans="1:5" r="16">
      <c t="s" r="A16" s="4">
        <v>33</v>
      </c>
      <c t="n" r="C16" s="6">
        <v>4906</v>
      </c>
    </row>
    <row spans="1:5" r="17">
      <c t="s" r="A17" s="4">
        <v>47</v>
      </c>
      <c t="n" r="C17" s="6">
        <v>8244</v>
      </c>
    </row>
    <row spans="1:5" r="18">
      <c t="s" r="A18" s="4">
        <v>629</v>
      </c>
      <c t="n" r="C18" s="6">
        <v>5490</v>
      </c>
    </row>
    <row spans="1:5" r="19">
      <c t="s" r="A19" s="4">
        <v>704</v>
      </c>
      <c t="n" r="C19" s="6">
        <v>1380</v>
      </c>
    </row>
    <row spans="1:5" r="20">
      <c t="s" r="A20" s="4">
        <v>705</v>
      </c>
      <c t="n" r="C20" s="6">
        <v>13649</v>
      </c>
    </row>
    <row spans="1:5" r="21">
      <c t="s" r="A21" s="4">
        <v>59</v>
      </c>
      <c t="n" r="C21" s="6">
        <v>33669</v>
      </c>
    </row>
    <row spans="1:5" r="22">
      <c t="s" r="A22" s="3">
        <v>706</v>
      </c>
    </row>
    <row spans="1:5" r="23">
      <c t="s" r="A23" s="4">
        <v>60</v>
      </c>
      <c t="n" r="C23" s="6">
        <v>2852</v>
      </c>
    </row>
    <row spans="1:5" r="24">
      <c t="s" r="A24" s="4">
        <v>707</v>
      </c>
      <c t="n" r="C24" s="6">
        <v>11</v>
      </c>
    </row>
    <row spans="1:5" r="25">
      <c t="s" r="A25" s="4">
        <v>581</v>
      </c>
      <c t="n" r="C25" s="6">
        <v>2863</v>
      </c>
    </row>
    <row spans="1:5" r="26">
      <c t="s" r="A26" s="4">
        <v>708</v>
      </c>
      <c t="n" r="C26" s="7">
        <v>3080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0</v>
      </c>
      <c t="s" r="B1" s="2">
        <v>1</v>
      </c>
    </row>
    <row spans="1:4" r="2">
      <c t="s" r="B2" s="2">
        <v>2</v>
      </c>
      <c t="s" r="C2" s="2">
        <v>32</v>
      </c>
      <c t="s" r="D2" s="2">
        <v>100</v>
      </c>
    </row>
    <row spans="1:4" r="3">
      <c t="s" r="A3" s="4">
        <v>711</v>
      </c>
    </row>
    <row spans="1:4" r="4">
      <c t="s" r="A4" s="4">
        <v>712</v>
      </c>
      <c t="s" r="B4" s="4">
        <v>713</v>
      </c>
      <c t="s" r="C4" s="4">
        <v>714</v>
      </c>
      <c t="s" r="D4" s="4">
        <v>715</v>
      </c>
    </row>
    <row spans="1:4" r="5">
      <c t="s" r="A5" s="4">
        <v>716</v>
      </c>
    </row>
    <row spans="1:4" r="6">
      <c t="s" r="A6" s="4">
        <v>712</v>
      </c>
      <c t="s" r="B6" s="4">
        <v>717</v>
      </c>
      <c t="s" r="C6" s="4">
        <v>718</v>
      </c>
      <c t="s" r="D6" s="4">
        <v>719</v>
      </c>
    </row>
    <row spans="1:4" r="7">
      <c t="s" r="A7" s="4">
        <v>720</v>
      </c>
    </row>
    <row spans="1:4" r="8">
      <c t="s" r="A8" s="4">
        <v>712</v>
      </c>
      <c t="s" r="B8" s="4">
        <v>721</v>
      </c>
      <c t="s" r="C8" s="4">
        <v>722</v>
      </c>
      <c t="s" r="D8" s="4">
        <v>721</v>
      </c>
    </row>
    <row spans="1:4" r="9">
      <c t="s" r="A9" s="4">
        <v>723</v>
      </c>
    </row>
    <row spans="1:4" r="10">
      <c t="s" r="A10" s="4">
        <v>712</v>
      </c>
      <c t="s" r="B10" s="4">
        <v>724</v>
      </c>
      <c t="s" r="C10" s="4">
        <v>725</v>
      </c>
      <c t="s" r="D10" s="4">
        <v>725</v>
      </c>
    </row>
    <row spans="1:4" r="11">
      <c t="s" r="A11" s="4">
        <v>726</v>
      </c>
    </row>
    <row spans="1:4" r="12">
      <c t="s" r="A12" s="4">
        <v>712</v>
      </c>
      <c t="s" r="B12" s="4">
        <v>727</v>
      </c>
      <c t="s" r="C12" s="4">
        <v>728</v>
      </c>
      <c t="s" r="D12" s="4">
        <v>72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9</v>
      </c>
      <c t="s" r="B1" s="2">
        <v>1</v>
      </c>
    </row>
    <row spans="1:4" r="2">
      <c t="s" r="B2" s="2">
        <v>2</v>
      </c>
      <c t="s" r="C2" s="2">
        <v>32</v>
      </c>
      <c t="s" r="D2" s="2">
        <v>100</v>
      </c>
    </row>
    <row spans="1:4" r="3">
      <c t="s" r="A3" s="3">
        <v>730</v>
      </c>
    </row>
    <row spans="1:4" r="4">
      <c t="s" r="A4" s="4">
        <v>731</v>
      </c>
      <c t="n" r="B4" s="7">
        <v>779804</v>
      </c>
      <c t="n" r="C4" s="7">
        <v>799262</v>
      </c>
      <c t="n" r="D4" s="7">
        <v>743414</v>
      </c>
    </row>
    <row spans="1:4" r="5">
      <c t="s" r="A5" s="4">
        <v>732</v>
      </c>
      <c t="n" r="B5" s="6">
        <v>295032</v>
      </c>
      <c t="n" r="C5" s="6">
        <v>308069</v>
      </c>
      <c t="n" r="D5" s="6">
        <v>283267</v>
      </c>
    </row>
    <row spans="1:4" r="6">
      <c t="s" r="A6" s="4">
        <v>110</v>
      </c>
      <c t="n" r="B6" s="6">
        <v>40021</v>
      </c>
      <c t="n" r="C6" s="6">
        <v>45981</v>
      </c>
      <c t="n" r="D6" s="6">
        <v>40074</v>
      </c>
    </row>
    <row spans="1:4" r="7">
      <c t="s" r="A7" s="4">
        <v>111</v>
      </c>
      <c t="n" r="B7" s="6">
        <v>60363</v>
      </c>
      <c t="n" r="C7" s="6">
        <v>58074</v>
      </c>
      <c t="n" r="D7" s="6">
        <v>57876</v>
      </c>
    </row>
    <row spans="1:4" r="8">
      <c t="s" r="A8" s="4">
        <v>733</v>
      </c>
      <c t="n" r="B8" s="6">
        <v>109214</v>
      </c>
      <c t="n" r="C8" s="6">
        <v>99531</v>
      </c>
      <c t="n" r="D8" s="6">
        <v>94237</v>
      </c>
    </row>
    <row spans="1:4" r="9">
      <c t="s" r="A9" s="4">
        <v>115</v>
      </c>
      <c t="n" r="B9" s="6">
        <v>31160</v>
      </c>
      <c t="n" r="C9" s="6">
        <v>29648</v>
      </c>
      <c t="n" r="D9" s="6">
        <v>26974</v>
      </c>
    </row>
    <row spans="1:4" r="10">
      <c t="s" r="A10" s="4">
        <v>734</v>
      </c>
      <c t="n" r="B10" s="6">
        <v>21642</v>
      </c>
      <c t="n" r="C10" s="6">
        <v>16557</v>
      </c>
      <c t="n" r="D10" s="6">
        <v>12516</v>
      </c>
    </row>
    <row spans="1:4" r="11">
      <c t="s" r="A11" s="4">
        <v>128</v>
      </c>
      <c t="n" r="B11" s="6">
        <v>59345</v>
      </c>
      <c t="n" r="C11" s="6">
        <v>57723</v>
      </c>
      <c t="n" r="D11" s="6">
        <v>50352</v>
      </c>
    </row>
    <row spans="1:4" r="12">
      <c t="s" r="A12" s="4">
        <v>217</v>
      </c>
      <c t="n" r="B12" s="6">
        <v>160084</v>
      </c>
      <c t="n" r="C12" s="6">
        <v>163582</v>
      </c>
      <c t="n" r="D12" s="6">
        <v>159833</v>
      </c>
    </row>
    <row spans="1:4" r="13">
      <c t="s" r="A13" s="4">
        <v>735</v>
      </c>
      <c t="n" r="B13" s="6">
        <v>1820904</v>
      </c>
      <c t="n" r="C13" s="6">
        <v>1740699</v>
      </c>
      <c t="n" r="D13" s="6">
        <v>1560567</v>
      </c>
    </row>
    <row spans="1:4" r="14">
      <c t="s" r="A14" s="4">
        <v>736</v>
      </c>
    </row>
    <row spans="1:4" r="15">
      <c t="s" r="A15" s="3">
        <v>730</v>
      </c>
    </row>
    <row spans="1:4" r="16">
      <c t="s" r="A16" s="4">
        <v>731</v>
      </c>
      <c t="n" r="B16" s="6">
        <v>-96</v>
      </c>
      <c t="n" r="C16" s="6">
        <v>-114</v>
      </c>
      <c t="n" r="D16" s="6">
        <v>-80</v>
      </c>
    </row>
    <row spans="1:4" r="17">
      <c t="s" r="A17" s="4">
        <v>732</v>
      </c>
      <c t="n" r="B17" s="6">
        <v>-9</v>
      </c>
      <c t="n" r="C17" s="6">
        <v>-45</v>
      </c>
      <c t="n" r="D17" s="6">
        <v>-10</v>
      </c>
    </row>
    <row spans="1:4" r="18">
      <c t="s" r="A18" s="4">
        <v>110</v>
      </c>
      <c t="n" r="B18" s="6">
        <v>-87</v>
      </c>
      <c t="n" r="C18" s="6">
        <v>-69</v>
      </c>
      <c t="n" r="D18" s="6">
        <v>-70</v>
      </c>
    </row>
    <row spans="1:4" r="19">
      <c t="s" r="A19" s="4">
        <v>737</v>
      </c>
    </row>
    <row spans="1:4" r="20">
      <c t="s" r="A20" s="3">
        <v>730</v>
      </c>
    </row>
    <row spans="1:4" r="21">
      <c t="s" r="A21" s="4">
        <v>115</v>
      </c>
      <c t="n" r="B21" s="6">
        <v>2203</v>
      </c>
      <c t="n" r="C21" s="6">
        <v>2040</v>
      </c>
      <c t="n" r="D21" s="6">
        <v>5257</v>
      </c>
    </row>
    <row spans="1:4" r="22">
      <c t="s" r="A22" s="4">
        <v>738</v>
      </c>
    </row>
    <row spans="1:4" r="23">
      <c t="s" r="A23" s="3">
        <v>730</v>
      </c>
    </row>
    <row spans="1:4" r="24">
      <c t="s" r="A24" s="4">
        <v>110</v>
      </c>
      <c t="n" r="B24" s="6">
        <v>9143</v>
      </c>
      <c t="n" r="C24" s="6">
        <v>13418</v>
      </c>
      <c t="n" r="D24" s="6">
        <v>12753</v>
      </c>
    </row>
    <row spans="1:4" r="25">
      <c t="s" r="A25" s="4">
        <v>111</v>
      </c>
      <c t="n" r="B25" s="6">
        <v>172</v>
      </c>
      <c t="n" r="C25" s="6">
        <v>116</v>
      </c>
      <c t="n" r="D25" s="6">
        <v>207</v>
      </c>
    </row>
    <row spans="1:4" r="26">
      <c t="s" r="A26" s="4">
        <v>733</v>
      </c>
      <c t="n" r="B26" s="6">
        <v>-9315</v>
      </c>
      <c t="n" r="C26" s="6">
        <v>-13534</v>
      </c>
      <c t="n" r="D26" s="6">
        <v>-12960</v>
      </c>
    </row>
    <row spans="1:4" r="27">
      <c t="s" r="A27" s="4">
        <v>734</v>
      </c>
      <c t="n" r="B27" s="6">
        <v>-4911</v>
      </c>
      <c t="n" r="C27" s="6">
        <v>-5890</v>
      </c>
      <c t="n" r="D27" s="6">
        <v>-12058</v>
      </c>
    </row>
    <row spans="1:4" r="28">
      <c t="s" r="A28" s="4">
        <v>128</v>
      </c>
      <c t="n" r="B28" s="6">
        <v>-6136</v>
      </c>
      <c t="n" r="C28" s="6">
        <v>-8247</v>
      </c>
      <c t="n" r="D28" s="6">
        <v>-15420</v>
      </c>
    </row>
    <row spans="1:4" r="29">
      <c t="s" r="A29" s="4">
        <v>217</v>
      </c>
      <c t="n" r="B29" s="6">
        <v>11</v>
      </c>
      <c t="n" r="C29" s="6">
        <v>44</v>
      </c>
      <c t="n" r="D29" s="6">
        <v>47</v>
      </c>
    </row>
    <row spans="1:4" r="30">
      <c t="s" r="A30" s="4">
        <v>735</v>
      </c>
      <c t="n" r="B30" s="6">
        <v>42434</v>
      </c>
      <c t="n" r="C30" s="6">
        <v>36757</v>
      </c>
      <c t="n" r="D30" s="6">
        <v>44868</v>
      </c>
    </row>
    <row spans="1:4" r="31">
      <c t="s" r="A31" s="4">
        <v>121</v>
      </c>
    </row>
    <row spans="1:4" r="32">
      <c t="s" r="A32" s="3">
        <v>730</v>
      </c>
    </row>
    <row spans="1:4" r="33">
      <c t="s" r="A33" s="4">
        <v>128</v>
      </c>
      <c t="n" r="B33" s="7">
        <v>756</v>
      </c>
      <c t="n" r="C33" s="6">
        <v>840</v>
      </c>
      <c t="n" r="D33" s="6">
        <v>2270</v>
      </c>
    </row>
    <row spans="1:4" r="34">
      <c t="s" r="A34" s="4">
        <v>735</v>
      </c>
      <c t="s" r="B34" s="4">
        <v>35</v>
      </c>
      <c t="n" r="C34" s="6">
        <v>47559</v>
      </c>
      <c t="n" r="D34" s="6">
        <v>49351</v>
      </c>
    </row>
    <row spans="1:4" r="35">
      <c t="s" r="A35" s="4">
        <v>739</v>
      </c>
    </row>
    <row spans="1:4" r="36">
      <c t="s" r="A36" s="3">
        <v>730</v>
      </c>
    </row>
    <row spans="1:4" r="37">
      <c t="s" r="A37" s="4">
        <v>731</v>
      </c>
      <c t="n" r="B37" s="7">
        <v>407131</v>
      </c>
      <c t="n" r="C37" s="6">
        <v>407743</v>
      </c>
      <c t="n" r="D37" s="6">
        <v>373540</v>
      </c>
    </row>
    <row spans="1:4" r="38">
      <c t="s" r="A38" s="4">
        <v>111</v>
      </c>
      <c t="n" r="B38" s="6">
        <v>44786</v>
      </c>
      <c t="n" r="C38" s="6">
        <v>44076</v>
      </c>
      <c t="n" r="D38" s="6">
        <v>43125</v>
      </c>
    </row>
    <row spans="1:4" r="39">
      <c t="s" r="A39" s="4">
        <v>733</v>
      </c>
      <c t="n" r="B39" s="6">
        <v>87171</v>
      </c>
      <c t="n" r="C39" s="6">
        <v>76060</v>
      </c>
      <c t="n" r="D39" s="6">
        <v>62455</v>
      </c>
    </row>
    <row spans="1:4" r="40">
      <c t="s" r="A40" s="4">
        <v>115</v>
      </c>
      <c t="n" r="B40" s="6">
        <v>24371</v>
      </c>
      <c t="n" r="C40" s="6">
        <v>23322</v>
      </c>
      <c t="n" r="D40" s="6">
        <v>17461</v>
      </c>
    </row>
    <row spans="1:4" r="41">
      <c t="s" r="A41" s="4">
        <v>734</v>
      </c>
      <c t="n" r="B41" s="6">
        <v>16067</v>
      </c>
      <c t="n" r="C41" s="6">
        <v>11029</v>
      </c>
      <c t="n" r="D41" s="6">
        <v>9278</v>
      </c>
    </row>
    <row spans="1:4" r="42">
      <c t="s" r="A42" s="4">
        <v>128</v>
      </c>
      <c t="n" r="B42" s="6">
        <v>48370</v>
      </c>
      <c t="n" r="C42" s="6">
        <v>43684</v>
      </c>
      <c t="n" r="D42" s="6">
        <v>38236</v>
      </c>
    </row>
    <row spans="1:4" r="43">
      <c t="s" r="A43" s="4">
        <v>217</v>
      </c>
      <c t="n" r="B43" s="6">
        <v>135572</v>
      </c>
      <c t="n" r="C43" s="6">
        <v>148719</v>
      </c>
      <c t="n" r="D43" s="6">
        <v>149467</v>
      </c>
    </row>
    <row spans="1:4" r="44">
      <c t="s" r="A44" s="4">
        <v>735</v>
      </c>
      <c t="n" r="B44" s="6">
        <v>1522986</v>
      </c>
      <c t="n" r="C44" s="6">
        <v>1441125</v>
      </c>
      <c t="n" r="D44" s="6">
        <v>1269125</v>
      </c>
    </row>
    <row spans="1:4" r="45">
      <c t="s" r="A45" s="4">
        <v>740</v>
      </c>
    </row>
    <row spans="1:4" r="46">
      <c t="s" r="A46" s="3">
        <v>730</v>
      </c>
    </row>
    <row spans="1:4" r="47">
      <c t="s" r="A47" s="4">
        <v>731</v>
      </c>
      <c t="n" r="B47" s="6">
        <v>215011</v>
      </c>
      <c t="n" r="C47" s="6">
        <v>219583</v>
      </c>
      <c t="n" r="D47" s="6">
        <v>204997</v>
      </c>
    </row>
    <row spans="1:4" r="48">
      <c t="s" r="A48" s="4">
        <v>732</v>
      </c>
      <c t="n" r="B48" s="6">
        <v>171956</v>
      </c>
      <c t="n" r="C48" s="6">
        <v>169033</v>
      </c>
      <c t="n" r="D48" s="6">
        <v>154235</v>
      </c>
    </row>
    <row spans="1:4" r="49">
      <c t="s" r="A49" s="4">
        <v>110</v>
      </c>
      <c t="n" r="B49" s="6">
        <v>21115</v>
      </c>
      <c t="n" r="C49" s="6">
        <v>23340</v>
      </c>
      <c t="n" r="D49" s="6">
        <v>18820</v>
      </c>
    </row>
    <row spans="1:4" r="50">
      <c t="s" r="A50" s="4">
        <v>111</v>
      </c>
      <c t="n" r="B50" s="6">
        <v>11853</v>
      </c>
      <c t="n" r="C50" s="6">
        <v>10518</v>
      </c>
      <c t="n" r="D50" s="6">
        <v>11194</v>
      </c>
    </row>
    <row spans="1:4" r="51">
      <c t="s" r="A51" s="4">
        <v>733</v>
      </c>
      <c t="n" r="B51" s="6">
        <v>10086</v>
      </c>
      <c t="n" r="C51" s="6">
        <v>16692</v>
      </c>
      <c t="n" r="D51" s="6">
        <v>20748</v>
      </c>
    </row>
    <row spans="1:4" r="52">
      <c t="s" r="A52" s="4">
        <v>115</v>
      </c>
      <c t="n" r="B52" s="6">
        <v>3560</v>
      </c>
      <c t="n" r="C52" s="6">
        <v>3243</v>
      </c>
      <c t="n" r="D52" s="6">
        <v>3255</v>
      </c>
    </row>
    <row spans="1:4" r="53">
      <c t="s" r="A53" s="4">
        <v>734</v>
      </c>
      <c t="n" r="B53" s="6">
        <v>2299</v>
      </c>
      <c t="n" r="C53" s="6">
        <v>4117</v>
      </c>
      <c t="n" r="D53" s="6">
        <v>6047</v>
      </c>
    </row>
    <row spans="1:4" r="54">
      <c t="s" r="A54" s="4">
        <v>128</v>
      </c>
      <c t="n" r="B54" s="6">
        <v>4247</v>
      </c>
      <c t="n" r="C54" s="6">
        <v>9361</v>
      </c>
      <c t="n" r="D54" s="6">
        <v>11457</v>
      </c>
    </row>
    <row spans="1:4" r="55">
      <c t="s" r="A55" s="4">
        <v>217</v>
      </c>
      <c t="n" r="B55" s="6">
        <v>20295</v>
      </c>
      <c t="n" r="C55" s="6">
        <v>11252</v>
      </c>
      <c t="n" r="D55" s="6">
        <v>7046</v>
      </c>
    </row>
    <row spans="1:4" r="56">
      <c t="s" r="A56" s="4">
        <v>735</v>
      </c>
      <c t="n" r="B56" s="6">
        <v>173860</v>
      </c>
      <c t="n" r="C56" s="6">
        <v>128608</v>
      </c>
      <c t="n" r="D56" s="6">
        <v>119276</v>
      </c>
    </row>
    <row spans="1:4" r="57">
      <c t="s" r="A57" s="4">
        <v>741</v>
      </c>
    </row>
    <row spans="1:4" r="58">
      <c t="s" r="A58" s="3">
        <v>730</v>
      </c>
    </row>
    <row spans="1:4" r="59">
      <c t="s" r="A59" s="4">
        <v>731</v>
      </c>
      <c t="n" r="B59" s="6">
        <v>157758</v>
      </c>
      <c t="n" r="C59" s="6">
        <v>172050</v>
      </c>
      <c t="n" r="D59" s="6">
        <v>164957</v>
      </c>
    </row>
    <row spans="1:4" r="60">
      <c t="s" r="A60" s="4">
        <v>732</v>
      </c>
      <c t="n" r="B60" s="6">
        <v>123085</v>
      </c>
      <c t="n" r="C60" s="6">
        <v>139081</v>
      </c>
      <c t="n" r="D60" s="6">
        <v>129042</v>
      </c>
    </row>
    <row spans="1:4" r="61">
      <c t="s" r="A61" s="4">
        <v>110</v>
      </c>
      <c t="n" r="B61" s="6">
        <v>9850</v>
      </c>
      <c t="n" r="C61" s="6">
        <v>9292</v>
      </c>
      <c t="n" r="D61" s="6">
        <v>8571</v>
      </c>
    </row>
    <row spans="1:4" r="62">
      <c t="s" r="A62" s="4">
        <v>111</v>
      </c>
      <c t="n" r="B62" s="6">
        <v>3552</v>
      </c>
      <c t="n" r="C62" s="6">
        <v>3364</v>
      </c>
      <c t="n" r="D62" s="6">
        <v>3350</v>
      </c>
    </row>
    <row spans="1:4" r="63">
      <c t="s" r="A63" s="4">
        <v>733</v>
      </c>
      <c t="n" r="B63" s="6">
        <v>21272</v>
      </c>
      <c t="n" r="C63" s="6">
        <v>20313</v>
      </c>
      <c t="n" r="D63" s="6">
        <v>23994</v>
      </c>
    </row>
    <row spans="1:4" r="64">
      <c t="s" r="A64" s="4">
        <v>115</v>
      </c>
      <c t="n" r="B64" s="6">
        <v>1026</v>
      </c>
      <c t="n" r="C64" s="6">
        <v>1043</v>
      </c>
      <c t="n" r="D64" s="6">
        <v>1001</v>
      </c>
    </row>
    <row spans="1:4" r="65">
      <c t="s" r="A65" s="4">
        <v>734</v>
      </c>
      <c t="n" r="B65" s="6">
        <v>8187</v>
      </c>
      <c t="n" r="C65" s="6">
        <v>7301</v>
      </c>
      <c t="n" r="D65" s="6">
        <v>9249</v>
      </c>
    </row>
    <row spans="1:4" r="66">
      <c t="s" r="A66" s="4">
        <v>128</v>
      </c>
      <c t="n" r="B66" s="6">
        <v>12108</v>
      </c>
      <c t="n" r="C66" s="6">
        <v>12085</v>
      </c>
      <c t="n" r="D66" s="6">
        <v>13809</v>
      </c>
    </row>
    <row spans="1:4" r="67">
      <c t="s" r="A67" s="4">
        <v>217</v>
      </c>
      <c t="n" r="B67" s="6">
        <v>4206</v>
      </c>
      <c t="n" r="C67" s="6">
        <v>3567</v>
      </c>
      <c t="n" r="D67" s="6">
        <v>3273</v>
      </c>
    </row>
    <row spans="1:4" r="68">
      <c t="s" r="A68" s="4">
        <v>735</v>
      </c>
      <c t="n" r="B68" s="7">
        <v>81624</v>
      </c>
      <c t="n" r="C68" s="7">
        <v>86650</v>
      </c>
      <c t="n" r="D68" s="7">
        <v>7794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r="A1" s="1">
        <v>742</v>
      </c>
      <c t="s" r="B1" s="2">
        <v>1</v>
      </c>
    </row>
    <row spans="1:4" r="2">
      <c t="s" r="B2" s="2">
        <v>743</v>
      </c>
      <c t="s" r="C2" s="2">
        <v>744</v>
      </c>
      <c t="s" r="D2" s="2">
        <v>745</v>
      </c>
    </row>
    <row spans="1:4" r="3">
      <c t="s" r="A3" s="3">
        <v>746</v>
      </c>
    </row>
    <row spans="1:4" r="4">
      <c t="s" r="A4" s="4">
        <v>747</v>
      </c>
      <c t="n" r="B4" s="7">
        <v>30806</v>
      </c>
    </row>
    <row spans="1:4" r="5">
      <c t="s" r="A5" s="4">
        <v>748</v>
      </c>
      <c t="n" r="B5" s="6">
        <v>779804</v>
      </c>
      <c t="n" r="C5" s="7">
        <v>799262</v>
      </c>
      <c t="n" r="D5" s="7">
        <v>743414</v>
      </c>
    </row>
    <row spans="1:4" r="6">
      <c t="s" r="A6" s="4">
        <v>749</v>
      </c>
      <c t="n" r="B6" s="7">
        <v>59345</v>
      </c>
      <c t="n" r="C6" s="7">
        <v>57723</v>
      </c>
      <c t="n" r="D6" s="7">
        <v>50865</v>
      </c>
    </row>
    <row spans="1:4" r="7">
      <c t="s" r="A7" s="4">
        <v>750</v>
      </c>
      <c t="n" r="B7" s="6">
        <v>3</v>
      </c>
    </row>
    <row spans="1:4" r="8">
      <c t="s" r="A8" s="4">
        <v>709</v>
      </c>
    </row>
    <row spans="1:4" r="9">
      <c t="s" r="A9" s="3">
        <v>746</v>
      </c>
    </row>
    <row spans="1:4" r="10">
      <c t="s" r="A10" s="4">
        <v>747</v>
      </c>
      <c t="n" r="B10" s="7">
        <v>30800</v>
      </c>
    </row>
    <row spans="1:4" r="11">
      <c t="s" r="A11" s="4">
        <v>748</v>
      </c>
      <c t="n" r="B11" s="6">
        <v>8800</v>
      </c>
    </row>
    <row spans="1:4" r="12">
      <c t="s" r="A12" s="4">
        <v>749</v>
      </c>
      <c t="n" r="B12" s="7">
        <v>8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46"/>
    <col customWidth="1" max="3" min="3" width="16"/>
    <col customWidth="1" max="4" min="4" width="14"/>
    <col customWidth="1" max="5" min="5" width="14"/>
  </cols>
  <sheetData>
    <row spans="1:5" r="1">
      <c t="s" r="A1" s="1">
        <v>751</v>
      </c>
      <c t="s" r="C1" s="2">
        <v>1</v>
      </c>
    </row>
    <row spans="1:5" r="2">
      <c t="s" r="C2" s="2">
        <v>2</v>
      </c>
      <c t="s" r="D2" s="2">
        <v>32</v>
      </c>
      <c t="s" r="E2" s="2">
        <v>100</v>
      </c>
    </row>
    <row spans="1:5" r="3">
      <c t="s" r="A3" s="3">
        <v>752</v>
      </c>
    </row>
    <row spans="1:5" r="4">
      <c t="s" r="A4" s="4">
        <v>753</v>
      </c>
      <c t="n" r="C4" s="7">
        <v>779804</v>
      </c>
      <c t="n" r="D4" s="7">
        <v>799262</v>
      </c>
      <c t="n" r="E4" s="7">
        <v>743414</v>
      </c>
    </row>
    <row spans="1:5" r="5">
      <c t="s" r="A5" s="4">
        <v>754</v>
      </c>
    </row>
    <row spans="1:5" r="6">
      <c t="s" r="A6" s="3">
        <v>752</v>
      </c>
    </row>
    <row spans="1:5" r="7">
      <c t="s" r="A7" s="4">
        <v>753</v>
      </c>
      <c t="s" r="B7" s="4">
        <v>164</v>
      </c>
      <c t="n" r="C7" s="6">
        <v>10724</v>
      </c>
      <c t="n" r="D7" s="6">
        <v>7757</v>
      </c>
      <c t="n" r="E7" s="6">
        <v>9329</v>
      </c>
    </row>
    <row spans="1:5" r="8">
      <c t="s" r="A8" s="4">
        <v>755</v>
      </c>
    </row>
    <row spans="1:5" r="9">
      <c t="s" r="A9" s="3">
        <v>752</v>
      </c>
    </row>
    <row spans="1:5" r="10">
      <c t="s" r="A10" s="4">
        <v>753</v>
      </c>
      <c t="n" r="C10" s="6">
        <v>5202</v>
      </c>
      <c t="n" r="D10" s="6">
        <v>6275</v>
      </c>
      <c t="n" r="E10" s="7">
        <v>2947</v>
      </c>
    </row>
    <row spans="1:5" r="11">
      <c t="s" r="A11" s="4">
        <v>756</v>
      </c>
    </row>
    <row spans="1:5" r="12">
      <c t="s" r="A12" s="3">
        <v>752</v>
      </c>
    </row>
    <row spans="1:5" r="13">
      <c t="s" r="A13" s="4">
        <v>753</v>
      </c>
      <c t="n" r="C13" s="6">
        <v>10238</v>
      </c>
      <c t="n" r="D13" s="6">
        <v>6891</v>
      </c>
      <c t="s" r="E13" s="4">
        <v>35</v>
      </c>
    </row>
    <row spans="1:5" r="14">
      <c t="s" r="A14" s="4">
        <v>757</v>
      </c>
    </row>
    <row spans="1:5" r="15">
      <c t="s" r="A15" s="3">
        <v>752</v>
      </c>
    </row>
    <row spans="1:5" r="16">
      <c t="s" r="A16" s="4">
        <v>753</v>
      </c>
      <c t="n" r="C16" s="6">
        <v>8409</v>
      </c>
      <c t="n" r="D16" s="6">
        <v>7484</v>
      </c>
      <c t="n" r="E16" s="7">
        <v>8631</v>
      </c>
    </row>
    <row spans="1:5" r="17">
      <c t="s" r="A17" s="4">
        <v>758</v>
      </c>
    </row>
    <row spans="1:5" r="18">
      <c t="s" r="A18" s="3">
        <v>752</v>
      </c>
    </row>
    <row spans="1:5" r="19">
      <c t="s" r="A19" s="4">
        <v>753</v>
      </c>
      <c t="n" r="C19" s="6">
        <v>6609</v>
      </c>
      <c t="n" r="D19" s="6">
        <v>5794</v>
      </c>
      <c t="n" r="E19" s="6">
        <v>3202</v>
      </c>
    </row>
    <row spans="1:5" r="20">
      <c t="s" r="A20" s="4">
        <v>759</v>
      </c>
    </row>
    <row spans="1:5" r="21">
      <c t="s" r="A21" s="3">
        <v>752</v>
      </c>
    </row>
    <row spans="1:5" r="22">
      <c t="s" r="A22" s="4">
        <v>753</v>
      </c>
      <c t="n" r="C22" s="7">
        <v>9502</v>
      </c>
      <c t="n" r="D22" s="6">
        <v>5872</v>
      </c>
      <c t="n" r="E22" s="6">
        <v>2331</v>
      </c>
    </row>
    <row spans="1:5" r="23">
      <c t="s" r="A23" s="4">
        <v>760</v>
      </c>
    </row>
    <row spans="1:5" r="24">
      <c t="s" r="A24" s="3">
        <v>752</v>
      </c>
    </row>
    <row spans="1:5" r="25">
      <c t="s" r="A25" s="4">
        <v>753</v>
      </c>
      <c t="s" r="C25" s="4">
        <v>35</v>
      </c>
      <c t="n" r="D25" s="6">
        <v>361</v>
      </c>
      <c t="n" r="E25" s="6">
        <v>1448</v>
      </c>
    </row>
    <row spans="1:5" r="26">
      <c t="s" r="A26" s="4">
        <v>761</v>
      </c>
    </row>
    <row spans="1:5" r="27">
      <c t="s" r="A27" s="3">
        <v>752</v>
      </c>
    </row>
    <row spans="1:5" r="28">
      <c t="s" r="A28" s="4">
        <v>753</v>
      </c>
      <c t="n" r="C28" s="7">
        <v>583</v>
      </c>
      <c t="n" r="D28" s="6">
        <v>435</v>
      </c>
      <c t="n" r="E28" s="6">
        <v>366</v>
      </c>
    </row>
    <row spans="1:5" r="29">
      <c t="s" r="A29" s="4">
        <v>762</v>
      </c>
    </row>
    <row spans="1:5" r="30">
      <c t="s" r="A30" s="3">
        <v>752</v>
      </c>
    </row>
    <row spans="1:5" r="31">
      <c t="s" r="A31" s="4">
        <v>753</v>
      </c>
      <c t="n" r="C31" s="6">
        <v>1290</v>
      </c>
      <c t="n" r="D31" s="6">
        <v>1207</v>
      </c>
      <c t="n" r="E31" s="7">
        <v>826</v>
      </c>
    </row>
    <row spans="1:5" r="32">
      <c t="s" r="A32" s="4">
        <v>763</v>
      </c>
    </row>
    <row spans="1:5" r="33">
      <c t="s" r="A33" s="3">
        <v>752</v>
      </c>
    </row>
    <row spans="1:5" r="34">
      <c t="s" r="A34" s="4">
        <v>753</v>
      </c>
      <c t="n" r="C34" s="7">
        <v>1967</v>
      </c>
      <c t="n" r="D34" s="7">
        <v>234</v>
      </c>
      <c t="s" r="E34" s="4">
        <v>35</v>
      </c>
    </row>
    <row spans="1:5" r="35">
      <c t="n" r="A35"/>
    </row>
    <row spans="1:5" r="36">
      <c t="s" r="A36" s="4">
        <v>164</v>
      </c>
      <c t="s" r="B36" s="4">
        <v>764</v>
      </c>
    </row>
  </sheetData>
  <mergeCells count="4">
    <mergeCell ref="A1:B2"/>
    <mergeCell ref="C1:E1"/>
    <mergeCell ref="A35:D35"/>
    <mergeCell ref="B36:D36"/>
  </mergeCells>
  <pageMargins bottom="1" footer="0.5" header="0.5" left="0.75" right="0.75" top="1"/>
</worksheet>
</file>

<file path=xl/worksheets/sheet7.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8"/>
    <col customWidth="1" max="5" min="5" width="46"/>
    <col customWidth="1" max="6" min="6" width="4"/>
    <col customWidth="1" max="7" min="7" width="11"/>
  </cols>
  <sheetData>
    <row spans="1:7" r="1">
      <c t="s" r="A1" s="1">
        <v>158</v>
      </c>
      <c t="s" r="B1" s="2">
        <v>159</v>
      </c>
      <c t="s" r="C1" s="2">
        <v>160</v>
      </c>
      <c t="s" r="D1" s="2">
        <v>83</v>
      </c>
      <c t="s" r="E1" s="2">
        <v>161</v>
      </c>
      <c t="s" r="G1" s="2">
        <v>162</v>
      </c>
    </row>
    <row spans="1:7" r="2">
      <c t="s" r="A2" s="4">
        <v>163</v>
      </c>
      <c t="n" r="B2" s="7">
        <v>180842</v>
      </c>
      <c t="n" r="C2" s="7">
        <v>253296</v>
      </c>
      <c t="n" r="D2" s="7">
        <v>92221</v>
      </c>
      <c t="n" r="E2" s="7">
        <v>-4385</v>
      </c>
      <c t="s" r="F2" s="4">
        <v>164</v>
      </c>
      <c t="n" r="G2" s="7">
        <v>521974</v>
      </c>
    </row>
    <row spans="1:7" r="3">
      <c t="s" r="A3" s="4">
        <v>165</v>
      </c>
      <c t="n" r="B3" s="6">
        <v>36168368</v>
      </c>
    </row>
    <row spans="1:7" r="4">
      <c t="s" r="A4" s="3">
        <v>166</v>
      </c>
    </row>
    <row spans="1:7" r="5">
      <c t="s" r="A5" s="4">
        <v>167</v>
      </c>
      <c t="n" r="B5" s="7">
        <v>562</v>
      </c>
      <c t="n" r="C5" s="6">
        <v>2095</v>
      </c>
      <c t="n" r="G5" s="6">
        <v>2657</v>
      </c>
    </row>
    <row spans="1:7" r="6">
      <c t="s" r="A6" s="4">
        <v>168</v>
      </c>
      <c t="n" r="B6" s="6">
        <v>112512</v>
      </c>
    </row>
    <row spans="1:7" r="7">
      <c t="s" r="A7" s="4">
        <v>169</v>
      </c>
      <c t="n" r="B7" s="7">
        <v>-46</v>
      </c>
      <c t="n" r="C7" s="6">
        <v>-177</v>
      </c>
      <c t="n" r="G7" s="6">
        <v>-223</v>
      </c>
    </row>
    <row spans="1:7" r="8">
      <c t="s" r="A8" s="4">
        <v>170</v>
      </c>
      <c t="n" r="B8" s="6">
        <v>-9184</v>
      </c>
    </row>
    <row spans="1:7" r="9">
      <c t="s" r="A9" s="4">
        <v>145</v>
      </c>
      <c t="n" r="D9" s="6">
        <v>50865</v>
      </c>
      <c t="n" r="G9" s="6">
        <v>50865</v>
      </c>
    </row>
    <row spans="1:7" r="10">
      <c t="s" r="A10" s="4">
        <v>171</v>
      </c>
      <c t="n" r="E10" s="6">
        <v>2657</v>
      </c>
      <c t="n" r="G10" s="6">
        <v>2657</v>
      </c>
    </row>
    <row spans="1:7" r="11">
      <c t="s" r="A11" s="4">
        <v>172</v>
      </c>
      <c t="n" r="C11" s="6">
        <v>299</v>
      </c>
      <c t="n" r="G11" s="6">
        <v>299</v>
      </c>
    </row>
    <row spans="1:7" r="12">
      <c t="s" r="A12" s="4">
        <v>173</v>
      </c>
      <c t="n" r="C12" s="6">
        <v>418</v>
      </c>
      <c t="n" r="G12" s="6">
        <v>418</v>
      </c>
    </row>
    <row spans="1:7" r="13">
      <c t="s" r="A13" s="4">
        <v>174</v>
      </c>
      <c t="n" r="C13" s="6">
        <v>-258</v>
      </c>
      <c t="n" r="G13" s="6">
        <v>-258</v>
      </c>
    </row>
    <row spans="1:7" r="14">
      <c t="s" r="A14" s="4">
        <v>175</v>
      </c>
      <c t="n" r="D14" s="6">
        <v>-427</v>
      </c>
      <c t="n" r="G14" s="6">
        <v>-427</v>
      </c>
    </row>
    <row spans="1:7" r="15">
      <c t="s" r="A15" s="4">
        <v>176</v>
      </c>
      <c t="n" r="C15" s="6">
        <v>86</v>
      </c>
      <c t="n" r="D15" s="6">
        <v>-86</v>
      </c>
    </row>
    <row spans="1:7" r="16">
      <c t="s" r="A16" s="4">
        <v>177</v>
      </c>
      <c t="n" r="D16" s="6">
        <v>-43132</v>
      </c>
      <c t="n" r="G16" s="6">
        <v>-43132</v>
      </c>
    </row>
    <row spans="1:7" r="17">
      <c t="s" r="A17" s="4">
        <v>178</v>
      </c>
      <c t="n" r="B17" s="7">
        <v>181358</v>
      </c>
      <c t="n" r="C17" s="6">
        <v>255759</v>
      </c>
      <c t="n" r="D17" s="6">
        <v>99441</v>
      </c>
      <c t="n" r="E17" s="6">
        <v>-1728</v>
      </c>
      <c t="s" r="F17" s="4">
        <v>164</v>
      </c>
      <c t="n" r="G17" s="6">
        <v>534830</v>
      </c>
    </row>
    <row spans="1:7" r="18">
      <c t="s" r="A18" s="4">
        <v>179</v>
      </c>
      <c t="n" r="B18" s="6">
        <v>36271696</v>
      </c>
    </row>
    <row spans="1:7" r="19">
      <c t="s" r="A19" s="3">
        <v>166</v>
      </c>
    </row>
    <row spans="1:7" r="20">
      <c t="s" r="A20" s="4">
        <v>167</v>
      </c>
      <c t="n" r="B20" s="7">
        <v>4857</v>
      </c>
      <c t="n" r="C20" s="6">
        <v>21057</v>
      </c>
      <c t="n" r="G20" s="6">
        <v>25914</v>
      </c>
    </row>
    <row spans="1:7" r="21">
      <c t="s" r="A21" s="4">
        <v>168</v>
      </c>
      <c t="n" r="B21" s="6">
        <v>971286</v>
      </c>
    </row>
    <row spans="1:7" r="22">
      <c t="s" r="A22" s="4">
        <v>169</v>
      </c>
      <c t="n" r="B22" s="7">
        <v>-125</v>
      </c>
      <c t="n" r="C22" s="6">
        <v>-465</v>
      </c>
      <c t="n" r="G22" s="6">
        <v>-590</v>
      </c>
    </row>
    <row spans="1:7" r="23">
      <c t="s" r="A23" s="4">
        <v>170</v>
      </c>
      <c t="n" r="B23" s="6">
        <v>-24929</v>
      </c>
    </row>
    <row spans="1:7" r="24">
      <c t="s" r="A24" s="4">
        <v>145</v>
      </c>
      <c t="n" r="D24" s="6">
        <v>57723</v>
      </c>
      <c t="n" r="G24" s="6">
        <v>57723</v>
      </c>
    </row>
    <row spans="1:7" r="25">
      <c t="s" r="A25" s="4">
        <v>171</v>
      </c>
      <c t="n" r="E25" s="6">
        <v>-2935</v>
      </c>
      <c t="n" r="G25" s="6">
        <v>-2935</v>
      </c>
    </row>
    <row spans="1:7" r="26">
      <c t="s" r="A26" s="4">
        <v>172</v>
      </c>
      <c t="n" r="C26" s="6">
        <v>302</v>
      </c>
      <c t="n" r="G26" s="6">
        <v>302</v>
      </c>
    </row>
    <row spans="1:7" r="27">
      <c t="s" r="A27" s="4">
        <v>173</v>
      </c>
      <c t="n" r="C27" s="6">
        <v>1783</v>
      </c>
      <c t="n" r="G27" s="6">
        <v>1783</v>
      </c>
    </row>
    <row spans="1:7" r="28">
      <c t="s" r="A28" s="4">
        <v>177</v>
      </c>
      <c t="n" r="D28" s="6">
        <v>-44261</v>
      </c>
      <c t="n" r="G28" s="6">
        <v>-44261</v>
      </c>
    </row>
    <row spans="1:7" r="29">
      <c t="s" r="A29" s="4">
        <v>180</v>
      </c>
      <c t="n" r="B29" s="7">
        <v>186090</v>
      </c>
      <c t="n" r="C29" s="6">
        <v>278436</v>
      </c>
      <c t="n" r="D29" s="6">
        <v>112903</v>
      </c>
      <c t="n" r="E29" s="6">
        <v>-4663</v>
      </c>
      <c t="s" r="F29" s="4">
        <v>164</v>
      </c>
      <c t="n" r="G29" s="7">
        <v>572766</v>
      </c>
    </row>
    <row spans="1:7" r="30">
      <c t="s" r="A30" s="4">
        <v>181</v>
      </c>
      <c t="n" r="B30" s="6">
        <v>37218053</v>
      </c>
      <c t="n" r="G30" s="6">
        <v>37218053</v>
      </c>
    </row>
    <row spans="1:7" r="31">
      <c t="s" r="A31" s="3">
        <v>166</v>
      </c>
    </row>
    <row spans="1:7" r="32">
      <c t="s" r="A32" s="4">
        <v>167</v>
      </c>
      <c t="n" r="B32" s="7">
        <v>3453</v>
      </c>
      <c t="n" r="C32" s="6">
        <v>14715</v>
      </c>
      <c t="n" r="G32" s="7">
        <v>18168</v>
      </c>
    </row>
    <row spans="1:7" r="33">
      <c t="s" r="A33" s="4">
        <v>168</v>
      </c>
      <c t="n" r="B33" s="6">
        <v>690485</v>
      </c>
    </row>
    <row spans="1:7" r="34">
      <c t="s" r="A34" s="4">
        <v>169</v>
      </c>
      <c t="n" r="B34" s="7">
        <v>-257</v>
      </c>
      <c t="n" r="C34" s="6">
        <v>-1339</v>
      </c>
      <c t="n" r="G34" s="6">
        <v>-1596</v>
      </c>
    </row>
    <row spans="1:7" r="35">
      <c t="s" r="A35" s="4">
        <v>170</v>
      </c>
      <c t="n" r="B35" s="6">
        <v>-51352</v>
      </c>
    </row>
    <row spans="1:7" r="36">
      <c t="s" r="A36" s="4">
        <v>145</v>
      </c>
      <c t="n" r="D36" s="6">
        <v>59345</v>
      </c>
      <c t="n" r="G36" s="6">
        <v>59345</v>
      </c>
    </row>
    <row spans="1:7" r="37">
      <c t="s" r="A37" s="4">
        <v>171</v>
      </c>
      <c t="n" r="E37" s="6">
        <v>765</v>
      </c>
      <c t="n" r="G37" s="6">
        <v>765</v>
      </c>
    </row>
    <row spans="1:7" r="38">
      <c t="s" r="A38" s="4">
        <v>172</v>
      </c>
      <c t="n" r="C38" s="6">
        <v>82</v>
      </c>
      <c t="n" r="G38" s="6">
        <v>82</v>
      </c>
    </row>
    <row spans="1:7" r="39">
      <c t="s" r="A39" s="4">
        <v>173</v>
      </c>
      <c t="n" r="C39" s="6">
        <v>1716</v>
      </c>
      <c t="n" r="G39" s="6">
        <v>1716</v>
      </c>
    </row>
    <row spans="1:7" r="40">
      <c t="s" r="A40" s="4">
        <v>177</v>
      </c>
      <c t="n" r="D40" s="6">
        <v>-46223</v>
      </c>
      <c t="n" r="G40" s="6">
        <v>-46223</v>
      </c>
    </row>
    <row spans="1:7" r="41">
      <c t="s" r="A41" s="4">
        <v>182</v>
      </c>
      <c t="n" r="B41" s="7">
        <v>189286</v>
      </c>
      <c t="n" r="C41" s="7">
        <v>293610</v>
      </c>
      <c t="n" r="D41" s="7">
        <v>126025</v>
      </c>
      <c t="n" r="E41" s="7">
        <v>-3898</v>
      </c>
      <c t="s" r="F41" s="4">
        <v>164</v>
      </c>
      <c t="n" r="G41" s="7">
        <v>605023</v>
      </c>
    </row>
    <row spans="1:7" r="42">
      <c t="s" r="A42" s="4">
        <v>183</v>
      </c>
      <c t="n" r="B42" s="6">
        <v>37857186</v>
      </c>
      <c t="n" r="G42" s="6">
        <v>37857186</v>
      </c>
    </row>
    <row spans="1:7" r="43">
      <c t="n" r="A43"/>
    </row>
    <row spans="1:7" r="44">
      <c t="s" r="A44" s="4">
        <v>164</v>
      </c>
      <c t="s" r="B44" s="4">
        <v>184</v>
      </c>
    </row>
  </sheetData>
  <mergeCells count="3">
    <mergeCell ref="E1:F1"/>
    <mergeCell ref="A43:G43"/>
    <mergeCell ref="B44:G44"/>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765</v>
      </c>
      <c t="s" r="B1" s="2">
        <v>1</v>
      </c>
    </row>
    <row spans="1:2" r="2">
      <c t="s" r="B2" s="2">
        <v>636</v>
      </c>
    </row>
    <row spans="1:2" r="3">
      <c t="s" r="A3" s="3">
        <v>766</v>
      </c>
    </row>
    <row spans="1:2" r="4">
      <c t="s" r="A4" s="4">
        <v>767</v>
      </c>
      <c t="n" r="B4" s="7">
        <v>367</v>
      </c>
    </row>
    <row spans="1:2" r="5">
      <c t="s" r="A5" s="4">
        <v>265</v>
      </c>
    </row>
    <row spans="1:2" r="6">
      <c t="s" r="A6" s="3">
        <v>766</v>
      </c>
    </row>
    <row spans="1:2" r="7">
      <c t="s" r="A7" s="4">
        <v>767</v>
      </c>
      <c t="n" r="B7" s="7">
        <v>198</v>
      </c>
    </row>
    <row spans="1:2" r="8">
      <c t="s" r="A8" s="4">
        <v>768</v>
      </c>
      <c t="s" r="B8" s="4">
        <v>55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18"/>
  </cols>
  <sheetData>
    <row spans="1:4" r="1">
      <c t="s" r="A1" s="1">
        <v>769</v>
      </c>
      <c t="s" r="B1" s="2">
        <v>770</v>
      </c>
      <c t="s" r="C1" s="2">
        <v>1</v>
      </c>
    </row>
    <row spans="1:4" r="2">
      <c t="s" r="B2" s="2">
        <v>771</v>
      </c>
      <c t="s" r="C2" s="2">
        <v>772</v>
      </c>
      <c t="s" r="D2" s="2">
        <v>773</v>
      </c>
    </row>
    <row spans="1:4" r="3">
      <c t="s" r="A3" s="3">
        <v>766</v>
      </c>
    </row>
    <row spans="1:4" r="4">
      <c t="s" r="A4" s="4">
        <v>774</v>
      </c>
      <c t="n" r="C4" s="11">
        <v>2.2</v>
      </c>
    </row>
    <row spans="1:4" r="5">
      <c t="s" r="A5" s="4">
        <v>775</v>
      </c>
    </row>
    <row spans="1:4" r="6">
      <c t="s" r="A6" s="3">
        <v>766</v>
      </c>
    </row>
    <row spans="1:4" r="7">
      <c t="s" r="A7" s="4">
        <v>776</v>
      </c>
      <c t="n" r="D7" s="6">
        <v>345</v>
      </c>
    </row>
    <row spans="1:4" r="8">
      <c t="s" r="A8" s="4">
        <v>777</v>
      </c>
      <c t="n" r="D8" s="6">
        <v>70</v>
      </c>
    </row>
    <row spans="1:4" r="9">
      <c t="s" r="A9" s="4">
        <v>778</v>
      </c>
    </row>
    <row spans="1:4" r="10">
      <c t="s" r="A10" s="3">
        <v>766</v>
      </c>
    </row>
    <row spans="1:4" r="11">
      <c t="s" r="A11" s="4">
        <v>777</v>
      </c>
      <c t="n" r="D11" s="6">
        <v>160</v>
      </c>
    </row>
    <row spans="1:4" r="12">
      <c t="s" r="A12" s="4">
        <v>779</v>
      </c>
    </row>
    <row spans="1:4" r="13">
      <c t="s" r="A13" s="3">
        <v>766</v>
      </c>
    </row>
    <row spans="1:4" r="14">
      <c t="s" r="A14" s="4">
        <v>777</v>
      </c>
      <c t="n" r="D14" s="6">
        <v>170</v>
      </c>
    </row>
    <row spans="1:4" r="15">
      <c t="s" r="A15" s="4">
        <v>780</v>
      </c>
    </row>
    <row spans="1:4" r="16">
      <c t="s" r="A16" s="3">
        <v>766</v>
      </c>
    </row>
    <row spans="1:4" r="17">
      <c t="s" r="A17" s="4">
        <v>781</v>
      </c>
      <c t="n" r="B17" s="6">
        <v>6</v>
      </c>
    </row>
    <row spans="1:4" r="18">
      <c t="s" r="A18" s="4">
        <v>782</v>
      </c>
    </row>
    <row spans="1:4" r="19">
      <c t="s" r="A19" s="3">
        <v>766</v>
      </c>
    </row>
    <row spans="1:4" r="20">
      <c t="s" r="A20" s="4">
        <v>783</v>
      </c>
      <c t="n" r="C20" s="11">
        <v>26.2</v>
      </c>
    </row>
    <row spans="1:4" r="21">
      <c t="s" r="A21" s="4">
        <v>784</v>
      </c>
      <c t="s" r="C21" s="4">
        <v>560</v>
      </c>
    </row>
    <row spans="1:4" r="22">
      <c t="s" r="A22" s="4">
        <v>776</v>
      </c>
      <c t="n" r="C22" s="6">
        <v>345</v>
      </c>
    </row>
    <row spans="1:4" r="23">
      <c t="s" r="A23" s="4">
        <v>785</v>
      </c>
      <c t="n" r="C23" s="6">
        <v>250</v>
      </c>
    </row>
    <row spans="1:4" r="24">
      <c t="s" r="A24" s="4">
        <v>786</v>
      </c>
    </row>
    <row spans="1:4" r="25">
      <c t="s" r="A25" s="3">
        <v>766</v>
      </c>
    </row>
    <row spans="1:4" r="26">
      <c t="s" r="A26" s="4">
        <v>783</v>
      </c>
      <c t="n" r="C26" s="11">
        <v>81.5</v>
      </c>
    </row>
    <row spans="1:4" r="27">
      <c t="s" r="A27" s="4">
        <v>784</v>
      </c>
      <c t="s" r="C27" s="4">
        <v>558</v>
      </c>
    </row>
    <row spans="1:4" r="28">
      <c t="s" r="A28" s="4">
        <v>776</v>
      </c>
      <c t="n" r="C28" s="6">
        <v>345</v>
      </c>
    </row>
    <row spans="1:4" r="29">
      <c t="s" r="A29" s="4">
        <v>785</v>
      </c>
      <c t="n" r="C29" s="6">
        <v>240</v>
      </c>
    </row>
    <row spans="1:4" r="30">
      <c t="s" r="A30" s="4">
        <v>787</v>
      </c>
      <c t="s" r="C30" s="4">
        <v>691</v>
      </c>
    </row>
    <row spans="1:4" r="31">
      <c t="s" r="A31" s="4">
        <v>788</v>
      </c>
    </row>
    <row spans="1:4" r="32">
      <c t="s" r="A32" s="3">
        <v>766</v>
      </c>
    </row>
    <row spans="1:4" r="33">
      <c t="s" r="A33" s="4">
        <v>776</v>
      </c>
      <c t="n" r="D33" s="6">
        <v>345</v>
      </c>
    </row>
    <row spans="1:4" r="34">
      <c t="s" r="A34" s="4">
        <v>789</v>
      </c>
    </row>
    <row spans="1:4" r="35">
      <c t="s" r="A35" s="3">
        <v>766</v>
      </c>
    </row>
    <row spans="1:4" r="36">
      <c t="s" r="A36" s="4">
        <v>790</v>
      </c>
      <c t="s" r="C36" s="4">
        <v>564</v>
      </c>
    </row>
    <row spans="1:4" r="37">
      <c t="s" r="A37" s="4">
        <v>791</v>
      </c>
    </row>
    <row spans="1:4" r="38">
      <c t="s" r="A38" s="3">
        <v>766</v>
      </c>
    </row>
    <row spans="1:4" r="39">
      <c t="s" r="A39" s="4">
        <v>790</v>
      </c>
      <c t="s" r="C39" s="4">
        <v>792</v>
      </c>
    </row>
    <row spans="1:4" r="40">
      <c t="s" r="A40" s="4">
        <v>793</v>
      </c>
    </row>
    <row spans="1:4" r="41">
      <c t="s" r="A41" s="3">
        <v>766</v>
      </c>
    </row>
    <row spans="1:4" r="42">
      <c t="s" r="A42" s="4">
        <v>790</v>
      </c>
      <c t="s" r="C42" s="4">
        <v>794</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S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2"/>
    <col customWidth="1" max="12" min="12" width="14"/>
    <col customWidth="1" max="13" min="13" width="21"/>
    <col customWidth="1" max="14" min="14" width="21"/>
    <col customWidth="1" max="15" min="15" width="28"/>
    <col customWidth="1" max="16" min="16" width="21"/>
    <col customWidth="1" max="17" min="17" width="21"/>
    <col customWidth="1" max="18" min="18" width="21"/>
    <col customWidth="1" max="19" min="19" width="21"/>
  </cols>
  <sheetData>
    <row spans="1:19" r="1">
      <c t="s" r="A1" s="1">
        <v>795</v>
      </c>
      <c t="s" r="B1" s="2">
        <v>796</v>
      </c>
      <c t="s" r="C1" s="2">
        <v>797</v>
      </c>
      <c t="s" r="D1" s="2">
        <v>798</v>
      </c>
      <c t="s" r="E1" s="2">
        <v>799</v>
      </c>
      <c t="s" r="F1" s="2">
        <v>800</v>
      </c>
      <c t="s" r="G1" s="2">
        <v>801</v>
      </c>
      <c t="s" r="H1" s="2">
        <v>802</v>
      </c>
      <c t="s" r="I1" s="2">
        <v>803</v>
      </c>
      <c t="s" r="J1" s="2">
        <v>804</v>
      </c>
      <c t="s" r="K1" s="2">
        <v>805</v>
      </c>
      <c t="s" r="L1" s="2">
        <v>806</v>
      </c>
      <c t="s" r="M1" s="2">
        <v>807</v>
      </c>
      <c t="s" r="N1" s="2">
        <v>636</v>
      </c>
      <c t="s" r="O1" s="2">
        <v>808</v>
      </c>
      <c t="s" r="P1" s="2">
        <v>745</v>
      </c>
      <c t="s" r="Q1" s="2">
        <v>809</v>
      </c>
      <c t="s" r="R1" s="2">
        <v>810</v>
      </c>
      <c t="s" r="S1" s="2">
        <v>811</v>
      </c>
    </row>
    <row spans="1:19" r="2">
      <c t="s" r="A2" s="4">
        <v>812</v>
      </c>
    </row>
    <row spans="1:19" r="3">
      <c t="s" r="A3" s="3">
        <v>766</v>
      </c>
    </row>
    <row spans="1:19" r="4">
      <c t="s" r="A4" s="4">
        <v>813</v>
      </c>
      <c t="s" r="L4" s="4">
        <v>814</v>
      </c>
    </row>
    <row spans="1:19" r="5">
      <c t="s" r="A5" s="4">
        <v>815</v>
      </c>
    </row>
    <row spans="1:19" r="6">
      <c t="s" r="A6" s="3">
        <v>766</v>
      </c>
    </row>
    <row spans="1:19" r="7">
      <c t="s" r="A7" s="4">
        <v>816</v>
      </c>
      <c t="s" r="N7" s="4">
        <v>817</v>
      </c>
    </row>
    <row spans="1:19" r="8">
      <c t="s" r="A8" s="4">
        <v>818</v>
      </c>
    </row>
    <row spans="1:19" r="9">
      <c t="s" r="A9" s="3">
        <v>766</v>
      </c>
    </row>
    <row spans="1:19" r="10">
      <c t="s" r="A10" s="4">
        <v>816</v>
      </c>
      <c t="s" r="N10" s="4">
        <v>819</v>
      </c>
    </row>
    <row spans="1:19" r="11">
      <c t="s" r="A11" s="4">
        <v>820</v>
      </c>
      <c t="s" r="N11" s="4">
        <v>821</v>
      </c>
    </row>
    <row spans="1:19" r="12">
      <c t="s" r="A12" s="4">
        <v>822</v>
      </c>
    </row>
    <row spans="1:19" r="13">
      <c t="s" r="A13" s="3">
        <v>766</v>
      </c>
    </row>
    <row spans="1:19" r="14">
      <c t="s" r="A14" s="4">
        <v>816</v>
      </c>
      <c t="s" r="N14" s="4">
        <v>823</v>
      </c>
    </row>
    <row spans="1:19" r="15">
      <c t="s" r="A15" s="4">
        <v>824</v>
      </c>
    </row>
    <row spans="1:19" r="16">
      <c t="s" r="A16" s="3">
        <v>766</v>
      </c>
    </row>
    <row spans="1:19" r="17">
      <c t="s" r="A17" s="4">
        <v>825</v>
      </c>
      <c t="n" r="K17" s="6">
        <v>3</v>
      </c>
    </row>
    <row spans="1:19" r="18">
      <c t="s" r="A18" s="4">
        <v>826</v>
      </c>
    </row>
    <row spans="1:19" r="19">
      <c t="s" r="A19" s="3">
        <v>766</v>
      </c>
    </row>
    <row spans="1:19" r="20">
      <c t="s" r="A20" s="4">
        <v>827</v>
      </c>
      <c t="n" r="N20" s="11">
        <v>4.2</v>
      </c>
      <c t="n" r="O20" s="7">
        <v>3</v>
      </c>
      <c t="n" r="P20" s="11">
        <v>3.9</v>
      </c>
    </row>
    <row spans="1:19" r="21">
      <c t="s" r="A21" s="4">
        <v>828</v>
      </c>
      <c t="s" r="J21" s="4">
        <v>829</v>
      </c>
    </row>
    <row spans="1:19" r="22">
      <c t="s" r="A22" s="4">
        <v>830</v>
      </c>
      <c t="n" r="J22" s="12">
        <v>0.00142</v>
      </c>
    </row>
    <row spans="1:19" r="23">
      <c t="s" r="A23" s="4">
        <v>831</v>
      </c>
      <c t="s" r="J23" s="4">
        <v>832</v>
      </c>
    </row>
    <row spans="1:19" r="24">
      <c t="s" r="A24" s="4">
        <v>833</v>
      </c>
      <c t="n" r="O24" s="6">
        <v>2000000</v>
      </c>
    </row>
    <row spans="1:19" r="25">
      <c t="s" r="A25" s="4">
        <v>834</v>
      </c>
      <c t="s" r="N25" s="4">
        <v>835</v>
      </c>
    </row>
    <row spans="1:19" r="26">
      <c t="s" r="A26" s="4">
        <v>836</v>
      </c>
    </row>
    <row spans="1:19" r="27">
      <c t="s" r="A27" s="3">
        <v>766</v>
      </c>
    </row>
    <row spans="1:19" r="28">
      <c t="s" r="A28" s="4">
        <v>837</v>
      </c>
      <c t="s" r="N28" s="4">
        <v>821</v>
      </c>
    </row>
    <row spans="1:19" r="29">
      <c t="s" r="A29" s="4">
        <v>838</v>
      </c>
    </row>
    <row spans="1:19" r="30">
      <c t="s" r="A30" s="3">
        <v>766</v>
      </c>
    </row>
    <row spans="1:19" r="31">
      <c t="s" r="A31" s="4">
        <v>839</v>
      </c>
      <c t="n" r="S31" s="11">
        <v>2.7</v>
      </c>
    </row>
    <row spans="1:19" r="32">
      <c t="s" r="A32" s="4">
        <v>840</v>
      </c>
    </row>
    <row spans="1:19" r="33">
      <c t="s" r="A33" s="3">
        <v>766</v>
      </c>
    </row>
    <row spans="1:19" r="34">
      <c t="s" r="A34" s="4">
        <v>839</v>
      </c>
      <c t="n" r="R34" s="7">
        <v>4</v>
      </c>
    </row>
    <row spans="1:19" r="35">
      <c t="s" r="A35" s="4">
        <v>841</v>
      </c>
    </row>
    <row spans="1:19" r="36">
      <c t="s" r="A36" s="3">
        <v>766</v>
      </c>
    </row>
    <row spans="1:19" r="37">
      <c t="s" r="A37" s="4">
        <v>842</v>
      </c>
      <c t="n" r="O37" s="9">
        <v>0.09</v>
      </c>
    </row>
    <row spans="1:19" r="38">
      <c t="s" r="A38" s="4">
        <v>843</v>
      </c>
    </row>
    <row spans="1:19" r="39">
      <c t="s" r="A39" s="3">
        <v>766</v>
      </c>
    </row>
    <row spans="1:19" r="40">
      <c t="s" r="A40" s="4">
        <v>842</v>
      </c>
      <c t="n" r="O40" s="9">
        <v>0.07000000000000001</v>
      </c>
    </row>
    <row spans="1:19" r="41">
      <c t="s" r="A41" s="4">
        <v>844</v>
      </c>
    </row>
    <row spans="1:19" r="42">
      <c t="s" r="A42" s="3">
        <v>766</v>
      </c>
    </row>
    <row spans="1:19" r="43">
      <c t="s" r="A43" s="4">
        <v>839</v>
      </c>
      <c t="n" r="Q43" s="7">
        <v>3</v>
      </c>
    </row>
    <row spans="1:19" r="44">
      <c t="s" r="A44" s="4">
        <v>845</v>
      </c>
    </row>
    <row spans="1:19" r="45">
      <c t="s" r="A45" s="3">
        <v>766</v>
      </c>
    </row>
    <row spans="1:19" r="46">
      <c t="s" r="A46" s="4">
        <v>846</v>
      </c>
      <c t="n" r="E46" s="11">
        <v>7.2</v>
      </c>
    </row>
    <row spans="1:19" r="47">
      <c t="s" r="A47" s="4">
        <v>847</v>
      </c>
    </row>
    <row spans="1:19" r="48">
      <c t="s" r="A48" s="3">
        <v>766</v>
      </c>
    </row>
    <row spans="1:19" r="49">
      <c t="s" r="A49" s="4">
        <v>848</v>
      </c>
      <c t="n" r="F49" s="11">
        <v>10.2</v>
      </c>
      <c t="n" r="G49" s="11">
        <v>6.1</v>
      </c>
      <c t="n" r="N49" s="11">
        <v>9.800000000000001</v>
      </c>
    </row>
    <row spans="1:19" r="50">
      <c t="s" r="A50" s="4">
        <v>849</v>
      </c>
      <c t="n" r="F50" s="11">
        <v>4.1</v>
      </c>
    </row>
    <row spans="1:19" r="51">
      <c t="s" r="A51" s="4">
        <v>850</v>
      </c>
    </row>
    <row spans="1:19" r="52">
      <c t="s" r="A52" s="3">
        <v>766</v>
      </c>
    </row>
    <row spans="1:19" r="53">
      <c t="s" r="A53" s="4">
        <v>851</v>
      </c>
      <c t="s" r="B53" s="4">
        <v>623</v>
      </c>
    </row>
    <row spans="1:19" r="54">
      <c t="s" r="A54" s="4">
        <v>852</v>
      </c>
      <c t="n" r="K54" s="11">
        <v>3.2</v>
      </c>
    </row>
    <row spans="1:19" r="55">
      <c t="s" r="A55" s="4">
        <v>853</v>
      </c>
      <c t="n" r="K55" s="13">
        <v>2.8</v>
      </c>
    </row>
    <row spans="1:19" r="56">
      <c t="s" r="A56" s="4">
        <v>854</v>
      </c>
      <c t="n" r="K56" s="13">
        <v>3.2</v>
      </c>
    </row>
    <row spans="1:19" r="57">
      <c t="s" r="A57" s="4">
        <v>855</v>
      </c>
      <c t="n" r="M57" s="11">
        <v>0.4</v>
      </c>
    </row>
    <row spans="1:19" r="58">
      <c t="s" r="A58" s="4">
        <v>856</v>
      </c>
      <c t="n" r="M58" s="11">
        <v>3.5</v>
      </c>
    </row>
    <row spans="1:19" r="59">
      <c t="s" r="A59" s="4">
        <v>857</v>
      </c>
      <c t="n" r="H59" s="11">
        <v>0.3</v>
      </c>
      <c t="n" r="I59" s="11">
        <v>0.7</v>
      </c>
    </row>
    <row spans="1:19" r="60">
      <c t="s" r="A60" s="4">
        <v>858</v>
      </c>
      <c t="n" r="N60" s="11">
        <v>0.2</v>
      </c>
    </row>
    <row spans="1:19" r="61">
      <c t="s" r="A61" s="4">
        <v>859</v>
      </c>
    </row>
    <row spans="1:19" r="62">
      <c t="s" r="A62" s="3">
        <v>766</v>
      </c>
    </row>
    <row spans="1:19" r="63">
      <c t="s" r="A63" s="4">
        <v>860</v>
      </c>
      <c t="n" r="K63" s="7">
        <v>5</v>
      </c>
    </row>
    <row spans="1:19" r="64">
      <c t="s" r="A64" s="4">
        <v>861</v>
      </c>
      <c t="s" r="K64" s="4">
        <v>862</v>
      </c>
    </row>
    <row spans="1:19" r="65">
      <c t="s" r="A65" s="4">
        <v>851</v>
      </c>
      <c t="s" r="C65" s="4">
        <v>863</v>
      </c>
    </row>
    <row spans="1:19" r="66">
      <c t="s" r="A66" s="4">
        <v>813</v>
      </c>
      <c t="s" r="K66" s="4">
        <v>864</v>
      </c>
    </row>
    <row spans="1:19" r="67">
      <c t="s" r="A67" s="4">
        <v>865</v>
      </c>
      <c t="s" r="K67" s="4">
        <v>866</v>
      </c>
    </row>
    <row spans="1:19" r="68">
      <c t="s" r="A68" s="4">
        <v>867</v>
      </c>
    </row>
    <row spans="1:19" r="69">
      <c t="s" r="A69" s="3">
        <v>766</v>
      </c>
    </row>
    <row spans="1:19" r="70">
      <c t="s" r="A70" s="4">
        <v>860</v>
      </c>
      <c t="n" r="D70" s="11">
        <v>19.3</v>
      </c>
    </row>
    <row spans="1:19" r="71">
      <c t="s" r="A71" s="4">
        <v>861</v>
      </c>
      <c t="s" r="D71" s="4">
        <v>868</v>
      </c>
    </row>
    <row spans="1:19" r="72">
      <c t="s" r="A72" s="4">
        <v>813</v>
      </c>
      <c t="s" r="D72" s="4">
        <v>869</v>
      </c>
    </row>
    <row spans="1:19" r="73">
      <c t="s" r="A73" s="4">
        <v>865</v>
      </c>
      <c t="s" r="D73" s="4">
        <v>870</v>
      </c>
    </row>
    <row spans="1:19" r="74">
      <c t="s" r="A74" s="4">
        <v>871</v>
      </c>
      <c t="s" r="D74" s="4">
        <v>87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14"/>
    <col customWidth="1" max="6" min="6" width="21"/>
    <col customWidth="1" max="7" min="7" width="21"/>
    <col customWidth="1" max="8" min="8" width="14"/>
    <col customWidth="1" max="9" min="9" width="21"/>
    <col customWidth="1" max="10" min="10" width="21"/>
    <col customWidth="1" max="11" min="11" width="14"/>
    <col customWidth="1" max="12" min="12" width="21"/>
  </cols>
  <sheetData>
    <row spans="1:12" r="1">
      <c t="s" r="A1" s="1">
        <v>873</v>
      </c>
      <c t="s" r="B1" s="2">
        <v>874</v>
      </c>
      <c t="s" r="C1" s="2">
        <v>875</v>
      </c>
      <c t="s" r="D1" s="2">
        <v>876</v>
      </c>
      <c t="s" r="E1" s="2">
        <v>877</v>
      </c>
      <c t="s" r="F1" s="2">
        <v>807</v>
      </c>
      <c t="s" r="G1" s="2">
        <v>878</v>
      </c>
      <c t="s" r="H1" s="2">
        <v>806</v>
      </c>
      <c t="s" r="I1" s="2">
        <v>879</v>
      </c>
      <c t="s" r="J1" s="2">
        <v>880</v>
      </c>
      <c t="s" r="K1" s="2">
        <v>2</v>
      </c>
      <c t="s" r="L1" s="2">
        <v>881</v>
      </c>
    </row>
    <row spans="1:12" r="2">
      <c t="s" r="A2" s="4">
        <v>882</v>
      </c>
    </row>
    <row spans="1:12" r="3">
      <c t="s" r="A3" s="3">
        <v>766</v>
      </c>
    </row>
    <row spans="1:12" r="4">
      <c t="s" r="A4" s="4">
        <v>813</v>
      </c>
      <c t="s" r="H4" s="4">
        <v>814</v>
      </c>
    </row>
    <row spans="1:12" r="5">
      <c t="s" r="A5" s="4">
        <v>883</v>
      </c>
    </row>
    <row spans="1:12" r="6">
      <c t="s" r="A6" s="3">
        <v>766</v>
      </c>
    </row>
    <row spans="1:12" r="7">
      <c t="s" r="A7" s="4">
        <v>884</v>
      </c>
      <c t="n" r="I7" s="11">
        <v>4.1</v>
      </c>
    </row>
    <row spans="1:12" r="8">
      <c t="s" r="A8" s="4">
        <v>856</v>
      </c>
      <c t="n" r="I8" s="13">
        <v>1.1</v>
      </c>
    </row>
    <row spans="1:12" r="9">
      <c t="s" r="A9" s="4">
        <v>855</v>
      </c>
      <c t="n" r="I9" s="11">
        <v>0.3</v>
      </c>
    </row>
    <row spans="1:12" r="10">
      <c t="s" r="A10" s="4">
        <v>885</v>
      </c>
      <c t="s" r="I10" s="4">
        <v>886</v>
      </c>
    </row>
    <row spans="1:12" r="11">
      <c t="s" r="A11" s="4">
        <v>851</v>
      </c>
      <c t="s" r="I11" s="4">
        <v>887</v>
      </c>
    </row>
    <row spans="1:12" r="12">
      <c t="s" r="A12" s="4">
        <v>852</v>
      </c>
      <c t="n" r="I12" s="11">
        <v>4.3</v>
      </c>
    </row>
    <row spans="1:12" r="13">
      <c t="s" r="A13" s="4">
        <v>853</v>
      </c>
      <c t="n" r="I13" s="13">
        <v>3.9</v>
      </c>
    </row>
    <row spans="1:12" r="14">
      <c t="s" r="A14" s="4">
        <v>888</v>
      </c>
      <c t="n" r="I14" s="11">
        <v>0.3</v>
      </c>
    </row>
    <row spans="1:12" r="15">
      <c t="s" r="A15" s="4">
        <v>889</v>
      </c>
      <c t="n" r="L15" s="7">
        <v>1</v>
      </c>
    </row>
    <row spans="1:12" r="16">
      <c t="s" r="A16" s="4">
        <v>890</v>
      </c>
    </row>
    <row spans="1:12" r="17">
      <c t="s" r="A17" s="3">
        <v>766</v>
      </c>
    </row>
    <row spans="1:12" r="18">
      <c t="s" r="A18" s="4">
        <v>891</v>
      </c>
      <c t="n" r="F18" s="11">
        <v>9.9</v>
      </c>
    </row>
    <row spans="1:12" r="19">
      <c t="s" r="A19" s="4">
        <v>892</v>
      </c>
      <c t="s" r="C19" s="4">
        <v>893</v>
      </c>
    </row>
    <row spans="1:12" r="20">
      <c t="s" r="A20" s="4">
        <v>894</v>
      </c>
    </row>
    <row spans="1:12" r="21">
      <c t="s" r="A21" s="3">
        <v>766</v>
      </c>
    </row>
    <row spans="1:12" r="22">
      <c t="s" r="A22" s="4">
        <v>895</v>
      </c>
      <c t="n" r="G22" s="6">
        <v>10</v>
      </c>
    </row>
    <row spans="1:12" r="23">
      <c t="s" r="A23" s="4">
        <v>896</v>
      </c>
      <c t="n" r="D23" s="11">
        <v>8.5</v>
      </c>
    </row>
    <row spans="1:12" r="24">
      <c t="s" r="A24" s="4">
        <v>897</v>
      </c>
    </row>
    <row spans="1:12" r="25">
      <c t="s" r="A25" s="3">
        <v>766</v>
      </c>
    </row>
    <row spans="1:12" r="26">
      <c t="s" r="A26" s="4">
        <v>896</v>
      </c>
      <c t="n" r="D26" s="11">
        <v>10.2</v>
      </c>
    </row>
    <row spans="1:12" r="27">
      <c t="s" r="A27" s="4">
        <v>898</v>
      </c>
    </row>
    <row spans="1:12" r="28">
      <c t="s" r="A28" s="3">
        <v>766</v>
      </c>
    </row>
    <row spans="1:12" r="29">
      <c t="s" r="A29" s="4">
        <v>899</v>
      </c>
      <c t="s" r="B29" s="4">
        <v>900</v>
      </c>
      <c t="s" r="E29" s="4">
        <v>901</v>
      </c>
      <c t="s" r="K29" s="4">
        <v>902</v>
      </c>
    </row>
    <row spans="1:12" r="30">
      <c t="s" r="A30" s="4">
        <v>903</v>
      </c>
    </row>
    <row spans="1:12" r="31">
      <c t="s" r="A31" s="3">
        <v>766</v>
      </c>
    </row>
    <row spans="1:12" r="32">
      <c t="s" r="A32" s="4">
        <v>860</v>
      </c>
      <c t="n" r="J32" s="11">
        <v>3.6</v>
      </c>
    </row>
    <row spans="1:12" r="33">
      <c t="s" r="A33" s="4">
        <v>904</v>
      </c>
      <c t="s" r="J33" s="4">
        <v>718</v>
      </c>
    </row>
    <row spans="1:12" r="34">
      <c t="s" r="A34" s="4">
        <v>813</v>
      </c>
      <c t="s" r="J34" s="4">
        <v>905</v>
      </c>
    </row>
    <row spans="1:12" r="35">
      <c t="s" r="A35" s="4">
        <v>865</v>
      </c>
      <c t="s" r="J35" s="4">
        <v>90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M26"/>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907</v>
      </c>
      <c t="s" r="B1" s="2">
        <v>908</v>
      </c>
      <c t="s" r="C1" s="2">
        <v>909</v>
      </c>
      <c t="s" r="D1" s="2">
        <v>910</v>
      </c>
      <c t="s" r="E1" s="2">
        <v>911</v>
      </c>
      <c t="s" r="F1" s="2">
        <v>912</v>
      </c>
      <c t="s" r="G1" s="2">
        <v>913</v>
      </c>
      <c t="s" r="H1" s="2">
        <v>806</v>
      </c>
      <c t="s" r="I1" s="2">
        <v>914</v>
      </c>
      <c t="s" r="J1" s="2">
        <v>915</v>
      </c>
      <c t="s" r="K1" s="2">
        <v>2</v>
      </c>
      <c t="s" r="L1" s="2">
        <v>32</v>
      </c>
      <c t="s" r="M1" s="2">
        <v>916</v>
      </c>
    </row>
    <row spans="1:13" r="2">
      <c t="s" r="A2" s="3">
        <v>766</v>
      </c>
    </row>
    <row spans="1:13" r="3">
      <c t="s" r="A3" s="4">
        <v>77</v>
      </c>
      <c t="n" r="K3" s="7">
        <v>80754000</v>
      </c>
      <c t="n" r="L3" s="7">
        <v>78171000</v>
      </c>
    </row>
    <row spans="1:13" r="4">
      <c t="s" r="A4" s="4">
        <v>812</v>
      </c>
    </row>
    <row spans="1:13" r="5">
      <c t="s" r="A5" s="3">
        <v>766</v>
      </c>
    </row>
    <row spans="1:13" r="6">
      <c t="s" r="A6" s="4">
        <v>813</v>
      </c>
      <c t="s" r="H6" s="4">
        <v>814</v>
      </c>
    </row>
    <row spans="1:13" r="7">
      <c t="s" r="A7" s="4">
        <v>917</v>
      </c>
    </row>
    <row spans="1:13" r="8">
      <c t="s" r="A8" s="3">
        <v>766</v>
      </c>
    </row>
    <row spans="1:13" r="9">
      <c t="s" r="A9" s="4">
        <v>851</v>
      </c>
      <c t="s" r="J9" s="4">
        <v>918</v>
      </c>
    </row>
    <row spans="1:13" r="10">
      <c t="s" r="A10" s="4">
        <v>919</v>
      </c>
      <c t="n" r="J10" s="7">
        <v>1000000</v>
      </c>
    </row>
    <row spans="1:13" r="11">
      <c t="s" r="A11" s="4">
        <v>920</v>
      </c>
      <c t="s" r="I11" s="4">
        <v>863</v>
      </c>
    </row>
    <row spans="1:13" r="12">
      <c t="s" r="A12" s="4">
        <v>921</v>
      </c>
      <c t="n" r="G12" s="7">
        <v>200000</v>
      </c>
    </row>
    <row spans="1:13" r="13">
      <c t="s" r="A13" s="4">
        <v>922</v>
      </c>
    </row>
    <row spans="1:13" r="14">
      <c t="s" r="A14" s="3">
        <v>766</v>
      </c>
    </row>
    <row spans="1:13" r="15">
      <c t="s" r="A15" s="4">
        <v>923</v>
      </c>
      <c t="n" r="E15" s="7">
        <v>2700000</v>
      </c>
    </row>
    <row spans="1:13" r="16">
      <c t="s" r="A16" s="4">
        <v>924</v>
      </c>
    </row>
    <row spans="1:13" r="17">
      <c t="s" r="A17" s="3">
        <v>766</v>
      </c>
    </row>
    <row spans="1:13" r="18">
      <c t="s" r="A18" s="4">
        <v>860</v>
      </c>
      <c t="n" r="H18" s="7">
        <v>643000</v>
      </c>
    </row>
    <row spans="1:13" r="19">
      <c t="s" r="A19" s="4">
        <v>904</v>
      </c>
      <c t="s" r="H19" s="4">
        <v>925</v>
      </c>
    </row>
    <row spans="1:13" r="20">
      <c t="s" r="A20" s="4">
        <v>926</v>
      </c>
    </row>
    <row spans="1:13" r="21">
      <c t="s" r="A21" s="3">
        <v>766</v>
      </c>
    </row>
    <row spans="1:13" r="22">
      <c t="s" r="A22" s="4">
        <v>77</v>
      </c>
      <c t="n" r="K22" s="7">
        <v>1100000</v>
      </c>
    </row>
    <row spans="1:13" r="23">
      <c t="s" r="A23" s="4">
        <v>927</v>
      </c>
      <c t="s" r="M23" s="4">
        <v>691</v>
      </c>
    </row>
    <row spans="1:13" r="24">
      <c t="s" r="A24" s="4">
        <v>928</v>
      </c>
      <c t="s" r="B24" s="4">
        <v>929</v>
      </c>
      <c t="s" r="D24" s="4">
        <v>930</v>
      </c>
    </row>
    <row spans="1:13" r="25">
      <c t="s" r="A25" s="4">
        <v>931</v>
      </c>
      <c t="s" r="D25" s="4">
        <v>932</v>
      </c>
      <c t="s" r="F25" s="4">
        <v>933</v>
      </c>
    </row>
    <row spans="1:13" r="26">
      <c t="s" r="A26" s="4">
        <v>934</v>
      </c>
      <c t="s" r="C26" s="4">
        <v>93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2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936</v>
      </c>
      <c t="s" r="C1" s="2">
        <v>1</v>
      </c>
    </row>
    <row spans="1:4" r="2">
      <c t="s" r="C2" s="2">
        <v>2</v>
      </c>
      <c t="s" r="D2" s="2">
        <v>32</v>
      </c>
    </row>
    <row spans="1:4" r="3">
      <c t="s" r="A3" s="3">
        <v>937</v>
      </c>
    </row>
    <row spans="1:4" r="4">
      <c t="s" r="A4" s="4">
        <v>938</v>
      </c>
      <c t="n" r="C4" s="7">
        <v>18904</v>
      </c>
      <c t="n" r="D4" s="7">
        <v>25273</v>
      </c>
    </row>
    <row spans="1:4" r="5">
      <c t="s" r="A5" s="4">
        <v>939</v>
      </c>
      <c t="n" r="C5" s="6">
        <v>3322</v>
      </c>
      <c t="n" r="D5" s="6">
        <v>1158</v>
      </c>
    </row>
    <row spans="1:4" r="6">
      <c t="s" r="A6" s="4">
        <v>940</v>
      </c>
      <c t="n" r="C6" s="6">
        <v>15582</v>
      </c>
      <c t="n" r="D6" s="6">
        <v>24115</v>
      </c>
    </row>
    <row spans="1:4" r="7">
      <c t="s" r="A7" s="4">
        <v>941</v>
      </c>
      <c t="n" r="C7" s="6">
        <v>127707</v>
      </c>
      <c t="n" r="D7" s="6">
        <v>129868</v>
      </c>
    </row>
    <row spans="1:4" r="8">
      <c t="s" r="A8" s="4">
        <v>942</v>
      </c>
      <c t="n" r="C8" s="6">
        <v>77432</v>
      </c>
      <c t="n" r="D8" s="6">
        <v>77013</v>
      </c>
    </row>
    <row spans="1:4" r="9">
      <c t="s" r="A9" s="4">
        <v>943</v>
      </c>
      <c t="n" r="C9" s="6">
        <v>50275</v>
      </c>
      <c t="n" r="D9" s="6">
        <v>52855</v>
      </c>
    </row>
    <row spans="1:4" r="10">
      <c t="s" r="A10" s="4">
        <v>944</v>
      </c>
      <c t="n" r="C10" s="6">
        <v>146611</v>
      </c>
      <c t="n" r="D10" s="6">
        <v>155141</v>
      </c>
    </row>
    <row spans="1:4" r="11">
      <c t="s" r="A11" s="4">
        <v>945</v>
      </c>
      <c t="n" r="C11" s="6">
        <v>80754</v>
      </c>
      <c t="n" r="D11" s="6">
        <v>78171</v>
      </c>
    </row>
    <row spans="1:4" r="12">
      <c t="s" r="A12" s="4">
        <v>946</v>
      </c>
      <c t="n" r="C12" s="6">
        <v>65857</v>
      </c>
      <c t="n" r="D12" s="6">
        <v>76970</v>
      </c>
    </row>
    <row spans="1:4" r="13">
      <c t="s" r="A13" s="4">
        <v>947</v>
      </c>
    </row>
    <row spans="1:4" r="14">
      <c t="s" r="A14" s="3">
        <v>937</v>
      </c>
    </row>
    <row spans="1:4" r="15">
      <c t="s" r="A15" s="4">
        <v>938</v>
      </c>
      <c t="s" r="B15" s="4">
        <v>164</v>
      </c>
      <c t="n" r="C15" s="6">
        <v>7439</v>
      </c>
      <c t="n" r="D15" s="6">
        <v>7464</v>
      </c>
    </row>
    <row spans="1:4" r="16">
      <c t="s" r="A16" s="4">
        <v>941</v>
      </c>
      <c t="s" r="B16" s="4">
        <v>164</v>
      </c>
      <c t="n" r="C16" s="6">
        <v>99293</v>
      </c>
      <c t="n" r="D16" s="6">
        <v>101526</v>
      </c>
    </row>
    <row spans="1:4" r="17">
      <c t="s" r="A17" s="4">
        <v>944</v>
      </c>
      <c t="s" r="B17" s="4">
        <v>164</v>
      </c>
      <c t="n" r="C17" s="7">
        <v>106732</v>
      </c>
      <c t="n" r="D17" s="7">
        <v>108990</v>
      </c>
    </row>
    <row spans="1:4" r="18">
      <c t="s" r="A18" s="4">
        <v>948</v>
      </c>
      <c t="s" r="B18" s="4">
        <v>164</v>
      </c>
      <c t="s" r="C18" s="4">
        <v>949</v>
      </c>
      <c t="s" r="D18" s="4">
        <v>949</v>
      </c>
    </row>
    <row spans="1:4" r="19">
      <c t="s" r="A19" s="4">
        <v>950</v>
      </c>
    </row>
    <row spans="1:4" r="20">
      <c t="s" r="A20" s="3">
        <v>937</v>
      </c>
    </row>
    <row spans="1:4" r="21">
      <c t="s" r="A21" s="4">
        <v>938</v>
      </c>
      <c t="s" r="B21" s="4">
        <v>164</v>
      </c>
      <c t="n" r="C21" s="7">
        <v>4063</v>
      </c>
      <c t="n" r="D21" s="7">
        <v>4492</v>
      </c>
    </row>
    <row spans="1:4" r="22">
      <c t="s" r="A22" s="4">
        <v>941</v>
      </c>
      <c t="s" r="B22" s="4">
        <v>164</v>
      </c>
      <c t="n" r="C22" s="6">
        <v>10530</v>
      </c>
      <c t="n" r="D22" s="6">
        <v>9396</v>
      </c>
    </row>
    <row spans="1:4" r="23">
      <c t="s" r="A23" s="4">
        <v>944</v>
      </c>
      <c t="s" r="B23" s="4">
        <v>164</v>
      </c>
      <c t="n" r="C23" s="7">
        <v>14593</v>
      </c>
      <c t="n" r="D23" s="7">
        <v>13888</v>
      </c>
    </row>
    <row spans="1:4" r="24">
      <c t="s" r="A24" s="4">
        <v>951</v>
      </c>
      <c t="s" r="B24" s="4">
        <v>164</v>
      </c>
      <c t="s" r="C24" s="4">
        <v>623</v>
      </c>
      <c t="s" r="D24" s="4">
        <v>952</v>
      </c>
    </row>
    <row spans="1:4" r="25">
      <c t="s" r="A25" s="4">
        <v>953</v>
      </c>
    </row>
    <row spans="1:4" r="26">
      <c t="s" r="A26" s="3">
        <v>937</v>
      </c>
    </row>
    <row spans="1:4" r="27">
      <c t="s" r="A27" s="4">
        <v>938</v>
      </c>
      <c t="s" r="B27" s="4">
        <v>954</v>
      </c>
      <c t="n" r="C27" s="7">
        <v>4411</v>
      </c>
      <c t="n" r="D27" s="7">
        <v>5843</v>
      </c>
    </row>
    <row spans="1:4" r="28">
      <c t="s" r="A28" s="4">
        <v>941</v>
      </c>
      <c t="s" r="B28" s="4">
        <v>954</v>
      </c>
      <c t="n" r="C28" s="6">
        <v>4266</v>
      </c>
      <c t="n" r="D28" s="6">
        <v>2500</v>
      </c>
    </row>
    <row spans="1:4" r="29">
      <c t="s" r="A29" s="4">
        <v>944</v>
      </c>
      <c t="s" r="B29" s="4">
        <v>954</v>
      </c>
      <c t="n" r="C29" s="7">
        <v>8677</v>
      </c>
      <c t="n" r="D29" s="7">
        <v>8343</v>
      </c>
    </row>
    <row spans="1:4" r="30">
      <c t="s" r="A30" s="4">
        <v>951</v>
      </c>
      <c t="s" r="B30" s="4">
        <v>954</v>
      </c>
      <c t="s" r="C30" s="4">
        <v>955</v>
      </c>
      <c t="s" r="D30" s="4">
        <v>955</v>
      </c>
    </row>
    <row spans="1:4" r="31">
      <c t="s" r="A31" s="4">
        <v>956</v>
      </c>
    </row>
    <row spans="1:4" r="32">
      <c t="s" r="A32" s="3">
        <v>937</v>
      </c>
    </row>
    <row spans="1:4" r="33">
      <c t="s" r="A33" s="4">
        <v>938</v>
      </c>
      <c t="s" r="B33" s="4">
        <v>164</v>
      </c>
      <c t="s" r="C33" s="4">
        <v>35</v>
      </c>
      <c t="s" r="D33" s="4">
        <v>35</v>
      </c>
    </row>
    <row spans="1:4" r="34">
      <c t="s" r="A34" s="4">
        <v>941</v>
      </c>
      <c t="s" r="B34" s="4">
        <v>164</v>
      </c>
      <c t="n" r="C34" s="7">
        <v>5672</v>
      </c>
      <c t="n" r="D34" s="7">
        <v>5190</v>
      </c>
    </row>
    <row spans="1:4" r="35">
      <c t="s" r="A35" s="4">
        <v>944</v>
      </c>
      <c t="s" r="B35" s="4">
        <v>164</v>
      </c>
      <c t="n" r="C35" s="7">
        <v>5672</v>
      </c>
      <c t="n" r="D35" s="7">
        <v>5190</v>
      </c>
    </row>
    <row spans="1:4" r="36">
      <c t="s" r="A36" s="4">
        <v>948</v>
      </c>
      <c t="s" r="B36" s="4">
        <v>164</v>
      </c>
      <c t="s" r="C36" s="4">
        <v>957</v>
      </c>
      <c t="s" r="D36" s="4">
        <v>957</v>
      </c>
    </row>
    <row spans="1:4" r="37">
      <c t="s" r="A37" s="4">
        <v>958</v>
      </c>
    </row>
    <row spans="1:4" r="38">
      <c t="s" r="A38" s="3">
        <v>937</v>
      </c>
    </row>
    <row spans="1:4" r="39">
      <c t="s" r="A39" s="4">
        <v>938</v>
      </c>
      <c t="s" r="B39" s="4">
        <v>164</v>
      </c>
      <c t="n" r="C39" s="7">
        <v>942</v>
      </c>
      <c t="n" r="D39" s="7">
        <v>592</v>
      </c>
    </row>
    <row spans="1:4" r="40">
      <c t="s" r="A40" s="4">
        <v>941</v>
      </c>
      <c t="s" r="B40" s="4">
        <v>164</v>
      </c>
      <c t="n" r="C40" s="6">
        <v>2620</v>
      </c>
      <c t="n" r="D40" s="6">
        <v>3207</v>
      </c>
    </row>
    <row spans="1:4" r="41">
      <c t="s" r="A41" s="4">
        <v>944</v>
      </c>
      <c t="s" r="B41" s="4">
        <v>164</v>
      </c>
      <c t="n" r="C41" s="7">
        <v>3562</v>
      </c>
      <c t="n" r="D41" s="7">
        <v>3799</v>
      </c>
    </row>
    <row spans="1:4" r="42">
      <c t="s" r="A42" s="4">
        <v>951</v>
      </c>
      <c t="s" r="B42" s="4">
        <v>164</v>
      </c>
      <c t="s" r="C42" s="4">
        <v>959</v>
      </c>
      <c t="s" r="D42" s="4">
        <v>960</v>
      </c>
    </row>
    <row spans="1:4" r="43">
      <c t="s" r="A43" s="4">
        <v>961</v>
      </c>
    </row>
    <row spans="1:4" r="44">
      <c t="s" r="A44" s="3">
        <v>937</v>
      </c>
    </row>
    <row spans="1:4" r="45">
      <c t="s" r="A45" s="4">
        <v>938</v>
      </c>
      <c t="s" r="B45" s="4">
        <v>954</v>
      </c>
      <c t="n" r="D45" s="7">
        <v>943</v>
      </c>
    </row>
    <row spans="1:4" r="46">
      <c t="s" r="A46" s="4">
        <v>941</v>
      </c>
      <c t="s" r="B46" s="4">
        <v>954</v>
      </c>
      <c t="n" r="D46" s="6">
        <v>2455</v>
      </c>
    </row>
    <row spans="1:4" r="47">
      <c t="s" r="A47" s="4">
        <v>944</v>
      </c>
      <c t="s" r="B47" s="4">
        <v>954</v>
      </c>
      <c t="n" r="D47" s="7">
        <v>3398</v>
      </c>
    </row>
    <row spans="1:4" r="48">
      <c t="s" r="A48" s="4">
        <v>951</v>
      </c>
      <c t="s" r="B48" s="4">
        <v>954</v>
      </c>
      <c t="s" r="D48" s="4">
        <v>962</v>
      </c>
    </row>
    <row spans="1:4" r="49">
      <c t="s" r="A49" s="4">
        <v>963</v>
      </c>
    </row>
    <row spans="1:4" r="50">
      <c t="s" r="A50" s="3">
        <v>937</v>
      </c>
    </row>
    <row spans="1:4" r="51">
      <c t="s" r="A51" s="4">
        <v>938</v>
      </c>
      <c t="s" r="B51" s="4">
        <v>954</v>
      </c>
      <c t="n" r="C51" s="7">
        <v>698</v>
      </c>
      <c t="n" r="D51" s="7">
        <v>2585</v>
      </c>
    </row>
    <row spans="1:4" r="52">
      <c t="s" r="A52" s="4">
        <v>941</v>
      </c>
      <c t="s" r="B52" s="4">
        <v>954</v>
      </c>
      <c t="n" r="C52" s="6">
        <v>355</v>
      </c>
      <c t="n" r="D52" s="6">
        <v>807</v>
      </c>
    </row>
    <row spans="1:4" r="53">
      <c t="s" r="A53" s="4">
        <v>944</v>
      </c>
      <c t="s" r="B53" s="4">
        <v>954</v>
      </c>
      <c t="n" r="C53" s="7">
        <v>1053</v>
      </c>
      <c t="n" r="D53" s="7">
        <v>3392</v>
      </c>
    </row>
    <row spans="1:4" r="54">
      <c t="s" r="A54" s="4">
        <v>951</v>
      </c>
      <c t="s" r="B54" s="4">
        <v>954</v>
      </c>
      <c t="s" r="C54" s="4">
        <v>962</v>
      </c>
      <c t="s" r="D54" s="4">
        <v>962</v>
      </c>
    </row>
    <row spans="1:4" r="55">
      <c t="s" r="A55" s="4">
        <v>964</v>
      </c>
    </row>
    <row spans="1:4" r="56">
      <c t="s" r="A56" s="3">
        <v>937</v>
      </c>
    </row>
    <row spans="1:4" r="57">
      <c t="s" r="A57" s="4">
        <v>938</v>
      </c>
      <c t="s" r="B57" s="4">
        <v>164</v>
      </c>
      <c t="n" r="C57" s="7">
        <v>351</v>
      </c>
      <c t="n" r="D57" s="7">
        <v>351</v>
      </c>
    </row>
    <row spans="1:4" r="58">
      <c t="s" r="A58" s="4">
        <v>941</v>
      </c>
      <c t="s" r="B58" s="4">
        <v>164</v>
      </c>
      <c t="n" r="C58" s="6">
        <v>1539</v>
      </c>
      <c t="n" r="D58" s="6">
        <v>1890</v>
      </c>
    </row>
    <row spans="1:4" r="59">
      <c t="s" r="A59" s="4">
        <v>944</v>
      </c>
      <c t="s" r="B59" s="4">
        <v>164</v>
      </c>
      <c t="n" r="C59" s="7">
        <v>1890</v>
      </c>
      <c t="n" r="D59" s="7">
        <v>2241</v>
      </c>
    </row>
    <row spans="1:4" r="60">
      <c t="s" r="A60" s="4">
        <v>951</v>
      </c>
      <c t="s" r="B60" s="4">
        <v>164</v>
      </c>
      <c t="s" r="C60" s="4">
        <v>965</v>
      </c>
      <c t="s" r="D60" s="4">
        <v>966</v>
      </c>
    </row>
    <row spans="1:4" r="61">
      <c t="s" r="A61" s="4">
        <v>967</v>
      </c>
    </row>
    <row spans="1:4" r="62">
      <c t="s" r="A62" s="3">
        <v>937</v>
      </c>
    </row>
    <row spans="1:4" r="63">
      <c t="s" r="A63" s="4">
        <v>938</v>
      </c>
      <c t="s" r="B63" s="4">
        <v>954</v>
      </c>
      <c t="n" r="D63" s="7">
        <v>706</v>
      </c>
    </row>
    <row spans="1:4" r="64">
      <c t="s" r="A64" s="4">
        <v>941</v>
      </c>
      <c t="s" r="B64" s="4">
        <v>954</v>
      </c>
      <c t="s" r="D64" s="4">
        <v>35</v>
      </c>
    </row>
    <row spans="1:4" r="65">
      <c t="s" r="A65" s="4">
        <v>944</v>
      </c>
      <c t="s" r="B65" s="4">
        <v>954</v>
      </c>
      <c t="n" r="D65" s="7">
        <v>706</v>
      </c>
    </row>
    <row spans="1:4" r="66">
      <c t="s" r="A66" s="4">
        <v>951</v>
      </c>
      <c t="s" r="B66" s="4">
        <v>954</v>
      </c>
      <c t="s" r="D66" s="4">
        <v>968</v>
      </c>
    </row>
    <row spans="1:4" r="67">
      <c t="s" r="A67" s="4">
        <v>969</v>
      </c>
    </row>
    <row spans="1:4" r="68">
      <c t="s" r="A68" s="3">
        <v>937</v>
      </c>
    </row>
    <row spans="1:4" r="69">
      <c t="s" r="A69" s="4">
        <v>938</v>
      </c>
      <c t="s" r="B69" s="4">
        <v>954</v>
      </c>
      <c t="n" r="D69" s="7">
        <v>186</v>
      </c>
    </row>
    <row spans="1:4" r="70">
      <c t="s" r="A70" s="4">
        <v>941</v>
      </c>
      <c t="s" r="B70" s="4">
        <v>954</v>
      </c>
      <c t="s" r="D70" s="4">
        <v>35</v>
      </c>
    </row>
    <row spans="1:4" r="71">
      <c t="s" r="A71" s="4">
        <v>944</v>
      </c>
      <c t="s" r="B71" s="4">
        <v>954</v>
      </c>
      <c t="n" r="D71" s="7">
        <v>186</v>
      </c>
    </row>
    <row spans="1:4" r="72">
      <c t="s" r="A72" s="4">
        <v>951</v>
      </c>
      <c t="s" r="B72" s="4">
        <v>954</v>
      </c>
      <c t="s" r="D72" s="4">
        <v>968</v>
      </c>
    </row>
    <row spans="1:4" r="73">
      <c t="s" r="A73" s="4">
        <v>75</v>
      </c>
    </row>
    <row spans="1:4" r="74">
      <c t="s" r="A74" s="3">
        <v>937</v>
      </c>
    </row>
    <row spans="1:4" r="75">
      <c t="s" r="A75" s="4">
        <v>938</v>
      </c>
      <c t="s" r="B75" s="4">
        <v>164</v>
      </c>
      <c t="s" r="C75" s="4">
        <v>35</v>
      </c>
      <c t="s" r="D75" s="4">
        <v>35</v>
      </c>
    </row>
    <row spans="1:4" r="76">
      <c t="s" r="A76" s="4">
        <v>939</v>
      </c>
      <c t="s" r="C76" s="4">
        <v>35</v>
      </c>
      <c t="s" r="D76" s="4">
        <v>35</v>
      </c>
    </row>
    <row spans="1:4" r="77">
      <c t="s" r="A77" s="4">
        <v>941</v>
      </c>
      <c t="s" r="B77" s="4">
        <v>164</v>
      </c>
      <c t="n" r="C77" s="7">
        <v>1455</v>
      </c>
      <c t="n" r="D77" s="7">
        <v>2086</v>
      </c>
    </row>
    <row spans="1:4" r="78">
      <c t="s" r="A78" s="4">
        <v>942</v>
      </c>
      <c t="n" r="C78" s="6">
        <v>1110</v>
      </c>
      <c t="n" r="D78" s="6">
        <v>1550</v>
      </c>
    </row>
    <row spans="1:4" r="79">
      <c t="s" r="A79" s="4">
        <v>944</v>
      </c>
      <c t="s" r="B79" s="4">
        <v>164</v>
      </c>
      <c t="n" r="C79" s="6">
        <v>1455</v>
      </c>
      <c t="n" r="D79" s="6">
        <v>2086</v>
      </c>
    </row>
    <row spans="1:4" r="80">
      <c t="s" r="A80" s="4">
        <v>945</v>
      </c>
      <c t="n" r="C80" s="7">
        <v>1110</v>
      </c>
      <c t="n" r="D80" s="7">
        <v>1550</v>
      </c>
    </row>
    <row spans="1:4" r="81">
      <c t="s" r="A81" s="4">
        <v>948</v>
      </c>
      <c t="s" r="B81" s="4">
        <v>164</v>
      </c>
      <c t="s" r="C81" s="4">
        <v>957</v>
      </c>
      <c t="s" r="D81" s="4">
        <v>957</v>
      </c>
    </row>
    <row spans="1:4" r="82">
      <c t="s" r="A82" s="4">
        <v>970</v>
      </c>
      <c t="s" r="C82" s="4">
        <v>957</v>
      </c>
      <c t="s" r="D82" s="4">
        <v>957</v>
      </c>
    </row>
    <row spans="1:4" r="83">
      <c t="s" r="A83" s="4">
        <v>971</v>
      </c>
    </row>
    <row spans="1:4" r="84">
      <c t="s" r="A84" s="3">
        <v>937</v>
      </c>
    </row>
    <row spans="1:4" r="85">
      <c t="s" r="A85" s="4">
        <v>938</v>
      </c>
      <c t="s" r="B85" s="4">
        <v>954</v>
      </c>
      <c t="n" r="C85" s="7">
        <v>100</v>
      </c>
      <c t="n" r="D85" s="7">
        <v>100</v>
      </c>
    </row>
    <row spans="1:4" r="86">
      <c t="s" r="A86" s="4">
        <v>941</v>
      </c>
      <c t="s" r="B86" s="4">
        <v>954</v>
      </c>
      <c t="n" r="C86" s="6">
        <v>643</v>
      </c>
      <c t="n" r="D86" s="6">
        <v>743</v>
      </c>
    </row>
    <row spans="1:4" r="87">
      <c t="s" r="A87" s="4">
        <v>944</v>
      </c>
      <c t="s" r="B87" s="4">
        <v>954</v>
      </c>
      <c t="n" r="C87" s="7">
        <v>743</v>
      </c>
      <c t="n" r="D87" s="7">
        <v>843</v>
      </c>
    </row>
    <row spans="1:4" r="88">
      <c t="s" r="A88" s="4">
        <v>951</v>
      </c>
      <c t="s" r="B88" s="4">
        <v>954</v>
      </c>
      <c t="s" r="C88" s="4">
        <v>972</v>
      </c>
      <c t="s" r="D88" s="4">
        <v>973</v>
      </c>
    </row>
    <row spans="1:4" r="89">
      <c t="s" r="A89" s="4">
        <v>974</v>
      </c>
    </row>
    <row spans="1:4" r="90">
      <c t="s" r="A90" s="3">
        <v>937</v>
      </c>
    </row>
    <row spans="1:4" r="91">
      <c t="s" r="A91" s="4">
        <v>938</v>
      </c>
      <c t="s" r="B91" s="4">
        <v>954</v>
      </c>
      <c t="s" r="C91" s="4">
        <v>35</v>
      </c>
    </row>
    <row spans="1:4" r="92">
      <c t="s" r="A92" s="4">
        <v>939</v>
      </c>
      <c t="n" r="D92" s="7">
        <v>933</v>
      </c>
    </row>
    <row spans="1:4" r="93">
      <c t="s" r="A93" s="4">
        <v>941</v>
      </c>
      <c t="s" r="B93" s="4">
        <v>954</v>
      </c>
      <c t="n" r="C93" s="7">
        <v>1266</v>
      </c>
    </row>
    <row spans="1:4" r="94">
      <c t="s" r="A94" s="4">
        <v>942</v>
      </c>
      <c t="n" r="D94" s="6">
        <v>85</v>
      </c>
    </row>
    <row spans="1:4" r="95">
      <c t="s" r="A95" s="4">
        <v>944</v>
      </c>
      <c t="s" r="B95" s="4">
        <v>954</v>
      </c>
      <c t="n" r="C95" s="7">
        <v>1266</v>
      </c>
    </row>
    <row spans="1:4" r="96">
      <c t="s" r="A96" s="4">
        <v>945</v>
      </c>
      <c t="n" r="D96" s="7">
        <v>1018</v>
      </c>
    </row>
    <row spans="1:4" r="97">
      <c t="s" r="A97" s="4">
        <v>951</v>
      </c>
      <c t="s" r="B97" s="4">
        <v>954</v>
      </c>
      <c t="s" r="C97" s="4">
        <v>975</v>
      </c>
    </row>
    <row spans="1:4" r="98">
      <c t="s" r="A98" s="4">
        <v>976</v>
      </c>
      <c t="s" r="D98" s="4">
        <v>975</v>
      </c>
    </row>
    <row spans="1:4" r="99">
      <c t="s" r="A99" s="4">
        <v>977</v>
      </c>
    </row>
    <row spans="1:4" r="100">
      <c t="s" r="A100" s="3">
        <v>937</v>
      </c>
    </row>
    <row spans="1:4" r="101">
      <c t="s" r="A101" s="4">
        <v>938</v>
      </c>
      <c t="s" r="B101" s="4">
        <v>164</v>
      </c>
      <c t="n" r="D101" s="7">
        <v>1114</v>
      </c>
    </row>
    <row spans="1:4" r="102">
      <c t="s" r="A102" s="4">
        <v>941</v>
      </c>
      <c t="s" r="B102" s="4">
        <v>164</v>
      </c>
      <c t="s" r="D102" s="4">
        <v>35</v>
      </c>
    </row>
    <row spans="1:4" r="103">
      <c t="s" r="A103" s="4">
        <v>944</v>
      </c>
      <c t="s" r="B103" s="4">
        <v>164</v>
      </c>
      <c t="n" r="D103" s="7">
        <v>1114</v>
      </c>
    </row>
    <row spans="1:4" r="104">
      <c t="s" r="A104" s="4">
        <v>951</v>
      </c>
      <c t="s" r="B104" s="4">
        <v>164</v>
      </c>
      <c t="s" r="D104" s="4">
        <v>968</v>
      </c>
    </row>
    <row spans="1:4" r="105">
      <c t="s" r="A105" s="4">
        <v>978</v>
      </c>
    </row>
    <row spans="1:4" r="106">
      <c t="s" r="A106" s="3">
        <v>937</v>
      </c>
    </row>
    <row spans="1:4" r="107">
      <c t="s" r="A107" s="4">
        <v>939</v>
      </c>
      <c t="n" r="D107" s="7">
        <v>147</v>
      </c>
    </row>
    <row spans="1:4" r="108">
      <c t="s" r="A108" s="4">
        <v>942</v>
      </c>
      <c t="s" r="D108" s="4">
        <v>35</v>
      </c>
    </row>
    <row spans="1:4" r="109">
      <c t="s" r="A109" s="4">
        <v>945</v>
      </c>
      <c t="n" r="D109" s="7">
        <v>147</v>
      </c>
    </row>
    <row spans="1:4" r="110">
      <c t="s" r="A110" s="4">
        <v>976</v>
      </c>
      <c t="s" r="D110" s="4">
        <v>968</v>
      </c>
    </row>
    <row spans="1:4" r="111">
      <c t="s" r="A111" s="4">
        <v>979</v>
      </c>
    </row>
    <row spans="1:4" r="112">
      <c t="s" r="A112" s="3">
        <v>937</v>
      </c>
    </row>
    <row spans="1:4" r="113">
      <c t="s" r="A113" s="4">
        <v>938</v>
      </c>
      <c t="s" r="B113" s="4">
        <v>954</v>
      </c>
      <c t="s" r="C113" s="4">
        <v>35</v>
      </c>
      <c t="s" r="D113" s="4">
        <v>35</v>
      </c>
    </row>
    <row spans="1:4" r="114">
      <c t="s" r="A114" s="4">
        <v>941</v>
      </c>
      <c t="s" r="B114" s="4">
        <v>954</v>
      </c>
      <c t="n" r="C114" s="7">
        <v>68</v>
      </c>
      <c t="n" r="D114" s="7">
        <v>68</v>
      </c>
    </row>
    <row spans="1:4" r="115">
      <c t="s" r="A115" s="4">
        <v>944</v>
      </c>
      <c t="s" r="B115" s="4">
        <v>954</v>
      </c>
      <c t="n" r="C115" s="7">
        <v>68</v>
      </c>
      <c t="n" r="D115" s="7">
        <v>68</v>
      </c>
    </row>
    <row spans="1:4" r="116">
      <c t="s" r="A116" s="4">
        <v>948</v>
      </c>
      <c t="s" r="B116" s="4">
        <v>954</v>
      </c>
      <c t="s" r="C116" s="4">
        <v>949</v>
      </c>
      <c t="s" r="D116" s="4">
        <v>949</v>
      </c>
    </row>
    <row spans="1:4" r="117">
      <c t="s" r="A117" s="4">
        <v>980</v>
      </c>
    </row>
    <row spans="1:4" r="118">
      <c t="s" r="A118" s="3">
        <v>937</v>
      </c>
    </row>
    <row spans="1:4" r="119">
      <c t="s" r="A119" s="4">
        <v>938</v>
      </c>
      <c t="s" r="B119" s="4">
        <v>954</v>
      </c>
      <c t="n" r="D119" s="7">
        <v>38</v>
      </c>
    </row>
    <row spans="1:4" r="120">
      <c t="s" r="A120" s="4">
        <v>941</v>
      </c>
      <c t="s" r="B120" s="4">
        <v>954</v>
      </c>
      <c t="s" r="D120" s="4">
        <v>35</v>
      </c>
    </row>
    <row spans="1:4" r="121">
      <c t="s" r="A121" s="4">
        <v>944</v>
      </c>
      <c t="s" r="B121" s="4">
        <v>954</v>
      </c>
      <c t="n" r="D121" s="7">
        <v>38</v>
      </c>
    </row>
    <row spans="1:4" r="122">
      <c t="s" r="A122" s="4">
        <v>951</v>
      </c>
      <c t="s" r="B122" s="4">
        <v>954</v>
      </c>
      <c t="s" r="D122" s="4">
        <v>968</v>
      </c>
    </row>
    <row spans="1:4" r="123">
      <c t="s" r="A123" s="4">
        <v>981</v>
      </c>
    </row>
    <row spans="1:4" r="124">
      <c t="s" r="A124" s="3">
        <v>937</v>
      </c>
    </row>
    <row spans="1:4" r="125">
      <c t="s" r="A125" s="4">
        <v>939</v>
      </c>
      <c t="s" r="C125" s="4">
        <v>35</v>
      </c>
      <c t="s" r="D125" s="4">
        <v>35</v>
      </c>
    </row>
    <row spans="1:4" r="126">
      <c t="s" r="A126" s="4">
        <v>942</v>
      </c>
      <c t="n" r="C126" s="7">
        <v>74948</v>
      </c>
      <c t="n" r="D126" s="7">
        <v>74237</v>
      </c>
    </row>
    <row spans="1:4" r="127">
      <c t="s" r="A127" s="4">
        <v>945</v>
      </c>
      <c t="n" r="C127" s="7">
        <v>74948</v>
      </c>
      <c t="n" r="D127" s="7">
        <v>74237</v>
      </c>
    </row>
    <row spans="1:4" r="128">
      <c t="s" r="A128" s="4">
        <v>970</v>
      </c>
      <c t="s" r="C128" s="4">
        <v>957</v>
      </c>
      <c t="s" r="D128" s="4">
        <v>957</v>
      </c>
    </row>
    <row spans="1:4" r="129">
      <c t="s" r="A129" s="4">
        <v>982</v>
      </c>
    </row>
    <row spans="1:4" r="130">
      <c t="s" r="A130" s="3">
        <v>937</v>
      </c>
    </row>
    <row spans="1:4" r="131">
      <c t="s" r="A131" s="4">
        <v>939</v>
      </c>
      <c t="s" r="C131" s="4">
        <v>35</v>
      </c>
      <c t="s" r="D131" s="4">
        <v>35</v>
      </c>
    </row>
    <row spans="1:4" r="132">
      <c t="s" r="A132" s="4">
        <v>942</v>
      </c>
      <c t="n" r="C132" s="7">
        <v>1279</v>
      </c>
      <c t="n" r="D132" s="7">
        <v>784</v>
      </c>
    </row>
    <row spans="1:4" r="133">
      <c t="s" r="A133" s="4">
        <v>945</v>
      </c>
      <c t="n" r="C133" s="7">
        <v>1279</v>
      </c>
      <c t="n" r="D133" s="7">
        <v>784</v>
      </c>
    </row>
    <row spans="1:4" r="134">
      <c t="s" r="A134" s="4">
        <v>970</v>
      </c>
      <c t="s" r="C134" s="4">
        <v>949</v>
      </c>
      <c t="s" r="D134" s="4">
        <v>949</v>
      </c>
    </row>
    <row spans="1:4" r="135">
      <c t="s" r="A135" s="4">
        <v>983</v>
      </c>
    </row>
    <row spans="1:4" r="136">
      <c t="s" r="A136" s="3">
        <v>937</v>
      </c>
    </row>
    <row spans="1:4" r="137">
      <c t="s" r="A137" s="4">
        <v>939</v>
      </c>
      <c t="s" r="D137" s="4">
        <v>35</v>
      </c>
    </row>
    <row spans="1:4" r="138">
      <c t="s" r="A138" s="4">
        <v>942</v>
      </c>
      <c t="n" r="D138" s="7">
        <v>257</v>
      </c>
    </row>
    <row spans="1:4" r="139">
      <c t="s" r="A139" s="4">
        <v>945</v>
      </c>
      <c t="n" r="D139" s="7">
        <v>257</v>
      </c>
    </row>
    <row spans="1:4" r="140">
      <c t="s" r="A140" s="4">
        <v>976</v>
      </c>
      <c t="s" r="D140" s="4">
        <v>984</v>
      </c>
    </row>
    <row spans="1:4" r="141">
      <c t="s" r="A141" s="4">
        <v>985</v>
      </c>
    </row>
    <row spans="1:4" r="142">
      <c t="s" r="A142" s="3">
        <v>937</v>
      </c>
    </row>
    <row spans="1:4" r="143">
      <c t="s" r="A143" s="4">
        <v>939</v>
      </c>
      <c t="n" r="C143" s="7">
        <v>5</v>
      </c>
      <c t="n" r="D143" s="7">
        <v>6</v>
      </c>
    </row>
    <row spans="1:4" r="144">
      <c t="s" r="A144" s="4">
        <v>942</v>
      </c>
      <c t="n" r="C144" s="6">
        <v>95</v>
      </c>
      <c t="n" r="D144" s="6">
        <v>100</v>
      </c>
    </row>
    <row spans="1:4" r="145">
      <c t="s" r="A145" s="4">
        <v>945</v>
      </c>
      <c t="n" r="C145" s="7">
        <v>100</v>
      </c>
      <c t="n" r="D145" s="7">
        <v>106</v>
      </c>
    </row>
    <row spans="1:4" r="146">
      <c t="s" r="A146" s="4">
        <v>976</v>
      </c>
      <c t="s" r="C146" s="4">
        <v>986</v>
      </c>
      <c t="s" r="D146" s="4">
        <v>987</v>
      </c>
    </row>
    <row spans="1:4" r="147">
      <c t="s" r="A147" s="4">
        <v>988</v>
      </c>
    </row>
    <row spans="1:4" r="148">
      <c t="s" r="A148" s="3">
        <v>937</v>
      </c>
    </row>
    <row spans="1:4" r="149">
      <c t="s" r="A149" s="4">
        <v>939</v>
      </c>
      <c t="n" r="D149" s="7">
        <v>24</v>
      </c>
    </row>
    <row spans="1:4" r="150">
      <c t="s" r="A150" s="4">
        <v>942</v>
      </c>
      <c t="s" r="D150" s="4">
        <v>35</v>
      </c>
    </row>
    <row spans="1:4" r="151">
      <c t="s" r="A151" s="4">
        <v>945</v>
      </c>
      <c t="n" r="D151" s="7">
        <v>24</v>
      </c>
    </row>
    <row spans="1:4" r="152">
      <c t="s" r="A152" s="4">
        <v>976</v>
      </c>
      <c t="s" r="D152" s="4">
        <v>968</v>
      </c>
    </row>
    <row spans="1:4" r="153">
      <c t="s" r="A153" s="4">
        <v>989</v>
      </c>
    </row>
    <row spans="1:4" r="154">
      <c t="s" r="A154" s="3">
        <v>937</v>
      </c>
    </row>
    <row spans="1:4" r="155">
      <c t="s" r="A155" s="4">
        <v>938</v>
      </c>
      <c t="s" r="B155" s="4">
        <v>954</v>
      </c>
      <c t="n" r="D155" s="7">
        <v>859</v>
      </c>
    </row>
    <row spans="1:4" r="156">
      <c t="s" r="A156" s="4">
        <v>941</v>
      </c>
      <c t="s" r="B156" s="4">
        <v>954</v>
      </c>
      <c t="s" r="D156" s="4">
        <v>35</v>
      </c>
    </row>
    <row spans="1:4" r="157">
      <c t="s" r="A157" s="4">
        <v>944</v>
      </c>
      <c t="s" r="B157" s="4">
        <v>954</v>
      </c>
      <c t="n" r="D157" s="7">
        <v>859</v>
      </c>
    </row>
    <row spans="1:4" r="158">
      <c t="s" r="A158" s="4">
        <v>951</v>
      </c>
      <c t="s" r="B158" s="4">
        <v>954</v>
      </c>
      <c t="s" r="D158" s="4">
        <v>968</v>
      </c>
    </row>
    <row spans="1:4" r="159">
      <c t="s" r="A159" s="4">
        <v>990</v>
      </c>
    </row>
    <row spans="1:4" r="160">
      <c t="s" r="A160" s="3">
        <v>937</v>
      </c>
    </row>
    <row spans="1:4" r="161">
      <c t="s" r="A161" s="4">
        <v>939</v>
      </c>
      <c t="n" r="D161" s="7">
        <v>48</v>
      </c>
    </row>
    <row spans="1:4" r="162">
      <c t="s" r="A162" s="4">
        <v>942</v>
      </c>
      <c t="s" r="D162" s="4">
        <v>35</v>
      </c>
    </row>
    <row spans="1:4" r="163">
      <c t="s" r="A163" s="4">
        <v>945</v>
      </c>
      <c t="n" r="D163" s="7">
        <v>48</v>
      </c>
    </row>
    <row spans="1:4" r="164">
      <c t="s" r="A164" s="4">
        <v>976</v>
      </c>
      <c t="s" r="D164" s="4">
        <v>968</v>
      </c>
    </row>
    <row spans="1:4" r="165">
      <c t="s" r="A165" s="4">
        <v>991</v>
      </c>
    </row>
    <row spans="1:4" r="166">
      <c t="s" r="A166" s="3">
        <v>937</v>
      </c>
    </row>
    <row spans="1:4" r="167">
      <c t="s" r="A167" s="4">
        <v>938</v>
      </c>
      <c t="s" r="B167" s="4">
        <v>954</v>
      </c>
      <c t="n" r="C167" s="7">
        <v>576</v>
      </c>
    </row>
    <row spans="1:4" r="168">
      <c t="s" r="A168" s="4">
        <v>941</v>
      </c>
      <c t="s" r="B168" s="4">
        <v>954</v>
      </c>
      <c t="s" r="C168" s="4">
        <v>35</v>
      </c>
    </row>
    <row spans="1:4" r="169">
      <c t="s" r="A169" s="4">
        <v>944</v>
      </c>
      <c t="s" r="B169" s="4">
        <v>954</v>
      </c>
      <c t="n" r="C169" s="7">
        <v>576</v>
      </c>
    </row>
    <row spans="1:4" r="170">
      <c t="s" r="A170" s="4">
        <v>951</v>
      </c>
      <c t="s" r="B170" s="4">
        <v>954</v>
      </c>
      <c t="s" r="C170" s="4">
        <v>968</v>
      </c>
    </row>
    <row spans="1:4" r="171">
      <c t="s" r="A171" s="4">
        <v>992</v>
      </c>
    </row>
    <row spans="1:4" r="172">
      <c t="s" r="A172" s="3">
        <v>937</v>
      </c>
    </row>
    <row spans="1:4" r="173">
      <c t="s" r="A173" s="4">
        <v>938</v>
      </c>
      <c t="s" r="B173" s="4">
        <v>164</v>
      </c>
      <c t="n" r="C173" s="7">
        <v>291</v>
      </c>
    </row>
    <row spans="1:4" r="174">
      <c t="s" r="A174" s="4">
        <v>941</v>
      </c>
      <c t="s" r="B174" s="4">
        <v>164</v>
      </c>
      <c t="s" r="C174" s="4">
        <v>35</v>
      </c>
    </row>
    <row spans="1:4" r="175">
      <c t="s" r="A175" s="4">
        <v>944</v>
      </c>
      <c t="s" r="B175" s="4">
        <v>164</v>
      </c>
      <c t="n" r="C175" s="7">
        <v>291</v>
      </c>
    </row>
    <row spans="1:4" r="176">
      <c t="s" r="A176" s="4">
        <v>951</v>
      </c>
      <c t="s" r="B176" s="4">
        <v>164</v>
      </c>
      <c t="s" r="C176" s="4">
        <v>968</v>
      </c>
    </row>
    <row spans="1:4" r="177">
      <c t="s" r="A177" s="4">
        <v>993</v>
      </c>
    </row>
    <row spans="1:4" r="178">
      <c t="s" r="A178" s="3">
        <v>937</v>
      </c>
    </row>
    <row spans="1:4" r="179">
      <c t="s" r="A179" s="4">
        <v>938</v>
      </c>
      <c t="s" r="B179" s="4">
        <v>954</v>
      </c>
      <c t="n" r="C179" s="7">
        <v>33</v>
      </c>
    </row>
    <row spans="1:4" r="180">
      <c t="s" r="A180" s="4">
        <v>941</v>
      </c>
      <c t="s" r="B180" s="4">
        <v>954</v>
      </c>
      <c t="s" r="C180" s="4">
        <v>35</v>
      </c>
    </row>
    <row spans="1:4" r="181">
      <c t="s" r="A181" s="4">
        <v>944</v>
      </c>
      <c t="s" r="B181" s="4">
        <v>954</v>
      </c>
      <c t="n" r="C181" s="7">
        <v>33</v>
      </c>
    </row>
    <row spans="1:4" r="182">
      <c t="s" r="A182" s="4">
        <v>951</v>
      </c>
      <c t="s" r="B182" s="4">
        <v>954</v>
      </c>
      <c t="s" r="C182" s="4">
        <v>968</v>
      </c>
    </row>
    <row spans="1:4" r="183">
      <c t="s" r="A183" s="4">
        <v>994</v>
      </c>
    </row>
    <row spans="1:4" r="184">
      <c t="s" r="A184" s="3">
        <v>937</v>
      </c>
    </row>
    <row spans="1:4" r="185">
      <c t="s" r="A185" s="4">
        <v>939</v>
      </c>
      <c t="n" r="C185" s="7">
        <v>1834</v>
      </c>
    </row>
    <row spans="1:4" r="186">
      <c t="s" r="A186" s="4">
        <v>942</v>
      </c>
      <c t="s" r="C186" s="4">
        <v>35</v>
      </c>
    </row>
    <row spans="1:4" r="187">
      <c t="s" r="A187" s="4">
        <v>945</v>
      </c>
      <c t="n" r="C187" s="7">
        <v>1834</v>
      </c>
    </row>
    <row spans="1:4" r="188">
      <c t="s" r="A188" s="4">
        <v>976</v>
      </c>
      <c t="s" r="C188" s="4">
        <v>968</v>
      </c>
    </row>
    <row spans="1:4" r="189">
      <c t="s" r="A189" s="4">
        <v>995</v>
      </c>
    </row>
    <row spans="1:4" r="190">
      <c t="s" r="A190" s="3">
        <v>937</v>
      </c>
    </row>
    <row spans="1:4" r="191">
      <c t="s" r="A191" s="4">
        <v>939</v>
      </c>
      <c t="n" r="C191" s="7">
        <v>777</v>
      </c>
    </row>
    <row spans="1:4" r="192">
      <c t="s" r="A192" s="4">
        <v>942</v>
      </c>
      <c t="s" r="C192" s="4">
        <v>35</v>
      </c>
    </row>
    <row spans="1:4" r="193">
      <c t="s" r="A193" s="4">
        <v>945</v>
      </c>
      <c t="n" r="C193" s="7">
        <v>777</v>
      </c>
    </row>
    <row spans="1:4" r="194">
      <c t="s" r="A194" s="4">
        <v>976</v>
      </c>
      <c t="s" r="C194" s="4">
        <v>968</v>
      </c>
    </row>
    <row spans="1:4" r="195">
      <c t="s" r="A195" s="4">
        <v>996</v>
      </c>
    </row>
    <row spans="1:4" r="196">
      <c t="s" r="A196" s="3">
        <v>937</v>
      </c>
    </row>
    <row spans="1:4" r="197">
      <c t="s" r="A197" s="4">
        <v>939</v>
      </c>
      <c t="n" r="C197" s="7">
        <v>185</v>
      </c>
    </row>
    <row spans="1:4" r="198">
      <c t="s" r="A198" s="4">
        <v>942</v>
      </c>
      <c t="s" r="C198" s="4">
        <v>35</v>
      </c>
    </row>
    <row spans="1:4" r="199">
      <c t="s" r="A199" s="4">
        <v>945</v>
      </c>
      <c t="n" r="C199" s="7">
        <v>185</v>
      </c>
    </row>
    <row spans="1:4" r="200">
      <c t="s" r="A200" s="4">
        <v>976</v>
      </c>
      <c t="s" r="C200" s="4">
        <v>968</v>
      </c>
    </row>
    <row spans="1:4" r="201">
      <c t="s" r="A201" s="4">
        <v>997</v>
      </c>
    </row>
    <row spans="1:4" r="202">
      <c t="s" r="A202" s="3">
        <v>937</v>
      </c>
    </row>
    <row spans="1:4" r="203">
      <c t="s" r="A203" s="4">
        <v>939</v>
      </c>
      <c t="n" r="C203" s="7">
        <v>132</v>
      </c>
    </row>
    <row spans="1:4" r="204">
      <c t="s" r="A204" s="4">
        <v>942</v>
      </c>
      <c t="s" r="C204" s="4">
        <v>35</v>
      </c>
    </row>
    <row spans="1:4" r="205">
      <c t="s" r="A205" s="4">
        <v>945</v>
      </c>
      <c t="n" r="C205" s="7">
        <v>132</v>
      </c>
    </row>
    <row spans="1:4" r="206">
      <c t="s" r="A206" s="4">
        <v>976</v>
      </c>
      <c t="s" r="C206" s="4">
        <v>968</v>
      </c>
    </row>
    <row spans="1:4" r="207">
      <c t="s" r="A207" s="4">
        <v>998</v>
      </c>
    </row>
    <row spans="1:4" r="208">
      <c t="s" r="A208" s="3">
        <v>937</v>
      </c>
    </row>
    <row spans="1:4" r="209">
      <c t="s" r="A209" s="4">
        <v>939</v>
      </c>
      <c t="n" r="C209" s="7">
        <v>321</v>
      </c>
    </row>
    <row spans="1:4" r="210">
      <c t="s" r="A210" s="4">
        <v>942</v>
      </c>
      <c t="s" r="C210" s="4">
        <v>35</v>
      </c>
    </row>
    <row spans="1:4" r="211">
      <c t="s" r="A211" s="4">
        <v>945</v>
      </c>
      <c t="n" r="C211" s="7">
        <v>321</v>
      </c>
    </row>
    <row spans="1:4" r="212">
      <c t="s" r="A212" s="4">
        <v>976</v>
      </c>
      <c t="s" r="C212" s="4">
        <v>968</v>
      </c>
    </row>
    <row spans="1:4" r="213">
      <c t="s" r="A213" s="4">
        <v>999</v>
      </c>
    </row>
    <row spans="1:4" r="214">
      <c t="s" r="A214" s="3">
        <v>937</v>
      </c>
    </row>
    <row spans="1:4" r="215">
      <c t="s" r="A215" s="4">
        <v>939</v>
      </c>
      <c t="n" r="C215" s="7">
        <v>68</v>
      </c>
      <c t="n" r="D215" s="7">
        <v>933</v>
      </c>
    </row>
    <row spans="1:4" r="216">
      <c t="s" r="A216" s="4">
        <v>942</v>
      </c>
      <c t="s" r="C216" s="4">
        <v>35</v>
      </c>
      <c t="n" r="D216" s="6">
        <v>85</v>
      </c>
    </row>
    <row spans="1:4" r="217">
      <c t="s" r="A217" s="4">
        <v>945</v>
      </c>
      <c t="n" r="C217" s="7">
        <v>68</v>
      </c>
      <c t="n" r="D217" s="7">
        <v>1018</v>
      </c>
    </row>
    <row spans="1:4" r="218">
      <c t="s" r="A218" s="4">
        <v>976</v>
      </c>
      <c t="s" r="C218" s="4">
        <v>968</v>
      </c>
      <c t="s" r="D218" s="4">
        <v>975</v>
      </c>
    </row>
    <row spans="1:4" r="219">
      <c t="n" r="A219"/>
    </row>
    <row spans="1:4" r="220">
      <c t="s" r="A220" s="4">
        <v>164</v>
      </c>
      <c t="s" r="B220" s="4">
        <v>1000</v>
      </c>
    </row>
    <row spans="1:4" r="221">
      <c t="s" r="A221" s="4">
        <v>954</v>
      </c>
      <c t="s" r="B221" s="4">
        <v>1001</v>
      </c>
    </row>
  </sheetData>
  <mergeCells count="5">
    <mergeCell ref="A1:B2"/>
    <mergeCell ref="C1:D1"/>
    <mergeCell ref="A219:C219"/>
    <mergeCell ref="B220:C220"/>
    <mergeCell ref="B221:C22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9"/>
    <col customWidth="1" max="2" min="2" width="52"/>
    <col customWidth="1" max="3" min="3" width="16"/>
    <col customWidth="1" max="4" min="4" width="14"/>
  </cols>
  <sheetData>
    <row spans="1:4" r="1">
      <c t="s" r="A1" s="1">
        <v>1002</v>
      </c>
      <c t="s" r="C1" s="2">
        <v>1</v>
      </c>
    </row>
    <row spans="1:4" r="2">
      <c t="s" r="C2" s="2">
        <v>2</v>
      </c>
      <c t="s" r="D2" s="2">
        <v>32</v>
      </c>
    </row>
    <row spans="1:4" r="3">
      <c t="s" r="A3" s="4">
        <v>964</v>
      </c>
    </row>
    <row spans="1:4" r="4">
      <c t="s" r="A4" s="3">
        <v>937</v>
      </c>
    </row>
    <row spans="1:4" r="5">
      <c t="s" r="A5" s="4">
        <v>951</v>
      </c>
      <c t="s" r="B5" s="4">
        <v>164</v>
      </c>
      <c t="s" r="C5" s="4">
        <v>965</v>
      </c>
      <c t="s" r="D5" s="4">
        <v>966</v>
      </c>
    </row>
    <row spans="1:4" r="6">
      <c t="n" r="A6"/>
    </row>
    <row spans="1:4" r="7">
      <c t="s" r="A7" s="4">
        <v>164</v>
      </c>
      <c t="s" r="B7" s="4">
        <v>1000</v>
      </c>
    </row>
  </sheetData>
  <mergeCells count="4">
    <mergeCell ref="A1:B2"/>
    <mergeCell ref="C1:D1"/>
    <mergeCell ref="A6:C6"/>
    <mergeCell ref="B7:C7"/>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03</v>
      </c>
      <c t="s" r="B1" s="2">
        <v>1</v>
      </c>
    </row>
    <row spans="1:4" r="2">
      <c t="s" r="B2" s="2">
        <v>2</v>
      </c>
      <c t="s" r="C2" s="2">
        <v>32</v>
      </c>
      <c t="s" r="D2" s="2">
        <v>100</v>
      </c>
    </row>
    <row spans="1:4" r="3">
      <c t="s" r="A3" s="3">
        <v>314</v>
      </c>
    </row>
    <row spans="1:4" r="4">
      <c t="s" r="A4" s="4">
        <v>1004</v>
      </c>
      <c t="n" r="B4" s="7">
        <v>2499</v>
      </c>
      <c t="n" r="C4" s="7">
        <v>11160</v>
      </c>
      <c t="n" r="D4" s="7">
        <v>14846</v>
      </c>
    </row>
    <row spans="1:4" r="5">
      <c t="s" r="A5" s="4">
        <v>1005</v>
      </c>
      <c t="n" r="B5" s="6">
        <v>20545</v>
      </c>
      <c t="n" r="C5" s="6">
        <v>131952</v>
      </c>
      <c t="n" r="D5" s="6">
        <v>133238</v>
      </c>
    </row>
    <row spans="1:4" r="6">
      <c t="s" r="A6" s="4">
        <v>1006</v>
      </c>
      <c t="n" r="B6" s="6">
        <v>-20359</v>
      </c>
      <c t="n" r="C6" s="6">
        <v>-130908</v>
      </c>
      <c t="n" r="D6" s="6">
        <v>-132055</v>
      </c>
    </row>
    <row spans="1:4" r="7">
      <c t="s" r="A7" s="4">
        <v>1007</v>
      </c>
      <c t="n" r="B7" s="6">
        <v>186</v>
      </c>
      <c t="n" r="C7" s="6">
        <v>1044</v>
      </c>
      <c t="n" r="D7" s="6">
        <v>1183</v>
      </c>
    </row>
    <row spans="1:4" r="8">
      <c t="s" r="A8" s="4">
        <v>1008</v>
      </c>
      <c t="n" r="C8" s="6">
        <v>263</v>
      </c>
      <c t="n" r="D8" s="6">
        <v>3039</v>
      </c>
    </row>
    <row spans="1:4" r="9">
      <c t="s" r="A9" s="4">
        <v>1009</v>
      </c>
      <c t="n" r="C9" s="6">
        <v>-276</v>
      </c>
      <c t="n" r="D9" s="6">
        <v>-2722</v>
      </c>
    </row>
    <row spans="1:4" r="10">
      <c t="s" r="A10" s="4">
        <v>1010</v>
      </c>
      <c t="n" r="C10" s="6">
        <v>-13</v>
      </c>
      <c t="n" r="D10" s="6">
        <v>317</v>
      </c>
    </row>
    <row spans="1:4" r="11">
      <c t="s" r="A11" s="4">
        <v>1011</v>
      </c>
      <c t="n" r="D11" s="6">
        <v>215</v>
      </c>
    </row>
    <row spans="1:4" r="12">
      <c t="s" r="A12" s="4">
        <v>1012</v>
      </c>
      <c t="n" r="D12" s="6">
        <v>-100</v>
      </c>
    </row>
    <row spans="1:4" r="13">
      <c t="s" r="A13" s="4">
        <v>1013</v>
      </c>
      <c t="n" r="D13" s="6">
        <v>115</v>
      </c>
    </row>
    <row spans="1:4" r="14">
      <c t="s" r="A14" s="4">
        <v>1014</v>
      </c>
      <c t="n" r="B14" s="7">
        <v>2685</v>
      </c>
      <c t="n" r="C14" s="7">
        <v>12191</v>
      </c>
      <c t="n" r="D14" s="7">
        <v>1646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15</v>
      </c>
      <c t="s" r="B1" s="2">
        <v>2</v>
      </c>
      <c t="s" r="C1" s="2">
        <v>32</v>
      </c>
    </row>
    <row spans="1:3" r="2">
      <c t="s" r="A2" s="3">
        <v>1016</v>
      </c>
    </row>
    <row spans="1:3" r="3">
      <c t="s" r="A3" s="4">
        <v>1017</v>
      </c>
      <c t="s" r="B3" s="4">
        <v>35</v>
      </c>
      <c t="n" r="C3" s="7">
        <v>257</v>
      </c>
    </row>
    <row spans="1:3" r="4">
      <c t="s" r="A4" s="4">
        <v>1018</v>
      </c>
      <c t="n" r="B4" s="7">
        <v>-16070</v>
      </c>
      <c t="n" r="C4" s="6">
        <v>-14230</v>
      </c>
    </row>
    <row spans="1:3" r="5">
      <c t="s" r="A5" s="4">
        <v>1019</v>
      </c>
      <c t="n" r="B5" s="7">
        <v>-16070</v>
      </c>
      <c t="n" r="C5" s="7">
        <v>-1397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1020</v>
      </c>
      <c t="s" r="C1" s="2">
        <v>2</v>
      </c>
      <c t="s" r="D1" s="2">
        <v>32</v>
      </c>
    </row>
    <row spans="1:4" r="2">
      <c t="s" r="A2" s="3">
        <v>1021</v>
      </c>
    </row>
    <row spans="1:4" r="3">
      <c t="s" r="A3" s="4">
        <v>1022</v>
      </c>
      <c t="n" r="C3" s="7">
        <v>199</v>
      </c>
      <c t="n" r="D3" s="7">
        <v>45</v>
      </c>
    </row>
    <row spans="1:4" r="4">
      <c t="s" r="A4" s="4">
        <v>1023</v>
      </c>
      <c t="s" r="B4" s="4">
        <v>164</v>
      </c>
      <c t="n" r="C4" s="7">
        <v>15871</v>
      </c>
      <c t="n" r="D4" s="6">
        <v>13888</v>
      </c>
    </row>
    <row spans="1:4" r="5">
      <c t="s" r="A5" s="4">
        <v>1024</v>
      </c>
      <c t="s" r="C5" s="4">
        <v>35</v>
      </c>
      <c t="n" r="D5" s="6">
        <v>297</v>
      </c>
    </row>
    <row spans="1:4" r="6">
      <c t="s" r="A6" s="4">
        <v>1025</v>
      </c>
      <c t="n" r="C6" s="7">
        <v>16070</v>
      </c>
      <c t="n" r="D6" s="7">
        <v>14230</v>
      </c>
    </row>
    <row spans="1:4" r="7">
      <c t="n" r="A7"/>
    </row>
    <row spans="1:4" r="8">
      <c t="s" r="A8" s="4">
        <v>164</v>
      </c>
      <c t="s" r="B8" s="4">
        <v>1026</v>
      </c>
    </row>
  </sheetData>
  <mergeCells count="3">
    <mergeCell ref="A1:B1"/>
    <mergeCell ref="A7:C7"/>
    <mergeCell ref="B8:C8"/>
  </mergeCells>
  <pageMargins bottom="1" footer="0.5" header="0.5" left="0.75" right="0.75" top="1"/>
</worksheet>
</file>

<file path=xl/worksheets/sheet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85</v>
      </c>
      <c t="s" r="B1" s="2">
        <v>2</v>
      </c>
      <c t="s" r="C1" s="2">
        <v>32</v>
      </c>
      <c t="s" r="D1" s="2">
        <v>100</v>
      </c>
    </row>
    <row spans="1:4" r="2">
      <c t="s" r="A2" s="3">
        <v>186</v>
      </c>
    </row>
    <row spans="1:4" r="3">
      <c t="s" r="A3" s="4">
        <v>187</v>
      </c>
      <c t="n" r="B3" s="7">
        <v>-6496</v>
      </c>
      <c t="n" r="C3" s="7">
        <v>-7775</v>
      </c>
      <c t="n" r="D3" s="7">
        <v>-2886</v>
      </c>
    </row>
    <row spans="1:4" r="4">
      <c t="s" r="A4" s="4">
        <v>188</v>
      </c>
      <c t="n" r="B4" s="6">
        <v>2598</v>
      </c>
      <c t="n" r="C4" s="6">
        <v>3112</v>
      </c>
      <c t="n" r="D4" s="6">
        <v>1158</v>
      </c>
    </row>
    <row spans="1:4" r="5">
      <c t="s" r="A5" s="4">
        <v>189</v>
      </c>
      <c t="n" r="B5" s="6">
        <v>-3898</v>
      </c>
      <c t="n" r="C5" s="6">
        <v>-4663</v>
      </c>
      <c t="n" r="D5" s="6">
        <v>-1728</v>
      </c>
    </row>
    <row spans="1:4" r="6">
      <c t="s" r="A6" s="4">
        <v>190</v>
      </c>
    </row>
    <row spans="1:4" r="7">
      <c t="s" r="A7" s="3">
        <v>186</v>
      </c>
    </row>
    <row spans="1:4" r="8">
      <c t="s" r="A8" s="4">
        <v>187</v>
      </c>
      <c t="n" r="B8" s="6">
        <v>-12</v>
      </c>
      <c t="n" r="C8" s="6">
        <v>40</v>
      </c>
      <c t="n" r="D8" s="6">
        <v>73</v>
      </c>
    </row>
    <row spans="1:4" r="9">
      <c t="s" r="A9" s="4">
        <v>188</v>
      </c>
      <c t="n" r="B9" s="6">
        <v>4</v>
      </c>
      <c t="n" r="C9" s="6">
        <v>-14</v>
      </c>
      <c t="n" r="D9" s="6">
        <v>-26</v>
      </c>
    </row>
    <row spans="1:4" r="10">
      <c t="s" r="A10" s="4">
        <v>189</v>
      </c>
      <c t="n" r="B10" s="6">
        <v>-8</v>
      </c>
      <c t="n" r="C10" s="6">
        <v>26</v>
      </c>
      <c t="n" r="D10" s="6">
        <v>47</v>
      </c>
    </row>
    <row spans="1:4" r="11">
      <c t="s" r="A11" s="4">
        <v>191</v>
      </c>
    </row>
    <row spans="1:4" r="12">
      <c t="s" r="A12" s="3">
        <v>186</v>
      </c>
    </row>
    <row spans="1:4" r="13">
      <c t="s" r="A13" s="4">
        <v>187</v>
      </c>
      <c t="n" r="B13" s="6">
        <v>-6484</v>
      </c>
      <c t="n" r="C13" s="6">
        <v>-7815</v>
      </c>
      <c t="n" r="D13" s="6">
        <v>-2959</v>
      </c>
    </row>
    <row spans="1:4" r="14">
      <c t="s" r="A14" s="4">
        <v>188</v>
      </c>
      <c t="n" r="B14" s="6">
        <v>2594</v>
      </c>
      <c t="n" r="C14" s="6">
        <v>3126</v>
      </c>
      <c t="n" r="D14" s="6">
        <v>1184</v>
      </c>
    </row>
    <row spans="1:4" r="15">
      <c t="s" r="A15" s="4">
        <v>189</v>
      </c>
      <c t="n" r="B15" s="7">
        <v>-3890</v>
      </c>
      <c t="n" r="C15" s="7">
        <v>-4689</v>
      </c>
      <c t="n" r="D15" s="7">
        <v>-1775</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1027</v>
      </c>
      <c t="s" r="C1" s="2">
        <v>2</v>
      </c>
      <c t="s" r="D1" s="2">
        <v>32</v>
      </c>
    </row>
    <row spans="1:4" r="2">
      <c t="s" r="A2" s="3">
        <v>1021</v>
      </c>
    </row>
    <row spans="1:4" r="3">
      <c t="s" r="A3" s="4">
        <v>1023</v>
      </c>
      <c t="s" r="B3" s="4">
        <v>164</v>
      </c>
      <c t="n" r="C3" s="7">
        <v>15871</v>
      </c>
      <c t="n" r="D3" s="7">
        <v>13888</v>
      </c>
    </row>
    <row spans="1:4" r="4">
      <c t="s" r="A4" s="4">
        <v>1028</v>
      </c>
      <c t="s" r="C4" s="4">
        <v>35</v>
      </c>
      <c t="n" r="D4" s="6">
        <v>-257</v>
      </c>
    </row>
    <row spans="1:4" r="5">
      <c t="s" r="A5" s="4">
        <v>1029</v>
      </c>
      <c t="n" r="C5" s="7">
        <v>15871</v>
      </c>
      <c t="n" r="D5" s="7">
        <v>13631</v>
      </c>
    </row>
    <row spans="1:4" r="6">
      <c t="n" r="A6"/>
    </row>
    <row spans="1:4" r="7">
      <c t="s" r="A7" s="4">
        <v>164</v>
      </c>
      <c t="s" r="B7" s="4">
        <v>1026</v>
      </c>
    </row>
  </sheetData>
  <mergeCells count="3">
    <mergeCell ref="A1:B1"/>
    <mergeCell ref="A6:C6"/>
    <mergeCell ref="B7:C7"/>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0"/>
  </cols>
  <sheetData>
    <row spans="1:2" r="1">
      <c t="s" r="A1" s="1">
        <v>1030</v>
      </c>
      <c t="s" r="B1" s="2">
        <v>1</v>
      </c>
    </row>
    <row spans="1:2" r="2">
      <c t="s" r="B2" s="2">
        <v>1031</v>
      </c>
    </row>
    <row spans="1:2" r="3">
      <c t="s" r="A3" s="3">
        <v>166</v>
      </c>
    </row>
    <row spans="1:2" r="4">
      <c t="s" r="A4" s="4">
        <v>1032</v>
      </c>
      <c t="n" r="B4" s="6">
        <v>37218053</v>
      </c>
    </row>
    <row spans="1:2" r="5">
      <c t="s" r="A5" s="3">
        <v>1033</v>
      </c>
    </row>
    <row spans="1:2" r="6">
      <c t="s" r="A6" s="4">
        <v>1034</v>
      </c>
      <c t="n" r="B6" s="6">
        <v>202307</v>
      </c>
    </row>
    <row spans="1:2" r="7">
      <c t="s" r="A7" s="4">
        <v>1035</v>
      </c>
      <c t="n" r="B7" s="6">
        <v>100212</v>
      </c>
    </row>
    <row spans="1:2" r="8">
      <c t="s" r="A8" s="4">
        <v>1036</v>
      </c>
      <c t="n" r="B8" s="6">
        <v>89991</v>
      </c>
    </row>
    <row spans="1:2" r="9">
      <c t="s" r="A9" s="4">
        <v>1037</v>
      </c>
      <c t="n" r="B9" s="6">
        <v>133197</v>
      </c>
    </row>
    <row spans="1:2" r="10">
      <c t="s" r="A10" s="4">
        <v>1038</v>
      </c>
      <c t="n" r="B10" s="6">
        <v>36828</v>
      </c>
    </row>
    <row spans="1:2" r="11">
      <c t="s" r="A11" s="3">
        <v>1039</v>
      </c>
    </row>
    <row spans="1:2" r="12">
      <c t="s" r="A12" s="4">
        <v>1035</v>
      </c>
      <c t="n" r="B12" s="6">
        <v>42253</v>
      </c>
    </row>
    <row spans="1:2" r="13">
      <c t="s" r="A13" s="4">
        <v>1034</v>
      </c>
      <c t="n" r="B13" s="6">
        <v>27860</v>
      </c>
    </row>
    <row spans="1:2" r="14">
      <c t="s" r="A14" s="4">
        <v>1040</v>
      </c>
      <c t="n" r="B14" s="6">
        <v>21137</v>
      </c>
    </row>
    <row spans="1:2" r="15">
      <c t="s" r="A15" s="4">
        <v>1041</v>
      </c>
      <c t="n" r="B15" s="6">
        <v>15200</v>
      </c>
    </row>
    <row spans="1:2" r="16">
      <c t="s" r="A16" s="4">
        <v>1042</v>
      </c>
      <c t="n" r="B16" s="6">
        <v>10250</v>
      </c>
    </row>
    <row spans="1:2" r="17">
      <c t="s" r="A17" s="4">
        <v>1043</v>
      </c>
      <c t="n" r="B17" s="6">
        <v>11250</v>
      </c>
    </row>
    <row spans="1:2" r="18">
      <c t="s" r="A18" s="3">
        <v>1044</v>
      </c>
    </row>
    <row spans="1:2" r="19">
      <c t="s" r="A19" s="4">
        <v>1045</v>
      </c>
      <c t="n" r="B19" s="6">
        <v>-51352</v>
      </c>
    </row>
    <row spans="1:2" r="20">
      <c t="s" r="A20" s="4">
        <v>1032</v>
      </c>
      <c t="n" r="B20" s="6">
        <v>3785718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46</v>
      </c>
      <c t="s" r="B1" s="2">
        <v>1</v>
      </c>
    </row>
    <row spans="1:4" r="2">
      <c t="s" r="B2" s="2">
        <v>2</v>
      </c>
      <c t="s" r="C2" s="2">
        <v>32</v>
      </c>
      <c t="s" r="D2" s="2">
        <v>100</v>
      </c>
    </row>
    <row spans="1:4" r="3">
      <c t="s" r="A3" s="3">
        <v>317</v>
      </c>
    </row>
    <row spans="1:4" r="4">
      <c t="s" r="A4" s="4">
        <v>1047</v>
      </c>
      <c t="n" r="B4" s="6">
        <v>374950000</v>
      </c>
      <c t="n" r="C4" s="6">
        <v>36514000</v>
      </c>
      <c t="n" r="D4" s="6">
        <v>36151000</v>
      </c>
    </row>
    <row spans="1:4" r="5">
      <c t="s" r="A5" s="3">
        <v>1048</v>
      </c>
    </row>
    <row spans="1:4" r="6">
      <c t="s" r="A6" s="4">
        <v>1049</v>
      </c>
      <c t="n" r="B6" s="6">
        <v>100194</v>
      </c>
      <c t="n" r="C6" s="6">
        <v>135480</v>
      </c>
      <c t="n" r="D6" s="6">
        <v>90120</v>
      </c>
    </row>
    <row spans="1:4" r="7">
      <c t="s" r="A7" s="4">
        <v>1050</v>
      </c>
      <c t="n" r="B7" s="6">
        <v>36180</v>
      </c>
      <c t="n" r="C7" s="6">
        <v>27540</v>
      </c>
      <c t="n" r="D7" s="6">
        <v>33708</v>
      </c>
    </row>
    <row spans="1:4" r="8">
      <c t="s" r="A8" s="4">
        <v>1051</v>
      </c>
      <c t="n" r="B8" s="6">
        <v>22848</v>
      </c>
      <c t="n" r="C8" s="6">
        <v>49998</v>
      </c>
      <c t="n" r="D8" s="6">
        <v>54479</v>
      </c>
    </row>
    <row spans="1:4" r="9">
      <c t="s" r="A9" s="4">
        <v>1052</v>
      </c>
      <c t="n" r="B9" s="6">
        <v>13488</v>
      </c>
      <c t="n" r="C9" s="6">
        <v>24048</v>
      </c>
      <c t="n" r="D9" s="6">
        <v>22999</v>
      </c>
    </row>
    <row spans="1:4" r="10">
      <c t="s" r="A10" s="4">
        <v>1053</v>
      </c>
      <c t="n" r="B10" s="6">
        <v>330</v>
      </c>
      <c t="n" r="C10" s="6">
        <v>1096</v>
      </c>
      <c t="n" r="D10" s="6">
        <v>2277</v>
      </c>
    </row>
    <row spans="1:4" r="11">
      <c t="s" r="A11" s="4">
        <v>1054</v>
      </c>
      <c t="n" r="B11" s="6">
        <v>173040</v>
      </c>
      <c t="n" r="C11" s="6">
        <v>238162</v>
      </c>
      <c t="n" r="D11" s="6">
        <v>203583</v>
      </c>
    </row>
    <row spans="1:4" r="12">
      <c t="s" r="A12" s="4">
        <v>1055</v>
      </c>
      <c t="n" r="B12" s="6">
        <v>37668000</v>
      </c>
      <c t="n" r="C12" s="6">
        <v>36753000</v>
      </c>
      <c t="n" r="D12" s="6">
        <v>36355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056</v>
      </c>
      <c t="s" r="B1" s="2">
        <v>1</v>
      </c>
    </row>
    <row spans="1:5" r="2">
      <c t="s" r="B2" s="2">
        <v>2</v>
      </c>
      <c t="s" r="C2" s="2">
        <v>32</v>
      </c>
      <c t="s" r="D2" s="2">
        <v>100</v>
      </c>
      <c t="s" r="E2" s="2">
        <v>1057</v>
      </c>
    </row>
    <row spans="1:5" r="3">
      <c t="s" r="A3" s="3">
        <v>1058</v>
      </c>
    </row>
    <row spans="1:5" r="4">
      <c t="s" r="A4" s="4">
        <v>1059</v>
      </c>
      <c t="n" r="B4" s="6">
        <v>42253</v>
      </c>
    </row>
    <row spans="1:5" r="5">
      <c t="s" r="A5" s="4">
        <v>1060</v>
      </c>
      <c t="n" r="B5" s="8">
        <v>0.01</v>
      </c>
      <c t="n" r="C5" s="8">
        <v>0.01</v>
      </c>
      <c t="n" r="D5" s="8">
        <v>0.01</v>
      </c>
    </row>
    <row spans="1:5" r="6">
      <c t="s" r="A6" s="4">
        <v>1061</v>
      </c>
    </row>
    <row spans="1:5" r="7">
      <c t="s" r="A7" s="3">
        <v>1058</v>
      </c>
    </row>
    <row spans="1:5" r="8">
      <c t="s" r="A8" s="4">
        <v>1062</v>
      </c>
      <c t="s" r="B8" s="4">
        <v>1063</v>
      </c>
    </row>
    <row spans="1:5" r="9">
      <c t="s" r="A9" s="4">
        <v>1064</v>
      </c>
      <c t="n" r="B9" s="6">
        <v>1400000</v>
      </c>
    </row>
    <row spans="1:5" r="10">
      <c t="s" r="A10" s="4">
        <v>1065</v>
      </c>
      <c t="n" r="B10" s="6">
        <v>416215</v>
      </c>
    </row>
    <row spans="1:5" r="11">
      <c t="s" r="A11" s="4">
        <v>1059</v>
      </c>
      <c t="n" r="B11" s="6">
        <v>42253</v>
      </c>
      <c t="n" r="C11" s="6">
        <v>39222</v>
      </c>
    </row>
    <row spans="1:5" r="12">
      <c t="s" r="A12" s="4">
        <v>1066</v>
      </c>
      <c t="n" r="D12" s="6">
        <v>43837</v>
      </c>
    </row>
    <row spans="1:5" r="13">
      <c t="s" r="A13" s="4">
        <v>1067</v>
      </c>
    </row>
    <row spans="1:5" r="14">
      <c t="s" r="A14" s="3">
        <v>1058</v>
      </c>
    </row>
    <row spans="1:5" r="15">
      <c t="s" r="A15" s="4">
        <v>1064</v>
      </c>
      <c t="n" r="B15" s="6">
        <v>900000</v>
      </c>
    </row>
    <row spans="1:5" r="16">
      <c t="s" r="A16" s="4">
        <v>1068</v>
      </c>
    </row>
    <row spans="1:5" r="17">
      <c t="s" r="A17" s="3">
        <v>1058</v>
      </c>
    </row>
    <row spans="1:5" r="18">
      <c t="s" r="A18" s="4">
        <v>1065</v>
      </c>
      <c t="n" r="B18" s="6">
        <v>1197481</v>
      </c>
    </row>
    <row spans="1:5" r="19">
      <c t="s" r="A19" s="4">
        <v>1059</v>
      </c>
      <c t="n" r="B19" s="6">
        <v>302519</v>
      </c>
    </row>
    <row spans="1:5" r="20">
      <c t="s" r="A20" s="4">
        <v>1069</v>
      </c>
      <c t="n" r="E20" s="6">
        <v>1500000</v>
      </c>
    </row>
    <row spans="1:5" r="21">
      <c t="s" r="A21" s="4">
        <v>1070</v>
      </c>
    </row>
    <row spans="1:5" r="22">
      <c t="s" r="A22" s="3">
        <v>1058</v>
      </c>
    </row>
    <row spans="1:5" r="23">
      <c t="s" r="A23" s="4">
        <v>1064</v>
      </c>
      <c t="n" r="B23" s="6">
        <v>1900000</v>
      </c>
    </row>
    <row spans="1:5" r="24">
      <c t="s" r="A24" s="4">
        <v>1065</v>
      </c>
      <c t="n" r="B24" s="6">
        <v>1500144</v>
      </c>
    </row>
    <row spans="1:5" r="25">
      <c t="s" r="A25" s="4">
        <v>1071</v>
      </c>
    </row>
    <row spans="1:5" r="26">
      <c t="s" r="A26" s="3">
        <v>1058</v>
      </c>
    </row>
    <row spans="1:5" r="27">
      <c t="s" r="A27" s="4">
        <v>1072</v>
      </c>
      <c t="n" r="E27" s="7">
        <v>7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73</v>
      </c>
      <c t="s" r="B1" s="2">
        <v>1</v>
      </c>
    </row>
    <row spans="1:4" r="2">
      <c t="s" r="B2" s="2">
        <v>2</v>
      </c>
      <c t="s" r="C2" s="2">
        <v>32</v>
      </c>
      <c t="s" r="D2" s="2">
        <v>100</v>
      </c>
    </row>
    <row spans="1:4" r="3">
      <c t="s" r="A3" s="3">
        <v>1074</v>
      </c>
    </row>
    <row spans="1:4" r="4">
      <c t="s" r="A4" s="4">
        <v>1075</v>
      </c>
      <c t="n" r="B4" s="6">
        <v>10250</v>
      </c>
    </row>
    <row spans="1:4" r="5">
      <c t="s" r="A5" s="4">
        <v>1076</v>
      </c>
    </row>
    <row spans="1:4" r="6">
      <c t="s" r="A6" s="3">
        <v>1074</v>
      </c>
    </row>
    <row spans="1:4" r="7">
      <c t="s" r="A7" s="4">
        <v>1077</v>
      </c>
      <c t="n" r="B7" s="6">
        <v>12750</v>
      </c>
      <c t="n" r="C7" s="6">
        <v>34700</v>
      </c>
      <c t="n" r="D7" s="6">
        <v>92497</v>
      </c>
    </row>
    <row spans="1:4" r="8">
      <c t="s" r="A8" s="4">
        <v>1078</v>
      </c>
      <c t="s" r="B8" s="4">
        <v>35</v>
      </c>
      <c t="s" r="C8" s="4">
        <v>35</v>
      </c>
      <c t="s" r="D8" s="4">
        <v>35</v>
      </c>
    </row>
    <row spans="1:4" r="9">
      <c t="s" r="A9" s="4">
        <v>1075</v>
      </c>
      <c t="n" r="B9" s="6">
        <v>10250</v>
      </c>
      <c t="n" r="C9" s="6">
        <v>20800</v>
      </c>
      <c t="n" r="D9" s="6">
        <v>56109</v>
      </c>
    </row>
    <row spans="1:4" r="10">
      <c t="s" r="A10" s="4">
        <v>1079</v>
      </c>
      <c t="n" r="B10" s="6">
        <v>2500</v>
      </c>
      <c t="n" r="C10" s="6">
        <v>1150</v>
      </c>
      <c t="n" r="D10" s="6">
        <v>1688</v>
      </c>
    </row>
    <row spans="1:4" r="11">
      <c t="s" r="A11" s="4">
        <v>1080</v>
      </c>
      <c t="s" r="B11" s="4">
        <v>35</v>
      </c>
      <c t="n" r="C11" s="6">
        <v>12750</v>
      </c>
      <c t="n" r="D11" s="6">
        <v>34700</v>
      </c>
    </row>
    <row spans="1:4" r="12">
      <c t="s" r="A12" s="4">
        <v>1081</v>
      </c>
      <c t="s" r="B12" s="4">
        <v>35</v>
      </c>
      <c t="n" r="C12" s="6">
        <v>12750</v>
      </c>
      <c t="n" r="D12" s="6">
        <v>34700</v>
      </c>
    </row>
    <row spans="1:4" r="13">
      <c t="s" r="A13" s="3">
        <v>1082</v>
      </c>
    </row>
    <row spans="1:4" r="14">
      <c t="s" r="A14" s="4">
        <v>1077</v>
      </c>
      <c t="n" r="B14" s="8">
        <v>24.93</v>
      </c>
      <c t="n" r="C14" s="8">
        <v>25.69</v>
      </c>
      <c t="n" r="D14" s="8">
        <v>26.59</v>
      </c>
    </row>
    <row spans="1:4" r="15">
      <c t="s" r="A15" s="4">
        <v>1078</v>
      </c>
      <c t="s" r="B15" s="4">
        <v>35</v>
      </c>
      <c t="s" r="C15" s="4">
        <v>35</v>
      </c>
      <c t="s" r="D15" s="4">
        <v>35</v>
      </c>
    </row>
    <row spans="1:4" r="16">
      <c t="s" r="A16" s="4">
        <v>1075</v>
      </c>
      <c t="n" r="B16" s="8">
        <v>24.93</v>
      </c>
      <c t="n" r="C16" s="8">
        <v>26.11</v>
      </c>
      <c t="n" r="D16" s="8">
        <v>27.12</v>
      </c>
    </row>
    <row spans="1:4" r="17">
      <c t="s" r="A17" s="4">
        <v>1079</v>
      </c>
      <c t="n" r="B17" s="8">
        <v>24.93</v>
      </c>
      <c t="n" r="C17" s="14">
        <v>26.495</v>
      </c>
      <c t="n" r="D17" s="14">
        <v>27.245</v>
      </c>
    </row>
    <row spans="1:4" r="18">
      <c t="s" r="A18" s="4">
        <v>1080</v>
      </c>
      <c t="s" r="B18" s="4">
        <v>35</v>
      </c>
      <c t="n" r="C18" s="9">
        <v>24.93</v>
      </c>
      <c t="n" r="D18" s="9">
        <v>25.69</v>
      </c>
    </row>
    <row spans="1:4" r="19">
      <c t="s" r="A19" s="4">
        <v>1081</v>
      </c>
      <c t="s" r="B19" s="4">
        <v>35</v>
      </c>
      <c t="n" r="C19" s="8">
        <v>24.93</v>
      </c>
      <c t="n" r="D19" s="8">
        <v>25.69</v>
      </c>
    </row>
    <row spans="1:4" r="20">
      <c t="s" r="A20" s="4">
        <v>1083</v>
      </c>
      <c t="n" r="B20" s="7">
        <v>256000</v>
      </c>
      <c t="n" r="C20" s="7">
        <v>543000</v>
      </c>
      <c t="n" r="D20" s="7">
        <v>1522000</v>
      </c>
    </row>
    <row spans="1:4" r="21">
      <c t="s" r="A21" s="4">
        <v>1084</v>
      </c>
      <c t="n" r="B21" s="7">
        <v>75000</v>
      </c>
      <c t="n" r="C21" s="7">
        <v>89000</v>
      </c>
      <c t="n" r="D21" s="7">
        <v>152000</v>
      </c>
    </row>
    <row spans="1:4" r="22">
      <c t="s" r="A22" s="4">
        <v>1085</v>
      </c>
      <c t="s" r="B22" s="4">
        <v>1086</v>
      </c>
      <c t="s" r="C22" s="4">
        <v>1086</v>
      </c>
      <c t="s" r="D22" s="4">
        <v>108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87</v>
      </c>
      <c t="s" r="B1" s="2">
        <v>1</v>
      </c>
    </row>
    <row spans="1:4" r="2">
      <c t="s" r="B2" s="2">
        <v>2</v>
      </c>
      <c t="s" r="C2" s="2">
        <v>32</v>
      </c>
      <c t="s" r="D2" s="2">
        <v>100</v>
      </c>
    </row>
    <row spans="1:4" r="3">
      <c t="s" r="A3" s="3">
        <v>1088</v>
      </c>
    </row>
    <row spans="1:4" r="4">
      <c t="s" r="A4" s="4">
        <v>1089</v>
      </c>
      <c t="n" r="B4" s="6">
        <v>38050</v>
      </c>
      <c t="n" r="C4" s="6">
        <v>42483</v>
      </c>
      <c t="n" r="D4" s="6">
        <v>56900</v>
      </c>
    </row>
    <row spans="1:4" r="5">
      <c t="s" r="A5" s="4">
        <v>1090</v>
      </c>
      <c t="n" r="B5" s="6">
        <v>15200</v>
      </c>
      <c t="n" r="C5" s="6">
        <v>16800</v>
      </c>
      <c t="n" r="D5" s="6">
        <v>17333</v>
      </c>
    </row>
    <row spans="1:4" r="6">
      <c t="s" r="A6" s="4">
        <v>1091</v>
      </c>
      <c t="n" r="B6" s="6">
        <v>15033</v>
      </c>
      <c t="n" r="C6" s="6">
        <v>21233</v>
      </c>
      <c t="n" r="D6" s="6">
        <v>29750</v>
      </c>
    </row>
    <row spans="1:4" r="7">
      <c t="s" r="A7" s="4">
        <v>1092</v>
      </c>
      <c t="s" r="B7" s="4">
        <v>35</v>
      </c>
      <c t="s" r="C7" s="4">
        <v>35</v>
      </c>
      <c t="n" r="D7" s="6">
        <v>2000</v>
      </c>
    </row>
    <row spans="1:4" r="8">
      <c t="s" r="A8" s="4">
        <v>1093</v>
      </c>
      <c t="n" r="B8" s="6">
        <v>38217</v>
      </c>
      <c t="n" r="C8" s="6">
        <v>38050</v>
      </c>
      <c t="n" r="D8" s="6">
        <v>42483</v>
      </c>
    </row>
    <row spans="1:4" r="9">
      <c t="s" r="A9" s="3">
        <v>1094</v>
      </c>
    </row>
    <row spans="1:4" r="10">
      <c t="s" r="A10" s="4">
        <v>1089</v>
      </c>
      <c t="n" r="B10" s="8">
        <v>27.47</v>
      </c>
      <c t="n" r="C10" s="8">
        <v>25.03</v>
      </c>
      <c t="n" r="D10" s="8">
        <v>21.84</v>
      </c>
    </row>
    <row spans="1:4" r="11">
      <c t="s" r="A11" s="4">
        <v>1095</v>
      </c>
      <c t="n" r="B11" s="14">
        <v>31.775</v>
      </c>
      <c t="n" r="C11" s="9">
        <v>29.41</v>
      </c>
      <c t="n" r="D11" s="9">
        <v>30.77</v>
      </c>
    </row>
    <row spans="1:4" r="12">
      <c t="s" r="A12" s="4">
        <v>1091</v>
      </c>
      <c t="n" r="B12" s="8">
        <v>25.96</v>
      </c>
      <c t="n" r="C12" s="8">
        <v>24.11</v>
      </c>
      <c t="n" r="D12" s="9">
        <v>21.87</v>
      </c>
    </row>
    <row spans="1:4" r="13">
      <c t="s" r="A13" s="4">
        <v>1092</v>
      </c>
      <c t="s" r="B13" s="4">
        <v>35</v>
      </c>
      <c t="s" r="C13" s="4">
        <v>35</v>
      </c>
      <c t="n" r="D13" s="9">
        <v>31.03</v>
      </c>
    </row>
    <row spans="1:4" r="14">
      <c t="s" r="A14" s="4">
        <v>1093</v>
      </c>
      <c t="n" r="B14" s="8">
        <v>29.78</v>
      </c>
      <c t="n" r="C14" s="8">
        <v>27.47</v>
      </c>
      <c t="n" r="D14" s="8">
        <v>25.03</v>
      </c>
    </row>
    <row spans="1:4" r="15">
      <c t="s" r="A15" s="4">
        <v>1096</v>
      </c>
      <c t="n" r="B15" s="7">
        <v>417000</v>
      </c>
      <c t="n" r="C15" s="7">
        <v>416000</v>
      </c>
      <c t="n" r="D15" s="7">
        <v>611000</v>
      </c>
    </row>
    <row spans="1:4" r="16">
      <c t="s" r="A16" s="4">
        <v>1097</v>
      </c>
      <c t="n" r="B16" s="7">
        <v>390000</v>
      </c>
      <c t="n" r="C16" s="7">
        <v>512000</v>
      </c>
      <c t="n" r="D16" s="7">
        <v>651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98</v>
      </c>
      <c t="s" r="B1" s="2">
        <v>1</v>
      </c>
    </row>
    <row spans="1:4" r="2">
      <c t="s" r="B2" s="2">
        <v>2</v>
      </c>
      <c t="s" r="C2" s="2">
        <v>32</v>
      </c>
      <c t="s" r="D2" s="2">
        <v>100</v>
      </c>
    </row>
    <row spans="1:4" r="3">
      <c t="s" r="A3" s="3">
        <v>1088</v>
      </c>
    </row>
    <row spans="1:4" r="4">
      <c t="s" r="A4" s="4">
        <v>1089</v>
      </c>
      <c t="n" r="B4" s="6">
        <v>45280</v>
      </c>
      <c t="n" r="C4" s="6">
        <v>48315</v>
      </c>
      <c t="n" r="D4" s="6">
        <v>47645</v>
      </c>
    </row>
    <row spans="1:4" r="5">
      <c t="s" r="A5" s="4">
        <v>1090</v>
      </c>
      <c t="s" r="B5" s="4">
        <v>35</v>
      </c>
      <c t="n" r="C5" s="6">
        <v>26700</v>
      </c>
      <c t="n" r="D5" s="6">
        <v>17000</v>
      </c>
    </row>
    <row spans="1:4" r="6">
      <c t="s" r="A6" s="4">
        <v>1099</v>
      </c>
      <c t="n" r="B6" s="6">
        <v>31699</v>
      </c>
      <c t="n" r="C6" s="6">
        <v>25360</v>
      </c>
      <c t="n" r="D6" s="6">
        <v>16330</v>
      </c>
    </row>
    <row spans="1:4" r="7">
      <c t="s" r="A7" s="4">
        <v>1092</v>
      </c>
      <c t="s" r="B7" s="4">
        <v>35</v>
      </c>
      <c t="n" r="C7" s="6">
        <v>4375</v>
      </c>
      <c t="s" r="D7" s="4">
        <v>35</v>
      </c>
    </row>
    <row spans="1:4" r="8">
      <c t="s" r="A8" s="4">
        <v>1093</v>
      </c>
      <c t="n" r="B8" s="6">
        <v>13581</v>
      </c>
      <c t="n" r="C8" s="6">
        <v>45280</v>
      </c>
      <c t="n" r="D8" s="6">
        <v>48315</v>
      </c>
    </row>
    <row spans="1:4" r="9">
      <c t="s" r="A9" s="3">
        <v>1094</v>
      </c>
    </row>
    <row spans="1:4" r="10">
      <c t="s" r="A10" s="4">
        <v>1089</v>
      </c>
      <c t="n" r="B10" s="8">
        <v>27.46</v>
      </c>
      <c t="n" r="C10" s="8">
        <v>25.04</v>
      </c>
      <c t="n" r="D10" s="8">
        <v>21.82</v>
      </c>
    </row>
    <row spans="1:4" r="11">
      <c t="s" r="A11" s="4">
        <v>1078</v>
      </c>
      <c t="s" r="B11" s="4">
        <v>35</v>
      </c>
      <c t="n" r="C11" s="9">
        <v>29.41</v>
      </c>
      <c t="n" r="D11" s="9">
        <v>31.03</v>
      </c>
    </row>
    <row spans="1:4" r="12">
      <c t="s" r="A12" s="4">
        <v>1099</v>
      </c>
      <c t="n" r="B12" s="8">
        <v>27.09</v>
      </c>
      <c t="n" r="C12" s="9">
        <v>24.8</v>
      </c>
      <c t="n" r="D12" s="8">
        <v>21.89</v>
      </c>
    </row>
    <row spans="1:4" r="13">
      <c t="s" r="A13" s="4">
        <v>1092</v>
      </c>
      <c t="s" r="B13" s="4">
        <v>35</v>
      </c>
      <c t="n" r="C13" s="9">
        <v>28.03</v>
      </c>
      <c t="s" r="D13" s="4">
        <v>35</v>
      </c>
    </row>
    <row spans="1:4" r="14">
      <c t="s" r="A14" s="4">
        <v>1093</v>
      </c>
      <c t="n" r="B14" s="8">
        <v>28.56</v>
      </c>
      <c t="n" r="C14" s="8">
        <v>27.46</v>
      </c>
      <c t="n" r="D14" s="8">
        <v>25.04</v>
      </c>
    </row>
    <row spans="1:4" r="15">
      <c t="s" r="A15" s="4">
        <v>1096</v>
      </c>
      <c t="n" r="B15" s="7">
        <v>359000</v>
      </c>
      <c t="n" r="C15" s="7">
        <v>998000</v>
      </c>
      <c t="n" r="D15" s="7">
        <v>427000</v>
      </c>
    </row>
    <row spans="1:4" r="16">
      <c t="s" r="A16" s="4">
        <v>1097</v>
      </c>
      <c t="n" r="B16" s="7">
        <v>859000</v>
      </c>
      <c t="n" r="C16" s="7">
        <v>629000</v>
      </c>
      <c t="n" r="D16" s="7">
        <v>358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0"/>
  </cols>
  <sheetData>
    <row spans="1:2" r="1">
      <c t="s" r="A1" s="1">
        <v>1100</v>
      </c>
      <c t="s" r="B1" s="2">
        <v>1</v>
      </c>
    </row>
    <row spans="1:2" r="2">
      <c t="s" r="B2" s="2">
        <v>1101</v>
      </c>
    </row>
    <row spans="1:2" r="3">
      <c t="s" r="A3" s="3">
        <v>1102</v>
      </c>
    </row>
    <row spans="1:2" r="4">
      <c t="s" r="A4" s="4">
        <v>1103</v>
      </c>
      <c t="n" r="B4" s="6">
        <v>29100</v>
      </c>
    </row>
    <row spans="1:2" r="5">
      <c t="s" r="A5" s="4">
        <v>1104</v>
      </c>
      <c t="n" r="B5" s="15">
        <v>31.681</v>
      </c>
    </row>
    <row spans="1:2" r="6">
      <c t="s" r="A6" s="4">
        <v>1105</v>
      </c>
    </row>
    <row spans="1:2" r="7">
      <c t="s" r="A7" s="3">
        <v>1102</v>
      </c>
    </row>
    <row spans="1:2" r="8">
      <c t="s" r="A8" s="4">
        <v>1103</v>
      </c>
      <c t="n" r="B8" s="6">
        <v>20900</v>
      </c>
    </row>
    <row spans="1:2" r="9">
      <c t="s" r="A9" s="4">
        <v>1104</v>
      </c>
      <c t="n" r="B9" s="15">
        <v>31.675</v>
      </c>
    </row>
    <row spans="1:2" r="10">
      <c t="s" r="A10" s="4">
        <v>1106</v>
      </c>
      <c t="s" r="B10" s="4">
        <v>823</v>
      </c>
    </row>
    <row spans="1:2" r="11">
      <c t="s" r="A11" s="4">
        <v>1107</v>
      </c>
    </row>
    <row spans="1:2" r="12">
      <c t="s" r="A12" s="3">
        <v>1102</v>
      </c>
    </row>
    <row spans="1:2" r="13">
      <c t="s" r="A13" s="4">
        <v>1103</v>
      </c>
      <c t="n" r="B13" s="6">
        <v>1800</v>
      </c>
    </row>
    <row spans="1:2" r="14">
      <c t="s" r="A14" s="4">
        <v>1104</v>
      </c>
      <c t="n" r="B14" s="15">
        <v>31.775</v>
      </c>
    </row>
    <row spans="1:2" r="15">
      <c t="s" r="A15" s="4">
        <v>1106</v>
      </c>
      <c t="s" r="B15" s="4">
        <v>823</v>
      </c>
    </row>
    <row spans="1:2" r="16">
      <c t="s" r="A16" s="4">
        <v>1108</v>
      </c>
    </row>
    <row spans="1:2" r="17">
      <c t="s" r="A17" s="3">
        <v>1102</v>
      </c>
    </row>
    <row spans="1:2" r="18">
      <c t="s" r="A18" s="4">
        <v>1103</v>
      </c>
      <c t="n" r="B18" s="6">
        <v>6400</v>
      </c>
    </row>
    <row spans="1:2" r="19">
      <c t="s" r="A19" s="4">
        <v>1104</v>
      </c>
      <c t="n" r="B19" s="15">
        <v>31.675</v>
      </c>
    </row>
    <row spans="1:2" r="20">
      <c t="s" r="A20" s="4">
        <v>1106</v>
      </c>
      <c t="s" r="B20" s="4">
        <v>69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09</v>
      </c>
      <c t="s" r="B1" s="2">
        <v>1</v>
      </c>
    </row>
    <row spans="1:4" r="2">
      <c t="s" r="B2" s="2">
        <v>2</v>
      </c>
      <c t="s" r="C2" s="2">
        <v>32</v>
      </c>
      <c t="s" r="D2" s="2">
        <v>100</v>
      </c>
    </row>
    <row spans="1:4" r="3">
      <c t="s" r="A3" s="3">
        <v>1094</v>
      </c>
    </row>
    <row spans="1:4" r="4">
      <c t="s" r="A4" s="4">
        <v>1096</v>
      </c>
      <c t="n" r="B4" s="7">
        <v>434000</v>
      </c>
      <c t="n" r="C4" s="7">
        <v>2022000</v>
      </c>
      <c t="n" r="D4" s="7">
        <v>2678000</v>
      </c>
    </row>
    <row spans="1:4" r="5">
      <c t="s" r="A5" s="4">
        <v>1110</v>
      </c>
    </row>
    <row spans="1:4" r="6">
      <c t="s" r="A6" s="3">
        <v>1088</v>
      </c>
    </row>
    <row spans="1:4" r="7">
      <c t="s" r="A7" s="4">
        <v>1089</v>
      </c>
      <c t="s" r="B7" s="4">
        <v>35</v>
      </c>
    </row>
    <row spans="1:4" r="8">
      <c t="s" r="A8" s="4">
        <v>1078</v>
      </c>
      <c t="n" r="B8" s="6">
        <v>29100</v>
      </c>
    </row>
    <row spans="1:4" r="9">
      <c t="s" r="A9" s="4">
        <v>1099</v>
      </c>
      <c t="n" r="B9" s="6">
        <v>4800</v>
      </c>
    </row>
    <row spans="1:4" r="10">
      <c t="s" r="A10" s="4">
        <v>1092</v>
      </c>
      <c t="s" r="B10" s="4">
        <v>35</v>
      </c>
    </row>
    <row spans="1:4" r="11">
      <c t="s" r="A11" s="4">
        <v>1093</v>
      </c>
      <c t="n" r="B11" s="6">
        <v>24300</v>
      </c>
      <c t="s" r="C11" s="4">
        <v>35</v>
      </c>
    </row>
    <row spans="1:4" r="12">
      <c t="s" r="A12" s="3">
        <v>1094</v>
      </c>
    </row>
    <row spans="1:4" r="13">
      <c t="s" r="A13" s="4">
        <v>1089</v>
      </c>
      <c t="s" r="B13" s="4">
        <v>35</v>
      </c>
    </row>
    <row spans="1:4" r="14">
      <c t="s" r="A14" s="4">
        <v>1111</v>
      </c>
      <c t="n" r="B14" s="15">
        <v>31.681</v>
      </c>
    </row>
    <row spans="1:4" r="15">
      <c t="s" r="A15" s="4">
        <v>1099</v>
      </c>
      <c t="n" r="B15" s="15">
        <v>31.675</v>
      </c>
    </row>
    <row spans="1:4" r="16">
      <c t="s" r="A16" s="4">
        <v>1092</v>
      </c>
      <c t="s" r="B16" s="4">
        <v>35</v>
      </c>
    </row>
    <row spans="1:4" r="17">
      <c t="s" r="A17" s="4">
        <v>1093</v>
      </c>
      <c t="n" r="B17" s="15">
        <v>31.682</v>
      </c>
      <c t="s" r="C17" s="4">
        <v>35</v>
      </c>
    </row>
    <row spans="1:4" r="18">
      <c t="s" r="A18" s="4">
        <v>1096</v>
      </c>
      <c t="n" r="B18" s="7">
        <v>452000</v>
      </c>
    </row>
    <row spans="1:4" r="19">
      <c t="s" r="A19" s="4">
        <v>1097</v>
      </c>
      <c t="n" r="B19" s="7">
        <v>152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12</v>
      </c>
      <c t="s" r="B1" s="2">
        <v>1</v>
      </c>
    </row>
    <row spans="1:4" r="2">
      <c t="s" r="B2" s="2">
        <v>2</v>
      </c>
      <c t="s" r="C2" s="2">
        <v>32</v>
      </c>
      <c t="s" r="D2" s="2">
        <v>100</v>
      </c>
    </row>
    <row spans="1:4" r="3">
      <c t="s" r="A3" s="3">
        <v>1102</v>
      </c>
    </row>
    <row spans="1:4" r="4">
      <c t="s" r="A4" s="4">
        <v>1113</v>
      </c>
      <c t="n" r="B4" s="6">
        <v>15650</v>
      </c>
      <c t="n" r="C4" s="6">
        <v>11800</v>
      </c>
      <c t="n" r="D4" s="6">
        <v>15150</v>
      </c>
    </row>
    <row spans="1:4" r="5">
      <c t="s" r="A5" s="4">
        <v>1095</v>
      </c>
      <c t="n" r="B5" s="8">
        <v>25.89</v>
      </c>
      <c t="n" r="C5" s="8">
        <v>24.95</v>
      </c>
      <c t="n" r="D5" s="8">
        <v>25.3</v>
      </c>
    </row>
    <row spans="1:4" r="6">
      <c t="s" r="A6" s="4">
        <v>1114</v>
      </c>
    </row>
    <row spans="1:4" r="7">
      <c t="s" r="A7" s="3">
        <v>1102</v>
      </c>
    </row>
    <row spans="1:4" r="8">
      <c t="s" r="A8" s="4">
        <v>1113</v>
      </c>
      <c t="n" r="B8" s="6">
        <v>11900</v>
      </c>
    </row>
    <row spans="1:4" r="9">
      <c t="s" r="A9" s="4">
        <v>1095</v>
      </c>
      <c t="n" r="B9" s="8">
        <v>27.05</v>
      </c>
    </row>
    <row spans="1:4" r="10">
      <c t="s" r="A10" s="4">
        <v>1106</v>
      </c>
      <c t="s" r="B10" s="4">
        <v>691</v>
      </c>
    </row>
    <row spans="1:4" r="11">
      <c t="s" r="A11" s="4">
        <v>1115</v>
      </c>
    </row>
    <row spans="1:4" r="12">
      <c t="s" r="A12" s="3">
        <v>1102</v>
      </c>
    </row>
    <row spans="1:4" r="13">
      <c t="s" r="A13" s="4">
        <v>1113</v>
      </c>
      <c t="n" r="B13" s="6">
        <v>750</v>
      </c>
    </row>
    <row spans="1:4" r="14">
      <c t="s" r="A14" s="4">
        <v>1095</v>
      </c>
      <c t="n" r="B14" s="8">
        <v>22.72</v>
      </c>
    </row>
    <row spans="1:4" r="15">
      <c t="s" r="A15" s="4">
        <v>1106</v>
      </c>
      <c t="s" r="B15" s="4">
        <v>691</v>
      </c>
    </row>
    <row spans="1:4" r="16">
      <c t="s" r="A16" s="4">
        <v>1116</v>
      </c>
    </row>
    <row spans="1:4" r="17">
      <c t="s" r="A17" s="3">
        <v>1102</v>
      </c>
    </row>
    <row spans="1:4" r="18">
      <c t="s" r="A18" s="4">
        <v>1113</v>
      </c>
      <c t="n" r="B18" s="6">
        <v>3000</v>
      </c>
    </row>
    <row spans="1:4" r="19">
      <c t="s" r="A19" s="4">
        <v>1095</v>
      </c>
      <c t="n" r="B19" s="8">
        <v>22.08</v>
      </c>
    </row>
    <row spans="1:4" r="20">
      <c t="s" r="A20" s="4">
        <v>1106</v>
      </c>
      <c t="s" r="B20" s="4">
        <v>69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92</v>
      </c>
      <c t="s" r="B1" s="2">
        <v>1</v>
      </c>
    </row>
    <row spans="1:4" r="2">
      <c t="s" r="B2" s="2">
        <v>2</v>
      </c>
      <c t="s" r="C2" s="2">
        <v>32</v>
      </c>
      <c t="s" r="D2" s="2">
        <v>100</v>
      </c>
    </row>
    <row spans="1:4" r="3">
      <c t="s" r="A3" s="3">
        <v>193</v>
      </c>
    </row>
    <row spans="1:4" r="4">
      <c t="s" r="A4" s="4">
        <v>137</v>
      </c>
      <c t="n" r="B4" s="8">
        <v>1.23</v>
      </c>
      <c t="n" r="C4" s="8">
        <v>1.21</v>
      </c>
      <c t="n" r="D4" s="8">
        <v>1.1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17</v>
      </c>
      <c t="s" r="B1" s="2">
        <v>1</v>
      </c>
    </row>
    <row spans="1:4" r="2">
      <c t="s" r="B2" s="2">
        <v>2</v>
      </c>
      <c t="s" r="C2" s="2">
        <v>32</v>
      </c>
      <c t="s" r="D2" s="2">
        <v>100</v>
      </c>
    </row>
    <row spans="1:4" r="3">
      <c t="s" r="A3" s="3">
        <v>1088</v>
      </c>
    </row>
    <row spans="1:4" r="4">
      <c t="s" r="A4" s="4">
        <v>1089</v>
      </c>
      <c t="n" r="B4" s="6">
        <v>45900</v>
      </c>
      <c t="n" r="C4" s="6">
        <v>56180</v>
      </c>
      <c t="n" r="D4" s="6">
        <v>60665</v>
      </c>
    </row>
    <row spans="1:4" r="5">
      <c t="s" r="A5" s="4">
        <v>1078</v>
      </c>
      <c t="n" r="B5" s="6">
        <v>15650</v>
      </c>
      <c t="n" r="C5" s="6">
        <v>11800</v>
      </c>
      <c t="n" r="D5" s="6">
        <v>15150</v>
      </c>
    </row>
    <row spans="1:4" r="6">
      <c t="s" r="A6" s="4">
        <v>1118</v>
      </c>
      <c t="s" r="B6" s="4">
        <v>35</v>
      </c>
      <c t="n" r="C6" s="6">
        <v>75</v>
      </c>
      <c t="s" r="D6" s="4">
        <v>35</v>
      </c>
    </row>
    <row spans="1:4" r="7">
      <c t="s" r="A7" s="4">
        <v>1091</v>
      </c>
      <c t="n" r="B7" s="6">
        <v>12250</v>
      </c>
      <c t="n" r="C7" s="6">
        <v>14305</v>
      </c>
      <c t="n" r="D7" s="6">
        <v>17535</v>
      </c>
    </row>
    <row spans="1:4" r="8">
      <c t="s" r="A8" s="4">
        <v>1092</v>
      </c>
      <c t="n" r="B8" s="6">
        <v>2700</v>
      </c>
      <c t="n" r="C8" s="6">
        <v>7850</v>
      </c>
      <c t="n" r="D8" s="6">
        <v>2100</v>
      </c>
    </row>
    <row spans="1:4" r="9">
      <c t="s" r="A9" s="4">
        <v>1093</v>
      </c>
      <c t="n" r="B9" s="6">
        <v>46600</v>
      </c>
      <c t="n" r="C9" s="6">
        <v>45900</v>
      </c>
      <c t="n" r="D9" s="6">
        <v>56180</v>
      </c>
    </row>
    <row spans="1:4" r="10">
      <c t="s" r="A10" s="3">
        <v>1094</v>
      </c>
    </row>
    <row spans="1:4" r="11">
      <c t="s" r="A11" s="4">
        <v>1089</v>
      </c>
      <c t="n" r="B11" s="8">
        <v>21.82</v>
      </c>
      <c t="n" r="C11" s="8">
        <v>19.79</v>
      </c>
      <c t="n" r="D11" s="8">
        <v>18.11</v>
      </c>
    </row>
    <row spans="1:4" r="12">
      <c t="s" r="A12" s="4">
        <v>1078</v>
      </c>
      <c t="n" r="B12" s="8">
        <v>25.89</v>
      </c>
      <c t="n" r="C12" s="9">
        <v>24.95</v>
      </c>
      <c t="n" r="D12" s="8">
        <v>25.3</v>
      </c>
    </row>
    <row spans="1:4" r="13">
      <c t="s" r="A13" s="4">
        <v>1118</v>
      </c>
      <c t="s" r="B13" s="4">
        <v>35</v>
      </c>
      <c t="n" r="C13" s="9">
        <v>30.81</v>
      </c>
      <c t="s" r="D13" s="4">
        <v>35</v>
      </c>
    </row>
    <row spans="1:4" r="14">
      <c t="s" r="A14" s="4">
        <v>1091</v>
      </c>
      <c t="n" r="B14" s="8">
        <v>19.46</v>
      </c>
      <c t="n" r="C14" s="9">
        <v>18.05</v>
      </c>
      <c t="n" r="D14" s="8">
        <v>18.73</v>
      </c>
    </row>
    <row spans="1:4" r="15">
      <c t="s" r="A15" s="4">
        <v>1092</v>
      </c>
      <c t="n" r="B15" s="9">
        <v>22.84</v>
      </c>
      <c t="n" r="C15" s="9">
        <v>18.9</v>
      </c>
      <c t="n" r="D15" s="9">
        <v>19.88</v>
      </c>
    </row>
    <row spans="1:4" r="16">
      <c t="s" r="A16" s="4">
        <v>1093</v>
      </c>
      <c t="n" r="B16" s="8">
        <v>23.75</v>
      </c>
      <c t="n" r="C16" s="8">
        <v>21.82</v>
      </c>
      <c t="n" r="D16" s="8">
        <v>19.79</v>
      </c>
    </row>
    <row spans="1:4" r="17">
      <c t="s" r="A17" s="4">
        <v>1096</v>
      </c>
      <c t="n" r="B17" s="7">
        <v>304000</v>
      </c>
      <c t="n" r="C17" s="7">
        <v>194000</v>
      </c>
      <c t="n" r="D17" s="7">
        <v>275000</v>
      </c>
    </row>
    <row spans="1:4" r="18">
      <c t="s" r="A18" s="4">
        <v>1097</v>
      </c>
      <c t="n" r="B18" s="7">
        <v>238000</v>
      </c>
      <c t="n" r="C18" s="7">
        <v>258000</v>
      </c>
      <c t="n" r="D18" s="7">
        <v>328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19</v>
      </c>
      <c t="s" r="B1" s="2">
        <v>1</v>
      </c>
    </row>
    <row spans="1:4" r="2">
      <c t="s" r="B2" s="2">
        <v>2</v>
      </c>
      <c t="s" r="C2" s="2">
        <v>32</v>
      </c>
      <c t="s" r="D2" s="2">
        <v>100</v>
      </c>
    </row>
    <row spans="1:4" r="3">
      <c t="s" r="A3" s="3">
        <v>1120</v>
      </c>
    </row>
    <row spans="1:4" r="4">
      <c t="s" r="A4" s="4">
        <v>1121</v>
      </c>
      <c t="n" r="B4" s="6">
        <v>89991</v>
      </c>
    </row>
    <row spans="1:4" r="5">
      <c t="s" r="A5" s="4">
        <v>450</v>
      </c>
    </row>
    <row spans="1:4" r="6">
      <c t="s" r="A6" s="3">
        <v>1120</v>
      </c>
    </row>
    <row spans="1:4" r="7">
      <c t="s" r="A7" s="4">
        <v>1122</v>
      </c>
      <c t="n" r="B7" s="7">
        <v>434000</v>
      </c>
      <c t="n" r="C7" s="7">
        <v>2022000</v>
      </c>
      <c t="n" r="D7" s="7">
        <v>2678000</v>
      </c>
    </row>
    <row spans="1:4" r="8">
      <c t="s" r="A8" s="4">
        <v>1121</v>
      </c>
      <c t="n" r="B8" s="6">
        <v>193421</v>
      </c>
    </row>
    <row spans="1:4" r="9">
      <c t="s" r="A9" s="4">
        <v>1123</v>
      </c>
    </row>
    <row spans="1:4" r="10">
      <c t="s" r="A10" s="3">
        <v>1120</v>
      </c>
    </row>
    <row spans="1:4" r="11">
      <c t="s" r="A11" s="4">
        <v>1124</v>
      </c>
      <c t="n" r="B11" s="6">
        <v>126450</v>
      </c>
    </row>
    <row spans="1:4" r="12">
      <c t="s" r="A12" s="4">
        <v>1125</v>
      </c>
      <c t="n" r="B12" s="6">
        <v>84300</v>
      </c>
    </row>
    <row spans="1:4" r="13">
      <c t="s" r="A13" s="4">
        <v>1122</v>
      </c>
      <c t="n" r="B13" s="7">
        <v>943000</v>
      </c>
    </row>
    <row spans="1:4" r="14">
      <c t="s" r="A14" s="4">
        <v>1126</v>
      </c>
    </row>
    <row spans="1:4" r="15">
      <c t="s" r="A15" s="3">
        <v>1120</v>
      </c>
    </row>
    <row spans="1:4" r="16">
      <c t="s" r="A16" s="4">
        <v>1124</v>
      </c>
      <c t="n" r="B16" s="6">
        <v>159450</v>
      </c>
    </row>
    <row spans="1:4" r="17">
      <c t="s" r="A17" s="4">
        <v>1125</v>
      </c>
      <c t="n" r="B17" s="6">
        <v>106300</v>
      </c>
    </row>
    <row spans="1:4" r="18">
      <c t="s" r="A18" s="4">
        <v>1122</v>
      </c>
      <c t="n" r="B18" s="7">
        <v>-64000</v>
      </c>
      <c t="n" r="C18" s="6">
        <v>1422000</v>
      </c>
    </row>
    <row spans="1:4" r="19">
      <c t="s" r="A19" s="4">
        <v>1121</v>
      </c>
      <c t="n" r="B19" s="6">
        <v>32200</v>
      </c>
    </row>
    <row spans="1:4" r="20">
      <c t="s" r="A20" s="4">
        <v>1127</v>
      </c>
    </row>
    <row spans="1:4" r="21">
      <c t="s" r="A21" s="3">
        <v>1120</v>
      </c>
    </row>
    <row spans="1:4" r="22">
      <c t="s" r="A22" s="4">
        <v>1124</v>
      </c>
      <c t="n" r="B22" s="6">
        <v>90600</v>
      </c>
    </row>
    <row spans="1:4" r="23">
      <c t="s" r="A23" s="4">
        <v>1125</v>
      </c>
      <c t="n" r="B23" s="6">
        <v>45300</v>
      </c>
    </row>
    <row spans="1:4" r="24">
      <c t="s" r="A24" s="4">
        <v>1122</v>
      </c>
      <c t="n" r="B24" s="7">
        <v>-445000</v>
      </c>
      <c t="n" r="C24" s="6">
        <v>458000</v>
      </c>
      <c t="n" r="D24" s="6">
        <v>580000</v>
      </c>
    </row>
    <row spans="1:4" r="25">
      <c t="s" r="A25" s="4">
        <v>1121</v>
      </c>
      <c t="n" r="B25" s="6">
        <v>22500</v>
      </c>
    </row>
    <row spans="1:4" r="26">
      <c t="s" r="A26" s="4">
        <v>1128</v>
      </c>
    </row>
    <row spans="1:4" r="27">
      <c t="s" r="A27" s="3">
        <v>1120</v>
      </c>
    </row>
    <row spans="1:4" r="28">
      <c t="s" r="A28" s="4">
        <v>1124</v>
      </c>
      <c t="n" r="B28" s="6">
        <v>148400</v>
      </c>
    </row>
    <row spans="1:4" r="29">
      <c t="s" r="A29" s="4">
        <v>1125</v>
      </c>
      <c t="n" r="B29" s="6">
        <v>74200</v>
      </c>
    </row>
    <row spans="1:4" r="30">
      <c t="s" r="A30" s="4">
        <v>1122</v>
      </c>
      <c t="s" r="B30" s="4">
        <v>35</v>
      </c>
      <c t="n" r="C30" s="7">
        <v>142000</v>
      </c>
      <c t="n" r="D30" s="6">
        <v>1686000</v>
      </c>
    </row>
    <row spans="1:4" r="31">
      <c t="s" r="A31" s="4">
        <v>1121</v>
      </c>
      <c t="n" r="B31" s="6">
        <v>89991</v>
      </c>
    </row>
    <row spans="1:4" r="32">
      <c t="s" r="A32" s="4">
        <v>1129</v>
      </c>
    </row>
    <row spans="1:4" r="33">
      <c t="s" r="A33" s="3">
        <v>1120</v>
      </c>
    </row>
    <row spans="1:4" r="34">
      <c t="s" r="A34" s="4">
        <v>1124</v>
      </c>
      <c t="n" r="B34" s="6">
        <v>90600</v>
      </c>
    </row>
    <row spans="1:4" r="35">
      <c t="s" r="A35" s="4">
        <v>1125</v>
      </c>
      <c t="n" r="B35" s="6">
        <v>45300</v>
      </c>
    </row>
    <row spans="1:4" r="36">
      <c t="s" r="A36" s="4">
        <v>1122</v>
      </c>
      <c t="s" r="B36" s="4">
        <v>35</v>
      </c>
      <c t="s" r="C36" s="4">
        <v>35</v>
      </c>
      <c t="n" r="D36" s="7">
        <v>412000</v>
      </c>
    </row>
    <row spans="1:4" r="37">
      <c t="s" r="A37" s="4">
        <v>1121</v>
      </c>
      <c t="n" r="B37" s="6">
        <v>4873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1130</v>
      </c>
      <c t="s" r="B1" s="2">
        <v>1</v>
      </c>
    </row>
    <row spans="1:4" r="2">
      <c t="s" r="B2" s="2">
        <v>2</v>
      </c>
      <c t="s" r="C2" s="2">
        <v>32</v>
      </c>
      <c t="s" r="D2" s="2">
        <v>100</v>
      </c>
    </row>
    <row spans="1:4" r="3">
      <c t="s" r="A3" s="4">
        <v>1131</v>
      </c>
    </row>
    <row spans="1:4" r="4">
      <c t="s" r="A4" s="3">
        <v>1120</v>
      </c>
    </row>
    <row spans="1:4" r="5">
      <c t="s" r="A5" s="4">
        <v>1132</v>
      </c>
      <c t="s" r="B5" s="4">
        <v>1133</v>
      </c>
    </row>
    <row spans="1:4" r="6">
      <c t="s" r="A6" s="4">
        <v>1134</v>
      </c>
      <c t="s" r="B6" s="4">
        <v>1135</v>
      </c>
    </row>
    <row spans="1:4" r="7">
      <c t="s" r="A7" s="4">
        <v>1136</v>
      </c>
      <c t="n" r="B7" s="7">
        <v>184000</v>
      </c>
      <c t="n" r="C7" s="7">
        <v>175000</v>
      </c>
      <c t="n" r="D7" s="7">
        <v>143000</v>
      </c>
    </row>
    <row spans="1:4" r="8">
      <c t="s" r="A8" s="4">
        <v>1137</v>
      </c>
    </row>
    <row spans="1:4" r="9">
      <c t="s" r="A9" s="3">
        <v>1120</v>
      </c>
    </row>
    <row spans="1:4" r="10">
      <c t="s" r="A10" s="4">
        <v>1138</v>
      </c>
      <c t="n" r="B10" s="6">
        <v>20415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1139</v>
      </c>
      <c t="s" r="B1" s="2">
        <v>1</v>
      </c>
    </row>
    <row spans="1:4" r="2">
      <c t="s" r="B2" s="2">
        <v>2</v>
      </c>
      <c t="s" r="C2" s="2">
        <v>32</v>
      </c>
      <c t="s" r="D2" s="2">
        <v>100</v>
      </c>
    </row>
    <row spans="1:4" r="3">
      <c t="s" r="A3" s="4">
        <v>1140</v>
      </c>
    </row>
    <row spans="1:4" r="4">
      <c t="s" r="A4" s="3">
        <v>1120</v>
      </c>
    </row>
    <row spans="1:4" r="5">
      <c t="s" r="A5" s="4">
        <v>1078</v>
      </c>
      <c t="n" r="B5" s="6">
        <v>15200</v>
      </c>
      <c t="n" r="C5" s="6">
        <v>16800</v>
      </c>
      <c t="n" r="D5" s="6">
        <v>17333</v>
      </c>
    </row>
    <row spans="1:4" r="6">
      <c t="s" r="A6" s="4">
        <v>1092</v>
      </c>
      <c t="s" r="B6" s="4">
        <v>35</v>
      </c>
      <c t="s" r="C6" s="4">
        <v>35</v>
      </c>
      <c t="n" r="D6" s="6">
        <v>2000</v>
      </c>
    </row>
    <row spans="1:4" r="7">
      <c t="s" r="A7" s="4">
        <v>1106</v>
      </c>
      <c t="s" r="B7" s="4">
        <v>823</v>
      </c>
    </row>
    <row spans="1:4" r="8">
      <c t="s" r="A8" s="4">
        <v>1095</v>
      </c>
      <c t="n" r="B8" s="15">
        <v>31.775</v>
      </c>
      <c t="n" r="C8" s="8">
        <v>29.41</v>
      </c>
      <c t="n" r="D8" s="8">
        <v>30.77</v>
      </c>
    </row>
    <row spans="1:4" r="9">
      <c t="s" r="A9" s="4">
        <v>1141</v>
      </c>
    </row>
    <row spans="1:4" r="10">
      <c t="s" r="A10" s="3">
        <v>1120</v>
      </c>
    </row>
    <row spans="1:4" r="11">
      <c t="s" r="A11" s="4">
        <v>1092</v>
      </c>
      <c t="n" r="B11" s="6">
        <v>8900</v>
      </c>
    </row>
    <row spans="1:4" r="12">
      <c t="s" r="A12" s="4">
        <v>1142</v>
      </c>
    </row>
    <row spans="1:4" r="13">
      <c t="s" r="A13" s="3">
        <v>1120</v>
      </c>
    </row>
    <row spans="1:4" r="14">
      <c t="s" r="A14" s="4">
        <v>1092</v>
      </c>
      <c t="n" r="B14" s="6">
        <v>4900</v>
      </c>
    </row>
    <row spans="1:4" r="15">
      <c t="s" r="A15" s="4">
        <v>1143</v>
      </c>
    </row>
    <row spans="1:4" r="16">
      <c t="s" r="A16" s="3">
        <v>1120</v>
      </c>
    </row>
    <row spans="1:4" r="17">
      <c t="s" r="A17" s="4">
        <v>1092</v>
      </c>
      <c t="n" r="B17" s="6">
        <v>6600</v>
      </c>
    </row>
    <row spans="1:4" r="18">
      <c t="s" r="A18" s="4">
        <v>1144</v>
      </c>
    </row>
    <row spans="1:4" r="19">
      <c t="s" r="A19" s="3">
        <v>1120</v>
      </c>
    </row>
    <row spans="1:4" r="20">
      <c t="s" r="A20" s="4">
        <v>1092</v>
      </c>
      <c t="n" r="B20" s="6">
        <v>33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80"/>
    <col customWidth="1" max="3" min="3" width="25"/>
  </cols>
  <sheetData>
    <row spans="1:3" r="1">
      <c t="s" r="A1" s="1">
        <v>1145</v>
      </c>
      <c t="s" r="B1" s="2">
        <v>1146</v>
      </c>
      <c t="s" r="C1" s="2">
        <v>2</v>
      </c>
    </row>
    <row spans="1:3" r="2">
      <c t="s" r="A2" s="3">
        <v>1120</v>
      </c>
    </row>
    <row spans="1:3" r="3">
      <c t="s" r="A3" s="4">
        <v>1147</v>
      </c>
      <c t="n" r="C3" s="7">
        <v>2900000</v>
      </c>
    </row>
    <row spans="1:3" r="4">
      <c t="s" r="A4" s="4">
        <v>1148</v>
      </c>
      <c t="s" r="C4" s="4">
        <v>1149</v>
      </c>
    </row>
    <row spans="1:3" r="5">
      <c t="s" r="A5" s="4">
        <v>1150</v>
      </c>
    </row>
    <row spans="1:3" r="6">
      <c t="s" r="A6" s="3">
        <v>1120</v>
      </c>
    </row>
    <row spans="1:3" r="7">
      <c t="s" r="A7" s="4">
        <v>1151</v>
      </c>
      <c t="n" r="C7" s="6">
        <v>26100</v>
      </c>
    </row>
    <row spans="1:3" r="8">
      <c t="s" r="A8" s="4">
        <v>1152</v>
      </c>
    </row>
    <row spans="1:3" r="9">
      <c t="s" r="A9" s="3">
        <v>1120</v>
      </c>
    </row>
    <row spans="1:3" r="10">
      <c t="s" r="A10" s="4">
        <v>1153</v>
      </c>
      <c t="n" r="C10" s="8">
        <v>26.35</v>
      </c>
    </row>
    <row spans="1:3" r="11">
      <c t="s" r="A11" s="4">
        <v>1154</v>
      </c>
      <c t="n" r="C11" s="7">
        <v>1441000</v>
      </c>
    </row>
    <row spans="1:3" r="12">
      <c t="s" r="A12" s="4">
        <v>1155</v>
      </c>
    </row>
    <row spans="1:3" r="13">
      <c t="s" r="A13" s="3">
        <v>1120</v>
      </c>
    </row>
    <row spans="1:3" r="14">
      <c t="s" r="A14" s="4">
        <v>1156</v>
      </c>
      <c t="s" r="C14" s="4">
        <v>1157</v>
      </c>
    </row>
    <row spans="1:3" r="15">
      <c t="s" r="A15" s="4">
        <v>1158</v>
      </c>
    </row>
    <row spans="1:3" r="16">
      <c t="s" r="A16" s="3">
        <v>1120</v>
      </c>
    </row>
    <row spans="1:3" r="17">
      <c t="s" r="A17" s="4">
        <v>1156</v>
      </c>
      <c t="s" r="C17" s="4">
        <v>1159</v>
      </c>
    </row>
    <row spans="1:3" r="18">
      <c t="s" r="A18" s="4">
        <v>1123</v>
      </c>
    </row>
    <row spans="1:3" r="19">
      <c t="s" r="A19" s="3">
        <v>1120</v>
      </c>
    </row>
    <row spans="1:3" r="20">
      <c t="s" r="A20" s="4">
        <v>1124</v>
      </c>
      <c t="n" r="C20" s="6">
        <v>126450</v>
      </c>
    </row>
    <row spans="1:3" r="21">
      <c t="s" r="A21" s="4">
        <v>1126</v>
      </c>
    </row>
    <row spans="1:3" r="22">
      <c t="s" r="A22" s="3">
        <v>1120</v>
      </c>
    </row>
    <row spans="1:3" r="23">
      <c t="s" r="A23" s="4">
        <v>1124</v>
      </c>
      <c t="n" r="C23" s="6">
        <v>159450</v>
      </c>
    </row>
    <row spans="1:3" r="24">
      <c t="s" r="A24" s="4">
        <v>1127</v>
      </c>
    </row>
    <row spans="1:3" r="25">
      <c t="s" r="A25" s="3">
        <v>1120</v>
      </c>
    </row>
    <row spans="1:3" r="26">
      <c t="s" r="A26" s="4">
        <v>1124</v>
      </c>
      <c t="n" r="C26" s="6">
        <v>90600</v>
      </c>
    </row>
    <row spans="1:3" r="27">
      <c t="s" r="A27" s="4">
        <v>1128</v>
      </c>
    </row>
    <row spans="1:3" r="28">
      <c t="s" r="A28" s="3">
        <v>1120</v>
      </c>
    </row>
    <row spans="1:3" r="29">
      <c t="s" r="A29" s="4">
        <v>1124</v>
      </c>
      <c t="n" r="C29" s="6">
        <v>148400</v>
      </c>
    </row>
    <row spans="1:3" r="30">
      <c t="s" r="A30" s="4">
        <v>1129</v>
      </c>
    </row>
    <row spans="1:3" r="31">
      <c t="s" r="A31" s="3">
        <v>1120</v>
      </c>
    </row>
    <row spans="1:3" r="32">
      <c t="s" r="A32" s="4">
        <v>1124</v>
      </c>
      <c t="n" r="C32" s="6">
        <v>90600</v>
      </c>
    </row>
    <row spans="1:3" r="33">
      <c t="s" r="A33" s="4">
        <v>1070</v>
      </c>
    </row>
    <row spans="1:3" r="34">
      <c t="s" r="A34" s="3">
        <v>1120</v>
      </c>
    </row>
    <row spans="1:3" r="35">
      <c t="s" r="A35" s="4">
        <v>1124</v>
      </c>
      <c t="n" r="C35" s="6">
        <v>1900000</v>
      </c>
    </row>
    <row spans="1:3" r="36">
      <c t="s" r="A36" s="4">
        <v>1160</v>
      </c>
    </row>
    <row spans="1:3" r="37">
      <c t="s" r="A37" s="3">
        <v>1120</v>
      </c>
    </row>
    <row spans="1:3" r="38">
      <c t="s" r="A38" s="4">
        <v>1124</v>
      </c>
      <c t="n" r="B38" s="6">
        <v>84300</v>
      </c>
    </row>
    <row spans="1:3" r="39">
      <c t="s" r="A39" s="4">
        <v>1161</v>
      </c>
      <c t="n" r="B39" s="6">
        <v>126450</v>
      </c>
    </row>
    <row spans="1:3" r="40">
      <c t="s" r="A40" s="4">
        <v>1162</v>
      </c>
    </row>
    <row spans="1:3" r="41">
      <c t="s" r="A41" s="3">
        <v>1120</v>
      </c>
    </row>
    <row spans="1:3" r="42">
      <c t="s" r="A42" s="4">
        <v>1163</v>
      </c>
      <c t="s" r="B42" s="4">
        <v>725</v>
      </c>
    </row>
    <row spans="1:3" r="43">
      <c t="s" r="A43" s="4">
        <v>1164</v>
      </c>
    </row>
    <row spans="1:3" r="44">
      <c t="s" r="A44" s="3">
        <v>1120</v>
      </c>
    </row>
    <row spans="1:3" r="45">
      <c t="s" r="A45" s="4">
        <v>1163</v>
      </c>
      <c t="s" r="B45" s="4">
        <v>1165</v>
      </c>
    </row>
    <row spans="1:3" r="46">
      <c t="s" r="A46" s="4">
        <v>1166</v>
      </c>
    </row>
    <row spans="1:3" r="47">
      <c t="s" r="A47" s="3">
        <v>1120</v>
      </c>
    </row>
    <row spans="1:3" r="48">
      <c t="s" r="A48" s="4">
        <v>1124</v>
      </c>
      <c t="n" r="B48" s="6">
        <v>56200</v>
      </c>
    </row>
    <row spans="1:3" r="49">
      <c t="s" r="A49" s="4">
        <v>1167</v>
      </c>
      <c t="s" r="B49" s="4">
        <v>1168</v>
      </c>
    </row>
    <row spans="1:3" r="50">
      <c t="s" r="A50" s="4">
        <v>1169</v>
      </c>
    </row>
    <row spans="1:3" r="51">
      <c t="s" r="A51" s="3">
        <v>1120</v>
      </c>
    </row>
    <row spans="1:3" r="52">
      <c t="s" r="A52" s="4">
        <v>1124</v>
      </c>
      <c t="n" r="B52" s="6">
        <v>28100</v>
      </c>
    </row>
    <row spans="1:3" r="53">
      <c t="s" r="A53" s="4">
        <v>1167</v>
      </c>
      <c t="s" r="B53" s="4">
        <v>117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2"/>
    <col customWidth="1" max="2" min="2" width="16"/>
    <col customWidth="1" max="3" min="3" width="15"/>
  </cols>
  <sheetData>
    <row spans="1:3" r="1">
      <c t="s" r="A1" s="1">
        <v>1171</v>
      </c>
      <c t="s" r="B1" s="2">
        <v>1</v>
      </c>
    </row>
    <row spans="1:3" r="2">
      <c t="s" r="B2" s="2">
        <v>2</v>
      </c>
      <c t="s" r="C2" s="2">
        <v>32</v>
      </c>
    </row>
    <row spans="1:3" r="3">
      <c t="s" r="A3" s="3">
        <v>1172</v>
      </c>
    </row>
    <row spans="1:3" r="4">
      <c t="s" r="A4" s="4">
        <v>86</v>
      </c>
      <c t="n" r="B4" s="7">
        <v>1050968000</v>
      </c>
      <c t="n" r="C4" s="7">
        <v>1071255000</v>
      </c>
    </row>
    <row spans="1:3" r="5">
      <c t="s" r="A5" s="4">
        <v>1173</v>
      </c>
    </row>
    <row spans="1:3" r="6">
      <c t="s" r="A6" s="3">
        <v>1172</v>
      </c>
    </row>
    <row spans="1:3" r="7">
      <c t="s" r="A7" s="4">
        <v>1174</v>
      </c>
      <c t="s" r="B7" s="4">
        <v>1175</v>
      </c>
    </row>
    <row spans="1:3" r="8">
      <c t="s" r="A8" s="4">
        <v>1176</v>
      </c>
    </row>
    <row spans="1:3" r="9">
      <c t="s" r="A9" s="3">
        <v>1172</v>
      </c>
    </row>
    <row spans="1:3" r="10">
      <c t="s" r="A10" s="4">
        <v>1177</v>
      </c>
      <c t="s" r="B10" s="4">
        <v>1178</v>
      </c>
    </row>
    <row spans="1:3" r="11">
      <c t="s" r="A11" s="4">
        <v>1179</v>
      </c>
    </row>
    <row spans="1:3" r="12">
      <c t="s" r="A12" s="3">
        <v>1172</v>
      </c>
    </row>
    <row spans="1:3" r="13">
      <c t="s" r="A13" s="4">
        <v>1177</v>
      </c>
      <c t="s" r="B13" s="4">
        <v>1180</v>
      </c>
    </row>
    <row spans="1:3" r="14">
      <c t="s" r="A14" s="4">
        <v>86</v>
      </c>
      <c t="n" r="B14" s="7">
        <v>1056300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21"/>
  </cols>
  <sheetData>
    <row spans="1:2" r="1">
      <c t="s" r="A1" s="1">
        <v>1181</v>
      </c>
      <c t="s" r="B1" s="2">
        <v>636</v>
      </c>
    </row>
    <row spans="1:2" r="2">
      <c t="s" r="A2" s="3">
        <v>1182</v>
      </c>
    </row>
    <row spans="1:2" r="3">
      <c t="n" r="A3" s="6">
        <v>2016</v>
      </c>
      <c t="n" r="B3" s="7">
        <v>6960</v>
      </c>
    </row>
    <row spans="1:2" r="4">
      <c t="n" r="A4" s="6">
        <v>2017</v>
      </c>
      <c t="n" r="B4" s="6">
        <v>5656</v>
      </c>
    </row>
    <row spans="1:2" r="5">
      <c t="n" r="A5" s="6">
        <v>2018</v>
      </c>
      <c t="n" r="B5" s="6">
        <v>4387</v>
      </c>
    </row>
    <row spans="1:2" r="6">
      <c t="n" r="A6" s="6">
        <v>2019</v>
      </c>
      <c t="n" r="B6" s="6">
        <v>3423</v>
      </c>
    </row>
    <row spans="1:2" r="7">
      <c t="n" r="A7" s="6">
        <v>2020</v>
      </c>
      <c t="n" r="B7" s="6">
        <v>3265</v>
      </c>
    </row>
    <row spans="1:2" r="8">
      <c t="n" r="A8" s="16">
        <v>2020</v>
      </c>
      <c t="n" r="B8" s="6">
        <v>18807</v>
      </c>
    </row>
    <row spans="1:2" r="9">
      <c t="s" r="A9" s="4">
        <v>162</v>
      </c>
      <c t="n" r="B9" s="6">
        <v>42498</v>
      </c>
    </row>
    <row spans="1:2" r="10">
      <c t="s" r="A10" s="4">
        <v>1173</v>
      </c>
    </row>
    <row spans="1:2" r="11">
      <c t="s" r="A11" s="3">
        <v>1182</v>
      </c>
    </row>
    <row spans="1:2" r="12">
      <c t="n" r="A12" s="6">
        <v>2016</v>
      </c>
      <c t="n" r="B12" s="6">
        <v>2485</v>
      </c>
    </row>
    <row spans="1:2" r="13">
      <c t="n" r="A13" s="6">
        <v>2017</v>
      </c>
      <c t="n" r="B13" s="6">
        <v>1913</v>
      </c>
    </row>
    <row spans="1:2" r="14">
      <c t="n" r="A14" s="6">
        <v>2018</v>
      </c>
      <c t="n" r="B14" s="6">
        <v>1220</v>
      </c>
    </row>
    <row spans="1:2" r="15">
      <c t="n" r="A15" s="6">
        <v>2019</v>
      </c>
      <c t="n" r="B15" s="6">
        <v>997</v>
      </c>
    </row>
    <row spans="1:2" r="16">
      <c t="n" r="A16" s="6">
        <v>2020</v>
      </c>
      <c t="n" r="B16" s="6">
        <v>1009</v>
      </c>
    </row>
    <row spans="1:2" r="17">
      <c t="n" r="A17" s="16">
        <v>2020</v>
      </c>
      <c t="n" r="B17" s="6">
        <v>9824</v>
      </c>
    </row>
    <row spans="1:2" r="18">
      <c t="s" r="A18" s="4">
        <v>162</v>
      </c>
      <c t="n" r="B18" s="6">
        <v>17448</v>
      </c>
    </row>
    <row spans="1:2" r="19">
      <c t="s" r="A19" s="4">
        <v>1183</v>
      </c>
    </row>
    <row spans="1:2" r="20">
      <c t="s" r="A20" s="3">
        <v>1184</v>
      </c>
    </row>
    <row spans="1:2" r="21">
      <c t="n" r="A21" s="6">
        <v>2016</v>
      </c>
      <c t="n" r="B21" s="6">
        <v>22821</v>
      </c>
    </row>
    <row spans="1:2" r="22">
      <c t="n" r="A22" s="6">
        <v>2017</v>
      </c>
      <c t="n" r="B22" s="6">
        <v>22146</v>
      </c>
    </row>
    <row spans="1:2" r="23">
      <c t="n" r="A23" s="6">
        <v>2018</v>
      </c>
      <c t="n" r="B23" s="6">
        <v>22753</v>
      </c>
    </row>
    <row spans="1:2" r="24">
      <c t="n" r="A24" s="6">
        <v>2019</v>
      </c>
      <c t="n" r="B24" s="6">
        <v>24555</v>
      </c>
    </row>
    <row spans="1:2" r="25">
      <c t="n" r="A25" s="6">
        <v>2020</v>
      </c>
      <c t="n" r="B25" s="6">
        <v>25401</v>
      </c>
    </row>
    <row spans="1:2" r="26">
      <c t="n" r="A26" s="16">
        <v>2020</v>
      </c>
      <c t="n" r="B26" s="6">
        <v>193536</v>
      </c>
    </row>
    <row spans="1:2" r="27">
      <c t="s" r="A27" s="4">
        <v>162</v>
      </c>
      <c t="n" r="B27" s="6">
        <v>311212</v>
      </c>
    </row>
    <row spans="1:2" r="28">
      <c t="s" r="A28" s="4">
        <v>1185</v>
      </c>
    </row>
    <row spans="1:2" r="29">
      <c t="s" r="A29" s="3">
        <v>1184</v>
      </c>
    </row>
    <row spans="1:2" r="30">
      <c t="n" r="A30" s="6">
        <v>2016</v>
      </c>
      <c t="n" r="B30" s="6">
        <v>47821</v>
      </c>
    </row>
    <row spans="1:2" r="31">
      <c t="n" r="A31" s="6">
        <v>2017</v>
      </c>
      <c t="n" r="B31" s="6">
        <v>31797</v>
      </c>
    </row>
    <row spans="1:2" r="32">
      <c t="n" r="A32" s="6">
        <v>2018</v>
      </c>
      <c t="n" r="B32" s="6">
        <v>22733</v>
      </c>
    </row>
    <row spans="1:2" r="33">
      <c t="n" r="A33" s="6">
        <v>2019</v>
      </c>
      <c t="n" r="B33" s="6">
        <v>21965</v>
      </c>
    </row>
    <row spans="1:2" r="34">
      <c t="n" r="A34" s="6">
        <v>2020</v>
      </c>
      <c t="n" r="B34" s="6">
        <v>24482</v>
      </c>
    </row>
    <row spans="1:2" r="35">
      <c t="n" r="A35" s="16">
        <v>2020</v>
      </c>
      <c t="n" r="B35" s="6">
        <v>574808</v>
      </c>
    </row>
    <row spans="1:2" r="36">
      <c t="s" r="A36" s="4">
        <v>162</v>
      </c>
      <c t="n" r="B36" s="6">
        <v>723606</v>
      </c>
    </row>
    <row spans="1:2" r="37">
      <c t="s" r="A37" s="4">
        <v>1186</v>
      </c>
    </row>
    <row spans="1:2" r="38">
      <c t="s" r="A38" s="3">
        <v>1184</v>
      </c>
    </row>
    <row spans="1:2" r="39">
      <c t="n" r="A39" s="6">
        <v>2016</v>
      </c>
      <c t="n" r="B39" s="6">
        <v>56683</v>
      </c>
    </row>
    <row spans="1:2" r="40">
      <c t="n" r="A40" s="6">
        <v>2017</v>
      </c>
      <c t="n" r="B40" s="6">
        <v>27325</v>
      </c>
    </row>
    <row spans="1:2" r="41">
      <c t="n" r="A41" s="6">
        <v>2018</v>
      </c>
      <c t="n" r="B41" s="6">
        <v>5586</v>
      </c>
    </row>
    <row spans="1:2" r="42">
      <c t="n" r="A42" s="6">
        <v>2019</v>
      </c>
      <c t="n" r="B42" s="7">
        <v>46</v>
      </c>
    </row>
    <row spans="1:2" r="43">
      <c t="n" r="A43" s="6">
        <v>2020</v>
      </c>
      <c t="s" r="B43" s="4">
        <v>35</v>
      </c>
    </row>
    <row spans="1:2" r="44">
      <c t="n" r="A44" s="16">
        <v>2020</v>
      </c>
      <c t="s" r="B44" s="4">
        <v>35</v>
      </c>
    </row>
    <row spans="1:2" r="45">
      <c t="s" r="A45" s="4">
        <v>162</v>
      </c>
      <c t="n" r="B45" s="7">
        <v>89640</v>
      </c>
    </row>
    <row spans="1:2" r="46">
      <c t="s" r="A46" s="4">
        <v>1187</v>
      </c>
    </row>
    <row spans="1:2" r="47">
      <c t="s" r="A47" s="3">
        <v>1182</v>
      </c>
    </row>
    <row spans="1:2" r="48">
      <c t="n" r="A48" s="6">
        <v>2016</v>
      </c>
      <c t="n" r="B48" s="6">
        <v>4475</v>
      </c>
    </row>
    <row spans="1:2" r="49">
      <c t="n" r="A49" s="6">
        <v>2017</v>
      </c>
      <c t="n" r="B49" s="6">
        <v>3743</v>
      </c>
    </row>
    <row spans="1:2" r="50">
      <c t="n" r="A50" s="6">
        <v>2018</v>
      </c>
      <c t="n" r="B50" s="6">
        <v>3167</v>
      </c>
    </row>
    <row spans="1:2" r="51">
      <c t="n" r="A51" s="6">
        <v>2019</v>
      </c>
      <c t="n" r="B51" s="6">
        <v>2426</v>
      </c>
    </row>
    <row spans="1:2" r="52">
      <c t="n" r="A52" s="6">
        <v>2020</v>
      </c>
      <c t="n" r="B52" s="6">
        <v>2256</v>
      </c>
    </row>
    <row spans="1:2" r="53">
      <c t="n" r="A53" s="16">
        <v>2020</v>
      </c>
      <c t="n" r="B53" s="6">
        <v>8983</v>
      </c>
    </row>
    <row spans="1:2" r="54">
      <c t="s" r="A54" s="4">
        <v>162</v>
      </c>
      <c t="n" r="B54" s="7">
        <v>2505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88</v>
      </c>
      <c t="s" r="B1" s="2">
        <v>1</v>
      </c>
    </row>
    <row spans="1:4" r="2">
      <c t="s" r="B2" s="2">
        <v>2</v>
      </c>
      <c t="s" r="C2" s="2">
        <v>32</v>
      </c>
      <c t="s" r="D2" s="2">
        <v>100</v>
      </c>
    </row>
    <row spans="1:4" r="3">
      <c t="s" r="A3" s="3">
        <v>1189</v>
      </c>
    </row>
    <row spans="1:4" r="4">
      <c t="s" r="A4" s="4">
        <v>1190</v>
      </c>
      <c t="n" r="B4" s="7">
        <v>6447000</v>
      </c>
      <c t="n" r="C4" s="7">
        <v>10165000</v>
      </c>
      <c t="n" r="D4" s="7">
        <v>8560000</v>
      </c>
    </row>
    <row spans="1:4" r="5">
      <c t="s" r="A5" s="4">
        <v>1191</v>
      </c>
      <c t="n" r="B5" s="6">
        <v>2400000</v>
      </c>
    </row>
    <row spans="1:4" r="6">
      <c t="s" r="A6" s="4">
        <v>1173</v>
      </c>
    </row>
    <row spans="1:4" r="7">
      <c t="s" r="A7" s="3">
        <v>1189</v>
      </c>
    </row>
    <row spans="1:4" r="8">
      <c t="s" r="A8" s="4">
        <v>1192</v>
      </c>
      <c t="n" r="B8" s="6">
        <v>1100000</v>
      </c>
    </row>
    <row spans="1:4" r="9">
      <c t="s" r="A9" s="4">
        <v>1193</v>
      </c>
    </row>
    <row spans="1:4" r="10">
      <c t="s" r="A10" s="3">
        <v>1189</v>
      </c>
    </row>
    <row spans="1:4" r="11">
      <c t="s" r="A11" s="4">
        <v>1194</v>
      </c>
      <c t="n" r="B11" s="7">
        <v>89600000</v>
      </c>
    </row>
    <row spans="1:4" r="12">
      <c t="s" r="A12" s="4">
        <v>1183</v>
      </c>
    </row>
    <row spans="1:4" r="13">
      <c t="s" r="A13" s="3">
        <v>1189</v>
      </c>
    </row>
    <row spans="1:4" r="14">
      <c t="s" r="A14" s="4">
        <v>1195</v>
      </c>
      <c t="n" r="B14" s="6">
        <v>204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196</v>
      </c>
      <c t="s" r="B1" s="2">
        <v>2</v>
      </c>
      <c t="s" r="C1" s="2">
        <v>32</v>
      </c>
      <c t="s" r="D1" s="2">
        <v>1197</v>
      </c>
    </row>
    <row spans="1:4" r="2">
      <c t="s" r="A2" s="3">
        <v>1198</v>
      </c>
    </row>
    <row spans="1:4" r="3">
      <c t="s" r="A3" s="4">
        <v>1199</v>
      </c>
      <c t="n" r="B3" s="7">
        <v>320000</v>
      </c>
    </row>
    <row spans="1:4" r="4">
      <c t="s" r="A4" s="4">
        <v>1200</v>
      </c>
      <c t="n" r="B4" s="6">
        <v>80672</v>
      </c>
    </row>
    <row spans="1:4" r="5">
      <c t="s" r="A5" s="4">
        <v>1201</v>
      </c>
      <c t="n" r="B5" s="6">
        <v>300</v>
      </c>
    </row>
    <row spans="1:4" r="6">
      <c t="s" r="A6" s="4">
        <v>1202</v>
      </c>
      <c t="n" r="B6" s="6">
        <v>239028</v>
      </c>
      <c t="n" r="C6" s="7">
        <v>308312</v>
      </c>
    </row>
    <row spans="1:4" r="7">
      <c t="s" r="A7" s="4">
        <v>249</v>
      </c>
    </row>
    <row spans="1:4" r="8">
      <c t="s" r="A8" s="3">
        <v>1198</v>
      </c>
    </row>
    <row spans="1:4" r="9">
      <c t="s" r="A9" s="4">
        <v>1199</v>
      </c>
      <c t="n" r="B9" s="6">
        <v>150000</v>
      </c>
    </row>
    <row spans="1:4" r="10">
      <c t="s" r="A10" s="4">
        <v>1200</v>
      </c>
      <c t="n" r="B10" s="7">
        <v>59666</v>
      </c>
    </row>
    <row spans="1:4" r="11">
      <c t="s" r="A11" s="4">
        <v>1201</v>
      </c>
      <c t="s" r="B11" s="4">
        <v>35</v>
      </c>
    </row>
    <row spans="1:4" r="12">
      <c t="s" r="A12" s="4">
        <v>1202</v>
      </c>
      <c t="n" r="B12" s="7">
        <v>90334</v>
      </c>
      <c t="n" r="C12" s="6">
        <v>138872</v>
      </c>
    </row>
    <row spans="1:4" r="13">
      <c t="s" r="A13" s="4">
        <v>1203</v>
      </c>
    </row>
    <row spans="1:4" r="14">
      <c t="s" r="A14" s="3">
        <v>1198</v>
      </c>
    </row>
    <row spans="1:4" r="15">
      <c t="s" r="A15" s="4">
        <v>1199</v>
      </c>
      <c t="n" r="B15" s="6">
        <v>170000</v>
      </c>
      <c t="n" r="D15" s="7">
        <v>170000</v>
      </c>
    </row>
    <row spans="1:4" r="16">
      <c t="s" r="A16" s="4">
        <v>1200</v>
      </c>
      <c t="n" r="B16" s="6">
        <v>21006</v>
      </c>
    </row>
    <row spans="1:4" r="17">
      <c t="s" r="A17" s="4">
        <v>1201</v>
      </c>
      <c t="n" r="B17" s="6">
        <v>300</v>
      </c>
    </row>
    <row spans="1:4" r="18">
      <c t="s" r="A18" s="4">
        <v>1202</v>
      </c>
      <c t="n" r="B18" s="7">
        <v>148694</v>
      </c>
      <c t="n" r="C18" s="7">
        <v>16944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04</v>
      </c>
      <c t="s" r="B1" s="2">
        <v>2</v>
      </c>
      <c t="s" r="C1" s="2">
        <v>32</v>
      </c>
    </row>
    <row spans="1:3" r="2">
      <c t="s" r="A2" s="3">
        <v>1205</v>
      </c>
    </row>
    <row spans="1:3" r="3">
      <c t="s" r="A3" s="4">
        <v>61</v>
      </c>
      <c t="n" r="B3" s="7">
        <v>80672</v>
      </c>
      <c t="n" r="C3" s="7">
        <v>10854</v>
      </c>
    </row>
    <row spans="1:3" r="4">
      <c t="s" r="A4" s="4">
        <v>244</v>
      </c>
      <c t="n" r="B4" s="6">
        <v>498489</v>
      </c>
      <c t="n" r="C4" s="6">
        <v>498691</v>
      </c>
    </row>
    <row spans="1:3" r="5">
      <c t="s" r="A5" s="4">
        <v>245</v>
      </c>
      <c t="n" r="B5" s="6">
        <v>52544</v>
      </c>
      <c t="n" r="C5" s="6">
        <v>201</v>
      </c>
    </row>
    <row spans="1:3" r="6">
      <c t="s" r="A6" s="4">
        <v>1206</v>
      </c>
      <c t="n" r="C6" s="6">
        <v>1</v>
      </c>
    </row>
    <row spans="1:3" r="7">
      <c t="s" r="A7" s="4">
        <v>247</v>
      </c>
      <c t="n" r="B7" s="6">
        <v>445945</v>
      </c>
      <c t="n" r="C7" s="6">
        <v>498489</v>
      </c>
    </row>
    <row spans="1:3" r="8">
      <c t="s" r="A8" s="4">
        <v>1207</v>
      </c>
      <c t="n" r="B8" s="6">
        <v>579161</v>
      </c>
      <c t="n" r="C8" s="7">
        <v>509544</v>
      </c>
    </row>
    <row spans="1:3" r="9">
      <c t="s" r="A9" s="4">
        <v>1208</v>
      </c>
    </row>
    <row spans="1:3" r="10">
      <c t="s" r="A10" s="3">
        <v>1205</v>
      </c>
    </row>
    <row spans="1:3" r="11">
      <c t="s" r="A11" s="4">
        <v>244</v>
      </c>
      <c t="s" r="C11" s="4">
        <v>35</v>
      </c>
    </row>
    <row spans="1:3" r="12">
      <c t="s" r="A12" s="4">
        <v>251</v>
      </c>
    </row>
    <row spans="1:3" r="13">
      <c t="s" r="A13" s="3">
        <v>1205</v>
      </c>
    </row>
    <row spans="1:3" r="14">
      <c t="s" r="A14" s="4">
        <v>244</v>
      </c>
      <c t="n" r="B14" s="6">
        <v>52330</v>
      </c>
      <c t="n" r="C14" s="7">
        <v>52330</v>
      </c>
    </row>
    <row spans="1:3" r="15">
      <c t="s" r="A15" s="4">
        <v>254</v>
      </c>
    </row>
    <row spans="1:3" r="16">
      <c t="s" r="A16" s="3">
        <v>1205</v>
      </c>
    </row>
    <row spans="1:3" r="17">
      <c t="s" r="A17" s="4">
        <v>244</v>
      </c>
      <c t="n" r="B17" s="6">
        <v>33000</v>
      </c>
      <c t="n" r="C17" s="6">
        <v>33000</v>
      </c>
    </row>
    <row spans="1:3" r="18">
      <c t="s" r="A18" s="4">
        <v>255</v>
      </c>
    </row>
    <row spans="1:3" r="19">
      <c t="s" r="A19" s="3">
        <v>1205</v>
      </c>
    </row>
    <row spans="1:3" r="20">
      <c t="s" r="A20" s="4">
        <v>244</v>
      </c>
      <c t="n" r="B20" s="6">
        <v>140000</v>
      </c>
      <c t="n" r="C20" s="6">
        <v>140000</v>
      </c>
    </row>
    <row spans="1:3" r="21">
      <c t="s" r="A21" s="4">
        <v>256</v>
      </c>
    </row>
    <row spans="1:3" r="22">
      <c t="s" r="A22" s="3">
        <v>1205</v>
      </c>
    </row>
    <row spans="1:3" r="23">
      <c t="s" r="A23" s="4">
        <v>244</v>
      </c>
      <c t="n" r="B23" s="6">
        <v>30000</v>
      </c>
      <c t="n" r="C23" s="6">
        <v>30000</v>
      </c>
    </row>
    <row spans="1:3" r="24">
      <c t="s" r="A24" s="4">
        <v>257</v>
      </c>
    </row>
    <row spans="1:3" r="25">
      <c t="s" r="A25" s="3">
        <v>1205</v>
      </c>
    </row>
    <row spans="1:3" r="26">
      <c t="s" r="A26" s="4">
        <v>244</v>
      </c>
      <c t="n" r="B26" s="6">
        <v>42000</v>
      </c>
      <c t="n" r="C26" s="6">
        <v>42000</v>
      </c>
    </row>
    <row spans="1:3" r="27">
      <c t="s" r="A27" s="4">
        <v>258</v>
      </c>
    </row>
    <row spans="1:3" r="28">
      <c t="s" r="A28" s="3">
        <v>1205</v>
      </c>
    </row>
    <row spans="1:3" r="29">
      <c t="s" r="A29" s="4">
        <v>244</v>
      </c>
      <c t="n" r="B29" s="6">
        <v>60000</v>
      </c>
      <c t="n" r="C29" s="6">
        <v>60000</v>
      </c>
    </row>
    <row spans="1:3" r="30">
      <c t="s" r="A30" s="4">
        <v>259</v>
      </c>
    </row>
    <row spans="1:3" r="31">
      <c t="s" r="A31" s="3">
        <v>1205</v>
      </c>
    </row>
    <row spans="1:3" r="32">
      <c t="s" r="A32" s="4">
        <v>244</v>
      </c>
      <c t="n" r="B32" s="6">
        <v>50000</v>
      </c>
      <c t="n" r="C32" s="6">
        <v>50000</v>
      </c>
    </row>
    <row spans="1:3" r="33">
      <c t="s" r="A33" s="4">
        <v>260</v>
      </c>
    </row>
    <row spans="1:3" r="34">
      <c t="s" r="A34" s="3">
        <v>1205</v>
      </c>
    </row>
    <row spans="1:3" r="35">
      <c t="s" r="A35" s="4">
        <v>244</v>
      </c>
      <c t="n" r="B35" s="6">
        <v>90000</v>
      </c>
      <c t="n" r="C35" s="6">
        <v>90000</v>
      </c>
    </row>
    <row spans="1:3" r="36">
      <c t="s" r="A36" s="4">
        <v>252</v>
      </c>
    </row>
    <row spans="1:3" r="37">
      <c t="s" r="A37" s="3">
        <v>1205</v>
      </c>
    </row>
    <row spans="1:3" r="38">
      <c t="s" r="A38" s="4">
        <v>244</v>
      </c>
      <c t="n" r="B38" s="6">
        <v>182</v>
      </c>
      <c t="n" r="C38" s="6">
        <v>256</v>
      </c>
    </row>
    <row spans="1:3" r="39">
      <c t="s" r="A39" s="4">
        <v>253</v>
      </c>
    </row>
    <row spans="1:3" r="40">
      <c t="s" r="A40" s="3">
        <v>1205</v>
      </c>
    </row>
    <row spans="1:3" r="41">
      <c t="s" r="A41" s="4">
        <v>244</v>
      </c>
      <c t="n" r="B41" s="6">
        <v>977</v>
      </c>
      <c t="n" r="C41" s="7">
        <v>1105</v>
      </c>
    </row>
    <row spans="1:3" r="42">
      <c t="s" r="A42" s="4">
        <v>1173</v>
      </c>
    </row>
    <row spans="1:3" r="43">
      <c t="s" r="A43" s="3">
        <v>1205</v>
      </c>
    </row>
    <row spans="1:3" r="44">
      <c t="s" r="A44" s="4">
        <v>61</v>
      </c>
      <c t="n" r="B44" s="6">
        <v>21006</v>
      </c>
      <c t="s" r="C44" s="4">
        <v>35</v>
      </c>
    </row>
    <row spans="1:3" r="45">
      <c t="s" r="A45" s="4">
        <v>244</v>
      </c>
      <c t="n" r="B45" s="6">
        <v>445000</v>
      </c>
      <c t="n" r="C45" s="7">
        <v>445000</v>
      </c>
    </row>
    <row spans="1:3" r="46">
      <c t="s" r="A46" s="4">
        <v>245</v>
      </c>
      <c t="s" r="C46" s="4">
        <v>35</v>
      </c>
    </row>
    <row spans="1:3" r="47">
      <c t="s" r="A47" s="4">
        <v>1206</v>
      </c>
      <c t="s" r="C47" s="4">
        <v>35</v>
      </c>
    </row>
    <row spans="1:3" r="48">
      <c t="s" r="A48" s="4">
        <v>247</v>
      </c>
      <c t="n" r="B48" s="6">
        <v>445000</v>
      </c>
      <c t="n" r="C48" s="7">
        <v>445000</v>
      </c>
    </row>
    <row spans="1:3" r="49">
      <c t="s" r="A49" s="4">
        <v>1207</v>
      </c>
      <c t="n" r="B49" s="6">
        <v>466006</v>
      </c>
      <c t="n" r="C49" s="7">
        <v>445000</v>
      </c>
    </row>
    <row spans="1:3" r="50">
      <c t="s" r="A50" s="4">
        <v>1209</v>
      </c>
    </row>
    <row spans="1:3" r="51">
      <c t="s" r="A51" s="3">
        <v>1205</v>
      </c>
    </row>
    <row spans="1:3" r="52">
      <c t="s" r="A52" s="4">
        <v>244</v>
      </c>
      <c t="s" r="C52" s="4">
        <v>35</v>
      </c>
    </row>
    <row spans="1:3" r="53">
      <c t="s" r="A53" s="4">
        <v>1210</v>
      </c>
    </row>
    <row spans="1:3" r="54">
      <c t="s" r="A54" s="3">
        <v>1205</v>
      </c>
    </row>
    <row spans="1:3" r="55">
      <c t="s" r="A55" s="4">
        <v>244</v>
      </c>
      <c t="n" r="B55" s="6">
        <v>33000</v>
      </c>
      <c t="n" r="C55" s="7">
        <v>33000</v>
      </c>
    </row>
    <row spans="1:3" r="56">
      <c t="s" r="A56" s="4">
        <v>1211</v>
      </c>
    </row>
    <row spans="1:3" r="57">
      <c t="s" r="A57" s="3">
        <v>1205</v>
      </c>
    </row>
    <row spans="1:3" r="58">
      <c t="s" r="A58" s="4">
        <v>244</v>
      </c>
      <c t="n" r="B58" s="6">
        <v>140000</v>
      </c>
      <c t="n" r="C58" s="6">
        <v>140000</v>
      </c>
    </row>
    <row spans="1:3" r="59">
      <c t="s" r="A59" s="4">
        <v>1212</v>
      </c>
    </row>
    <row spans="1:3" r="60">
      <c t="s" r="A60" s="3">
        <v>1205</v>
      </c>
    </row>
    <row spans="1:3" r="61">
      <c t="s" r="A61" s="4">
        <v>244</v>
      </c>
      <c t="n" r="B61" s="6">
        <v>30000</v>
      </c>
      <c t="n" r="C61" s="6">
        <v>30000</v>
      </c>
    </row>
    <row spans="1:3" r="62">
      <c t="s" r="A62" s="4">
        <v>1213</v>
      </c>
    </row>
    <row spans="1:3" r="63">
      <c t="s" r="A63" s="3">
        <v>1205</v>
      </c>
    </row>
    <row spans="1:3" r="64">
      <c t="s" r="A64" s="4">
        <v>244</v>
      </c>
      <c t="n" r="B64" s="6">
        <v>42000</v>
      </c>
      <c t="n" r="C64" s="6">
        <v>42000</v>
      </c>
    </row>
    <row spans="1:3" r="65">
      <c t="s" r="A65" s="4">
        <v>1214</v>
      </c>
    </row>
    <row spans="1:3" r="66">
      <c t="s" r="A66" s="3">
        <v>1205</v>
      </c>
    </row>
    <row spans="1:3" r="67">
      <c t="s" r="A67" s="4">
        <v>244</v>
      </c>
      <c t="n" r="B67" s="6">
        <v>60000</v>
      </c>
      <c t="n" r="C67" s="6">
        <v>60000</v>
      </c>
    </row>
    <row spans="1:3" r="68">
      <c t="s" r="A68" s="4">
        <v>1215</v>
      </c>
    </row>
    <row spans="1:3" r="69">
      <c t="s" r="A69" s="3">
        <v>1205</v>
      </c>
    </row>
    <row spans="1:3" r="70">
      <c t="s" r="A70" s="4">
        <v>244</v>
      </c>
      <c t="n" r="B70" s="6">
        <v>50000</v>
      </c>
      <c t="n" r="C70" s="6">
        <v>50000</v>
      </c>
    </row>
    <row spans="1:3" r="71">
      <c t="s" r="A71" s="4">
        <v>1216</v>
      </c>
    </row>
    <row spans="1:3" r="72">
      <c t="s" r="A72" s="3">
        <v>1205</v>
      </c>
    </row>
    <row spans="1:3" r="73">
      <c t="s" r="A73" s="4">
        <v>244</v>
      </c>
      <c t="n" r="B73" s="6">
        <v>90000</v>
      </c>
      <c t="n" r="C73" s="7">
        <v>90000</v>
      </c>
    </row>
    <row spans="1:3" r="74">
      <c t="s" r="A74" s="4">
        <v>1217</v>
      </c>
    </row>
    <row spans="1:3" r="75">
      <c t="s" r="A75" s="3">
        <v>1205</v>
      </c>
    </row>
    <row spans="1:3" r="76">
      <c t="s" r="A76" s="4">
        <v>244</v>
      </c>
      <c t="s" r="C76" s="4">
        <v>35</v>
      </c>
    </row>
    <row spans="1:3" r="77">
      <c t="s" r="A77" s="4">
        <v>1218</v>
      </c>
    </row>
    <row spans="1:3" r="78">
      <c t="s" r="A78" s="3">
        <v>1205</v>
      </c>
    </row>
    <row spans="1:3" r="79">
      <c t="s" r="A79" s="4">
        <v>244</v>
      </c>
      <c t="s" r="C79" s="4">
        <v>35</v>
      </c>
    </row>
    <row spans="1:3" r="80">
      <c t="s" r="A80" s="4">
        <v>1219</v>
      </c>
    </row>
    <row spans="1:3" r="81">
      <c t="s" r="A81" s="3">
        <v>1205</v>
      </c>
    </row>
    <row spans="1:3" r="82">
      <c t="s" r="A82" s="4">
        <v>61</v>
      </c>
      <c t="n" r="B82" s="6">
        <v>59666</v>
      </c>
      <c t="n" r="C82" s="7">
        <v>10854</v>
      </c>
    </row>
    <row spans="1:3" r="83">
      <c t="s" r="A83" s="4">
        <v>244</v>
      </c>
      <c t="n" r="B83" s="6">
        <v>53489</v>
      </c>
      <c t="n" r="C83" s="6">
        <v>53691</v>
      </c>
    </row>
    <row spans="1:3" r="84">
      <c t="s" r="A84" s="4">
        <v>245</v>
      </c>
      <c t="n" r="B84" s="7">
        <v>52544</v>
      </c>
      <c t="n" r="C84" s="6">
        <v>201</v>
      </c>
    </row>
    <row spans="1:3" r="85">
      <c t="s" r="A85" s="4">
        <v>1206</v>
      </c>
      <c t="s" r="B85" s="4">
        <v>35</v>
      </c>
      <c t="n" r="C85" s="6">
        <v>1</v>
      </c>
    </row>
    <row spans="1:3" r="86">
      <c t="s" r="A86" s="4">
        <v>247</v>
      </c>
      <c t="n" r="B86" s="7">
        <v>945</v>
      </c>
      <c t="n" r="C86" s="6">
        <v>53489</v>
      </c>
    </row>
    <row spans="1:3" r="87">
      <c t="s" r="A87" s="4">
        <v>1207</v>
      </c>
      <c t="n" r="B87" s="6">
        <v>113155</v>
      </c>
      <c t="n" r="C87" s="6">
        <v>64544</v>
      </c>
    </row>
    <row spans="1:3" r="88">
      <c t="s" r="A88" s="4">
        <v>298</v>
      </c>
    </row>
    <row spans="1:3" r="89">
      <c t="s" r="A89" s="3">
        <v>1205</v>
      </c>
    </row>
    <row spans="1:3" r="90">
      <c t="s" r="A90" s="4">
        <v>244</v>
      </c>
      <c t="n" r="B90" s="6">
        <v>52330</v>
      </c>
      <c t="n" r="C90" s="6">
        <v>52330</v>
      </c>
    </row>
    <row spans="1:3" r="91">
      <c t="s" r="A91" s="4">
        <v>299</v>
      </c>
    </row>
    <row spans="1:3" r="92">
      <c t="s" r="A92" s="3">
        <v>1205</v>
      </c>
    </row>
    <row spans="1:3" r="93">
      <c t="s" r="A93" s="4">
        <v>244</v>
      </c>
      <c t="n" r="B93" s="6">
        <v>182</v>
      </c>
      <c t="n" r="C93" s="6">
        <v>256</v>
      </c>
    </row>
    <row spans="1:3" r="94">
      <c t="s" r="A94" s="4">
        <v>300</v>
      </c>
    </row>
    <row spans="1:3" r="95">
      <c t="s" r="A95" s="3">
        <v>1205</v>
      </c>
    </row>
    <row spans="1:3" r="96">
      <c t="s" r="A96" s="4">
        <v>244</v>
      </c>
      <c t="n" r="B96" s="7">
        <v>977</v>
      </c>
      <c t="n" r="C96" s="7">
        <v>110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8</vt:i4>
      </vt:variant>
    </vt:vector>
  </ns0:HeadingPairs>
  <ns0:TitlesOfParts>
    <vt:vector xmlns:vt="http://schemas.openxmlformats.org/officeDocument/2006/docPropsVTypes" baseType="lpstr" size="148">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Comm</vt:lpstr>
      <vt:lpstr>Consolidated Statements of Com8</vt:lpstr>
      <vt:lpstr>Consolidated Statements of Com9</vt:lpstr>
      <vt:lpstr>Consolidated Statements of Cash</vt:lpstr>
      <vt:lpstr>Consolidated Statements of Capi</vt:lpstr>
      <vt:lpstr>Consolidated Statements of Ca12</vt:lpstr>
      <vt:lpstr>Summary of Significant Accounti</vt:lpstr>
      <vt:lpstr>Business Combinations, Disposit</vt:lpstr>
      <vt:lpstr>Rate and Regulatory Matters</vt:lpstr>
      <vt:lpstr>Regulatory Assets and Liabiliti</vt:lpstr>
      <vt:lpstr>Forward Contracts Classified as</vt:lpstr>
      <vt:lpstr>Common Shares and Earnings Per </vt:lpstr>
      <vt:lpstr>Share-Based Payments</vt:lpstr>
      <vt:lpstr>Retained Earnings and Dividend </vt:lpstr>
      <vt:lpstr>Commitments and Contingencies o</vt:lpstr>
      <vt:lpstr>Short-Term and Long-Term Borrow</vt:lpstr>
      <vt:lpstr>Pension Plan and Other Postreti</vt:lpstr>
      <vt:lpstr>Fair Value of Financial Instrum</vt:lpstr>
      <vt:lpstr>Property, Plant and Equipment</vt:lpstr>
      <vt:lpstr>Income Taxes</vt:lpstr>
      <vt:lpstr>Asset Retirement Obligations (A</vt:lpstr>
      <vt:lpstr>Discontinued Operations</vt:lpstr>
      <vt:lpstr>Subsequent Events</vt:lpstr>
      <vt:lpstr>SCHEDULE 1 - CONDENSED FINANCIA</vt:lpstr>
      <vt:lpstr>Summary of Significant Accoun31</vt:lpstr>
      <vt:lpstr>Summary of Significant Accoun32</vt:lpstr>
      <vt:lpstr>Business Combinations, Dispos33</vt:lpstr>
      <vt:lpstr>Rate and Regulatory Matters (Ta</vt:lpstr>
      <vt:lpstr>Regulatory Assets and Liabili35</vt:lpstr>
      <vt:lpstr>Forward Contracts Classified 36</vt:lpstr>
      <vt:lpstr>Common Shares and Earnings Pe37</vt:lpstr>
      <vt:lpstr>Share-Based Payments (Tables)</vt:lpstr>
      <vt:lpstr>Commitments and Contingencies39</vt:lpstr>
      <vt:lpstr>Short-Term and Long-Term Borr40</vt:lpstr>
      <vt:lpstr>Pension Plan and Other Postre41</vt:lpstr>
      <vt:lpstr>Fair Value of Financial Instr42</vt:lpstr>
      <vt:lpstr>Property, Plant and Equipment (</vt:lpstr>
      <vt:lpstr>Income Taxes (Tables)</vt:lpstr>
      <vt:lpstr>Asset Retirement Obligations 45</vt:lpstr>
      <vt:lpstr>Discontinued Operations (Tables</vt:lpstr>
      <vt:lpstr>Subsequent Events (Tables)</vt:lpstr>
      <vt:lpstr>Summary of Significant Accoun48</vt:lpstr>
      <vt:lpstr>Summary of Significant Accoun49</vt:lpstr>
      <vt:lpstr>Summary of Significant Accoun50</vt:lpstr>
      <vt:lpstr>Summary of Significant Accoun51</vt:lpstr>
      <vt:lpstr>Summary of Significant Accoun52</vt:lpstr>
      <vt:lpstr>Summary of Significant Accoun53</vt:lpstr>
      <vt:lpstr>Summary of Significant Accoun54</vt:lpstr>
      <vt:lpstr>Summary of Significant Accoun55</vt:lpstr>
      <vt:lpstr>Summary of Significant Accoun56</vt:lpstr>
      <vt:lpstr>Summary of Significant Accoun57</vt:lpstr>
      <vt:lpstr>Summary of Significant Accoun58</vt:lpstr>
      <vt:lpstr>Summary of Significant Accoun59</vt:lpstr>
      <vt:lpstr>Summary of Significant Accoun60</vt:lpstr>
      <vt:lpstr>Summary of Significant Accoun61</vt:lpstr>
      <vt:lpstr>Summary of Significant Accoun62</vt:lpstr>
      <vt:lpstr>Summary of Significant Accoun63</vt:lpstr>
      <vt:lpstr>Summary of Significant Accoun64</vt:lpstr>
      <vt:lpstr>Business Combinations, Dispos65</vt:lpstr>
      <vt:lpstr>Business Combinations, Dispos66</vt:lpstr>
      <vt:lpstr>Business Combinations, Dispos67</vt:lpstr>
      <vt:lpstr>Business Combinations, Dispos68</vt:lpstr>
      <vt:lpstr>Rate and Regulatory Matters (De</vt:lpstr>
      <vt:lpstr>Rate and Regulatory Matters (70</vt:lpstr>
      <vt:lpstr>Rate and Regulatory Matters (71</vt:lpstr>
      <vt:lpstr>Rate and Regulatory Matters (72</vt:lpstr>
      <vt:lpstr>Rate and Regulatory Matters (73</vt:lpstr>
      <vt:lpstr>Rate and Regulatory Matters (74</vt:lpstr>
      <vt:lpstr>Regulatory Assets and Liabili75</vt:lpstr>
      <vt:lpstr>Regulatory Assets and Liabili76</vt:lpstr>
      <vt:lpstr>Forward Contracts Classified 77</vt:lpstr>
      <vt:lpstr>Forward Contracts Classified 78</vt:lpstr>
      <vt:lpstr>Forward Contracts Classified 79</vt:lpstr>
      <vt:lpstr>Forward Contracts Classified 80</vt:lpstr>
      <vt:lpstr>Common Shares and Earnings Pe81</vt:lpstr>
      <vt:lpstr>Common Shares and Earnings Pe82</vt:lpstr>
      <vt:lpstr>Common Shares and Earnings Pe83</vt:lpstr>
      <vt:lpstr>Share-Based Payments - Summary </vt:lpstr>
      <vt:lpstr>Share-Based Payments - Summar85</vt:lpstr>
      <vt:lpstr>Share-Based Payments - Summar86</vt:lpstr>
      <vt:lpstr>Share-Based Payments - Summar87</vt:lpstr>
      <vt:lpstr>Share-Based Payments - Summar88</vt:lpstr>
      <vt:lpstr>Share-Based Payments - Summar89</vt:lpstr>
      <vt:lpstr>Share-Based Payments - Summar90</vt:lpstr>
      <vt:lpstr>Share-Based Payments - Summar91</vt:lpstr>
      <vt:lpstr>Share-Based Payments (Detail Te</vt:lpstr>
      <vt:lpstr>Share-Based Payments (Detail 93</vt:lpstr>
      <vt:lpstr>Share-Based Payments (Detail 94</vt:lpstr>
      <vt:lpstr>Retained Earnings and Dividen95</vt:lpstr>
      <vt:lpstr>Commitments and Contingencies96</vt:lpstr>
      <vt:lpstr>Commitments and Contingencies97</vt:lpstr>
      <vt:lpstr>Short-Term and Long-Term Borr98</vt:lpstr>
      <vt:lpstr>Short-Term and Long-Term Borr99</vt:lpstr>
      <vt:lpstr>Short-Term and Long-Term Bor100</vt:lpstr>
      <vt:lpstr>Short-Term and Long-Term Bor101</vt:lpstr>
      <vt:lpstr>Short-Term and Long-Term Bor102</vt:lpstr>
      <vt:lpstr>Short-Term and Long-Term Bor103</vt:lpstr>
      <vt:lpstr>Short-Term and Long-Term Bor104</vt:lpstr>
      <vt:lpstr>Short-Term and Long-Term Bor105</vt:lpstr>
      <vt:lpstr>Pension Plan and Other Postr106</vt:lpstr>
      <vt:lpstr>Pension Plan and Other Postr107</vt:lpstr>
      <vt:lpstr>Pension Plan and Other Postr108</vt:lpstr>
      <vt:lpstr>Pension Plan and Other Postr109</vt:lpstr>
      <vt:lpstr>Pension Plan and Other Postr110</vt:lpstr>
      <vt:lpstr>Pension Plan and Other Postr111</vt:lpstr>
      <vt:lpstr>Pension Plan and Other Postr112</vt:lpstr>
      <vt:lpstr>Pension Plan and Other Postr113</vt:lpstr>
      <vt:lpstr>Pension Plan and Other Postr114</vt:lpstr>
      <vt:lpstr>Pension Plan and Other Postr115</vt:lpstr>
      <vt:lpstr>Pension Plan and Other Postr116</vt:lpstr>
      <vt:lpstr>Pension Plan and Other Postr117</vt:lpstr>
      <vt:lpstr>Pension Plan and Other Postr118</vt:lpstr>
      <vt:lpstr>Pension Plan and Other Postr119</vt:lpstr>
      <vt:lpstr>Pension Plan and Other Postr120</vt:lpstr>
      <vt:lpstr>Pension Plan and Other Postr121</vt:lpstr>
      <vt:lpstr>Pension Plan and Other Postr122</vt:lpstr>
      <vt:lpstr>Fair Value of Financial Inst123</vt:lpstr>
      <vt:lpstr>Fair Value of Financial Inst124</vt:lpstr>
      <vt:lpstr>Property, Plant and Equipmen125</vt:lpstr>
      <vt:lpstr>Property, Plant and Equipment -</vt:lpstr>
      <vt:lpstr>Property, Plant and Equipmen127</vt:lpstr>
      <vt:lpstr>Income Taxes - Reconciliation o</vt:lpstr>
      <vt:lpstr>Income Taxes - Components of In</vt:lpstr>
      <vt:lpstr>Income Taxes - Deferred Tax Ass</vt:lpstr>
      <vt:lpstr>Income Taxes - Expiration of Ta</vt:lpstr>
      <vt:lpstr>Income Taxes - Summary of Activ</vt:lpstr>
      <vt:lpstr>Income Taxes (Detail Textuals)</vt:lpstr>
      <vt:lpstr>Asset Retirement Obligations - </vt:lpstr>
      <vt:lpstr>Asset Retirement Obligations (D</vt:lpstr>
      <vt:lpstr>Discontinued Operations - Resul</vt:lpstr>
      <vt:lpstr>Discontinued Operations - Major</vt:lpstr>
      <vt:lpstr>Discontinued Operations - Adjus</vt:lpstr>
      <vt:lpstr>Discontinued Operations - Warra</vt:lpstr>
      <vt:lpstr>Discontinued Operations (Detail</vt:lpstr>
      <vt:lpstr>Subsequent Events - Summary of </vt:lpstr>
      <vt:lpstr>Subsequent Events (Detail Textu</vt:lpstr>
      <vt:lpstr>Subsequent Events (Detail Te143</vt:lpstr>
      <vt:lpstr>SCHEDULE 1 Condensed Balance Sh</vt:lpstr>
      <vt:lpstr>SCHEDULE 1 Condensed Statements</vt:lpstr>
      <vt:lpstr>SCHEDULE 1 Condensed Stateme146</vt:lpstr>
      <vt:lpstr>SCHEDULE 1 Related Party Transa</vt:lpstr>
      <vt:lpstr>SCHEDULE 1 Dividend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2:05:58Z</dcterms:created>
  <dcterms:modified xmlns:dcterms="http://purl.org/dc/terms/" xmlns:xsi="http://www.w3.org/2001/XMLSchema-instance" xsi:type="dcterms:W3CDTF">2016-02-29T12:05:58Z</dcterms:modified>
  <dc:title xmlns:dc="http://purl.org/dc/elements/1.1/">Untitled</dc:title>
  <dc:description xmlns:dc="http://purl.org/dc/elements/1.1/"/>
  <dc:subject xmlns:dc="http://purl.org/dc/elements/1.1/"/>
  <cp:keywords/>
  <cp:category/>
</cp:coreProperties>
</file>